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Organization and Presentation" sheetId="9" state="visible" r:id="rId9"/>
    <sheet xmlns:r="http://schemas.openxmlformats.org/officeDocument/2006/relationships" name="Summary of Significant Accounti" sheetId="10" state="visible" r:id="rId10"/>
    <sheet xmlns:r="http://schemas.openxmlformats.org/officeDocument/2006/relationships" name="Trading Assets and Liabilitie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Loans Held for Sale" sheetId="15" state="visible" r:id="rId15"/>
    <sheet xmlns:r="http://schemas.openxmlformats.org/officeDocument/2006/relationships" name="Properties and Equipment, Ne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Derivative Financial Instrument" sheetId="22" state="visible" r:id="rId22"/>
    <sheet xmlns:r="http://schemas.openxmlformats.org/officeDocument/2006/relationships" name="Fair Value Option" sheetId="23" state="visible" r:id="rId23"/>
    <sheet xmlns:r="http://schemas.openxmlformats.org/officeDocument/2006/relationships" name="Income Taxes" sheetId="24" state="visible" r:id="rId24"/>
    <sheet xmlns:r="http://schemas.openxmlformats.org/officeDocument/2006/relationships" name="Preferred Stock" sheetId="25" state="visible" r:id="rId25"/>
    <sheet xmlns:r="http://schemas.openxmlformats.org/officeDocument/2006/relationships" name="Accumulated Other Comprehensive" sheetId="26" state="visible" r:id="rId26"/>
    <sheet xmlns:r="http://schemas.openxmlformats.org/officeDocument/2006/relationships" name="Share-Based Plans" sheetId="27" state="visible" r:id="rId27"/>
    <sheet xmlns:r="http://schemas.openxmlformats.org/officeDocument/2006/relationships" name="Pension and Other Postretiremen" sheetId="28" state="visible" r:id="rId28"/>
    <sheet xmlns:r="http://schemas.openxmlformats.org/officeDocument/2006/relationships" name="Related Party Transactions" sheetId="29" state="visible" r:id="rId29"/>
    <sheet xmlns:r="http://schemas.openxmlformats.org/officeDocument/2006/relationships" name="Business Segments" sheetId="30" state="visible" r:id="rId30"/>
    <sheet xmlns:r="http://schemas.openxmlformats.org/officeDocument/2006/relationships" name="Retained Earnings and Regulator" sheetId="31" state="visible" r:id="rId31"/>
    <sheet xmlns:r="http://schemas.openxmlformats.org/officeDocument/2006/relationships" name="Variable Interest Entities" sheetId="32" state="visible" r:id="rId32"/>
    <sheet xmlns:r="http://schemas.openxmlformats.org/officeDocument/2006/relationships" name="Guarantee Arrangements, Pledged" sheetId="33" state="visible" r:id="rId33"/>
    <sheet xmlns:r="http://schemas.openxmlformats.org/officeDocument/2006/relationships" name="Fair Value Measurements" sheetId="34" state="visible" r:id="rId34"/>
    <sheet xmlns:r="http://schemas.openxmlformats.org/officeDocument/2006/relationships" name="Litigation and Regulatory Matte" sheetId="35" state="visible" r:id="rId35"/>
    <sheet xmlns:r="http://schemas.openxmlformats.org/officeDocument/2006/relationships" name="Financial Statements of HSBC US" sheetId="36" state="visible" r:id="rId36"/>
    <sheet xmlns:r="http://schemas.openxmlformats.org/officeDocument/2006/relationships" name="Selected Quarterly Financial Da" sheetId="37" state="visible" r:id="rId37"/>
    <sheet xmlns:r="http://schemas.openxmlformats.org/officeDocument/2006/relationships" name="Summary of Significant Accoun38" sheetId="38" state="visible" r:id="rId38"/>
    <sheet xmlns:r="http://schemas.openxmlformats.org/officeDocument/2006/relationships" name="Fair Value Measurements (Polici" sheetId="39" state="visible" r:id="rId39"/>
    <sheet xmlns:r="http://schemas.openxmlformats.org/officeDocument/2006/relationships" name="Trading Assets and Liabilities " sheetId="40" state="visible" r:id="rId40"/>
    <sheet xmlns:r="http://schemas.openxmlformats.org/officeDocument/2006/relationships" name="Securities (Tables)" sheetId="41" state="visible" r:id="rId41"/>
    <sheet xmlns:r="http://schemas.openxmlformats.org/officeDocument/2006/relationships" name="Loans (Tables)" sheetId="42" state="visible" r:id="rId42"/>
    <sheet xmlns:r="http://schemas.openxmlformats.org/officeDocument/2006/relationships" name="Allowance for Credit Losses (Ta" sheetId="43" state="visible" r:id="rId43"/>
    <sheet xmlns:r="http://schemas.openxmlformats.org/officeDocument/2006/relationships" name="Loans Held for Sale (Tables)" sheetId="44" state="visible" r:id="rId44"/>
    <sheet xmlns:r="http://schemas.openxmlformats.org/officeDocument/2006/relationships" name="Properties and Equipment, Net (" sheetId="45" state="visible" r:id="rId45"/>
    <sheet xmlns:r="http://schemas.openxmlformats.org/officeDocument/2006/relationships" name="Intangible Assets (Tables)" sheetId="46" state="visible" r:id="rId46"/>
    <sheet xmlns:r="http://schemas.openxmlformats.org/officeDocument/2006/relationships" name="Deposits (Tables)" sheetId="47" state="visible" r:id="rId47"/>
    <sheet xmlns:r="http://schemas.openxmlformats.org/officeDocument/2006/relationships" name="Short-Term Borrowings (Tables)" sheetId="48" state="visible" r:id="rId48"/>
    <sheet xmlns:r="http://schemas.openxmlformats.org/officeDocument/2006/relationships" name="Long-Term Debt (Tables)" sheetId="49" state="visible" r:id="rId49"/>
    <sheet xmlns:r="http://schemas.openxmlformats.org/officeDocument/2006/relationships" name="Derivative Financial Instrume50" sheetId="50" state="visible" r:id="rId50"/>
    <sheet xmlns:r="http://schemas.openxmlformats.org/officeDocument/2006/relationships" name="Fair Value Option (Tables)" sheetId="51" state="visible" r:id="rId51"/>
    <sheet xmlns:r="http://schemas.openxmlformats.org/officeDocument/2006/relationships" name="Income Taxes (Tables)" sheetId="52" state="visible" r:id="rId52"/>
    <sheet xmlns:r="http://schemas.openxmlformats.org/officeDocument/2006/relationships" name="Preferred Stock (Tables)" sheetId="53" state="visible" r:id="rId53"/>
    <sheet xmlns:r="http://schemas.openxmlformats.org/officeDocument/2006/relationships" name="Accumulated Other Comprehensi54" sheetId="54" state="visible" r:id="rId54"/>
    <sheet xmlns:r="http://schemas.openxmlformats.org/officeDocument/2006/relationships" name="Pension and Other Postretirem55" sheetId="55" state="visible" r:id="rId55"/>
    <sheet xmlns:r="http://schemas.openxmlformats.org/officeDocument/2006/relationships" name="Related Party Transactions (Tab" sheetId="56" state="visible" r:id="rId56"/>
    <sheet xmlns:r="http://schemas.openxmlformats.org/officeDocument/2006/relationships" name="Business Segments (Tables)" sheetId="57" state="visible" r:id="rId57"/>
    <sheet xmlns:r="http://schemas.openxmlformats.org/officeDocument/2006/relationships" name="Retained Earnings and Regulat58" sheetId="58" state="visible" r:id="rId58"/>
    <sheet xmlns:r="http://schemas.openxmlformats.org/officeDocument/2006/relationships" name="Variable Interest Entities (Tab" sheetId="59" state="visible" r:id="rId59"/>
    <sheet xmlns:r="http://schemas.openxmlformats.org/officeDocument/2006/relationships" name="Guarantee Arrangements, Pledg60" sheetId="60" state="visible" r:id="rId60"/>
    <sheet xmlns:r="http://schemas.openxmlformats.org/officeDocument/2006/relationships" name="Fair Value Measurements (Tables" sheetId="61" state="visible" r:id="rId61"/>
    <sheet xmlns:r="http://schemas.openxmlformats.org/officeDocument/2006/relationships" name="Financial Statements of HSBC 62" sheetId="62" state="visible" r:id="rId62"/>
    <sheet xmlns:r="http://schemas.openxmlformats.org/officeDocument/2006/relationships" name="Selected Quarterly Financial 63" sheetId="63" state="visible" r:id="rId63"/>
    <sheet xmlns:r="http://schemas.openxmlformats.org/officeDocument/2006/relationships" name="Organization and Presentation O"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Trading Assets and Liabilitie68" sheetId="68" state="visible" r:id="rId68"/>
    <sheet xmlns:r="http://schemas.openxmlformats.org/officeDocument/2006/relationships" name="Trading Assets and Liabilitie69" sheetId="69" state="visible" r:id="rId69"/>
    <sheet xmlns:r="http://schemas.openxmlformats.org/officeDocument/2006/relationships" name="Securities - Amortized Cost and" sheetId="70" state="visible" r:id="rId70"/>
    <sheet xmlns:r="http://schemas.openxmlformats.org/officeDocument/2006/relationships" name="Securities - Gross unrealized l" sheetId="71" state="visible" r:id="rId71"/>
    <sheet xmlns:r="http://schemas.openxmlformats.org/officeDocument/2006/relationships" name="Securities Securities - Other t" sheetId="72" state="visible" r:id="rId72"/>
    <sheet xmlns:r="http://schemas.openxmlformats.org/officeDocument/2006/relationships" name="Securities - Realized gains and" sheetId="73" state="visible" r:id="rId73"/>
    <sheet xmlns:r="http://schemas.openxmlformats.org/officeDocument/2006/relationships" name="Securities - Distribution of ma" sheetId="74" state="visible" r:id="rId74"/>
    <sheet xmlns:r="http://schemas.openxmlformats.org/officeDocument/2006/relationships" name="Securities - Additional Informa" sheetId="75" state="visible" r:id="rId75"/>
    <sheet xmlns:r="http://schemas.openxmlformats.org/officeDocument/2006/relationships" name="Loans - Components of Loans (De" sheetId="76" state="visible" r:id="rId76"/>
    <sheet xmlns:r="http://schemas.openxmlformats.org/officeDocument/2006/relationships" name="Loans - Additional Information " sheetId="77" state="visible" r:id="rId77"/>
    <sheet xmlns:r="http://schemas.openxmlformats.org/officeDocument/2006/relationships" name="Loans - Summary of Past Due Sta" sheetId="78" state="visible" r:id="rId78"/>
    <sheet xmlns:r="http://schemas.openxmlformats.org/officeDocument/2006/relationships" name="Loans - Contractual Maturities " sheetId="79" state="visible" r:id="rId79"/>
    <sheet xmlns:r="http://schemas.openxmlformats.org/officeDocument/2006/relationships" name="Loans - Repricing Characteristi" sheetId="80" state="visible" r:id="rId80"/>
    <sheet xmlns:r="http://schemas.openxmlformats.org/officeDocument/2006/relationships" name="Loans - Summary of Nonaccrual L" sheetId="81" state="visible" r:id="rId81"/>
    <sheet xmlns:r="http://schemas.openxmlformats.org/officeDocument/2006/relationships" name="Loans - Schedule of Additional " sheetId="82" state="visible" r:id="rId82"/>
    <sheet xmlns:r="http://schemas.openxmlformats.org/officeDocument/2006/relationships" name="Loans - Summary of Receivables " sheetId="83" state="visible" r:id="rId83"/>
    <sheet xmlns:r="http://schemas.openxmlformats.org/officeDocument/2006/relationships" name="Loans - Summary of TDR and Rela" sheetId="84" state="visible" r:id="rId84"/>
    <sheet xmlns:r="http://schemas.openxmlformats.org/officeDocument/2006/relationships" name="Loans - Summary of TDR and Re85" sheetId="85" state="visible" r:id="rId85"/>
    <sheet xmlns:r="http://schemas.openxmlformats.org/officeDocument/2006/relationships" name="Loans - Trouble Debt Restructur" sheetId="86" state="visible" r:id="rId86"/>
    <sheet xmlns:r="http://schemas.openxmlformats.org/officeDocument/2006/relationships" name="Loans - Loans Classified as TDR" sheetId="87" state="visible" r:id="rId87"/>
    <sheet xmlns:r="http://schemas.openxmlformats.org/officeDocument/2006/relationships" name="Loans - Impaired Commercial Loa" sheetId="88" state="visible" r:id="rId88"/>
    <sheet xmlns:r="http://schemas.openxmlformats.org/officeDocument/2006/relationships" name="Loans - Average Balance and Int" sheetId="89" state="visible" r:id="rId89"/>
    <sheet xmlns:r="http://schemas.openxmlformats.org/officeDocument/2006/relationships" name="Loans - Summary of Criticized A" sheetId="90" state="visible" r:id="rId90"/>
    <sheet xmlns:r="http://schemas.openxmlformats.org/officeDocument/2006/relationships" name="Loans - Status of Commercial Lo" sheetId="91" state="visible" r:id="rId91"/>
    <sheet xmlns:r="http://schemas.openxmlformats.org/officeDocument/2006/relationships" name="Loans - Credit Risk Profile of " sheetId="92" state="visible" r:id="rId92"/>
    <sheet xmlns:r="http://schemas.openxmlformats.org/officeDocument/2006/relationships" name="Loans - Delinquency Ratio for C" sheetId="93" state="visible" r:id="rId93"/>
    <sheet xmlns:r="http://schemas.openxmlformats.org/officeDocument/2006/relationships" name="Loans - Delinquency Ratio for94" sheetId="94" state="visible" r:id="rId94"/>
    <sheet xmlns:r="http://schemas.openxmlformats.org/officeDocument/2006/relationships" name="Loans - Status of Consumer Loan" sheetId="95" state="visible" r:id="rId95"/>
    <sheet xmlns:r="http://schemas.openxmlformats.org/officeDocument/2006/relationships" name="Loans - Concentration of Credit" sheetId="96" state="visible" r:id="rId96"/>
    <sheet xmlns:r="http://schemas.openxmlformats.org/officeDocument/2006/relationships" name="Allowance for Credit Losses - S" sheetId="97" state="visible" r:id="rId97"/>
    <sheet xmlns:r="http://schemas.openxmlformats.org/officeDocument/2006/relationships" name="Allowance for Credit Losses -98" sheetId="98" state="visible" r:id="rId98"/>
    <sheet xmlns:r="http://schemas.openxmlformats.org/officeDocument/2006/relationships" name="Loans Held for Sale (Details)" sheetId="99" state="visible" r:id="rId99"/>
    <sheet xmlns:r="http://schemas.openxmlformats.org/officeDocument/2006/relationships" name="Loans Held for Sale - Additiona" sheetId="100" state="visible" r:id="rId100"/>
    <sheet xmlns:r="http://schemas.openxmlformats.org/officeDocument/2006/relationships" name="Properties and Equipment, Ne101" sheetId="101" state="visible" r:id="rId101"/>
    <sheet xmlns:r="http://schemas.openxmlformats.org/officeDocument/2006/relationships" name="Intangible Assets - Schedule of" sheetId="102" state="visible" r:id="rId102"/>
    <sheet xmlns:r="http://schemas.openxmlformats.org/officeDocument/2006/relationships" name="Intangible Assets - Fair Value " sheetId="103" state="visible" r:id="rId103"/>
    <sheet xmlns:r="http://schemas.openxmlformats.org/officeDocument/2006/relationships" name="Intangible Assets - Residential" sheetId="104" state="visible" r:id="rId104"/>
    <sheet xmlns:r="http://schemas.openxmlformats.org/officeDocument/2006/relationships" name="Intangible Assets - Additional " sheetId="105" state="visible" r:id="rId105"/>
    <sheet xmlns:r="http://schemas.openxmlformats.org/officeDocument/2006/relationships" name="Goodwill (Details)" sheetId="106" state="visible" r:id="rId106"/>
    <sheet xmlns:r="http://schemas.openxmlformats.org/officeDocument/2006/relationships" name="Deposits (Details)" sheetId="107" state="visible" r:id="rId107"/>
    <sheet xmlns:r="http://schemas.openxmlformats.org/officeDocument/2006/relationships" name="Short-Term Borrowings-Schedule " sheetId="108" state="visible" r:id="rId108"/>
    <sheet xmlns:r="http://schemas.openxmlformats.org/officeDocument/2006/relationships" name="Short-Term Borrowings-Quarterly" sheetId="109" state="visible" r:id="rId109"/>
    <sheet xmlns:r="http://schemas.openxmlformats.org/officeDocument/2006/relationships" name="Long-Term Debt-Schedule (Detail" sheetId="110" state="visible" r:id="rId110"/>
    <sheet xmlns:r="http://schemas.openxmlformats.org/officeDocument/2006/relationships" name="Long-Term Debt-Additional Infor" sheetId="111" state="visible" r:id="rId111"/>
    <sheet xmlns:r="http://schemas.openxmlformats.org/officeDocument/2006/relationships" name="Long-Term Debt-Maturity Schedul" sheetId="112" state="visible" r:id="rId112"/>
    <sheet xmlns:r="http://schemas.openxmlformats.org/officeDocument/2006/relationships" name="Derivative Financial Instrum113" sheetId="113" state="visible" r:id="rId113"/>
    <sheet xmlns:r="http://schemas.openxmlformats.org/officeDocument/2006/relationships" name="Derivative Financial Instrum114" sheetId="114" state="visible" r:id="rId114"/>
    <sheet xmlns:r="http://schemas.openxmlformats.org/officeDocument/2006/relationships" name="Derivative Financial Instrum115" sheetId="115" state="visible" r:id="rId115"/>
    <sheet xmlns:r="http://schemas.openxmlformats.org/officeDocument/2006/relationships" name="Derivative Financial Instrum116" sheetId="116" state="visible" r:id="rId116"/>
    <sheet xmlns:r="http://schemas.openxmlformats.org/officeDocument/2006/relationships" name="Derivative Financial Instrum117" sheetId="117" state="visible" r:id="rId117"/>
    <sheet xmlns:r="http://schemas.openxmlformats.org/officeDocument/2006/relationships" name="Derivative Financial Instrum118" sheetId="118" state="visible" r:id="rId118"/>
    <sheet xmlns:r="http://schemas.openxmlformats.org/officeDocument/2006/relationships" name="Derivative Financial Instrum119" sheetId="119" state="visible" r:id="rId119"/>
    <sheet xmlns:r="http://schemas.openxmlformats.org/officeDocument/2006/relationships" name="Derivative Financial Instrum120" sheetId="120" state="visible" r:id="rId120"/>
    <sheet xmlns:r="http://schemas.openxmlformats.org/officeDocument/2006/relationships" name="Fair Value Option - Additional " sheetId="121" state="visible" r:id="rId121"/>
    <sheet xmlns:r="http://schemas.openxmlformats.org/officeDocument/2006/relationships" name="Fair Value Option - Summary of " sheetId="122" state="visible" r:id="rId122"/>
    <sheet xmlns:r="http://schemas.openxmlformats.org/officeDocument/2006/relationships" name="Fair Value Option - Components " sheetId="123" state="visible" r:id="rId123"/>
    <sheet xmlns:r="http://schemas.openxmlformats.org/officeDocument/2006/relationships" name="Income Taxes - Continuing Opera" sheetId="124" state="visible" r:id="rId124"/>
    <sheet xmlns:r="http://schemas.openxmlformats.org/officeDocument/2006/relationships" name="Income Taxes - Components (Deta" sheetId="125" state="visible" r:id="rId125"/>
    <sheet xmlns:r="http://schemas.openxmlformats.org/officeDocument/2006/relationships" name="Income Taxes - Components of De" sheetId="126" state="visible" r:id="rId126"/>
    <sheet xmlns:r="http://schemas.openxmlformats.org/officeDocument/2006/relationships" name="Income Taxes - Effective tax ra" sheetId="127" state="visible" r:id="rId127"/>
    <sheet xmlns:r="http://schemas.openxmlformats.org/officeDocument/2006/relationships" name="Income Taxes - Net Deferred Tax" sheetId="128" state="visible" r:id="rId128"/>
    <sheet xmlns:r="http://schemas.openxmlformats.org/officeDocument/2006/relationships" name="Income Taxes - Unrecognized Tax" sheetId="129" state="visible" r:id="rId129"/>
    <sheet xmlns:r="http://schemas.openxmlformats.org/officeDocument/2006/relationships" name="Income Taxes - Additional Infor" sheetId="130" state="visible" r:id="rId130"/>
    <sheet xmlns:r="http://schemas.openxmlformats.org/officeDocument/2006/relationships" name="Income Taxes - Operating Loss C" sheetId="131" state="visible" r:id="rId131"/>
    <sheet xmlns:r="http://schemas.openxmlformats.org/officeDocument/2006/relationships" name="Preferred Stock (Details)" sheetId="132" state="visible" r:id="rId132"/>
    <sheet xmlns:r="http://schemas.openxmlformats.org/officeDocument/2006/relationships" name="Preferred Stock - Additional In" sheetId="133" state="visible" r:id="rId133"/>
    <sheet xmlns:r="http://schemas.openxmlformats.org/officeDocument/2006/relationships" name="Accumulated Other Comprehens134" sheetId="134" state="visible" r:id="rId134"/>
    <sheet xmlns:r="http://schemas.openxmlformats.org/officeDocument/2006/relationships" name="Accumulated Other Comprehens135" sheetId="135" state="visible" r:id="rId135"/>
    <sheet xmlns:r="http://schemas.openxmlformats.org/officeDocument/2006/relationships" name="Share-Based Plans - Employee St" sheetId="136" state="visible" r:id="rId136"/>
    <sheet xmlns:r="http://schemas.openxmlformats.org/officeDocument/2006/relationships" name="Share-Based Plans - Restricted " sheetId="137" state="visible" r:id="rId137"/>
    <sheet xmlns:r="http://schemas.openxmlformats.org/officeDocument/2006/relationships" name="Pension and Other Postretire138" sheetId="138" state="visible" r:id="rId138"/>
    <sheet xmlns:r="http://schemas.openxmlformats.org/officeDocument/2006/relationships" name="Pensions and Other Postretireme" sheetId="139" state="visible" r:id="rId139"/>
    <sheet xmlns:r="http://schemas.openxmlformats.org/officeDocument/2006/relationships" name="Pension and Other Postretire140" sheetId="140" state="visible" r:id="rId140"/>
    <sheet xmlns:r="http://schemas.openxmlformats.org/officeDocument/2006/relationships" name="Pensions and Other Postretir141" sheetId="141" state="visible" r:id="rId141"/>
    <sheet xmlns:r="http://schemas.openxmlformats.org/officeDocument/2006/relationships" name="Pensions and Other Postretir142" sheetId="142" state="visible" r:id="rId142"/>
    <sheet xmlns:r="http://schemas.openxmlformats.org/officeDocument/2006/relationships" name="Pensions and Other Postretir143" sheetId="143" state="visible" r:id="rId143"/>
    <sheet xmlns:r="http://schemas.openxmlformats.org/officeDocument/2006/relationships" name="Related Party Transactions - Su" sheetId="144" state="visible" r:id="rId144"/>
    <sheet xmlns:r="http://schemas.openxmlformats.org/officeDocument/2006/relationships" name="Related Party Transactions -145" sheetId="145" state="visible" r:id="rId145"/>
    <sheet xmlns:r="http://schemas.openxmlformats.org/officeDocument/2006/relationships" name="Related Party Transactions -146" sheetId="146" state="visible" r:id="rId146"/>
    <sheet xmlns:r="http://schemas.openxmlformats.org/officeDocument/2006/relationships" name="Related Party Transactions - Ad" sheetId="147" state="visible" r:id="rId147"/>
    <sheet xmlns:r="http://schemas.openxmlformats.org/officeDocument/2006/relationships" name="Business Segments Additional In" sheetId="148" state="visible" r:id="rId148"/>
    <sheet xmlns:r="http://schemas.openxmlformats.org/officeDocument/2006/relationships" name="Business Segments - Summary on " sheetId="149" state="visible" r:id="rId149"/>
    <sheet xmlns:r="http://schemas.openxmlformats.org/officeDocument/2006/relationships" name="Business Segments 1 - Group Rep" sheetId="150" state="visible" r:id="rId150"/>
    <sheet xmlns:r="http://schemas.openxmlformats.org/officeDocument/2006/relationships" name="Retained Earnings and Regula151" sheetId="151" state="visible" r:id="rId151"/>
    <sheet xmlns:r="http://schemas.openxmlformats.org/officeDocument/2006/relationships" name="Retained Earnings and Regula152" sheetId="152" state="visible" r:id="rId152"/>
    <sheet xmlns:r="http://schemas.openxmlformats.org/officeDocument/2006/relationships" name="Variable Interest Entities - Su" sheetId="153" state="visible" r:id="rId153"/>
    <sheet xmlns:r="http://schemas.openxmlformats.org/officeDocument/2006/relationships" name="Variable Interest Entities - Va" sheetId="154" state="visible" r:id="rId154"/>
    <sheet xmlns:r="http://schemas.openxmlformats.org/officeDocument/2006/relationships" name="Variable Interest Entities - Ad" sheetId="155" state="visible" r:id="rId155"/>
    <sheet xmlns:r="http://schemas.openxmlformats.org/officeDocument/2006/relationships" name="Guarantee Arrangements, Pled156" sheetId="156" state="visible" r:id="rId156"/>
    <sheet xmlns:r="http://schemas.openxmlformats.org/officeDocument/2006/relationships" name="Guarantee Arrangements, Pled157" sheetId="157" state="visible" r:id="rId157"/>
    <sheet xmlns:r="http://schemas.openxmlformats.org/officeDocument/2006/relationships" name="Guarantee Arrangements, Pled158" sheetId="158" state="visible" r:id="rId158"/>
    <sheet xmlns:r="http://schemas.openxmlformats.org/officeDocument/2006/relationships" name="Guarantee Arrangements, Pled159" sheetId="159" state="visible" r:id="rId159"/>
    <sheet xmlns:r="http://schemas.openxmlformats.org/officeDocument/2006/relationships" name="Guarantee Arrangements, Pled160" sheetId="160" state="visible" r:id="rId160"/>
    <sheet xmlns:r="http://schemas.openxmlformats.org/officeDocument/2006/relationships" name="Schedule of Future Minimum Rent" sheetId="161" state="visible" r:id="rId161"/>
    <sheet xmlns:r="http://schemas.openxmlformats.org/officeDocument/2006/relationships" name="Guarantee Arrangements, Pled162" sheetId="162" state="visible" r:id="rId162"/>
    <sheet xmlns:r="http://schemas.openxmlformats.org/officeDocument/2006/relationships" name="Guarantee Arrangements, Pled163" sheetId="163" state="visible" r:id="rId163"/>
    <sheet xmlns:r="http://schemas.openxmlformats.org/officeDocument/2006/relationships" name="Guarantee Arrangements and Pled" sheetId="164" state="visible" r:id="rId164"/>
    <sheet xmlns:r="http://schemas.openxmlformats.org/officeDocument/2006/relationships" name="Guarantee Arrangements, Pled165" sheetId="165" state="visible" r:id="rId165"/>
    <sheet xmlns:r="http://schemas.openxmlformats.org/officeDocument/2006/relationships" name="Fair Value Measurements - Carry" sheetId="166" state="visible" r:id="rId166"/>
    <sheet xmlns:r="http://schemas.openxmlformats.org/officeDocument/2006/relationships" name="Fair Value Measurements - Asset" sheetId="167" state="visible" r:id="rId167"/>
    <sheet xmlns:r="http://schemas.openxmlformats.org/officeDocument/2006/relationships" name="Fair Value Measurements - Addit" sheetId="168" state="visible" r:id="rId168"/>
    <sheet xmlns:r="http://schemas.openxmlformats.org/officeDocument/2006/relationships" name="Fair Value Measurements - Chang" sheetId="169" state="visible" r:id="rId169"/>
    <sheet xmlns:r="http://schemas.openxmlformats.org/officeDocument/2006/relationships" name="Fair Value Measurements - Quant" sheetId="170" state="visible" r:id="rId170"/>
    <sheet xmlns:r="http://schemas.openxmlformats.org/officeDocument/2006/relationships" name="Fair Value Measurements - As171" sheetId="171" state="visible" r:id="rId171"/>
    <sheet xmlns:r="http://schemas.openxmlformats.org/officeDocument/2006/relationships" name="Fair Value Measurements - Qu172" sheetId="172" state="visible" r:id="rId172"/>
    <sheet xmlns:r="http://schemas.openxmlformats.org/officeDocument/2006/relationships" name="Fair Value Measurements - Ad173" sheetId="173" state="visible" r:id="rId173"/>
    <sheet xmlns:r="http://schemas.openxmlformats.org/officeDocument/2006/relationships" name="Litigation and Regulatory Ma174" sheetId="174" state="visible" r:id="rId174"/>
    <sheet xmlns:r="http://schemas.openxmlformats.org/officeDocument/2006/relationships" name="Financial Statements of HSBC175" sheetId="175" state="visible" r:id="rId175"/>
    <sheet xmlns:r="http://schemas.openxmlformats.org/officeDocument/2006/relationships" name="Financial Statements of HSBC176" sheetId="176" state="visible" r:id="rId176"/>
    <sheet xmlns:r="http://schemas.openxmlformats.org/officeDocument/2006/relationships" name="Financial Statements of HSBC177" sheetId="177" state="visible" r:id="rId177"/>
    <sheet xmlns:r="http://schemas.openxmlformats.org/officeDocument/2006/relationships" name="Financial Statements of HSBC178" sheetId="178" state="visible" r:id="rId178"/>
    <sheet xmlns:r="http://schemas.openxmlformats.org/officeDocument/2006/relationships" name="Financial Statements of HSBC179" sheetId="179" state="visible" r:id="rId179"/>
    <sheet xmlns:r="http://schemas.openxmlformats.org/officeDocument/2006/relationships" name="Selected Quarterly Financial180" sheetId="180" state="visible" r:id="rId180"/>
  </sheets>
  <definedNames/>
  <calcPr calcId="124519" fullCalcOnLoad="1"/>
</workbook>
</file>

<file path=xl/sharedStrings.xml><?xml version="1.0" encoding="utf-8"?>
<sst xmlns="http://schemas.openxmlformats.org/spreadsheetml/2006/main" uniqueCount="2436">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HSBCUSA</t>
  </si>
  <si>
    <t>Entity Registrant Name</t>
  </si>
  <si>
    <t>HSBC USA INC /MD/</t>
  </si>
  <si>
    <t>Entity Central Index Key</t>
  </si>
  <si>
    <t>Current Fiscal Year End Date</t>
  </si>
  <si>
    <t>--12-31</t>
  </si>
  <si>
    <t>Entity Filer Category</t>
  </si>
  <si>
    <t>Non-accelerated Filer</t>
  </si>
  <si>
    <t>Entity Common Stock, Shares Outstanding</t>
  </si>
  <si>
    <t>Entity Well-known Seasoned Issuer</t>
  </si>
  <si>
    <t>Yes</t>
  </si>
  <si>
    <t>Entity Voluntary Filers</t>
  </si>
  <si>
    <t>No</t>
  </si>
  <si>
    <t>Entity Current Reporting Status</t>
  </si>
  <si>
    <t>Entity Public Float</t>
  </si>
  <si>
    <t>CONSOLIDATED STATEMENT OF INCOME - USD ($) $ in Millions</t>
  </si>
  <si>
    <t>Dec. 31, 2015</t>
  </si>
  <si>
    <t>Dec. 31, 2014</t>
  </si>
  <si>
    <t>Interest income:</t>
  </si>
  <si>
    <t>Loans</t>
  </si>
  <si>
    <t>Securities</t>
  </si>
  <si>
    <t>Trading securities</t>
  </si>
  <si>
    <t>Short-term investments</t>
  </si>
  <si>
    <t>Other</t>
  </si>
  <si>
    <t>Total interest income</t>
  </si>
  <si>
    <t>Interest expense:</t>
  </si>
  <si>
    <t>Deposits</t>
  </si>
  <si>
    <t>Short-term borrowings</t>
  </si>
  <si>
    <t>Long-term debt</t>
  </si>
  <si>
    <t>Total interest expense</t>
  </si>
  <si>
    <t>Net interest income</t>
  </si>
  <si>
    <t>[1]</t>
  </si>
  <si>
    <t>Provision for credit losses</t>
  </si>
  <si>
    <t>[2]</t>
  </si>
  <si>
    <t>Net interest income after provision for credit losses</t>
  </si>
  <si>
    <t>Other revenues:</t>
  </si>
  <si>
    <t>Credit card fees</t>
  </si>
  <si>
    <t>Trust and investment management fees</t>
  </si>
  <si>
    <t>Other fees and commissions</t>
  </si>
  <si>
    <t>Trading revenue</t>
  </si>
  <si>
    <t>Net other-than-temporary impairment losses</t>
  </si>
  <si>
    <t>[3]</t>
  </si>
  <si>
    <t>Other securities gains, net</t>
  </si>
  <si>
    <t>Servicing and other fees from HSBC affiliates</t>
  </si>
  <si>
    <t>Residential mortgage banking revenue</t>
  </si>
  <si>
    <t>Gain (loss) on instruments designated at fair value and related derivatives</t>
  </si>
  <si>
    <t>Other income (loss)</t>
  </si>
  <si>
    <t>Total other revenues</t>
  </si>
  <si>
    <t>Operating expenses:</t>
  </si>
  <si>
    <t>Salaries and employee benefits</t>
  </si>
  <si>
    <t>Support services from HSBC affiliates</t>
  </si>
  <si>
    <t>Occupancy expense, net</t>
  </si>
  <si>
    <t>Other expenses</t>
  </si>
  <si>
    <t>Total operating expenses</t>
  </si>
  <si>
    <t>[4]</t>
  </si>
  <si>
    <t>Income before income tax</t>
  </si>
  <si>
    <t>Income tax expense (benefit)</t>
  </si>
  <si>
    <t>Net income</t>
  </si>
  <si>
    <t>Net interest income of each segment represents the difference between actual interest earned on assets and interest pai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Balance Sheet Management and more appropriately reflect the profitability of the segments.</t>
  </si>
  <si>
    <t>The provision for credit losses and charge-offs for residential mortgage loans during 2016 includes $11 million related to the lower of amortized cost or fair value adjustment attributable to credit factors for loans transferred to held for sale. See Note 7, "Loans Held for Sale," for additional information.</t>
  </si>
  <si>
    <t>During 2016 and 2015, there were no other-than-temporary impairment ("OTTI") losses on securities recognized in other revenues and no OTTI losses in the non-credit component of securities recognized in accumulated other comprehensive income (loss) ("AOCI"), net of tax. During 2014, OTTI losses on securities held-to-maturity totaling $11 million were recognized in other revenues. There were no OTTI losses in the non-credit component of such impaired securities recognized in AOCI, net of tax.</t>
  </si>
  <si>
    <t>Expenses for the segments include fully apportioned corporate overhead expenses.</t>
  </si>
  <si>
    <t>CONSOLIDATED STATEMENT OF INCOME (Parenthetical) - USD ($)</t>
  </si>
  <si>
    <t>OTTI losses in the non-credit component of such impaired securities recognized in AOCI, net of tax</t>
  </si>
  <si>
    <t>Held-to-maturity Securities [Member]</t>
  </si>
  <si>
    <t>Increase in credit losses for which an other-than-temporary impairment was previously recognized</t>
  </si>
  <si>
    <t>Held-to-maturity Securities [Member] | Other Revenues [Member]</t>
  </si>
  <si>
    <t>CONSOLIDATED STATEMENT OF COMPREHENSIVE INCOME (LOSS) - USD ($) $ in Millions</t>
  </si>
  <si>
    <t>3 Months Ended</t>
  </si>
  <si>
    <t>Sep. 30, 2016</t>
  </si>
  <si>
    <t>Mar. 31, 2016</t>
  </si>
  <si>
    <t>Sep. 30, 2015</t>
  </si>
  <si>
    <t>Jun. 30, 2015</t>
  </si>
  <si>
    <t>Mar. 31, 2015</t>
  </si>
  <si>
    <t>Statement of Comprehensive Income [Abstract]</t>
  </si>
  <si>
    <t>Net change in unrealized gains (losses), net of tax:</t>
  </si>
  <si>
    <t>Investment securities</t>
  </si>
  <si>
    <t>Other-than-temporarily impaired debt securities held-to-maturity</t>
  </si>
  <si>
    <t>Derivatives designated as cash flow hedges</t>
  </si>
  <si>
    <t>Pension and post-retirement benefit plans</t>
  </si>
  <si>
    <t>Total other comprehensive income (loss)</t>
  </si>
  <si>
    <t>Comprehensive income (loss)</t>
  </si>
  <si>
    <t>CONSOLIDATED BALANCE SHEET - USD ($) $ in Millions</t>
  </si>
  <si>
    <t>Assets:</t>
  </si>
  <si>
    <t>Cash and due from banks</t>
  </si>
  <si>
    <t>Interest bearing deposits with banks</t>
  </si>
  <si>
    <t>Federal funds sold and securities purchased under agreements to resell (includes $770 million designated under fair value option at December 31, 2016)</t>
  </si>
  <si>
    <t>Trading assets</t>
  </si>
  <si>
    <t>Securities available-for-sale</t>
  </si>
  <si>
    <t>Securities held-to-maturity (fair value of $12.8 billion and $14.2 billion at December 31, 2016 and 2015, respectively)</t>
  </si>
  <si>
    <t>Less – allowance for credit losses</t>
  </si>
  <si>
    <t>Loans, net</t>
  </si>
  <si>
    <t>Loans held for sale (includes $725 million and $151 million designated under fair value option at December 31, 2016 and 2015, respectively)</t>
  </si>
  <si>
    <t>Properties and equipment, net</t>
  </si>
  <si>
    <t>Intangible assets, net</t>
  </si>
  <si>
    <t>Goodwill</t>
  </si>
  <si>
    <t>Other assets</t>
  </si>
  <si>
    <t>Total assets</t>
  </si>
  <si>
    <t>Domestic deposits:</t>
  </si>
  <si>
    <t>Noninterest bearing</t>
  </si>
  <si>
    <t>Interest bearing (includes $7.5 billion and $6.9 billion designated under fair value option at December 31, 2016 and 2015, respectively)</t>
  </si>
  <si>
    <t>Foreign deposits:</t>
  </si>
  <si>
    <t>Interest bearing</t>
  </si>
  <si>
    <t>Total deposits</t>
  </si>
  <si>
    <t>Short-term borrowings (includes $2.7 billion and $2.0 billion designated under fair value option at December 31, 2016 and 2015, respectively)</t>
  </si>
  <si>
    <t>Long-term debt (includes $10.4 billion and $9.2 billion designated under fair value option at December 31, 2016 and 2015, respectively)</t>
  </si>
  <si>
    <t>Total debt</t>
  </si>
  <si>
    <t>Trading liabilities</t>
  </si>
  <si>
    <t>Interest, taxes and other liabilities</t>
  </si>
  <si>
    <t>Total liabilities</t>
  </si>
  <si>
    <t>Equity</t>
  </si>
  <si>
    <t>Preferred stock (no par value; 40,999,000 shares authorized; 1,265 and 21,447,500 shares issued and outstanding at December 31, 2016 and 2015, respectively)</t>
  </si>
  <si>
    <t>Common equity:</t>
  </si>
  <si>
    <t>Common stock ($5 par; 150,000,000 shares authorized; 714 shares issued and outstanding at both December 31, 2016 and 2015)</t>
  </si>
  <si>
    <t>Additional paid-in capital</t>
  </si>
  <si>
    <t>Retained earnings</t>
  </si>
  <si>
    <t>Accumulated other comprehensive loss</t>
  </si>
  <si>
    <t>Total common equity</t>
  </si>
  <si>
    <t>Total equity</t>
  </si>
  <si>
    <t>Total liabilities and equity</t>
  </si>
  <si>
    <t>The following table summarizes assets and liabilities related to our consolidated variable interest entities ("VIEs") at December 31, 2016 and December 31, 2015 which are consolidated on our balance sheet. Assets and liabilities exclude intercompany balances that eliminate in consolidation. See Note 24, "Variable Interest Entities," for additional information. Assets: Other assets $231 million and $320 million. Total assets $231 million and $320 million respectively. Liabilities: Long-term debt $79 million and $92 million, Interest, taxes and other liabilities $60 million and $68 million. Total liabilities $139 million and $160 million, respectively.</t>
  </si>
  <si>
    <t>CONSOLIDATED BALANCE SHEET (Parenthetical) - USD ($) $ in Millions</t>
  </si>
  <si>
    <t>Securities held-to-maturity, fair valu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Liabilities</t>
  </si>
  <si>
    <t>Variable interest entities [Member]</t>
  </si>
  <si>
    <t>Loans Receivable [Member]</t>
  </si>
  <si>
    <t>Loans Held-for-sale, designated under fair value option</t>
  </si>
  <si>
    <t>Securities purchased under resale agreements [Member]</t>
  </si>
  <si>
    <t>Securities purchased under agreements to resell under fair value option</t>
  </si>
  <si>
    <t>Deposits [Member]</t>
  </si>
  <si>
    <t>Deposits designated under fair value option</t>
  </si>
  <si>
    <t>Short-term Borrowings [Member]</t>
  </si>
  <si>
    <t>Short-term borrowings designated under fair value option</t>
  </si>
  <si>
    <t>Long-term debt [Member]</t>
  </si>
  <si>
    <t>Long-term debt designated under fair value option</t>
  </si>
  <si>
    <t>CONSOLIDATED STATEMENT OF CHANGES IN EQUITY - USD ($) $ in Millions</t>
  </si>
  <si>
    <t>Total</t>
  </si>
  <si>
    <t>Preferred Stock [Member]</t>
  </si>
  <si>
    <t>Common Stock [Member]</t>
  </si>
  <si>
    <t>Additional Paid-in Capital [Member]</t>
  </si>
  <si>
    <t>Retained Earnings [Member]</t>
  </si>
  <si>
    <t>Accumulated Other Comprehensive Loss [Member]</t>
  </si>
  <si>
    <t>Balance at beginning of period at Dec. 31, 2013</t>
  </si>
  <si>
    <t>Balance at end of period at Dec. 31, 2014</t>
  </si>
  <si>
    <t>Increase (Decrease) in Stockholders' Equity [Roll Forward]</t>
  </si>
  <si>
    <t>Preferred stock issuance</t>
  </si>
  <si>
    <t>Preferred stock redemption</t>
  </si>
  <si>
    <t>Excess of consideration received over book value on sale of London Branch precious metals business to an HSBC affiliate, net of tax</t>
  </si>
  <si>
    <t>Capital contribution from parent</t>
  </si>
  <si>
    <t>Employee benefit plans</t>
  </si>
  <si>
    <t>Cash dividends declared on preferred stock</t>
  </si>
  <si>
    <t>Other comprehensive income (loss), net of tax</t>
  </si>
  <si>
    <t>Number of shares at beginning of period at Dec. 31, 2013</t>
  </si>
  <si>
    <t>Number of shares of stock issued to parent</t>
  </si>
  <si>
    <t>Number of shares of preferred stock redeemed</t>
  </si>
  <si>
    <t>Number of shares at end of period at Dec. 31, 2014</t>
  </si>
  <si>
    <t>Balance at end of period at Dec. 31, 2015</t>
  </si>
  <si>
    <t>Number of shares at end of period at Dec. 31, 2015</t>
  </si>
  <si>
    <t>Balance at end of period at Dec. 31, 2016</t>
  </si>
  <si>
    <t>Number of shares at end of period at Dec. 31, 2016</t>
  </si>
  <si>
    <t>CONSOLIDATED STATEMENT OF CASH FLOWS - USD ($) $ in Millions</t>
  </si>
  <si>
    <t>Cash flows from operating activities</t>
  </si>
  <si>
    <t>Adjustments to reconcile net income to net cash provided by operating activities:</t>
  </si>
  <si>
    <t>Depreciation and amortization</t>
  </si>
  <si>
    <t>Deferred income tax provision</t>
  </si>
  <si>
    <t>Other-than-temporary impairment related to securities held-to-maturity</t>
  </si>
  <si>
    <t>Net realized gains on securities available-for-sale</t>
  </si>
  <si>
    <t>Realized losses on securities held-to-maturity</t>
  </si>
  <si>
    <t>Net change in other assets and liabilities</t>
  </si>
  <si>
    <t>Net change in loans held for sale:</t>
  </si>
  <si>
    <t>Originations and purchases of loans held for sale</t>
  </si>
  <si>
    <t>Sales and collections of loans held for sale</t>
  </si>
  <si>
    <t>Net change in trading assets and liabilities</t>
  </si>
  <si>
    <t>Lower of amortized cost or fair value adjustments on loans held for sale</t>
  </si>
  <si>
    <t>Net cash provided by (used in) operating activities</t>
  </si>
  <si>
    <t>Cash flows from investing activities</t>
  </si>
  <si>
    <t>Net change in interest bearing deposits with banks</t>
  </si>
  <si>
    <t>Net change in federal funds sold and securities purchased under agreements to resell</t>
  </si>
  <si>
    <t>Securities available-for-sale:</t>
  </si>
  <si>
    <t>Purchases of securities available-for-sale</t>
  </si>
  <si>
    <t>Proceeds from sales of securities available-for-sale</t>
  </si>
  <si>
    <t>Proceeds from maturities of securities available-for-sale</t>
  </si>
  <si>
    <t>Securities held-to-maturity:</t>
  </si>
  <si>
    <t>Purchases of securities held-to-maturity</t>
  </si>
  <si>
    <t>Proceeds from sales of securities held-to-maturity</t>
  </si>
  <si>
    <t>Proceeds from maturities of securities held-to-maturity</t>
  </si>
  <si>
    <t>Change in loans:</t>
  </si>
  <si>
    <t>Originations, net of collections</t>
  </si>
  <si>
    <t>Loans sold to third parties</t>
  </si>
  <si>
    <t>Proceeds from Divestiture of Businesses</t>
  </si>
  <si>
    <t>Net cash used for acquisitions of properties and equipment</t>
  </si>
  <si>
    <t>Other, net</t>
  </si>
  <si>
    <t>Net cash used in investing activities</t>
  </si>
  <si>
    <t>Cash flows from financing activities</t>
  </si>
  <si>
    <t>Net change in deposits</t>
  </si>
  <si>
    <t>Debt:</t>
  </si>
  <si>
    <t>Net change in short-term borrowings</t>
  </si>
  <si>
    <t>Issuance of long-term debt</t>
  </si>
  <si>
    <t>Repayment of long-term debt</t>
  </si>
  <si>
    <t>Other decreases in capital surplus</t>
  </si>
  <si>
    <t>Dividends paid</t>
  </si>
  <si>
    <t>Net cash provided by financing activities</t>
  </si>
  <si>
    <t>Net change in cash and due from banks</t>
  </si>
  <si>
    <t>Cash and due from banks at beginning of period</t>
  </si>
  <si>
    <t>Cash and due from banks at end of period</t>
  </si>
  <si>
    <t>Supplemental disclosure of cash flow information</t>
  </si>
  <si>
    <t>Interest paid during the period</t>
  </si>
  <si>
    <t>Net income taxes paid (refunded) during the period</t>
  </si>
  <si>
    <t>Supplemental disclosure of non-cash investing activities</t>
  </si>
  <si>
    <t>Transfer of loans to held for sale, net</t>
  </si>
  <si>
    <t>Transfer of other assets to loans held for sale</t>
  </si>
  <si>
    <t>Transfer of securities available-for-sale to securities held-to-maturity</t>
  </si>
  <si>
    <t>Fair value of properties added to real estate owned upon foreclosure</t>
  </si>
  <si>
    <t>Organization and Presentation</t>
  </si>
  <si>
    <t>Organization, Consolidation and Presentation of Financial Statements [Abstract]</t>
  </si>
  <si>
    <t>Organization HSBC USA Inc. ("HSBC USA"), incorporated under the laws of Maryland, is a New York State based bank holding company and a wholly-owned subsidiary of HSBC North America Holdings Inc. ("HSBC North America"), which is an indirect wholly-owned subsidiary of HSBC Holdings plc ("HSBC" and, together with its subsidiaries, "HSBC Group"). Prior to November 15, 2016, HSBC USA was owned by HSBC North America Inc. ("HNAI"), an indirect wholly owned subsidiary of HSBC North America which was dissolved. HSBC USA (together with its subsidiaries, "HUSI") may also be referred to in these notes to the consolidated financial statements as "we," "us" or "our." Through our subsidiaries, we offer a comprehensive range of consumer and commercial banking products and related financial services. HSBC Bank USA, National Association ("HSBC Bank USA"), our principal U.S. banking subsidiary, is a national banking association with banking branch offices and/or representative offices in 17 states and the District of Columbia. In addition to our domestic offices, we maintain foreign branch offices, subsidiaries and/or representative offices in Europe, Asia and Latin America. Our customers include individuals, including high net worth and ultra-high net worth individuals, small businesses, corporations, institutions and governments. HSBC Bank USA is also an international dealer in derivative instruments denominated in U.S. dollars and other currencies, focusing on structuring transactions to meet clients' needs.</t>
  </si>
  <si>
    <t>Summary of Significant Accounting Policies and New Accounting Pronouncements</t>
  </si>
  <si>
    <t>Accounting Policies [Abstract]</t>
  </si>
  <si>
    <t>Summary of Significant Accounting Policies and New Accounting Policies</t>
  </si>
  <si>
    <t>Summary of Significant Accounting Policies and New Accounting Pronouncements Significant Accounting Policies Basis of Presentation The consolidated financial statements include the accounts of HSBC USA and all subsidiaries in which we hold, directly or indirectly, more than 50 percent of the voting rights, or where we exercise control, including all variable interest entities ("VIEs") in which we are the primary beneficiary. Investments in companies where we have significant influence over operating and financing decisions, which primarily are those where the percentage of ownership is at least 20 percent but not more than 50 percent, are accounted for under the equity method and reported as equity method investments in other assets. All significant intercompany accounts and transactions have been eliminated. We assess whether an entity is a VIE and, if so, whether we are its primary beneficiary at the time of initial involvement with the entity and on an ongoing basis. A VIE is an entity in which the equity investment at risk is not sufficient to finance the entity's activities without additional subordinated financial support, or as a group, the holders of equity investment at risk lack either a) the power through voting rights or similar rights to direct the activities of the entity that most significantly impacts the entity's economic performance; or b) the obligation to absorb the entity's expected losses, the right to receive the expected residual returns, or both. A VIE must be consolidated by its primary beneficiary, which is the entity with the power to direct the activities of a VIE that most significantly impact its economic performance and the obligation to absorb losses of, or the right to receive benefits from, the VIE that could potentially be significant to the VIE.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Areas which we consider to be critical accounting estimates and require a high degree of judgment and complexity include allowance for credit losses, goodwill impairment, valuation of financial instruments, derivatives held for hedging, deferred tax asset valuation allowances and contingent liabilities. Certain reclassifications have been made to prior period amounts to conform to the current period presentation. Cash and Cash Equivalents For the purpose of reporting cash flows, cash and cash equivalents include cash on hand and amounts due from banks. Resale and Repurchase Agreements We enter into purchases and borrowings of securities under agreements to resell (resale agreements) and sales of securities under agreements to repurchase (repurchase agreements) substantially identical securities. Resale and repurchase agreements are accounted for as secured lending and secured borrowing transactions, respectively. The amounts advanced under resale agreements and the amounts borrowed under repurchase agreements are carried on the consolidated balance sheet at the amount advanced or borrowed, plus accrued interest to date. Interest earned on resale agreements is reported as interest income. Interest paid on repurchase agreements is reported as interest expense. We offset resale and repurchase agreements executed with the same counterparty under legally enforceable netting agreements that meet the applicable netting criteria as permitted by generally accepted accounting principles.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 Trading Assets and Liabilities Financial instruments utilized in trading activities are stated at fair value. Fair value is generally based on quoted market prices. If quoted market prices are not available, fair values are estimated based on dealer quotes, pricing models, using observable inputs where available or quoted prices for instruments with similar characteristics. Where applicable, fair value is determined by reference to quotes provided by multiple independent pricing services. Fair value determined by internal pricing models is regularly substantiated by the price level executed in the market and the internal pricing models used are periodically validated by the Markets Independent Model Review ("IMR") function. Realized and unrealized gains and losses are recognized in trading revenues. Trading assets and liabilities historically included precious metals deposited by customers with us in exchange for general claims on our physical unallocated precious metals inventory. We measured this inventory and related claims at fair value using the spot prices of the respective underlying metals and recognized changes in spot prices in trading revenue. Securities Debt securities that we have the ability and intent to hold to maturity are reported at cost adjusted for amortization of premiums and accretion of discounts, which are recognized as adjustments to yield over the contractual lives of the related securities. Securities acquired principally for the purpose of selling them in the near term are classified as trading assets and reported at fair value. Fair value adjustments to trading securities and gains and losses on the sale of such securities are reported in trading revenue. Equity securities that are not quoted on a recognized exchange are not considered to have a readily determinable fair value, and are recorded at cost, less any provisions for impairment. Unquoted equity securities, which include Federal Home Loan Bank stock, Federal Reserve Bank stock and Visa Class B securities, are recorded in other assets. All other securities are classified as available-for-sale and carried at fair value, with unrealized gains and losses, net of related income taxes, recorded as adjustments to common equity as a component of accumulated other comprehensive income. Realized gains and losses on sales of securities available-for-sale and securities held-to-maturity are computed on a specific identified cost basis and are reported in other securities gains, net. When the fair value of a security has declined below its amortized cost basis, we evaluate the decline to assess if it is considered other-than-temporary. For debt securities that we intend to sell or for which it is more likely than not that we will be required to sell before the recovery of its amortized cost basis, the decline in fair value below the security's amortized cost is deemed to be other than temporary and we recognize an other-than-temporary impairment loss in earnings equal to the difference between the security's amortized cost and its fair value. We measure impairment loss for equity securities that are deemed other-than-temporarily impaired in the same manner. For a debt security that we do not intend to sell and for which it is not more likely than not that we will be required to sell prior to recovery of its amortized cost basis, but for which we nonetheless do not expect to recover the entire amortized cost basis of the security, we recognize the portion of the decline in the security's fair value below its amortized cost that represents a credit loss as an other-than-temporary impairment in earnings and the remaining portion of the decline as an other-than-temporary impairment in other comprehensive income. For these debt securities, a new cost basis is established, which reflects the amount of the other-than-temporary impairment loss recognized in earnings. Loans Loans are stated at amortized cost, which represents the principal amount outstanding, net of unearned income, charge-offs, unamortized purchase premium or discount, unamortized nonrefundable fees and related direct loan origination costs and purchase accounting fair value adjustments. The carrying amount of loans represents their amortized cost reduced by the allowance for credit losses. Premiums and discounts and purchase accounting fair value adjustments are recognized as adjustments to yield over the estimated or contractual lives of the related loans. Interest income is recorded based on the effective interest method. Troubled debt restructurings ("TDR Loans") are loans for which the original contractual terms have been modified to provide for terms that are less than we would be willing to accept for new loans with comparable risk because of deterioration in the borrower's financial condition. Interest on TDR Loans is recognized when collection is reasonably assured. For commercial nonaccrual TDR Loans, the resumption of interest accrual generally occurs when the borrower has complied with the modified payment terms and conditions for twelve months while maintaining compliance with other terms and conditions of that specific restructuring. For consumer nonaccrual TDR Loans, interest accruals are resumed when the loan becomes current or becomes less than 90 days delinquent and six months of consecutive payments have been made. Modifications resulting in TDR Loans may include changes to one or more terms of the loan, including but not limited to, a change in interest rate, an extension of the amortization period, a reduction in payment amount and partial forgiveness or deferment of principal, accrued interest or other loan covenants. Nonrefundable fees and related direct costs associated with the origination of loans are deferred and netted against outstanding loan balances. The amortization of net deferred fees, which include points on real estate secured loans and costs, is recognized in interest income, generally by the interest method, based on the estimated or contractual lives of the related loans. Amortization periods are periodically adjusted for loan prepayments and changes in other market assumptions. Annual fees on MasterCard/Visa credit cards, net of direct lending costs, are deferred and amortized on a straight-line basis over one year. Nonrefundable fees related to lending activities other than direct loan origination are recognized as other revenues over the period in which the related service is provided. This includes fees associated with the issuance of loan commitments where the likelihood of the commitment being exercised is considered remote. In the event of the exercise of the commitment, the remaining unamortized fee is recognized in interest income over the loan term using the interest method. Other credit-related fees, such as standby letter of credit fees, loan syndication and agency fees are recognized as other revenues over the period the related service is performed. Allowance for Credit Losses We maintain an allowance for credit losses that is, in the judgment of management, adequate to absorb estimated probable incurred losses in our commercial and consumer loan portfolios. The adequacy of the allowance for credit losses is assessed in accordance with generally accepted accounting principles and is based, in part, upon an evaluation of various factors including: • an analysis of individual exposures where applicable; • current and historical loss experience; • changes in the overall size and composition of the portfolio; and • specific adverse situations and general economic conditions. Loss estimates are reviewed periodically and adjustments are reported in earnings when they become known. As these estimates are influenced by factors outside of our control, such as consumer payment patterns and economic conditions, there is uncertainty inherent in these estimates, making it reasonably possible they could change. For individually assessed commercial loans, we conduct a periodic assessment on a loan-by-loan basis of losses we believe to be inherent in the loan portfolio. When it is deemed probable, based upon known facts and circumstances, that full contractual interest and principal on an individual loan will not be collected in accordance with its contractual terms, the loan is considered impaired. An impairment reserve is established based on the present value of expected future cash flows, discounted at the loan's original effective interest rate, or as a practical expedient, the loan's observable market price or the fair value of the collateral if the loan is collateral dependent. Generally, impaired loans include loans in nonaccruing status, loans which have been assigned a specific allowance for credit losses, loans which have been partially charged off, and TDR Loans. Problem commercial loans are assigned various obligor grades, which are used in the allowance for credit losses methodology. In assigning the obligor ratings to a particular loan, among the risk factors considered are the obligor's debt capacity and financial position, the level of earnings, the amount and sources for repayment, the level of contingencies, management strength and the industry or geography in which the obligor operates. Formula-based reserves are also established against commercial loans when, based upon an analysis of relevant data, it is probable that a loss has been incurred and the amount of that loss can be reasonably estimated, even though an actual loss has yet to be identified. This methodology uses the probability of default from the customer risk rating assigned to each counterparty together with the estimated loss emergence period (estimate of the period of time between a loss occurring and the confirming event of its charge-off) of the separate portfolios. The "Loss Given Default" rating assigned to each transaction or facility is based on the collateral securing the transaction and the measure of exposure based on the transaction. Specifically, the presence of collateral (secured vs. unsecured), the loan-to-value ratio and the quality of the collateral are the primary drivers of Loss Given Default. A separate reserve for credit losses associated with off-balance sheet exposures, including unfunded lending commitments such as letters of credit, guarantees to extend credit and financial guarantees, is also maintained which is recorded as a component of other expense and included in other liabilities, which incorporates estimates of the probability that customers will actually draw upon off-balance sheet obligations. These reserves are determined by reference to continuously monitored and updated historical loss rates or factors, derived from a migration analysis which considers net charge-off experience by loan and industry type in relation to internal customer credit grading. We estimate probable losses for pools of homogeneous consumer loans and certain small business loans which do not qualify as TDR Loans using a roll rate migration analysis that estimates the likelihood that a loan will progress through the various stages of delinquency, or buckets, and ultimately charge-off. This migration analysis incorporates estimates of the period of time between a loss occurring and the confirming event of its charge-off. This analysis also considers delinquency status, loss experience and severity and takes into account whether borrowers have filed for bankruptcy or have been subject to account management actions, such as the re-age or modification of accounts. We also take into consideration the loss severity expected based on the underlying collateral, if any, for the loan in the event of default based on historical and recent trends which are updated monthly based on a rolling average of several months' data using the most recently available information. In addition, loss reserves on consumer and commercial loans are maintained to reflect our judgment of portfolio risk factors which may not be fully reflected in the statistical calculations or when historical trends are not reflective of current inherent losses in the portfolio. Portfolio risk factors considered in establishing the allowance for credit losses on loans include, as appropriate, growth, including expansion into new lending markets and customer concentrations, product mix and risk selection, unemployment rates, bankruptcy trends, loan product features such as adjustable rate loans, economic conditions such as industry and business performance and trends in housing markets and interest rates, portfolio seasoning, account management policies and practices, model imprecision, changes in underwriting practices, current levels of charge-off and delinquencies, changes in laws and regulations, customer concentration and other factors which can affect payment patterns on outstanding loans such as natural disasters. We also consider key ratios such as allowance as a percentage of loans, allowance as a percentage of nonperforming loans and allowance as a percentage of net charge-offs in developing our allowance estimates. For loans which have been identified as TDR Loans, provisions for credit losses are maintained based on the present value of expected future cash flows discounted at the loans' original effective interest rate or in the case of certain loans which are solely dependent on the collateral for repayment, the estimated fair value of the collateral less costs to sell. TDR Loans are considered to be impaired loans. Interest income on TDR Loans is recognized in the same manner as loans which are not TDR Loans. For consumer loans, once a loan is classified as a TDR Loan, it continues to be reported as such until it is paid off or charged-off. For commercial loans, if a TDR Loan subsequently performs in accordance with the new terms and such terms represent current market rates at the time of restructure, such loan will be no longer be reported as a TDR Loan beginning in the year after restructure. Charge-Off and Nonaccrual Policies and Practices Our charge-off and nonaccrual policies differ by product and are summarized below: Product Charge-off Policies and Practices Nonaccrual Policies and Practices Commercial Loans Construction and other real estate Business and corporate banking Global banking Other commercial Commercial loan balances are charged off at the time all or a portion of the balance is deemed uncollectible. Loans are generally categorized as nonaccruing when contractually delinquent for more than three months and in the opinion of management, reasonable doubt exists with respect to the ultimate collectibility of interest or principal based on certain factors including the period of time past due and adequacy of collateral. When classified as nonaccruing, any accrued interest recorded on the loan is generally deemed uncollectible and reversed against income. Interest income is subsequently recognized only to the extent of cash received until the loan is placed on accrual status. In instances where there is doubt as to collectibility of principal, interest payments received are applied to principal. Loans are not reclassified as accruing until interest and principal payments are current and future payments are reasonably assured. Residential Mortgage Loans Carrying amounts in excess of fair value less costs to sell are generally charged off at the time foreclosure is initiated or when settlement is reached with the borrower, but not to exceed the end of the month in which the account becomes six months contractually delinquent. If foreclosure is not pursued and there is no reasonable expectation for recovery, the account is generally charged off no later than the end of the month in which the account becomes six months contractually delinquent. (1) Loans are generally designated as nonaccruing when contractually delinquent for more than three months. When classified as nonaccruing, any accrued interest on the loan is generally deemed uncollectible and reversed against income. Interest accruals are resumed when the loan either becomes current or becomes less than three months delinquent and six months of consecutive payments have been made. Credit Cards Loan balances are generally charged off by the end of the month in which the account becomes six months contractually delinquent. Interest generally accrues until charge-off. Other Consumer Loans Loan balances are generally charged off by the end of the month in which the account becomes four months contractually delinquent. Interest generally accrues until charge-off. (1) Values are determined based upon broker price opinions or appraisals which are updated at least every 180 days less estimated costs to sell. During the quarterly period between updates, real estate price trends are reviewed on a geographic basis and additional downward adjustments are recorded as necessary. Fair values of foreclosed properties at the time of acquisition are initially determined based upon broker price opinions. Subsequent to acquisition, a more detailed property valuation is performed, reflecting information obtained from a walk-through of the property in the form of a listing agent broker price opinion as well as an independent broker price opinion or appraisal. A valuation is determined from this information within 90 days and any additional write-downs required are recorded through charge-off at that time. In determining the appropriate amounts to charge-off when a property is acquired in exchange for a loan, we do not consider losses on sales of foreclosed properties resulting from deterioration in value during the period the collateral is held because these losses result from future loss events which cannot be considered in determining the fair value of the collateral at the acquisition date. Charge-offs involving a bankruptcy for credit card receivables occurs by the end of the month, 60 days after notification or 180 days contractually delinquent, whichever comes first. Delinquency status for loans is determined using the contractual method which is based on the status of payments under the loan. An account is generally considered to be contractually delinquent when payments have not been made in accordance with the loan terms. Delinquency status may be affected by customer account management policies and practices such as the restructure, re-age or modification of accounts. Payments received on commercial nonaccrual loans are generally applied to reduce the principal balance of such loans. For consumer nonaccrual loans, payments are generally applied first to reduce the current interest on the earliest payment due with any remainder applied to reduce the principal balance associated with that payment date. Loans Held for Sale Loans are classified as held for sale when they are not expected to be held for the foreseeable future because of management's lack of intent to hold. With the exception of certain commercial loans for which the fair value option has been elected, loans classified as held for sale are recorded at the lower of amortized cost or estimated fair value, which is not in excess of their aggregate carrying value at the time of designation. The fair value estimates of consumer loans are determined primarily using the discounted cash flow method with estimated inputs in prepayment rates, default rates, loss severity, and market rate of return while the fair value estimates of commercial loans held for sale are determined primarily using observable market consensus pricing obtained from independent sources, relevant broker quotes or observed market prices of instruments with similar characteristics. Where available, we measure held for sale residential mortgage whole loans based on transaction prices of similar loan portfolios observed in the whole loan market with adjustments made to reflect differences in collateral location, loan-to-value ratio, FICO scores, vintage year, default rates, the completeness of the loan documentation and other risk characteristics. For loans other than those classified as nonaccrual, interest income is determined by applying each loan's contractual rate to the loan's outstanding customer balance, exclusive of unearned income, deferred fees, deferred costs, premium and discount. Periodic adjustments to fair value are recognized in other income in the consolidated statement of income except for those related to residential mortgage loans held for sale that we originate which are recorded as a component of residential mortgage banking revenue. Transfers of Financial Assets Transfers of financial assets in which we have surrendered control over the transferred assets are accounted for as sales. In assessing whether control has been surrendered, we consider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If the sale criteria are met, the transferred financial assets are removed from our balance sheet and a gain or loss on sale is recognized. If the sale criteria are not met, the transfer is recorded as a secured borrowing in which the assets remain on our balance sheet and the proceeds from the transaction are recognized as a liability. For the majority of financial asset transfers, it is clear whether or not we have surrendered control. For other transfers, such as in connection with complex transactions or where we have continuing involvement such as servicing responsibilities, we generally obtain a legal opinion as to whether the transfer results in a true sale by law. Properties and Equipment, Net Properties and equipment are recorded at cost, net of accumulated depreciation. Depreciation is recorded on a straight-line basis over the estimated useful lives of the related assets, which generally range from 3 to 40 years. Leasehold improvements are depreciated over the shorter of the useful life of the improvement or the term of the lease. The costs of maintenance and repairs are expensed as incurred. Impairment testing is performed whenever events or changes in circumstances indicate that the carrying amount of the asset may not be recoverable. Mortgage Servicing Rights During the fourth quarter of 2016, we completed the sale of our remaining residential mortgage servicing rights ("MSRs") to a third party. Previously, MSRs were measured at fair value at each reporting date with changes in fair value reflected in earnings in the period that the changes occurred. MSRs were subject primarily to interest rate risk, in that their fair value would fluctuate as a result of changes in the interest rate environment. Fair value was determined based upon the application of valuation models and other inputs. The valuation models incorporated assumptions market participants would use in estimating future cash flows. These assumptions included expected prepayments, default rates and market based option adjusted spreads. We used certain derivative financial instruments, including futures, options and interest rate swaps, to protect against a decline in the economic value of MSRs. These instruments were not designated as qualifying hedges and were therefore recorded as trading assets that are marked-to-market through earnings. Goodwill Goodwill, representing the excess of purchase price over the fair value of identifiable net assets acquired, results from business combinations. Goodwill is not amortized, but is reviewed for impairment at a minimum on an annual basis at the reporting unit level using discounted cash flow and market approaches. The market approach focuses on valuation multiples for reasonably similar publicly traded companies and also considers recent market transactions, while the discounted cash flows method utilizes cash flow estimates based on internal forecasts updated to reflect current economic conditions and discount rates that we believe adequately reflect the risk and uncertainty in our internal forecasts and are appropriate based on the implicit market rates in current comparable transactions. Impairment is reviewed as of an interim date if circumstances indicate that it is more likely than not that the carrying amount of a reporting unit is above fair value. The carrying amount of a reporting unit is determined on the basis of capital invested in the unit including attributable goodwill. We determine the invested capital of a reporting unit by applying to the reporting unit's risk weighted assets a capital charge consistent with Basel III requirements, and additionally, allocating to each reporting unit the remaining carrying amount of HUSI's net assets. Accordingly, the entire carrying amount of HUSI's net assets is allocated to our reporting units. We consider significant and long-term changes in industry and economic conditions to be examples of primary indicators of potential impairment. Repossessed Collateral Non-financial collateral acquired in satisfaction of a loan is initially recognized at the lower of amortized cost or the collateral's fair value less estimated costs to sell and is reported in other assets. Once a property is classified as real estate owned ("REO"), we do not consider the losses on past sales of foreclosed properties when determining the fair value of any collateral during the period it is held in REO. Any subsequent declines in fair value less estimated costs to sell are recorded through a valuation allowance. Recoveries in fair value less estimated costs to sell are recognized as a reduction of the valuation allowance but not in excess of cumulative losses previously recognized subsequent to the date of repossession. Adjustments to the valuation allowance, costs of holding repossessed collateral, and any gain or loss on disposition are credited or charged to operating expense. Collateral We pledge assets as collateral as required for various transactions involving security repurchase agreements, public deposits, Treasury tax and loan notes, derivative financial instruments, short-term borrowings and long-term borrowings. Non-cash assets that have been pledged as collateral, including those that can be sold or repledged by the secured party, continue to be reported on our consolidated balance sheet. We also accept collateral, primarily as part of various transactions involving security resale agreements. Non-cash collateral accepted by us, including collateral that we can sell or re-pledge, is excluded from our consolidated balance sheet. If we resell the collateral, we recognize the proceeds and a liability to return the collateral. The market value of collateral we have accepted or pledged is regularly monitored and additional collateral is obtained or provided as necessary to ensure appropriate collateral coverage in these transactions. Derivative Financial Instruments Derivative financial instruments are recognized on the consolidated balance sheet at fair value. On the date a derivative contract is entered into, we designate it as either: • a qualifying hedge of the fair value of a recognized asset or liability or of an unrecognized firm commitment (fair value hedge); • a qualifying hedge of the variability of cash flows to be received or paid related to a recognized asset, liability or forecasted transaction (cash flow hedge); or • a trading instrument or a non-qualifying (economic) hedge. Changes in the fair value of a derivative designated as a fair value hedge, along with the changes in the fair value of the hedged asset or liability that is attributable to the hedged risk (including losses or gains on firm commitments), are recorded in current period earnings. Changes in the fair value of a derivative that has been designated as a cash flow hedge, to the extent effective as a hedge, are recorded in accumulated other comprehensive income, net of income taxes, and reclassified into earnings in the period during which the hedged item affects earnings. Ineffectiveness in the hedging relationship is reflected in current period earnings. Changes in the fair value of derivatives held for trading purposes or which do not qualify for hedge accounting are reported in current period earnings. At the inception of each designated qualifying hedge, we formally document all relationships between hedging instruments and hedged items, as well as its risk management objective and strategy for undertaking va</t>
  </si>
  <si>
    <t>Trading Assets and Liabilities</t>
  </si>
  <si>
    <t>Trading Assets And Liabilities [Abstract]</t>
  </si>
  <si>
    <t>Trading Assets and Liabilities Trading assets and liabilities consisted of the following: At December 31, 2016 2015 (in millions) Trading assets: U.S. Treasury $ 3,560 $ 3,088 U.S. Government agency issued or guaranteed 24 13 U.S. Government sponsored enterprises 222 154 Obligations of U.S. states and political subdivisions — 559 Asset-backed securities 365 424 Corporate and foreign bonds 6,481 6,899 Other securities 15 18 Precious metals 1,772 780 Derivatives, net 4,411 5,150 Total trading assets $ 16,850 $ 17,085 Trading liabilities: Securities sold, not yet purchased $ 1,060 $ 399 Payables for precious metals 62 650 Derivatives, net 3,786 6,406 Total trading liabilities $ 4,908 $ 7,455 At December 31, 2016 and 2015 , the fair value of derivatives included in trading assets is net of $4,462 million and $4,652 million , respectively, relating to amounts recognized for the obligation to return cash collateral received under master netting agreements with derivative counterparties. At December 31, 2016 and 2015 , the fair value of derivatives included in trading liabilities is net of $3,826 million and $1,530 million , respectively, relating to amounts recognized for the right to reclaim cash collateral paid under master netting agreements with derivative counterparties. See Note 14, "Derivative Financial Instruments," for further information on our trading derivatives and related collateral.</t>
  </si>
  <si>
    <t>Investments, Debt and Equity Securities [Abstract]</t>
  </si>
  <si>
    <t>Securities Our securities available-for-sale and securities held-to-maturity portfolios consisted of the following: December 31, 2016 Amortized Cost Unrealized Gains Unrealized Losses Fair Value (in millions) Securities available-for-sale: U.S. Treasury $ 21,366 $ 102 $ (559 ) $ 20,909 U.S. Government sponsored enterprises: Mortgage-backed securities 4,535 4 (122 ) 4,417 Collateralized mortgage obligations 2,139 — (36 ) 2,103 Direct agency obligations 3,709 118 (10 ) 3,817 U.S. Government agency issued or guaranteed: Mortgage-backed securities 3,102 2 (58 ) 3,046 Collateralized mortgage obligations 1,370 2 (15 ) 1,357 Direct agency obligations 423 1 (4 ) 420 Asset-backed securities collateralized by: Home equity 69 — (8 ) 61 Other 108 — (3 ) 105 Foreign debt securities (1) 522 — (1 ) 521 Equity securities 159 — (5 ) 154 Total available-for-sale securities $ 37,502 $ 229 $ (821 ) $ 36,910 Securities held-to-maturity: U.S. Government sponsored enterprises: Mortgage-backed securities $ 2,465 $ 11 $ (9 ) $ 2,467 Collateralized mortgage obligations 1,591 59 (12 ) 1,638 U.S. Government agency issued or guaranteed: Mortgage-backed securities 2,557 11 (10 ) 2,558 Collateralized mortgage obligations 6,176 34 (56 ) 6,154 Obligations of U.S. states and political subdivisions 15 1 — 16 Asset-backed securities collateralized by residential mortgages 5 — — 5 Total held-to-maturity securities $ 12,809 $ 116 $ (87 ) $ 12,838 December 31, 2015 Amortized Cost Unrealized Gains Unrealized Losses Fair Value (in millions) Securities available-for-sale: U.S. Treasury $ 17,026 $ 142 $ (270 ) $ 16,898 U.S. Government sponsored enterprises: Mortgage-backed securities 1,451 2 (12 ) 1,441 Collateralized mortgage obligations 159 — (5 ) 154 Direct agency obligations 4,136 133 (26 ) 4,243 U.S. Government agency issued or guaranteed: Mortgage-backed securities 10,645 9 (145 ) 10,509 Collateralized mortgage obligations 1,293 11 (4 ) 1,300 Obligations of U.S. states and political subdivisions 340 8 — 348 Asset-backed securities collateralized by: Commercial mortgages 9 — — 9 Home equity 83 — (8 ) 75 Other 110 — (21 ) 89 Foreign debt securities (1) 548 — (2 ) 546 Equity securities 161 3 (3 ) 161 Total available-for-sale securities $ 35,961 $ 308 $ (496 ) $ 35,773 Securities held-to-maturity: U.S. Government sponsored enterprises: Mortgage-backed securities $ 2,945 $ 20 $ (9 ) $ 2,956 Collateralized mortgage obligations 1,755 73 (5 ) 1,823 U.S. Government agency issued or guaranteed: Mortgage-backed securities 3,269 19 (11 ) 3,277 Collateralized mortgage obligations 6,029 63 (11 ) 6,081 Obligations of U.S. states and political subdivisions 19 1 — 20 Asset-backed securities collateralized by residential mortgages 7 1 — 8 Total held-to-maturity securities $ 14,024 $ 177 $ (36 ) $ 14,165 (1) Foreign debt securities represent public sector entity, bank or corporate debt. Net unrealized losses were higher within the available-for-sale portfolio in 2016 due primarily to increasing yields on U.S. Treasury and U.S. Government sponsored enterprises mortgage-backed securities. The following table summarizes gross unrealized losses and related fair values at December 31, 2016 and 2015 classified as to the length of time the losses have existed: One Year or Less Greater Than One Year December 31, 2016 Number of Securities Gross Unrealized Losses Aggregate Fair Value of Investment Number of Securities Gross Unrealized Losses Aggregate Fair Value of Investment (dollars are in millions) Securities available-for-sale: U.S. Treasury 40 $ (378 ) $ 13,707 32 $ (181 ) $ 3,908 U.S. Government sponsored enterprises 316 (155 ) 6,474 18 (13 ) 427 U.S. Government agency issued or guaranteed 57 (66 ) 3,941 7 (11 ) 252 Asset-backed securities — — — 8 (11 ) 166 Foreign debt securities 7 — 343 1 (1 ) 178 Equity securities 1 (5 ) 154 — — — Securities available-for-sale 421 $ (604 ) $ 24,619 66 $ (217 ) $ 4,931 Securities held-to-maturity: U.S. Government sponsored enterprises 434 $ (21 ) $ 2,013 45 $ — $ 21 U.S. Government agency issued or guaranteed 179 (65 ) 4,734 503 (1 ) 112 Obligations of U.S. states and political subdivisions 1 — — 3 — — Securities held-to-maturity 614 $ (86 ) $ 6,747 551 $ (1 ) $ 133 One Year or Less Greater Than One Year December 31, 2015 Number of Securities Gross Unrealized Losses Aggregate Fair Value of Investment Number of Securities Gross Unrealized Losses Aggregate Fair Value of Investment (dollars are in millions) Securities available-for-sale: U.S. Treasury 52 $ (227 ) $ 11,046 5 $ (43 ) $ 924 U.S. Government sponsored enterprises 164 (30 ) 1,451 19 (13 ) 282 U.S. Government agency issued or guaranteed 62 (141 ) 9,725 3 (8 ) 101 Obligations of U.S. states and political subdivisions 4 — 16 3 — 45 Asset-backed securities 1 — 9 8 (29 ) 164 Foreign debt securities 3 (2 ) 351 — — — Equity securities 1 (3 ) 156 — — — Securities available-for-sale 287 $ (403 ) $ 22,754 38 $ (93 ) $ 1,516 Securities held-to-maturity: U.S. Government sponsored enterprises 312 $ (14 ) $ 1,143 49 $ — $ — U.S. Government agency issued or guaranteed 145 (22 ) 3,303 657 — 20 Obligations of U.S. states and political subdivisions 1 — — 3 — 1 Securities held-to-maturity 458 $ (36 ) $ 4,446 709 $ — $ 21 Although the fair value of a particular security is below its amortized cost, it does not necessarily result in a credit loss and hence an other-than-temporary impairment. The decline in fair value may be caused by, among other things, the illiquidity of the market. We have reviewed the securities for which there is an unrealized loss for other-than-temporary impairment in accordance with our accounting policies, discussed further below. At December 31, 2016 and 2015 , we do not consider any of our debt securities to be other-than-temporarily impaired as we expect to recover their amortized cost basis and we neither intend nor expect to be required to sell these securities prior to recovery, even if that equates to holding securities until their individual maturities. However, other-than-temporary impairments may occur in future periods if the credit quality of the securities deteriorates. Other-Than-Temporary Impairment On a quarterly basis, we perform an assessment to determine whether there have been any events or economic circumstances to indicate that a security with an unrealized loss has suffered other-than-temporary impairment. A debt security is considered impaired if its fair value is less than its amortized cost at the reporting date. If impaired, we assess whether the impairment is other-than-temporary. If we intend to sell the debt security or if it is more-likely-than-not that we will be required to sell the debt security before the recovery of its amortized cost basis, the impairment is considered other-than-temporary and the unrealized loss is recorded in earnings. An impairment is also considered other-than-temporary if a credit loss exists (i.e., the present value of the expected future cash flows is less than the amortized cost basis of the debt security). In the event a credit loss exists, the credit loss component of an other-than-temporary impairment is recorded in earnings while the remaining portion of the impairment loss attributable to factors other than credit loss is recognized, net of tax, in other comprehensive income (loss). For all securities held in the available-for-sale or held-to-maturity portfolios for which unrealized losses attributed to factors other than credit existed, we do not have the intention to sell and believe we will not be required to sell the securities for contractual, regulatory or liquidity reasons as of the reporting date. In determining whether a credit loss exists and the period over which the debt security is expected to recover, we considered the following factors: • The length of time and the extent to which the fair value has been less than the amortized cost basis; • The credit protection features embedded within the instrument, which includes but is not limited to credit subordination positions, payment structure, over collateralization, protective triggers and financial guarantees provided by third parties; • Changes in the near term prospects of the issuer or the underlying collateral of a security such as changes in default rates, loss severities given default and significant changes in prepayment assumptions; • The level of excess cash flows generated from the underlying collateral supporting the principal and interest payments of the debt securities; and • Any adverse change to the credit conditions of the issuer, the monoline insurer or the security such as credit downgrades by the rating agencies. We use a standard valuation model to measure the credit loss for non-U.S. Government asset-backed securities. The valuation model captures the composition of the underlying collateral and the cash flow structure of the security. We make reference to external forecasts on key economic data and consider internal assessments on credit quality in developing significant inputs to the impairment model. Significant inputs to the model include delinquencies, collateral types and related contractual features, estimated rates of default, loss given default and prepayment assumptions. Using the inputs, the model estimates cash flows generated from the underlying collateral and distributes those cash flows to respective tranches of securities considering credit subordination and other credit enhancement features. The projected future cash flows attributable to the debt security held are discounted using the effective interest rates determined at the original acquisition date if the security bears a fixed rate of return. The discount rate is adjusted for the floating index rate for securities which bear a variable rate of return, such as LIBOR-based instruments. During 2016 and 2015, none of our debt securities were determined to have either initial other-than-temporary impairment or changes to previous other-than-temporary impairment estimates relating to the credit component, as such, there were no other-than-temporary impairment losses recognized related to credit loss. During 2014, none of our debt securities were determined to have initial other-than-temporary impairment while two held-to-maturity asset-backed debt securities, which were previously determined to be other-than-temporarily impaired, had changes to their other-than-temporary impairment estimates related to the credit component. The additional credit loss associated with the impaired debt securities, which reflects the excess of amortized cost over the present value of expected future cash flows, was $11 million during 2014, and was recorded as a component of net other-than-temporary impairment losses in the accompanying consolidated statement of income. The following table summarizes the rollforward of credit losses which have been recognized in income on other-than-temporary impaired securities that we do not intend to sell nor will likely be required to sell: Year Ended December 31, 2014 (in millions) Beginning balance of credit losses on held-to-maturity debt securities for which a portion of an other-than-temporary impairment was recognized in other comprehensive income (loss) $ 61 Increase in credit losses for which an other-than-temporary impairment was previously recognized 11 Reduction of credit losses previously recognized on held-to-maturity debt securities due to closure of a VIE (72 ) Ending balance of credit losses on held-to-maturity debt securities for which a portion of an other-than-temporary impairment was recognized in other comprehensive income (loss) $ — Other securities gains (losses), net The following table summarizes realized gains and losses on investment securities transactions attributable to available-for-sale securities: Year Ended December 31, 2016 2015 2014 (in millions) Gross realized gains $ 142 $ 126 $ 201 Gross realized losses (72 ) (78 ) (79 ) Net realized gains $ 70 $ 48 $ 122 During 2014, the securities underlying Bryant Park were sold and the related agreements, which had a total carrying value of $76 million , were terminated and we recognized a loss of $9 million . These sales were in response to requests we received from the other participants to sell the securities underlying Bryant Park and were executed in connection with the closure of the Bryant Park facility. Therefore, these sales did not affect our intent and ability to hold our remaining held-to-maturity portfolio until maturity. Contractual Maturities and Yields The following table summarizes the amortized cost and fair values of securities available-for-sale and securities held-to-maturity at December 31, 2016 by contractual maturity. Expected maturities differ from contractual maturities because borrowers have the right to prepay obligations without prepayment penalties in certain cases. Securities available-for-sale amounts exclude equity securities as they do not have stated maturities. The table below also reflects the distribution of maturities of debt securities held at December 31, 2016 , together with the approximate taxable equivalent yield of the portfolio. The yields shown are calculated by dividing annualized interest income, including the accretion of discounts and the amortization of premiums, by the amortized cost of securities outstanding at December 31, 2016 . Yields on tax-exempt obligations have been computed on a taxable equivalent basis using applicable statutory tax rates. Within One Year After One But Within Five Years After Five But Within Ten Years After Ten Years Taxable Equivalent Basis Amount Yield Amount Yield Amount Yield Amount Yield (dollars are in millions) Available-for-sale: U.S. Treasury $ — — % $ 7,169 1.66 % $ 10,018 1.97 % $ 4,179 2.89 % U.S. Government sponsored enterprises 200 3.25 3,146 2.81 1,180 2.41 5,857 2.32 U.S. Government agency issued or guaranteed — — 116 2.92 94 2.49 4,685 2.31 Asset-backed securities — — — — — — 177 3.48 Foreign debt securities 276 .90 67 .00 — — 179 1.29 Total amortized cost $ 476 1.89 % $ 10,498 2.01 % $ 11,292 2.02 % $ 15,077 2.48 % Total fair value $ 478 $ 10,627 $ 10,978 $ 14,673 Held-to-maturity: U.S. Government sponsored enterprises $ — — % $ 299 2.15 % $ 393 2.78 % $ 3,364 2.85 % U.S. Government agency issued or guaranteed — — 6 1.91 36 3.28 8,691 2.28 Obligations of U.S. states and political subdivisions 3 3.83 3 3.74 5 3.33 4 5.63 Asset-backed securities — — — — — — 5 7.03 Total amortized cost $ 3 3.83 % $ 308 2.16 % $ 434 2.83 % $ 12,064 2.44 % Total fair value $ 3 $ 309 $ 436 $ 12,090 Investments in Federal Home Loan Bank stock and Federal Reserve Bank stock of $338 million and $631 million , respectively, were included in other assets at December 31, 2016 . Investments in Federal Home Loan Bank stock and Federal Reserve Bank stock of $323 million and $632 million , respectively, were included in other assets at December 31, 2015 .</t>
  </si>
  <si>
    <t>Receivables [Abstract]</t>
  </si>
  <si>
    <t>Loans During the fourth quarter of 2016, we transferred certain customer relationships from CMB to GB&amp;M as discussed further in Note 22, "Business Segments." As a result, we reclassified $4.8 billion of loans from business and corporate banking to global banking at December 31, 2015 to conform with the current year presentation. All tables below have been restated to reflect this reclassification, as applicable. Loans consisted of the following: At December 31, 2016 2015 (in millions) Commercial loans: Construction and other real estate $ 10,890 $ 10,000 Business and corporate banking 14,080 14,365 Global banking (1) 26,755 34,720 Other commercial 2,491 3,368 Total commercial 54,216 62,453 Consumer loans: Residential mortgages 17,181 17,758 Home equity mortgages 1,408 1,600 Credit cards 688 699 Other consumer 382 407 Total consumer 19,659 20,464 Total loans $ 73,875 $ 82,917 (1) Represents large multinational firms including globally focused U.S. corporate and financial institutions, U.S. dollar lending to multinational banking customers managed by HSBC on a global basis and complex large business customers supported by GB&amp;M relationship managers. Also includes loans to HSBC affiliates which totaled $3,274 million and $4,815 million at December 31, 2016 and 2015 , respectively. See Note 21, "Related Party Transactions," for additional information regarding loans to HSBC affiliates. We have loans outstanding to certain executive officers and directors. The loans were made on substantially the same terms, including interest rates and collateral, as those prevailing at the time for comparable transactions with other persons and do not involve more than normal risk of collectibility. The aggregate amount of such loans did not exceed 5 percent of total equity at either December 31, 2016 or 2015. Net deferred origination fees totaled $48 million and $62 million at December 31, 2016 and 2015 , respectively. At December 31, 2016 and 2015 , we had a net unamortized premium (discount) on our loans of ( $5 million ) and $16 million , respectively. Aging Analysis of Past Due Loans The following table summarizes the past due status of our loans, excluding loans held for sale, at December 31, 2016 and 2015 .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At December 31, 2016 30 - 89 Days 90+ Days Current (1) Total Loans (in millions) Commercial loans: Construction and other real estate $ 17 $ 6 $ 23 $ 10,867 $ 10,890 Business and corporate banking 35 9 44 14,036 14,080 Global banking 1 64 65 26,690 26,755 Other commercial 4 7 11 2,480 2,491 Total commercial 57 86 143 54,073 54,216 Consumer loans: Residential mortgages (2) 402 317 719 16,462 17,181 Home equity mortgages 10 43 53 1,355 1,408 Credit cards 9 10 19 669 688 Other consumer 7 7 14 368 382 Total consumer 428 377 805 18,854 19,659 Total loans $ 485 $ 463 $ 948 $ 72,927 $ 73,875 Past Due Total Past Due 30 Days or More At December 31, 2015 30 - 89 Days 90+ Days Current (1) Total Loans (in millions) Commercial loans: Construction and other real estate $ 31 $ 33 $ 64 $ 9,936 $ 10,000 Business and corporate banking 36 25 61 14,304 14,365 Global banking — — — 34,720 34,720 Other commercial — 6 6 3,362 3,368 Total commercial 67 64 131 62,322 62,453 Consumer loans: Residential mortgages 397 781 1,178 16,580 17,758 Home equity mortgages 15 50 65 1,535 1,600 Credit cards 10 9 19 680 699 Other consumer 7 7 14 393 407 Total consumer 429 847 1,276 19,188 20,464 Total loans $ 496 $ 911 $ 1,407 $ 81,510 $ 82,917 (1) Loans less than 30 days past due are presented as current. (2) The decrease in past due loans at December 31, 2016 reflects the impact of transfers of certain residential mortgage loans to held for sale during 2016 . See Note 7, "Loans Held for Sale" for additional details. Contractual Maturities Contractual maturities of loans were as follows: At December 31, 2017 2018 2019 2020 2021 Thereafter Total (in millions) Commercial loans: Construction and other real estate $ 4,041 $ 1,857 $ 1,775 $ 1,397 $ 958 $ 862 $ 10,890 Business and corporate banking 5,225 2,402 2,294 1,806 1,238 1,115 14,080 Global banking 9,927 4,565 4,360 3,431 2,353 2,119 26,755 Other commercial 924 425 406 319 219 198 2,491 Consumer loans: Residential mortgages 663 430 471 432 444 14,741 17,181 Home equity mortgages (1) 283 433 262 159 101 170 1,408 Credit cards (2) — 688 — — — — 688 Other consumer 162 218 1 1 — — 382 Total $ 21,225 $ 11,018 $ 9,569 $ 7,545 $ 5,313 $ 19,205 $ 73,875 (1) Home equity mortgage maturities reflect estimates based on historical payment patterns. (2) As credit card receivables do not have stated maturities, the table reflects estimates based on historical payment patterns. As a substantial portion of consumer loans, based on our experience, will be renewed or repaid prior to contractual maturity, the above maturity schedule should not be regarded as a forecast of future cash collections. The following table summarizes contractual maturities of loans due after one year by repricing characteristic: At December 31, 2016 Over 1 But Over 5 (in millions) Receivables at predetermined interest rates $ 4,047 $ 4,777 Receivables at floating or adjustable rates 29,398 14,428 Total $ 33,445 $ 19,205 Nonaccrual Loans Nonaccrual loans, including nonaccrual loans held for sale, and accruing loans 90 days or more delinquent consisted of the following: At December 31, 2016 2015 (in millions) Nonaccrual loans: Commercial: Construction and other real estate $ 56 $ 53 Business and corporate banking 187 167 Global banking 546 44 Other commercial 1 1 Commercial nonaccrual loans held for sale 11 26 Total commercial 801 291 Consumer: Residential mortgages (1)(2)(3)(4) 435 814 Home equity mortgages (1)(2) 75 71 Consumer nonaccrual loans held for sale (4) 369 3 Total consumer 879 888 Total nonaccruing loans 1,680 1,179 Accruing loans contractually past due 90 days or more: Commercial: Business and corporate banking 1 1 Total commercial 1 1 Consumer: Credit cards 10 9 Other consumer 7 7 Total consumer 17 16 Total accruing loans contractually past due 90 days or more 18 17 Total nonperforming loans $ 1,698 $ 1,196 (1) At December 31, 2016 and 2015 , nonaccrual consumer mortgage loans held for investment include $382 million and $768 million , respectively, of loans that are carried at the lower of amortized cost or fair value of the collateral less cost to sell. (2) Nonaccrual consumer mortgage loans held for investment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are predominantly insured by the Federal Housing Administration and as such, these loans have different risk characteristics from the rest of our consumer loan portfolio. (4) The trend in nonaccrual loans reflects the impact of transfers of certain residential mortgage loans to held for sale during 2016 . The following table provides additional information on our nonaccrual loans: Year Ended December 31, 2016 2015 2014 (in millions) Interest income that would have been recorded if the nonaccrual loans had been current in accordance with contractual terms during the period $ 91 $ 85 $ 96 Interest income that was recorded on nonaccrual loans and included in interest income during the period 22 22 23 Impaired Loans A loan is considered to be impaired when it is deemed probable that not all principal and interest amounts due according to the contractual terms of the loan agreement will be collected. Probable losses from impaired loans are quantified and recorded as a component of the overall allowance for credit losses. Commercial and consumer loans for which we have modified the loan terms as part of a troubled debt restructuring are considered to be impaired loans. Additionally, commercial loans in nonaccrual status, or that have been partially charged-off or assigned a specific allowance for credit losses are also considered impaired loans. Troubled debt restructurings TDR Loans represent loans for which the original contractual terms have been modified to provide for terms that are less than what we would be willing to accept for new loans with comparable risk because of deterioration in the borrower's financial condition. Modifications for consumer or commercial loans may include changes to one or more terms of the loan, including, but not limited to, a change in interest rate, extension of the amortization period, reduction in payment amount and partial forgiveness or deferment of principal, accrued interest or other loan covenants. A substantial amount of our modifications involve interest rate reductions which lower the amount of interest income we are contractually entitled to receive in future periods. Through lowering the interest rate and other loan term changes, we believe we are able to increase the amount of cash flow that will ultimately be collected from the loan, given the borrower's financial condition. TDR Loans are reserved for either based on the present value of expected future cash flows discounted at the loans' original effective interest rates which generally results in a higher reserve requirement for these loans or in the case of certain secured loans, the estimated fair value of the underlying collateral. Once a consumer loan is classified as a TDR Loan, it continues to be reported as such until it is paid off or charged-off. For commercial loans, if subsequent performance is in accordance with the new terms and such terms reflect current market rates at the time of restructure, they will no longer be reported as a TDR Loan beginning in the year after restructuring. During the years ended 2016 , 2015 and 2014 there were no commercial loans that met this criteria and were removed from TDR Loan classification. The following table presents information about loans which were modified during 2016 , 2015 and 2014 and as a result of this action became classified as TDR Loans: Year Ended December 31, 2016 2015 2014 (in millions) Commercial loans: Construction and other real estate $ — $ 4 $ 5 Business and corporate banking 323 162 16 Global banking — 67 — Other commercial — — 10 Total commercial 323 233 31 Consumer loans: Residential mortgages 62 168 157 Home equity mortgages 8 4 4 Credit cards 4 4 5 Total consumer 74 176 166 Total $ 397 $ 409 $ 197 The weighted-average contractual rate reduction for consumer loans which became classified as TDR Loans during 2016, 2015 and 2014 was 1.48 percent , 1.74 percent and 1.64 percent , respectively. The weighted-average contractual rate reduction for commercial loans was not significant in either the number of loans or rate. The following table presents information about our TDR Loans and the related allowance for credit losses for TDR Loans: December 31, 2016 December 31, 2015 Carrying Value Unpaid Principal Balance Carrying Value Unpaid Principal Balance (in millions) TDR Loans (1)(2) : Commercial loans: Construction and other real estate $ 32 $ 33 $ 94 $ 106 Business and corporate banking 300 363 152 165 Global banking 150 152 119 119 Total commercial (3) 482 548 365 390 Consumer loans: Residential mortgages (4)(5) 708 797 1,060 1,233 Home equity mortgages (4) 27 59 23 50 Credit cards 5 5 5 5 Total consumer 740 861 1,088 1,288 Total TDR Loans (6) $ 1,222 $ 1,409 $ 1,453 $ 1,678 Allowance for credit losses for TDR Loans (7) : Commercial loans: Construction and other real estate $ — $ — Business and corporate banking 37 24 Global banking — — Total commercial 37 24 Consumer loans: Residential mortgages 9 33 Home equity mortgages 1 1 Credit cards 1 1 Total consumer 11 35 Total allowance for credit losses for TDR Loans $ 48 $ 59 (1) TDR Loans are considered to be impaired loans. For consumer loans, all such loans are considered impaired loans regardless of accrual status. For commercial loans, impaired loans include other loans in addition to TDR Loans which totaled $571 million and $88 million at December 31, 2016 and 2015 , respectively. (2) The carrying value of TDR Loans includes basis adjustments on the loans, such as unearned income, unamortized deferred fees and costs on originated loans, partial charge-offs and premiums or discounts on purchased loans. (3) Additional commitments to lend to commercial borrowers whose loans have been modified in TDR Loans totaled $184 million and $112 million at December 31, 2016 and 2015 , respectively. (4) At December 31, 2016 and 2015 , the carrying value of consumer mortgage TDR Loans held for investment includes $672 million and $881 million , respectively, of loans that are recorded at the lower of amortized cost or fair value of the collateral less cost to sell. (5) The decrease in TDR Loans at December 31, 2016 reflects the impact of transfers of certain residential mortgage loans to held for sale during 2016 . There is no allowance for credit losses associated with loans classified as held for sale as they are carried at the lower of amortized cost or fair value less cost to sell. (6) At December 31, 2016 and 2015 , the carrying value of TDR Loans includes $645 million and $676 million , respectively, of loans which are classified as nonaccrual. (7) Included in the allowance for credit losses. The following table presents information about average TDR Loans and interest income recognized on TDR Loans: Year Ended December 31, 2016 2015 2014 (in millions) Average balance of TDR Loans: Commercial loans: Construction and other real estate $ 69 $ 136 $ 224 Business and corporate banking 292 76 24 Global banking 121 44 10 Other commercial — — 7 Total commercial 482 256 265 Consumer loans: Residential mortgages 740 1,017 942 Home equity mortgages 25 21 19 Credit cards 5 6 8 Total consumer 770 1,044 969 Total average balance of TDR Loans $ 1,252 $ 1,300 $ 1,234 Interest income recognized on TDR Loans: Commercial loans: Construction and other real estate $ 4 $ 4 $ 10 Business and corporate banking 8 3 1 Global banking 1 — — Total commercial 13 7 11 Consumer loans: Residential mortgages 25 37 36 Home equity mortgages 1 1 1 Total consumer 26 38 37 Total interest income recognized on TDR Loans $ 39 $ 45 $ 48 The following table presents consumer loans which were classified as TDR Loans during the previous 12 months which subsequently became 60 days or greater contractually delinquent during the years ended December 31, 2016 , 2015 and 2014 : Year Ended December 31, 2016 2015 2014 (in millions) Consumer loans: Residential mortgages $ 24 $ 36 $ 34 Home equity mortgages — 1 — Total consumer 24 37 34 Total $ 24 $ 37 $ 34 During the years ended 2016 , 2015 and 2014 , there were no commercial TDR Loans which were classified as TDR Loans during the previous 12 months which subsequently became 90 days or greater contractually delinquent. Impaired commercial loans The following table presents information about impaired commercial loans and the related impairment reserve for impaired commercial loans: Amount with Impairment Reserves (1) Amount without Impairment Reserves (1) Total Impaired Commercial Loans (1)(2) Impairment Reserve Unpaid Principal Balance (in millions) At December 31, 2016 Construction and other real estate $ 2 $ 41 $ 43 $ 1 $ 45 Business and corporate banking 176 166 342 55 397 Global banking 417 244 661 251 674 Other commercial 1 6 7 1 7 Total commercial $ 596 $ 457 $ 1,053 $ 308 $ 1,123 At December 31, 2015 Construction and other real estate $ 2 $ 108 $ 110 $ 1 $ 125 Business and corporate banking 168 49 217 52 267 Global banking — 119 119 — 119 Other commercial 1 6 7 1 8 Total commercial $ 171 $ 282 $ 453 $ 54 $ 519 (1) Reflects the carrying value of impaired commercial loans and includes basis adjustments on the loans, such as partial charge-offs, unamortized deferred fees and costs on originated loans and any premiums or discounts on purchased loans. (2) Includes impaired commercial loans that are also considered TDR Loans which totaled $482 million and $365 million at December 31, 2016 and 2015 , respectively. The following table presents information about average impaired commercial loans and interest income recognized on impaired commercial loans: Year Ended December 31, 2016 2015 2014 (in millions) Average balance of impaired commercial loans: Construction and other real estate $ 83 $ 151 $ 241 Business and corporate banking 344 125 48 Global banking 487 44 13 Other commercial 7 7 18 Total average balance of impaired commercial loans $ 921 $ 327 $ 320 Interest income recognized on impaired commercial loans: Construction and other real estate $ 4 $ 4 $ 10 Business and corporate banking 9 4 2 Total interest income recognized on impaired commercial loans $ 13 $ 8 $ 12 Commercial Loan Credit Quality Indicators The following credit quality indicators are monitored for our commercial loan portfolio: Criticized loans Criticized loan classifications presented in the table below are determined by the assignment of various criticized facility grades based on the risk rating standards of our regulator. The following table summarizes criticized commercial loans: Special Mention Substandard Doubtful Total (in millions) At December 31, 2016 Construction and other real estate $ 445 $ 152 $ 1 $ 598 Business and corporate banking 597 803 58 1,458 Global banking 899 2,478 298 3,675 Other commercial — 6 1 7 Total commercial $ 1,941 $ 3,439 $ 358 $ 5,738 At December 31, 2015 Construction and other real estate $ 239 $ 187 $ — $ 426 Business and corporate banking 935 615 52 1,602 Global banking 1,075 2,375 12 3,462 Other commercial 1 37 1 39 Total commercial $ 2,250 $ 3,214 $ 65 $ 5,529 Nonperforming The following table summarizes the status of our commercial loan portfolio, excluding loans held for sale: Performing Loans Nonaccrual Loans Accruing Loans Contractually Past Due 90 days or More Total (in millions) At December 31, 2016 Construction and other real estate $ 10,834 $ 56 $ — $ 10,890 Business and corporate banking 13,892 187 1 14,080 Global banking 26,209 546 — 26,755 Other commercial 2,490 1 — 2,491 Total commercial $ 53,425 $ 790 $ 1 $ 54,216 At December 31, 2015 Construction and other real estate $ 9,947 $ 53 $ — $ 10,000 Business and corporate banking 14,197 167 1 14,365 Global banking 34,676 44 — 34,720 Other commercial 3,367 1 — 3,368 Total commercial $ 62,187 $ 265 $ 1 $ 62,453 Credit risk profile The following table shows the credit risk profile of our commercial loan portfolio: Investment Grade (1) Non-Investment Grade Total (in millions) At December 31, 2016 Construction and other real estate $ 7,857 $ 3,033 $ 10,890 Business and corporate banking 6,348 7,732 14,080 Global banking 17,597 9,158 26,755 Other commercial 1,312 1,179 2,491 Total commercial $ 33,114 $ 21,102 $ 54,216 At December 31, 2015 Construction and other real estate $ 8,487 $ 1,513 $ 10,000 Business and corporate banking 6,862 7,503 14,365 Global banking 26,622 8,098 34,720 Other commercial 1,883 1,485 3,368 Total commercial $ 43,854 $ 18,599 $ 62,453 (1) Investment grade includes commercial loans with credit ratings of at least BBB- or above or the equivalent based on our internal credit rating system. Consumer Loan Credit Quality Indicators The following credit quality indicators are utilized for our consumer loan portfolio: Delinquency The following table summarizes dollars of two-months-and-over contractual delinquency and as a percent of total loans and loans held for sale ("delinquency ratio") for our consumer loan portfolio: December 31, 2016 December 31, 2015 Delinquent Loans Delinquency Ratio Delinquent Loans Delinquency Ratio (dollars are in millions) Residential mortgages (1)(2) $ 765 4.23 % $ 858 4.83 % Home equity mortgages (1)(2) 46 3.26 56 3.50 Credit cards 14 2.03 13 1.86 Other consumer 11 2.43 11 2.26 Total consumer $ 836 4.05 % $ 938 4.56 % (1) At December 31, 2016 and 2015 , consumer mortgage loan delinquency includes $711 million and $793 million , respectively, of loans that are carried at the lower of amortized cost or fair value of the collateral less cost to sell, including $358 million and $3 million , respectively, relating to loans held for sale. (2) At December 31, 2016 and 2015 , consumer mortgage loans and loans held for sale include $474 million and $567 million , respectively, of loans that were in the process of foreclosure. Nonperforming The following table summarizes the status of our consumer loan portfolio, excluding loans held for sale: Performing Loans Nonaccrual Loans Accruing Loans Contractually Past Due 90 days or More Total (in millions) At December 31, 2016 Residential mortgages (1) $ 16,746 $ 435 $ — $ 17,181 Home equity mortgages 1,333 75 — 1,408 Credit cards 678 — 10 688 Other consumer 375 — 7 382 Total consumer $ 19,132 $ 510 $ 17 $ 19,659 At December 31, 2015 Residential mortgages $ 16,944 $ 814 $ — $ 17,758 Home equity mortgages 1,529 71 — 1,600 Credit cards 690 — 9 699 Other consumer 400 — 7 407 Total consumer $ 19,563 $ 885 $ 16 $ 20,464 (1) The decrease in nonaccrual loans at December 31, 2016 reflects the impact of transfers of certain residential mortgage loans to held for sale during 2016 . Troubled debt restructurings See discussion of impaired loans above for further details on this credit quality indicator. Concentration of Credit Risk At December 31, 2016 and 2015 , our loan portfolios included interest-only residential mortgage and home equity mortgage loans totaling $3,589 million and $3,645 million , respectively. An interest-only residential mortgage loan allows a customer to pay the interest-only portion of the monthly payment for a period of time which results in lower payments during the initial loan period. However, subsequent events affecting a customer's financial position could affect the ability of customers to repay the loan in the future when the principal payments are required which increases the credit risk of this loan type.</t>
  </si>
  <si>
    <t>Allowance for Credit Losses</t>
  </si>
  <si>
    <t xml:space="preserve"> Allowance for Credit Losses The following table summarizes the changes in the allowance for credit losses by product and the related loan balance by product during the years ended December 31, 2016 , 2015 and 2014 : Commercial Consumer Construction Business (1) Global (1) Other Residential Home Credit Other Total (in millions) Year Ended December 31, 2016 Allowance for credit losses – beginning of period $ 86 $ 407 $ 267 $ 19 $ 68 $ 24 $ 32 $ 9 $ 912 Provision charged (credited) to income (2) — 10 348 (6 ) (9 ) (1 ) 26 4 372 Charge-offs (2)(3) (1 ) (110 ) (107 ) — (45 ) (8 ) (30 ) (8 ) (309 ) Recoveries 7 10 — — 12 5 6 2 42 Net (charge-offs) recoveries 6 (100 ) (107 ) — (33 ) (3 ) (24 ) (6 ) (267 ) Allowance for credit losses – end of period $ 92 $ 317 $ 508 $ 13 $ 26 $ 20 $ 34 $ 7 $ 1,017 Ending balance: collectively evaluated for impairment $ 91 $ 262 $ 257 $ 12 $ 17 $ 19 $ 33 $ 7 $ 698 Ending balance: individually evaluated for impairment 1 55 251 1 9 1 1 — 319 Total allowance for credit losses $ 92 $ 317 $ 508 $ 13 $ 26 $ 20 $ 34 $ 7 $ 1,017 Loans: Collectively evaluated for impairment (4) $ 10,847 $ 13,738 $ 26,094 $ 2,484 $ 16,165 $ 1,335 $ 683 $ 382 $ 71,728 Individually evaluated for impairment (5) 43 342 661 7 60 3 5 — 1,121 Loans carried at lower of amortized cost or fair value less cost to sell — — — — 956 70 — — 1,026 Total loans $ 10,890 $ 14,080 $ 26,755 $ 2,491 $ 17,181 $ 1,408 $ 688 $ 382 $ 73,875 Year Ended December 31, 2015 Allowance for credit losses – beginning of period $ 89 $ 251 $ 131 $ 21 $ 107 $ 32 $ 39 $ 10 $ 680 Provision charged (credited) to income 2 215 136 (2 ) (15 ) (4 ) 20 9 361 Charge-offs (10 ) (69 ) — (1 ) (35 ) (8 ) (32 ) (12 ) (167 ) Recoveries 5 10 — 1 11 4 5 2 38 Net (charge-offs) recoveries (5 ) (59 ) — — (24 ) (4 ) (27 ) (10 ) (129 ) Allowance for credit losses – end of period $ 86 $ 407 $ 267 $ 19 $ 68 $ 24 $ 32 $ 9 $ 912 Ending balance: collectively evaluated for impairment $ 85 $ 355 $ 267 $ 18 $ 35 $ 23 $ 31 $ 9 $ 823 Ending balance: individually evaluated for impairment 1 52 — 1 33 1 1 — 89 Total allowance for credit losses $ 86 $ 407 $ 267 $ 19 $ 68 $ 24 $ 32 $ 9 $ 912 Loans: Collectively evaluated for impairment (4) $ 9,890 $ 14,148 $ 34,601 $ 3,361 $ 16,112 $ 1,523 $ 694 $ 407 $ 80,736 Individually evaluated for impairment (5) 110 217 119 7 197 5 5 — 660 Loans carried at lower of amortized cost or fair value less cost to sell — — — — 1,449 72 — — 1,521 Total loans $ 10,000 $ 14,365 $ 34,720 $ 3,368 $ 17,758 $ 1,600 $ 699 $ 407 $ 82,917 Commercial Consumer Construction Business (1) Global (1) Other Residential Home Credit Other Total (in millions) Year Ended December 31, 2014 Allowance for credit losses – beginning of period $ 108 $ 105 $ 75 $ 20 $ 186 $ 49 $ 50 $ 13 $ 606 Provision charged (credited) to income 2 157 64 (7 ) (40 ) (14 ) 23 3 188 Charge-offs (24 ) (19 ) (8 ) (1 ) (55 ) (13 ) (41 ) (8 ) (169 ) Recoveries 3 8 — 9 16 10 7 2 55 Net (charge-offs) recoveries (21 ) (11 ) (8 ) 8 (39 ) (3 ) (34 ) (6 ) $ (114 ) Allowance for credit losses – end of period $ 89 $ 251 $ 131 $ 21 $ 107 $ 32 $ 39 $ 10 $ 680 Ending balance: collectively evaluated for impairment $ 84 $ 227 $ 131 $ 20 $ 64 $ 30 $ 37 $ 10 $ 603 Ending balance: individually evaluated for impairment 5 24 — 1 43 2 2 — 77 Total allowance for credit losses $ 89 $ 251 $ 131 $ 21 $ 107 $ 32 $ 39 $ 10 $ 680 Loans: Collectively evaluated for impairment (4) $ 10,103 $ 13,788 $ 30,328 $ 3,573 $ 14,926 $ 1,709 $ 714 $ 489 $ 75,630 Individually evaluated for impairment (5) 197 90 — 8 224 5 6 — 530 Loans carried at lower of amortized cost or fair value less cost to sell — — — — 1,511 70 — — 1,581 Total loans $ 10,300 $ 13,878 $ 30,328 $ 3,581 $ 16,661 $ 1,784 $ 720 $ 489 $ 77,741 (1) During the fourth quarter of 2016, we transferred certain customer relationships from CMB to GB&amp;M as discussed further in Note 22, "Business Segments," in the accompanying consolidated financial statements. As a result, we reclassified $4.8 billion , $3.9 billion and $3.4 billion of loans and $27 million , $24 million and $7 million of allowance for credit losses from business and corporate banking to global banking at December 31, 2015, 2014 and 2013, respectively, to conform with the current year presentation. (2) The provision for credit losses and charge-offs for residential mortgage loans during 2016 includes $11 million related to the lower of amortized cost or fair value adjustment attributable to credit factors for loans transferred to held for sale. See Note 7, "Loans Held for Sale," for additional information. (3) For collateral dependent loans that are transferred to held for sale, the existing allowance for credit losses at the time of transfer are recognized as a charge-off. We transferred to held for sale certain residential mortgage loans during 2016 and, accordingly, we recognized the existing allowance for credit losses on these loans as additional charge-offs totaling $22 million during 2016 . (4) Global banking includes loans to HSBC affiliates totaling $3,274 million , $4,815 million and 4,821 million at December 31, 2016 , 2015 and 2014 , respectively, for which we do not carry an associated allowance for credit losses. (5) 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672 million , $881 million and $763 million at December 31, 2016 , 2015 and 2014 , respectively.</t>
  </si>
  <si>
    <t>Loans Held for Sale</t>
  </si>
  <si>
    <t>Loans Held for Sale Loans held for sale consisted of the following: At December 31, 2016 2015 (in millions) Commercial loans: Construction and other real estate $ 17 $ 1,895 Global banking 827 200 Total commercial 844 2,095 Consumer loans: Residential mortgages 890 11 Home equity mortgages 4 — Other consumer 71 79 Total consumer 965 90 Total loans held for sale $ 1,809 $ 2,185 Commercial Loans In 2016, we sold $1,161 million of commercial real estate loans to a third party and recognized a loss on sale of approximately $3 million , including transaction costs. Upon completion of the sale, certain loans which had a carrying value of $612 million were transferred back to held for investment as we now intend to hold these loans for the foreseeable future. Global banking loans held for sale includes commercial loans that we originate in connection with our participation in a number of syndicated credit facilities with the intent of selling them to unaffiliated third parties as well as commercial loans that we purchase from the secondary market and hold as hedges against our exposure to certain total return swaps. The fair value of these loans, which we have elected to designate under the fair value option, totaled $725 million and $151 million at December 31, 2016 and 2015 , respectively. See Note 15, "Fair Value Option," for additional information. Global banking loans held for sale also includes certain loans that we no longer intend to hold for investment and were transferred to held for sale which totaled $102 million and $49 million at December 31, 2016 and 2015 , respectively. We recorded lower of amortized cost or fair value adjustments associated with the write-down of commercial loans held for sale of $35 million , $16 million and $5 million during 2016 , 2015 and 2014 , respectively, as a component of other income (loss) in the consolidated statement of income. Consumer Loans As previously disclosed, we continue to evaluate our overall operations as we seek to optimize our risk profile and cost efficiencies, as well as our liquidity, capital and funding requirements. As part of this on-going evaluation, as well as continued market demand for non-performing residential mortgage loans, during 2016 we determined we no longer have the intent to hold for investment certain residential mortgage loans which had been written down to the lower of amortized cost or fair value of the collateral less cost to sell (generally 180 days past due) in accordance with our existing charge-off policies. These loans were largely originated by us prior to the implementation of our Premier strategy. As a result of this decision, during 2016 , we transferred residential mortgage loans to held for sale with a total unpaid principal balance of approximately $568 million at the time of transfer. The carrying value of these loans prior to transfer, after considering the fair value of the property less costs to sell, was approximately $473 million , including related escrow advances. We recorded an initial lower of amortized cost or fair value adjustment of $45 million associated with newly transferred loans, all of which was attributed to non-credit factors and recorded as a component of other income (loss) in the consolidated statement of income. We also recorded $8 million of additional lower of amortized cost or fair value adjustment on these loans held for sale as a component of other income (loss) in the consolidated statement of income as a result of a change in the estimated pricing on specific pools of loans subsequent to the initial transfer. As we plan to sell these loans to third party investors, fair value represents the price we believe a third party investor would pay to acquire the loan portfolios. In addition to the residential mortgage loan transfers discussed above, during the third quarter of 2016, we determined we no longer have the intent to hold for investment a portfolio of residential mortgage loans that we previously purchased from HSBC Finance Corporation ("HSBC Finance"), along with any home equity mortgage balances associated with these loans. As a result of this decision, during the third quarter of 2016, we transferred residential mortgage and home equity mortgage loans to held for sale with a total unpaid principal balance of approximately $648 million at the time of transfer. The carrying value of these loans prior to transfer, after considering the fair value of the property less costs to sell, as applicable, was approximately $628 million , including accrued interest. During the third quarter of 2016, we recorded an initial lower of cost or fair value adjustment of $11 million associated with the newly transferred loans, all of which was attributed to credit factors and recorded as a component of the provision for credit losses in the consolidated statement of income. During the fourth quarter of 2016, we recorded $4 million of additional lower of amortized cost or fair value adjustment on these loans held for sale as a component of other income (loss) in the consolidated statement of income as a result of a change in the estimated pricing on specific pools of loans. As we plan to sell these loans to third party investors, fair value represents the price we believe a third party investor would pay to acquire the loans. We also continue to sell all our agency eligible residential mortgage loan originations servicing released directly to PHH Mortgage Corporation ("PHH Mortgage"). Gains and losses from the sale of these residential mortgage loans are reflected as a component of residential mortgage banking revenue (expense) in the accompanying consolidated statement of income. Residential mortgage loans held for sale also includes subprime residential mortgage loans with a fair value of $3 million at both December 31, 2016 and 2015 which were previously acquired from unaffiliated third parties and from HSBC Finance with the intent of securitizing or selling the loans to third parties. Loans held for sale are subject to market risk, liquidity risk and interest rate risk, in that their value will fluctuate as a result of changes in market conditions, as well as the credit environment. PHH Mortgage is obligated to purchase agency eligible loans from us as of the earlier of when the customer locks the mortgage loan pricing or when the mortgage loan application is approved. As such, we retain none of the risk of market changes in mortgage rates for these loans purchased by PHH Mortgage. Other consumer loans held for sale reflects student loans which we no longer originate. Valuation Allowances Excluding the commercial loans designated under fair value option discussed above, loans held for sale are recorded at the lower of amortized cost or fair value, with adjustments to fair value being recorded as a valuation allowance through other revenues. The valuation allowance on consumer loans held for sale was $57 million and $13 million at December 31, 2016 and 2015 , respectively. The valuation allowance on commercial loans held for sale was $55 million and $21 million at December 31, 2016 and 2015 , respectively.</t>
  </si>
  <si>
    <t>Properties and Equipment, Net</t>
  </si>
  <si>
    <t>Property, Plant and Equipment [Abstract]</t>
  </si>
  <si>
    <t>Properties and Equipment, Net Properties and equipment, net is summarized in the following table: At December 31, 2016 2015 (in millions) Land $ 8 $ 8 Buildings and improvements 594 578 Furniture and equipment 142 140 Total 744 726 Accumulated depreciation and amortization (542 ) (496 ) Properties and equipment, net $ 202 $ 230 Depreciation and amortization expense totaled $60 million , $59 million and $58 million in 2016 , 2015 and 2014 , respectively.</t>
  </si>
  <si>
    <t>Intangible Assets</t>
  </si>
  <si>
    <t>Goodwill and Intangible Assets Disclosure [Abstract]</t>
  </si>
  <si>
    <t>Intangible Assets Intangible assets consisted of the following: At December 31, 2016 2015 (in millions) Mortgage servicing rights $ — $ 140 Purchased credit card relationships 34 41 Total intangible assets $ 34 $ 181 Mortgage Servicing Rights ("MSRs") A servicing asset is a contract under which estimated future revenues from contractually specified cash flows, such as servicing fees and other ancillary revenues, are expected to exceed the obligation to service the financial assets. Prior to our agreement with PHH Mortgage, we recognized the right to service residential mortgage loans as a separate and distinct asset at the time they were acquired or when originated loans were sold. Following the conversion of our mortgage processing and servicing operations to PHH Mortgage in 2013, we sell our agency eligible originations directly to PHH Mortgage on a servicing released basis, resulting in no new mortgage servicing rights being recognized. During the fourth quarter of 2016, we sold our remaining MSRs portfolio, which was in run-off for several years, and related servicing advances to a third party. The resulting loss on sale, including transaction costs, was not significant. The following table summarizes MSRs activity during 2016 and 2015: Year Ended December 31, 2016 2015 (in millions) Fair value of MSRs: Beginning balance $ 140 $ 159 Changes in fair value due to changes in valuation inputs or assumptions (27 ) 1 Reductions related to customer payments (17 ) (20 ) Reduction related to sale of MSRs (96 ) — Ending balance $ — $ 140 MSRs were subject to credit, prepayment and interest rate risk, in that their value would fluctuate as a result of changes in these economic variables. Interest rate risk was mitigated through an economic hedging program that used securities and derivatives to offset changes in the fair value of MSRs. Since the hedging program involved trading activity, risk was quantified and managed using a number of risk assessment techniques. MSRs were initially measured at fair value at the time that the related loans were sold and remeasured at fair value at each reporting date. Changes in fair value of MSRs were reflected in residential mortgage banking revenue in the period in which the changes occurred. Previously, fair value was determined based upon the application of valuation models and other inputs. The valuation models incorporated assumptions market participants would use in estimating future cash flows. The reasonableness of these valuation models was periodically validated by reference to external independent broker valuations and industry surveys. The following table summarizes the critical assumptions that were used to calculate the fair value of MSRs at December 31, 2015 : At December 31, 2015 Annualized constant prepayment rate 13.8 % Constant discount rate 12.6 % Weighted average life (in years) 4.5 The outstanding principal balance of mortgages serviced for others, which were not included in the consolidated balance sheet, totaled $18,930 million at December 31, 2015 . Servicing fees collected were included in residential mortgage banking revenue and totaled $36 million , $57 million and $68 million during 2016, 2015 and 2014 , respectively. Purchased credit card relationships In 2012, we purchased from HSBC Finance the account relationships associated with $746 million of credit card receivables which were not included in the sale to Capital One Financial Corporation at a fair value of $108 million . Approximately $43 million of this value was associated with the credit card receivables sold to First Niagara Bank, National Association and was written off at the time of sale. The remaining $65 million was included in intangible assets and is being amortized over the estimated useful life of the credit card relationships which is ten years .</t>
  </si>
  <si>
    <t>Goodwill Goodwill was $1,612 million at both December 31, 2016 and 2015 . Included in goodwill for these periods were accumulated impairment losses of $670 million . During the third quarter of 2016, we completed our annual impairment test of goodwill and determined that the fair value of all of our reporting units exceeded their carrying amounts. During the fourth quarter of 2016, we performed an interim impairment test of the goodwill associated with our Commercial Banking reporting unit as a result of the transfer of certain customer relationships to Global Banking and Markets. As a result of this testing, the fair value of our Commercial Banking reporting unit continued to exceed its carrying value, including goodwill.</t>
  </si>
  <si>
    <t>Banking and Thrift [Abstract]</t>
  </si>
  <si>
    <t>Deposits Total deposits was $129,248 million and $118,579 million at December 31, 2016 and 2015 , respectively, of which $7,526 million and $6,919 million , respectively, were carried at fair value. The following table presents the aggregate amount of time deposit accounts with a minimum of $250,000 at December 31, 2016 and 2015 : At December 31, 2016 2015 (in millions) Domestic deposits $ 14,419 $ 16,288 Foreign deposits 4,225 4,038 Total $ 18,644 $ 20,326 The scheduled maturities of all time deposits at December 31, 2016 are summarized in the following table: Domestic Deposits Foreign Deposits Total (in millions) 2017: 0-90 days $ 9,911 $ 1,481 $ 11,392 91-180 days 2,941 1,448 4,389 181-365 days 2,878 1,321 4,199 15,730 4,250 19,980 2018 870 1 871 2019 703 1 704 2020 918 1 919 2021 1,184 — 1,184 Later years 3,031 — 3,031 $ 22,436 $ 4,253 $ 26,689 Overdraft deposits, which are classified as loans, were approximately $442 million and $327 million at December 31, 2016 and 2015 , respectively.</t>
  </si>
  <si>
    <t>Short-Term Borrowings</t>
  </si>
  <si>
    <t>Short-term Debt [Abstract]</t>
  </si>
  <si>
    <t>Short-Term Borrowings Short-term borrowings consisted of the following: December 31, 2016 Rate 2015 Rate 2014 Rate (dollars are in millions) Securities sold under repurchase agreements (1) $ 3,672 1.17 % $ 2,986 .48 % $ 7,707 .32 % Average during year $ 7,272 .72 $ 9,839 .34 $ 13,498 .16 Maximum month-end balance 11,950 14,582 19,254 Commercial paper 1,251 1.20 1,978 .46 4,772 .23 Average during year 2,551 .82 3,408 .30 4,537 .23 Maximum month-end balance 3,687 4,870 4,963 Other 178 31 316 Total short-term borrowings $ 5,101 $ 4,995 $ 12,795 (1) The following table presents the quarter end and average quarterly balances of securities sold under repurchase agreements: 2016 2015 2014 Fourth Third Second First Fourth Third Second First Fourth Third Second First (in millions) Quarter end balance $ 3,672 $ 3,986 $ 3,969 $ 5,529 $ 2,986 $ 5,870 $ 7,689 $ 12,217 $ 7,707 $ 6,634 $ 6,481 $ 19,254 Average quarterly balance 4,593 5,959 10,461 8,117 7,513 6,914 12,761 12,251 8,902 9,106 16,849 19,300</t>
  </si>
  <si>
    <t>Long-Term Debt</t>
  </si>
  <si>
    <t>Long-term Debt, Unclassified [Abstract]</t>
  </si>
  <si>
    <t>Long-term Debt</t>
  </si>
  <si>
    <t>Long-Term Debt The composition of long-term debt is presented in the following table. Interest rates on floating rate notes are determined periodically by formulas based on certain money market rates or, in certain instances, by minimum interest rates as specified in the agreements governing the issues. Interest rates and maturity dates in effect at December 31, 2016 are shown in the below table. At December 31, Maturity Date Range Interest Rate Range Interest Rate Weighted Average 2016 2015 (in millions) Issued or acquired by HSBC USA: Senior debt: Fixed-rate notes 2017-2024 1.30% - 3.50% 2.20% $ 11,423 $ 11,412 Floating-rate notes 2017-2019 1.24% - 1.88% 1.48% 1,748 2,747 Structured notes 2017-2045 .85% - 3.29% 1.75% 7,849 7,071 Total senior debt 21,020 21,230 Subordinated debt: Fixed-rate notes 2020-2097 5.00% - 9.30% 6.15% 1,171 1,170 Floating-rate notes 2025 3.13% 3.13% 850 850 Total subordinated debt 2,021 2,020 Mark-to-market adjustment on fair value option debt 337 (62 ) Total issued or acquired by HSBC USA 23,378 23,188 Issued or acquired by HSBC Bank USA and its subsidiaries: Senior debt: Floating-rate notes 2019-2036 .74% - 2.62% 2.37% 4,031 6 Structured notes 2017-2040 .92% - 2.35% 1.25% 218 262 FHLB advances - floating-rate 2017-2036 1.06% - 1.51% 1.28% 5,700 5,600 Total senior debt 9,949 5,868 Subordinated fixed-rate notes 2017-2039 4.88% - 7.00% 5.86% 4,103 4,201 Long term debt issued by VIE - fixed-rate 2018 17.20% 17.20% 79 92 Mark-to-market adjustment on fair value option debt 230 160 Total issued or acquired by HSBC Bank USA and its subsidiaries 14,361 10,321 Total long-term debt $ 37,739 $ 33,509 At December 31, 2016 and 2015 , we have elected fair value option accounting for all of our structured notes and certain subordinated debt. See Note 15, "Fair Value Option," for further details. At December 31, 2016 and 2015 , structured notes totaling $8,372 million and $7,164 million , respectively, and subordinated debt totaling $2,012 million and $2,007 million , respectively, were carried at fair value. As a member of the Federal Home Loan Bank of New York ("FHLB") and the Federal Reserve Bank of New York, we have secured borrowing facilities which are collateralized by loans and investment securities. At December 31, 2016 and 2015 , borrowings from the FHLB facility totaled $5,700 million and $5,600 million , respectively, which is included in long-term debt. Based upon the amounts pledged as collateral under these facilities, we were allowed access to further overnight borrowings of up to $13,597 million at December 31, 2016 . During 2015, HSBC USA exercised the option to call $560 million of junior subordinated debentures previously issued by HSBC USA to HSBC USA Capital Trusts I, II and III at the contractual call prices of 100.781 percent , 100.84 percent and 100.732 percent , respectively, which resulted in a net loss on extinguishment of approximately $11 million . The trusts used the proceeds to redeem the trust preferred securities previously issued to third party investors. Maturities of long-term debt at December 31, 2016 were as follows: (in millions) 2017 $ 4,870 2018 9,436 2019 4,569 2020 6,353 2021 3,448 Thereafter 9,063 Total $ 37,739</t>
  </si>
  <si>
    <t>Derivative Financial Instruments</t>
  </si>
  <si>
    <t>Derivative Instruments and Hedging Activities Disclosure [Abstract]</t>
  </si>
  <si>
    <t>Derivative Financial Instruments In the normal course of business, the derivative instruments entered into are for trading, market making and risk management purposes. For financial reporting purposes, derivative instruments are designated in one of the following categories: (a) hedging instruments designated as qualifying hedges under derivative and hedge accounting principles, (b) financial instruments held for trading or (c) non-qualifying economic hedges. The derivative instruments held are predominantly swaps, futures, options and forward contracts. All derivatives are stated at fair value. Where we enter into enforceable master netting agreements with counterparties, the master netting agreements permit us to net those derivative asset and liability positions and to offset cash collateral held and posted with the same counterparty. The following table presents the fair value of derivative contracts by major product type on a gross basis. Gross fair values exclude the effects of both counterparty netting as well as collateral, and therefore are not representative of our exposure. The table below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table below. Where we have received or posted collateral under netting agreements where an appropriate legal opinion to determine such agreements are enforceable has not been either sought or obtained, the related collateral also has not been netted in the table below. December 31, 2016 December 31, 2015 Derivative assets Derivative liabilities Derivative assets Derivative liabilities (in millions) Derivatives accounted for as fair value hedges (1) OTC-cleared (2) $ 142 $ 341 $ 42 $ 240 Bilateral OTC (2) — 196 — 292 Interest rate contracts 142 537 42 532 Derivatives accounted for as cash flow hedges (1) Foreign exchange contracts - bilateral OTC (2) 12 — 17 — OTC-cleared (2) 6 57 6 16 Bilateral OTC (2) — 94 — 137 Interest rate contracts 6 151 6 153 Total derivatives accounted for as hedges 160 688 65 685 Trading derivatives not accounted for as hedges (3) Exchange-traded (2) 35 84 27 27 OTC-cleared (2) 15,248 14,189 15,717 14,723 Bilateral OTC (2) 16,045 17,480 18,716 19,906 Interest rate contracts 31,328 31,753 34,460 34,656 Exchange-traded (2) 24 6 — 15 Bilateral OTC (2) 24,020 22,645 24,160 22,324 Foreign exchange contracts 24,044 22,651 24,160 22,339 Equity contracts - bilateral OTC (2) 1,658 1,653 1,344 1,340 Exchange-traded (2) 81 13 38 39 Bilateral OTC (2) 1,038 867 891 552 Precious metals contracts 1,119 880 929 591 OTC-cleared (2) 227 289 899 1,212 Bilateral OTC (2) 1,291 1,076 2,913 2,565 Credit contracts 1,518 1,365 3,812 3,777 Other derivatives not accounted for as hedges (1) OTC-cleared (2) 287 41 — — Bilateral OTC (2) 437 170 761 120 Interest rate contracts 724 211 761 120 Foreign exchange contracts - bilateral OTC (2) — 31 — 97 Equity contracts - bilateral OTC (2) 672 222 462 422 Credit contracts - bilateral OTC (2) 32 4 73 6 Other contracts - bilateral OTC (2)(4) 5 14 — — Total derivatives 61,260 59,472 66,066 64,033 Less: Gross amounts of receivable / payable subject to enforceable master netting agreements (5)(7) 51,111 51,111 55,510 55,510 Less: Gross amounts of cash collateral received / posted subject to enforceable master netting agreements (6)(7) 5,145 3,826 4,942 1,530 Net amounts of derivative assets / liabilities presented in the balance sheet 5,004 4,535 5,614 6,993 Less: Gross amounts of financial instrument collateral received / posted subject to enforceable master netting agreements but not offset in the consolidated balance sheet 787 1,050 1,114 3,674 Net amounts of derivative assets / liabilities $ 4,217 $ 3,485 $ 4,500 $ 3,319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master netting agreements and obtaining collateral. OTC-cleared derivatives are executed bilaterally in the OTC market but then novated to a central clearing counterparty, whereby the central clearing counterparty becomes the counterparty to both of the original counterparties. Exchange traded derivatives are executed directly on an organized exchange that provides pre-trade price transparency. Credit risk is minimized for OTC-cleared derivatives and exchange traded derivatives through daily margining required by central clearing counterparties. (3) Trading related derivative assets/liabilities are recorded in trading assets / trading liabilities on the consolidated balance sheet. (4) Consists of swap agreements entered into in conjunction with the sale of certain Visa Inc. ("Visa") Class B common shares ("Class B Shares"). (5) Represents the netting of derivative receivable and payable balances for the same counterparty under enforceable netting agreements. (6) Represents the netting of cash collateral posted and received by counterparty under enforceable netting agreements. (7) Netting is performed at a counterparty level in cases where enforceable master netting agreements are in place, regardless of the type of derivative instrument. Therefore, we have not attempted to allocate netting to the different types of derivative instruments shown in the table above. See Note 25, "Guarantee Arrangements, Pledged Assets and Repurchase Agreements," for further information on offsetting related to resale and repurchase agreements and securities borrowing and lending arrangements. Derivatives Held for Risk Management Purposes Our risk management policy requires us to identify, analyze and manage risks arising from the activities conducted during the normal course of business. We use derivative instruments as an asset and liability management tool to manage our exposures in interest rate, foreign currency and credit risks in existing assets and liabilities, commitments and forecasted transactions. The accounting for changes in fair value of a derivative instrument will depend on whether the derivative has been designated and qualifies for hedge accounting. We designate derivative instruments to offset the fair value risk and cash flow risk arising from fixed-rate and floating-rate assets and liabilities as well as forecasted transactions. We assess the hedging relationships, both at the inception of the hedge and on an ongoing basis, using a regression approach to determine whether the designated hedging instrument is highly effective in offsetting changes in the fair value or the cash flows attributable to the hedged risk. Accounting principles for qualifying hedges require us to prepare detailed documentation describing the relationship between the hedging instrument and the hedged item, including, but not limited to, the risk management objective, the hedging strategy and the methods to assess and measure the ineffectiveness of the hedging relationship. We discontinue hedge accounting when we determine that the hedge is no longer highly effective, the hedging instrument is terminated, sold or expired, the designated forecasted transaction is not probable of occurring, or when the designation is removed by us. Fair Value Hedges In the normal course of business, we hold fixed-rate loans and securities and issue fixed-rate senior and subordinated debt obligations. The fair value of fixed-rate (U.S. dollar and non-U.S. dollar denominated) assets and liabilities fluctuates in response to changes in interest rates or foreign currency exchange rates. We utilize interest rate swaps, forward and futures contracts and foreign currency swaps to minimize the effect on earnings caused by interest rate and foreign currency volatility. The changes in the fair value of the hedged item designated in a qualifying hedge are captured as an adjustment to the carrying amount of the hedged item (basis adjustment). If the hedging relationship is terminated and the hedged item continues to exist, the basis adjustment is amortized over the remaining life of the hedged item. We recorded basis adjustments for active fair value hedges which decreased the carrying amount of our debt by $104 million and $24 million at December 31, 2016 and 2015 , respectively. During 2016 , 2015 and 2014 , we amortized $6 million , $6 million and $8 million , respectively, of basis adjustments related to terminated and/or re-designated fair value hedges of our debt. The total accumulated unamortized basis adjustments related to terminated and-or re-designated fair value hedges amounted to increases in the carrying amount of our debt of $12 million and $18 million at December 31, 2016 and 2015 , respectively. We recorded basis adjustments for active fair value hedges of AFS securities which increased the carrying amount of the securities by $258 million and $439 million at December 31, 2016 and 2015 , respectively. The following table presents information on gains and losses on derivative instruments designated and qualifying as hedging instruments in fair value hedges and the hedged items in fair value hedges and their location on the consolidated statement of income: Gain (Loss) on Derivative Gain (Loss) on Hedged Items Net Ineffective Gain (Loss) Recognized Interest Income (Expense) Other Income (Loss) Interest Income (Expense) Other Income (Loss) Other Income (Loss) (in millions) Year Ended December 31, 2016 Interest rate contracts/AFS Securities $ (178 ) $ 59 $ 374 $ (74 ) $ (15 ) Interest rate contracts/long-term debt 32 (82 ) (155 ) 80 (2 ) Total $ (146 ) $ (23 ) $ 219 $ 6 $ (17 ) Year Ended December 31, 2015 Interest rate contracts/AFS Securities $ (202 ) $ (82 ) $ 363 $ 66 $ (16 ) Interest rate contracts/long-term debt 10 (18 ) (83 ) 20 2 Total $ (192 ) $ (100 ) $ 280 $ 86 $ (14 ) Year Ended December 31, 2014 Interest rate contracts/AFS Securities $ (246 ) $ (684 ) $ 375 $ 668 $ (16 ) Interest rate contracts/long-term debt 9 (4 ) (22 ) 4 — Total $ (237 ) $ (688 ) $ 353 $ 672 $ (16 ) Cash Flow Hedges We own or issue floating rate financial instruments and enter into forecasted transactions that give rise to variability in future cash flows. As a part of our risk management strategy, we use interest rate swaps, currency swaps and futures contracts to mitigate risk associated with variability in the cash flows. Changes in fair value of a derivative instrument associated with the effective portion of a qualifying cash flow hedge are recognized initially in other comprehensive income (loss). When the cash flows being hedged materialize and are recorded in income or expense, the associated gain or loss from the hedging derivative previously recorded in accumulated other comprehensive loss ("AOCI") is reclassified into earnings in the same accounting period in which the designated forecasted transaction or hedged item affects earnings. If a cash flow hedge of a forecasted transaction is de-designated because it is no longer highly effective, or if the hedge relationship is terminated, the cumulative gain or loss on the hedging derivative to that date will continue to be reported in AOCI unless it is probable that the hedged forecasted transaction will not occur by the end of the originally specified time period as documented at the inception of the hedge, at which time the cumulative gain or loss is released into earnings. At December 31, 2016 and 2015 , active cash flow hedge relationships extend or mature through July 2036 . During 2016 , $17 million of losses related to terminated and/or re-designated cash flow hedge relationships were amortized to earnings from AOCI compared with losses of $11 million and $6 million during 2015 and 2014, respectively. During the next twelve months, we expect to amortize $14 million of remaining losses to earnings resulting from these terminated and/or re-designated cash flow hedges. The interest accrual related to the hedging instruments is recognized in interest income. The following table presents information on gains and losses on derivative instruments designated and qualifying as hedging instruments in cash flow hedges (including amounts recognized in AOCI from all terminated cash flow hedges) and their locations on the consolidated statement of income: Gain (Loss) Recognized in AOCI on Derivative (Effective Portion) Location of Gain (Loss) Reclassified from AOCI into Income (Effective Portion) Gain (Loss) Reclassed From AOCI into Income (Effective Portion) Location of Gain (Loss) Recognized in Income on the Derivative (Ineffective Portion and Amount Excluded from Effectiveness Testing) Gain (Loss) Recognized in Income on the Derivative (Ineffective Portion) 2016 2015 2014 2016 2015 2014 2016 2015 2014 (in millions) Year Ended December 31, Foreign exchange contracts $ (1 ) $ (2 ) $ 2 Interest income (expense) $ — $ — $ — Other income (loss) $ — $ — $ — Interest rate contracts 6 (21 ) (127 ) Interest income (expense) (17 ) (11 ) (6 ) Other income (loss) — — — Total $ 5 $ (23 ) $ (125 ) $ (17 ) $ (11 ) $ (6 ) $ — $ — $ — Trading Derivatives and Non-Qualifying Hedging Activities In addition to risk management, we enter into derivative instruments, including buy- and sell-protection credit derivatives, for trading and market making purposes, to repackage risks and structure trades to facilitate clients' needs for various risk taking and risk modification purposes. We manage our risk exposure by entering into offsetting derivatives with other financial institutions to mitigate the market risks, in part or in full, arising from our trading activities with our clients. In addition, we also enter into buy-protection credit derivatives with other market participants to manage our counterparty credit risk exposure. Where we enter into derivatives for trading purposes, realized and unrealized gains and losses are recognized in trading revenue. Prior to the sale of our remaining MSRs portfolio during the fourth quarter of 2016, we used forward purchases or sales of to-be-announced ("TBA") securities to economically hedge our MSRs. Changes in the fair value of TBA positions, which were considered derivatives, were recorded in residential mortgage banking revenue. Credit losses arising from counterparty risk on over-the-counter derivative instruments and offsetting buy protection credit derivative positions are recognized as an adjustment to the fair value of the derivatives and are recorded in trading revenue. Our non-qualifying hedging and other activities include: • Derivative contracts related to the fixed-rate long-term debt issuances and hybrid instruments, including all structured notes and structured deposits, for which we have elected fair value option accounting. These derivative contracts are non-qualifying hedges but are considered economic hedges. • Credit default swaps which are designated as economic hedges against the credit risks within our loan portfolio. In the event of an impairment loss occurring in a loan that is economically hedged, the impairment loss is recognized as provision for credit losses while the gain on the credit default swap is recorded as other income. • Swap agreements entered into during 2016 in conjunction with the sale of certain Visa Class B Shares to a third party to retain the litigation risk associated with the Class B Shares sold until the related litigation is settled and the Class B Shares can be converted into Class A common shares ("Class A Shares"). See Note 25, "Guarantee Arrangements, Pledged Assets and Repurchase Agreements," for additional information. Derivative instruments designated as economic hedges that do not qualify for hedge accounting are recorded at fair value through profit and loss. Realized and unrealized gains and losses on economic hedges are recognized in gain (loss) on instruments designated at fair value and related derivatives, other income (loss) or residential mortgage banking revenue while the derivative asset or liability positions are reflected as other assets or other liabilities. The following table presents information on gains and losses on derivative instruments held for trading purposes and their locations on the consolidated statement of income: Location of Gain (Loss) Recognized in Income on Derivatives Amount of Gain (Loss) Recognized in Income on Derivatives Year Ended December 31, 2016 2015 2014 (in millions) Interest rate contracts Trading revenue $ (283 ) $ 899 $ 166 Interest rate contracts Residential mortgage banking revenue 36 26 63 Foreign exchange contracts Trading revenue 386 (472 ) 21 Equity contracts Trading revenue 6 4 — Precious metals contracts Trading revenue (20 ) 52 65 Credit contracts Trading revenue (71 ) (23 ) (253 ) Total $ 54 $ 486 $ 62 The following table presents information on gains and losses on derivative instruments held for non-qualifying hedging and other activities and their locations on the consolidated statement of income: Location of Gain (Loss) Recognized in Income on Derivatives Amount of Gain (Loss) Recognized in Income on Derivatives Year Ended December 31, 2016 2015 2014 (in millions) Interest rate contracts Gain (loss) on instruments designated at fair value and related derivatives $ (12 ) $ 89 $ 439 Interest rate contracts Residential mortgage banking revenue — 1 (1 ) Foreign exchange contracts Gain (loss) on instruments designated at fair value and related derivatives 30 (10 ) 20 Equity contracts Gain (loss) on instruments designated at fair value and related derivatives 466 (110 ) 442 Precious metals contracts Gain (loss) on instruments designated at fair value and related derivatives — — 11 Credit contracts Gain (loss) on instruments designated at fair value and related derivatives — (3 ) 1 Credit contracts Other income (loss) (70 ) 42 32 Total $ 414 $ 9 $ 944 Credit-Risk Related Contingent Features We enter into total return swap, interest rate swap, cross-currency swap and credit default swap contracts, amongst others, which contain provisions that require us to maintain a specific credit rating from each of the major credit rating agencies. Sometimes the derivative instrument transactions are a part of broader structured product transactions. If our credit ratings were to fall below the current ratings, the counterparties to our derivative instruments could demand us to post additional collateral. The amount of additional collateral required to be posted will depend on whether we are downgraded by one or more notches. The aggregate fair value of all derivative instruments with credit-risk related contingent features that were in a liability position at December 31, 2016 was $586 million , for which we had posted collateral of $581 million . The aggregate fair value of all derivative instruments with credit-risk-related contingent features that were in a liability position at December 31, 2015 was $1,267 million , for which we had posted collateral of $720 million . Substantially all of the collateral posted is in the form of cash or securities available-for-sale. See Note 25, "Guarantee Arrangements, Pledged Assets and Repurchase Agreements," for further details. The following table presents the amount of additional collateral that we would be required to post (from the current collateral level) related to derivative instruments with credit-risk related contingent features if our long 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68 $ 75 Notional Value of Derivative Contracts The following table summarizes the notional values of derivative contracts: At December 31, 2016 2015 (in millions) Interest rate: Futures and forwards $ 501,635 $ 149,413 Swaps 2,142,183 2,453,526 Options written 74,741 65,747 Options purchased 87,020 80,092 2,805,579 2,748,778 Foreign exchange: Swaps, futures and forwards 965,301 980,811 Options written 52,845 81,132 Options purchased 53,260 82,004 Spot 34,565 42,724 1,105,971 1,186,671 Commodities, equities and precious metals: Swaps, futures and forwards 49,555 35,546 Options written 19,495 19,601 Options purchased 30,632 33,374 99,682 88,521 Credit derivatives 123,714 188,070 Other contracts (1) 184 — Total $ 4,135,130 $ 4,212,040 (1) Consists of swap agreements entered into in conjunction with the sale of certain Visa Class B Shares.</t>
  </si>
  <si>
    <t>Fair Value Option</t>
  </si>
  <si>
    <t>Fair Value Option [Abstract]</t>
  </si>
  <si>
    <t>Fair Value Option We report our results to HSBC in accordance with HSBC Group accounting and reporting policies ("Group Reporting Basis"), which apply International Financial Reporting Standards ("IFRSs") as issued by the International Accounting Standards Board ("IASB") and as endorsed by the European Union ("EU"). We typically have elected to apply fair value option ("FVO") accounting to selected financial instruments to align the measurement attributes of those instruments under U.S. GAAP and the Group Reporting Basis and to simplify the accounting model applied to those financial instruments. We elected to apply FVO accounting to certain commercial loans held for sale, certain securities sold under repurchase agreements, certain fixed-rate long-term debt issuances and hybrid instruments which include all structured notes and structured deposits. Changes in fair value for these assets and liabilities are reported as gain (loss) on instruments designated at fair value and related derivatives in the consolidated statement of income. Loans We elected to apply FVO accounting to certain commercial syndicated loans which are originated with the intent to sell and certain commercial loans that we purchased from the secondary market and hold as hedges against our exposure to certain total return swaps and include these loans as loans held for sale in the consolidated balance sheet. The election allows us to account for these loans at fair value which is consistent with the manner in which the instruments are managed. Where available, fair value is based on observable market consensus pricing obtained from independent sources, relevant broker quotes or observed market prices of instruments with similar characteristics. Where observable market parameters are not available, fair value is determined based on contractual cash flows adjusted for estimates of prepayment rates, expected default rates and loss severity discounted at management's estimate of the expected rate of return required by market participants. We also consider loan specific risk mitigating factors such as collateral arrangements in determining the fair value estimate. Interest from these loans is recorded as interest income in the consolidated statement of income. Because a substantial majority of the loans elected for the fair value option are floating rate assets, changes in their fair value are primarily attributable to changes in loan-specific credit risk factors. The components of gain (loss) related to loans designated at fair value are summarized in the table below. At December 31, 2016 and 2015 , no loans for which the fair value option has been elected were 90 days or more past due or in nonaccrual status. Resale and Repurchase Agreements We elected to apply FVO accounting to certain securities purchased and sold under resale and repurchase agreements which are trading in nature. The election allows us to account for these resale and repurchase agreements at fair value which is consistent with the manner in which the instruments are managed. The fair value of the resale and repurchase agreements is determined using market rates currently offered on comparable transactions with similar underlying collateral and maturities. Interest on these resale and repurchase agreements is recorded as interest income or expense in the consolidated statement of income. The components of gain (loss) related to these resale and repurchase agreements designated at fair value are summarized in the table below. Long-Term Debt (Own Debt Issuances) We elected to apply FVO accounting for certain fixed-rate long-term debt for which we had applied or otherwise would elect to apply fair value hedge accounting. The election allows us to achieve a similar accounting effect without having to meet the hedge accounting requirements. The own debt issuances elected under FVO are traded in secondary markets and, as such, the fair value is determined based on observed prices for the specific instruments. The observed market price of these instruments reflects the effect of changes to our own credit spreads and interest rates. Interest on the fixed-rate debt accounted for under FVO is recorded as interest expense in the consolidated statement of income. The components of gain (loss) related to long-term debt designated at fair value are summarized in the table below. Hybrid Instruments We elected to apply FVO accounting to all of our hybrid instruments issued, including structured notes and structured deposits. The valuation of the hybrid instruments is predominantly driven by the derivative features embedded within the instruments and own credit risk. Cash flows of the hybrid instruments in their entirety, including the embedded derivatives, are discounted at an appropriate rate for the applicable duration of the instrument adjusted for our own credit spreads. The credit spreads applied to structured notes are determined with reference to our own debt issuance rates observed in the primary and secondary markets, internal funding rates, and structured note rates in recent executions while the credit spreads applied to structured deposits are determined using market rates currently offered on comparable deposits with similar characteristics and maturities. Interest on this debt is recorded as interest expense in the consolidated statement of income. The components of gain (loss) related to hybrid instruments designated at fair value which reflect the instruments described above are summarized in the table below. The following table summarizes the fair value and unpaid principal balance for items we account for under FVO: Fair Value Unpaid Principal Balance Fair Value over (under) Unpaid Principal Balance (in millions) At December 31, 2016 Commercial loans held for sale $ 725 $ 728 $ (3 ) Securities purchased under resale agreements 770 767 3 Securities sold under repurchase agreements 2,672 2,670 2 Fixed rate long-term debt 2,012 1,750 262 Hybrid instruments: Structured deposits 7,526 7,881 (355 ) Structured notes 8,372 8,067 305 At December 31, 2015 Commercial loans held for sale $ 151 $ 159 $ (8 ) Securities sold under repurchase agreements 1,976 1,970 6 Fixed rate long-term debt 2,007 1,750 257 Hybrid instruments: Structured deposits 6,919 7,016 (97 ) Structured notes 7,164 7,323 (159 ) Components of Gain (Loss) on Instruments at Fair Value and Related Derivatives Gain (loss) on instruments designated at fair value and related derivatives includes the changes in fair value related to interest rate, credit and other risks as well as the mark-to-market adjustment on the related derivatives and the net realized gains or losses on these derivatives. The following table summarizes the components of gain (loss) on instruments designated at fair value and related derivatives related to the changes in fair value of the financial instrument accounted for under FVO: Loans Securities Purchased Under Resale Agreements Securities Sold Under Repurchase Agreements Long-Term Debt Hybrid Instruments Total (in millions) Year Ended December 31, 2016 Interest rate and other components (1) $ — $ — $ 4 $ (2 ) $ (543 ) $ (541 ) Credit risk component (2)(3) 22 — — (3 ) (33 ) (14 ) Total mark-to-market on financial instruments designated at fair value 22 — 4 (5 ) (576 ) (555 ) Mark-to-market on the related derivatives — — — (31 ) 452 421 Net realized gain on the related long-term debt derivatives — — — 63 — 63 Gain (loss) on instruments designated at fair value and related derivatives $ 22 $ — $ 4 $ 27 $ (124 ) $ (71 ) Year Ended December 31, 2015 Interest rate and other components (1) $ — $ — $ (6 ) $ (23 ) $ 127 $ 98 Credit risk component (2)(3) (14 ) — — 194 20 200 Total mark-to-market on financial instruments designated at fair value (14 ) — (6 ) 171 147 298 Mark-to-market on the related derivatives — — — 7 (109 ) (102 ) Net realized gain on the related long-term debt derivatives — — — 68 — 68 Gain (loss) on instruments designated at fair value and related derivatives $ (14 ) $ — $ (6 ) $ 246 $ 38 $ 264 Year Ended December 31, 2014 Interest rate and other components (1) $ — $ — $ — $ (292 ) $ (628 ) $ (920 ) Credit risk component (2)(3) — — — 6 76 82 Total mark-to-market on financial instruments designated at fair value — — — (286 ) (552 ) (838 ) Mark-to-market on the related derivatives — — — 239 606 845 Net realized gain on the related long-term debt derivatives — — — 68 — 68 Gain (loss) on instruments designated at fair value and related derivatives $ — $ — $ — $ 21 $ 54 $ 75 (1) As it relates to hybrid instruments, interest rate and other components primarily includes interest rate, foreign exchange and equity contract risks. (2) During 2016 , the loss in the credit risk component for long term debt was attributable to the tightening of our own credit spreads while the gains during 2015 and 2014 were attributable to the widening of our own credit spreads. (3) During 2016 , the loss in the credit risk component for hybrid instruments was attributable to the tightening of credit spreads on structured deposits, partially offset by the widening of our own credits spreads related to structured notes. During 2015 , the gain in the credit risk component for hybrid instruments was attributable primarily to the widening of credit spreads on structured deposits, partially offset by a loss due to changes in estimates associated with the valuation techniques used to measure the fair value of certain structured notes and deposits. The gain in the credit risk component for hybrid instruments during 2014 was attributable primarily to the widening of our own credit spreads on structured notes.</t>
  </si>
  <si>
    <t>Income Taxes</t>
  </si>
  <si>
    <t>Income Tax Disclosure [Abstract]</t>
  </si>
  <si>
    <t>Income Taxes Total income taxes were as follows: Year Ended December 31, 2016 2015 2014 (in millions) Provision (benefit) for income taxes $ 89 $ 230 $ (56 ) Income taxes related to adjustments included in common equity: Unrealized gains (losses) on investment securities, net (135 ) (242 ) 114 Unrealized gains (losses) on derivatives classified as cash flow hedges 9 2 (46 ) Employer accounting for post-retirement plans 2 — (4 ) Other-than-temporary impairment on debt securities — — 43 Total income taxes $ (35 ) $ (10 ) $ 51 The components of income tax expense (benefit) were as follows: Year Ended December 31, 2016 2015 2014 (in millions) Current: Federal $ 191 $ 3 $ (35 ) State and local 27 35 (222 ) Foreign 11 2 16 Total current 229 40 (241 ) Deferred (140 ) 190 185 Total income tax expense (benefit) $ 89 $ 230 $ (56 ) The significant components of deferred provision attributable to income were: Year Ended December 31, 2016 2015 2014 (in millions) Deferred income tax provision (excluding the effects of other components) $ (140 ) $ 201 $ 144 Decrease in Federal operating loss carryforwards — — 1 (Decrease) increase in State valuation allowance — (5 ) 11 Increase in State capital loss carryforwards — (6 ) — (Increase) decrease in foreign and general business tax credits — — 29 Deferred income tax provision $ (140 ) $ 190 $ 185 The following table provides an analysis of the difference between effective rates based on the total income tax provision attributable to pretax income and the statutory U.S. Federal income tax rate: Year Ended December 31, 2016 2015 2014 (dollars are in millions) Tax expense at the U.S. Federal statutory income tax rate $ 76 35.0 % $ 196 35.0 % $ 104 35.0 % Increase (decrease) in rate resulting from: State and local taxes, net of Federal benefit 10 4.6 20 3.6 15 5.0 Adjustment of tax rate used to value deferred taxes (1) 4 1.8 47 8.4 63 21.1 Other non-deductible / non-taxable items (2) 21 9.6 1 .2 — — Items affecting prior periods (3) (2 ) (.9 ) (7 ) (1.3 ) (29 ) (9.7 ) Uncertain tax positions (4) (4 ) (1.8 ) 4 .7 (192 ) (64.4 ) Low income housing tax credit investments (17 ) (7.8 ) (26 ) (4.6 ) (26 ) (8.7 ) Change in valuation allowances reserves (5) — — (5 ) (.9 ) 10 3.4 Other 1 .5 — — (1 ) (.3 ) Total income tax expense (benefit) $ 89 40.8 % $ 230 41.1 % $ (56 ) (18.8 )% (1) For 2015, the amount mainly relates to the effects of revaluing our deferred tax assets for New York City Tax Reform that was enacted on April 13, 2015. For 2014, the amount mainly relates to the effects of revaluing our deferred tax assets for New York State Tax Reform that was enacted on March 31, 2014. (2) For 2016, the amount mainly relates to the accrual of non-deductible penalties. (3) For 2014, the amount relates to changes in estimates as a result of filing the Federal and State income tax returns and a change in State tax expense as a result of filing amended State tax returns upon the closing of the Federal audits for the 2006 - 2009 tax years. (4) For 2014, the amount mainly reflects the resolution and settlement with taxation authorities of certain significant State and local tax audits during 2014 which is discussed further below. (5) For 2014, the amount relates to the establishment of a valuation allowance against our deferred tax assets as a result of New York State Tax Reform that was enacted on March 31, 2014. The components of the net deferred tax asset are presented in the following table: At December 31, 2016 2015 (in millions) Deferred tax assets: Allowance for credit losses $ 392 $ 346 Employee benefit accruals 108 124 Accrued expenses 110 79 Interests in real estate mortgage investment conduits (1) 548 561 Unrealized losses on investment securities 275 140 Partnerships 113 104 Other 360 360 Total deferred tax assets 1,906 1,714 Valuation allowance (6 ) (6 ) Total deferred tax assets, net of valuation allowance 1,900 1,708 Deferred tax liabilities: Fair value adjustments 48 137 Mortgage servicing rights — 52 Other 49 45 Total deferred tax liabilities 97 234 Net deferred tax asset $ 1,803 $ 1,474 1) Real estate mortgage investment conduits ("REMICs") are investment vehicles that hold commercial and residential mortgages in trust and issue securities representing an undivided interest in these mortgages. HSBC Bank USA holds portfolios of noneconomic residual interests in a number of REMICs. This item represents tax basis in such interests which has accumulated as a result of tax rules requiring the recognition of income related to such noneconomic residuals. A reconciliation of the beginning and ending amount of unrecognized tax benefits related to uncertain tax positions is as follows: 2016 2015 2014 (in millions) Balance at January 1, $ 26 $ 14 $ 540 Additions based on tax positions related to the current year 2 4 18 Reductions based on tax positions related to the current year — — (10 ) Additions for tax positions of prior years — 8 5 Reductions for tax positions of prior years (8 ) — (337 ) Reductions related to settlements with taxing authorities (4 ) — (202 ) Balance at December 31, $ 16 $ 26 $ 14 During 2014, certain State and local tax audits were concluded resulting in the settlement of significant uncertain tax positions covering a number of years. As a result, tax reserves previously maintained in relation to the periods and issues under review were released which resulted in an income tax benefit of $183 million . In addition, we released our accrued interest associated with the tax reserves released which resulted in a $120 million benefit to interest expense. The total amount of unrecognized tax benefits that, if recognized, would affect the effective income tax rate was $10 million , $14 million and $11 million at December 31, 2016 , 2015 and 2014 , respectively. Included in the unrecognized tax benefits are certain items the recognition of which would not affect the effective tax rate, such as the tax effect of temporary differences and the amount of State taxes that would be deductible for U.S. Federal tax purposes. It is reasonably possible that there could be a change in the amount of our unrecognized tax benefits within the next 12 months due to settlements or statutory expirations in various State and local tax jurisdictions. It is our policy to recognize accrued interest related to uncertain tax positions in interest expense in the consolidated statement of income and to recognize penalties, if any, related to uncertain tax positions as a component of other expenses in the consolidated statement of income. Accruals for the payment of interest associated with uncertain tax positions totaled $3 million , $4 million and $3 million at December 31, 2016 , 2015 and 2014 , respectively. Our accrual for the payment of interest associated with uncertain tax positions decreased by $1 million during 2016 and increased by $1 million during 2015 . Deferred tax assets and liabilities are recognized for the future tax consequences related to the differences between the financial statement carrying amounts of existing assets and liabilities and their respective tax bases, for State net operating losses and for State tax credits. Our net deferred tax assets, including deferred tax liabilities, totaled $1,803 million and $1,474 million at December 31, 2016 and 2015 , respectively. See Note 2, "Summary of Significant Accounting Policies and New Accounting Pronouncements," for further discussion regarding our accounting policy relating to the evaluation, recognition and measurement of both the HNAH Group's and HSBC USA's deferred tax assets and liabilities. In evaluating the need for a valuation allowance at December 31, 2016 , it has been determined that HNAH Group projections of future taxable income from U.S. operations based on management approved business plans provide sufficient and appropriate support for the recognition of our net deferred tax assets. At December 31, 2016 , we have valuation allowances against certain State capital loss carryforwards for which the aforementioned projections of future taxable income do not provide the appropriate support. The Internal Revenue Service concluded its examination of our 2012 and 2013 Federal income tax returns in the fourth quarter of 2016. The final impact did not significantly affect our financial statements. We remain subject to State and local income tax examinations for years 2008 and forward. We are currently under audit by various State and local tax jurisdictions. Uncertain tax positions are reviewed on an ongoing basis and are adjusted in light of changing facts and circumstances, including progress of tax audits, developments in case law and the closing of statute of limitations. Such adjustments are reflected in the tax provision. At December 31, 2016 , for State tax purposes, we had apportioned and pre-tax effected net operating loss carryforwards of $21 million which expire as follows: $1 million in 2022 - 2026 and $20 million in 2027 - 2031 .</t>
  </si>
  <si>
    <t>Preferred Stock</t>
  </si>
  <si>
    <t>Equity [Abstract]</t>
  </si>
  <si>
    <t>Preferred Stock The following table presents information related to the issues of HSBC USA preferred stock outstanding: Shares Outstanding Dividend Rate Amount Outstanding At December 31, 2016 2016 2016 2015 (dollars are in millions) 6.0% Non-Cumulative Preferred Stock, Series I ($1,000,000 stated value) 1,265 6.0 % $ 1,265 $ — Floating Rate Non-Cumulative Preferred Stock, Series F ($25 stated value) — — — 517 14,950,000 Depositary Shares each representing a one-fortieth interest in a share of Floating Rate Non-Cumulative Preferred Stock, Series G ($1,000 stated value) — — — 374 14,950,000 Depositary Shares each representing a one-fortieth interest in a share of 6.5% Non-Cumulative Preferred Stock, Series H ($1,000 stated value) — — — 374 $ 1,265 $ 1,265 During the second quarter of 2016, HSBC USA redeemed all of its remaining externally issued preferred stock, including its Floating Rate Non-Cumulative Series F Preferred Stock, Floating Rate Non-Cumulative Series G Preferred Stock and 6.5 percent Non-Cumulative Series H Preferred Stock, at their stated values of $25 per share, $1,000 per share and $1,000 per share, respectively, resulting in a total cash payment of $1,265 million . In connection with these redemptions, HSBC USA issued 1,265 shares of 6.0 percent Non-Cumulative Series I Preferred Stock to HSBC North America in exchange for cash consideration of $1,265 million . Dividends on the 6.0 percent Non-Cumulative Series I Preferred Stock are non-cumulative and will be payable when and if declared by our Board of Directors semi-annually on the first business day of June and December of each year at the stated rate of 6.0 percent . The Series I Preferred Stock may be redeemed at our option, in whole or in part, on or after May 31, 2021 or at any time after we receive notice from the Federal Reserve Board ("FRB") that the Series I Preferred Stock may no longer be included in the calculation of regulatory capital as a result of any subsequent changes in applicable laws, rules or regulations, at a redemption price equal to $1,000,000 per share, plus an amount equal to any declared and unpaid dividends, but only after receipt of written approval from the FRB. During 2015, HSBC USA redeemed all of its Adjustable Rate Cumulative Preferred Stock, Series D and its $2.8575 Cumulative Preferred Stock at their stated values of $100 per share and $50 per share, respectively, resulting in a total cash payment of $300 million .</t>
  </si>
  <si>
    <t>Accumulated Other Comprehensive Loss</t>
  </si>
  <si>
    <t>Accumulated Other Comprehensive Loss Accumulated other comprehensive loss includes certain items that are reported directly within a separate component of equity. The following table presents changes in accumulated other comprehensive loss balances: Year Ended December 31, 2016 2015 2014 (in millions) Unrealized gains (losses) on investment securities: Balance at beginning of period $ (234 ) $ 158 $ (18 ) Other comprehensive income (loss) for period: Net unrealized gains (losses) arising during period, net of tax of $(125) million, $(239) million and $159 million, respectively (209 ) (387 ) 244 Reclassification adjustment for gains realized in net income, net of tax of $(26) million, $(18) million and $(48) million, respectively (1) (44 ) (30 ) (74 ) Amortization of net unrealized losses on securities transferred from available-for-sale to held-to-maturity realized in net income, net of tax of $16 million, $15 million and $3 million, respectively (2) 26 25 6 Total other comprehensive income (loss) for period (227 ) (392 ) 176 Balance at end of period (461 ) (234 ) 158 Unrealized losses on other-than-temporarily impaired debt securities held-to-maturity: Balance at beginning of period — — (60 ) Other comprehensive income for period: Reclassification adjustment related to the accretion of unrealized other-than-temporary impairment, net of tax of $7 million (3) — — 9 Reclassification adjustment to reverse other-than-temporary impairment due to closure of VIE, net of tax of $36 million (3) — — 51 Total other comprehensive income for period — — 60 Balance at end of period — — — Unrealized losses on derivatives designated as cash flow hedges: Balance at beginning of period (170 ) (156 ) (83 ) Other comprehensive income (loss) for period: Net unrealized gains (losses) arising during period, net of tax of $3 million, $(2) million and $(48) million, respectively 2 (21 ) (77 ) Reclassification adjustment for losses realized in net income, net of tax of $6 million, $4 million and $2 million, respectively (4) 11 7 4 Total other comprehensive income (loss) for period 13 (14 ) (73 ) Balance at end of period (157 ) (170 ) (156 ) Pension and postretirement benefit liability: Balance at beginning of period (3 ) (3 ) 2 Other comprehensive income (loss) for period: Change in unfunded pension and postretirement liability, net of tax of $2 million, $0 million and $(4) million, respectively 3 — (5 ) Total other comprehensive income (loss) for period 3 — (5 ) Balance at end of period — (3 ) (3 ) Total accumulated other comprehensive loss at end of period $ (618 ) $ (407 ) $ (1 ) (1) Amount reclassified to net income is included in other securities gains, net in our consolidated statement of income. (2) Amount amortized to net income is included in interest income in our consolidated statement of income. During 2014, we transferred securities from available-for-sale to held-to-maturity. At the date of transfer, AOCI included net pretax unrealized losses of $234 million related to the transferred securities which will be amortized over the remaining contractual life of each security as an adjustment of yield in a manner consistent with the amortization of any premium or discount. (3) Amount reclassified to the carrying value of the debt securities is included in securities held-to-maturity in our consolidated balance sheet. (4) Amount reclassified to net income is included in interest income (expense) in our consolidated statement of income.</t>
  </si>
  <si>
    <t>Share-Based Plans</t>
  </si>
  <si>
    <t>Disclosure of Compensation Related Costs, Share-based Payments [Abstract]</t>
  </si>
  <si>
    <t>Share-Based Plans Employee Stock Purchase Plans During 2016, 2015 and 2014, we offered the HSBC International Employee Share Purchase Plan (the "HSBC ShareMatch Plan") which allows eligible employees to purchase HSBC shares with a maximum monthly purchase of $325 in 2016, $400 in 2015 and $420 in 2014. For every three shares purchased under the HSBC ShareMatch Plan (the "Investment Share") the employee is awarded an additional share at no charge (the "Matching Share"). The Investment Share is fully vested at the time of purchase while the Matching Share vests at the end of three years contingent upon continuing employment with the HSBC Group. Compensation expense related to Employee Stock Purchase Plans was less than $1 million in 2016 , 2015 and 2014 , respectively. Restricted Share Plans Under the HSBC Group Share Plan, share-based awards have been granted to key employees typically in the form of restricted share units. These shares have been granted subject to either time-based vesting or performance based-vesting, typically over three to five years. Annual awards to employees are generally subject to three -year time-based graded vesting. We also issue a small number of off-cycle grants each year, primarily for reasons related to recruitment of new employees. Compensation expense for restricted share awards totaled $38 million , $42 million and $39 million in 2016 , 2015 and 2014 , respectively. At December 31, 2016 , future compensation cost related to grants which have not yet fully vested is approximately $41 million . This amount is expected to be recognized over a weighted-average period of one year. In addition, under a fixed pay allowance ("FPA") program, HSBC shares are granted to certain key employees on a quarterly basis. The FPA shares are not linked to the achievement of any performance conditions and they vest immediately. However, these shares are subject to various retention periods of up to five years based on the role of the employee. Compensation expense related to FPA shares totaled less than $1 million , $7 million and $7 million in 2016 , 2015 and 2014 , respectively.</t>
  </si>
  <si>
    <t>Pension and Other Postretirement Benefits</t>
  </si>
  <si>
    <t>Compensation and Retirement Disclosure [Abstract]</t>
  </si>
  <si>
    <t>Pension and Other Postretirement Benefits Defined Benefit Pension Plan Certain employees are eligible to participate in the HSBC North America qualified defined benefit pension plan (either the "HSBC North America Pension Plan" or the "Plan") which facilitates the development of a unified employee benefit policy and unified employee benefit plan administration for HSBC companies operating in the United States. Future benefit accruals for legacy participants under the final average pay formula components of the Plan ceased effective January 1, 2011, while future contributions under the cash balance formula were discontinued effective January 1, 2013 and, as a result, the Plan is now frozen. The components of pension expense for the defined benefit pension plan recorded in our consolidated statement of income and shown in the table below reflect the portion of pension expense of the combined HSBC North America Pension Plan which has been allocated to us. We have not been allocated any portion of the Plan's net pension liability. Year Ended December 31, 2016 2015 2014 (in millions) Interest cost on projected benefit obligation $ 70 $ 70 $ 70 Expected return on plan assets (86 ) (90 ) (87 ) Amortization of net actuarial loss 42 38 34 Administrative costs 4 5 7 Pension expense $ 30 $ 23 $ 24 During the year ended December 31, 2016 , pension expense was impacted by an immaterial out of period adjustment which increased pension expense by $6 million in connection with pension valuation changes related to prior periods. The assumptions used in determining pension expense of the HSBC North America Pension Plan are as follows: 2016 2015 2014 Discount rate 4.25 % 3.95 % 4.80 % Expected long-term rate of return on Plan assets 5.50 6.00 6.00 Defined Contribution and Other Supplemental Retirement Plans We maintain a 401(k) plan covering substantially all employees. Employer contributions to the plan are based on employee contributions. Total expense recognized for this plan was approximately $33 million , $33 million and $31 million in 2016 , 2015 and 2014 , respectively. Certain employees are participants in various defined contribution and other non-qualified supplemental retirement plans all of which have been frozen. Total expense recognized for these plans was approximately $3 million in each of 2016 , 2015 and 2014 . Postretirement Plans Other Than Pensions Our employees also participate in plans which provide medical and life insurance benefits to retirees and eligible dependents. These plans cover substantially all employees who meet certain age and vested service requirements. We have instituted dollar limits on payments under the plans to control the cost of future medical benefits. The following table reflects the components of the net periodic postretirement benefit cost: Year Ended December 31, 2016 2015 2014 (in millions) Interest cost on accumulated benefit obligation $ 2 $ 2 $ 3 Amortization of net actuarial gain — — (1 ) Net periodic postretirement benefit cost $ 2 $ 2 $ 2 The assumptions used in determining the net periodic postretirement benefit cost for our postretirement benefit plans are as follows: 2016 2015 2014 Discount rate 3.95 % 3.60 % 4.35 % Salary increase assumption 3.00 3.00 2.75 A reconciliation of the beginning and ending balances of the accumulated postretirement benefit obligation is as follows: 2016 2015 (in millions) Accumulated benefit obligation at beginning of year $ 60 $ 62 Interest cost 2 2 Actuarial losses (gains) (3 ) 4 Benefits paid, net (4 ) (4 ) Plan amendments — (4 ) Accumulated benefit obligation at end of year $ 55 $ 60 During 2015, the substantial majority of our postretirement benefit plans were amended relating to post-65 retirees which resulted in a reduction of our postretirement benefit liability as the amendments eliminated future health cost increases which were previously included in the liability. This reduction is being amortized to postretirement benefit expense over the remaining estimated covered period for affected employees which is approximately seven years. Our postretirement benefit plans are funded on a pay-as-you-go basis. We currently estimate that we will pay benefits of approximately $5 million relating to our postretirement benefit plans in 2017. The funded status of our postretirement benefit plans was a liability of $55 million at December 31, 2016 . Estimated future benefit payments for our postretirement benefit plans are summarized in the following table: (in millions) 2017 $ 5 2018 5 2019 5 2020 5 2021 5 2022-2026 20 The assumptions used in determining the benefit obligation of our postretirement benefit plans at December 31 are as follows: 2016 2015 2014 Discount rate 3.95 % 3.95 % 3.60 % Salary increase assumption 3.00 3.00 3.00 For measurement purposes, 6.9 percent (pre-65) and, as it related to the postretirement benefit plans which were not amended, 8.3 percent (post-65) annual rates of increase in the per capita costs of covered health care benefits were assumed for 2016 . These rates are assumed to decrease gradually reaching the ultimate rate of 4.5 percent in 2027 , and remain at that level thereafter. While assumed health care cost trend rates have an effect on the amounts reported for health care plans, a one-percentage point change in assumed health care cost trend rates would not have a material impact on service or interest costs or the postretirement benefit obligation.</t>
  </si>
  <si>
    <t>Related Party Transactions</t>
  </si>
  <si>
    <t>Related Party Transactions [Abstract]</t>
  </si>
  <si>
    <t>Related Party Transactions In the normal course of business, we conduct transactions with HSBC and its subsidiaries. HSBC policy requires that these transactions occur at prevailing market rates and terms and include funding arrangements, derivative transactions, servicing arrangements, information technology support, centralized support services, banking and other miscellaneous services and where applicable, these transactions are compliant with United States banking regulations. All extensions of credit by (and certain credit exposures of) HSBC Bank USA to other HSBC affiliates (other than Federal Deposit Insurance Corporation ("FDIC") insured banks) are legally required to be secured by eligible collateral. The following tables and discussions below present the more significant related party balances and the income (expense) generated by related party transactions: At December 31, 2016 2015 (in millions) Assets: Cash and due from banks $ 364 $ 169 Interest bearing deposits with banks 980 244 Securities purchased under agreements to resell (1) 949 4,000 Trading assets 74 212 Loans 3,274 4,815 Other (2) 291 458 Total assets $ 5,932 $ 9,898 Liabilities: Deposits $ 23,999 $ 13,486 Trading liabilities 510 1,954 Short-term borrowings 2,148 2,004 Long-term debt 4,834 1,827 Other (2) 247 346 Total liabilities $ 31,738 $ 19,617 (1) Reflects overnight purchases of U.S. Treasury securities which HSBC Securities (USA) Inc. ("HSI") has agreed to repurchase. (2) Other assets and other liabilities primarily consist of derivative balances associated with hedging activities and other miscellaneous account receivables and payables. Year Ended December 31, 2016 2015 2014 (in millions) Income/(Expense): Interest income $ 122 $ 117 $ 71 Interest expense (166 ) (63 ) (66 ) Net interest income (expense) (44 ) 54 5 Trading revenue (expense) (1,297 ) 402 (676 ) Servicing and other fees from HSBC affiliates: HSBC Bank plc 95 82 49 HSBC Finance Corporation 40 53 81 HSBC Markets (USA) Inc. ("HMUS") 23 25 22 Other HSBC affiliates 59 53 47 Total servicing and other fees from HSBC affiliates 217 213 199 Gain (loss) on instruments designed at fair value and related derivatives 467 (116 ) 453 Support services from HSBC affiliates: HMUS (176 ) (256 ) (248 ) HSBC Technology &amp; Services (USA) ("HTSU") (994 ) (999 ) (1,103 ) Other HSBC affiliates (193 ) (180 ) (198 ) Total support services from HSBC affiliates (1,363 ) (1,435 ) (1,549 ) Stock based compensation expense with HSBC (1) (39 ) (49 ) (46 ) (1) Employees may participate in one or more stock compensation plans sponsored by HSBC. These expenses are included in salaries and employee benefits in our consolidated statement of income. Certain employees are also eligible to participate in a defined benefit pension plan and other postretirement plans sponsored by HSBC North America which are discussed in Note 20, "Pension and Other Postretirement Benefits." Funding Arrangements with HSBC Affiliates: We use HSBC affiliates to fund a portion of our borrowing and liquidity needs. At December 31, 2016 and 2015 , long-term debt with affiliates reflected $4.9 billion and $1.9 billion , respectively, of floating rate borrowings from HSBC North America. During the fourth quarter of 2016, $1.0 billion of these borrowings matured and was repaid. The remaining outstanding balances include: • $2.0 billion of senior debt which was issued during the third quarter of 2016 and matures in August 2021; • $0.9 billion of subordinated debt which was issued during the second quarter of 2015 and matures in May 2025; and • $2.0 billion of senior debt which was issued during the third quarter of 2016 and matures in August 2026. At December 31,2015, we had a $150 million uncommitted line of credit with HNAI which was transferred to HSBC North America during 2016. There was no outstanding balance under this credit facility at either December 31, 2016 or 2015, respectively. We have also incurred short-term borrowings with certain affiliates, largely securities sold under repurchase agreements with HSI. In addition, certain affiliates have also placed deposits with us. Lending and Derivative Related Arrangements Extended to HSBC Affiliates: At December 31, 2016 and 2015 , we have the following loan balances outstanding with HSBC affiliates: At December 31, 2016 2015 (in millions) HSBC Finance Corporation $ 2,501 $ 3,014 HSBC Markets (USA) Inc. ("HMUS") and subsidiaries 563 978 HSBC Mexico S.A. 195 725 Regency Assets Limited ("Regency") (1) — 58 Other short-term affiliate lending 15 40 Total loans $ 3,274 $ 4,815 (1) An asset-backed commercial paper conduit consolidated by an HSBC affiliate. HSBC Finance Corporation We have extended a $5.0 billion , 364 -day uncommitted unsecured revolving credit agreement to HSBC Finance which expires during the fourth quarter of 2017. The credit agreement allows for borrowings with maturities of up to 5 years . At December 31, 2016 and 2015 , $2.5 billion and $3.0 billion , respectively, was outstanding under this credit agreement. In December 2016, HSBC Finance prepaid $512 million that was outstanding under this credit agreement including a loan prepayment fee of $6 million which is included in servicing and other fees from HSBC affiliates. Of the remaining balances outstanding, $1.5 billion matures in January 2018 and $1.0 billion matures in September 2018 . At December 31, 2015, we also had extended a committed revolving credit facility to HSBC Finance of $1.0 billion which did not have any outstanding balance. During the third quarter of 2016, this credit facility was terminated. HMUS and subsidiaries We have extended loans and lines, some of them uncommitted, to HMUS and its subsidiaries in the amount of $5.9 billion and $10.7 billion at both December 31, 2016 and 2015 , respectively, of which $563 million and $978 million , respectively, was outstanding. The maturities of the outstanding balances range from overnight to three months. Each borrowing is re-evaluated prior to its maturity date and either extended or allowed to mature. HSBC Mexico S.A. We have extended an uncommitted line of credit to HSBC Mexico S.A. in the amount of $1.2 billion at both December 31, 2016 and 2015 , of which $195 million and $725 million was outstanding at December 31, 2016 and 2015 , respectively. The outstanding balances mature at various stages in 2018. Regency During the third quarter of 2016, Regency was restructured and the liquidity facilities we previously provided to them were terminated. See Note 24, "Variable Interest Entities," for additional discussion. Prior to the third quarter of 2016, HUSI was committed to provide liquidity facilities to backstop the liquidity risk in Regency in relation to assets originated in the United States. The notional amount of the liquidity facilities provided by HUSI to Regency was approximately $3.4 billion at December 31, 2015 which was less than half of Regency's total liquidity facilities. At December 31, 2015 , $58 million was outstanding under these facilities. We have extended lines of credit to various other HSBC affiliates totaling $3.1 billion which did not have any outstanding balances at either December 31, 2016 and 2015 . Other short-term affiliate lending In addition to loans and lines extended to affiliates discussed above, from time to time we may extend loans to affiliates which are generally short term in nature. At December 31, 2016 and 2015 , there were $15 million and $40 million , respectively, of these loans outstanding. As part of a global HSBC strategy to offset interest rate or other market risks associated with certain securities, debt issues and derivative contracts with unaffiliated third parties, we routinely enter into derivative transactions with HSBC Finance, HSBC Bank plc and other HSBC affiliates. The notional value of derivative contracts related to these transactions was approximately $878.5 billion and $1,004.1 billion at December 31, 2016 and 2015 , respectively. The net credit exposure (defined as the net fair value of derivative assets and liabilities, including any collateral received) related to the contracts was approximately $29 million and $216 million at December 31, 2016 and 2015 , respectively. Our Global Banking and Markets business accounts for these transactions on a mark to market basis, with the change in value of contracts with HSBC affiliates substantially offset by the change in value of related contracts entered into with unaffiliated third parties. Services Provided Between HSBC Affiliates: Under multiple service level agreements, we provide services to and receive services from various HSBC affiliates. The following summarizes these activities: • Servicing activities for residential mortgage loans across North America are performed both by us and HSBC Finance. As a result, we receive servicing fees from HSBC Finance for services performed on their behalf and pay servicing fees to HSBC Finance for services performed on our behalf. The fees we receive from HSBC Finance are reported in servicing and other fees from HSBC affiliates. Fees we pay to HSBC Finance are reported in support services from HSBC affiliates. This includes fees paid for the servicing of residential mortgage loans (with a carrying amount of $558 million and $696 million at December 31, 2016 and 2015 , respectively) that we purchased from HSBC Finance in 2003 and 2004. During the third quarter of 2016, we transferred these residential mortgage loans to held for sale. See Note 7, "Loans Held for Sale," for additional information. • HSBC North America's technology and certain centralized support services including human resources, corporate affairs, risk management, legal, compliance, tax, finance and other shared services that are centralized within HTSU. HTSU also provides certain item processing and statement processing activities to us. The fees we pay HTSU for the centralized support services and processing activities are included in support services from HSBC affiliates. We also receive fees from HTSU for providing certain administrative services to them. The fees we receive from HTSU are included in servicing and other fees from HSBC affiliates. In certain cases, for facilities used by HTSU, we may guarantee their performance under the lease agreements. • We use HSBC Global Services Limited, an HSBC affiliate located outside of the United States, to provide various support services to our operations including among other areas, customer service, systems, collection and accounting functions. The expenses related to these services are included in support services from HSBC affiliates. • We utilize HSI, a subsidiary of HMUS, for broker dealer, debt underwriting, customer referrals, loan syndication and other treasury and traded markets related services, pursuant to service level agreements. Debt underwriting fees charged by HSI are deferred as a reduction of long-term debt and amortized to interest expense over the life of the related debt. Fees charged by HSI for the other services are included in support services from HSBC affiliates. • We receive fees from other subsidiaries of HSBC, including HSBC Bank plc and HSI, for providing them with banking and other miscellaneous services as well as support for certain administrative and global business activities. These fees are reported in servicing and other fees from HSBC affiliates. Other Transactions with HSBC Affiliates We received revenue from our affiliates for rent on certain office space, which has been recorded as a component of support services from HSBC affiliates. Rental revenue from our affiliates totaled $60 million , $58 million and 55 million during the years ended December 31, 2016 , 2015 and 2014 , respectively. During the second quarter of 2016, HSBC USA issued $1,265 million of 6.0 percent Non-Cumulative Series I Preferred Stock to HSBC North America. See Note 23, "Retained Earnings and Regulatory Capital Requirements," for additional details.</t>
  </si>
  <si>
    <t>Business Segments</t>
  </si>
  <si>
    <t>Segment Reporting [Abstract]</t>
  </si>
  <si>
    <t>Business Segments We have four distinct business segments that we utilize for management reporting and analysis purposes, which are aligned with HSBC's global business strategy: Retail Banking and Wealth Management ("RBWM"), Commercial Banking ("CMB"), Global Banking and Markets ("GB&amp;M") and Private Banking ("PB"). We previously announced that with effect from January 1, 2016, a portion of our Business Banking client group, generally representing those small business customers with $3 million or less in annual revenue (now referred to as Retail Business Banking), would be better managed as part of RBWM rather than CMB given the similarities in their banking activities with the RBWM customer base. Therefore, to coincide with the change in our management reporting effective beginning in the first quarter of 2016, we have included the results of Retail Business Banking in the RBWM segment for all periods presented. As a result, loss before tax for the RBWM segment was increased $33 million and $48 million during the years ended December 31, 2015 and 2014 , respectively. During 2016, we determined that a portion of our Large Corporate client group, generally representing those large business customers with more complex banking activities which require the levels of support routinely provided by relationship managers in GB&amp;M, would be better managed as part of GB&amp;M rather than CMB, effective October 1, 2016. Therefore, to coincide with the change in our management reporting effective beginning in the fourth quarter of 2016, we have included the results of the transferred client relationships in the GB&amp;M segment for all periods presented. As a result, profit before tax for the GB&amp;M segment was increased $83 million and $53 million during the years ended December 31, 2015 and 2014, respectively. In addition, loans and deposits for the GB&amp;M segment were increased $4.8 billion and $2.8 billion , respectively, at December 31, 2015 and $3.8 billion and $1.1 billion , respectively, at December 31, 2014. There have been no other changes in the basis of our segmentation or measurement of segment profit as compared with the presentation in our 2015 Form 10-K. Net interest income of each segment represents the difference between actual interest earned on assets and interest incurre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Balance Sheet Management and more appropriately reflect the profitability of the segments. Certain other revenue and operating expense amounts are also apportioned among the business segments based upon the benefits derived from this activity or the relationship of this activity to other segment activity. These inter-segment transactions are accounted for as if they were with third parties. Our segment results are presented in accordance with HSBC Group accounting and reporting policies, which apply IFRSs as issued by the IASB and as endorsed by the EU, and, as a result, our segment results are prepared and presented using financial information prepared on the Group Reporting Basis as operating results are monitored and reviewed, trends are evaluated and decisions about allocating resources, such as employees, are primarily made on this basis. However, we continue to monitor capital adequacy and report to regulatory agencies on a U.S. GAAP basis. During the fourth quarter of 2016, HSBC Group made changes to its internal management reporting and, as a result, its segment reporting which we plan to implement during the first quarter of 2017, as discussed below. In January 2017, we made the decision to implement changes to our internal management reporting for certain activities and functions and report them within a new Corporate Center segment. These activities and functions include Balance Sheet Management and our legacy structured credit products which are both currently reported in GB&amp;M, as well as a portfolio of residential mortgage loans previously purchased from HSBC Finance, including certain loan servicing activities performed on behalf of HSBC Finance, which are currently reported in RBWM. In addition, we have reviewed central costs currently reported in the Other segment and will reallocate these costs to the global businesses where appropriate. Remaining residual costs will be reported in the Corporate Center along with all other remaining items currently reported in the Other segment. As a result, beginning in the first quarter of 2017, we will align our segment reporting with the changes made to our internal management reporting and begin to report these changes as part of the newly created Corporate Center segment for all periods presented. A summary of differences between U.S. GAAP and the Group Reporting Basis as they impact our results are presented below: Net Interest Income Effective interest rate - The calculation of effective interest rates under the Group Reporting Basis requires an estimate of changes in estimated contractual cash flows, including fees and points paid or received between parties to the contract that are an integral part of the effective interest rate to be included. U.S. GAAP generally prohibits recognition of interest income to the extent the net interest in the loan would increase to an amount greater than the amount at which the borrower could settle the obligation. Under U.S. GAAP, prepayment penalties are generally recognized as received. U.S. GAAP also includes interest income on loans originated as held for sale which is included in other operating income under the Group Reporting Basis. Deferred loan origination costs and fees - Certain loan fees and incremental direct loan costs, which would not have been incurred but for the origination of the loans, are deferred and amortized to earnings over the life of the loan under the Group Reporting Basis. Certain loan fees and direct incremental loan origination costs, including internal costs directly attributable to the origination of loans in addition to direct salaries, are deferred and amortized to earnings under U.S. GAAP. Loan origination deferrals under the Group Reporting Basis are more stringent and generally result in lower costs being deferred than permitted under U.S. GAAP. In addition, all deferred loan origination fees, costs and loan premiums must be recognized based on the expected life of the loan under the Group Reporting Basis as part of the effective interest calculation while under U.S. GAAP they may be recognized on either a contractual or expected life basis. Derivative interest expense - Under the Group Reporting Basis, net interest income includes the interest element for derivatives which corresponds to debt designated at fair value. For U.S. GAAP, this is included in gain (loss) on instruments designated at fair value and related derivatives which is a component of other revenues. Other Operating Income (Total Other Revenues) Derivatives - Under the Group Reporting Basis, the up-front recognition of the difference between transaction price and fair value in the consolidated statement of income is permissible only if the inputs used in calculating fair value are based on observable inputs. If the inputs are not observable, profit and loss is deferred and is recognized (1) over the period of contract, (2) when the data becomes observable, or (3) when the contract is settled. There is no similar observability requirement under U.S. GAAP. Loans held for sale - For loans transferred to held for sale subsequent to origination, the Group Reporting Basis requires these loans to be reported separately on the balance sheet when certain criteria are met which are generally more stringent than those under U.S. GAAP, but does not change the recognition and measurement criteria. Accordingly, for Group Reporting Basis purposes such loans continue to be accounted for and impairment continues to be measured in accordance with IAS 39, "Financial Instruments: Recognition and Measurement" ("IAS 39"), with any gain or loss recorded at the time of sale. U.S. GAAP requires loans that meet the held for sale classification requirements be transferred to a held for sale category and subsequently be measured at the lower of amortized cost or fair value. Under U.S. GAAP, the component of the lower of amortized cost or fair value adjustment upon transfer to held for sale related to credit risk is recorded in the statement of income as a provision for credit losses while the component related to interest rates and liquidity factors is reported in the statement of income in other revenues. Changes in the lower of amortized cost or fair value after the initial transfer to held for sale are reported in the statement of income in other revenues. For loans originated with the intent to sell, the Group Reporting Basis requires these loans to be classified as trading assets and recorded at their fair value, with income recorded in trading revenue. Under U.S. GAAP, such loans are classified as loans held for sale and, with the exception of certain loans accounted for under FVO accounting, are recorded at the lower of amortized cost or fair value, with changes in the lower of amortized cost or fair value adjustment recorded in other revenues. Servicing assets – Under the Group Reporting Basis, servicing assets are initially recorded on the balance sheet at cost and amortized over the projected life of the assets. Servicing assets are periodically tested for impairment with impairment adjustments charged against current earnings. Under U.S. GAAP, servicing assets are initially recorded on the balance sheet at fair value. All subsequent adjustments to fair value are reflected in other revenues. During the fourth quarter of 2016, we sold our remaining MSRs portfolio. REO expense - Other revenues under the Group Reporting Basis include losses on sale and the lower of amortized cost or fair value of the collateral less cost to sell adjustments on REO properties which are classified as other expense under U.S. GAAP. Gain on sale of London Branch precious metals business to affiliate - The Group Reporting Basis requires that operations be transferred to held for sale and carried at the lower of cost or fair value with gains recorded through earnings upon completion of the sale, regardless of whether the sale was to a third party or related party. Under U.S. GAAP, when the transfer of net assets is between affiliates under common control, gains are reflected as a capital transaction upon completion of the sale. The sale was completed in 2014. Low income housing tax credits - Under the Group Reporting Basis, given the inter-relationship between the tax benefits obtained from our investment in low income housing tax credit investments and the amortization of our investment balance, such amounts are presented net in other operating income. Under U.S. GAAP, such amounts are presented net in income tax expense. Loan Impairment Charges (Provision for Credit Losses) Loan impairment - The Group Reporting Basis requires a discounted cash flow methodology for estimating impairment on pools of homogeneous customer loans which requires the discounting of cash flows including recovery estimates at the original effective interest rate of the pool of customer loans. The amount of impairment relating to the discounting of future cash flows unwinds with the passage of time, and is recognized in interest income. Under U.S. GAAP, a discounted cash flow methodology on pools of homogeneous loans is applied only to the extent loans are considered TDR Loans. Also under the Group Reporting Basis, if the fair value on secured loans previously written down increases because collateral values have improved and the improvement can be related objectively to an event occurring after recognition of the write-down, such write-down is reversed, which is not permitted under U.S. GAAP. Additionally under the Group Reporting Basis, future recoveries on charged-off loans or loans written down to fair value less cost to obtain title and sell are accrued for on a discounted basis and a recovery asset is recorded. Subsequent recoveries are recorded to earnings under U.S. GAAP, but are adjusted against the recovery asset under the Group Reporting Basis. Under the Group Reporting Basis, interest on impaired loans is recorded at the effective interest rate on the customer loan balance net of impairment allowances. For commercial loans collectively evaluated for impairment, we utilize different loss emergence periods for U.S. GAAP and the Group Reporting Basis. In 2016 and 2015, we updated the default populations utilized in determining the emergence period to include more recent defaults while dropping off the oldest defaults to maintain a consistent look-back period. These updates resulted in modest changes to our loss emergence period under U.S. GAAP which decreased our provision for credit losses by approximately $24 million in 2016 and increased our provision for credit losses by approximately $28 million in 2015 solely relating to these updates (in addition to differences otherwise attributable to applying the different approaches for calculating loan impairment charges discussed below), while the loss emergence period under the Group Reporting Basis did not significantly change. In 2016, loan impairment charges under the Group Reporting Basis were greater than under U.S. GAAP due to the default of certain credits where existing loan impairment allowances, prior to default, were lower under the Group Reporting Basis than under U.S. GAAP due to the shorter loss emergence period utilized for computing loan impairment allowances for commercial loans collectively evaluated for impairment under the Group Reporting Basis. Prior to 2014, we utilized the same loss emergence period for both U.S. GAAP and the Group Reporting Basis, which resulted in a consistent calculation of loan impairment charges under the two bases of reporting. In 2014, we conducted a review of our loss emergence period estimate used for U.S. GAAP reporting purposes based upon regulatory guidance and bank industry practice in the U.S. As a result of this review, our emergence period was increased, resulting in an increase in loan impairment charges under U.S. GAAP. A separate review of our loss experience under the Group Reporting Basis was completed in 2014. This review did not significantly change the loss emergence period compared with the prior year and resulted in a deviation between U.S. GAAP and the Group Reporting Basis of approximately $174 million on a pre-tax basis. The difference was primarily attributable to different approaches for estimating loss emergence periods for U.S. GAAP and the Group Reporting Basis. We have determined that, based on the judgment involved and the practice which has evolved in different jurisdictions, both approaches for estimating loss emergence periods result in an appropriate allowance for credit losses under the reporting basis to which each is being applied. Loans held for sale - Under U.S. GAAP, the credit risk component of the lower of amortized cost or fair value adjustment related to the transfer of loans to held for sale is recorded in the consolidated statement of income as provision for credit losses. There is no similar requirement under the Group Reporting Basis. Operating Expenses Pension and other postretirement benefit costs - Pension expense under U.S. GAAP is generally higher than under the Group Reporting Basis as a result of the amortization of the amount by which actuarial losses exceeds the higher of 10 percent of the projected benefit obligation or fair value of plan assets (the corridor). In addition, under the Group Reporting Basis, pension expense is determined using a finance cost component comprising the net interest on the net defined benefit liability which does not reflect the benefit from the expectation of higher returns on plan assets. During 2015, the substantial majority of our postretirement benefit plans were amended relating to post-65 retirees which resulted in a reduction of our postretirement benefit liability as the amendments eliminated future health cost increases which were previously included in the liability. Under the Group Reporting Basis, the benefit from the amendments was recognized immediately while under U.S. GAAP the benefit is amortized to postretirement benefit expense over the remaining estimated covered period for those affected. Share-based payments - Under the Group Reporting Basis, the recognition of compensation expense related to share-based bonuses begins on January 1 of the current year for awards expected to be granted in the first quarter of the following year. Under U.S. GAAP, the recognition of compensation expense related to share-based bonuses does not begin until the date the awards are granted. Property - Under the Group Reporting Basis, the carrying amount of property held for own use reflects revaluation surpluses recorded prior to January 1, 2004. Consequently, the carrying amounts of tangible fixed assets and equity are lower under U.S. GAAP than under the Group Reporting Basis. There is a correspondingly lower depreciation charge and higher net income as well as higher gains (or smaller losses) on the disposal of fixed assets under U.S. GAAP. For investment properties, net income under U.S. GAAP does not reflect the unrealized gain or loss recorded under the Group Reporting Basis for the period. In addition, the sale and leaseback of our 452 Fifth Avenue property, including the 1 W. 39th Street building, in April 2010 resulted in the recognition of a gain under the Group Reporting Basis while under U.S. GAAP such gain is deferred and is being recognized over the lease term (which is ten years) due to our continuing involvement. Litigation expense - Under U.S. GAAP, litigation accruals are recorded when it is probable a liability has been incurred and the amount is reasonably estimable. Under the Group Reporting Basis, a present obligation and a probable outflow of economic benefits must exist for an accrual to be recorded. This creates differences in the timing of accrual recognition between the Group Reporting Basis and U.S. GAAP. Additionally, under the Group Reporting Basis, legal costs to defend litigation are accrued at the time that a liability is recorded for the related litigation while under U.S. GAAP these costs are recognized as services are performed. Assets Unquoted equity securities – Under the Group Reporting Basis, equity securities which are not quoted on a recognized exchange, but for which fair value can be reliably measured, are required to be measured at fair value. Securities measured at fair value under the Group Reporting Basis are classified as either available-for-sale securities, with changes in fair value recognized in equity, or as trading securities, with changes in fair value recognized in income. Under U.S. GAAP, equity securities that are not quoted on a recognized exchange are not considered to have a readily determinable fair value and are required to be measured at cost, less any provisions for known impairment, and classified in other assets. Customer loans (Loans) - As discussed more fully above under "Other Operating Income (Total Other Revenues) - Loans held for sale," on a Group Reporting Basis, loans designated as held for sale at the time of origination and accrued interest are classified as trading assets. However, the accounting requirements governing when loans previously held for investment are transferred to a held for sale category are more stringent under the Group Reporting Basis than under U.S. GAAP which results in loans generally being reported as held for sale later then under U.S. GAAP. Precious metals - Under U.S. GAAP, precious metals leased or loaned to customers are reclassified from trading precious metals into loans. Under the Group Reporting Basis, precious metals leased or loaned to customers continue to be part of the precious metal inventory recorded in other assets. Derivatives - Under U.S. GAAP, derivative receivables and payables with the same counterparty may be reported on a net basis in the balance sheet when there is a legally enforceable netting agreement in place. In addition, under U.S. GAAP, fair value amounts recognized for the obligation to return cash collateral received or the right to reclaim cash collateral paid are offset against the fair value of derivative instruments. Under the Group Reporting Basis, these agreements do not necessarily meet the requirements for offset, and therefore such derivative receivables and payables are presented gross on the balance sheet. Goodwill - The Group Reporting Basis and U.S. GAAP require goodwill to be tested for impairment at least annually, or more frequently if circumstances indicate that goodwill may be impaired. Under the Group Reporting Basis, goodwill was amortized until 2005, however goodwill was amortized under U.S. GAAP until 2002, which resulted in a lower carrying amount of goodwill under the Group Reporting Basis. The following table summarizes the results for each segment on a Group Reporting Basis, as well as provides a reconciliation of total results under the Group Reporting Basis to U.S. GAAP consolidated totals: Group Reporting Basis Consolidated Amounts RBWM CMB GB&amp;M PB Other Adjustments/ Reconciling Items Total Group Reporting Basis Adjustments (3) Group Reporting Basis Reclassi- fications (4) U.S. GAAP Consolidated Totals (in millions) Year Ended December 31, 2016 Net interest income (1) $ 807 $ 735 $ 780 $ 202 $ (51 ) $ (2 ) $ 2,471 $ (76 ) $ 89 $ 2,484 Other operating income 370 227 766 89 69 2 1,523 (104 ) (87 ) 1,332 Total operating income 1,177 962 1,546 291 18 — 3,994 (180 ) 2 3,816 Loan impairment charges 60 50 384 — — — 494 (78 ) (44 ) 372 1,117 912 1,162 291 18 — 3,500 (102 ) 46 3,444 Operating expenses (2) 1,144 588 987 232 255 — 3,206 (26 ) 46 3,226 Profit (loss) before income tax expense $ (27 ) $ 324 $ 175 $ 59 $ (237 ) $ — $ 294 $ (76 ) $ — $ 218 Balances at end of period: Total assets $ 20,203 $ 25,082 $ 192,995 $ 7,714 $ 512 $ — $ 246,506 $ (45,234 ) $ 29 $ 201,301 Total loans, net 17,473 24,125 24,842 6,024 — — 72,464 (405 ) 799 72,858 Goodwill 581 358 — 325 — — 1,264 348 — 1,612 Total deposits 32,472 22,005 29,249 11,618 — — 95,344 (4,379 ) 38,283 129,248 Year Ended December 31, 2015 Net interest income (1) $ 793 $ 736 $ 621 $ 201 $ (22 ) $ (12 ) $ 2,317 $ (78 ) $ 231 $ 2,470 Other operating income 336 244 1,017 99 239 12 1,947 (39 ) (236 ) 1,672 Total operating income 1,129 980 1,638 300 217 — 4,264 (117 ) (5 ) 4,142 Loan impairment charges 65 139 65 (5 ) — — 264 130 (33 ) 361 1,064 841 1,573 305 217 — 4,000 (247 ) 28 3,781 Operating expenses (2) 1,185 608 1,055 245 152 — 3,245 (52 ) 28 3,221 Profit (loss) before income tax expense $ (121 ) $ 233 $ 518 $ 60 $ 65 $ — $ 755 $ (195 ) $ — $ 560 Balances at end of period: Total assets $ 20,396 $ 26,763 $ 178,143 $ 8,428 $ 800 $ — $ 234,530 $ (46,569 ) $ 317 $ 188,278 Total loans, net 17,396 23,538 30,565 6,715 — — 78,214 317 3,474 82,005 Goodwill 581 358 — 325 — — 1,264 348 — 1,612 Total deposits 31,814 20,599 27,921 13,811 — — 94,145 (4,097 ) 28,531 118,579 Year Ended December 31, 2014 Net interest income (1) $ 820 $ 703 $ 457 $ 199 $ 60 $ (3 ) $ 2,236 $ (74 ) $ 142 $ 2,304 Other operating income 417 272 1,067 104 36 3 1,899 (132 ) (161 ) 1,606 Total operating income 1,237 975 1,524 303 96 — 4,135 (206 ) (19 ) 3,910 Loan impairment charges 29 36 70 (8 ) — — 127 80 (19 ) 188 1,208 939 1,454 311 96 — 4,008 (286 ) — 3,722 Operating expenses (2) 1,294 561 1,363 238 126 — 3,582 (158 ) — 3,424 Profit (loss) before income tax expense $ (86 ) $ 378 $ 91 $ 73 $ (30 ) $ — $ 426 $ (128 ) $ — $ 298 Balances at end of period: Total assets $ 19,731 $ 25,122 $ 185,750 $ 8,184 $ 849 $ — $ 239,636 $ (54,138 ) $ 41 $ 185,539 Total loans, net 16,787 23,890 26,497 6,528 — — 73,702 1,032 2,327 77,061 Goodwill 581 358 — 325 — — 1,264 348 — 1,612 Total deposits 29,005 20,275 32,613 10,818 — — 92,711 (4,811 ) 28,218 116,118 (1) Net interest income of each segment represents the difference between actual interest earned on assets and interest pai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Balance Sheet Management and more appropriately reflect the profitability of the segments. (2) Expenses for the segments include fully apportioned corporate overhead expenses. (3) Represents adjustments associated with differences between U.S. GAAP and the Group Reporting Basis. These adjustments, which are more fully described above, consist of the following: Net Interest Income Other Revenues Provision for Credit Losses Operating Expenses Profit (Loss) before Income Tax Expense Total Assets (in millions) December 31, 2016 Unquoted equity securities $ — $ — $ — $ — $ — $ (163 ) Derivatives — — — — — (44,911 ) Loan impairment (57 ) 7 (58 ) 1 7 (326 ) Property — — — (19 ) 19 16 Pension and other postretirement benefit costs — — — 19 (19 ) (191 ) Goodwill — — — — — 348 Litigation — — — (8 ) 8 (3 ) Loan origination (21 ) — — (19 ) (2 ) 35 Loans held for sale — (80 ) (20 ) — (60 ) (31 ) Low Income Housing Tax Credits — (9 ) — — (9 ) — Other 2 (22 ) — — (20 ) (8 ) Total adjustments $ (76 ) $ (104 ) $ (78 ) $ (26 ) $ (76 ) $ (45,234 ) December 31, 2015 Unquoted equity securities $ — $ — $ — $ — $ — $ (228 ) Derivatives — (3 ) — — (3 ) (46,245 ) Loan impairment (61 ) 3 132 1 (191 ) (329 ) Property — — — (19 ) 19 21 Pension and other postretirement benefit costs — — — 15 (15 ) (177 ) Goodwill — — — — — 348 Litigation — — — (2 ) 2 — Loan origination (22 ) (3 ) — (47 ) 22 49 Loans held for sale — (16 ) (2 ) — (14 ) (4 ) Low Income Housing Tax Credits — (12 ) — — (12 ) — Other 5 (8 ) — — (3 ) (4 ) Total adjustments $ (78 ) $ (39 ) $ 130 $ (52 ) $ (195 ) $ (46,569 ) December 31, 2014 Unquoted equity securities $ — $ — $ — $ — $ — $ (195 ) Derivatives — (4 ) — — (4 ) (53,973 ) Loan impairment (56 ) 1 120 1 (176 ) (204 ) Property — — — (16 ) 16 28 Pension and other postretirement benefit costs — — — 11 (11 ) (166 ) Goodwill — — — — — 348 Litigation — — — (135 ) 135 1 Gain on sale of London Branch precious metals business to affiliate — (98 ) — — (98 ) — Low Income Housing Tax Credits — (16 ) — — (16 ) — Other (18 ) (15 ) (40 ) (19 ) 26 23 Total adjustments $ (74 ) $ (132 ) $ 80 $ (158 ) $ (128 ) $ (54,138 ) (4) Represents differences in financial statement presentation between U.S. GAAP and the Group Reporting Basis.</t>
  </si>
  <si>
    <t>Retained Earnings and Regulatory Capital Requirements</t>
  </si>
  <si>
    <t xml:space="preserve"> Retained Earnings and Regulatory Capital Requirements Bank dividends are one of the sources of funds used for payment of shareholder dividends and other HSBC USA cash needs. Any non-contractual dividend from HSBC Bank USA would require the approval of the Office of the Comptroller of the Currency ("the OCC"). Approval is also required if the total of all dividends HSBC Bank USA declares in any year exceeds the cumulative net profits for that year, combined with the profits for the two preceding years reduced by dividends attributable to those years. Under a separate restriction, payment of dividends is prohibited in amounts greater than undivided profits then on hand, after deducting actual losses and bad debts. Bad debts are debts due and unpaid for a period of six months unless well secured, as defined, and in the process of collection. HSBC Bank USA is also required to maintain reserve balances either in the form of vault cash or on deposit with the Federal Reserve Bank, based on a percentage of deposits. At December 31, 2016 and 2015 , HSBC Bank USA was required to maintain $3,139 million and $2,188 million , respectively, of reserve balances with the Federal Reserve Bank. The following table summarizes the capital amounts and ratios of HSBC USA and HSBC Bank USA, calculated in accordance with banking regulations in effect at December 31, 2016 and 2015 : December 31, 2016 December 31, 2015 Capital Amount Well-Capitalized Ratio (1) Actual Ratio Capital Amount Well-Capitalized Ratio (1) Actual Ratio (dollars are in millions) Common equity Tier 1 ratio: HSBC USA $ 17,544 4.5 % (2) 13.7 % $ 17,766 4.5 % (2) 12.0 % HSBC Bank USA 19,577 6.5 15.7 19,796 6.5 13.8 Tier 1 capital ratio: HSBC USA 18,640 6.0 14.5 18,764 6.0 12.6 HSBC Bank USA 21,971 8.0 17.6 22,109 8.0 15.4 Total capital ratio: HSBC USA 23,549 10.0 18.3 24,425 10.0 16.5 HSBC Bank USA 26,325 10.0 21.1 26,670 10.0 18.6 Tier 1 leverage ratio: HSBC USA 18,640 4.0 (2) 9.2 18,764 4.0 (2) 9.5 HSBC Bank USA 21,971 5.0 11.1 22,109 5.0 11.6 Risk weighted assets: HSBC USA 128,482 148,421 HSBC Bank USA 124,666 143,393 Adjusted quarterly average assets: (3) HSBC USA 203,000 197,639 HSBC Bank USA 197,944 191,254 (1) 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 ratios. (3) Represents the Tier 1 leverage ratio denominator which reflects quarterly average assets adjusted for amounts permitted to be deducted from Tier 1 capital for the three months ended December 31, 2016 and 2015, respectively. In 2013, U.S. banking regulators issued a final rule implementing the Basel III capital framework in the U.S. ("the Basel III final rule") which, for banking organizations such as HSBC North America and HSBC Bank USA, became effective in 2014 with certain provisions being phased in over time through the beginning of 2019. As a result, the capital ratios in the table above are reported in accordance with the Basel III transition rules within the final rule. In addition, risk weighted assets in the table above are calculated using the Basel III Standardized Approach. As previously reported, as a result of the adoption of the final rules by the U.S. banking regulators implementing the Basel III regulatory capital and liquidity reforms from the Basel Committee on Banking Supervision, together with the impact of similar implementation by United Kingdom banking regulators, we continued to review the composition of our capital structure. During the second quarter of 2016, HSBC USA redeemed all of its remaining externally issued preferred stock, including its Floating Rate Non-Cumulative Series F Preferred Stock, Floating Rate Non-Cumulative Series G Preferred Stock and 6.5 percent Non-Cumulative Series H Preferred Stock, at their stated values of $25 per share, $1,000 per share and $1,000 per share, respectively, resulting in a total cash payment of $1,265 million . In connection with these redemptions, HSBC USA issued 1,265 shares of 6.0 percent Non-Cumulative Series I Preferred Stock to HSBC North America in exchange for cash consideration of $1,265 million . During 2016, HSBC USA did not receive any cash capital contributions from its parent, HSBC North America, and did not make any capital contributions to its subsidiary, HSBC Bank USA. During 2015, HSBC USA repaid $4,000 million of senior long-term debt previously issued to HSBC North America and HSBC Bank USA repaid $900 million of subordinated long-term debt previously issued to HSBC USA. In conjunction with these repayments, HSBC USA received a capital contribution of $4,000 million from our then parent HNAI, in exchange for one share of common stock and HSBC USA made capital contributions to HSBC Bank USA of $2,400 million in exchange for two shares of common stock and $2,500 million in exchange for 250 shares of non-cumulative preferred stock. These capital actions were taken to support our growth strategy and to strengthen the Basel III regulatory capital positions of both HSBC USA and HSBC Bank USA.</t>
  </si>
  <si>
    <t>Variable Interest Entities</t>
  </si>
  <si>
    <t>Variable Interest Entities [Abstract]</t>
  </si>
  <si>
    <t>Variable Interest Entities In the ordinary course of business, we have organized special purpose entities ("SPEs") primarily to structure financial products to meet our clients' investment needs, to facilitate clients to access and raise financing from capital markets and to securitize financial assets held to meet our own funding needs. For disclosure purposes, we aggregate SPEs based on the purpose, risk characteristics and business activities of the SPEs. An SPE is a VIE if it lacks sufficient equity investment at risk to finance its activities without additional subordinated financial support or, as a group, the holders of the equity investment at risk lack either a) the power through voting or similar rights to direct the activities of the entity that most significantly impacts the entity's economic performance; or b) the obligation to absorb the entity's expected losses, the right to receive the expected residual returns, or both. Variable Interest Entities We consolidate VIEs in which we hold a controlling financial interest as evidenced by the power to direct the activities of a VIE that most significantly impact its economic performance and the obligation to absorb losses of, or the right to receive benefits from, the VIE that could potentially be significant to the VIE and therefore are deemed to be the primary beneficiary. We take into account our entire involvement in a VIE (explicit or implicit) in identifying variable interests that individually or in the aggregate could be significant enough to warrant our designation as the primary beneficiary and hence require us to consolidate the VIE or otherwise require us to make appropriate disclosures. We consider our involvement to be potentially significant where we, among other things, (i) provide liquidity put options or other liquidity facilities to support the VIE's debt obligations; (ii) enter into derivative contracts to absorb the risks and benefits from the VIE or from the assets held by the VIE; (iii) provide a financial guarantee that covers assets held or liabilities issued by a VIE; (iv) sponsor the VIE in that we design, organize and structure the transaction; and (v) retain a financial or servicing interest in the VIE. 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Consolidated VIEs The following table summarizes assets and liabilities related to our consolidated VIEs at December 31, 2016 and 2015 which are consolidated on our balance sheet. Assets and liabilities exclude intercompany balances that eliminate in consolidation. December 31, 2016 December 31, 2015 Consolidated Assets Consolidated Liabilities Consolidated Assets Consolidated Liabilities (in millions) Low income housing limited liability partnership: Other assets $ 231 $ — $ 320 $ — Long-term debt — 79 — 92 Interest, taxes and other liabilities — 60 — 68 Total $ 231 $ 139 $ 320 $ 160 Low income housing limited liability partnership In 2009, all low income housing investments held by us at the time were transferred to a Limited Liability Partnership ("LLP") in exchange for debt and equity while a third party invested cash for an equity interest that is mandatorily redeemable at a future date. The LLP was created in order to ensure the utilization of future tax benefits from these low income housing tax projects. The LLP was deemed to be a VIE as it does not have sufficient equity investment at risk to finance its activities. Upon entering into this transaction, we concluded that we are the primary beneficiary of the LLP due to the nature of our continuing involvement and, as a result, consolidate the LLP and report the equity interest issued to the third party investor in other liabilities and the assets of the LLP in other assets on our consolidated balance sheet. The investments held by the LLP represent equity investments in the underlying low income housing partnerships. The LLP does not consolidate the underlying partnerships because it does not have the power to direct the activities of the partnerships that most significantly impact the economic performance of the partnerships. As a practical expedient, we amortize our low income housing investments in proportion to the allocated tax benefits under the proportional amortization method and present the associated tax benefits net of investment amortization in income tax expense. Unconsolidated VIEs We also have variable interests in other VIEs that are not consolidated because we are not the primary beneficiary. The following table provides additional information on these unconsolidated VIEs, including the variable interests held by us and our maximum exposure to loss arising from our involvements in these VIEs, at December 31, 2016 and 2015 : Variable Interests Held Classified as Assets Variable Interests Held Classified as Liabilities Total Assets in Unconsolidated VIEs Maximum Exposure to Loss (in millions) At December 31, 2016 Structured note vehicles $ 2,888 $ 7 $ 5,908 $ 5,896 Limited partnership investments 427 227 1,853 427 Refinancing SPE 353 — 659 353 Total $ 3,668 $ 234 $ 8,420 $ 6,676 At December 31, 2015 Asset-backed commercial paper conduit $ 58 $ — $ 15,183 $ 3,362 Structured note vehicles 2,870 8 5,888 5,879 Limited partnership investments 138 121 302 138 Refinancing SPE (1) 1,181 — 1,252 1,181 Total $ 4,247 $ 129 $ 22,625 $ 10,560 (1) During 2016, we revised the above table to include a refinancing SPE which was an unconsolidated VIE at December 31, 2015 as discussed further below. This revision did not have any impact on our financial position or results of operations. Information on the types of variable interest entities with which we are involved, the nature of our involvement and the variable interests held in those entities is presented below. Asset-backed commercial paper ("ABCP") conduit Prior to the third quarter of 2016, we provided liquidity facilities to Regency, a multi-seller ABCP conduit consolidated by an HSBC affiliate. Customers sold financial assets, such as trade receivables, to Regency, which funded the purchases by issuing short-term highly-rated commercial paper collateralized by the assets acquired. We, along with other financial institutions, provided liquidity facilities to Regency in the form of lines of credit or asset purchase commitments. These liquidity facilities supported transactions associated with a specific seller of assets to the conduit and we were only required to provide support in the event of certain triggers associated with those transactions and assets. Our obligations were generally pari passu with those of other institutions that also provided liquidity support to the same conduit or for the same transactions. We did not provide any program-wide credit enhancements to Regency. Each seller of assets to an ABCP conduit typically provides credit enhancements in the form of asset overcollateralization and, therefore, bears the risk of first loss related to the specific assets transferred. We did not transfer our own assets to Regency. We also did not provide the majority of the liquidity facilities to Regency. We had no ownership interests in, performed no administrative duties for, and did not service any of the assets held by Regency. We were not the primary beneficiary and did not consolidate Regency. Credit risk related to the liquidity facilities provided was managed by subjecting these facilities to our normal underwriting and risk management processes. The $3,362 million maximum exposure to loss at December 31, 2015 presented in the table above represented the maximum amount of loans and asset purchases we could have been required to fund under the liquidity facilities. The maximum loss exposure was estimated assuming the facilities were fully drawn and the underlying collateralized assets were in default with zero recovery value. During the third quarter of 2016, Regency was restructured and these liquidity facilities were terminated. In lieu of providing the liquidity facilities, we entered into risk participation agreements with Regency under which we purchased the specific underlying third party customer receivables from Regency and committed to provide funding to the specific third party customers on an ongoing basis as they draw or repay. Following the restructure, Regency will no longer issue commercial paper against these specific receivables as they will be fully-funded from our balance sheet. As a result of terminating the liquidity facilities and entering into the risk participation agreements, we no longer have a variable interest in Regency and we reported $2,138 million and $1,174 million of third party loans and unfunded commitments, respectively, at December 31, 2016 . Structured note vehicles We provide derivatives, such as interest rate and currency swaps, to structured note vehicles and, in certain instances, invest in the vehicles' debt instruments. We hold variable interests in these structured note vehicles in the form of total return swaps under which we take on the risks and benefits of the structured notes they issue. The same risks and benefits are passed on to third party entities through back-end total return swaps. We earn a spread for facilitating the transaction. Since we do not have the power to direct the activities of the VIE and are not the primary beneficiary, we do not consolidate them. Our maximum exposure to loss is the notional amount of the derivatives wrapping the structured notes. The maximum exposure to loss of $5,896 million at December 31, 2016 will occur in the unlikely scenario where the value of the structured notes is reduced to zero and, at the same time, the counterparty of the back-end swap defaults with zero recovery. In certain instances, we hold credit default swaps with the structured note vehicles under which we receive credit protection on specified reference assets in exchange for the payment of a premium. Through these derivatives, the vehicles assume the credit risk associated with the reference assets which are then passed on to the holders of the debt instruments they issue. Because they create rather than absorb variability, the credit default swaps we hold are not considered variable interests. We record all investments in, and derivative contracts with, unconsolidated structured note vehicles at fair value on our consolidated balance sheet. Limited partnership investments We invest as a limited partner in partnerships that operate qualified affordable housing, renewable energy and community development projects. The returns of these investments are generated primarily from the tax benefits, including Federal tax credits and tax deductions from operating losses in the project companies. In addition, some of the investments also help us comply with the Community Reinvestment Act. Certain limited partnership structures are considered to be VIEs because either (a) they do not have sufficient equity investment at risk or (b) the limited partners with equity at risk do not have substantive kick-out rights through voting rights or substantive participating rights over the general partner. As a limited partner, we are not the primary beneficiary of the VIEs and do not consolidate them. Our investments in these partnerships are recorded in other assets on the consolidated balance sheet. The maximum exposure to loss shown in the table above represents our recorded investments. Refinancing SPE We organized and provided loans to a SPE to purchase a senior secured financing facility from the originator designed to finance a third party borrower's acquisition of a portfolio of commercial real estate loans in Mexico. Interest and principal repayments of the prepayable financing facility are dependent on and are secured by the rental cash flows generated from the underlying commercial real estate properties. The financing facility contains additional credit enhancements, including a 15 percent equity subordination in the borrower's capital structure and a financial guarantee over 25 percent of the outstanding balance provided by the borrower's parent. The SPE is a refinancing vehicle designed to secure term financing from external investors to repay our loans. The loans issued to the SPE are supported by the financing facility and the security interests in the commercial real estate loans and the credit enhancements. The refinancing vehicle is a VIE because it does not have sufficient equity investment at risk to permit the entity to finance the activities without additional subordination provided by any parties. We have a variable interest in the VIE through our ownership of the loans. In view of the purpose and design of the SPE, the overall funding structure, the additional credit enhancements and the risks inherent in the VIE, we concluded the investors absorb an insignificant amount of expected loss and/or benefit in the VIE. Rather, the borrower and its parent take on the risks and benefits in the VIE through the credit enhancements provided to the holder of the financing facility. In addition, the investors do not have the power to direct the activities that most significantly impact the economic performance of the VIE and, therefore, we are not the primary beneficiary of the VIE. The maximum exposure to loss shown in the table above represents our investment in the loans without consideration of any recovery benefits from the credit enhancements. Third-party sponsored securitization entities We invest in asset-backed securities issued by third party sponsored securitization entities which may be considered VIEs. The investments are transacted at arm's-length and decisions to invest are based on a credit analysis of the underlying collateral assets or the issuer. We are a passive investor in these issuers and do not have the power to direct the activities of these issuers. As such, we do not consolidate these securitization entities. Additionally, we do not have other involvements in servicing or managing the collateral assets or provide financial or liquidity support to these issuers which potentially give rise to risk of loss exposure. These investments are an integral part of the disclosure in Note 3, "Trading Assets and Liabilities," Note 4, "Securities," and Note 26, "Fair Value Measurements," and, therefore, are not disclosed in this note to avoid redundancy.</t>
  </si>
  <si>
    <t>Guarantee Arrangements, Pledged Assets and Repurchase Agreements</t>
  </si>
  <si>
    <t>Commitments and Contingencies Disclosure [Abstract]</t>
  </si>
  <si>
    <t>Guarantee Arrangements, Pledged Assets and Collateral</t>
  </si>
  <si>
    <t>Guarantee Arrangements, Pledged Assets and Repurchase Agreements Guarantee Arrangements As part of our normal operations, we enter into credit derivatives and various off-balance sheet guarantee arrangements with affiliates and third parties. These arrangements arise principally in connection with our lending and client intermediation activities and include standby letters of credit and certain credit derivative transactions. The contractual amounts of these arrangements represent our maximum possible credit exposure in the event that we are required to fulfill the maximum obligation under the contractual terms of the guarantee. The following table presents total carrying value and contractual amounts of our sell protection credit derivatives and major off-balance sheet guarantee arrangements at December 31, 2016 and 2015 . Following the table is a description of the various arrangements. December 31, 2016 December 31, 2015 Carrying Value Notional / Maximum Exposure to Loss Carrying Value Notional / Maximum Exposure to Loss (in millions) Credit derivatives (1)(4) $ (627 ) $ 58,329 $ (2,621 ) $ 91,435 Financial standby letters of credit, net of participations (2)(3) — 5,423 — 5,842 Performance standby letters of credit, net of participations (2)(3) — 2,969 — 3,008 Liquidity asset purchase agreements (3) — — — 3,362 Total $ (627 ) $ 66,721 $ (2,621 ) $ 103,647 (1) Includes $29,999 million and $44,130 million of notional issued for the benefit of HSBC affiliates at December 31, 2016 and 2015 , respectively. (2) Includes $1,315 million and $910 million issued for the benefit of HSBC affiliates at December 31, 2016 and 2015 , respectively. (3) For standby letters of credit and liquidity asset purchase agreements, maximum loss represents losses to be recognized assuming the letter of credit and liquidity facilities have been fully drawn and the obligors have defaulted with zero recovery. (4) For credit derivatives, the maximum loss is represented by the notional amounts without consideration of mitigating effects from collateral or recourse arrangements. Credit-Risk Related Guarantees Credit derivatives Credit derivatives are financial instruments that transfer the credit risk of a reference obligation from the credit protection buyer to the credit protection seller who is exposed to the credit risk without buying the reference obligation. We sell credit protection on underlying reference obligations (such as loans or securities) by entering into credit derivatives, primarily in the form of credit default swaps, with various institutions. We account for all credit derivatives at fair value. Where we sell credit protection to a counterparty that holds the reference obligation, the arrangement is effectively a financial guarantee on the reference obligation. Under a credit derivative contract, the credit protection seller will reimburse the credit protection buyer upon occurrence of a credit event (such as bankruptcy, insolvency, restructuring or failure to meet payment obligations when due) as defined in the derivative contract, in return for a periodic premium. Upon occurrence of a credit event, we will pay the counterparty the stated notional amount of the derivative contract and receive the underlying reference obligation. The recovery value of the reference obligation received could be significantly lower than its notional principal amount when a credit event occurs. Certain derivative contracts are subject to master netting arrangements and related collateral agreements. A party to a derivative contract may demand that the counterparty post additional collateral in the event its net exposure exceeds certain predetermined limits and when the credit rating falls below a certain grade. We set the collateral requirements by counterparty such that the collateral covers various transactions and products, and is not allocated to specific individual contracts. We manage our exposure to credit derivatives using a variety of risk mitigation strategies where we enter into offsetting hedge positions or transfer the economic risks, in part or in entirety, to investors through the issuance of structured credit products. We actively manage the credit and market risk exposure in the credit derivative portfolios on a net basis and, as such, retain no or a limited net sell protection position at any time. The following table summarizes our net credit derivative positions at December 31, 2016 and 2015 : December 31, 2016 December 31, 2015 Carrying / Fair Value Notional Carrying / Fair Value Notional (in millions) Sell-protection credit derivative positions $ (627 ) $ 58,329 $ (2,621 ) $ 91,435 Buy-protection credit derivative positions 845 65,385 2,789 96,635 Net position (1) $ 218 $ 7,056 $ 168 $ 5,200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 Standby letters of credit A standby letter of credit is issued to a third party for the benefit of a customer and is a guarantee that the customer will perform or satisfy certain obligations under a contract. It irrevocably obligates us to pay a specified amount to the third party beneficiary if the customer fails to perform the contractual obligation. We issue two types of standby letters of credit: performance and financial. A performance standby letter of credit is issued where the customer is required to perform some non-financial contractual obligation, such as the performance of a specific act, whereas a financial standby letter of credit is issued where the customer's contractual obligation is of a financial nature, such as the repayment of a loan or debt instrument. At December 31, 2016 , the total amount of outstanding financial standby letters of credit (net of participations) and performance guarantees (net of participations) were $5,423 million and $2,969 million , respectively. At December 31, 2015 , the total amount of outstanding financial standby letters of credit (net of participations) and performance guarantees (net of participations) were $5,842 million and $3,008 million , respectively. The issuance of a standby letter of credit is subject to our credit approval process and collateral requirements. We charge fees for issuing letters of credit commensurate with the customer's credit evaluation and the nature of any collateral. Included in other liabilities are deferred fees on standby letters of credit amounting to $49 million and $54 million at December 31, 2016 and 2015 , respectively. Also included in other liabilities is an allowance for credit losses on unfunded standby letters of credit of $39 million and $19 million at December 31, 2016 and 2015 , respectively. The following table summarizes the credit ratings related to guarantees including the ratings of counterparties against which we sold credit protection and financial standby letters of credit at December 31, 2016 as an indicative proxy of payment risk: Average Life (in years) Credit Ratings of the Obligors or the Transactions Notional/Contractual Amounts Investment Grade Non-Investment Grade Total (dollars are in millions) Sell-protection Credit Derivatives (1) Single name credit default swaps ("CDS") 2.3 $ 31,030 $ 13,415 $ 44,445 Structured CDS 0.6 3,491 350 3,841 Index credit derivatives 3.6 3,487 3,461 6,948 Total return swaps 2.4 2,723 372 3,095 Subtotal 40,731 17,598 58,329 Standby Letters of Credit (2) 1.2 5,494 2,898 8,392 Total $ 46,225 $ 20,496 $ 66,721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 Our internal credit ratings are determined based on HSBC's risk rating systems and processes which assign a credit grade based on a scale which ranks the risk of default of a customer. The credit grades are assigned and used for managing risk and determining level of credit exposure appetite based on the customer's operating performance, liquidity, capital structure and debt service ability. In addition, we also incorporate subjective judgments into the risk rating process concerning such things as industry trends, comparison of performance to industry peers and perceived quality of management. We compare our internal risk ratings to outside external rating agency benchmarks, where possible, at the time of formal review and regularly monitor whether our risk ratings are comparable to the external ratings benchmark data. A non-investment grade rating of a referenced obligor has a negative impact to the fair value of the credit derivative and increases the likelihood that we will be required to perform under the credit derivative contract. We employ market-based parameters and, where possible, use the observable credit spreads of the referenced obligors as measurement inputs in determining the fair value of the credit derivatives. We believe that such market parameters are more indicative of the current status of payment/performance risk than external ratings by the rating agencies which may not be forward-looking in nature and, as a result, lag behind those market-based indicators. Non Credit-Risk Related Guarantees and Other Arrangements Liquidity asset purchase agreements Prior to the third quarter of 2016, we provided liquidity facilities to Regency, a multi-seller ABCP conduit consolidated by an HSBC affiliate. Regency financed the purchase of individual assets by issuing commercial paper to third party investors. Each liquidity facility was transaction specific and had a maximum limit. Pursuant to the liquidity agreements, we were obligated, subject to certain limitations, to advance funds in an amount not to exceed the face value of the commercial paper in the event Regency was unable or unwilling to refinance its commercial paper. A liquidity asset purchase agreement is economically a conditional written put option issued to the conduit where the exercise price is the face value of the commercial paper. At December 31, 2015 we had issued $3,362 million of liquidity facilities to provide liquidity support to Regency. During the third quarter of 2016, Regency was restructured and these liquidity facilities were terminated. See Note 24, "Variable Interest Entities," for further discussion. Visa covered litigation In 2008, we received Class B Shares as part of Visa's initial public offering ("IPO"). Pursuant to the IPO, we, along with all the other Class B shareholders, agreed to indemnify Visa for the claims and obligations arising from certain specific covered litigation. The Class B Shares are not eligible to be converted into publicly traded Class A Shares until settlement of the covered litigation as described in Note 27, "Litigation and Regulatory Matters." Accordingly, the Class B Shares are considered restricted and are only transferable under limited circumstances, which include transfers to other Class B shareholders. Visa used a portion of the IPO proceeds to establish an escrow account to fund future claims arising from those covered litigation. From 2009 to 2011, Visa exercised its rights to sell shares of existing Class B shareholders and deposited the proceeds in order to increase the escrow account. At December 31, 2016 and 2015 , we estimated the shares held in the Visa escrow account were sufficient to cover any anticipated liabilities that may arise as a result of settlements or other resolutions of still-pending cases, therefore, no liability was recorded relating to this litigation. In December 2016, we sold 638,219 Visa Class B Shares to a third party resulting in a net pre-tax gain of approximately $71 million which was recorded as a component of other income (loss) in the consolidated statement of income. Under the terms of the sale agreement, we entered into a swap agreement with the purchaser to retain the litigation risk associated with the Class B Shares sold until the related litigation is settled and the Class B Shares can be converted into Class A Shares. This swap had a carrying value of $14 million at December 31, 2016. The swap agreement we entered into with the purchaser requires us to (a) make periodic fixed payments, calculated by reference to the market price of Class A Shares and (b) make or receive payments based on subsequent changes in the conversion rate of Class B Shares into Class A Shares. The payments under the derivative will continue until the Class B Shares are able to be converted into Class A Shares. The fair value of the swap agreement is estimated using a discounted cash flow methodology and is dependent upon the final resolution of the related litigation. Changes in fair value between periods will be recognized in other income (loss). As of December 31, 2016, we continued to hold approximately 2.3 million Visa Class B Shares, which are recorded at their original cost basis of zero. Clearing houses and exchanges We are a member of various exchanges and clearing houses that trade and clear securities and/or derivatives contracts. Under the Dodd-Frank Wall Street Reform and Consumer Protection Act of 2010, members of a clearing house may be required to contribute to a guaranty fund to backstop members' obligations to the clearing house. As a member, we may be required to pay a proportionate share of the financial obligations of another member who defaults on its obligations to the exchange or the clearing house. Our guarantee obligations would arise only if the exchange or clearing house had exhausted its resources. Any potential contingent liability under these membership agreements cannot be estimated. Lease Obligations We are obligated under a number of noncancellable leases for premises and equipment. Certain leases contain renewal options and escalation clauses. Office space leases generally require us to pay certain operating expenses. Net rental expense under operating leases was $140 million , $143 million and $147 million in 2016 , 2015 , and 2014 , respectively. We have lease obligations on certain office space which has been subleased through the end of the lease period. Under these agreements, the sublessee has assumed future rental obligations on the lease. Future net minimum lease commitments under noncancellable operating lease arrangements were as follows: Year Ending December 31, Minimum Rental Payments Minimum Sublease Income Net (in millions) 2017 $ 131 $ (2 ) $ 129 2018 120 (1 ) 119 2019 103 (1 ) 102 2020 66 (2 ) 64 2021 42 (1 ) 41 Thereafter 119 (1 ) 118 Net minimum lease commitments $ 581 $ (8 ) $ 573 Mortgage Loan Repurchase Obligations Historically, we originated and sold mortgage loans, primarily to government sponsored enterprises, and provided various representations and warranties related to, among other things, the ownership of the loans, the validity of the liens, the loan selection and origination process, and the compliance to the origination criteria established by the agencies. In the event of a breach of our representations and warranties, we may be obligated to repurchase the loans with identified defects or to indemnify the buyers. Our contractual obligation arises only when the breach of representations and warranties are discovered and repurchase is demanded. As a result of settlements with the Federal National Mortgage Association and the Federal Home Loan Mortgage Corporation ("FHLMC") during 2013 and 2014, the repurchase exposure associated with these sales has been substantially resolved. In addition, with the conversion of our mortgage processing and servicing operations to PHH Mortgage in 2013, new agency eligible originations are sold directly to PHH Mortgage and PHH Mortgage is responsible for origination representations and warranties for all loans purchased. In estimating our repurchase liability arising from breaches of representations and warranties, we consider historical losses on residual risks not covered by settlement agreements adjusted for any risk factors not captured in the historical losses as well as the level of outstanding repurchase demands received. Outstanding repurchase demands received totaled $6 million , $5 million and $3 million at December 31, 2016 , 2015 and 2014 , respectively. The following table summarizes the change in our estimated repurchase liability during 2016, 2015 and 2014 for obligations arising from the breach of representations and warranties associated with mortgage loans sold: Year Ended December 31, 2016 2015 2014 (in millions) Balance at beginning of period $ 17 $ 27 $ 99 Decrease in liability recorded through earnings (3 ) (9 ) (41 ) Realized losses (2 ) (1 ) (31 ) Balance at end of period $ 12 $ 17 $ 27 During 2014, we entered into a settlement with the FHLMC for $25 million , reflected in realized losses in the liability rollforward above, which settled our liability for substantially all loans sold to FHLMC from January 1, 2000 through 2013. As a result of the settlement and a re-assessment of the residual exposure, we released $34 million in repurchase reserves. We continue to maintain repurchase reserves for exposure associated with residual risks not covered by the settlement agreements. Our remaining repurchase liability of $12 million at December 31, 2016 represents our best estimate of the loss that has been incurred, including interest, arising from breaches of representations and warranties associated with mortgage loans sold. Because the level of mortgage loan repurchase losses is dependent upon economic factors, investor demand strategies and other external risk factors such as housing market trends that may change, the level of the liability for mortgage loan repurchase losses requires significant judgment. We continue to evaluate our methods of determining the best estimate of loss based on recent trends. As these estimates are influenced by factors outside our control, there is uncertainty inherent in these estimates making it reasonably possible that they could change. The range of reasonably possible losses in excess of our recorded repurchase liability is between zero and $25 million at December 31, 2016 . This estimated range of reasonably possible losses was determined based upon modifying the assumptions utilized in our best estimate of probable losses to reflect what we believe to be reasonably possible adverse assumptions. Securitization Activity In addition to the repurchase risk described above, we have also been involved as a sponsor/seller of loans used to facilitate whole loan securitizations underwritten by our affiliate, HSI. In this regard, we began acquiring residential mortgage loans in 2005 which were warehoused on our balance sheet with the intent of selling them to HSI to facilitate HSI's whole loan securitization program which was discontinued in 2007. During 2005-2007, we purchased and sold $24 billion of such loans to HSI which were subsequently securitized and sold by HSI to third parties. See " Mortgage Securitization Matters " in Note 27, "Litigation and Regulatory Matters," for additional discussion of related exposure. Pledged Assets Pledged assets included in the consolidated balance sheet consisted of the following: At December 31, 2016 2015 (in millions) Interest bearing deposits with banks $ 3,034 $ 676 Trading assets (1) 2,772 3,802 Securities available-for-sale (2) 7,503 11,092 Securities held-to-maturity 2,551 3,293 Loans (3) 18,260 17,880 Other assets (4) 1,958 1,765 Total $ 36,078 $ 38,508 (1) Trading assets are primarily pledged against liabilities associated with repurchase agreements. (2) Securities available-for-sale are primarily pledged against derivatives, public fund deposits, trust deposits and various short-term and long term borrowings, as well as providing capacity for potential secured borrowings from the Federal Home Loan Bank of New York ("FHLB") and the Federal Reserve Bank of New York. (3) Loans are primarily residential mortgage loans pledged against current and potential borrowings from the FHLB and the Federal Reserve Bank of New York. (4) Other assets represent cash on deposit with non-banks related to derivative collateral support agreements. Debt securities pledged as collateral that can be sold or repledged by the secured party continue to be reported on the consolidated balance sheet. The fair value of securities available-for-sale that could be sold or repledged was $892 million and $1,000 million at December 31, 2016 and 2015 , respectively. The fair value of trading assets that could be sold or repledged was $2,772 million and $3,797 million at December 31, 2016 and 2015 , respectively. The fair value of collateral we accepted under security resale agreements but not reported on the consolidated balance sheet was $30,784 million and $25,058 million at December 31, 2016 and 2015 , respectively, discussed further below. Of this collateral, $29,835 million and $19,558 million could be sold or repledged at December 31, 2016 and 2015 , respectively, of which $769 million and $3,400 million , respectively, had been sold or repledged as collateral under repurchase agreements or to cover short sales. Repurchase Agreements We enter into purchases of securities under agreements to resell (resale agreements) and sales of securities under agreements to repurchase (repurchase agreements) identical or substantially the same securities. Resale and repurchase agreements are accounted for as secured lending and secured borrowing transactions, respectively.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 The following table provides information about resale and repurchase agreements that are subject to offset at December 31, 2016 and 2015 : Gross Amounts Not Offset in the Balance Sheet Gross Amounts Recognized Gross Amounts Offset in the Balance Sheet (1) Net Amounts Presented in the Balance Sheet Financial Instruments (2) Cash Collateral Received / Pledged Net Amount (3) (in millions) At December 31, 2016: Assets: Securities purchased under resale agreements $ 30,784 $ 761 $ 30,023 $ 29,945 $ — $ 78 Liabilities: Securities sold under repurchase agreements $ 4,433 $ 761 $ 3,672 $ 3,661 $ — $ 11 At December 31, 2015: Assets: Securities purchased under resale agreements $ 25,058 $ 5,211 $ 19,847 $ 19,845 $ — $ 2 Liabilities: Securities sold under repurchase agreements $ 8,197 $ 5,211 $ 2,986 $ 2,954 $ — $ 32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 The following table provides the class of collateral pledged and remaining contractual maturity of repurchase agreements accounted for as secured borrowings at December 31, 2016 and 2015 : Overnight and Continuous Up to 30 Days 31 to 90 Days 91 Days to One Year Greater Than One Year Total (in millions) At December 31, 2016: U.S. Treasury, U.S. Government agency and sponsored entity securities $ 761 $ — $ — $ 1,272 $ 2,400 $ 4,433 At December 31, 2015: U.S. Treasury, U.S. Government agency and sponsored entity securities $ 1,764 $ 3,457 $ — $ — $ 2,976 $ 8,197</t>
  </si>
  <si>
    <t>Fair Value Measurements</t>
  </si>
  <si>
    <t>Fair Value Disclosures [Abstract]</t>
  </si>
  <si>
    <t xml:space="preserve">Fair Value Measurements Accounting principles related to fair value measurements provide a framework for measuring fair value that focuses on the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clarifies that financial instruments do not have alternative use and, as such, the fair value of financial instruments should be determined using an "in-exchange" valuation premise. However, the fair value measurement literature provides a valuation exception and permits an entity to measure the fair value of a group of financial assets and financial liabilities with offsetting credit risks and/or market risks based on the exit price it would receive or pay to transfer the net risk exposure of a group of assets or liabilities if certain conditions are met. We elected to apply the measurement exception to a group of derivative instruments with offsetting credit risks and market risks, which primarily relate to interest rate, foreign currency, debt and equity price risk, and commodity price risk as of the reporting date. Fair Value Adjustments 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The fair value adjustments are broadly categorized by the following major types: Credit risk adjustment - The credit risk adjustment is an adjustment to a group of financial assets and financial liabilities, predominantly derivative assets and derivative liabilities, to reflect the credit quality of the parties to the transaction in arriving at fair value. A credit valuation adjustment to a financial asset is required to reflect the default risk of the counterparty. A debit valuation adjustment to a financial liability is recorded to reflect the default risk of HUSI. See "Valuation Techniques - Derivatives" below for additional details. Liquidity risk adjustment - The liquidity risk adjustment (primarily in the form of bid-offer adjustment) reflects the cost that would be incurred to close out the market risks by hedging, disposing or unwinding the position. Valuation models generally produce mid-market values. The bid-offer adjustment is made in such a way that results in a measure that reflects the exit price that most represents the fair value of the financial asset or financial liability under consideration or, where applicable, the fair value of the net market risk exposure of a group of financial assets or financial liabilities. These adjustments relate primarily to Level 2 assets. Model valuation adjustment - Where fair value measurements are determined using an internal valuation model based on observable and unobservable inputs, certain valuation inputs may be less readily determinable. There may be a range of possible valuation inputs that market participants may assume in determining the fair value measurement. The resultant fair value measurement has inherent measurement risk if one or more parameters are unobservable and must be estimated. An input valuation adjustment is necessary to reflect the likelihood that market participants may use different input parameters, and to mitigate the possibility of measurement error. In addition, the values derived from valuation techniques are affected by the choice of valuation model and model limitation. When different valuation techniques are available, the choice of valuation model can be subjective. Furthermore, the valuation model applied may have measurement limitations. In those cases, an additional valuation adjustment is also applied to mitigate the measurement risk. Model valuation adjustments are not material and relate primarily to Level 2 instruments. We apply stress scenarios in determining appropriate liquidity risk and model risk adjustments for Level 3 fair values by reviewing the historical data for unobservable inputs (e.g., correlation, volatility). Some stress scenarios involve at least a 95 percent confidence interval (i.e., two standard deviations). We also utilize unobservable parameter adjustments when instruments are valued using internally developed models which reflects the uncertainty in the value estimates provided by the model. Funding Fair Value Adjustment ("FFVA") - The FFVA reflects the estimated present value of the future market funding cost or benefit associated with funding uncollateralized derivative exposure at rates other than the Overnight Indexed Swap ("OIS") rate. See "Valuation Techniques - Derivatives" below for additional details. 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Transfers between leveling categories are assessed, determined and recognized at the end of each reporting period. Valuation Control Framework We have established a control framework which is designed to ensure that fair values are either determined or validated by a function independent of the risk-taker. To that end, the ultimate responsibility for the determination of fair values rests with Finance. Finance has established an independent price validation process to ensure that the assets and liabilities measured at fair value are properly stated. A valuation committee, chaired by the Head of Product Control, meets monthly to review, monitor and discuss significant valuation matters arising from credit and market risks. The committee is responsible for reviewing and approving valuation policies and procedures including any valuation adjustments pertaining to, among other things, independent price verification, market liquidity, unobservable inputs, model uncertainty and counterparty credit risk. All valuation models are reviewed by the valuation committee in terms of model development, enhancements and performance. All models are independently reviewed by the Markets Independent Model Review function and applicable valuation model recommendations are reported to and discussed with the valuation committee. Significant valuation risks identified in business activities are corroborated and addressed by the committee members and, where applicable, are escalated to the Chief Financial Officer of HUSI and the Audit Committee of the Board of Directors. Where fair value measurements are determined based on information obtained from independent pricing services or brokers, Finance applies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Finance will apply more detailed procedures to understand and challenge the appropriateness of the unobservable inputs and the valuation techniques used by the independent pricing service. Where applicable, Finance will develop a fair value estimate using its own pricing model inputs to test reasonableness. Where fair value measurements are determined using internal valuation models, Finance will validate the fair value measurement by either developing unobservable inputs based on the industry consensus pricing surveys in which we participate or back testing by observing the actual settlements occurring soon after the measurement date. Any significant valuation adjustments are reported to and discussed with the valuation committee. Fair Value of Financial Instruments The fair value estimates, methods and assumptions set forth below for our financial instruments, including those financial instruments carried at cost, are made solely to comply with disclosures required by generally accepted accounting principles in the United States and should be read in conjunction with the financial statements and notes included in this report. The following table summarizes the carrying value and estimated fair value of our financial instruments at December 31, 2016 and 2015 : December 31, 2016 Carrying Value Fair Value Level 1 Level 2 Level 3 (in millions) Financial assets: Short-term financial assets $ 21,500 $ 21,500 $ 1,235 $ 20,238 $ 27 Federal funds sold and securities purchased under agreements to resell 29,253 29,253 — 29,253 — Federal funds sold and securities purchased under agreements to resell designated under fair value option 770 770 — 770 — Non-derivative trading assets 12,439 12,439 3,560 5,811 3,068 Derivatives 5,004 5,004 12 4,961 31 Securities 49,719 49,748 25,145 24,498 105 Commercial loans, net of allowance for credit losses 53,286 54,938 — — 54,938 Commercial loans designated under fair value option and held for sale 725 725 — 725 — Commercial loans held for sale 119 119 — 119 — Consumer loans, net of allowance for credit losses 19,572 18,833 — — 18,833 Consumer loans held for sale: Residential mortgages and home equity mortgages 894 912 — 9 903 Other consumer 71 71 — — 71 Financial liabilities: Short-term financial liabilities $ 2,456 $ 2,489 $ — $ 2,462 $ 27 Deposits: Without fixed maturities 112,009 112,009 — 112,009 — Fixed maturities 9,713 9,749 — 9,749 — Deposits designated under fair value option 7,526 7,526 — 6,119 1,407 Non-derivative trading liabilities 1,122 1,122 1,060 62 — Derivatives 4,535 4,535 8 4,511 16 Short-term borrowings designated under fair value option 2,672 2,672 — 2,672 — Long-term debt 27,355 28,093 — 28,093 — Long-term debt designated under fair value option 10,384 10,384 — 9,885 499 December 31, 2015 Carrying Value Fair Value Level 1 Level 2 Level 3 (in millions) Financial assets: Short-term financial assets $ 8,494 $ 8,494 $ 968 $ 7,478 $ 48 Federal funds sold and securities purchased under agreements to resell 19,847 19,847 — 19,847 — Non-derivative trading assets 11,935 11,935 3,088 5,756 3,091 Derivatives 5,614 5,614 5 5,579 30 Securities 49,797 49,938 21,924 28,014 — Commercial loans, net of allowance for credit losses 61,674 62,417 — — 62,417 Commercial loans designated under fair value option and held for sale 151 151 — 151 — Commercial loans held for sale 1,944 1,958 — 55 1,903 Consumer loans, net of allowance for credit losses 20,331 19,185 — — 19,185 Consumer loans held for sale: Residential mortgages 11 11 — 7 4 Other consumer 79 79 — — 79 Financial liabilities: Short-term financial liabilities $ 3,082 $ 3,124 $ — $ 3,076 $ 48 Deposits: Without fixed maturities 101,146 101,146 — 101,146 — Fixed maturities 10,514 10,508 — 10,508 — Deposits designated under fair value option 6,919 6,919 — 5,052 1,867 Non-derivative trading liabilities 1,049 1,049 363 686 — Derivatives 6,993 6,993 9 6,957 27 Short-term borrowings designated under fair value option 1,976 1,976 — 1,976 — Long-term debt 24,338 24,874 — 24,874 — Long-term debt designated under fair value option 9,171 9,171 — 8,425 746 Loan values presented in the table above were determined using the Fair Value Framework for measuring fair value, which is based on our best estimate of the amount within a range of value we believe would be received in a sale as of the balance sheet date (i.e. exit price). The secondary market demand and estimated value for our residential mortgage loans has been heavily influenced by economic conditions, including house price depreciation, elevated unemployment, changes in consumer behavior, changes in discount rates and the lack of financing options available to support the purchase of loans. The increase in the relative fair value of our residential mortgage loans since 2015 reflects the conditions in the housing industry which have continued to show improvement in 2016 due to improvements in property values as well as lower required market yields and increased investor demand for these types of loans. Assets and Liabilities Recorded at Fair Value on a Recurring Basis The following table presents information about our assets and liabilities measured at fair value on a recurring basis at December 31, 2016 and 2015 , and indicates the fair value hierarchy of the valuation techniques utilized to determine such fair value: Fair Value Measurements on a Recurring Basis December 31, 2016 Level 1 Level 2 Level 3 Gross Balance Netting (1) Net Balance (in millions) Assets: Securities purchased under agreements to resell (2) $ — $ 770 $ — $ 770 $ — $ 770 Trading Securities, excluding derivatives: U.S. Treasury, U.S. Government agencies and sponsored enterprises 3,560 246 — 3,806 — 3,806 Collateralized debt obligations — — 184 184 — 184 Asset-backed securities: Residential mortgages — 96 — 96 — 96 Student Loans — 85 — 85 — 85 Corporate and other domestic debt securities — — 2,884 2,884 — 2,884 Debt Securities issued by foreign entities 3,597 — 3,597 — 3,597 Equity securities — 15 — 15 — 15 Precious metals trading — 1,772 — 1,772 — 1,772 Derivatives (3) : Interest rate contracts 36 32,163 1 32,200 — 32,200 Foreign exchange contracts 24 24,014 18 24,056 — 24,056 Equity contracts — 2,171 159 2,330 — 2,330 Precious metals contracts 81 1,038 — 1,119 — 1,119 Credit contracts — 1,342 208 1,550 — 1,550 Other contracts (4) — — 5 5 — 5 Derivatives netting — — — — (56,256 ) (56,256 ) Total derivatives 141 60,728 391 61,260 (56,256 ) 5,004 Securities available-for-sale: U.S. Treasury, U.S. Government agencies and sponsored enterprises 25,145 10,924 — 36,069 — 36,069 Asset-backed securities: Home equity — 61 — 61 — 61 Other — — 105 105 — 105 Debt Securities issued by foreign entities — 521 — 521 — 521 Equity securities — 154 — 154 — 154 Loans (5) — 725 — 725 — 725 Total assets $ 28,846 $ 79,694 $ 3,564 $ 112,104 $ (56,256 ) $ 55,848 Liabilities: Domestic deposits (2) $ — $ 6,119 $ 1,407 $ 7,526 $ — $ 7,526 Trading liabilities, excluding derivatives 1,060 62 — 1,122 — 1,122 Derivatives (3) : Interest rate contracts 84 32,568 — 32,652 — 32,652 Foreign exchange contracts 6 22,658 18 22,682 — 22,682 Equity contracts — 1,714 161 1,875 — 1,875 Precious metals contracts 13 867 — 880 — 880 Credit contracts — 1,354 15 1,369 — 1,369 Other contracts (4) — — 14 14 — 14 Derivatives netting — — — — (54,937 ) (54,937 ) Total derivatives 103 59,161 208 59,472 (54,937 ) 4,535 Short-term borrowings (2) — 2,672 — 2,672 — 2,672 Long-term debt (2) — 9,885 499 10,384 — 10,384 Total liabilities $ 1,163 $ 77,899 $ 2,114 $ 81,176 $ (54,937 ) $ 26,239 Fair Value Measurements on a Recurring Basis December 31, 2015 Level 1 Level 2 Level 3 Gross Balance Netting (1) Net Balance (in millions) Assets: Trading Securities, excluding derivatives: U.S. Treasury, U.S. Government agencies and sponsored enterprises $ 3,088 $ 167 $ — $ 3,255 $ — $ 3,255 Obligations of U. S. States and political subdivisions — 559 — 559 — 559 Collateralized debt obligations — — 221 221 — 221 Asset-backed securities: Residential mortgages — 114 — 114 — 114 Student loans — 89 — 89 — 89 Corporate and other domestic debt securities — — 2,870 2,870 — 2,870 Debt Securities issued by foreign entities: Corporate — 55 — 55 — 55 Government-backed — 3,974 — 3,974 — 3,974 Equity securities — 18 — 18 — 18 Precious metals trading — 780 — 780 — 780 Derivatives (3) : Interest rate contracts 26 35,241 2 35,269 — 35,269 Foreign exchange contracts — 24,161 16 24,177 — 24,177 Equity contracts — 1,687 119 1,806 — 1,806 Precious metals contracts 38 891 — 929 — 929 Credit contracts — 3,676 209 3,885 — 3,885 Derivatives netting — — — — (60,452 ) (60,452 ) Total derivatives 64 65,656 346 66,066 (60,452 ) 5,614 Securities available-for-sale: U.S. Treasury, U.S. Government agencies and sponsored enterprises 21,924 12,621 — 34,545 — 34,545 Obligations of U.S. states and political subdivisions — 348 — 348 — 348 Asset-backed securities: Commercial mortgages — 9 — 9 — 9 Home equity — 75 — 75 — 75 Other — 89 — 89 — 89 Debt Securities issued by foreign entities — 546 — 546 — 546 Equity securities — 161 — 161 — 161 Loans (5) — 151 — 151 — 151 Mortgage servicing rights (6) — — 140 140 — 140 Total assets $ 25,076 $ 85,412 $ 3,577 $ 114,065 $ (60,452 ) $ 53,613 Liabilities: Domestic deposits (2) $ — $ 5,052 $ 1,867 $ 6,919 $ — $ 6,919 Trading liabilities, excluding derivatives 363 686 — 1,049 — 1,049 Derivatives (3) : Interest rate contracts 28 35,432 1 35,461 — 35,461 Foreign exchange contracts 15 22,405 16 22,436 — 22,436 Equity contracts — 1,560 202 1,762 — 1,762 Precious metals contracts 39 552 — 591 — 591 Credit contracts — 3,753 30 3,783 — 3,783 Derivatives netting — — — — (57,040 ) (57,040 ) Total derivatives 82 63,702 249 64,033 (57,040 ) 6,993 Short-term borrowings (2) — 1,976 — 1,976 — 1,976 Long-term debt (2) — 8,425 746 9,171 — 9,171 Total liabilities $ 445 $ 79,841 $ 2,862 $ 83,148 $ (57,040 ) $ 26,108 (1) Represents counterparty and cash collateral netting which allow the offsetting of amounts relating to certain contracts if certain conditions are met. (2) See Note 15, "Fair Value Option," for additional information. (3) Includes trading derivative assets of $4,411 million and $5,150 million and trading derivative liabilities of $3,786 million and $6,406 million at December 31, 2016 and 2015 , respectively, as well as derivatives held for hedging and commitments accounted for as derivatives. (4) Consists of swap agreements entered into in conjunction with the sale of certain Visa Class B Shares. (5) Includes certain commercial loans held for sale which we have elected to apply the fair value option. See Note 7, "Loans Held for Sale," for further information. (6) See Note 9, "Intangible Assets," for additional information. Transfers between levels of the fair value hierarchy are recognized at the end of each reporting period. Transfers between Level 1 and Level 2 measurements There were no transfers between Levels 1 and 2 during 2016 and 2015 . Information on Level 3 assets and liabilities The following table summarizes additional information about changes in the fair value of Level 3 assets and liabilities during 2016 and 2015 .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an. 1, 2016 Total Gains and (Losses) Included in (1) Purch- ases Issu- ances Settle- ments Transfers Into Level 3 Transfers Out of Level 3 Dec. 31, 2016 Current Period Unrealized Gains (Losses) Trading Revenue (Loss) Other Revenue (in millions) Assets: Trading assets, excluding derivatives: Collateralized debt obligations $ 221 $ 13 $ — $ — $ — $ (50 ) $ — $ — $ 184 $ — Corporate and other domestic debt securities 2,870 — — 14 — — — — 2,884 — Derivatives, net (2) : Interest rate contracts 1 — — — — — — — 1 — Foreign exchange contracts — — — — — — — — — — Equity contracts (83 ) 63 — — — 13 1 4 (2 ) 37 Credit contracts 179 16 — — — (2 ) — — 193 4 Other contracts (3) — — — — — (9 ) — — (9 ) — Other asset-backed securities available-for-sale — — — — — — 105 — 105 — Mortgage servicing rights (4) 140 — (27 ) — — (17 ) — (96 ) — — Total assets $ 3,328 $ 92 $ (27 ) $ 14 $ — $ (65 ) $ 106 $ (92 ) $ 3,356 $ 41 Liabilities: Domestic deposits (5) $ (1,867 ) $ — $ (82 ) $ — $ (238 ) $ 623 $ (55 ) $ 212 $ (1,407 ) $ (44 ) Long-term debt (5) (746 ) — (34 ) — (263 ) 303 — 241 (499 ) (29 ) Total liabilities $ (2,613 ) $ — $ (116 ) $ — $ (501 ) $ 926 $ (55 ) $ 453 $ (1,906 ) $ (73 ) Jan. 1, 2015 Total Gains and (Losses) Included in (1) Purch- ases Issu- ances Settle- ments Transfers Into Level 3 Transfers Out of Level 3 Dec. 31, 2015 Current Period Unrealized Gains (Losses) Trading Revenue (Loss) Other Revenue (in millions) Assets: Trading assets, excluding derivatives: Collateralized debt obligations $ 253 $ 15 $ — $ — $ — $ (47 ) $ — $ — $ 221 $ 4 Corporate and other domestic debt securities 2,840 — — 30 — — — — 2,870 — Derivatives, net (2) : Interest rate contracts — — 1 — — — — — 1 1 Foreign exchange contracts — — — — — — — — — — Equity contracts 42 (55 ) — — — (69 ) (2 ) 1 (83 ) (82 ) Credit contracts 210 (19 ) — — — (12 ) — — 179 (53 ) Mortgage servicing rights (4) 159 — 1 — — (20 ) — — 140 1 Total assets $ 3,504 $ (59 ) $ 2 $ 30 $ — $ (148 ) $ (2 ) $ 1 $ 3,328 $ (129 ) Liabilities: Domestic deposits (5) $ (1,968 ) $ — $ (10 ) $ — $ (353 ) $ 360 $ (162 ) $ 266 $ (1,867 ) $ 10 Long-term debt (5) (647 ) — 62 — (522 ) 233 (3 ) 131 (746 ) 60 Total liabilities $ (2,615 ) $ — $ 52 $ — $ (875 ) $ 593 $ (165 ) $ 397 $ (2,613 ) $ 70 (1) Includes realized and unrealized gains and losses. (2) Level 3 net derivatives included derivative assets of $391 million and derivative liabilities of $208 million at December 31, 2016 and derivative assets of $346 million and derivative liabilities of $249 million at December 31, 2015 . (3) Consists of swap agreements entered into in conjunction with the sale of certain Visa Class B Shares. (4) See Note 9, "Intangible Assets," for additional information. (5) See Note 15, "Fair Value Option," for additional information. The following table presents quantitative information about the unobservable inputs used to determine the recurring fair value measurement of assets and liabilities classified as Level 3 fair value measurements at December 31, 2016 and 2015 : December 31, 2016 Financial Instrument Type Fair Value (in millions) Valuation Technique(s) Significant Unobservable Inputs Range of Inputs Collateralized debt obligations $ 184 Broker quotes or consensus pricing and, where applicable, discounted cash flows Prepayment rates 1% - 6% Conditional default rates 6% - 8% Loss severity rates 85% Corporate and other domestic debt securities $ 2,884 Discounted cash flows Spread volatility on collateral assets 3% - 4% Correlation between insurance claim shortfall and collateral value 80% Interest rate derivative contracts $ 1 Market comparable adjusted for probability to fund Probability to fund for rate lock commitments 38% - 100% Foreign exchange derivative contracts (1) $ — Option pricing model Implied volatility of currency pairs 15% - 21% Equity derivative contracts (1) $ (2 ) Option pricing model Equity / Equity Index volatility 11% - 49% Equity / Equity and Equity / Index correlation 45% - 57% Equity dividend yields 0% - 14% Credit derivative contracts $ 193 Option pricing model and, where applicable, discounted cash flows Issuer by issuer correlation of defaults 82% - 83% Credit default swap spreads 150bps - 173bps Other derivative contracts $ (9 ) Discounted cash flows Conversion rate 1.6 times Expected duration 3 - 5 years Other asset-backed securities available-for-sale $ 105 Discounted cash flows Market assumptions related to yields for comparable instruments 1% - 4% Domestic deposits (structured deposits) (1)(2) $ (1,407 ) Option adjusted discounted cash flows Implied volatility of currency pairs 15% - 21% Equity / Equity Index volatility 11% - 49% Equity / Equity and Equity / Index correlation 45% - 57% Long-term debt (structured notes) (1)(2) $ (499 ) Option adjusted discounted cash flows Implied volatility of currency pairs 15% - 21% Equity / Equity Index volatility 11% - 49% Equity / Equity and Equity / Index correlation 45% - 57% December 31, 2015 Financial Instrument Type Fair Value (in millions) Valuation Technique(s) Significant Unobservable Inputs Range of Inputs Collateralized debt obligations $ 221 Broker quotes or consensus pricing and, where applicable, discounted cash flows Prepayment rates 1% - 6% Conditional default rates 3% - 7% Loss severity rates 90% - 99% Corporate and other domestic debt securities $ 2,870 Discounted cash flows Spread volatility on collateral assets 2% - 4% Correlation between insurance claim shortfall and collateral value 80% Interest rate derivative contracts $ 1 Market comparable adjusted for probability to fund Probability to fund for rate lock commitments 18% - 100% Foreign exchange derivative contracts (1) $ — Option pricing model Implied volatility of currency pairs 18% - 22% Equity derivative contracts (1) $ (83 ) Option pricing model Equity / Equity Index volatility 14% - 72% Equity / Equity and Equity / Index correlation 48% - 59% Equity dividend yields 0% - 18% Credit derivative contracts $ 179 Option pricing model Correlation of defaults of a portfolio of reference credit names 44% - 47% Issuer by issuer correlation of defaults 82% - 83% Mortgage servicing rights $ 140 Option adjusted discounted cash flows Constant prepayment rates 11% - 50% Option adjusted spread 8% - 14% Estimated annualized costs to service $87 - $329 per account Domestic deposits (structured deposits) (1)(2) $ (1,867 ) Option adjusted discounted cash flows Implied volatility of currency pairs 18% - 22% Equity / Equity Index volatility 14% - 72% Equity / Equity and Equity / Index correlation 48% - 59% Long-term debt (structured notes) (1)(2) $ (746 ) Option adjusted discounted cash flows Implied volatility of currency pairs 18% - 22% Equity / Equity Index volatility 14% - 72% Equity / Equity and Equity / Index correlation 48% - 59% (1)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2) Structured deposits and structured notes contain embedded derivative features whose fair value measurements contain significant Level 3 inputs. Significant Unobservable Inputs for Recurring Fair Value Measurements Collateralized Debt Obligations ("CDOs") ▪ Prepayment rate - The rate at which borrowers pay off the mortgage loans early. The prepayment rate is affected by a number of factors including the location of the mortgage collateral, the interest rate type of the mortgage loans, borrowers' credit and sensitivity to interest rate movement. The prepayment rate of our CDOs portfolio is close to the mid-point of the range. ▪ Default rate - Annualized percentage of default rate over a group of collateral such as residential or commercial mortgage loans. The default rate and loss severity rate are positively correlated. The default rate of our portfolio is tilted towards the low end of the range. ▪ Loss severity rate - Included in our Level 3 CDOs portfolio are trust preferred securities which had a loss severity rate of 85 percent at December 31, 2016. Derivatives ▪ Correlation of default - The default correlation of a group of credit exposures measures the likelihood that the credit references within a group will default together. The default correlation is a significant input to structured credit products such as nth-to-default swaps. In addition, the correlation between the currency and the default risk of the reference credits is a critical input to a foreign currency denominated credit default swap where the correlation is not observable. ▪ Implied volatility - The implied volatility is a significant pricing input for freestanding or embedded options including equity, foreign currency and interest rate options. The level of volatility is a function of the nature of the underlying risk, the level of strike price and the years to maturity of the option. Depending on the underlying risk and tenure, we determine the implied volatility based on observable input where information is available. However, substantially all of the implied volatilities are derived based on historical information. The implied volatility for different foreign currency pairs is between 15 percent and 21 percent while the implied volatility for equity/equity or equity/equity index is between 11 percent and 49 percent , respectively, at December 31, 2016 . Although implied foreign currency volatility and equity volatility appear to be widely distributed at the portfolio level, the deviation of implied volatility on a trade-by-trade basis is narrower. The average deviation of implied volatility for the foreign currency pair and at-the-money equity option are 2 percent and 5 percent , respectively, at December 31, 2016 . ▪ Correlations of a group of foreign currency or equity - Correlation measures the relative change in values among two or more variables (i.e., equity or foreign currency pair). Variables can be positively or negatively correlated. Correlation is a key input in determining the fair value of a derivative referenced to a basket of variables such as equities or foreign currencies. A majority of the correlations are not observable, but are derived based on historical data. The correlation between equity/equity and equity/equity index was between 45 percent and 57 percent at December 31, 2016 . Sensitivity of Level 3 Inputs to Fair Value Measurements Collateralized debt obligation s - Probability of default, prepayment speed and loss severity rate are significant unobservable inputs. Significant increase (decrease) in these inputs will result in a lower (higher) fair value measurement of a collateralized debt obligation. A change in assumption for default probability is often accompanied by a directionally similar change in loss severity, and a directionally opposite change in prepayment speed. Corporate and domestic debt securities - The fair value measurement of certain corporate debt securities is affected by the fair value of the underlying portfolios of investments used as collateral and the make-whole guarantee provided by third party guarantors. The probability that the collateral fair value declines </t>
  </si>
  <si>
    <t>Litigation and Regulatory Matters</t>
  </si>
  <si>
    <t>Litigation and Regulatory Matters In addition to the matters described below,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In view of the inherent unpredictability of legal matters, including litigation, governmental and regulatory matters, particularly where the damages sought are substantial or indeterminate or when the proceedings or investigations are in the early stages, we cannot determine with any degree of certainty the timing or ultimate resolution of such matters or the eventual loss, fines, penalties or business impact, if any, that may result. We establish reserves for litigation, governmental and regulatory matters when those matters present loss contingencies that are both probable and can be reasonably estimated. Once established, reserves are adjusted from time to time, as appropriate, in light of additional information. The actual costs of resolving litigation and regulatory matters, however, may be substantially higher than the amounts reserved for those matters. For the legal matters disclosed below, including litigation and governmental and regulatory matters, as to which a loss in excess of accrued liability is reasonably possible in future periods and for which there is sufficient currently available information on the basis of which management believes it can make a reliable estimate, we believe a reasonable estimate could be as much as $390 million for HUSI. The legal matters underlying this estimate of possible loss will change from time to time and actual results may differ significantly from this current estimate. Based on the facts currently known, in respect of each of the below investigations, it is not practicable at this time for us to determine the terms on which these ongoing investigations will be resolved or the timing of such resolution. As matters progress, it is possible that any fines and/or penalties could be significant. Given the substantial or indeterminate amounts sought in certain of these matters, and the inherent unpredictability of such matters, an adverse outcome in certain of these matters could have a material adverse effect on our consolidated financial statements in any particular quarterly or annual period. Credit Card Litigation Since June 2005, HSBC Bank USA, HSBC Finance, HSBC North America and HSBC, as well as other banks and Visa Inc. ("Visa") and MasterCard Incorporated ("MasterCard"), had been named as defendants in a number of consolidated merchant class actions and individual merchant actions had been filed against Visa and MasterCard, alleging that the imposition of a no-surcharge rule by the associations and/or the establishment of the interchange fee charged for credit card transactions causes the merchant discount fee paid by retailers to be set at supracompetitive levels in violation of the federal antitrust laws. In re Payment Card Interchange Fee and Merchant Discount Antitrust Litigation , MDL 1720, E.D.N.Y. ("MDL 1720"). In 2011, MasterCard, Visa, the other defendants, including HSBC Bank USA, and certain affiliates of the defendants entered into settlement and judgment sharing agreements (the "Sharing Agreements") that provide for the apportionment of certain defined costs and liabilities that the defendants, including HSBC Bank USA and our affiliates, may incur, jointly and/or severally, in the event of an adverse judgment or global settlement of one or all of these actions. The district court granted final approval of the class settlement in December 2013 and entered the Class Settlement Order and final judgment dismissing the class action shortly thereafter. In June 2016, the U.S. Court of Appeals for the Second Circuit issued a decision vacating class certification and approval of the class settlement in In re Payment Card Interchange Fee and Merchant Discount Antitrust Litigation , MDL 1720 (E.D.N.Y.), concluding the class was inadequately represented by their counsel in violation the Federal Rule of Civil Procedure governing class actions as well as the Due Process Clause of the U.S. Constitution. Specifically, the Court held that there was a conflict between two different but overlapping settlement classes: (1) a so-called opt-out class, which permitted individual class members to forgo their share of the monetary relief and pursue individual claims; and (2) a non-opt-out class of merchants, including future merchants that do not currently exist, which provided injunctive relief mainly in the form of a rule change by Visa and MasterCard to allow merchants to surcharge card transactions until July 20, 2021. Plaintiffs filed a petition for writ of certiorari with the U.S. Supreme Court on November 23, 2016 seeking review of the Court of Appeals decision. Numerous merchants objected and/or opted out of the settlement during the exclusion period. Various opt-out merchants have filed opt-out suits in either state or federal court, most of which have been transferred to the consolidated multidistrict litigation, MDL 1720. To date, certain groups of opt-out merchants have entered into settlement agreements with the defendants in those actions and certain HSBC entities that, pursuant to the MDL 1720 Sharing Agreements, are responsible for a pro rata portion of any judgment or settlement amount awarded in actions consolidated into MDL 1720. Salveson v. JPMorgan Chase et al. (N.D.Cal. No. 13-CV-5816) was filed in December 2013, against HSBC Bank USA, HSBC North America, HSBC Finance, and HSBC, as well as other banks. This putative class action was filed in the U.S. District Court for the Northern District of California. The complaint asserts federal and California state antitrust claims on behalf of a putative class composed of all Visa and MasterCard cardholders in the United States. The substantive allegations regarding defendants' conduct parallel the merchant claims in MDL 1720. Unlike the merchant suits, however, the Salveson complaint alleges that cardholders pay the interchange fee charged for credit card transactions, not merchants, and that card holders were therefore injured by the alleged anticompetitive conduct. In June 2014, the Judicial Panel on Multidistrict Litigation transferred the case to the Eastern District of New York for consolidation with MDL 1720. In November 2014, the court granted defendants' motion to dismiss. The U.S. Court of Appeals for the Second Circuit affirmed the district court's dismissal of the action in October 2016. Plaintiff has filed a motion for rehearing en banc . DeKalb County, et al. v. HSBC North America Holdings Inc., et al . In October 2012, three of the five counties constituting the metropolitan area of Atlanta, Georgia, filed a lawsuit pursuant to the Fair Housing Act against HSBC North America and numerous subsidiaries, including HSBC Finance and HSBC Bank USA, in connection with residential mortgage lending, servicing and financing activities. In the action, captioned DeKalb County, Fulton County, and Cobb County, Georgia v. HSBC North America Holdings Inc., et al. (N.D. Ga. No. 12-CV-03640), the plaintiff counties assert that the defendants' allegedly discriminatory lending and servicing practices led to increased loan delinquencies, foreclosures and vacancies, which in turn caused the plaintiff counties to incur damages in the form of lost property tax revenues and increased municipal services costs, among other damages. In March 2015, the court denied the HSBC defendants' motion for summary judgment. In November 2015, the HSBC defendants' motion for reconsideration of that decision was granted in part, and the court reversed certain aspects of its March 2015 decision. This matter has been stayed pending U.S. Supreme Court review of the U.S. Court of Appeals for the Eleventh Circuit decision reversing motions to dismiss two similar cases filed against other lenders in City of Miami v Bank of America Corp. &amp; Wells Fargo &amp; Co. County of Cook v HSBC North America Holdings Inc., et al. (N.D. Ill. Case No. 1:14-cv-2031). In March 2014, Cook County, Illinois (the county in which the city of Chicago is located) filed an action pursuant to the Fair Housing Act against HSBC North America and certain subsidiaries that is substantially similar to the lawsuit filed by the counties of DeKalb, Fulton and Cobb in Georgia. In this action, as in DeKalb County, et al. v. HSBC North America Holdings Inc., et al. , the plaintiff asserts that the defendants' allegedly discriminatory lending and servicing practices led to increased loan delinquencies, foreclosures and vacancies, which in turn caused the plaintiff to incur damages in the form of lost property tax revenues and increased municipal services costs, among other damages. An amended complaint was filed in March 2014. In September 2015, the court denied the HSBC defendants' motion to dismiss the amended complaint. This matter has been stayed pending U.S. Supreme Court review of the U.S. Court of Appeals for the Eleventh Circuit decision reversing motions to dismiss two similar cases filed against other lenders in City of Miami v Bank of America Corp. &amp; Wells Fargo &amp; Co. Credit Default Swap Matters HSBC Bank USA, and HSBC Bank plc have been named as defendants, among others, in numerous putative class actions relating to credit default swaps. These actions allege that the defendants, which include the International Swaps and Derivatives Association, Inc., Markit Group Ltd. and several financial institutions, conspired to restrain trade in violation of the federal antitrust laws by, among other things, restricting access to credit default swap pricing exchanges and blocking new entrants into the exchange market, with the purpose and effect of artificially inflating the bid/ask spread paid to buy and sell credit default swaps in the United States. In October 2013, the Judicial Panel on Multi-district Litigation ordered that all cases be consolidated in the Southern District of New York as In re Credit Default Swaps Antitrust Litigation , MDL No. 2476. In September 2015, the HSBC defendants settled the action for a total payment of $25 million . HSBC Bank USA's portion of the settlement is $12.5 million . The court granted final approval of the settlement in April 2016. Interest Rate Swaps Litigation HSBC Bank USA, HSI, and HSBC Bank plc have been named as defendants, among others, in a putative class action brought in the U.S. District Court for the Southern District of New York relating to interest rate swaps. The action alleges that the defendants conspired to restrain trade in violation of the federal anti-trust laws by, among other things, restricting access to interest rate swap pricing exchanges and blocking new entrants into the exchange market, with the purpose and effect of artificially inflating the bid/ask spread paid to buy and sell interest rate swaps in the United States. In June 2016, the Judicial Panel on Multi-district Litigation ordered the cases be consolidated as In re Interest Rate Swaps Antitrust Litigation in the U.S. District Court for the Southern District of New York. In January 2017, the dealer defendants, including HSBC, moved to dismiss the complaint. Foreign Exchange ("FX") Matters U.S. Litigation Since December 2013 HSBC, HSBC Bank plc, HSBC North America and HSBC Bank USA have been named as defendants, among others, in several putative class actions filed in the U.S. District Court for the Southern District of New York. In March 2014, plaintiffs filed an amended consolidated complaint naming HSBC, HSBC Bank plc, HSBC North America and HSBC Bank USA, among others, as defendants. The amended consolidated complaint alleges, among other things, that defendants conspired to manipulate the WM/Reuters foreign currency rates by sharing customers' confidential order flow information, thereby injuring plaintiffs and others by forcing them to pay artificial and non-competitive prices for products based off these foreign currency rates (the "Consolidated Action"). The HSBC defendants settled the Consolidated Action in September 2015 for a total payment of $285 million . HSBC Bank USA's portion of the settlement is $14.25 million and was settled within reserves. The court granted preliminary approval of the settlement in December 2015. The final settlement approval hearing is scheduled for October 2017. In addition to the above actions, a putative class action was filed in the New York District Court making similar allegations on behalf of ERISA plan participants, and another one was filed on behalf of retail customers in California District Court. In September 2016, a new lawsuit alleging federal and state antitrust claims was filed in the U.S. District Court for the Southern District of New York by "indirect" FX purchasers who invested in funds that engaged in FX-related transactions. The action purports to assert claims for New York and California sub-classes under state law and has been assigned to the judge overseeing the pending FX class action settlement. These actions are in early stages. Canada Litigation In September 2015, two putative class action complaints were filed in the Superior Courts of Justice, provinces of Ontario and Quebec, Canada, against, among others, HSBC, HSBC Bank plc, HSBC North America, HSBC Bank USA and HSBC Bank Canada. The complaints allege, among other things, that defendants conspired to fix the supply and rates of currency in the foreign currency market by sharing confidential customer information and coordinating trading to control or manipulate key rates. These actions are in early stages. HSBC and certain of its affiliates, including HSBC Bank USA, along with a number of other firms, are being investigated by several law enforcement and/or regulatory agencies in various countries in relation to trading on the foreign exchange market. We are cooperating with the investigations. In May 2015, the DOJ resolved its ongoing investigations against five non-HSBC financial institutions, resulting in four pleading guilty to a criminal charge for collusive efforts to influence foreign exchange benchmark rates and agreeing to pay criminal fines of more than $2.5 billion . Additional penalties were imposed by the FRB at the same time. HSBC Bank USA was not a party to these resolutions. In November 2014, HSBC reached settlements with the U.K. Financial Conduct Authority ("FCA") and the U.S. Commodity Futures Trading Commission. HSBC Bank USA was not parties to those settlements. The investigations involving HSBC Bank USA continue. Precious Metals Fix Matters In re Commodity Exchange Inc., Gold Futures and Options Trading Litigation (Gold Fix Litigation) Since March 2014, numerous putative class actions have been filed in the Southern District of New York and the Northern District of California naming as defendants HSBC USA, HSI, HSBC and HSBC Bank plc, in addition to other members of the London Gold Fix. The complaints allege that from around January 1, 2004 to the present, defendants conspired to manipulate the price of gold and gold derivatives during the afternoon London Gold Fix in order to reap profits on proprietary trades. The actions have been transferred to and centralized in the U.S. District Court for the Southern District of New York. An amended and consolidated complaint was filed in December 2014, and defendants filed their consolidated response thereto in February 2015. Plaintiffs filed a second consolidated amended complaint in March 2015. Defendants filed a motion to dismiss the second amended consolidated complaint in April 2015, and the motion was granted in part and denied in part in October 2016. Plaintiffs have filed a motion for leave to file a third amended and consolidated complaint, which motion is pending. In re London Silver Fixing, Ltd. Antitrust Litigation (Silver Fix Litigation) In July 2014, putative class actions were filed in the U.S. District Court for the Southern and Eastern Districts of New York naming HSBC, HSBC Bank plc, HSBC Bank USA and the other members of The London Silver Market Fixing Ltd as defendants. The complaints allege that, from January 1999 to the present, defendants conspired to manipulate the price of physical silver and silver derivatives for their collective benefit in violation of the U.S. Commodity Exchange Act and U.S. antitrust laws. The actions have been transferred to and centralized in the U.S. District Court for the Southern District of New York. Plaintiffs filed a consolidated amended complaint in January 2015, which defendants moved to dismiss in March 2015. In response thereto, plaintiffs filed a second amended consolidated complaint in April 2015. Defendants filed a motion to dismiss the second amended consolidated complaint in May 2015, and the motion was granted in part and denied in part in October 2016. Plaintiffs have filed a motion for leave to file a third amended and consolidated complaint, which motion is pending. Platinum and Palladium Fix Litigation Since November 2014, several putative class actions have been filed in the U.S. District Court for the Southern District of New York naming as defendants members of The London Platinum and Palladium Fixing Company (the "Platinum Group Metals or PGM Fixing"), including HSBC Bank USA, BASF Metals Limited, Goldman Sachs International and Standard Bank, plc. The complaints allege that, from January 2008 to the present, defendants conspired to manipulate the benchmark prices for physical Platinum Group Metals ("PGM") and PGM-based financial products. Plaintiffs filed a second amended consolidated complaint in August 2015. Defendants' motion to dismiss the second amended consolidated complaint was filed in September 2015. That motion is fully briefed. Canada Litigation In December 2015 a putative class action was filed in the Superior Court of Justice, Ontario Province, Canada, against, among others, HSBC, HSBC Bank plc, HSBC USA, HSBC Securities, HSBC Bank Canada and HSBC Securities Canada. The claim alleges, among other things, that defendants conspired to manipulate the price of gold and gold derivatives during the London Gold Fix. The action is at an early stage. In April 2016 two putative class actions were filed in the Superior Courts in the Provinces of Ontario and Quebec, Canada, against, among others, HSBC, HSBC Bank plc, HSBC USA, HSI, HSBC Bank Canada and HSBC Securities Canada. The claims allege, among other things, that defendants conspired to manipulate the price of silver and silver derivatives during the London Silver Fix. The Ontario action is at an early stage. The Quebec action has been temporarily stayed. Precious Metals Investigation HSBC and certain of its affiliates, including HSBC Bank USA, along with a number of other firms, are being investigated by several law enforcement and/or regulatory agencies in various countries in relation to precious metals trading. In November 2014, the DOJ issued a document request to HSBC seeking a voluntary production of documents relating to a criminal investigation the DOJ is conducting in relation to potential anti-competitive and manipulative conduct in precious metals trading. In January 2016, the DOJ Antitrust Division informed the Bank that it was closing its investigation but the Fraud Section's investigation remains ongoing. We are cooperating with the investigations. Madoff Litigation In December 2008, Bernard L. Madoff ("Madoff") was arrested and ultimately pleaded guilty to running a Ponzi scheme and a trustee was appointed for the liquidation of his firm, Bernard L. Madoff Investment Securities LLC ("Madoff Securities"), an SEC-registered broker-dealer and investment adviser. Various non-U.S. HSBC companies provided custodial, administration and similar services to a number of funds incorporated outside the United States whose assets were invested with Madoff Securities. Plaintiffs (including funds, funds investors and the Madoff Securities trustee, as described below) have commenced Madoff-related proceedings against numerous defendants arising out of Madoff Securities' fraud. In December 2010, the Madoff Securities trustee commenced suits against various HSBC companies in the U.S. Bankruptcy Court and in the English High Court. The Madoff Securities trustee filed a suit in the U.S. captioned Picard v. HSBC et al (Bankr S.D.N.Y. No. 09-01364), which also names certain funds, investment managers, and other entities and individuals, against HSBC Bank USA and certain of our foreign affiliates. The trustee's claims seek recovery of prepetition transfers pursuant to U.S. bankruptcy law. The amount of these claims has not been pleaded or determined as against HSBC. In November 2016, the U.S. Bankruptcy Court granted the motion to dismiss with respect to certain of the trustee's claims filed by numerous defendants, including a number of foreign affiliates of HSBC Bank USA. In December 2016, the U.S. Bankruptcy Court entered an order dismissing the cross-claims of Alpha Prime Fund Limited and Senator Fund SPC. The time to appeal the dismissal has now passed. The trustee's English action, which names HSBC Bank USA and other HSBC entities as defendants, seeks recovery of unspecified transfers of money from Madoff Securities to or through HSBC. The trustee's deadline for serving the claims has been extended through September 2017 for the U.K.-based defendants and November 2017 for all other defendants. A few actions were filed against HSBC Bank USA and other HSBC entities beginning in December 2014, asserting common law claims by direct investors in Madoff or entities related to Madoff. Stephen and Leyla Hill, et al. v. HSBC Bank plc, et al. (Case No. 14-CV-9745(LTS)) was dismissed by the U.S. District Court for the Southern District of New York on the HSBC defendants' motion to dismiss in September 2016, and plaintiffs did not appeal the decision. SPV Optimal SUS Ltd. ("SPV Optimal"), the purported assignee of Madoff Securities-invested Optimal Strategic U.S. Equity Ltd. filed an action in December 2014 in New York state court asserting common law claims for aiding and abetting breach of fiduciary duty, aiding and abetting conversion, aiding and abetting fraud and knowing participation in a breach of trust and seeks to recover damages lost to Madoff's fraud. ( SPV OSUS Ltd. v. HSBC Bank plc, et al. , Case No. 162259/2014). In May 2015, two investors in the Hermes International Fund Limited filed an action in U.S. District Court for the Southern District of New York against HSBC entities, including HSBC Bank USA. Plaintiffs assert claims against several HSBC entities for (i) breach of fiduciary duty; (ii) aiding and abetting breach of fiduciary duty; (iii) aiding and abetting embezzlement; (iv) aiding and abetting fraud; (v) negligent misrepresentations; and (vi) unjust enrichment and seek damages of not less than $8 million . ( Hau Yin To v. HSBC Bank plc, et al. (15-cv-3590). Defendants filed a motion to dismiss in January 2016, and the motion is fully briefed. Beginning in October 2009, Fairfield Sentry Limited, Fairfield Sigma Limited and Fairfield Lambda Limited ("Fairfield"), funds whose assets were directly or indirectly invested with Madoff Securities, commenced multiple suits in the British Virgin Islands ("BVI") and the United States against numerous fund shareholders, including various HSBC companies that acted as nominees for clients of HSBC's private banking business and other clients who invested in the Fairfield funds, seeking restitution of payments made in connection with share redemptions. In March 2016, the BVI court denied a motion filed by other defendants challenging the Fairfield liquidators' authorization to pursue claims in the United States. The Fairfield liquidators voluntarily discontinued their actions against the HSBC defendants in BVI. In October 2016, the Fairfield liquidators filed a motion seeking leave to amend their complaints in the U.S. Bankruptcy Court. In January 2017, defendants filed a consolidated motion to dismiss and opposition to the Fairfield liquidators' motion seeking leave to amend. There are many factors that may affect the range of possible outcomes, and the resulting financial impact, of the various Madoff-related proceedings including, but not limited to, the circumstances of the fraud, the multiple jurisdictions in which proceedings have been brought and the number of different plaintiffs and defendants in such proceedings. The timing and resolution of these matters remains uncertain. It is possible that any liabilities that may arise as a result could be significant. In any event, we consider that we have good defenses to these claims and will continue to defend them vigorously. Benchmark Rate Litigation HSBC USA and/or HSBC Bank USA are among several defendants in lawsuits filed by the following plaintiffs seeking unspecified damages arising from the alleged artificial suppression of U.S. dollar LIBOR rates: (1) the Federal Home Loan Mortgage Corporation; (2) two mutual funds managed by Prudential Investment Portfolios; (3) the FDIC, in its role as receiver for several failed banks; and (4) the National Credit Union Administration Board, in its capacity as liquidator for several failed credit unions. The other defendants are members of the U.S. dollar LIBOR panel of banks and their affiliates. These actions are part of the U.S. dollar LIBOR Multi-District Litigation proceeding pending in the U.S. District Court for the Southern District of New York ( In re LIBOR-Based Financial Instruments Antitrust Litigation ). HSBC and HSBC Bank plc are defendants in that proceeding as well. The stay previously imposed by the court on the individual actions was lifted in 2014. Plaintiffs subsequently filed amended complaints. Defendants moved to dismiss the amended complaints in November 2014, and a hearing on the motion was held in February 2015. In December 2016, the court issued a ruling in which it (i) dismissed all anti-trust claims against foreign defendant banks for lack of personal jurisdiction; (ii) dismissed the class action brought on behalf of purchasers of corporate bonds not issued by a defendant bank but which paid interest linked to LIBOR ("Bondholder claim") for lack of efficient enforcer status; and (iii) sustained portions of all remaining anti-trust claims. The decision also contemplates further additional motions to dismiss the individual actions, including the actions against HSBC USA and HSBC Bank USA. In September and October 2014, HSBC Bank plc and other panel banks were named as defendants in a number of putative class actions that were filed and consolidated in the New York District Court on behalf of persons who transacted in interest rate derivative transactions or purchased or sold financial instruments that were either tied to U.S. dollar International Swaps and Derivatives Association fix ("ISDAfix") rates or were executed shortly before, during, or after the time of the daily ISDAfix setting window. The complaint alleges, among other things, misconduct related to these activities in violation of federal antitrust laws, the Commodity Exchange Act and state law. In October 2014, the plaintiffs filed a consolidated amended complaint, and in February 2015 filed a second consolidated amended complaint substituting HSBC Bank USA for HSBC Bank plc as the only named HSBC Group defendant. In March 2016, defendants' motion to dismiss the second consolidated complaint was denied. HSBC Bank USA, HSBC, HSBC USA, HSBC North America and the Hongkong and Shanghai Banking Corporation Limited have been named as defendants, among others, in a putative class action brought in the U.S. District Court for the Southern District of New York on behalf of persons who transacted in products tied to the Singapore Interbank Offering Rate ("SIBOR") or Singapore Swap Offer Rate ("SOR") between January 1, 2007 and December 31, 2011. The complaint, encaptioned Frontpoint Asian Event Driven Fund, L.P., et al. v Citibank, N.A., et al. (Case No. 15-cv-05263), alleges that the defendant banks colluded to rig SIBOR and SOR by collusively making false SIBOR submissions and entering into collusive transactions directly in the swaps market, thereby fixing the prices of SIBOR and SOR based derivatives for their collective financial benefits. The defendants are accused of illegal restraint of trade in violation of the Sherman Act, violation of the Racketeer Influenced and Corrupt Organizations Act (" RICO"), and unjust enrichment. This matter is at a very early stage. Mortgage Securitization Matters In addition to the repurchase risk described in Note 25, "Guarantee Arrangements, Pledged Assets and Repurchase Agreements," HSBC Bank USA has also been involved as a sponsor/seller of loans used to facilitate whole loan securitizations underwritten by HSI. During 2005-2007, HSBC Bank USA purchased and sold $24 billion of whole loans to HSI which were subsequently securitized and sold by HSI to third parties. The outstanding principal balance on these loans was approximately $4.6 billion and $5.2 billion at December 31, 2016 and 2015, respectively. Participants in the U.S. mortgage securitization market that purchased and repackaged whole loans have been the subject of lawsuits and governmental and regulatory investigations and inquiries, which have been directed at groups within the U.S. mortgage market, such as servicers, originators, underwriters, trustees or sponsors of securitizations, and at particular participants within these groups. We expect activity in this area to continue. As a result, we may be subject to additional claims, litigation and governmental and regulatory scrutiny related to our participation in the U.S. mortgage securitization market, either individually or as a member of a group. As the industry's residential mortgage foreclosure issues continue, HSBC Bank USA has taken title to a number of foreclosed homes as trustee on behalf of various securitization trusts. As nominal record owner of these properties, HSBC Bank USA has been sued by municipalities and tenants alleging various violations of law, including laws regarding property upkeep and tenants' rights. While we believe and continue to maintain that the obligations at issue and any related liability are properly those of the servicer of each trust, we continue to receive significant and adverse publicity in connection with these and similar matters, including foreclosures that are serviced by others in the name of "HSBC, as trustee." HSBC Bank USA and certain of our affiliates have been named as defendants in a number of actions in connection with residential mortgage-backed securities ("RMBS") offerings, which generally allege that the offering documents for securities issued by securitization trusts contained material misstatements and omissions, including statements regarding the underwriting standards governing the underlying mortgage loans. In November 2013, Deutsche Bank National Trust Company ("DBNTC"), as Trustee of HASCO 2007-NC1, served a complaint that followed a summons with notice previously filed in New York County Supreme Court, State of New York, naming HSBC Bank USA as the sole defendant. The complaint alleges that DBNTC brought the action at the direction of certificateholders of the Trust, seeking specific performance and/or damages of at least $508 million arising out of the alleged breach of various representations and warranties made by HSBC Bank USA in the applicable pooling and servicing agreement regarding certain characteristics of the mortgage loans contained in the Trust. In October 2014, the court granted HSBC Bank USA's motion to dismiss, without prejudice, and with leave to replead. Plaintiff filed an amended complaint which HSBC Bank USA moved to dismiss, and that motion was denied in November 2015. HSBC Bank USA appealed the decision. Since 2010, various HSBC entities have received subpo</t>
  </si>
  <si>
    <t>Financial Statements of HSBC USA Inc. (Parent)</t>
  </si>
  <si>
    <t>Condensed Financial Information of Parent Company Only Disclosure [Abstract]</t>
  </si>
  <si>
    <t>Financial Statements of HSBC USA Inc. (Parent) Condensed parent company financial statements follow: Balance Sheet At December 31, 2016 2015 (in millions) Assets: Securities available-for-sale $ — $ 251 Securities held-to-maturity (fair value of $3 million and $4 million at December 31, 2016 and 2015, respectively) 3 4 Receivables and balances due from subsidiaries 17,356 16,836 Receivables from other HSBC affiliates 3,863 4,733 Investment in subsidiaries: Banking 23,626 23,828 Other 3 22 Other assets 267 189 Total assets $ 45,118 $ 45,863 Liabilities: Interest, taxes and other liabilities $ 106 $ 155 Payables due to subsidiaries 1 2 Payables due to other HSBC affiliates 27 15 Short-term borrowings 1,251 1,978 Long-term debt (1) 22,542 21,358 Long-term debt due to other HSBC affiliates (1) 836 1,830 Total liabilities 24,763 25,338 Total equity 20,355 20,525 Total liabilities and equity $ 45,118 $ 45,863 (1) Contractual scheduled maturities for the debt over the next five years are as follows: 2017 –$ 3.5 billion ; 2018 – $ 6.5 billion ; 2019 – $ 3.5 billion ; 2020 – $ 5.1 billion ; 2021 – $ 1.4 billion ; and thereafter – $ 3.4 billion . Statement of Income Year Ended December 31, 2016 2015 2014 (in millions) Income: Dividends from banking subsidiaries $ 136 $ 104 $ — Dividends from other subsidiaries 17 1 1 Interest from subsidiaries 268 97 66 Interest from other HSBC affiliates 115 121 117 Other interest income 2 14 22 Other securities gains, net 7 1 — Other income (loss) from subsidiaries 1 (2 ) (1 ) Other income (loss) from other HSBC Affiliates 418 (79 ) 395 Other income (loss) (321 ) 121 (347 ) Total income 643 378 253 Expenses: Interest to subsidiaries — 23 45 Interest to other HSBC Affiliates 43 28 49 Other interest expense 475 375 266 Provision for credit losses — — (3 ) Other expenses with subsidiaries 27 — 23 Other expenses 3 6 182 Total expenses 548 432 562 Income (loss) before taxes and equity in undistributed income of subsidiaries 95 (54 ) (309 ) Income tax benefit 27 76 107 Income (loss) before equity in undistributed income of subsidiaries 122 22 (202 ) Equity in undistributed income of subsidiaries 7 308 556 Net income $ 129 $ 330 $ 354 Statement of Comprehensive Income (Loss) Year Ended December 31, 2016 2015 2014 (in millions) Net income $ 129 $ 330 $ 354 Net change in unrealized gains (losses), net of tax: Investment securities (227 ) (392 ) 176 Other-than-temporarily impaired debt securities held-to-maturity — — 60 Derivatives designated as cash flow hedges 13 (14 ) (73 ) Pension and post-retirement benefit plans 3 — (5 ) Total other comprehensive income (loss) (211 ) (406 ) 158 Comprehensive income (loss) $ (82 ) $ (76 ) $ 512 Statement of Cash Flows Year Ended December 31, 2016 2015 2014 (in millions) Cash flows from operating activities: Net income $ 129 $ 330 $ 354 Adjustments to reconcile net income to net cash provided by operating activities: Depreciation and amortization 14 25 4 Net change in other assets and liabilities 274 517 (460 ) Undistributed gain of subsidiaries (7 ) (308 ) (556 ) Net change in trading assets and liabilities — — 624 Other, net (4 ) (31 ) (36 ) Cash provided by (used in) operating activities 406 533 (70 ) Cash flows from investing activities: Purchases of securities — (56 ) — Sales and maturities of securities 254 298 21 Net change in loans — — 26 Net change in investments in and receivables due from subsidiaries (496 ) (4,489 ) (6,003 ) Net change in receivables from other HSBC affiliates 887 835 (764 ) Other, net (27 ) (38 ) — Cash provided by (used in) investing activities 618 (3,450 ) (6,720 ) Cash flows from financing activities: Net change in payables to other HSBC affiliates 19 — — Net change in short-term borrowings (727 ) (2,794 ) 1,393 Issuance of long-term debt 3,587 11,946 8,013 Repayment of long-term debt (3,815 ) (9,870 ) (2,554 ) Preferred stock issuance 1,265 — — Preferred stock redemption (1,265 ) (300 ) — Capital contribution from parent — 4,000 — Other increases (decreases) in capital surplus (21 ) (1 ) 4 Dividends paid (67 ) (65 ) (73 ) Cash provided by (used in) financing activities (1,024 ) 2,916 6,783 Net change in cash and due from banks — (1 ) (7 ) Cash and due from banks at beginning of year — 1 8 Cash and due from banks at end of year $ — $ — $ 1 Cash paid for: Interest $ 517 $ 406 $ 363 HSBC Bank USA is subject to legal restrictions on certain transactions with its non-bank affiliates in addition to the restrictions on the payment of dividends to us. See Note 23, "Retained Earnings and Regulatory Capital Requirements," for further discussion.</t>
  </si>
  <si>
    <t>Selected Quarterly Financial Data</t>
  </si>
  <si>
    <t>Quarterly Financial Information Disclosure [Abstract]</t>
  </si>
  <si>
    <t>Selected Quarterly Financial Data (Unaudited)</t>
  </si>
  <si>
    <t>SELECTED QUARTERLY FINANCIAL DATA (UNAUDITED) The following table presents a quarterly summary of selected financial information for HUSI: 2016 2015 Fourth Third Second First Fourth Third Second First (in millions) Net interest income $ 588 $ 604 $ 638 $ 654 $ 621 $ 617 $ 626 $ 606 Provision for credit losses 19 62 134 157 267 47 (6 ) 53 Net interest income after provision for credit losses 569 542 504 497 354 570 632 553 Other revenues 257 320 293 462 274 531 403 464 Operating expenses 874 803 823 726 808 786 850 777 Income (loss) before income tax (48 ) 59 (26 ) 233 (180 ) 315 185 240 Income tax expense (benefit) (11 ) 26 (5 ) 79 (55 ) 111 98 76 Net income (loss) $ (37 ) $ 33 $ (21 ) $ 154 $ (125 ) $ 204 $ 87 $ 164</t>
  </si>
  <si>
    <t>Summary of Significant Accounting Policies and New Accounting Pronouncements (Policies)</t>
  </si>
  <si>
    <t>Basis of Presentation</t>
  </si>
  <si>
    <t>Basis of Presentation The consolidated financial statements include the accounts of HSBC USA and all subsidiaries in which we hold, directly or indirectly, more than 50 percent of the voting rights, or where we exercise control, including all variable interest entities ("VIEs") in which we are the primary beneficiary. Investments in companies where we have significant influence over operating and financing decisions, which primarily are those where the percentage of ownership is at least 20 percent but not more than 50 percent, are accounted for under the equity method and reported as equity method investments in other assets. All significant intercompany accounts and transactions have been eliminated. We assess whether an entity is a VIE and, if so, whether we are its primary beneficiary at the time of initial involvement with the entity and on an ongoing basis. A VIE is an entity in which the equity investment at risk is not sufficient to finance the entity's activities without additional subordinated financial support, or as a group, the holders of equity investment at risk lack either a) the power through voting rights or similar rights to direct the activities of the entity that most significantly impacts the entity's economic performance; or b) the obligation to absorb the entity's expected losses, the right to receive the expected residual returns, or both. A VIE must be consolidated by its primary beneficiary, which is the entity with the power to direct the activities of a VIE that most significantly impact its economic performance and the obligation to absorb losses of, or the right to receive benefits from, the VIE that could potentially be significant to the VIE.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Areas which we consider to be critical accounting estimates and require a high degree of judgment and complexity include allowance for credit losses, goodwill impairment, valuation of financial instruments, derivatives held for hedging, deferred tax asset valuation allowances and contingent liabilities. Certain reclassifications have been made to prior period amounts to conform to the current period presentation.</t>
  </si>
  <si>
    <t>Cash and Cash Equivalents</t>
  </si>
  <si>
    <t>Cash and Cash Equivalents For the purpose of reporting cash flows, cash and cash equivalents include cash on hand and amounts due from banks.</t>
  </si>
  <si>
    <t>Resale and Repurchase Agreements</t>
  </si>
  <si>
    <t>Resale and Repurchase Agreements We enter into purchases and borrowings of securities under agreements to resell (resale agreements) and sales of securities under agreements to repurchase (repurchase agreements) substantially identical securities. Resale and repurchase agreements are accounted for as secured lending and secured borrowing transactions, respectively. The amounts advanced under resale agreements and the amounts borrowed under repurchase agreements are carried on the consolidated balance sheet at the amount advanced or borrowed, plus accrued interest to date. Interest earned on resale agreements is reported as interest income. Interest paid on repurchase agreements is reported as interest expense. We offset resale and repurchase agreements executed with the same counterparty under legally enforceable netting agreements that meet the applicable netting criteria as permitted by generally accepted accounting principles.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t>
  </si>
  <si>
    <t>Trading Assets and Liabilities Financial instruments utilized in trading activities are stated at fair value. Fair value is generally based on quoted market prices. If quoted market prices are not available, fair values are estimated based on dealer quotes, pricing models, using observable inputs where available or quoted prices for instruments with similar characteristics. Where applicable, fair value is determined by reference to quotes provided by multiple independent pricing services. Fair value determined by internal pricing models is regularly substantiated by the price level executed in the market and the internal pricing models used are periodically validated by the Markets Independent Model Review ("IMR") function. Realized and unrealized gains and losses are recognized in trading revenues. Trading assets and liabilities historically included precious metals deposited by customers with us in exchange for general claims on our physical unallocated precious metals inventory. We measured this inventory and related claims at fair value using the spot prices of the respective underlying metals and recognized changes in spot prices in trading revenue.</t>
  </si>
  <si>
    <t>Securities Debt securities that we have the ability and intent to hold to maturity are reported at cost adjusted for amortization of premiums and accretion of discounts, which are recognized as adjustments to yield over the contractual lives of the related securities. Securities acquired principally for the purpose of selling them in the near term are classified as trading assets and reported at fair value. Fair value adjustments to trading securities and gains and losses on the sale of such securities are reported in trading revenue. Equity securities that are not quoted on a recognized exchange are not considered to have a readily determinable fair value, and are recorded at cost, less any provisions for impairment. Unquoted equity securities, which include Federal Home Loan Bank stock, Federal Reserve Bank stock and Visa Class B securities, are recorded in other assets. All other securities are classified as available-for-sale and carried at fair value, with unrealized gains and losses, net of related income taxes, recorded as adjustments to common equity as a component of accumulated other comprehensive income. Realized gains and losses on sales of securities available-for-sale and securities held-to-maturity are computed on a specific identified cost basis and are reported in other securities gains, net. When the fair value of a security has declined below its amortized cost basis, we evaluate the decline to assess if it is considered other-than-temporary. For debt securities that we intend to sell or for which it is more likely than not that we will be required to sell before the recovery of its amortized cost basis, the decline in fair value below the security's amortized cost is deemed to be other than temporary and we recognize an other-than-temporary impairment loss in earnings equal to the difference between the security's amortized cost and its fair value. We measure impairment loss for equity securities that are deemed other-than-temporarily impaired in the same manner. For a debt security that we do not intend to sell and for which it is not more likely than not that we will be required to sell prior to recovery of its amortized cost basis, but for which we nonetheless do not expect to recover the entire amortized cost basis of the security, we recognize the portion of the decline in the security's fair value below its amortized cost that represents a credit loss as an other-than-temporary impairment in earnings and the remaining portion of the decline as an other-than-temporary impairment in other comprehensive income. For these debt securities, a new cost basis is established, which reflects the amount of the other-than-temporary impairment loss recognized in earnings.</t>
  </si>
  <si>
    <t>Loans Loans are stated at amortized cost, which represents the principal amount outstanding, net of unearned income, charge-offs, unamortized purchase premium or discount, unamortized nonrefundable fees and related direct loan origination costs and purchase accounting fair value adjustments. The carrying amount of loans represents their amortized cost reduced by the allowance for credit losses. Premiums and discounts and purchase accounting fair value adjustments are recognized as adjustments to yield over the estimated or contractual lives of the related loans. Interest income is recorded based on the effective interest method. Troubled debt restructurings ("TDR Loans") are loans for which the original contractual terms have been modified to provide for terms that are less than we would be willing to accept for new loans with comparable risk because of deterioration in the borrower's financial condition. Interest on TDR Loans is recognized when collection is reasonably assured. For commercial nonaccrual TDR Loans, the resumption of interest accrual generally occurs when the borrower has complied with the modified payment terms and conditions for twelve months while maintaining compliance with other terms and conditions of that specific restructuring. For consumer nonaccrual TDR Loans, interest accruals are resumed when the loan becomes current or becomes less than 90 days delinquent and six months of consecutive payments have been made. Modifications resulting in TDR Loans may include changes to one or more terms of the loan, including but not limited to, a change in interest rate, an extension of the amortization period, a reduction in payment amount and partial forgiveness or deferment of principal, accrued interest or other loan covenants. Nonrefundable fees and related direct costs associated with the origination of loans are deferred and netted against outstanding loan balances. The amortization of net deferred fees, which include points on real estate secured loans and costs, is recognized in interest income, generally by the interest method, based on the estimated or contractual lives of the related loans. Amortization periods are periodically adjusted for loan prepayments and changes in other market assumptions. Annual fees on MasterCard/Visa credit cards, net of direct lending costs, are deferred and amortized on a straight-line basis over one year. Nonrefundable fees related to lending activities other than direct loan origination are recognized as other revenues over the period in which the related service is provided. This includes fees associated with the issuance of loan commitments where the likelihood of the commitment being exercised is considered remote. In the event of the exercise of the commitment, the remaining unamortized fee is recognized in interest income over the loan term using the interest method. Other credit-related fees, such as standby letter of credit fees, loan syndication and agency fees are recognized as other revenues over the period the related service is performed.</t>
  </si>
  <si>
    <t>Allowance for Credit Losses We maintain an allowance for credit losses that is, in the judgment of management, adequate to absorb estimated probable incurred losses in our commercial and consumer loan portfolios. The adequacy of the allowance for credit losses is assessed in accordance with generally accepted accounting principles and is based, in part, upon an evaluation of various factors including: • an analysis of individual exposures where applicable; • current and historical loss experience; • changes in the overall size and composition of the portfolio; and • specific adverse situations and general economic conditions. Loss estimates are reviewed periodically and adjustments are reported in earnings when they become known. As these estimates are influenced by factors outside of our control, such as consumer payment patterns and economic conditions, there is uncertainty inherent in these estimates, making it reasonably possible they could change. For individually assessed commercial loans, we conduct a periodic assessment on a loan-by-loan basis of losses we believe to be inherent in the loan portfolio. When it is deemed probable, based upon known facts and circumstances, that full contractual interest and principal on an individual loan will not be collected in accordance with its contractual terms, the loan is considered impaired. An impairment reserve is established based on the present value of expected future cash flows, discounted at the loan's original effective interest rate, or as a practical expedient, the loan's observable market price or the fair value of the collateral if the loan is collateral dependent. Generally, impaired loans include loans in nonaccruing status, loans which have been assigned a specific allowance for credit losses, loans which have been partially charged off, and TDR Loans. Problem commercial loans are assigned various obligor grades, which are used in the allowance for credit losses methodology. In assigning the obligor ratings to a particular loan, among the risk factors considered are the obligor's debt capacity and financial position, the level of earnings, the amount and sources for repayment, the level of contingencies, management strength and the industry or geography in which the obligor operates. Formula-based reserves are also established against commercial loans when, based upon an analysis of relevant data, it is probable that a loss has been incurred and the amount of that loss can be reasonably estimated, even though an actual loss has yet to be identified. This methodology uses the probability of default from the customer risk rating assigned to each counterparty together with the estimated loss emergence period (estimate of the period of time between a loss occurring and the confirming event of its charge-off) of the separate portfolios. The "Loss Given Default" rating assigned to each transaction or facility is based on the collateral securing the transaction and the measure of exposure based on the transaction. Specifically, the presence of collateral (secured vs. unsecured), the loan-to-value ratio and the quality of the collateral are the primary drivers of Loss Given Default. A separate reserve for credit losses associated with off-balance sheet exposures, including unfunded lending commitments such as letters of credit, guarantees to extend credit and financial guarantees, is also maintained which is recorded as a component of other expense and included in other liabilities, which incorporates estimates of the probability that customers will actually draw upon off-balance sheet obligations. These reserves are determined by reference to continuously monitored and updated historical loss rates or factors, derived from a migration analysis which considers net charge-off experience by loan and industry type in relation to internal customer credit grading. We estimate probable losses for pools of homogeneous consumer loans and certain small business loans which do not qualify as TDR Loans using a roll rate migration analysis that estimates the likelihood that a loan will progress through the various stages of delinquency, or buckets, and ultimately charge-off. This migration analysis incorporates estimates of the period of time between a loss occurring and the confirming event of its charge-off. This analysis also considers delinquency status, loss experience and severity and takes into account whether borrowers have filed for bankruptcy or have been subject to account management actions, such as the re-age or modification of accounts. We also take into consideration the loss severity expected based on the underlying collateral, if any, for the loan in the event of default based on historical and recent trends which are updated monthly based on a rolling average of several months' data using the most recently available information. In addition, loss reserves on consumer and commercial loans are maintained to reflect our judgment of portfolio risk factors which may not be fully reflected in the statistical calculations or when historical trends are not reflective of current inherent losses in the portfolio. Portfolio risk factors considered in establishing the allowance for credit losses on loans include, as appropriate, growth, including expansion into new lending markets and customer concentrations, product mix and risk selection, unemployment rates, bankruptcy trends, loan product features such as adjustable rate loans, economic conditions such as industry and business performance and trends in housing markets and interest rates, portfolio seasoning, account management policies and practices, model imprecision, changes in underwriting practices, current levels of charge-off and delinquencies, changes in laws and regulations, customer concentration and other factors which can affect payment patterns on outstanding loans such as natural disasters. We also consider key ratios such as allowance as a percentage of loans, allowance as a percentage of nonperforming loans and allowance as a percentage of net charge-offs in developing our allowance estimates. For loans which have been identified as TDR Loans, provisions for credit losses are maintained based on the present value of expected future cash flows discounted at the loans' original effective interest rate or in the case of certain loans which are solely dependent on the collateral for repayment, the estimated fair value of the collateral less costs to sell. TDR Loans are considered to be impaired loans. Interest income on TDR Loans is recognized in the same manner as loans which are not TDR Loans. For consumer loans, once a loan is classified as a TDR Loan, it continues to be reported as such until it is paid off or charged-off. For commercial loans, if a TDR Loan subsequently performs in accordance with the new terms and such terms represent current market rates at the time of restructure, such loan will be no longer be reported as a TDR Loan beginning in the year after restructure.</t>
  </si>
  <si>
    <t>Charge-Off and Nonaccrual Policies and Practices</t>
  </si>
  <si>
    <t>Charge-Off and Nonaccrual Policies and Practices Our charge-off and nonaccrual policies differ by product and are summarized below: Product Charge-off Policies and Practices Nonaccrual Policies and Practices Commercial Loans Construction and other real estate Business and corporate banking Global banking Other commercial Commercial loan balances are charged off at the time all or a portion of the balance is deemed uncollectible. Loans are generally categorized as nonaccruing when contractually delinquent for more than three months and in the opinion of management, reasonable doubt exists with respect to the ultimate collectibility of interest or principal based on certain factors including the period of time past due and adequacy of collateral. When classified as nonaccruing, any accrued interest recorded on the loan is generally deemed uncollectible and reversed against income. Interest income is subsequently recognized only to the extent of cash received until the loan is placed on accrual status. In instances where there is doubt as to collectibility of principal, interest payments received are applied to principal. Loans are not reclassified as accruing until interest and principal payments are current and future payments are reasonably assured. Residential Mortgage Loans Carrying amounts in excess of fair value less costs to sell are generally charged off at the time foreclosure is initiated or when settlement is reached with the borrower, but not to exceed the end of the month in which the account becomes six months contractually delinquent. If foreclosure is not pursued and there is no reasonable expectation for recovery, the account is generally charged off no later than the end of the month in which the account becomes six months contractually delinquent. (1) Loans are generally designated as nonaccruing when contractually delinquent for more than three months. When classified as nonaccruing, any accrued interest on the loan is generally deemed uncollectible and reversed against income. Interest accruals are resumed when the loan either becomes current or becomes less than three months delinquent and six months of consecutive payments have been made. Credit Cards Loan balances are generally charged off by the end of the month in which the account becomes six months contractually delinquent. Interest generally accrues until charge-off. Other Consumer Loans Loan balances are generally charged off by the end of the month in which the account becomes four months contractually delinquent. Interest generally accrues until charge-off. (1) Values are determined based upon broker price opinions or appraisals which are updated at least every 180 days less estimated costs to sell. During the quarterly period between updates, real estate price trends are reviewed on a geographic basis and additional downward adjustments are recorded as necessary. Fair values of foreclosed properties at the time of acquisition are initially determined based upon broker price opinions. Subsequent to acquisition, a more detailed property valuation is performed, reflecting information obtained from a walk-through of the property in the form of a listing agent broker price opinion as well as an independent broker price opinion or appraisal. A valuation is determined from this information within 90 days and any additional write-downs required are recorded through charge-off at that time. In determining the appropriate amounts to charge-off when a property is acquired in exchange for a loan, we do not consider losses on sales of foreclosed properties resulting from deterioration in value during the period the collateral is held because these losses result from future loss events which cannot be considered in determining the fair value of the collateral at the acquisition date. Charge-offs involving a bankruptcy for credit card receivables occurs by the end of the month, 60 days after notification or 180 days contractually delinquent, whichever comes first. Delinquency status for loans is determined using the contractual method which is based on the status of payments under the loan. An account is generally considered to be contractually delinquent when payments have not been made in accordance with the loan terms. Delinquency status may be affected by customer account management policies and practices such as the restructure, re-age or modification of accounts. Payments received on commercial nonaccrual loans are generally applied to reduce the principal balance of such loans. For consumer nonaccrual loans, payments are generally applied first to reduce the current interest on the earliest payment due with any remainder applied to reduce the principal balance associated with that payment date.</t>
  </si>
  <si>
    <t>Loans Held-for-Sale</t>
  </si>
  <si>
    <t>Loans Held for Sale Loans are classified as held for sale when they are not expected to be held for the foreseeable future because of management's lack of intent to hold. With the exception of certain commercial loans for which the fair value option has been elected, loans classified as held for sale are recorded at the lower of amortized cost or estimated fair value, which is not in excess of their aggregate carrying value at the time of designation. The fair value estimates of consumer loans are determined primarily using the discounted cash flow method with estimated inputs in prepayment rates, default rates, loss severity, and market rate of return while the fair value estimates of commercial loans held for sale are determined primarily using observable market consensus pricing obtained from independent sources, relevant broker quotes or observed market prices of instruments with similar characteristics. Where available, we measure held for sale residential mortgage whole loans based on transaction prices of similar loan portfolios observed in the whole loan market with adjustments made to reflect differences in collateral location, loan-to-value ratio, FICO scores, vintage year, default rates, the completeness of the loan documentation and other risk characteristics. For loans other than those classified as nonaccrual, interest income is determined by applying each loan's contractual rate to the loan's outstanding customer balance, exclusive of unearned income, deferred fees, deferred costs, premium and discount. Periodic adjustments to fair value are recognized in other income in the consolidated statement of income except for those related to residential mortgage loans held for sale that we originate which are recorded as a component of residential mortgage banking revenue.</t>
  </si>
  <si>
    <t>Transfers of Financial Assets</t>
  </si>
  <si>
    <t>Transfers of Financial Assets Transfers of financial assets in which we have surrendered control over the transferred assets are accounted for as sales. In assessing whether control has been surrendered, we consider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If the sale criteria are met, the transferred financial assets are removed from our balance sheet and a gain or loss on sale is recognized. If the sale criteria are not met, the transfer is recorded as a secured borrowing in which the assets remain on our balance sheet and the proceeds from the transaction are recognized as a liability. For the majority of financial asset transfers, it is clear whether or not we have surrendered control. For other transfers, such as in connection with complex transactions or where we have continuing involvement such as servicing responsibilities, we generally obtain a legal opinion as to whether the transfer results in a true sale by law.</t>
  </si>
  <si>
    <t>Properties and Equipment, Net Properties and equipment are recorded at cost, net of accumulated depreciation. Depreciation is recorded on a straight-line basis over the estimated useful lives of the related assets, which generally range from 3 to 40 years. Leasehold improvements are depreciated over the shorter of the useful life of the improvement or the term of the lease. The costs of maintenance and repairs are expensed as incurred. Impairment testing is performed whenever events or changes in circumstances indicate that the carrying amount of the asset may not be recoverable.</t>
  </si>
  <si>
    <t>Mortgage Servicing Rights</t>
  </si>
  <si>
    <t>Mortgage Servicing Rights During the fourth quarter of 2016, we completed the sale of our remaining residential mortgage servicing rights ("MSRs") to a third party. Previously, MSRs were measured at fair value at each reporting date with changes in fair value reflected in earnings in the period that the changes occurred. MSRs were subject primarily to interest rate risk, in that their fair value would fluctuate as a result of changes in the interest rate environment. Fair value was determined based upon the application of valuation models and other inputs. The valuation models incorporated assumptions market participants would use in estimating future cash flows. These assumptions included expected prepayments, default rates and market based option adjusted spreads. We used certain derivative financial instruments, including futures, options and interest rate swaps, to protect against a decline in the economic value of MSRs. These instruments were not designated as qualifying hedges and were therefore recorded as trading assets that are marked-to-market through earnings.</t>
  </si>
  <si>
    <t>Goodwill Goodwill, representing the excess of purchase price over the fair value of identifiable net assets acquired, results from business combinations. Goodwill is not amortized, but is reviewed for impairment at a minimum on an annual basis at the reporting unit level using discounted cash flow and market approaches. The market approach focuses on valuation multiples for reasonably similar publicly traded companies and also considers recent market transactions, while the discounted cash flows method utilizes cash flow estimates based on internal forecasts updated to reflect current economic conditions and discount rates that we believe adequately reflect the risk and uncertainty in our internal forecasts and are appropriate based on the implicit market rates in current comparable transactions. Impairment is reviewed as of an interim date if circumstances indicate that it is more likely than not that the carrying amount of a reporting unit is above fair value. The carrying amount of a reporting unit is determined on the basis of capital invested in the unit including attributable goodwill. We determine the invested capital of a reporting unit by applying to the reporting unit's risk weighted assets a capital charge consistent with Basel III requirements, and additionally, allocating to each reporting unit the remaining carrying amount of HUSI's net assets. Accordingly, the entire carrying amount of HUSI's net assets is allocated to our reporting units. We consider significant and long-term changes in industry and economic conditions to be examples of primary indicators of potential impairment.</t>
  </si>
  <si>
    <t>Repossessed Collateral</t>
  </si>
  <si>
    <t>Repossessed Collateral Non-financial collateral acquired in satisfaction of a loan is initially recognized at the lower of amortized cost or the collateral's fair value less estimated costs to sell and is reported in other assets. Once a property is classified as real estate owned ("REO"), we do not consider the losses on past sales of foreclosed properties when determining the fair value of any collateral during the period it is held in REO. Any subsequent declines in fair value less estimated costs to sell are recorded through a valuation allowance. Recoveries in fair value less estimated costs to sell are recognized as a reduction of the valuation allowance but not in excess of cumulative losses previously recognized subsequent to the date of repossession. Adjustments to the valuation allowance, costs of holding repossessed collateral, and any gain or loss on disposition are credited or charged to operating expense.</t>
  </si>
  <si>
    <t>Collateral</t>
  </si>
  <si>
    <t>Collateral We pledge assets as collateral as required for various transactions involving security repurchase agreements, public deposits, Treasury tax and loan notes, derivative financial instruments, short-term borrowings and long-term borrowings. Non-cash assets that have been pledged as collateral, including those that can be sold or repledged by the secured party, continue to be reported on our consolidated balance sheet. We also accept collateral, primarily as part of various transactions involving security resale agreements. Non-cash collateral accepted by us, including collateral that we can sell or re-pledge, is excluded from our consolidated balance sheet. If we resell the collateral, we recognize the proceeds and a liability to return the collateral. The market value of collateral we have accepted or pledged is regularly monitored and additional collateral is obtained or provided as necessary to ensure appropriate collateral coverage in these transactions.</t>
  </si>
  <si>
    <t>Derivative Financial Instruments Derivative financial instruments are recognized on the consolidated balance sheet at fair value. On the date a derivative contract is entered into, we designate it as either: • a qualifying hedge of the fair value of a recognized asset or liability or of an unrecognized firm commitment (fair value hedge); • a qualifying hedge of the variability of cash flows to be received or paid related to a recognized asset, liability or forecasted transaction (cash flow hedge); or • a trading instrument or a non-qualifying (economic) hedge. Changes in the fair value of a derivative designated as a fair value hedge, along with the changes in the fair value of the hedged asset or liability that is attributable to the hedged risk (including losses or gains on firm commitments), are recorded in current period earnings. Changes in the fair value of a derivative that has been designated as a cash flow hedge, to the extent effective as a hedge, are recorded in accumulated other comprehensive income, net of income taxes, and reclassified into earnings in the period during which the hedged item affects earnings. Ineffectiveness in the hedging relationship is reflected in current period earnings. Changes in the fair value of derivatives held for trading purposes or which do not qualify for hedge accounting are reported in current period earnings. At the inception of each designated qualifying hedge, we formally document all relationships between hedging instruments and hedged items, as well as its risk management objective and strategy for undertaking various hedge transactions, the nature of the hedged risk, and how hedge effectiveness will be assessed and how ineffectiveness will be measured. This process includes linking all derivatives that are designated as fair value or cash flow hedges to specific assets and liabilities on the balance sheet or to specific firm commitments or forecasted transactions. We also formally assess both at inception and on a quarterly basis, whether the derivatives that are used in hedging transactions are highly effective in offsetting changes in fair values or cash flows of hedged items and whether they are expected to continue to be highly effective in future periods. This assessment is conducted using statistical regression analysis. Earnings volatility may result from the on-going mark to market of certain economically viable derivative contracts that do not satisfy the hedging requirements under U.S. GAAP as well as from the hedge ineffectiveness associated with the qualifying hedges.</t>
  </si>
  <si>
    <t>Embedded Derivatives</t>
  </si>
  <si>
    <t>Embedded Derivatives We may acquire or originate a financial instrument that contains a derivative instrument embedded within it. Upon origination or acquisition of any such instrument, we assess whether the economic characteristics of the embedded derivative are clearly and closely related to the economic characteristics of the principal component of the financial instrument (i.e., the host contract) and whether a separate instrument with the same terms as the embedded instrument would meet the definition of a derivative instrument. When we determine that: (1) the embedded derivative possesses economic characteristics that are not clearly and closely related to the economic characteristics of the host contract; and (2) a separate instrument with the same terms would qualify as a derivative instrument, the embedded derivative is either separated from the host contract (bifurcated), carried at fair value, and designated as a trading instrument or the entire financial instrument is carried at fair value with all changes in fair value recorded to current period earnings. If bifurcation is elected, the consideration for the hybrid financial instrument that is allocated to the bifurcated derivative reduces the consideration that is allocated to the host contract with the difference being recognized over the life of the financial instrument.</t>
  </si>
  <si>
    <t>Hedge Discontinuation</t>
  </si>
  <si>
    <t>Hedge Discontinuation We discontinue hedge accounting prospectively when: • the derivative is no longer effective or expected to be effective in offsetting changes in the fair value or cash flows of a hedged item (including firm commitments or forecasted transactions) related to the designated risk; • the derivative expires or is sold, terminated, or exercised; • it is unlikely that a forecasted transaction will occur; • the hedged firm commitment no longer meets the definition of a firm commitment; or • the designation of the derivative as a hedging instrument is no longer appropriate. When hedge accounting is discontinued because it is determined that the derivative no longer qualifies as an effective fair value or cash flow hedge, the hedging relationship will cease. The hedging instrument will continue to be carried on the balance sheet at fair value, with changes in fair value recognized in current period earnings. In the case of a discontinued fair value hedge of a recognized asset or liability, as long as the hedged item continues to exist on the balance sheet, the hedged item will no longer be adjusted for changes in fair value attributable to the hedged risk. The basis adjustment that had previously been recorded to the hedged item during the period from the hedge designation date to the hedge discontinuation date is recognized as an adjustment to the yield of the hedged item over the remaining life of the hedged item. In the case of a discontinued cash flow hedge of a recognized asset or liability, as long as the hedged item continues to exist on the balance sheet, further changes in fair value of the hedging derivative will no longer be recorded in other comprehensive income. The balance applicable to the discontinued hedging relationship will be recognized in earnings over the remaining life of the hedged item as an adjustment to yield. If the discontinued hedged item was a forecasted transaction where it is probable the forecasted transaction will not occur at the end of the original specified time period or within an additional two-month period thereafter, any amounts recorded in accumulated other comprehensive income are immediately reclassified to current period earnings. In the case of a cash flow hedge, if the previously hedged item is sold or extinguished, the basis adjustment to the underlying asset or liability or any remaining unamortized other comprehensive income balance will be reclassified to current period earnings. In all other situations in which hedge accounting is discontinued, the derivative will be carried at fair value on the consolidated balance sheet, with changes in its fair value recognized in current period earnings unless redesignated in a qualifying cash flow hedge.</t>
  </si>
  <si>
    <t>Interest Rate Lock Commitments</t>
  </si>
  <si>
    <t>Interest Rate Lock Commitments We enter into commitments to originate residential mortgage loans whereby the interest rate on the loan is set prior to funding (rate lock commitments). The interest rate lock commitments on residential mortgage loans that are classified as held for sale are considered to be derivatives and are recorded at fair value in other assets or other liabilities in the consolidated balance sheet. Changes in fair value are recorded in residential mortgage banking revenue in the consolidated statement of income.</t>
  </si>
  <si>
    <t>Share-Based Compensation</t>
  </si>
  <si>
    <t>Share-Based Compensation We use the fair value based method of accounting for awards of HSBC stock granted to employees under various restricted share and employee stock purchase plans. Stock compensation costs are recognized prospectively for all new awards granted under these plans. Compensation expense relating to restricted share rights, restricted shares and restricted share units is based upon the fair value on the date of grant and is charged to earnings over the requisite service period (e.g., vesting period), less estimated forfeitures. When modeling awards with vesting that is dependent on performance targets, these performance targets are incorporated into the model using Monte Carlo simulation. The expected life of these awards depends on the behavior of the award holders, which is incorporated into the model consistent with historical observable data.</t>
  </si>
  <si>
    <t>Pension and Other Postretirement Benefits We recognize the funded status of the postretirement benefit plans on the consolidated balance sheet. Net postretirement benefit cost charged to current earnings related to these plans is based on various actuarial assumptions regarding expected future experience. Certain employees are participants in various defined contribution, defined benefit or other non-qualified supplemental retirement plans sponsored by HSBC North America. Our portion of the expense related to these plans is allocated to us and charged to current earnings. We maintain various 401(k) plans covering substantially all employees. Employer contributions to the plan, which are charged to current earnings, are based on employee contributions.</t>
  </si>
  <si>
    <t>Income Taxes HSBC USA is included in HSBC North America's consolidated Federal income tax return and in various combined State income tax returns. As such, we have entered into a tax allocation agreement with HSBC North America and its subsidiary entities (the "HNAH Group") which governs the current amount of taxes to be paid or received by the various entities included in the consolidated return filings. Generally, such agreements allocate taxes to members of the HNAH Group based on the calculation of tax on a separate return basis, adjusted for the utilization or limitation of credits of the consolidated group. To the extent all the tax attributes available cannot be currently utilized by the consolidated group, the proportionate share of the utilized attribute is allocated based on each affiliate's percentage of the available attribute computed in a manner that is consistent with the taxing jurisdiction's laws and regulations regarding the ordering of utilization. In addition, we file some separate company State tax returns. We recognize deferred tax assets and liabilities for the future tax consequences related to differences between the financial statement carrying amounts of existing assets and liabilities and their respective tax bases, and for State tax credits and State net operating losses. Deferred tax assets and liabilities are measured using the enacted tax rates and laws that will be in effect when the deferred tax items are expected to be realized. If applicable, valuation allowances are recorded to reduce deferred tax assets to the amounts we conclude are more likely than not to be realized. Since we are included in HSBC North America's consolidated Federal tax return and various combined State tax returns, the related evaluation of the recoverability of the deferred tax assets is performed at the HSBC North America consolidated level. We consider the HNAH Group's consolidated deferred tax assets and various sources of taxable income in reaching conclusions on recoverability of deferred tax assets. The HNAH Group evaluates deferred tax assets for recoverability using a consistent approach which considers the relative impact of negative and positive evidence, including historical financial performance, projections of future taxable income, future reversals of existing taxable temporary differences, tax planning strategies and any available carryback capacity. In evaluating the need for a valuation allowance, the HNAH Group estimates future taxable income based on management approved business plans. This process involves significant management judgment about assumptions that are subject to change from period to period. Where a valuation allowance is determined to be necessary at the HSBC North America consolidated level, such allowance is allocated to principal subsidiaries within the HNAH Group in a manner that is systematic, rational and consistent with the broad principles of accounting for income taxes. The methodology generally allocates the valuation allowance to the principal subsidiaries based primarily on the entity's relative contribution to the HNAH Group's consolidated deferred tax asset against which the valuation allowance is being recorded. Further evaluation is performed at the HSBC USA legal entity level to evaluate the need for a valuation allowance where we file separate company State income tax returns. Foreign taxes paid are applied as credits to reduce Federal income taxes payable, to the extent that such credits can be utilized. We recognize accrued interest related to uncertain tax positions in interest expense in the consolidated statement of income and recognize penalties, if any, related to uncertain tax positions as a component of other expenses in the consolidated statement of income.</t>
  </si>
  <si>
    <t>Transactions with Related Parties</t>
  </si>
  <si>
    <t>Transactions with Related Parties In the normal course of business, we enter into transactions with HSBC and its subsidiaries. These transactions occur at prevailing market rates and terms and include funding arrangements, derivative, servicing arrangements, information technology, centralized support services, banking and other miscellaneous services. Prior to 2013, we also purchased loans from related parties.</t>
  </si>
  <si>
    <t>New Accounting Pronouncements Adopted</t>
  </si>
  <si>
    <t>New Accounting Pronouncements The following new accounting pronouncement was adopted effective January 1, 2016:  Amendments to the Consolidation Analysis In February 2015, the Financial Accounting Standards Board ("FASB") issued an Accounting Standards Update ("ASU") which rescinds the deferral of VIE consolidation guidance for reporting entities with interests in certain investment funds and provides a new scope exception to registered money market funds and similar unregistered money market funds. The ASU makes several other amendments including a) the elimination of certain criteria previously used for determining whether fees paid to a decision maker represent a variable interest; b) revising the consolidation model for limited partnerships and similar entities which could be variable interest entities or voting interest entities; c) excluding certain fees paid to a decision maker from the risk and benefit test in the primary beneficiary determination if certain conditions are met; and d) reduces the application of the related party guidance for VIEs. The adoption of this guidance did not have any impact on our financial position or results of operations; however, one of our unconsolidated limited partnership investments related to renewable energy became a VIE under the new guidance. Disclosure of this unconsolidated VIE is included under the caption "Limited partnership investments" in Note 24, "Variable Interest Entities." The following new accounting pronouncements will be adopted in future periods: • Recognition of Revenue from Contracts with Customers In May 2014, the FASB issued an ASU which provides a principles-based framework for revenue recognition that supersedes virtually all previously issued revenue recognition guidance. Additionally, the ASU requires improved disclosures to help users of financial statements better understand the nature, amount, timing, and uncertainty of revenue that is recognized. The core principle of the five-step revenue recognition framework is that an entity should recognize revenue to depict the transfer of promised goods or services to customers in an amount that reflects the consideration to which the entity expects to be entitled in exchange for those goods or services. While the ASU as originally issued was scheduled to be effective for all annual and interim periods beginning January 1, 2017, in August 2015, the FASB deferred the effective date by one year. The amendments in the ASU may be applied either retrospectively to each prior reporting period presented or retrospectively with the cumulative effect of adoption recognized in equity at the date of initial application. We have conducted an analysis of the potential impact the new ASU may have on our operations. We currently believe the scope of the new guidance will be limited to certain revenues classified as fee based income and do not expect the adoption of this guidance will have a significant impact on our financial position or results of operations. • Financial Instruments - Classification and Measurement In January 2016, the FASB issued an ASU which changes aspects of its guidance on classification and measurement of financial instruments. The ASU requires equity investments (except those accounted for under the equity method or those that result in consolidation) to be measured at fair value with changes in fair value recognized in net income. Under a practicability exception, entities may measure equity investments that do not have readily determinable fair values at cost adjusted for changes in observable prices minus impairment. Under this exception, a qualitative assessment for impairment will be required and, if impairment exists, the carrying amount of the investments must be adjusted to their fair value and an impairment loss recognized in net income. For financial liabilities measured under the fair value option, the ASU requires recognizing the change in fair value attributable to our own credit in other comprehensive income. Additionally, the ASU requires new disclosure related to equity investments and modifies certain disclosure requirements related to the fair value of financial instruments. The ASU is effective for all annual and interim periods beginning January 1, 2018 and the guidance should be applied by recording a cumulative effect adjustment to the balance sheet or, as it relates to equity investments without readily determinable fair values, prospectively. The adoption of the guidance relating to financial liabilities measured under the fair value option will have a significant impact on our financial statements and will result in recognizing the change in fair value attributable to our own credit risk in other comprehensive income where previously these amounts were recognized in net income. We have elected to early adopt the new guidance related to financial liabilities measured under the fair value option in the first quarter of 2017, which required a cumulative effect adjustment to the consolidated balance sheet, resulting in a reclassification from retained earnings to accumulated other comprehensive loss of an after tax gain of approximately $174 million as of January 1, 2017. We currently do not anticipate the impact of adopting the remaining guidance in this ASU will have a significant impact on our financial position or results of operations. • Leases In February 2016, the FASB issued an ASU which requires a lessee to recognize a lease liability and a right-of-use asset on its balance sheet for all leases, including operating leases, with a term greater than 12 months. Lease classification will determine whether a lease is reported as a financing transaction in the income statement and statement of cash flows. The ASU does not substantially change lessor accounting, but it does make certain changes related to leases for which collectability of the lease payments is uncertain or there are significant variable payments. Additionally, the ASU makes several other targeted amendments including a) revising the definition of lease payments to include fixed payments by the lessee to cover lessor costs related to ownership of the underlying asset such as for property taxes or insurance; b) narrowing the definition of initial direct costs which an entity is permitted to capitalize to include only those incremental costs of a lease that would not have been incurred if the lease had not been obtained; c) requiring seller-lessees in a sale-leaseback transaction to recognize the entire gain from the sale of the underlying asset at the time of sale rather than over the leaseback term; and d) expanding disclosures to provide quantitative and qualitative information about lease transactions. The ASU is effective for all annual and interim periods beginning January 1, 2019 and is required to be applied retrospectively to the earliest period presented at the date of initial application, with early adoption permitted. While we are currently evaluating the impact the new guidance will have on our financial position and results of operations, we currently expect a gross-up of our balance sheet as a result of recognizing lease liabilities and right of use assets. The extent of such gross-up remains to be determined once we complete a review of our existing lease contracts and service contracts which may contain embedded leases. As we have not yet completed our review, it is currently not practicable to quantify the impact of adopting the ASU at this time. • Compensation - Stock Compensation In March 2016, the FASB issued an ASU that requires all excess tax benefits and tax deficiencies for share-based payment awards to be recorded as income tax benefit or expense in the income statement and for excess tax benefits to be classified as an operating activity in the statement of cash flows. Under the ASU, entities elect whether to account for forfeitures of awards by either recognizing forfeitures as they occur or by estimating the number of awards expected to be forfeited. Additionally, the ASU allows entities to withhold up to the maximum individual statutory tax rate to cover income taxes on awards and classify the entire awards as equity. Cash paid to satisfy the statutory income tax withholding obligation must be classified as a financing activity in the statement of cash flows. The ASU is effective for all annual and interim periods beginning January 1, 2017, with early adoption permitted. The amendments in the ASU have various transition requirements with certain amendments required to be applied retrospectively. The adoption of this ASU will not have a material impact on our financial position and results of operations. • Financial Instruments - Credit Impairment In June 2016, the FASB issued an ASU that significantly changes how entities will measure credit losses for most financial assets and certain other instruments that are not measured at fair value through net income. The ASU requires entities to estimate and recognize an allowance for lifetime expected credit losses for loans (including TDR Loans), held-to-maturity debt securities, off-balance sheet credit exposures and certain other financial assets measured at amortized cost. The ASU also requires entities to recognize an allowance for credit losses on available-for-sale ("AFS") debt securities and revises the accounting model for purchased credit impaired loans and debt securities. Additionally, the ASU requires new disclosures, the more significant of which include a) for financial assets measured at cost, information about how an entity developed its allowance, including changes in the factors that influenced the estimate of expected credit losses and the reasons for those changes; b) for financing receivables, further disaggregation of credit quality indicators by year of origination; and c) for AFS debt securities, a rollforward of the allowance for credit losses and an aging analysis of securities that are past due. The ASU is effective for all annual and interim periods beginning January 1, 2020, with early adoption permitted beginning January 1, 2019, and is required to be applied by recording a cumulative effect adjustment to retained earnings as of the beginning of the first reporting period in which the guidance is effective. We have begun our implementation efforts, leveraging our participation in support of HSBC's implementation of IFRS 9 where feasible, to identify key interpretive issues and are assessing existing credit loss forecasting models and processes against the new guidance to determine what modifications may be required. While we are currently evaluating the impact the new guidance will have on our financial position and results of operations, it is currently not practicable to quantify the impact of adopting the ASU at this time, as we have not yet completed our review. The extent of any impact to our allowance will depend, in part, upon the composition of our loan and held to maturity securities portfolios at the adoption date as well as economic conditions and loss forecasts at that date. • Statement of Cash Flows - Classification of Certain Cash Receipts and Cash Payments In August 2016, the FASB issued an ASU that provides targeted amendments to clarify how certain cash receipts and cash payments should be classified in the statement of cash flows. Under the ASU, the portion of the cash payments attributable to accreted interest for the settlement of zero-coupon bonds should be classified as cash outflows for operating activities rather than cash outflows for financing activities. The ASU is effective for all annual and interim periods beginning January 1, 2018 and is required to be applied retrospectively to all periods presented, with early adoption permitted. We are currently evaluating the impact of adopting this ASU. While the new guidance will result in a change in classification in the statement of cash flows, it will not have any impact on our financial position or results of operations. • Statement of Cash Flows - Restricted Cash In November 2016, the FASB issued an ASU that clarifies how restricted cash and restricted cash equivalents should be presented in the statement of cash flows. The ASU requires entities to show the changes in the total of cash, cash equivalents, restricted cash and restricted cash equivalents in the statement of cash flows. The ASU is effective for all annual and interim periods beginning January 1, 2018 and is required to be applied retrospectively to all periods presented, with early adoption permitted. We are currently evaluating the impact of adopting this ASU. While the new guidance will result in a change in classification in the statement of cash flows, it will not have any impact on our financial position or results of operations. • Business Combinations - Clarifying the Definition of a Business In January 2017, the FASB issued an ASU which provides clarification on the definition of a business with the objective of adding guidance to assist entities with evaluating whether transactions should be accounted for as acquisitions (or disposals) of assets or businesses. The amendments in the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nd therefore are considered businesses. The amendments also provide a framework to assist entities in evaluating whether both an input and a substantive process are present. The ASU is effective for all annual and interim periods beginning January 1, 2018 and should be applied prospectively. • Goodwill Impairment Testing In January 2017, the FASB issued an ASU that simplifies the accounting for goodwill impairment by removing step 2 of the goodwill impairment test. Under step 2, an entity was required to determine the fair value of individual assets and liabilities of a reporting unit (including unrecognized assets and liabilities) using the procedure for determining fair values in a business combination. Under the new guidance, goodwill impairment will now be measured at the amount by which a reporting unit’s carrying amount, including those with a zero or negative carrying amount, exceeds its fair value. Any resulting impairment is limited to the carrying amount of goodwill. An entity must also disclose the amount of goodwill allocated to each reporting unit with a zero or negative carrying amount. The ASU is effective for all annual and interim periods beginning January 1, 2020 and is required to be applied prospectively with early adoption permitted for any impairment tests performed after January 1, 2017. The adoption of this guidance is not expected to have a significant impact on the results of our goodwill impairment testing, our financial position or results of operations. There have been no additional accounting pronouncements issued that are expected to have or could have a significant impact on our financial position or results of operations.</t>
  </si>
  <si>
    <t>Fair Value Hierarchy</t>
  </si>
  <si>
    <t xml:space="preserve">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Transfers between leveling categories are assessed, determined and recognized at the end of each reporting period. </t>
  </si>
  <si>
    <t>Fair Value Measurements (Policies)</t>
  </si>
  <si>
    <t>Trading Assets and Liabilities (Tables)</t>
  </si>
  <si>
    <t>Trading assets and liabilities consisted of the following: At December 31, 2016 2015 (in millions) Trading assets: U.S. Treasury $ 3,560 $ 3,088 U.S. Government agency issued or guaranteed 24 13 U.S. Government sponsored enterprises 222 154 Obligations of U.S. states and political subdivisions — 559 Asset-backed securities 365 424 Corporate and foreign bonds 6,481 6,899 Other securities 15 18 Precious metals 1,772 780 Derivatives, net 4,411 5,150 Total trading assets $ 16,850 $ 17,085 Trading liabilities: Securities sold, not yet purchased $ 1,060 $ 399 Payables for precious metals 62 650 Derivatives, net 3,786 6,406 Total trading liabilities $ 4,908 $ 7,455</t>
  </si>
  <si>
    <t>Securities (Tables)</t>
  </si>
  <si>
    <t>Amortized Cost and Fair Value of the Securities Available-for-Sale and Held-to-Maturity</t>
  </si>
  <si>
    <t>Our securities available-for-sale and securities held-to-maturity portfolios consisted of the following: December 31, 2016 Amortized Cost Unrealized Gains Unrealized Losses Fair Value (in millions) Securities available-for-sale: U.S. Treasury $ 21,366 $ 102 $ (559 ) $ 20,909 U.S. Government sponsored enterprises: Mortgage-backed securities 4,535 4 (122 ) 4,417 Collateralized mortgage obligations 2,139 — (36 ) 2,103 Direct agency obligations 3,709 118 (10 ) 3,817 U.S. Government agency issued or guaranteed: Mortgage-backed securities 3,102 2 (58 ) 3,046 Collateralized mortgage obligations 1,370 2 (15 ) 1,357 Direct agency obligations 423 1 (4 ) 420 Asset-backed securities collateralized by: Home equity 69 — (8 ) 61 Other 108 — (3 ) 105 Foreign debt securities (1) 522 — (1 ) 521 Equity securities 159 — (5 ) 154 Total available-for-sale securities $ 37,502 $ 229 $ (821 ) $ 36,910 Securities held-to-maturity: U.S. Government sponsored enterprises: Mortgage-backed securities $ 2,465 $ 11 $ (9 ) $ 2,467 Collateralized mortgage obligations 1,591 59 (12 ) 1,638 U.S. Government agency issued or guaranteed: Mortgage-backed securities 2,557 11 (10 ) 2,558 Collateralized mortgage obligations 6,176 34 (56 ) 6,154 Obligations of U.S. states and political subdivisions 15 1 — 16 Asset-backed securities collateralized by residential mortgages 5 — — 5 Total held-to-maturity securities $ 12,809 $ 116 $ (87 ) $ 12,838 December 31, 2015 Amortized Cost Unrealized Gains Unrealized Losses Fair Value (in millions) Securities available-for-sale: U.S. Treasury $ 17,026 $ 142 $ (270 ) $ 16,898 U.S. Government sponsored enterprises: Mortgage-backed securities 1,451 2 (12 ) 1,441 Collateralized mortgage obligations 159 — (5 ) 154 Direct agency obligations 4,136 133 (26 ) 4,243 U.S. Government agency issued or guaranteed: Mortgage-backed securities 10,645 9 (145 ) 10,509 Collateralized mortgage obligations 1,293 11 (4 ) 1,300 Obligations of U.S. states and political subdivisions 340 8 — 348 Asset-backed securities collateralized by: Commercial mortgages 9 — — 9 Home equity 83 — (8 ) 75 Other 110 — (21 ) 89 Foreign debt securities (1) 548 — (2 ) 546 Equity securities 161 3 (3 ) 161 Total available-for-sale securities $ 35,961 $ 308 $ (496 ) $ 35,773 Securities held-to-maturity: U.S. Government sponsored enterprises: Mortgage-backed securities $ 2,945 $ 20 $ (9 ) $ 2,956 Collateralized mortgage obligations 1,755 73 (5 ) 1,823 U.S. Government agency issued or guaranteed: Mortgage-backed securities 3,269 19 (11 ) 3,277 Collateralized mortgage obligations 6,029 63 (11 ) 6,081 Obligations of U.S. states and political subdivisions 19 1 — 20 Asset-backed securities collateralized by residential mortgages 7 1 — 8 Total held-to-maturity securities $ 14,024 $ 177 $ (36 ) $ 14,165 (1) Foreign debt securities represent public sector entity, bank or corporate debt.</t>
  </si>
  <si>
    <t>Gross Unrealized Losses and Related Fair Values</t>
  </si>
  <si>
    <t>The following table summarizes gross unrealized losses and related fair values at December 31, 2016 and 2015 classified as to the length of time the losses have existed: One Year or Less Greater Than One Year December 31, 2016 Number of Securities Gross Unrealized Losses Aggregate Fair Value of Investment Number of Securities Gross Unrealized Losses Aggregate Fair Value of Investment (dollars are in millions) Securities available-for-sale: U.S. Treasury 40 $ (378 ) $ 13,707 32 $ (181 ) $ 3,908 U.S. Government sponsored enterprises 316 (155 ) 6,474 18 (13 ) 427 U.S. Government agency issued or guaranteed 57 (66 ) 3,941 7 (11 ) 252 Asset-backed securities — — — 8 (11 ) 166 Foreign debt securities 7 — 343 1 (1 ) 178 Equity securities 1 (5 ) 154 — — — Securities available-for-sale 421 $ (604 ) $ 24,619 66 $ (217 ) $ 4,931 Securities held-to-maturity: U.S. Government sponsored enterprises 434 $ (21 ) $ 2,013 45 $ — $ 21 U.S. Government agency issued or guaranteed 179 (65 ) 4,734 503 (1 ) 112 Obligations of U.S. states and political subdivisions 1 — — 3 — — Securities held-to-maturity 614 $ (86 ) $ 6,747 551 $ (1 ) $ 133 One Year or Less Greater Than One Year December 31, 2015 Number of Securities Gross Unrealized Losses Aggregate Fair Value of Investment Number of Securities Gross Unrealized Losses Aggregate Fair Value of Investment (dollars are in millions) Securities available-for-sale: U.S. Treasury 52 $ (227 ) $ 11,046 5 $ (43 ) $ 924 U.S. Government sponsored enterprises 164 (30 ) 1,451 19 (13 ) 282 U.S. Government agency issued or guaranteed 62 (141 ) 9,725 3 (8 ) 101 Obligations of U.S. states and political subdivisions 4 — 16 3 — 45 Asset-backed securities 1 — 9 8 (29 ) 164 Foreign debt securities 3 (2 ) 351 — — — Equity securities 1 (3 ) 156 — — — Securities available-for-sale 287 $ (403 ) $ 22,754 38 $ (93 ) $ 1,516 Securities held-to-maturity: U.S. Government sponsored enterprises 312 $ (14 ) $ 1,143 49 $ — $ — U.S. Government agency issued or guaranteed 145 (22 ) 3,303 657 — 20 Obligations of U.S. states and political subdivisions 1 — — 3 — 1 Securities held-to-maturity 458 $ (36 ) $ 4,446 709 $ — $ 21</t>
  </si>
  <si>
    <t>Other than Temporary Impairment, Credit Losses Recognized in Earnings</t>
  </si>
  <si>
    <t>The following table summarizes the rollforward of credit losses which have been recognized in income on other-than-temporary impaired securities that we do not intend to sell nor will likely be required to sell: Year Ended December 31, 2014 (in millions) Beginning balance of credit losses on held-to-maturity debt securities for which a portion of an other-than-temporary impairment was recognized in other comprehensive income (loss) $ 61 Increase in credit losses for which an other-than-temporary impairment was previously recognized 11 Reduction of credit losses previously recognized on held-to-maturity debt securities due to closure of a VIE (72 ) Ending balance of credit losses on held-to-maturity debt securities for which a portion of an other-than-temporary impairment was recognized in other comprehensive income (loss) $ —</t>
  </si>
  <si>
    <t>Realized Gains and Losses on Investment Securities Transactions Attributable to Available-for-Sale Securities</t>
  </si>
  <si>
    <t>The following table summarizes realized gains and losses on investment securities transactions attributable to available-for-sale securities: Year Ended December 31, 2016 2015 2014 (in millions) Gross realized gains $ 142 $ 126 $ 201 Gross realized losses (72 ) (78 ) (79 ) Net realized gains $ 70 $ 48 $ 122</t>
  </si>
  <si>
    <t>Distribution of Maturities of Debt Securities with the Approximate Yield of the Portfolio</t>
  </si>
  <si>
    <t xml:space="preserve">The table below also reflects the distribution of maturities of debt securities held at December 31, 2016 , together with the approximate taxable equivalent yield of the portfolio. The yields shown are calculated by dividing annualized interest income, including the accretion of discounts and the amortization of premiums, by the amortized cost of securities outstanding at December 31, 2016 . Yields on tax-exempt obligations have been computed on a taxable equivalent basis using applicable statutory tax rates. Within One Year After One But Within Five Years After Five But Within Ten Years After Ten Years Taxable Equivalent Basis Amount Yield Amount Yield Amount Yield Amount Yield (dollars are in millions) Available-for-sale: U.S. Treasury $ — — % $ 7,169 1.66 % $ 10,018 1.97 % $ 4,179 2.89 % U.S. Government sponsored enterprises 200 3.25 3,146 2.81 1,180 2.41 5,857 2.32 U.S. Government agency issued or guaranteed — — 116 2.92 94 2.49 4,685 2.31 Asset-backed securities — — — — — — 177 3.48 Foreign debt securities 276 .90 67 .00 — — 179 1.29 Total amortized cost $ 476 1.89 % $ 10,498 2.01 % $ 11,292 2.02 % $ 15,077 2.48 % Total fair value $ 478 $ 10,627 $ 10,978 $ 14,673 Held-to-maturity: U.S. Government sponsored enterprises $ — — % $ 299 2.15 % $ 393 2.78 % $ 3,364 2.85 % U.S. Government agency issued or guaranteed — — 6 1.91 36 3.28 8,691 2.28 Obligations of U.S. states and political subdivisions 3 3.83 3 3.74 5 3.33 4 5.63 Asset-backed securities — — — — — — 5 7.03 Total amortized cost $ 3 3.83 % $ 308 2.16 % $ 434 2.83 % $ 12,064 2.44 % Total fair value $ 3 $ 309 $ 436 $ 12,090 </t>
  </si>
  <si>
    <t>Loans (Tables)</t>
  </si>
  <si>
    <t>Components of Loans</t>
  </si>
  <si>
    <t>Loans consisted of the following: At December 31, 2016 2015 (in millions) Commercial loans: Construction and other real estate $ 10,890 $ 10,000 Business and corporate banking 14,080 14,365 Global banking (1) 26,755 34,720 Other commercial 2,491 3,368 Total commercial 54,216 62,453 Consumer loans: Residential mortgages 17,181 17,758 Home equity mortgages 1,408 1,600 Credit cards 688 699 Other consumer 382 407 Total consumer 19,659 20,464 Total loans $ 73,875 $ 82,917 (1) Represents large multinational firms including globally focused U.S. corporate and financial institutions, U.S. dollar lending to multinational banking customers managed by HSBC on a global basis and complex large business customers supported by GB&amp;M relationship managers. Also includes loans to HSBC affiliates which totaled $3,274 million and $4,815 million at December 31, 2016 and 2015 , respectively. See Note 21, "Related Party Transactions," for additional information regarding loans to HSBC affiliates.</t>
  </si>
  <si>
    <t>Summary of Past Due Status of Loans</t>
  </si>
  <si>
    <t>The following table summarizes the past due status of our loans, excluding loans held for sale, at December 31, 2016 and 2015 .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At December 31, 2016 30 - 89 Days 90+ Days Current (1) Total Loans (in millions) Commercial loans: Construction and other real estate $ 17 $ 6 $ 23 $ 10,867 $ 10,890 Business and corporate banking 35 9 44 14,036 14,080 Global banking 1 64 65 26,690 26,755 Other commercial 4 7 11 2,480 2,491 Total commercial 57 86 143 54,073 54,216 Consumer loans: Residential mortgages (2) 402 317 719 16,462 17,181 Home equity mortgages 10 43 53 1,355 1,408 Credit cards 9 10 19 669 688 Other consumer 7 7 14 368 382 Total consumer 428 377 805 18,854 19,659 Total loans $ 485 $ 463 $ 948 $ 72,927 $ 73,875 Past Due Total Past Due 30 Days or More At December 31, 2015 30 - 89 Days 90+ Days Current (1) Total Loans (in millions) Commercial loans: Construction and other real estate $ 31 $ 33 $ 64 $ 9,936 $ 10,000 Business and corporate banking 36 25 61 14,304 14,365 Global banking — — — 34,720 34,720 Other commercial — 6 6 3,362 3,368 Total commercial 67 64 131 62,322 62,453 Consumer loans: Residential mortgages 397 781 1,178 16,580 17,758 Home equity mortgages 15 50 65 1,535 1,600 Credit cards 10 9 19 680 699 Other consumer 7 7 14 393 407 Total consumer 429 847 1,276 19,188 20,464 Total loans $ 496 $ 911 $ 1,407 $ 81,510 $ 82,917 (1) Loans less than 30 days past due are presented as current. (2) The decrease in past due loans at December 31, 2016 reflects the impact of transfers of certain residential mortgage loans to held for sale during 2016 . See Note 7, "Loans Held for Sale" for additional details.</t>
  </si>
  <si>
    <t>Schedule of Receivables, Contractual Maturities</t>
  </si>
  <si>
    <t>Contractual maturities of loans were as follows: At December 31, 2017 2018 2019 2020 2021 Thereafter Total (in millions) Commercial loans: Construction and other real estate $ 4,041 $ 1,857 $ 1,775 $ 1,397 $ 958 $ 862 $ 10,890 Business and corporate banking 5,225 2,402 2,294 1,806 1,238 1,115 14,080 Global banking 9,927 4,565 4,360 3,431 2,353 2,119 26,755 Other commercial 924 425 406 319 219 198 2,491 Consumer loans: Residential mortgages 663 430 471 432 444 14,741 17,181 Home equity mortgages (1) 283 433 262 159 101 170 1,408 Credit cards (2) — 688 — — — — 688 Other consumer 162 218 1 1 — — 382 Total $ 21,225 $ 11,018 $ 9,569 $ 7,545 $ 5,313 $ 19,205 $ 73,875 (1) Home equity mortgage maturities reflect estimates based on historical payment patterns. (2) As credit card receivables do not have stated maturities, the table reflects estimates based on historical payment patterns.</t>
  </si>
  <si>
    <t>Schedule of Receivables, Contractual Maturities, Repricing Characteristics</t>
  </si>
  <si>
    <t>The following table summarizes contractual maturities of loans due after one year by repricing characteristic: At December 31, 2016 Over 1 But Over 5 (in millions) Receivables at predetermined interest rates $ 4,047 $ 4,777 Receivables at floating or adjustable rates 29,398 14,428 Total $ 33,445 $ 19,205</t>
  </si>
  <si>
    <t>Summary of Nonaccrual Loans and Accruing Receivables 90 Days or More Delinquent</t>
  </si>
  <si>
    <t>Nonaccrual loans, including nonaccrual loans held for sale, and accruing loans 90 days or more delinquent consisted of the following: At December 31, 2016 2015 (in millions) Nonaccrual loans: Commercial: Construction and other real estate $ 56 $ 53 Business and corporate banking 187 167 Global banking 546 44 Other commercial 1 1 Commercial nonaccrual loans held for sale 11 26 Total commercial 801 291 Consumer: Residential mortgages (1)(2)(3)(4) 435 814 Home equity mortgages (1)(2) 75 71 Consumer nonaccrual loans held for sale (4) 369 3 Total consumer 879 888 Total nonaccruing loans 1,680 1,179 Accruing loans contractually past due 90 days or more: Commercial: Business and corporate banking 1 1 Total commercial 1 1 Consumer: Credit cards 10 9 Other consumer 7 7 Total consumer 17 16 Total accruing loans contractually past due 90 days or more 18 17 Total nonperforming loans $ 1,698 $ 1,196 (1) At December 31, 2016 and 2015 , nonaccrual consumer mortgage loans held for investment include $382 million and $768 million , respectively, of loans that are carried at the lower of amortized cost or fair value of the collateral less cost to sell. (2) Nonaccrual consumer mortgage loans held for investment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are predominantly insured by the Federal Housing Administration and as such, these loans have different risk characteristics from the rest of our consumer loan portfolio. (4) The trend in nonaccrual loans reflects the impact of transfers of certain residential mortgage loans to held for sale during 2016 .</t>
  </si>
  <si>
    <t>Schedule of Additional Information on Nonaccrual Loans</t>
  </si>
  <si>
    <t>The following table provides additional information on our nonaccrual loans: Year Ended December 31, 2016 2015 2014 (in millions) Interest income that would have been recorded if the nonaccrual loans had been current in accordance with contractual terms during the period $ 91 $ 85 $ 96 Interest income that was recorded on nonaccrual loans and included in interest income during the period 22 22 23</t>
  </si>
  <si>
    <t>Summary of Receivables which were Modified and as a Result Became Classified as TDR Loans</t>
  </si>
  <si>
    <t>The following table presents information about loans which were modified during 2016 , 2015 and 2014 and as a result of this action became classified as TDR Loans: Year Ended December 31, 2016 2015 2014 (in millions) Commercial loans: Construction and other real estate $ — $ 4 $ 5 Business and corporate banking 323 162 16 Global banking — 67 — Other commercial — — 10 Total commercial 323 233 31 Consumer loans: Residential mortgages 62 168 157 Home equity mortgages 8 4 4 Credit cards 4 4 5 Total consumer 74 176 166 Total $ 397 $ 409 $ 197</t>
  </si>
  <si>
    <t>Summary of TDR and Related Credit Loss Reserves for TDR Loans</t>
  </si>
  <si>
    <t>The following table presents information about our TDR Loans and the related allowance for credit losses for TDR Loans: December 31, 2016 December 31, 2015 Carrying Value Unpaid Principal Balance Carrying Value Unpaid Principal Balance (in millions) TDR Loans (1)(2) : Commercial loans: Construction and other real estate $ 32 $ 33 $ 94 $ 106 Business and corporate banking 300 363 152 165 Global banking 150 152 119 119 Total commercial (3) 482 548 365 390 Consumer loans: Residential mortgages (4)(5) 708 797 1,060 1,233 Home equity mortgages (4) 27 59 23 50 Credit cards 5 5 5 5 Total consumer 740 861 1,088 1,288 Total TDR Loans (6) $ 1,222 $ 1,409 $ 1,453 $ 1,678 Allowance for credit losses for TDR Loans (7) : Commercial loans: Construction and other real estate $ — $ — Business and corporate banking 37 24 Global banking — — Total commercial 37 24 Consumer loans: Residential mortgages 9 33 Home equity mortgages 1 1 Credit cards 1 1 Total consumer 11 35 Total allowance for credit losses for TDR Loans $ 48 $ 59 (1) TDR Loans are considered to be impaired loans. For consumer loans, all such loans are considered impaired loans regardless of accrual status. For commercial loans, impaired loans include other loans in addition to TDR Loans which totaled $571 million and $88 million at December 31, 2016 and 2015 , respectively. (2) The carrying value of TDR Loans includes basis adjustments on the loans, such as unearned income, unamortized deferred fees and costs on originated loans, partial charge-offs and premiums or discounts on purchased loans. (3) Additional commitments to lend to commercial borrowers whose loans have been modified in TDR Loans totaled $184 million and $112 million at December 31, 2016 and 2015 , respectively. (4) At December 31, 2016 and 2015 , the carrying value of consumer mortgage TDR Loans held for investment includes $672 million and $881 million , respectively, of loans that are recorded at the lower of amortized cost or fair value of the collateral less cost to sell. (5) The decrease in TDR Loans at December 31, 2016 reflects the impact of transfers of certain residential mortgage loans to held for sale during 2016 . There is no allowance for credit losses associated with loans classified as held for sale as they are carried at the lower of amortized cost or fair value less cost to sell. (6) At December 31, 2016 and 2015 , the carrying value of TDR Loans includes $645 million and $676 million , respectively, of loans which are classified as nonaccrual. (7) Included in the allowance for credit losses</t>
  </si>
  <si>
    <t>Trouble Debt Restructuring Additional Information</t>
  </si>
  <si>
    <t>The following table presents information about average TDR Loans and interest income recognized on TDR Loans: Year Ended December 31, 2016 2015 2014 (in millions) Average balance of TDR Loans: Commercial loans: Construction and other real estate $ 69 $ 136 $ 224 Business and corporate banking 292 76 24 Global banking 121 44 10 Other commercial — — 7 Total commercial 482 256 265 Consumer loans: Residential mortgages 740 1,017 942 Home equity mortgages 25 21 19 Credit cards 5 6 8 Total consumer 770 1,044 969 Total average balance of TDR Loans $ 1,252 $ 1,300 $ 1,234 Interest income recognized on TDR Loans: Commercial loans: Construction and other real estate $ 4 $ 4 $ 10 Business and corporate banking 8 3 1 Global banking 1 — — Total commercial 13 7 11 Consumer loans: Residential mortgages 25 37 36 Home equity mortgages 1 1 1 Total consumer 26 38 37 Total interest income recognized on TDR Loans $ 39 $ 45 $ 48</t>
  </si>
  <si>
    <t>Loans Classified as TDR Loans</t>
  </si>
  <si>
    <t>The following table presents consumer loans which were classified as TDR Loans during the previous 12 months which subsequently became 60 days or greater contractually delinquent during the years ended December 31, 2016 , 2015 and 2014 : Year Ended December 31, 2016 2015 2014 (in millions) Consumer loans: Residential mortgages $ 24 $ 36 $ 34 Home equity mortgages — 1 — Total consumer 24 37 34 Total $ 24 $ 37 $ 34</t>
  </si>
  <si>
    <t>Impaired Commercial Loans Considered as TDR Loans</t>
  </si>
  <si>
    <t xml:space="preserve"> The following table presents information about impaired commercial loans and the related impairment reserve for impaired commercial loans: Amount with Impairment Reserves (1) Amount without Impairment Reserves (1) Total Impaired Commercial Loans (1)(2) Impairment Reserve Unpaid Principal Balance (in millions) At December 31, 2016 Construction and other real estate $ 2 $ 41 $ 43 $ 1 $ 45 Business and corporate banking 176 166 342 55 397 Global banking 417 244 661 251 674 Other commercial 1 6 7 1 7 Total commercial $ 596 $ 457 $ 1,053 $ 308 $ 1,123 At December 31, 2015 Construction and other real estate $ 2 $ 108 $ 110 $ 1 $ 125 Business and corporate banking 168 49 217 52 267 Global banking — 119 119 — 119 Other commercial 1 6 7 1 8 Total commercial $ 171 $ 282 $ 453 $ 54 $ 519 (1) Reflects the carrying value of impaired commercial loans and includes basis adjustments on the loans, such as partial charge-offs, unamortized deferred fees and costs on originated loans and any premiums or discounts on purchased loans. (2) Includes impaired commercial loans that are also considered TDR Loans which totaled $482 million and $365 million at December 31, 2016 and 2015 , respectively</t>
  </si>
  <si>
    <t>Average Balance and Interest Income Recognized on Impaired Commercial Loans</t>
  </si>
  <si>
    <t>The following table presents information about average impaired commercial loans and interest income recognized on impaired commercial loans: Year Ended December 31, 2016 2015 2014 (in millions) Average balance of impaired commercial loans: Construction and other real estate $ 83 $ 151 $ 241 Business and corporate banking 344 125 48 Global banking 487 44 13 Other commercial 7 7 18 Total average balance of impaired commercial loans $ 921 $ 327 $ 320 Interest income recognized on impaired commercial loans: Construction and other real estate $ 4 $ 4 $ 10 Business and corporate banking 9 4 2 Total interest income recognized on impaired commercial loans $ 13 $ 8 $ 12</t>
  </si>
  <si>
    <t>Summary of Criticized Assets for Commercial Loans</t>
  </si>
  <si>
    <t>The following table summarizes criticized commercial loans: Special Mention Substandard Doubtful Total (in millions) At December 31, 2016 Construction and other real estate $ 445 $ 152 $ 1 $ 598 Business and corporate banking 597 803 58 1,458 Global banking 899 2,478 298 3,675 Other commercial — 6 1 7 Total commercial $ 1,941 $ 3,439 $ 358 $ 5,738 At December 31, 2015 Construction and other real estate $ 239 $ 187 $ — $ 426 Business and corporate banking 935 615 52 1,602 Global banking 1,075 2,375 12 3,462 Other commercial 1 37 1 39 Total commercial $ 2,250 $ 3,214 $ 65 $ 5,529</t>
  </si>
  <si>
    <t>Status of Commercial Loan Portfolio</t>
  </si>
  <si>
    <t xml:space="preserve"> The following table summarizes the status of our commercial loan portfolio, excluding loans held for sale: Performing Loans Nonaccrual Loans Accruing Loans Contractually Past Due 90 days or More Total (in millions) At December 31, 2016 Construction and other real estate $ 10,834 $ 56 $ — $ 10,890 Business and corporate banking 13,892 187 1 14,080 Global banking 26,209 546 — 26,755 Other commercial 2,490 1 — 2,491 Total commercial $ 53,425 $ 790 $ 1 $ 54,216 At December 31, 2015 Construction and other real estate $ 9,947 $ 53 $ — $ 10,000 Business and corporate banking 14,197 167 1 14,365 Global banking 34,676 44 — 34,720 Other commercial 3,367 1 — 3,368 Total commercial $ 62,187 $ 265 $ 1 $ 62,453</t>
  </si>
  <si>
    <t>Credit Risk Profile of Commercial Loan</t>
  </si>
  <si>
    <t xml:space="preserve"> The following table shows the credit risk profile of our commercial loan portfolio: Investment Grade (1) Non-Investment Grade Total (in millions) At December 31, 2016 Construction and other real estate $ 7,857 $ 3,033 $ 10,890 Business and corporate banking 6,348 7,732 14,080 Global banking 17,597 9,158 26,755 Other commercial 1,312 1,179 2,491 Total commercial $ 33,114 $ 21,102 $ 54,216 At December 31, 2015 Construction and other real estate $ 8,487 $ 1,513 $ 10,000 Business and corporate banking 6,862 7,503 14,365 Global banking 26,622 8,098 34,720 Other commercial 1,883 1,485 3,368 Total commercial $ 43,854 $ 18,599 $ 62,453 (1) Investment grade includes commercial loans with credit ratings of at least BBB- or above or the equivalent based on our internal credit rating system.</t>
  </si>
  <si>
    <t>Delinquency Ratio for Consumer Loan</t>
  </si>
  <si>
    <t xml:space="preserve"> The following table summarizes dollars of two-months-and-over contractual delinquency and as a percent of total loans and loans held for sale ("delinquency ratio") for our consumer loan portfolio: December 31, 2016 December 31, 2015 Delinquent Loans Delinquency Ratio Delinquent Loans Delinquency Ratio (dollars are in millions) Residential mortgages (1)(2) $ 765 4.23 % $ 858 4.83 % Home equity mortgages (1)(2) 46 3.26 56 3.50 Credit cards 14 2.03 13 1.86 Other consumer 11 2.43 11 2.26 Total consumer $ 836 4.05 % $ 938 4.56 % (1) At December 31, 2016 and 2015 , consumer mortgage loan delinquency includes $711 million and $793 million , respectively, of loans that are carried at the lower of amortized cost or fair value of the collateral less cost to sell, including $358 million and $3 million , respectively, relating to loans held for sale. (2) At December 31, 2016 and 2015 , consumer mortgage loans and loans held for sale include $474 million and $567 million , respectively, of loans that were in the process of foreclosure.</t>
  </si>
  <si>
    <t>Status of Consumer Loan Portfolio</t>
  </si>
  <si>
    <t xml:space="preserve"> The following table summarizes the status of our consumer loan portfolio, excluding loans held for sale: Performing Loans Nonaccrual Loans Accruing Loans Contractually Past Due 90 days or More Total (in millions) At December 31, 2016 Residential mortgages (1) $ 16,746 $ 435 $ — $ 17,181 Home equity mortgages 1,333 75 — 1,408 Credit cards 678 — 10 688 Other consumer 375 — 7 382 Total consumer $ 19,132 $ 510 $ 17 $ 19,659 At December 31, 2015 Residential mortgages $ 16,944 $ 814 $ — $ 17,758 Home equity mortgages 1,529 71 — 1,600 Credit cards 690 — 9 699 Other consumer 400 — 7 407 Total consumer $ 19,563 $ 885 $ 16 $ 20,464 (1) The decrease in nonaccrual loans at December 31, 2016 reflects the impact of transfers of certain residential mortgage loans to held for sale during 2016 .</t>
  </si>
  <si>
    <t>Allowance for Credit Losses (Tables)</t>
  </si>
  <si>
    <t>Summary of Changes in the Allowance for Credit Losses and the Related Loan Balance by Product</t>
  </si>
  <si>
    <t>The following table summarizes the changes in the allowance for credit losses by product and the related loan balance by product during the years ended December 31, 2016 , 2015 and 2014 : Commercial Consumer Construction Business (1) Global (1) Other Residential Home Credit Other Total (in millions) Year Ended December 31, 2016 Allowance for credit losses – beginning of period $ 86 $ 407 $ 267 $ 19 $ 68 $ 24 $ 32 $ 9 $ 912 Provision charged (credited) to income (2) — 10 348 (6 ) (9 ) (1 ) 26 4 372 Charge-offs (2)(3) (1 ) (110 ) (107 ) — (45 ) (8 ) (30 ) (8 ) (309 ) Recoveries 7 10 — — 12 5 6 2 42 Net (charge-offs) recoveries 6 (100 ) (107 ) — (33 ) (3 ) (24 ) (6 ) (267 ) Allowance for credit losses – end of period $ 92 $ 317 $ 508 $ 13 $ 26 $ 20 $ 34 $ 7 $ 1,017 Ending balance: collectively evaluated for impairment $ 91 $ 262 $ 257 $ 12 $ 17 $ 19 $ 33 $ 7 $ 698 Ending balance: individually evaluated for impairment 1 55 251 1 9 1 1 — 319 Total allowance for credit losses $ 92 $ 317 $ 508 $ 13 $ 26 $ 20 $ 34 $ 7 $ 1,017 Loans: Collectively evaluated for impairment (4) $ 10,847 $ 13,738 $ 26,094 $ 2,484 $ 16,165 $ 1,335 $ 683 $ 382 $ 71,728 Individually evaluated for impairment (5) 43 342 661 7 60 3 5 — 1,121 Loans carried at lower of amortized cost or fair value less cost to sell — — — — 956 70 — — 1,026 Total loans $ 10,890 $ 14,080 $ 26,755 $ 2,491 $ 17,181 $ 1,408 $ 688 $ 382 $ 73,875 Year Ended December 31, 2015 Allowance for credit losses – beginning of period $ 89 $ 251 $ 131 $ 21 $ 107 $ 32 $ 39 $ 10 $ 680 Provision charged (credited) to income 2 215 136 (2 ) (15 ) (4 ) 20 9 361 Charge-offs (10 ) (69 ) — (1 ) (35 ) (8 ) (32 ) (12 ) (167 ) Recoveries 5 10 — 1 11 4 5 2 38 Net (charge-offs) recoveries (5 ) (59 ) — — (24 ) (4 ) (27 ) (10 ) (129 ) Allowance for credit losses – end of period $ 86 $ 407 $ 267 $ 19 $ 68 $ 24 $ 32 $ 9 $ 912 Ending balance: collectively evaluated for impairment $ 85 $ 355 $ 267 $ 18 $ 35 $ 23 $ 31 $ 9 $ 823 Ending balance: individually evaluated for impairment 1 52 — 1 33 1 1 — 89 Total allowance for credit losses $ 86 $ 407 $ 267 $ 19 $ 68 $ 24 $ 32 $ 9 $ 912 Loans: Collectively evaluated for impairment (4) $ 9,890 $ 14,148 $ 34,601 $ 3,361 $ 16,112 $ 1,523 $ 694 $ 407 $ 80,736 Individually evaluated for impairment (5) 110 217 119 7 197 5 5 — 660 Loans carried at lower of amortized cost or fair value less cost to sell — — — — 1,449 72 — — 1,521 Total loans $ 10,000 $ 14,365 $ 34,720 $ 3,368 $ 17,758 $ 1,600 $ 699 $ 407 $ 82,917 Commercial Consumer Construction Business (1) Global (1) Other Residential Home Credit Other Total (in millions) Year Ended December 31, 2014 Allowance for credit losses – beginning of period $ 108 $ 105 $ 75 $ 20 $ 186 $ 49 $ 50 $ 13 $ 606 Provision charged (credited) to income 2 157 64 (7 ) (40 ) (14 ) 23 3 188 Charge-offs (24 ) (19 ) (8 ) (1 ) (55 ) (13 ) (41 ) (8 ) (169 ) Recoveries 3 8 — 9 16 10 7 2 55 Net (charge-offs) recoveries (21 ) (11 ) (8 ) 8 (39 ) (3 ) (34 ) (6 ) $ (114 ) Allowance for credit losses – end of period $ 89 $ 251 $ 131 $ 21 $ 107 $ 32 $ 39 $ 10 $ 680 Ending balance: collectively evaluated for impairment $ 84 $ 227 $ 131 $ 20 $ 64 $ 30 $ 37 $ 10 $ 603 Ending balance: individually evaluated for impairment 5 24 — 1 43 2 2 — 77 Total allowance for credit losses $ 89 $ 251 $ 131 $ 21 $ 107 $ 32 $ 39 $ 10 $ 680 Loans: Collectively evaluated for impairment (4) $ 10,103 $ 13,788 $ 30,328 $ 3,573 $ 14,926 $ 1,709 $ 714 $ 489 $ 75,630 Individually evaluated for impairment (5) 197 90 — 8 224 5 6 — 530 Loans carried at lower of amortized cost or fair value less cost to sell — — — — 1,511 70 — — 1,581 Total loans $ 10,300 $ 13,878 $ 30,328 $ 3,581 $ 16,661 $ 1,784 $ 720 $ 489 $ 77,741 (1) During the fourth quarter of 2016, we transferred certain customer relationships from CMB to GB&amp;M as discussed further in Note 22, "Business Segments," in the accompanying consolidated financial statements. As a result, we reclassified $4.8 billion , $3.9 billion and $3.4 billion of loans and $27 million , $24 million and $7 million of allowance for credit losses from business and corporate banking to global banking at December 31, 2015, 2014 and 2013, respectively, to conform with the current year presentation. (2) The provision for credit losses and charge-offs for residential mortgage loans during 2016 includes $11 million related to the lower of amortized cost or fair value adjustment attributable to credit factors for loans transferred to held for sale. See Note 7, "Loans Held for Sale," for additional information. (3) For collateral dependent loans that are transferred to held for sale, the existing allowance for credit losses at the time of transfer are recognized as a charge-off. We transferred to held for sale certain residential mortgage loans during 2016 and, accordingly, we recognized the existing allowance for credit losses on these loans as additional charge-offs totaling $22 million during 2016 . (4) Global banking includes loans to HSBC affiliates totaling $3,274 million , $4,815 million and 4,821 million at December 31, 2016 , 2015 and 2014 , respectively, for which we do not carry an associated allowance for credit losses. (5) 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672 million , $881 million and $763 million at December 31, 2016 , 2015 and 2014 , respectively.</t>
  </si>
  <si>
    <t>Loans Held for Sale (Tables)</t>
  </si>
  <si>
    <t>Loans held for sale consisted of the following: At December 31, 2016 2015 (in millions) Commercial loans: Construction and other real estate $ 17 $ 1,895 Global banking 827 200 Total commercial 844 2,095 Consumer loans: Residential mortgages 890 11 Home equity mortgages 4 — Other consumer 71 79 Total consumer 965 90 Total loans held for sale $ 1,809 $ 2,185</t>
  </si>
  <si>
    <t>Properties and Equipment, Net (Tables)</t>
  </si>
  <si>
    <t>Properties and equipment, net is summarized in the following table: At December 31, 2016 2015 (in millions) Land $ 8 $ 8 Buildings and improvements 594 578 Furniture and equipment 142 140 Total 744 726 Accumulated depreciation and amortization (542 ) (496 ) Properties and equipment, net $ 202 $ 230</t>
  </si>
  <si>
    <t>Intangible Assets (Tables)</t>
  </si>
  <si>
    <t>Schedule of Intangible Assets</t>
  </si>
  <si>
    <t>Intangible assets consisted of the following: At December 31, 2016 2015 (in millions) Mortgage servicing rights $ — $ 140 Purchased credit card relationships 34 41 Total intangible assets $ 34 $ 181</t>
  </si>
  <si>
    <t>Fair Value of Residential MSRs</t>
  </si>
  <si>
    <t>The following table summarizes the critical assumptions that were used to calculate the fair value of MSRs at December 31, 2015 : At December 31, 2015 Annualized constant prepayment rate 13.8 % Constant discount rate 12.6 % Weighted average life (in years) 4.5</t>
  </si>
  <si>
    <t>Residential MSRs Activity</t>
  </si>
  <si>
    <t>The following table summarizes MSRs activity during 2016 and 2015: Year Ended December 31, 2016 2015 (in millions) Fair value of MSRs: Beginning balance $ 140 $ 159 Changes in fair value due to changes in valuation inputs or assumptions (27 ) 1 Reductions related to customer payments (17 ) (20 ) Reduction related to sale of MSRs (96 ) — Ending balance $ — $ 140</t>
  </si>
  <si>
    <t>Deposits (Tables)</t>
  </si>
  <si>
    <t>Schedule of Time Deposits of $250,000 or More</t>
  </si>
  <si>
    <t>The following table presents the aggregate amount of time deposit accounts with a minimum of $250,000 at December 31, 2016 and 2015 : At December 31, 2016 2015 (in millions) Domestic deposits $ 14,419 $ 16,288 Foreign deposits 4,225 4,038 Total $ 18,644 $ 20,326</t>
  </si>
  <si>
    <t>Schedule of Maturities of Time Deposits</t>
  </si>
  <si>
    <t>The scheduled maturities of all time deposits at December 31, 2016 are summarized in the following table: Domestic Deposits Foreign Deposits Total (in millions) 2017: 0-90 days $ 9,911 $ 1,481 $ 11,392 91-180 days 2,941 1,448 4,389 181-365 days 2,878 1,321 4,199 15,730 4,250 19,980 2018 870 1 871 2019 703 1 704 2020 918 1 919 2021 1,184 — 1,184 Later years 3,031 — 3,031 $ 22,436 $ 4,253 $ 26,689</t>
  </si>
  <si>
    <t>Short-Term Borrowings (Tables)</t>
  </si>
  <si>
    <t>Schedule of short-term borrowings</t>
  </si>
  <si>
    <t>Schedule of quarterly short-term borrowings</t>
  </si>
  <si>
    <t>The following table presents the quarter end and average quarterly balances of securities sold under repurchase agreements: 2016 2015 2014 Fourth Third Second First Fourth Third Second First Fourth Third Second First (in millions) Quarter end balance $ 3,672 $ 3,986 $ 3,969 $ 5,529 $ 2,986 $ 5,870 $ 7,689 $ 12,217 $ 7,707 $ 6,634 $ 6,481 $ 19,254 Average quarterly balance 4,593 5,959 10,461 8,117 7,513 6,914 12,761 12,251 8,902 9,106 16,849 19,300</t>
  </si>
  <si>
    <t>Long-Term Debt (Tables)</t>
  </si>
  <si>
    <t>Schedule of long-term debt instruments</t>
  </si>
  <si>
    <t>The composition of long-term debt is presented in the following table. Interest rates on floating rate notes are determined periodically by formulas based on certain money market rates or, in certain instances, by minimum interest rates as specified in the agreements governing the issues. Interest rates and maturity dates in effect at December 31, 2016 are shown in the below table. At December 31, Maturity Date Range Interest Rate Range Interest Rate Weighted Average 2016 2015 (in millions) Issued or acquired by HSBC USA: Senior debt: Fixed-rate notes 2017-2024 1.30% - 3.50% 2.20% $ 11,423 $ 11,412 Floating-rate notes 2017-2019 1.24% - 1.88% 1.48% 1,748 2,747 Structured notes 2017-2045 .85% - 3.29% 1.75% 7,849 7,071 Total senior debt 21,020 21,230 Subordinated debt: Fixed-rate notes 2020-2097 5.00% - 9.30% 6.15% 1,171 1,170 Floating-rate notes 2025 3.13% 3.13% 850 850 Total subordinated debt 2,021 2,020 Mark-to-market adjustment on fair value option debt 337 (62 ) Total issued or acquired by HSBC USA 23,378 23,188 Issued or acquired by HSBC Bank USA and its subsidiaries: Senior debt: Floating-rate notes 2019-2036 .74% - 2.62% 2.37% 4,031 6 Structured notes 2017-2040 .92% - 2.35% 1.25% 218 262 FHLB advances - floating-rate 2017-2036 1.06% - 1.51% 1.28% 5,700 5,600 Total senior debt 9,949 5,868 Subordinated fixed-rate notes 2017-2039 4.88% - 7.00% 5.86% 4,103 4,201 Long term debt issued by VIE - fixed-rate 2018 17.20% 17.20% 79 92 Mark-to-market adjustment on fair value option debt 230 160 Total issued or acquired by HSBC Bank USA and its subsidiaries 14,361 10,321 Total long-term debt $ 37,739 $ 33,509</t>
  </si>
  <si>
    <t>Maturities of long-term debt</t>
  </si>
  <si>
    <t>Maturities of long-term debt at December 31, 2016 were as follows: (in millions) 2017 $ 4,870 2018 9,436 2019 4,569 2020 6,353 2021 3,448 Thereafter 9,063 Total $ 37,739</t>
  </si>
  <si>
    <t>Derivative Financial Instruments (Tables)</t>
  </si>
  <si>
    <t>Schedule of Derivative Instruments</t>
  </si>
  <si>
    <t>The following table presents the fair value of derivative contracts by major product type on a gross basis. Gross fair values exclude the effects of both counterparty netting as well as collateral, and therefore are not representative of our exposure. The table below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table below. Where we have received or posted collateral under netting agreements where an appropriate legal opinion to determine such agreements are enforceable has not been either sought or obtained, the related collateral also has not been netted in the table below. December 31, 2016 December 31, 2015 Derivative assets Derivative liabilities Derivative assets Derivative liabilities (in millions) Derivatives accounted for as fair value hedges (1) OTC-cleared (2) $ 142 $ 341 $ 42 $ 240 Bilateral OTC (2) — 196 — 292 Interest rate contracts 142 537 42 532 Derivatives accounted for as cash flow hedges (1) Foreign exchange contracts - bilateral OTC (2) 12 — 17 — OTC-cleared (2) 6 57 6 16 Bilateral OTC (2) — 94 — 137 Interest rate contracts 6 151 6 153 Total derivatives accounted for as hedges 160 688 65 685 Trading derivatives not accounted for as hedges (3) Exchange-traded (2) 35 84 27 27 OTC-cleared (2) 15,248 14,189 15,717 14,723 Bilateral OTC (2) 16,045 17,480 18,716 19,906 Interest rate contracts 31,328 31,753 34,460 34,656 Exchange-traded (2) 24 6 — 15 Bilateral OTC (2) 24,020 22,645 24,160 22,324 Foreign exchange contracts 24,044 22,651 24,160 22,339 Equity contracts - bilateral OTC (2) 1,658 1,653 1,344 1,340 Exchange-traded (2) 81 13 38 39 Bilateral OTC (2) 1,038 867 891 552 Precious metals contracts 1,119 880 929 591 OTC-cleared (2) 227 289 899 1,212 Bilateral OTC (2) 1,291 1,076 2,913 2,565 Credit contracts 1,518 1,365 3,812 3,777 Other derivatives not accounted for as hedges (1) OTC-cleared (2) 287 41 — — Bilateral OTC (2) 437 170 761 120 Interest rate contracts 724 211 761 120 Foreign exchange contracts - bilateral OTC (2) — 31 — 97 Equity contracts - bilateral OTC (2) 672 222 462 422 Credit contracts - bilateral OTC (2) 32 4 73 6 Other contracts - bilateral OTC (2)(4) 5 14 — — Total derivatives 61,260 59,472 66,066 64,033 Less: Gross amounts of receivable / payable subject to enforceable master netting agreements (5)(7) 51,111 51,111 55,510 55,510 Less: Gross amounts of cash collateral received / posted subject to enforceable master netting agreements (6)(7) 5,145 3,826 4,942 1,530 Net amounts of derivative assets / liabilities presented in the balance sheet 5,004 4,535 5,614 6,993 Less: Gross amounts of financial instrument collateral received / posted subject to enforceable master netting agreements but not offset in the consolidated balance sheet 787 1,050 1,114 3,674 Net amounts of derivative assets / liabilities $ 4,217 $ 3,485 $ 4,500 $ 3,319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master netting agreements and obtaining collateral. OTC-cleared derivatives are executed bilaterally in the OTC market but then novated to a central clearing counterparty, whereby the central clearing counterparty becomes the counterparty to both of the original counterparties. Exchange traded derivatives are executed directly on an organized exchange that provides pre-trade price transparency. Credit risk is minimized for OTC-cleared derivatives and exchange traded derivatives through daily margining required by central clearing counterparties. (3) Trading related derivative assets/liabilities are recorded in trading assets / trading liabilities on the consolidated balance sheet. (4) Consists of swap agreements entered into in conjunction with the sale of certain Visa Inc. ("Visa") Class B common shares ("Class B Shares"). (5) Represents the netting of derivative receivable and payable balances for the same counterparty under enforceable netting agreements. (6) Represents the netting of cash collateral posted and received by counterparty under enforceable netting agreements. (7) Netting is performed at a counterparty level in cases where enforceable master netting agreements are in place, regardless of the type of derivative instrument. Therefore, we have not attempted to allocate netting to the different types of derivative instruments shown in the table above.</t>
  </si>
  <si>
    <t>Schedule of Gains and Losses on Fair Value Hedging Instruments</t>
  </si>
  <si>
    <t>The following table presents information on gains and losses on derivative instruments designated and qualifying as hedging instruments in fair value hedges and the hedged items in fair value hedges and their location on the consolidated statement of income: Gain (Loss) on Derivative Gain (Loss) on Hedged Items Net Ineffective Gain (Loss) Recognized Interest Income (Expense) Other Income (Loss) Interest Income (Expense) Other Income (Loss) Other Income (Loss) (in millions) Year Ended December 31, 2016 Interest rate contracts/AFS Securities $ (178 ) $ 59 $ 374 $ (74 ) $ (15 ) Interest rate contracts/long-term debt 32 (82 ) (155 ) 80 (2 ) Total $ (146 ) $ (23 ) $ 219 $ 6 $ (17 ) Year Ended December 31, 2015 Interest rate contracts/AFS Securities $ (202 ) $ (82 ) $ 363 $ 66 $ (16 ) Interest rate contracts/long-term debt 10 (18 ) (83 ) 20 2 Total $ (192 ) $ (100 ) $ 280 $ 86 $ (14 ) Year Ended December 31, 2014 Interest rate contracts/AFS Securities $ (246 ) $ (684 ) $ 375 $ 668 $ (16 ) Interest rate contracts/long-term debt 9 (4 ) (22 ) 4 — Total $ (237 ) $ (688 ) $ 353 $ 672 $ (16 )</t>
  </si>
  <si>
    <t>Schedule of Gains and Losses on Cash Flow Hedging Instruments</t>
  </si>
  <si>
    <t>The following table presents information on gains and losses on derivative instruments designated and qualifying as hedging instruments in cash flow hedges (including amounts recognized in AOCI from all terminated cash flow hedges) and their locations on the consolidated statement of income: Gain (Loss) Recognized in AOCI on Derivative (Effective Portion) Location of Gain (Loss) Reclassified from AOCI into Income (Effective Portion) Gain (Loss) Reclassed From AOCI into Income (Effective Portion) Location of Gain (Loss) Recognized in Income on the Derivative (Ineffective Portion and Amount Excluded from Effectiveness Testing) Gain (Loss) Recognized in Income on the Derivative (Ineffective Portion) 2016 2015 2014 2016 2015 2014 2016 2015 2014 (in millions) Year Ended December 31, Foreign exchange contracts $ (1 ) $ (2 ) $ 2 Interest income (expense) $ — $ — $ — Other income (loss) $ — $ — $ — Interest rate contracts 6 (21 ) (127 ) Interest income (expense) (17 ) (11 ) (6 ) Other income (loss) — — — Total $ 5 $ (23 ) $ (125 ) $ (17 ) $ (11 ) $ (6 ) $ — $ — $ —</t>
  </si>
  <si>
    <t>Schedule of Gains and Losses on Derivative Instruments Included in Trading Activities</t>
  </si>
  <si>
    <t>The following table presents information on gains and losses on derivative instruments held for trading purposes and their locations on the consolidated statement of income: Location of Gain (Loss) Recognized in Income on Derivatives Amount of Gain (Loss) Recognized in Income on Derivatives Year Ended December 31, 2016 2015 2014 (in millions) Interest rate contracts Trading revenue $ (283 ) $ 899 $ 166 Interest rate contracts Residential mortgage banking revenue 36 26 63 Foreign exchange contracts Trading revenue 386 (472 ) 21 Equity contracts Trading revenue 6 4 — Precious metals contracts Trading revenue (20 ) 52 65 Credit contracts Trading revenue (71 ) (23 ) (253 ) Total $ 54 $ 486 $ 62</t>
  </si>
  <si>
    <t>Schedule of Gains and Losses on Derivative Instruments Held for Non-qualifying Hedging Activities</t>
  </si>
  <si>
    <t xml:space="preserve">The following table presents information on gains and losses on derivative instruments held for non-qualifying hedging and other activities and their locations on the consolidated statement of income: Location of Gain (Loss) Recognized in Income on Derivatives Amount of Gain (Loss) Recognized in Income on Derivatives Year Ended December 31, 2016 2015 2014 (in millions) Interest rate contracts Gain (loss) on instruments designated at fair value and related derivatives $ (12 ) $ 89 $ 439 Interest rate contracts Residential mortgage banking revenue — 1 (1 ) Foreign exchange contracts Gain (loss) on instruments designated at fair value and related derivatives 30 (10 ) 20 Equity contracts Gain (loss) on instruments designated at fair value and related derivatives 466 (110 ) 442 Precious metals contracts Gain (loss) on instruments designated at fair value and related derivatives — — 11 Credit contracts Gain (loss) on instruments designated at fair value and related derivatives — (3 ) 1 Credit contracts Other income (loss) (70 ) 42 32 Total $ 414 $ 9 $ 944 </t>
  </si>
  <si>
    <t>Credit-Risk Related Contingent Features</t>
  </si>
  <si>
    <t>The following table presents the amount of additional collateral that we would be required to post (from the current collateral level) related to derivative instruments with credit-risk related contingent features if our long 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68 $ 75</t>
  </si>
  <si>
    <t>Notional Value of Derivative Contracts</t>
  </si>
  <si>
    <t>The following table summarizes the notional values of derivative contracts: At December 31, 2016 2015 (in millions) Interest rate: Futures and forwards $ 501,635 $ 149,413 Swaps 2,142,183 2,453,526 Options written 74,741 65,747 Options purchased 87,020 80,092 2,805,579 2,748,778 Foreign exchange: Swaps, futures and forwards 965,301 980,811 Options written 52,845 81,132 Options purchased 53,260 82,004 Spot 34,565 42,724 1,105,971 1,186,671 Commodities, equities and precious metals: Swaps, futures and forwards 49,555 35,546 Options written 19,495 19,601 Options purchased 30,632 33,374 99,682 88,521 Credit derivatives 123,714 188,070 Other contracts (1) 184 — Total $ 4,135,130 $ 4,212,040 (1) Consists of swap agreements entered into in conjunction with the sale of certain Visa Class B Shares.</t>
  </si>
  <si>
    <t>Fair Value Option (Tables)</t>
  </si>
  <si>
    <t>Fair Value, Option, Quantitative Disclosures</t>
  </si>
  <si>
    <t>The following table summarizes the fair value and unpaid principal balance for items we account for under FVO: Fair Value Unpaid Principal Balance Fair Value over (under) Unpaid Principal Balance (in millions) At December 31, 2016 Commercial loans held for sale $ 725 $ 728 $ (3 ) Securities purchased under resale agreements 770 767 3 Securities sold under repurchase agreements 2,672 2,670 2 Fixed rate long-term debt 2,012 1,750 262 Hybrid instruments: Structured deposits 7,526 7,881 (355 ) Structured notes 8,372 8,067 305 At December 31, 2015 Commercial loans held for sale $ 151 $ 159 $ (8 ) Securities sold under repurchase agreements 1,976 1,970 6 Fixed rate long-term debt 2,007 1,750 257 Hybrid instruments: Structured deposits 6,919 7,016 (97 ) Structured notes 7,164 7,323 (159 )</t>
  </si>
  <si>
    <t>Components of Gain on Instruments at Fair Value and Related Derivatives</t>
  </si>
  <si>
    <t>The following table summarizes the components of gain (loss) on instruments designated at fair value and related derivatives related to the changes in fair value of the financial instrument accounted for under FVO: Loans Securities Purchased Under Resale Agreements Securities Sold Under Repurchase Agreements Long-Term Debt Hybrid Instruments Total (in millions) Year Ended December 31, 2016 Interest rate and other components (1) $ — $ — $ 4 $ (2 ) $ (543 ) $ (541 ) Credit risk component (2)(3) 22 — — (3 ) (33 ) (14 ) Total mark-to-market on financial instruments designated at fair value 22 — 4 (5 ) (576 ) (555 ) Mark-to-market on the related derivatives — — — (31 ) 452 421 Net realized gain on the related long-term debt derivatives — — — 63 — 63 Gain (loss) on instruments designated at fair value and related derivatives $ 22 $ — $ 4 $ 27 $ (124 ) $ (71 ) Year Ended December 31, 2015 Interest rate and other components (1) $ — $ — $ (6 ) $ (23 ) $ 127 $ 98 Credit risk component (2)(3) (14 ) — — 194 20 200 Total mark-to-market on financial instruments designated at fair value (14 ) — (6 ) 171 147 298 Mark-to-market on the related derivatives — — — 7 (109 ) (102 ) Net realized gain on the related long-term debt derivatives — — — 68 — 68 Gain (loss) on instruments designated at fair value and related derivatives $ (14 ) $ — $ (6 ) $ 246 $ 38 $ 264 Year Ended December 31, 2014 Interest rate and other components (1) $ — $ — $ — $ (292 ) $ (628 ) $ (920 ) Credit risk component (2)(3) — — — 6 76 82 Total mark-to-market on financial instruments designated at fair value — — — (286 ) (552 ) (838 ) Mark-to-market on the related derivatives — — — 239 606 845 Net realized gain on the related long-term debt derivatives — — — 68 — 68 Gain (loss) on instruments designated at fair value and related derivatives $ — $ — $ — $ 21 $ 54 $ 75 (1) As it relates to hybrid instruments, interest rate and other components primarily includes interest rate, foreign exchange and equity contract risks. (2) During 2016 , the loss in the credit risk component for long term debt was attributable to the tightening of our own credit spreads while the gains during 2015 and 2014 were attributable to the widening of our own credit spreads. (3) During 2016 , the loss in the credit risk component for hybrid instruments was attributable to the tightening of credit spreads on structured deposits, partially offset by the widening of our own credits spreads related to structured notes. During 2015 , the gain in the credit risk component for hybrid instruments was attributable primarily to the widening of credit spreads on structured deposits, partially offset by a loss due to changes in estimates associated with the valuation techniques used to measure the fair value of certain structured notes and deposits. The gain in the credit risk component for hybrid instruments during 2014 was attributable primarily to the widening of our own credit spreads on structured notes.</t>
  </si>
  <si>
    <t>Income Taxes (Tables)</t>
  </si>
  <si>
    <t>Components of income tax expense (benefit)</t>
  </si>
  <si>
    <t>Total income taxes were as follows: Year Ended December 31, 2016 2015 2014 (in millions) Provision (benefit) for income taxes $ 89 $ 230 $ (56 ) Income taxes related to adjustments included in common equity: Unrealized gains (losses) on investment securities, net (135 ) (242 ) 114 Unrealized gains (losses) on derivatives classified as cash flow hedges 9 2 (46 ) Employer accounting for post-retirement plans 2 — (4 ) Other-than-temporary impairment on debt securities — — 43 Total income taxes $ (35 ) $ (10 ) $ 51 The components of income tax expense (benefit) were as follows: Year Ended December 31, 2016 2015 2014 (in millions) Current: Federal $ 191 $ 3 $ (35 ) State and local 27 35 (222 ) Foreign 11 2 16 Total current 229 40 (241 ) Deferred (140 ) 190 185 Total income tax expense (benefit) $ 89 $ 230 $ (56 ) The significant components of deferred provision attributable to income were: Year Ended December 31, 2016 2015 2014 (in millions) Deferred income tax provision (excluding the effects of other components) $ (140 ) $ 201 $ 144 Decrease in Federal operating loss carryforwards — — 1 (Decrease) increase in State valuation allowance — (5 ) 11 Increase in State capital loss carryforwards — (6 ) — (Increase) decrease in foreign and general business tax credits — — 29 Deferred income tax provision $ (140 ) $ 190 $ 185</t>
  </si>
  <si>
    <t>Effective Tax Rates</t>
  </si>
  <si>
    <t>The following table provides an analysis of the difference between effective rates based on the total income tax provision attributable to pretax income and the statutory U.S. Federal income tax rate: Year Ended December 31, 2016 2015 2014 (dollars are in millions) Tax expense at the U.S. Federal statutory income tax rate $ 76 35.0 % $ 196 35.0 % $ 104 35.0 % Increase (decrease) in rate resulting from: State and local taxes, net of Federal benefit 10 4.6 20 3.6 15 5.0 Adjustment of tax rate used to value deferred taxes (1) 4 1.8 47 8.4 63 21.1 Other non-deductible / non-taxable items (2) 21 9.6 1 .2 — — Items affecting prior periods (3) (2 ) (.9 ) (7 ) (1.3 ) (29 ) (9.7 ) Uncertain tax positions (4) (4 ) (1.8 ) 4 .7 (192 ) (64.4 ) Low income housing tax credit investments (17 ) (7.8 ) (26 ) (4.6 ) (26 ) (8.7 ) Change in valuation allowances reserves (5) — — (5 ) (.9 ) 10 3.4 Other 1 .5 — — (1 ) (.3 ) Total income tax expense (benefit) $ 89 40.8 % $ 230 41.1 % $ (56 ) (18.8 )% (1) For 2015, the amount mainly relates to the effects of revaluing our deferred tax assets for New York City Tax Reform that was enacted on April 13, 2015. For 2014, the amount mainly relates to the effects of revaluing our deferred tax assets for New York State Tax Reform that was enacted on March 31, 2014. (2) For 2016, the amount mainly relates to the accrual of non-deductible penalties. (3) For 2014, the amount relates to changes in estimates as a result of filing the Federal and State income tax returns and a change in State tax expense as a result of filing amended State tax returns upon the closing of the Federal audits for the 2006 - 2009 tax years. (4) For 2014, the amount mainly reflects the resolution and settlement with taxation authorities of certain significant State and local tax audits during 2014 which is discussed further below. (5) For 2014, the amount relates to the establishment of a valuation allowance against our deferred tax assets as a result of New York State Tax Reform that was enacted on March 31, 2014.</t>
  </si>
  <si>
    <t>Components of net deferred tax position</t>
  </si>
  <si>
    <t>The components of the net deferred tax asset are presented in the following table: At December 31, 2016 2015 (in millions) Deferred tax assets: Allowance for credit losses $ 392 $ 346 Employee benefit accruals 108 124 Accrued expenses 110 79 Interests in real estate mortgage investment conduits (1) 548 561 Unrealized losses on investment securities 275 140 Partnerships 113 104 Other 360 360 Total deferred tax assets 1,906 1,714 Valuation allowance (6 ) (6 ) Total deferred tax assets, net of valuation allowance 1,900 1,708 Deferred tax liabilities: Fair value adjustments 48 137 Mortgage servicing rights — 52 Other 49 45 Total deferred tax liabilities 97 234 Net deferred tax asset $ 1,803 $ 1,474 1) Real estate mortgage investment conduits ("REMICs") are investment vehicles that hold commercial and residential mortgages in trust and issue securities representing an undivided interest in these mortgages. HSBC Bank USA holds portfolios of noneconomic residual interests in a number of REMICs. This item represents tax basis in such interests which has accumulated as a result of tax rules requiring the recognition of income related to such noneconomic residuals.</t>
  </si>
  <si>
    <t>Reconciliation of unrecognized tax benefits</t>
  </si>
  <si>
    <t>A reconciliation of the beginning and ending amount of unrecognized tax benefits related to uncertain tax positions is as follows: 2016 2015 2014 (in millions) Balance at January 1, $ 26 $ 14 $ 540 Additions based on tax positions related to the current year 2 4 18 Reductions based on tax positions related to the current year — — (10 ) Additions for tax positions of prior years — 8 5 Reductions for tax positions of prior years (8 ) — (337 ) Reductions related to settlements with taxing authorities (4 ) — (202 ) Balance at December 31, $ 16 $ 26 $ 14</t>
  </si>
  <si>
    <t>Preferred Stock (Tables)</t>
  </si>
  <si>
    <t>Schedule of HSBC USA preferred stock outstanding</t>
  </si>
  <si>
    <t>The following table presents information related to the issues of HSBC USA preferred stock outstanding: Shares Outstanding Dividend Rate Amount Outstanding At December 31, 2016 2016 2016 2015 (dollars are in millions) 6.0% Non-Cumulative Preferred Stock, Series I ($1,000,000 stated value) 1,265 6.0 % $ 1,265 $ — Floating Rate Non-Cumulative Preferred Stock, Series F ($25 stated value) — — — 517 14,950,000 Depositary Shares each representing a one-fortieth interest in a share of Floating Rate Non-Cumulative Preferred Stock, Series G ($1,000 stated value) — — — 374 14,950,000 Depositary Shares each representing a one-fortieth interest in a share of 6.5% Non-Cumulative Preferred Stock, Series H ($1,000 stated value) — — — 374 $ 1,265 $ 1,265</t>
  </si>
  <si>
    <t>Accumulated Other Comprehensive Loss (Tables)</t>
  </si>
  <si>
    <t>The following table presents changes in accumulated other comprehensive loss balances: Year Ended December 31, 2016 2015 2014 (in millions) Unrealized gains (losses) on investment securities: Balance at beginning of period $ (234 ) $ 158 $ (18 ) Other comprehensive income (loss) for period: Net unrealized gains (losses) arising during period, net of tax of $(125) million, $(239) million and $159 million, respectively (209 ) (387 ) 244 Reclassification adjustment for gains realized in net income, net of tax of $(26) million, $(18) million and $(48) million, respectively (1) (44 ) (30 ) (74 ) Amortization of net unrealized losses on securities transferred from available-for-sale to held-to-maturity realized in net income, net of tax of $16 million, $15 million and $3 million, respectively (2) 26 25 6 Total other comprehensive income (loss) for period (227 ) (392 ) 176 Balance at end of period (461 ) (234 ) 158 Unrealized losses on other-than-temporarily impaired debt securities held-to-maturity: Balance at beginning of period — — (60 ) Other comprehensive income for period: Reclassification adjustment related to the accretion of unrealized other-than-temporary impairment, net of tax of $7 million (3) — — 9 Reclassification adjustment to reverse other-than-temporary impairment due to closure of VIE, net of tax of $36 million (3) — — 51 Total other comprehensive income for period — — 60 Balance at end of period — — — Unrealized losses on derivatives designated as cash flow hedges: Balance at beginning of period (170 ) (156 ) (83 ) Other comprehensive income (loss) for period: Net unrealized gains (losses) arising during period, net of tax of $3 million, $(2) million and $(48) million, respectively 2 (21 ) (77 ) Reclassification adjustment for losses realized in net income, net of tax of $6 million, $4 million and $2 million, respectively (4) 11 7 4 Total other comprehensive income (loss) for period 13 (14 ) (73 ) Balance at end of period (157 ) (170 ) (156 ) Pension and postretirement benefit liability: Balance at beginning of period (3 ) (3 ) 2 Other comprehensive income (loss) for period: Change in unfunded pension and postretirement liability, net of tax of $2 million, $0 million and $(4) million, respectively 3 — (5 ) Total other comprehensive income (loss) for period 3 — (5 ) Balance at end of period — (3 ) (3 ) Total accumulated other comprehensive loss at end of period $ (618 ) $ (407 ) $ (1 ) (1) Amount reclassified to net income is included in other securities gains, net in our consolidated statement of income. (2) Amount amortized to net income is included in interest income in our consolidated statement of income. During 2014, we transferred securities from available-for-sale to held-to-maturity. At the date of transfer, AOCI included net pretax unrealized losses of $234 million related to the transferred securities which will be amortized over the remaining contractual life of each security as an adjustment of yield in a manner consistent with the amortization of any premium or discount. (3) Amount reclassified to the carrying value of the debt securities is included in securities held-to-maturity in our consolidated balance sheet. (4) Amount reclassified to net income is included in interest income (expense) in our consolidated statement of income.</t>
  </si>
  <si>
    <t>Pension and Other Postretirement Benefits (Tables)</t>
  </si>
  <si>
    <t>HSBC North America Pension Plan [Member]</t>
  </si>
  <si>
    <t>Defined Benefit Plans and Other Postretirement Benefit Plans [Line Items]</t>
  </si>
  <si>
    <t>Components of Net Periodic Benefit Cost</t>
  </si>
  <si>
    <t>The components of pension expense for the defined benefit pension plan recorded in our consolidated statement of income and shown in the table below reflect the portion of pension expense of the combined HSBC North America Pension Plan which has been allocated to us. We have not been allocated any portion of the Plan's net pension liability. Year Ended December 31, 2016 2015 2014 (in millions) Interest cost on projected benefit obligation $ 70 $ 70 $ 70 Expected return on plan assets (86 ) (90 ) (87 ) Amortization of net actuarial loss 42 38 34 Administrative costs 4 5 7 Pension expense $ 30 $ 23 $ 24</t>
  </si>
  <si>
    <t>Schedule of Assumptions Used</t>
  </si>
  <si>
    <t>The assumptions used in determining pension expense of the HSBC North America Pension Plan are as follows: 2016 2015 2014 Discount rate 4.25 % 3.95 % 4.80 % Expected long-term rate of return on Plan assets 5.50 6.00 6.00</t>
  </si>
  <si>
    <t>Postretirement Plans Other Than Pensions [Member]</t>
  </si>
  <si>
    <t>The following table reflects the components of the net periodic postretirement benefit cost: Year Ended December 31, 2016 2015 2014 (in millions) Interest cost on accumulated benefit obligation $ 2 $ 2 $ 3 Amortization of net actuarial gain — — (1 ) Net periodic postretirement benefit cost $ 2 $ 2 $ 2</t>
  </si>
  <si>
    <t>The assumptions used in determining the benefit obligation of our postretirement benefit plans at December 31 are as follows: 2016 2015 2014 Discount rate 3.95 % 3.95 % 3.60 % Salary increase assumption 3.00 3.00 3.00 The assumptions used in determining the net periodic postretirement benefit cost for our postretirement benefit plans are as follows: 2016 2015 2014 Discount rate 3.95 % 3.60 % 4.35 % Salary increase assumption 3.00 3.00 2.75</t>
  </si>
  <si>
    <t>Schedule of Accumulated and Projected Benefit Obligations</t>
  </si>
  <si>
    <t>A reconciliation of the beginning and ending balances of the accumulated postretirement benefit obligation is as follows: 2016 2015 (in millions) Accumulated benefit obligation at beginning of year $ 60 $ 62 Interest cost 2 2 Actuarial losses (gains) (3 ) 4 Benefits paid, net (4 ) (4 ) Plan amendments — (4 ) Accumulated benefit obligation at end of year $ 55 $ 60</t>
  </si>
  <si>
    <t>Schedule of Expected Benefit Payments</t>
  </si>
  <si>
    <t>Estimated future benefit payments for our postretirement benefit plans are summarized in the following table: (in millions) 2017 $ 5 2018 5 2019 5 2020 5 2021 5 2022-2026 20</t>
  </si>
  <si>
    <t>Related Party Transactions (Tables)</t>
  </si>
  <si>
    <t>Summary of Related Party Transactions</t>
  </si>
  <si>
    <t>The following tables and discussions below present the more significant related party balances and the income (expense) generated by related party transactions: At December 31, 2016 2015 (in millions) Assets: Cash and due from banks $ 364 $ 169 Interest bearing deposits with banks 980 244 Securities purchased under agreements to resell (1) 949 4,000 Trading assets 74 212 Loans 3,274 4,815 Other (2) 291 458 Total assets $ 5,932 $ 9,898 Liabilities: Deposits $ 23,999 $ 13,486 Trading liabilities 510 1,954 Short-term borrowings 2,148 2,004 Long-term debt 4,834 1,827 Other (2) 247 346 Total liabilities $ 31,738 $ 19,617 (1) Reflects overnight purchases of U.S. Treasury securities which HSBC Securities (USA) Inc. ("HSI") has agreed to repurchase. (2) Other assets and other liabilities primarily consist of derivative balances associated with hedging activities and other miscellaneous account receivables and payables. Year Ended December 31, 2016 2015 2014 (in millions) Income/(Expense): Interest income $ 122 $ 117 $ 71 Interest expense (166 ) (63 ) (66 ) Net interest income (expense) (44 ) 54 5 Trading revenue (expense) (1,297 ) 402 (676 ) Servicing and other fees from HSBC affiliates: HSBC Bank plc 95 82 49 HSBC Finance Corporation 40 53 81 HSBC Markets (USA) Inc. ("HMUS") 23 25 22 Other HSBC affiliates 59 53 47 Total servicing and other fees from HSBC affiliates 217 213 199 Gain (loss) on instruments designed at fair value and related derivatives 467 (116 ) 453 Support services from HSBC affiliates: HMUS (176 ) (256 ) (248 ) HSBC Technology &amp; Services (USA) ("HTSU") (994 ) (999 ) (1,103 ) Other HSBC affiliates (193 ) (180 ) (198 ) Total support services from HSBC affiliates (1,363 ) (1,435 ) (1,549 ) Stock based compensation expense with HSBC (1) (39 ) (49 ) (46 ) (1) Employees may participate in one or more stock compensation plans sponsored by HSBC. These expenses are included in salaries and employee benefits in our consolidated statement of income. Certain employees are also eligible to participate in a defined benefit pension plan and other postretirement plans sponsored by HSBC North America which are discussed in Note 20, "Pension and Other Postretirement Benefits.</t>
  </si>
  <si>
    <t>Schedule of Assets by Related Party</t>
  </si>
  <si>
    <t>At December 31, 2016 and 2015 , we have the following loan balances outstanding with HSBC affiliates: At December 31, 2016 2015 (in millions) HSBC Finance Corporation $ 2,501 $ 3,014 HSBC Markets (USA) Inc. ("HMUS") and subsidiaries 563 978 HSBC Mexico S.A. 195 725 Regency Assets Limited ("Regency") (1) — 58 Other short-term affiliate lending 15 40 Total loans $ 3,274 $ 4,815 (1) An asset-backed commercial paper conduit consolidated by an HSBC affiliate.</t>
  </si>
  <si>
    <t>Business Segments (Tables)</t>
  </si>
  <si>
    <t>Summary on Reconciliation of Results under Group Reporting Basis to US GAAP</t>
  </si>
  <si>
    <t>The following table summarizes the results for each segment on a Group Reporting Basis, as well as provides a reconciliation of total results under the Group Reporting Basis to U.S. GAAP consolidated totals: Group Reporting Basis Consolidated Amounts RBWM CMB GB&amp;M PB Other Adjustments/ Reconciling Items Total Group Reporting Basis Adjustments (3) Group Reporting Basis Reclassi- fications (4) U.S. GAAP Consolidated Totals (in millions) Year Ended December 31, 2016 Net interest income (1) $ 807 $ 735 $ 780 $ 202 $ (51 ) $ (2 ) $ 2,471 $ (76 ) $ 89 $ 2,484 Other operating income 370 227 766 89 69 2 1,523 (104 ) (87 ) 1,332 Total operating income 1,177 962 1,546 291 18 — 3,994 (180 ) 2 3,816 Loan impairment charges 60 50 384 — — — 494 (78 ) (44 ) 372 1,117 912 1,162 291 18 — 3,500 (102 ) 46 3,444 Operating expenses (2) 1,144 588 987 232 255 — 3,206 (26 ) 46 3,226 Profit (loss) before income tax expense $ (27 ) $ 324 $ 175 $ 59 $ (237 ) $ — $ 294 $ (76 ) $ — $ 218 Balances at end of period: Total assets $ 20,203 $ 25,082 $ 192,995 $ 7,714 $ 512 $ — $ 246,506 $ (45,234 ) $ 29 $ 201,301 Total loans, net 17,473 24,125 24,842 6,024 — — 72,464 (405 ) 799 72,858 Goodwill 581 358 — 325 — — 1,264 348 — 1,612 Total deposits 32,472 22,005 29,249 11,618 — — 95,344 (4,379 ) 38,283 129,248 Year Ended December 31, 2015 Net interest income (1) $ 793 $ 736 $ 621 $ 201 $ (22 ) $ (12 ) $ 2,317 $ (78 ) $ 231 $ 2,470 Other operating income 336 244 1,017 99 239 12 1,947 (39 ) (236 ) 1,672 Total operating income 1,129 980 1,638 300 217 — 4,264 (117 ) (5 ) 4,142 Loan impairment charges 65 139 65 (5 ) — — 264 130 (33 ) 361 1,064 841 1,573 305 217 — 4,000 (247 ) 28 3,781 Operating expenses (2) 1,185 608 1,055 245 152 — 3,245 (52 ) 28 3,221 Profit (loss) before income tax expense $ (121 ) $ 233 $ 518 $ 60 $ 65 $ — $ 755 $ (195 ) $ — $ 560 Balances at end of period: Total assets $ 20,396 $ 26,763 $ 178,143 $ 8,428 $ 800 $ — $ 234,530 $ (46,569 ) $ 317 $ 188,278 Total loans, net 17,396 23,538 30,565 6,715 — — 78,214 317 3,474 82,005 Goodwill 581 358 — 325 — — 1,264 348 — 1,612 Total deposits 31,814 20,599 27,921 13,811 — — 94,145 (4,097 ) 28,531 118,579 Year Ended December 31, 2014 Net interest income (1) $ 820 $ 703 $ 457 $ 199 $ 60 $ (3 ) $ 2,236 $ (74 ) $ 142 $ 2,304 Other operating income 417 272 1,067 104 36 3 1,899 (132 ) (161 ) 1,606 Total operating income 1,237 975 1,524 303 96 — 4,135 (206 ) (19 ) 3,910 Loan impairment charges 29 36 70 (8 ) — — 127 80 (19 ) 188 1,208 939 1,454 311 96 — 4,008 (286 ) — 3,722 Operating expenses (2) 1,294 561 1,363 238 126 — 3,582 (158 ) — 3,424 Profit (loss) before income tax expense $ (86 ) $ 378 $ 91 $ 73 $ (30 ) $ — $ 426 $ (128 ) $ — $ 298 Balances at end of period: Total assets $ 19,731 $ 25,122 $ 185,750 $ 8,184 $ 849 $ — $ 239,636 $ (54,138 ) $ 41 $ 185,539 Total loans, net 16,787 23,890 26,497 6,528 — — 73,702 1,032 2,327 77,061 Goodwill 581 358 — 325 — — 1,264 348 — 1,612 Total deposits 29,005 20,275 32,613 10,818 — — 92,711 (4,811 ) 28,218 116,118 (1) Net interest income of each segment represents the difference between actual interest earned on assets and interest pai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Balance Sheet Management and more appropriately reflect the profitability of the segments. (2) Expenses for the segments include fully apportioned corporate overhead expenses. (3) Represents adjustments associated with differences between U.S. GAAP and the Group Reporting Basis. These adjustments, which are more fully described above, consist of the following: Net Interest Income Other Revenues Provision for Credit Losses Operating Expenses Profit (Loss) before Income Tax Expense Total Assets (in millions) December 31, 2016 Unquoted equity securities $ — $ — $ — $ — $ — $ (163 ) Derivatives — — — — — (44,911 ) Loan impairment (57 ) 7 (58 ) 1 7 (326 ) Property — — — (19 ) 19 16 Pension and other postretirement benefit costs — — — 19 (19 ) (191 ) Goodwill — — — — — 348 Litigation — — — (8 ) 8 (3 ) Loan origination (21 ) — — (19 ) (2 ) 35 Loans held for sale — (80 ) (20 ) — (60 ) (31 ) Low Income Housing Tax Credits — (9 ) — — (9 ) — Other 2 (22 ) — — (20 ) (8 ) Total adjustments $ (76 ) $ (104 ) $ (78 ) $ (26 ) $ (76 ) $ (45,234 ) December 31, 2015 Unquoted equity securities $ — $ — $ — $ — $ — $ (228 ) Derivatives — (3 ) — — (3 ) (46,245 ) Loan impairment (61 ) 3 132 1 (191 ) (329 ) Property — — — (19 ) 19 21 Pension and other postretirement benefit costs — — — 15 (15 ) (177 ) Goodwill — — — — — 348 Litigation — — — (2 ) 2 — Loan origination (22 ) (3 ) — (47 ) 22 49 Loans held for sale — (16 ) (2 ) — (14 ) (4 ) Low Income Housing Tax Credits — (12 ) — — (12 ) — Other 5 (8 ) — — (3 ) (4 ) Total adjustments $ (78 ) $ (39 ) $ 130 $ (52 ) $ (195 ) $ (46,569 ) December 31, 2014 Unquoted equity securities $ — $ — $ — $ — $ — $ (195 ) Derivatives — (4 ) — — (4 ) (53,973 ) Loan impairment (56 ) 1 120 1 (176 ) (204 ) Property — — — (16 ) 16 28 Pension and other postretirement benefit costs — — — 11 (11 ) (166 ) Goodwill — — — — — 348 Litigation — — — (135 ) 135 1 Gain on sale of London Branch precious metals business to affiliate — (98 ) — — (98 ) — Low Income Housing Tax Credits — (16 ) — — (16 ) — Other (18 ) (15 ) (40 ) (19 ) 26 23 Total adjustments $ (74 ) $ (132 ) $ 80 $ (158 ) $ (128 ) $ (54,138 ) (4) Represents differences in financial statement presentation between U.S. GAAP and the Group Reporting Basis.</t>
  </si>
  <si>
    <t>Retained Earnings and Regulatory Capital Requirements (Tables)</t>
  </si>
  <si>
    <t>Capital Amounts and Ratios in Accordance With Current Banking Regulations</t>
  </si>
  <si>
    <t>The following table summarizes the capital amounts and ratios of HSBC USA and HSBC Bank USA, calculated in accordance with banking regulations in effect at December 31, 2016 and 2015 : December 31, 2016 December 31, 2015 Capital Amount Well-Capitalized Ratio (1) Actual Ratio Capital Amount Well-Capitalized Ratio (1) Actual Ratio (dollars are in millions) Common equity Tier 1 ratio: HSBC USA $ 17,544 4.5 % (2) 13.7 % $ 17,766 4.5 % (2) 12.0 % HSBC Bank USA 19,577 6.5 15.7 19,796 6.5 13.8 Tier 1 capital ratio: HSBC USA 18,640 6.0 14.5 18,764 6.0 12.6 HSBC Bank USA 21,971 8.0 17.6 22,109 8.0 15.4 Total capital ratio: HSBC USA 23,549 10.0 18.3 24,425 10.0 16.5 HSBC Bank USA 26,325 10.0 21.1 26,670 10.0 18.6 Tier 1 leverage ratio: HSBC USA 18,640 4.0 (2) 9.2 18,764 4.0 (2) 9.5 HSBC Bank USA 21,971 5.0 11.1 22,109 5.0 11.6 Risk weighted assets: HSBC USA 128,482 148,421 HSBC Bank USA 124,666 143,393 Adjusted quarterly average assets: (3) HSBC USA 203,000 197,639 HSBC Bank USA 197,944 191,254 (1) 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 ratios. (3) Represents the Tier 1 leverage ratio denominator which reflects quarterly average assets adjusted for amounts permitted to be deducted from Tier 1 capital for the three months ended December 31, 2016 and 2015, respectively.</t>
  </si>
  <si>
    <t>Variable Interest Entities (Tables)</t>
  </si>
  <si>
    <t>Summary of Assets and Liabilities Related to Consolidated Variable Interest Entities</t>
  </si>
  <si>
    <t>The following table summarizes assets and liabilities related to our consolidated VIEs at December 31, 2016 and 2015 which are consolidated on our balance sheet. Assets and liabilities exclude intercompany balances that eliminate in consolidation. December 31, 2016 December 31, 2015 Consolidated Assets Consolidated Liabilities Consolidated Assets Consolidated Liabilities (in millions) Low income housing limited liability partnership: Other assets $ 231 $ — $ 320 $ — Long-term debt — 79 — 92 Interest, taxes and other liabilities — 60 — 68 Total $ 231 $ 139 $ 320 $ 160</t>
  </si>
  <si>
    <t>Variable Interests Held by Us and Our Maximum Exposure to Loss Rising From Our Involvements in Those VIEs</t>
  </si>
  <si>
    <t xml:space="preserve">The following table provides additional information on these unconsolidated VIEs, including the variable interests held by us and our maximum exposure to loss arising from our involvements in these VIEs, at December 31, 2016 and 2015 : Variable Interests Held Classified as Assets Variable Interests Held Classified as Liabilities Total Assets in Unconsolidated VIEs Maximum Exposure to Loss (in millions) At December 31, 2016 Structured note vehicles $ 2,888 $ 7 $ 5,908 $ 5,896 Limited partnership investments 427 227 1,853 427 Refinancing SPE 353 — 659 353 Total $ 3,668 $ 234 $ 8,420 $ 6,676 At December 31, 2015 Asset-backed commercial paper conduit $ 58 $ — $ 15,183 $ 3,362 Structured note vehicles 2,870 8 5,888 5,879 Limited partnership investments 138 121 302 138 Refinancing SPE (1) 1,181 — 1,252 1,181 Total $ 4,247 $ 129 $ 22,625 $ 10,560 (1) During 2016, we revised the above table to include a refinancing SPE which was an unconsolidated VIE at December 31, 2015 as discussed further below. This revision did not have any impact on our financial position or results of operations. </t>
  </si>
  <si>
    <t>Guarantee Arrangements, Pledged Assets and Repurchase Agreements (Tables)</t>
  </si>
  <si>
    <t>Carrying Value and Contractual Amounts of our Sell Protection Credit Derivatives and Major Off-Balance Sheet Guarantee Arrangements</t>
  </si>
  <si>
    <t>The following table presents total carrying value and contractual amounts of our sell protection credit derivatives and major off-balance sheet guarantee arrangements at December 31, 2016 and 2015 . Following the table is a description of the various arrangements. December 31, 2016 December 31, 2015 Carrying Value Notional / Maximum Exposure to Loss Carrying Value Notional / Maximum Exposure to Loss (in millions) Credit derivatives (1)(4) $ (627 ) $ 58,329 $ (2,621 ) $ 91,435 Financial standby letters of credit, net of participations (2)(3) — 5,423 — 5,842 Performance standby letters of credit, net of participations (2)(3) — 2,969 — 3,008 Liquidity asset purchase agreements (3) — — — 3,362 Total $ (627 ) $ 66,721 $ (2,621 ) $ 103,647 (1) Includes $29,999 million and $44,130 million of notional issued for the benefit of HSBC affiliates at December 31, 2016 and 2015 , respectively. (2) Includes $1,315 million and $910 million issued for the benefit of HSBC affiliates at December 31, 2016 and 2015 , respectively. (3) For standby letters of credit and liquidity asset purchase agreements, maximum loss represents losses to be recognized assuming the letter of credit and liquidity facilities have been fully drawn and the obligors have defaulted with zero recovery. (4) For credit derivatives, the maximum loss is represented by the notional amounts without consideration of mitigating effects from collateral or recourse arrangements.</t>
  </si>
  <si>
    <t>Net Credit Derivative Positions</t>
  </si>
  <si>
    <t xml:space="preserve">The following table summarizes our net credit derivative positions at December 31, 2016 and 2015 : December 31, 2016 December 31, 2015 Carrying / Fair Value Notional Carrying / Fair Value Notional (in millions) Sell-protection credit derivative positions $ (627 ) $ 58,329 $ (2,621 ) $ 91,435 Buy-protection credit derivative positions 845 65,385 2,789 96,635 Net position (1) $ 218 $ 7,056 $ 168 $ 5,200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 </t>
  </si>
  <si>
    <t>Summary of Credit Ratings of Credit Risk Related Guarantees</t>
  </si>
  <si>
    <t>The following table summarizes the credit ratings related to guarantees including the ratings of counterparties against which we sold credit protection and financial standby letters of credit at December 31, 2016 as an indicative proxy of payment risk: Average Life (in years) Credit Ratings of the Obligors or the Transactions Notional/Contractual Amounts Investment Grade Non-Investment Grade Total (dollars are in millions) Sell-protection Credit Derivatives (1) Single name credit default swaps ("CDS") 2.3 $ 31,030 $ 13,415 $ 44,445 Structured CDS 0.6 3,491 350 3,841 Index credit derivatives 3.6 3,487 3,461 6,948 Total return swaps 2.4 2,723 372 3,095 Subtotal 40,731 17,598 58,329 Standby Letters of Credit (2) 1.2 5,494 2,898 8,392 Total $ 46,225 $ 20,496 $ 66,721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si>
  <si>
    <t>Schedule of Future Minimum Rental Payments for Operating Leases</t>
  </si>
  <si>
    <t>Future net minimum lease commitments under noncancellable operating lease arrangements were as follows: Year Ending December 31, Minimum Rental Payments Minimum Sublease Income Net (in millions) 2017 $ 131 $ (2 ) $ 129 2018 120 (1 ) 119 2019 103 (1 ) 102 2020 66 (2 ) 64 2021 42 (1 ) 41 Thereafter 119 (1 ) 118 Net minimum lease commitments $ 581 $ (8 ) $ 573</t>
  </si>
  <si>
    <t>Summary of Change in Estimated Repurchase Liability for Loans Sold to GSEs and Other Third Parties</t>
  </si>
  <si>
    <t>The following table summarizes the change in our estimated repurchase liability during 2016, 2015 and 2014 for obligations arising from the breach of representations and warranties associated with mortgage loans sold: Year Ended December 31, 2016 2015 2014 (in millions) Balance at beginning of period $ 17 $ 27 $ 99 Decrease in liability recorded through earnings (3 ) (9 ) (41 ) Realized losses (2 ) (1 ) (31 ) Balance at end of period $ 12 $ 17 $ 27</t>
  </si>
  <si>
    <t>Summary of Pledged Assets Included in Consolidated Balance Sheet</t>
  </si>
  <si>
    <t>Pledged assets included in the consolidated balance sheet consisted of the following: At December 31, 2016 2015 (in millions) Interest bearing deposits with banks $ 3,034 $ 676 Trading assets (1) 2,772 3,802 Securities available-for-sale (2) 7,503 11,092 Securities held-to-maturity 2,551 3,293 Loans (3) 18,260 17,880 Other assets (4) 1,958 1,765 Total $ 36,078 $ 38,508 (1) Trading assets are primarily pledged against liabilities associated with repurchase agreements. (2) Securities available-for-sale are primarily pledged against derivatives, public fund deposits, trust deposits and various short-term and long term borrowings, as well as providing capacity for potential secured borrowings from the Federal Home Loan Bank of New York ("FHLB") and the Federal Reserve Bank of New York. (3) Loans are primarily residential mortgage loans pledged against current and potential borrowings from the FHLB and the Federal Reserve Bank of New York. (4) Other assets represent cash on deposit with non-banks related to derivative collateral support agreements.</t>
  </si>
  <si>
    <t>Offsetting Assets and Liabilities</t>
  </si>
  <si>
    <t>The following table provides information about resale and repurchase agreements that are subject to offset at December 31, 2016 and 2015 : Gross Amounts Not Offset in the Balance Sheet Gross Amounts Recognized Gross Amounts Offset in the Balance Sheet (1) Net Amounts Presented in the Balance Sheet Financial Instruments (2) Cash Collateral Received / Pledged Net Amount (3) (in millions) At December 31, 2016: Assets: Securities purchased under resale agreements $ 30,784 $ 761 $ 30,023 $ 29,945 $ — $ 78 Liabilities: Securities sold under repurchase agreements $ 4,433 $ 761 $ 3,672 $ 3,661 $ — $ 11 At December 31, 2015: Assets: Securities purchased under resale agreements $ 25,058 $ 5,211 $ 19,847 $ 19,845 $ — $ 2 Liabilities: Securities sold under repurchase agreements $ 8,197 $ 5,211 $ 2,986 $ 2,954 $ — $ 32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t>
  </si>
  <si>
    <t>Class of Collateral Pledged and Remaining Contractual Maturity of Repurchase Agreements Accounted for as Secured Borrowings</t>
  </si>
  <si>
    <t>The following table provides the class of collateral pledged and remaining contractual maturity of repurchase agreements accounted for as secured borrowings at December 31, 2016 and 2015 : Overnight and Continuous Up to 30 Days 31 to 90 Days 91 Days to One Year Greater Than One Year Total (in millions) At December 31, 2016: U.S. Treasury, U.S. Government agency and sponsored entity securities $ 761 $ — $ — $ 1,272 $ 2,400 $ 4,433 At December 31, 2015: U.S. Treasury, U.S. Government agency and sponsored entity securities $ 1,764 $ 3,457 $ — $ — $ 2,976 $ 8,197</t>
  </si>
  <si>
    <t>Fair Value Measurements (Tables)</t>
  </si>
  <si>
    <t>Carrying Value and Estimated Fair Value of Financial Instruments</t>
  </si>
  <si>
    <t>The following table summarizes the carrying value and estimated fair value of our financial instruments at December 31, 2016 and 2015 : December 31, 2016 Carrying Value Fair Value Level 1 Level 2 Level 3 (in millions) Financial assets: Short-term financial assets $ 21,500 $ 21,500 $ 1,235 $ 20,238 $ 27 Federal funds sold and securities purchased under agreements to resell 29,253 29,253 — 29,253 — Federal funds sold and securities purchased under agreements to resell designated under fair value option 770 770 — 770 — Non-derivative trading assets 12,439 12,439 3,560 5,811 3,068 Derivatives 5,004 5,004 12 4,961 31 Securities 49,719 49,748 25,145 24,498 105 Commercial loans, net of allowance for credit losses 53,286 54,938 — — 54,938 Commercial loans designated under fair value option and held for sale 725 725 — 725 — Commercial loans held for sale 119 119 — 119 — Consumer loans, net of allowance for credit losses 19,572 18,833 — — 18,833 Consumer loans held for sale: Residential mortgages and home equity mortgages 894 912 — 9 903 Other consumer 71 71 — — 71 Financial liabilities: Short-term financial liabilities $ 2,456 $ 2,489 $ — $ 2,462 $ 27 Deposits: Without fixed maturities 112,009 112,009 — 112,009 — Fixed maturities 9,713 9,749 — 9,749 — Deposits designated under fair value option 7,526 7,526 — 6,119 1,407 Non-derivative trading liabilities 1,122 1,122 1,060 62 — Derivatives 4,535 4,535 8 4,511 16 Short-term borrowings designated under fair value option 2,672 2,672 — 2,672 — Long-term debt 27,355 28,093 — 28,093 — Long-term debt designated under fair value option 10,384 10,384 — 9,885 499 December 31, 2015 Carrying Value Fair Value Level 1 Level 2 Level 3 (in millions) Financial assets: Short-term financial assets $ 8,494 $ 8,494 $ 968 $ 7,478 $ 48 Federal funds sold and securities purchased under agreements to resell 19,847 19,847 — 19,847 — Non-derivative trading assets 11,935 11,935 3,088 5,756 3,091 Derivatives 5,614 5,614 5 5,579 30 Securities 49,797 49,938 21,924 28,014 — Commercial loans, net of allowance for credit losses 61,674 62,417 — — 62,417 Commercial loans designated under fair value option and held for sale 151 151 — 151 — Commercial loans held for sale 1,944 1,958 — 55 1,903 Consumer loans, net of allowance for credit losses 20,331 19,185 — — 19,185 Consumer loans held for sale: Residential mortgages 11 11 — 7 4 Other consumer 79 79 — — 79 Financial liabilities: Short-term financial liabilities $ 3,082 $ 3,124 $ — $ 3,076 $ 48 Deposits: Without fixed maturities 101,146 101,146 — 101,146 — Fixed maturities 10,514 10,508 — 10,508 — Deposits designated under fair value option 6,919 6,919 — 5,052 1,867 Non-derivative trading liabilities 1,049 1,049 363 686 — Derivatives 6,993 6,993 9 6,957 27 Short-term borrowings designated under fair value option 1,976 1,976 — 1,976 — Long-term debt 24,338 24,874 — 24,874 — Long-term debt designated under fair value option 9,171 9,171 — 8,425 746</t>
  </si>
  <si>
    <t>Assets and Liabilities Recorded at Fair Value on a Recurring Basis</t>
  </si>
  <si>
    <t>The following table presents information about our assets and liabilities measured at fair value on a recurring basis at December 31, 2016 and 2015 , and indicates the fair value hierarchy of the valuation techniques utilized to determine such fair value: Fair Value Measurements on a Recurring Basis December 31, 2016 Level 1 Level 2 Level 3 Gross Balance Netting (1) Net Balance (in millions) Assets: Securities purchased under agreements to resell (2) $ — $ 770 $ — $ 770 $ — $ 770 Trading Securities, excluding derivatives: U.S. Treasury, U.S. Government agencies and sponsored enterprises 3,560 246 — 3,806 — 3,806 Collateralized debt obligations — — 184 184 — 184 Asset-backed securities: Residential mortgages — 96 — 96 — 96 Student Loans — 85 — 85 — 85 Corporate and other domestic debt securities — — 2,884 2,884 — 2,884 Debt Securities issued by foreign entities 3,597 — 3,597 — 3,597 Equity securities — 15 — 15 — 15 Precious metals trading — 1,772 — 1,772 — 1,772 Derivatives (3) : Interest rate contracts 36 32,163 1 32,200 — 32,200 Foreign exchange contracts 24 24,014 18 24,056 — 24,056 Equity contracts — 2,171 159 2,330 — 2,330 Precious metals contracts 81 1,038 — 1,119 — 1,119 Credit contracts — 1,342 208 1,550 — 1,550 Other contracts (4) — — 5 5 — 5 Derivatives netting — — — — (56,256 ) (56,256 ) Total derivatives 141 60,728 391 61,260 (56,256 ) 5,004 Securities available-for-sale: U.S. Treasury, U.S. Government agencies and sponsored enterprises 25,145 10,924 — 36,069 — 36,069 Asset-backed securities: Home equity — 61 — 61 — 61 Other — — 105 105 — 105 Debt Securities issued by foreign entities — 521 — 521 — 521 Equity securities — 154 — 154 — 154 Loans (5) — 725 — 725 — 725 Total assets $ 28,846 $ 79,694 $ 3,564 $ 112,104 $ (56,256 ) $ 55,848 Liabilities: Domestic deposits (2) $ — $ 6,119 $ 1,407 $ 7,526 $ — $ 7,526 Trading liabilities, excluding derivatives 1,060 62 — 1,122 — 1,122 Derivatives (3) : Interest rate contracts 84 32,568 — 32,652 — 32,652 Foreign exchange contracts 6 22,658 18 22,682 — 22,682 Equity contracts — 1,714 161 1,875 — 1,875 Precious metals contracts 13 867 — 880 — 880 Credit contracts — 1,354 15 1,369 — 1,369 Other contracts (4) — — 14 14 — 14 Derivatives netting — — — — (54,937 ) (54,937 ) Total derivatives 103 59,161 208 59,472 (54,937 ) 4,535 Short-term borrowings (2) — 2,672 — 2,672 — 2,672 Long-term debt (2) — 9,885 499 10,384 — 10,384 Total liabilities $ 1,163 $ 77,899 $ 2,114 $ 81,176 $ (54,937 ) $ 26,239 Fair Value Measurements on a Recurring Basis December 31, 2015 Level 1 Level 2 Level 3 Gross Balance Netting (1) Net Balance (in millions) Assets: Trading Securities, excluding derivatives: U.S. Treasury, U.S. Government agencies and sponsored enterprises $ 3,088 $ 167 $ — $ 3,255 $ — $ 3,255 Obligations of U. S. States and political subdivisions — 559 — 559 — 559 Collateralized debt obligations — — 221 221 — 221 Asset-backed securities: Residential mortgages — 114 — 114 — 114 Student loans — 89 — 89 — 89 Corporate and other domestic debt securities — — 2,870 2,870 — 2,870 Debt Securities issued by foreign entities: Corporate — 55 — 55 — 55 Government-backed — 3,974 — 3,974 — 3,974 Equity securities — 18 — 18 — 18 Precious metals trading — 780 — 780 — 780 Derivatives (3) : Interest rate contracts 26 35,241 2 35,269 — 35,269 Foreign exchange contracts — 24,161 16 24,177 — 24,177 Equity contracts — 1,687 119 1,806 — 1,806 Precious metals contracts 38 891 — 929 — 929 Credit contracts — 3,676 209 3,885 — 3,885 Derivatives netting — — — — (60,452 ) (60,452 ) Total derivatives 64 65,656 346 66,066 (60,452 ) 5,614 Securities available-for-sale: U.S. Treasury, U.S. Government agencies and sponsored enterprises 21,924 12,621 — 34,545 — 34,545 Obligations of U.S. states and political subdivisions — 348 — 348 — 348 Asset-backed securities: Commercial mortgages — 9 — 9 — 9 Home equity — 75 — 75 — 75 Other — 89 — 89 — 89 Debt Securities issued by foreign entities — 546 — 546 — 546 Equity securities — 161 — 161 — 161 Loans (5) — 151 — 151 — 151 Mortgage servicing rights (6) — — 140 140 — 140 Total assets $ 25,076 $ 85,412 $ 3,577 $ 114,065 $ (60,452 ) $ 53,613 Liabilities: Domestic deposits (2) $ — $ 5,052 $ 1,867 $ 6,919 $ — $ 6,919 Trading liabilities, excluding derivatives 363 686 — 1,049 — 1,049 Derivatives (3) : Interest rate contracts 28 35,432 1 35,461 — 35,461 Foreign exchange contracts 15 22,405 16 22,436 — 22,436 Equity contracts — 1,560 202 1,762 — 1,762 Precious metals contracts 39 552 — 591 — 591 Credit contracts — 3,753 30 3,783 — 3,783 Derivatives netting — — — — (57,040 ) (57,040 ) Total derivatives 82 63,702 249 64,033 (57,040 ) 6,993 Short-term borrowings (2) — 1,976 — 1,976 — 1,976 Long-term debt (2) — 8,425 746 9,171 — 9,171 Total liabilities $ 445 $ 79,841 $ 2,862 $ 83,148 $ (57,040 ) $ 26,108 (1) Represents counterparty and cash collateral netting which allow the offsetting of amounts relating to certain contracts if certain conditions are met. (2) See Note 15, "Fair Value Option," for additional information. (3) Includes trading derivative assets of $4,411 million and $5,150 million and trading derivative liabilities of $3,786 million and $6,406 million at December 31, 2016 and 2015 , respectively, as well as derivatives held for hedging and commitments accounted for as derivatives. (4) Consists of swap agreements entered into in conjunction with the sale of certain Visa Class B Shares. (5) Includes certain commercial loans held for sale which we have elected to apply the fair value option. See Note 7, "Loans Held for Sale," for further information. (6) See Note 9, "Intangible Assets," for additional information.</t>
  </si>
  <si>
    <t>Changes in Fair Value of Level 3 Assets and Liabilities</t>
  </si>
  <si>
    <t>The following table summarizes additional information about changes in the fair value of Level 3 assets and liabilities during 2016 and 2015 .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an. 1, 2016 Total Gains and (Losses) Included in (1) Purch- ases Issu- ances Settle- ments Transfers Into Level 3 Transfers Out of Level 3 Dec. 31, 2016 Current Period Unrealized Gains (Losses) Trading Revenue (Loss) Other Revenue (in millions) Assets: Trading assets, excluding derivatives: Collateralized debt obligations $ 221 $ 13 $ — $ — $ — $ (50 ) $ — $ — $ 184 $ — Corporate and other domestic debt securities 2,870 — — 14 — — — — 2,884 — Derivatives, net (2) : Interest rate contracts 1 — — — — — — — 1 — Foreign exchange contracts — — — — — — — — — — Equity contracts (83 ) 63 — — — 13 1 4 (2 ) 37 Credit contracts 179 16 — — — (2 ) — — 193 4 Other contracts (3) — — — — — (9 ) — — (9 ) — Other asset-backed securities available-for-sale — — — — — — 105 — 105 — Mortgage servicing rights (4) 140 — (27 ) — — (17 ) — (96 ) — — Total assets $ 3,328 $ 92 $ (27 ) $ 14 $ — $ (65 ) $ 106 $ (92 ) $ 3,356 $ 41 Liabilities: Domestic deposits (5) $ (1,867 ) $ — $ (82 ) $ — $ (238 ) $ 623 $ (55 ) $ 212 $ (1,407 ) $ (44 ) Long-term debt (5) (746 ) — (34 ) — (263 ) 303 — 241 (499 ) (29 ) Total liabilities $ (2,613 ) $ — $ (116 ) $ — $ (501 ) $ 926 $ (55 ) $ 453 $ (1,906 ) $ (73 ) Jan. 1, 2015 Total Gains and (Losses) Included in (1) Purch- ases Issu- ances Settle- ments Transfers Into Level 3 Transfers Out of Level 3 Dec. 31, 2015 Current Period Unrealized Gains (Losses) Trading Revenue (Loss) Other Revenue (in millions) Assets: Trading assets, excluding derivatives: Collateralized debt obligations $ 253 $ 15 $ — $ — $ — $ (47 ) $ — $ — $ 221 $ 4 Corporate and other domestic debt securities 2,840 — — 30 — — — — 2,870 — Derivatives, net (2) : Interest rate contracts — — 1 — — — — — 1 1 Foreign exchange contracts — — — — — — — — — — Equity contracts 42 (55 ) — — — (69 ) (2 ) 1 (83 ) (82 ) Credit contracts 210 (19 ) — — — (12 ) — — 179 (53 ) Mortgage servicing rights (4) 159 — 1 — — (20 ) — — 140 1 Total assets $ 3,504 $ (59 ) $ 2 $ 30 $ — $ (148 ) $ (2 ) $ 1 $ 3,328 $ (129 ) Liabilities: Domestic deposits (5) $ (1,968 ) $ — $ (10 ) $ — $ (353 ) $ 360 $ (162 ) $ 266 $ (1,867 ) $ 10 Long-term debt (5) (647 ) — 62 — (522 ) 233 (3 ) 131 (746 ) 60 Total liabilities $ (2,615 ) $ — $ 52 $ — $ (875 ) $ 593 $ (165 ) $ 397 $ (2,613 ) $ 70 (1) Includes realized and unrealized gains and losses. (2) Level 3 net derivatives included derivative assets of $391 million and derivative liabilities of $208 million at December 31, 2016 and derivative assets of $346 million and derivative liabilities of $249 million at December 31, 2015 . (3) Consists of swap agreements entered into in conjunction with the sale of certain Visa Class B Shares. (4) See Note 9, "Intangible Assets," for additional information. (5) See Note 15, "Fair Value Option," for additional information.</t>
  </si>
  <si>
    <t>Quantitative Information about Recurring Fair Value Measurement of Assets and Liabilities Classified as Level 3</t>
  </si>
  <si>
    <t>The following table presents quantitative information about the unobservable inputs used to determine the recurring fair value measurement of assets and liabilities classified as Level 3 fair value measurements at December 31, 2016 and 2015 : December 31, 2016 Financial Instrument Type Fair Value (in millions) Valuation Technique(s) Significant Unobservable Inputs Range of Inputs Collateralized debt obligations $ 184 Broker quotes or consensus pricing and, where applicable, discounted cash flows Prepayment rates 1% - 6% Conditional default rates 6% - 8% Loss severity rates 85% Corporate and other domestic debt securities $ 2,884 Discounted cash flows Spread volatility on collateral assets 3% - 4% Correlation between insurance claim shortfall and collateral value 80% Interest rate derivative contracts $ 1 Market comparable adjusted for probability to fund Probability to fund for rate lock commitments 38% - 100% Foreign exchange derivative contracts (1) $ — Option pricing model Implied volatility of currency pairs 15% - 21% Equity derivative contracts (1) $ (2 ) Option pricing model Equity / Equity Index volatility 11% - 49% Equity / Equity and Equity / Index correlation 45% - 57% Equity dividend yields 0% - 14% Credit derivative contracts $ 193 Option pricing model and, where applicable, discounted cash flows Issuer by issuer correlation of defaults 82% - 83% Credit default swap spreads 150bps - 173bps Other derivative contracts $ (9 ) Discounted cash flows Conversion rate 1.6 times Expected duration 3 - 5 years Other asset-backed securities available-for-sale $ 105 Discounted cash flows Market assumptions related to yields for comparable instruments 1% - 4% Domestic deposits (structured deposits) (1)(2) $ (1,407 ) Option adjusted discounted cash flows Implied volatility of currency pairs 15% - 21% Equity / Equity Index volatility 11% - 49% Equity / Equity and Equity / Index correlation 45% - 57% Long-term debt (structured notes) (1)(2) $ (499 ) Option adjusted discounted cash flows Implied volatility of currency pairs 15% - 21% Equity / Equity Index volatility 11% - 49% Equity / Equity and Equity / Index correlation 45% - 57% December 31, 2015 Financial Instrument Type Fair Value (in millions) Valuation Technique(s) Significant Unobservable Inputs Range of Inputs Collateralized debt obligations $ 221 Broker quotes or consensus pricing and, where applicable, discounted cash flows Prepayment rates 1% - 6% Conditional default rates 3% - 7% Loss severity rates 90% - 99% Corporate and other domestic debt securities $ 2,870 Discounted cash flows Spread volatility on collateral assets 2% - 4% Correlation between insurance claim shortfall and collateral value 80% Interest rate derivative contracts $ 1 Market comparable adjusted for probability to fund Probability to fund for rate lock commitments 18% - 100% Foreign exchange derivative contracts (1) $ — Option pricing model Implied volatility of currency pairs 18% - 22% Equity derivative contracts (1) $ (83 ) Option pricing model Equity / Equity Index volatility 14% - 72% Equity / Equity and Equity / Index correlation 48% - 59% Equity dividend yields 0% - 18% Credit derivative contracts $ 179 Option pricing model Correlation of defaults of a portfolio of reference credit names 44% - 47% Issuer by issuer correlation of defaults 82% - 83% Mortgage servicing rights $ 140 Option adjusted discounted cash flows Constant prepayment rates 11% - 50% Option adjusted spread 8% - 14% Estimated annualized costs to service $87 - $329 per account Domestic deposits (structured deposits) (1)(2) $ (1,867 ) Option adjusted discounted cash flows Implied volatility of currency pairs 18% - 22% Equity / Equity Index volatility 14% - 72% Equity / Equity and Equity / Index correlation 48% - 59% Long-term debt (structured notes) (1)(2) $ (746 ) Option adjusted discounted cash flows Implied volatility of currency pairs 18% - 22% Equity / Equity Index volatility 14% - 72% Equity / Equity and Equity / Index correlation 48% - 59% (1)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2) Structured deposits and structured notes contain embedded derivative features whose fair value measurements contain significant Level 3 inputs.</t>
  </si>
  <si>
    <t>Assets and Liabilities Recorded at Fair Value on a Non Recurring Basis</t>
  </si>
  <si>
    <t xml:space="preserve"> The following table presents the fair value hierarchy level within which the fair value of the financial and non-financial assets has been recorded at December 31, 2016 and 2015 . The gains (losses) during 2016 and 2015 are also included. Non-Recurring Fair Value Measurements Total Gains (Losses) For the Year Ended December 31, 2016 Level 1 Level 2 Level 3 Total (in millions) Residential mortgage and home equity mortgage loans held for sale (1) $ — $ 6 $ 769 $ 775 $ (68 ) Consumer loans (2) — 46 — 46 (22 ) Commercial loans held for sale (3) — 79 — 79 (35 ) Impaired commercial loans (4) — — 278 278 (314 ) Real estate owned (5) — 17 — 17 6 Total assets at fair value on a non-recurring basis $ — $ 148 $ 1,047 $ 1,195 $ (433 ) Non-Recurring Fair Value Measurements Total Gains (Losses) For the Year Ended December 31, 2015 Level 1 Level 2 Level 3 Total (in millions) Residential mortgage loans held for sale (1) $ — $ 2 $ 3 $ 5 $ — Consumer loans (2) — 133 — 133 (34 ) Commercial loans held for sale (3) — 55 — 55 (16 ) Impaired commercial loans (4) — — 116 116 (79 ) Real estate owned (5) — 22 — 22 5 Total assets at fair value on a non-recurring basis $ — $ 212 $ 119 $ 331 $ (124 ) (1) At December 31, 2016 and 2015 , the fair value of the loans held for sale was below cost. Certain residential mortgage and home equity mortgage loans held for sale have been classified as Level 3 fair value measurements within the fair value hierarchy, including certain residential mortgage and home equity mortgage loans which were transferred to held for sale during 2016 for which significant inputs in estimating fair value were unobservable and, to a lesser extent, certain residential mortgage loans held for sale for which the underlying real estate properties used to determine fair value are illiquid assets as a result of market conditions. Additionally, the fair value of these properties is affected by, among other things, the location, the payment history and the completeness of the loan documentation. (2) Represents residential mortgage loans held for investment whose carrying amount was reduced during the periods presented based on the fair value of the underlying collateral. Total gains (losses) for 2016 include amounts recorded on loans that were subsequently transferred to held for sale. (3) At December 31, 2016 and 2015 , the fair value of the loans held for sale was below cost. (4) Certain commercial loans have undergone troubled debt restructurings and are considered impaired. As a matter of practical expedi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 (5) Real estate owned is required to be reported on the balance sheet net of transactions costs. The real estate owned amounts in the table above reflect the fair value unadjusted for transaction costs.</t>
  </si>
  <si>
    <t>Quantitative Information about Non Recurring Fair Value Measurement of Assets and Liabilities</t>
  </si>
  <si>
    <t>The following tables present quantitative information about non-recurring fair value measurements of assets and liabilities classified with Level 3 of the fair value hierarchy at December 31, 2016 and 2015 : At December 31, 2016 Financial Instrument Type Fair Value (in millions) Valuation Technique(s) Significant Unobservable Inputs Range of Inputs Residential mortgage and home equity mortgage loans held for sale $ 769 Third party appraisal valuation based on estimated loss severities, Loss severity rates 0% - 100% including collateral values and market discount rate Market discount 8% - 14% Impaired commercial loans 278 Valuation of third party appraisal Loss severity rates 4% - 100% At December 31, 2015 Financial Instrument Type Fair Value (in millions) Valuation Technique(s) Significant Unobservable Inputs Range of Inputs Residential mortgage loans held for sale $ 3 Valuation of third party appraisal Loss severity rates 0% - 100% Impaired commercial loans 116 Valuation of third party appraisal Loss severity rates 0% - 70%</t>
  </si>
  <si>
    <t>Additional Information Relating to Asset-Backed Securities and Collateralized Debt Obligations</t>
  </si>
  <si>
    <t>The following tables provide additional information relating to asset-backed securities as well as certain collateralized debt obligations held at December 31, 2016 : Trading asset-backed securities: Rating of Securities: (1) Collateral Type: Level 2 Level 3 Total (in millions) AAA -A Residential mortgages - Alt A $ 44 $ — $ 44 Residential mortgages - Subprime 38 — 38 Student loans 85 — 85 Total AAA -A 167 — 167 BBB -B Collateralized debt obligations — 184 184 CCC-Unrated Residential mortgages - Subprime 14 — 14 $ 181 $ 184 $ 365 Available-for-sale securities backed by collateral: Rating of Securities: (1) Collateral Type: Level 2 Level 3 Total (in millions) AAA -A Home equity - Alt A 61 — 61 Other — 105 105 Total AAA -A $ 61 $ 105 $ 166 (1) We utilize S&amp;P as the primary source of credit ratings in the tables above. If S&amp;P ratings are not available, ratings by Moody's and Fitch are used in that order. Ratings for collateralized debt obligations represent the ratings associated with the underlying collateral.</t>
  </si>
  <si>
    <t>Financial Statements of HSBC USA Inc. (Parent) (Tables)</t>
  </si>
  <si>
    <t>Condensed Balance Sheet</t>
  </si>
  <si>
    <t>Condensed parent company financial statements follow: Balance Sheet At December 31, 2016 2015 (in millions) Assets: Securities available-for-sale $ — $ 251 Securities held-to-maturity (fair value of $3 million and $4 million at December 31, 2016 and 2015, respectively) 3 4 Receivables and balances due from subsidiaries 17,356 16,836 Receivables from other HSBC affiliates 3,863 4,733 Investment in subsidiaries: Banking 23,626 23,828 Other 3 22 Other assets 267 189 Total assets $ 45,118 $ 45,863 Liabilities: Interest, taxes and other liabilities $ 106 $ 155 Payables due to subsidiaries 1 2 Payables due to other HSBC affiliates 27 15 Short-term borrowings 1,251 1,978 Long-term debt (1) 22,542 21,358 Long-term debt due to other HSBC affiliates (1) 836 1,830 Total liabilities 24,763 25,338 Total equity 20,355 20,525 Total liabilities and equity $ 45,118 $ 45,863 (1) Contractual scheduled maturities for the debt over the next five years are as follows: 2017 –$ 3.5 billion ; 2018 – $ 6.5 billion ; 2019 – $ 3.5 billion ; 2020 – $ 5.1 billion ; 2021 – $ 1.4 billion ; and thereafter – $ 3.4 billion .</t>
  </si>
  <si>
    <t>Schedule of Condensed Income Statement</t>
  </si>
  <si>
    <t>Statement of Income Year Ended December 31, 2016 2015 2014 (in millions) Income: Dividends from banking subsidiaries $ 136 $ 104 $ — Dividends from other subsidiaries 17 1 1 Interest from subsidiaries 268 97 66 Interest from other HSBC affiliates 115 121 117 Other interest income 2 14 22 Other securities gains, net 7 1 — Other income (loss) from subsidiaries 1 (2 ) (1 ) Other income (loss) from other HSBC Affiliates 418 (79 ) 395 Other income (loss) (321 ) 121 (347 ) Total income 643 378 253 Expenses: Interest to subsidiaries — 23 45 Interest to other HSBC Affiliates 43 28 49 Other interest expense 475 375 266 Provision for credit losses — — (3 ) Other expenses with subsidiaries 27 — 23 Other expenses 3 6 182 Total expenses 548 432 562 Income (loss) before taxes and equity in undistributed income of subsidiaries 95 (54 ) (309 ) Income tax benefit 27 76 107 Income (loss) before equity in undistributed income of subsidiaries 122 22 (202 ) Equity in undistributed income of subsidiaries 7 308 556 Net income $ 129 $ 330 $ 354</t>
  </si>
  <si>
    <t>Schedule of Comprehensive Income (Loss)</t>
  </si>
  <si>
    <t>Statement of Comprehensive Income (Loss) Year Ended December 31, 2016 2015 2014 (in millions) Net income $ 129 $ 330 $ 354 Net change in unrealized gains (losses), net of tax: Investment securities (227 ) (392 ) 176 Other-than-temporarily impaired debt securities held-to-maturity — — 60 Derivatives designated as cash flow hedges 13 (14 ) (73 ) Pension and post-retirement benefit plans 3 — (5 ) Total other comprehensive income (loss) (211 ) (406 ) 158 Comprehensive income (loss) $ (82 ) $ (76 ) $ 512</t>
  </si>
  <si>
    <t>Schedule of Condensed Cash Flow Statement</t>
  </si>
  <si>
    <t>Statement of Cash Flows Year Ended December 31, 2016 2015 2014 (in millions) Cash flows from operating activities: Net income $ 129 $ 330 $ 354 Adjustments to reconcile net income to net cash provided by operating activities: Depreciation and amortization 14 25 4 Net change in other assets and liabilities 274 517 (460 ) Undistributed gain of subsidiaries (7 ) (308 ) (556 ) Net change in trading assets and liabilities — — 624 Other, net (4 ) (31 ) (36 ) Cash provided by (used in) operating activities 406 533 (70 ) Cash flows from investing activities: Purchases of securities — (56 ) — Sales and maturities of securities 254 298 21 Net change in loans — — 26 Net change in investments in and receivables due from subsidiaries (496 ) (4,489 ) (6,003 ) Net change in receivables from other HSBC affiliates 887 835 (764 ) Other, net (27 ) (38 ) — Cash provided by (used in) investing activities 618 (3,450 ) (6,720 ) Cash flows from financing activities: Net change in payables to other HSBC affiliates 19 — — Net change in short-term borrowings (727 ) (2,794 ) 1,393 Issuance of long-term debt 3,587 11,946 8,013 Repayment of long-term debt (3,815 ) (9,870 ) (2,554 ) Preferred stock issuance 1,265 — — Preferred stock redemption (1,265 ) (300 ) — Capital contribution from parent — 4,000 — Other increases (decreases) in capital surplus (21 ) (1 ) 4 Dividends paid (67 ) (65 ) (73 ) Cash provided by (used in) financing activities (1,024 ) 2,916 6,783 Net change in cash and due from banks — (1 ) (7 ) Cash and due from banks at beginning of year — 1 8 Cash and due from banks at end of year $ — $ — $ 1 Cash paid for: Interest $ 517 $ 406 $ 363</t>
  </si>
  <si>
    <t>Selected Quarterly Financial Data (Tables)</t>
  </si>
  <si>
    <t>Schedule of Quarterly Financial Information</t>
  </si>
  <si>
    <t>The following table presents a quarterly summary of selected financial information for HUSI: 2016 2015 Fourth Third Second First Fourth Third Second First (in millions) Net interest income $ 588 $ 604 $ 638 $ 654 $ 621 $ 617 $ 626 $ 606 Provision for credit losses 19 62 134 157 267 47 (6 ) 53 Net interest income after provision for credit losses 569 542 504 497 354 570 632 553 Other revenues 257 320 293 462 274 531 403 464 Operating expenses 874 803 823 726 808 786 850 777 Income (loss) before income tax (48 ) 59 (26 ) 233 (180 ) 315 185 240 Income tax expense (benefit) (11 ) 26 (5 ) 79 (55 ) 111 98 76 Net income (loss) $ (37 ) $ 33 $ (21 ) $ 154 $ (125 ) $ 204 $ 87 $ 164</t>
  </si>
  <si>
    <t>Organization and Presentation Organization and Presentation (Details)</t>
  </si>
  <si>
    <t>Dec. 31, 2016state</t>
  </si>
  <si>
    <t>Number of states with banking branch offices and/or representative offices</t>
  </si>
  <si>
    <t>Summary of Significant Accounting Policies and New Accounting Pronouncements - Charge-Off and Nonaccrual Policies and Practices (Details)</t>
  </si>
  <si>
    <t>Credit Cards [Member]</t>
  </si>
  <si>
    <t>Financing Receivable, Allowance for Credit Losses [Line Items]</t>
  </si>
  <si>
    <t>Notification period</t>
  </si>
  <si>
    <t>60 days</t>
  </si>
  <si>
    <t>Delinquent threshold period involving a bankruptcy</t>
  </si>
  <si>
    <t>180 days</t>
  </si>
  <si>
    <t>Commercial Loans [Member]</t>
  </si>
  <si>
    <t>Number of days contractually delinquent</t>
  </si>
  <si>
    <t>3 months</t>
  </si>
  <si>
    <t>Consumer Loans [Member] | Residential Mortgage [Member]</t>
  </si>
  <si>
    <t>Period of consecutive payments</t>
  </si>
  <si>
    <t>6 months</t>
  </si>
  <si>
    <t>Delinquent threshold period</t>
  </si>
  <si>
    <t>Update period</t>
  </si>
  <si>
    <t>Valuation period from fair value determination date</t>
  </si>
  <si>
    <t>90 days</t>
  </si>
  <si>
    <t>Consumer Loans [Member] | Credit Cards [Member]</t>
  </si>
  <si>
    <t>Consumer Loans [Member] | Other consumer [Member]</t>
  </si>
  <si>
    <t>4 months</t>
  </si>
  <si>
    <t>Summary of Significant Accounting Policies and New Accounting Pronouncements - Properties and Equipment, Net (Details)</t>
  </si>
  <si>
    <t>Minimum [Member]</t>
  </si>
  <si>
    <t>Property, Plant and Equipment [Line Items]</t>
  </si>
  <si>
    <t>Depreciable Life</t>
  </si>
  <si>
    <t>3 years</t>
  </si>
  <si>
    <t>Maximum [Member]</t>
  </si>
  <si>
    <t>40 years</t>
  </si>
  <si>
    <t>Summary of Significant Accounting Policies and New Accounting Pronouncements Summary o Significant Accounting Policies - New Accounting Standards (Details) - USD ($) $ in Millions</t>
  </si>
  <si>
    <t>Jan. 01, 2017</t>
  </si>
  <si>
    <t>New Accounting Pronouncements or Change in Accounting Principle [Line Items]</t>
  </si>
  <si>
    <t>Accounting Standards Update 2016-01 [Member] | Adjustments for New Accounting Principle, Early Adoption [Member]</t>
  </si>
  <si>
    <t>Trading Assets and Liabilities (Details) - USD ($) $ in Millions</t>
  </si>
  <si>
    <t>Schedule of Trading Securities and Other Trading Assets [Line Items]</t>
  </si>
  <si>
    <t>U.S. Treasury [Member]</t>
  </si>
  <si>
    <t>US Government agency issued or guaranteed [Member]</t>
  </si>
  <si>
    <t>US Government sponsored enterprises [Member]</t>
  </si>
  <si>
    <t>Obligations of U.S. states and political subdivision [Member]</t>
  </si>
  <si>
    <t>Asset backed securities [Member]</t>
  </si>
  <si>
    <t>Corporate and foreign bonds [Member]</t>
  </si>
  <si>
    <t>Other securities [Member]</t>
  </si>
  <si>
    <t>Precious metals [Member]</t>
  </si>
  <si>
    <t>Securities sold, not yet purchased [Member]</t>
  </si>
  <si>
    <t>Derivatives [Member]</t>
  </si>
  <si>
    <t>Trading Assets and Liabilities - Additional Information (Detail) - USD ($) $ in Millions</t>
  </si>
  <si>
    <t>Derivatives included in trading assets, amount offset</t>
  </si>
  <si>
    <t>[1],[2]</t>
  </si>
  <si>
    <t>Derivatives included in trading liabilities, amount offset</t>
  </si>
  <si>
    <t>Trading Assets [Member]</t>
  </si>
  <si>
    <t>Trading Liabilities [Member]</t>
  </si>
  <si>
    <t>Netting is performed at a counterparty level in cases where enforceable master netting agreements are in place, regardless of the type of derivative instrument. Therefore, we have not attempted to allocate netting to the different types of derivative instruments shown in the table above.</t>
  </si>
  <si>
    <t>Represents the netting of cash collateral posted and received by counterparty under enforceable netting agreements.</t>
  </si>
  <si>
    <t>Securities - Amortized Cost and Fair Value of Asset Backed Securities (Detail) - USD ($) $ in Millions</t>
  </si>
  <si>
    <t>Schedule of Available-for-sale and Held-to-Maturity Securities [Line Items]</t>
  </si>
  <si>
    <t>Amortized Cost, Available-for-sale securities</t>
  </si>
  <si>
    <t>Unrealized Gains, Available-for-sale securities</t>
  </si>
  <si>
    <t>Unrealized Losses, Available-for-sale securities</t>
  </si>
  <si>
    <t>Fair Value, Available-for-sale securities</t>
  </si>
  <si>
    <t>Amortized Cost, Held-to-Maturity Securities</t>
  </si>
  <si>
    <t>Unrealized Gains, Held-to-maturity securities</t>
  </si>
  <si>
    <t>Unrealized Losses, Held-to-maturity securities</t>
  </si>
  <si>
    <t>Held-to-maturity Securities, Fair Value</t>
  </si>
  <si>
    <t>Mortgage-backed Securities, Issued by US Government Sponsored Enterprises [Member]</t>
  </si>
  <si>
    <t>Collateralized Mortgage Obligations, Issued by U.S. Government Sponsored Enterprises [Member]</t>
  </si>
  <si>
    <t>Direct Agency Obligations U S Government Sponsored Enterprises [Member]</t>
  </si>
  <si>
    <t>Mortgage-backed Securities, Issued or Guaranteed by US Government Agency [Member]</t>
  </si>
  <si>
    <t>Collateralized Mortgage Obligations, Issued or Guaranteed by US Government Agency [Member]</t>
  </si>
  <si>
    <t>Direct Agency Obligations [Member]</t>
  </si>
  <si>
    <t>Commercial mortgages [Member]</t>
  </si>
  <si>
    <t>Home Equity [Member]</t>
  </si>
  <si>
    <t>Other [Member]</t>
  </si>
  <si>
    <t>Foreign debt securities [Member]</t>
  </si>
  <si>
    <t>Equity securities [Member]</t>
  </si>
  <si>
    <t>Residential Mortgages [Member]</t>
  </si>
  <si>
    <t>Foreign debt securities represent public sector entity, bank or corporate debt.</t>
  </si>
  <si>
    <t>Securities - Gross unrealized losses and related fair values (Detail) $ in Millions</t>
  </si>
  <si>
    <t>Dec. 31, 2016USD ($)security</t>
  </si>
  <si>
    <t>Dec. 31, 2015USD ($)security</t>
  </si>
  <si>
    <t>Number of securities available for sale in one year or less | security</t>
  </si>
  <si>
    <t>Securities available-for-sale gross unrealized losses one year or less</t>
  </si>
  <si>
    <t>Securities available-for-sale aggregate fair value of investment one year or less</t>
  </si>
  <si>
    <t>Number of Securities available for sale greater than one year | security</t>
  </si>
  <si>
    <t>Securities available-for-sale gross unrealized losses greater than one year</t>
  </si>
  <si>
    <t>Securities available-for-sale aggregate fair value of investment greater than one year</t>
  </si>
  <si>
    <t>Number of securities held-to-maturity in one year or less | security</t>
  </si>
  <si>
    <t>Securities held-to-maturity gross unrealized losses one year or less</t>
  </si>
  <si>
    <t>Securities held-to-maturity aggregate fair value of investment one year or less</t>
  </si>
  <si>
    <t>Number of securities held-to-maturity greater than one year | security</t>
  </si>
  <si>
    <t>Securities held-to-maturity gross unrealized losses greater than one year</t>
  </si>
  <si>
    <t>Securities held-to-maturity aggregate fair value of investment greater than one year</t>
  </si>
  <si>
    <t>Securities Securities - Other than Temporary Impairment, Credit Losses Recognized in Earnings (Detail) - Held-to-maturity Securities [Member] - USD ($)</t>
  </si>
  <si>
    <t>Other than Temporary Impairment, Credit Losses Recognized in Earnings [Roll Forward]</t>
  </si>
  <si>
    <t>Beginning balance of credit losses on held-to-maturity debt securities for which a portion of an other than temporary impairment was recognized in other comprehensive income (loss)</t>
  </si>
  <si>
    <t>Reduction of credit losses previously recognized on held-to-maturity debt securities due to closure of a VIE</t>
  </si>
  <si>
    <t>Ending balance of credit losses on held-to-maturity debt securities for which a portion of an other than temporary impairment was recognized in other comprehensive income (loss)</t>
  </si>
  <si>
    <t>Other Revenues [Member]</t>
  </si>
  <si>
    <t>Securities - Realized gains and losses on investment securities Transactions Attributable to available-for-sale securities (Detail) - USD ($) $ in Millions</t>
  </si>
  <si>
    <t>Gross realized gains</t>
  </si>
  <si>
    <t>Gross realized losses</t>
  </si>
  <si>
    <t>Net realized gains</t>
  </si>
  <si>
    <t>Securities - Distribution of maturities of debt securities with approximate yield of portfolio (Detail) $ in Millions</t>
  </si>
  <si>
    <t>Dec. 31, 2016USD ($)</t>
  </si>
  <si>
    <t>Available-for-sale amount within one year</t>
  </si>
  <si>
    <t>Available-for-sale yield within one year</t>
  </si>
  <si>
    <t>1.89%</t>
  </si>
  <si>
    <t>Available-for-sale amount after one but within five years</t>
  </si>
  <si>
    <t>Available-for-sale yield after one but within five years</t>
  </si>
  <si>
    <t>2.01%</t>
  </si>
  <si>
    <t>Available-for-sale amount after five but within ten years</t>
  </si>
  <si>
    <t>Available-for-sale yield after five but within ten years</t>
  </si>
  <si>
    <t>2.02%</t>
  </si>
  <si>
    <t>Available-for-sale amount after ten years</t>
  </si>
  <si>
    <t>Available-for-sale yield after ten years</t>
  </si>
  <si>
    <t>2.48%</t>
  </si>
  <si>
    <t>Total fair value within one year</t>
  </si>
  <si>
    <t>Total fair value after one but within five years</t>
  </si>
  <si>
    <t>Total fair value after five but within ten years</t>
  </si>
  <si>
    <t>Total fair value after ten years</t>
  </si>
  <si>
    <t>Held-to-maturity amount within one year</t>
  </si>
  <si>
    <t>Held-to-maturity yield within one year</t>
  </si>
  <si>
    <t>3.83%</t>
  </si>
  <si>
    <t>Held-to-maturity amount after one but within five years</t>
  </si>
  <si>
    <t>Held-to-maturity yield after one but within five years</t>
  </si>
  <si>
    <t>2.16%</t>
  </si>
  <si>
    <t>Held-to-maturity after five but within ten years</t>
  </si>
  <si>
    <t>Held-to-maturity yield after five but within ten years</t>
  </si>
  <si>
    <t>2.83%</t>
  </si>
  <si>
    <t>Held-to-maturity after ten years</t>
  </si>
  <si>
    <t>Held-to-maturity yield after ten years</t>
  </si>
  <si>
    <t>2.44%</t>
  </si>
  <si>
    <t>0.00%</t>
  </si>
  <si>
    <t>1.66%</t>
  </si>
  <si>
    <t>1.97%</t>
  </si>
  <si>
    <t>2.89%</t>
  </si>
  <si>
    <t>3.25%</t>
  </si>
  <si>
    <t>2.81%</t>
  </si>
  <si>
    <t>2.41%</t>
  </si>
  <si>
    <t>2.32%</t>
  </si>
  <si>
    <t>2.15%</t>
  </si>
  <si>
    <t>2.78%</t>
  </si>
  <si>
    <t>2.85%</t>
  </si>
  <si>
    <t>2.92%</t>
  </si>
  <si>
    <t>2.49%</t>
  </si>
  <si>
    <t>2.31%</t>
  </si>
  <si>
    <t>1.91%</t>
  </si>
  <si>
    <t>3.28%</t>
  </si>
  <si>
    <t>2.28%</t>
  </si>
  <si>
    <t>3.74%</t>
  </si>
  <si>
    <t>3.33%</t>
  </si>
  <si>
    <t>5.63%</t>
  </si>
  <si>
    <t>3.48%</t>
  </si>
  <si>
    <t>7.03%</t>
  </si>
  <si>
    <t>0.90%</t>
  </si>
  <si>
    <t>1.29%</t>
  </si>
  <si>
    <t>Securities - Additional Information (Detail)</t>
  </si>
  <si>
    <t>Dec. 31, 2014USD ($)security</t>
  </si>
  <si>
    <t>Held-to-maturity Securities, Sold Security, at Carrying Value</t>
  </si>
  <si>
    <t>Held-to-maturity Securities, Sold Security, Realized Gain (Loss)</t>
  </si>
  <si>
    <t>Asset backed securities with changes to other than temporary impairment estimates related to credit component | security</t>
  </si>
  <si>
    <t>Other assets [Member]</t>
  </si>
  <si>
    <t>Federal Home Loan Bank Stock</t>
  </si>
  <si>
    <t>Federal Reserve Bank Stock</t>
  </si>
  <si>
    <t>Loans - Components of Loans (Details) - USD ($) $ in Millions</t>
  </si>
  <si>
    <t>Dec. 31, 2013</t>
  </si>
  <si>
    <t>Accounts, Notes, Loans and Financing Receivable [Line Items]</t>
  </si>
  <si>
    <t>Total loans</t>
  </si>
  <si>
    <t>Commercial Loans [Member] | Loans Reclassified to Global Banking [Member]</t>
  </si>
  <si>
    <t>Commercial Loans [Member] | Construction and Other Real Estate [Member]</t>
  </si>
  <si>
    <t>Commercial Loans [Member] | Business and Corporate Banking [Member]</t>
  </si>
  <si>
    <t>Commercial Loans [Member] | Global Banking [Member]</t>
  </si>
  <si>
    <t>Commercial Loans [Member] | Other Commercial [Member]</t>
  </si>
  <si>
    <t>Consumer Loans [Member]</t>
  </si>
  <si>
    <t>[3],[4]</t>
  </si>
  <si>
    <t>Consumer Loans [Member] | Home Equity Mortgages [Member]</t>
  </si>
  <si>
    <t>[5]</t>
  </si>
  <si>
    <t>[6]</t>
  </si>
  <si>
    <t>During the fourth quarter of 2016, we transferred certain customer relationships from CMB to GB&amp;amp;M as discussed further in Note 22, "Business Segments," in the accompanying consolidated financial statements. As a result, we reclassified $4.8 billion, $3.9 billion and $3.4 billion of loans and $27 million, $24 million and $7 million of allowance for credit losses from business and corporate banking to global banking at December 31, 2015, 2014 and 2013, respectively, to conform with the current year presentation.</t>
  </si>
  <si>
    <t>Represents large multinational firms including globally focused U.S. corporate and financial institutions, U.S. dollar lending to multinational banking customers managed by HSBC on a global basis and complex large business customers supported by GB&amp;amp;M relationship managers. Also includes loans to HSBC affiliates which totaled $3,274 million and $4,815 million at December 31, 2016 and 2015, respectively. See Note 21, "Related Party Transactions," for additional information regarding loans to HSBC affiliates.</t>
  </si>
  <si>
    <t>The decrease in nonaccrual loans at December 31, 2016 reflects the impact of transfers of certain residential mortgage loans to held for sale during 2016.</t>
  </si>
  <si>
    <t>The decrease in past due loans at December 31, 2016 reflects the impact of transfers of certain residential mortgage loans to held for sale during 2016. See Note 7, "Loans Held for Sale" for additional details.</t>
  </si>
  <si>
    <t>Home equity mortgage maturities reflect estimates based on historical payment patterns.</t>
  </si>
  <si>
    <t>As credit card receivables do not have stated maturities, the table reflects estimates based on historical payment patterns.</t>
  </si>
  <si>
    <t>Loans - Additional Information (Detail) - USD ($)</t>
  </si>
  <si>
    <t>Loans outstanding to executive officers and directors as percent of shareholders' equity, maximum (percent)</t>
  </si>
  <si>
    <t>5.00%</t>
  </si>
  <si>
    <t>Net deferred origination fees</t>
  </si>
  <si>
    <t>Net unamortized premium (discount)</t>
  </si>
  <si>
    <t>Commercial loans removed from TDR classification</t>
  </si>
  <si>
    <t>Loans which were classified as TDR loans during previous 12 months which became contractually delinquent</t>
  </si>
  <si>
    <t>Weighted average rate of reduction</t>
  </si>
  <si>
    <t>1.48%</t>
  </si>
  <si>
    <t>1.74%</t>
  </si>
  <si>
    <t>1.64%</t>
  </si>
  <si>
    <t>Affiliated Entity [Member]</t>
  </si>
  <si>
    <t>Loans - Summary of Past Due Status of Loans (Detail) - USD ($) $ in Millions</t>
  </si>
  <si>
    <t>Financing Receivable, Recorded Investment, Past Due [Line Items]</t>
  </si>
  <si>
    <t>Total Days Past Due, 30 Days or More</t>
  </si>
  <si>
    <t>Current</t>
  </si>
  <si>
    <t>[4],[5]</t>
  </si>
  <si>
    <t>[7]</t>
  </si>
  <si>
    <t>Financing Receivables, 30 to 89 Days Past Due [Member]</t>
  </si>
  <si>
    <t>Financing Receivables, 30 to 89 Days Past Due [Member] | Commercial Loans [Member]</t>
  </si>
  <si>
    <t>Financing Receivables, 30 to 89 Days Past Due [Member] | Commercial Loans [Member] | Construction and Other Real Estate [Member]</t>
  </si>
  <si>
    <t>Financing Receivables, 30 to 89 Days Past Due [Member] | Commercial Loans [Member] | Business and Corporate Banking [Member]</t>
  </si>
  <si>
    <t>Financing Receivables, 30 to 89 Days Past Due [Member] | Commercial Loans [Member] | Global Banking [Member]</t>
  </si>
  <si>
    <t>Financing Receivables, 30 to 89 Days Past Due [Member] | Commercial Loans [Member] | Other Commercial [Member]</t>
  </si>
  <si>
    <t>Financing Receivables, 30 to 89 Days Past Due [Member] | Consumer Loans [Member]</t>
  </si>
  <si>
    <t>Financing Receivables, 30 to 89 Days Past Due [Member] | Consumer Loans [Member] | Residential Mortgage [Member]</t>
  </si>
  <si>
    <t>Financing Receivables, 30 to 89 Days Past Due [Member] | Consumer Loans [Member] | Home Equity Mortgages [Member]</t>
  </si>
  <si>
    <t>Financing Receivables, 30 to 89 Days Past Due [Member] | Consumer Loans [Member] | Credit Cards [Member]</t>
  </si>
  <si>
    <t>Financing Receivables, 30 to 89 Days Past Due [Member] | Consumer Loans [Member] | Other consumer [Member]</t>
  </si>
  <si>
    <t>Financing Receivables, Equal to Greater than 90 Days Past Due [Member]</t>
  </si>
  <si>
    <t>Financing Receivables, Equal to Greater than 90 Days Past Due [Member] | Commercial Loans [Member]</t>
  </si>
  <si>
    <t>Financing Receivables, Equal to Greater than 90 Days Past Due [Member] | Commercial Loans [Member] | Construction and Other Real Estate [Member]</t>
  </si>
  <si>
    <t>Financing Receivables, Equal to Greater than 90 Days Past Due [Member] | Commercial Loans [Member] | Business and Corporate Banking [Member]</t>
  </si>
  <si>
    <t>Financing Receivables, Equal to Greater than 90 Days Past Due [Member] | Commercial Loans [Member] | Global Banking [Member]</t>
  </si>
  <si>
    <t>Financing Receivables, Equal to Greater than 90 Days Past Due [Member] | Commercial Loans [Member] | Other Commercial [Member]</t>
  </si>
  <si>
    <t>Financing Receivables, Equal to Greater than 90 Days Past Due [Member] | Consumer Loans [Member]</t>
  </si>
  <si>
    <t>Financing Receivables, Equal to Greater than 90 Days Past Due [Member] | Consumer Loans [Member] | Residential Mortgage [Member]</t>
  </si>
  <si>
    <t>Financing Receivables, Equal to Greater than 90 Days Past Due [Member] | Consumer Loans [Member] | Home Equity Mortgages [Member]</t>
  </si>
  <si>
    <t>Financing Receivables, Equal to Greater than 90 Days Past Due [Member] | Consumer Loans [Member] | Credit Cards [Member]</t>
  </si>
  <si>
    <t>Financing Receivables, Equal to Greater than 90 Days Past Due [Member] | Consumer Loans [Member] | Other consumer [Member]</t>
  </si>
  <si>
    <t>Loans less than 30 days past due are presented as current.</t>
  </si>
  <si>
    <t>Loans - Contractual Maturities (Details) - USD ($) $ in Millions</t>
  </si>
  <si>
    <t>Thereafter</t>
  </si>
  <si>
    <t>Construction and Other Real Estate [Member] | Commercial Loans [Member]</t>
  </si>
  <si>
    <t>Business and Corporate Banking [Member] | Commercial Loans [Member]</t>
  </si>
  <si>
    <t>Global Banking [Member] | Commercial Loans [Member]</t>
  </si>
  <si>
    <t>Other Commercial [Member] | Commercial Loans [Member]</t>
  </si>
  <si>
    <t>Residential Mortgage [Member] | Consumer Loans [Member]</t>
  </si>
  <si>
    <t>Home Equity Mortgages [Member] | Consumer Loans [Member]</t>
  </si>
  <si>
    <t>Credit Cards [Member] | Consumer Loans [Member]</t>
  </si>
  <si>
    <t>Other consumer | Consumer Loans [Member]</t>
  </si>
  <si>
    <t>Loans - Repricing Characteristics (Details) $ in Millions</t>
  </si>
  <si>
    <t>Loans Due Over 1 But Within 5 Years</t>
  </si>
  <si>
    <t>Loans Due Over 5 Years</t>
  </si>
  <si>
    <t>Receivables at predetermined interest rates [Member]</t>
  </si>
  <si>
    <t>Receivables at floating or adjustable rates [Member]</t>
  </si>
  <si>
    <t>Loans - Summary of Nonaccrual Loans and Accruing Receivables 90 Days or More Delinquent (Detail) - USD ($) $ in Millions</t>
  </si>
  <si>
    <t>Total nonaccruing loans</t>
  </si>
  <si>
    <t>Total accruing loans contractually past due 90 days or more</t>
  </si>
  <si>
    <t>Total nonperforming loans</t>
  </si>
  <si>
    <t>Residential Mortgage Loan Nonaccrual Carried At Lower Of Amortized Cost Or Fair Value Less Cost To Sell</t>
  </si>
  <si>
    <t>Loans and Leases Receivable, Nonperforming, Nonaccrual of Interest</t>
  </si>
  <si>
    <t>Commercial Loans [Member] | Nonaccrual Loans Held-for-sale [Member]</t>
  </si>
  <si>
    <t>Consumer Loans [Member] | Nonaccrual Loans Held-for-sale [Member]</t>
  </si>
  <si>
    <t>[1],[2],[3],[4]</t>
  </si>
  <si>
    <t>[2],[4]</t>
  </si>
  <si>
    <t>The trend in nonaccrual loans reflects the impact of transfers of certain residential mortgage loans to held for sale during 2016.</t>
  </si>
  <si>
    <t>At December 31, 2016 and 2015, nonaccrual consumer mortgage loans held for investment include $382 million and $768 million, respectively, of loans that are carried at the lower of amortized cost or fair value of the collateral less cost to sell.</t>
  </si>
  <si>
    <t>Nonaccrual consumer mortgage loans for all periods does not include guaranteed loans purchased from the Government National Mortgage Association. Repayment of these loans are predominantly insured by the Federal Housing Administration and as such, these loans have different risk characteristics from the rest of our consumer loan portfolio.</t>
  </si>
  <si>
    <t>Nonaccrual consumer mortgage loans held for investment include all loans which are 90 or more days contractually delinquent as well as loans discharged under Chapter 7 bankruptcy and not re-affirmed and second lien loans where the first lien loan that we own or service is 90 or more days contractually delinquent.</t>
  </si>
  <si>
    <t>Loans - Schedule of Additional Information on Nonaccrual Loans (Details) - USD ($) $ in Millions</t>
  </si>
  <si>
    <t>Interest income that would have been recorded if the nonaccrual receivable had been current in accordance with contractual terms during the period</t>
  </si>
  <si>
    <t>Interest income that was recorded on nonaccrual loans and included in interest income during the period</t>
  </si>
  <si>
    <t>Loans - Summary of Receivables which were Modified and as Result Became Classified as TDR Loans (Detail) - USD ($) $ in Millions</t>
  </si>
  <si>
    <t>Financing Receivable, Impaired [Line Items]</t>
  </si>
  <si>
    <t>Loans which were modified and as a result became classified as TDR Loans</t>
  </si>
  <si>
    <t>Loans - Summary of TDR and Related Credit Loss Reserves for TDR Loans (Detail) - USD ($) $ in Millions</t>
  </si>
  <si>
    <t>Carrying Value of TDR Loans</t>
  </si>
  <si>
    <t>[1],[2],[3]</t>
  </si>
  <si>
    <t>Unpaid Principal Balance of TDR Loans</t>
  </si>
  <si>
    <t>Allowance for credit losses on TDR Loans</t>
  </si>
  <si>
    <t>[2],[3],[5]</t>
  </si>
  <si>
    <t>[2],[3]</t>
  </si>
  <si>
    <t>[2],[3],[6],[7]</t>
  </si>
  <si>
    <t>[2],[3],[6]</t>
  </si>
  <si>
    <t>At December 31, 2016 and 2015, the carrying value of TDR Loans includes $645 million and $676 million, respectively, of loans which are classified as nonaccrual.</t>
  </si>
  <si>
    <t>TDR Loans are considered to be impaired loans. For consumer loans, all such loans are considered impaired loans regardless of accrual status. For commercial loans, impaired loans include other loans in addition to TDR Loans which totaled $571 million and $88 million at December 31, 2016 and 2015, respectively.</t>
  </si>
  <si>
    <t>The carrying value of TDR Loans includes basis adjustments on the loans, such as unearned income, unamortized deferred fees and costs on originated loans, partial charge-offs and premiums or discounts on purchased loans.</t>
  </si>
  <si>
    <t>Included in the allowance for credit losses.</t>
  </si>
  <si>
    <t>Additional commitments to lend to commercial borrowers whose loans have been modified in TDR Loans totaled $184 million and $112 million at December 31, 2016 and 2015, respectively.</t>
  </si>
  <si>
    <t>At December 31, 2016 and 2015, the carrying value of consumer mortgage TDR Loans held for investment includes $672 million and $881 million, respectively, of loans that are recorded at the lower of amortized cost or fair value of the collateral less cost to sell.</t>
  </si>
  <si>
    <t>The decrease in TDR Loans at December 31, 2016 reflects the impact of transfers of certain residential mortgage loans to held for sale during 2016. There is no allowance for credit losses associated with loans classified as held for sale as they are carried at the lower of amortized cost or fair value less cost to sell.</t>
  </si>
  <si>
    <t>Loans - Summary of TDR and Related Credit Loss Reserves for TDR Loans - Additional Information (Detail) - USD ($)</t>
  </si>
  <si>
    <t>Other loans included in impaired loans apart from TDR loans</t>
  </si>
  <si>
    <t>Residential mortgage loan TDR carried at lower of amortized cost or fair value less cost to sell</t>
  </si>
  <si>
    <t>Non Accrual loans included in TDR loan</t>
  </si>
  <si>
    <t>Additional commitments to lend to commercial borrowers with modified TDRs</t>
  </si>
  <si>
    <t>Allowance for credit losses, loans held for sale</t>
  </si>
  <si>
    <t>Loans - Trouble Debt Restructuring Additional Information (Detail) - USD ($) $ in Millions</t>
  </si>
  <si>
    <t>Financing Receivable, Modifications [Line Items]</t>
  </si>
  <si>
    <t>Average balance of TDR loans</t>
  </si>
  <si>
    <t>Interest income recognized on TDR loans</t>
  </si>
  <si>
    <t>Loans - Loans Classified as TDR Loans (Detail) - USD ($) $ in Millions</t>
  </si>
  <si>
    <t>Threshold period for troubled debt restructuring status</t>
  </si>
  <si>
    <t>Loans - Impaired Commercial Loans Considered as TDR Loans (Detail) - USD ($) $ in Millions</t>
  </si>
  <si>
    <t>TDR Loans</t>
  </si>
  <si>
    <t>Amount with Impairment Reserves</t>
  </si>
  <si>
    <t>Amount without Impairment Reserves</t>
  </si>
  <si>
    <t>Total Impaired Commercial Loans</t>
  </si>
  <si>
    <t>Impairment Reserve</t>
  </si>
  <si>
    <t>Unpaid principal balance of impaired commercial loans</t>
  </si>
  <si>
    <t>Reflects the carrying value of impaired commercial loans and includes basis adjustments on the loans, such as partial charge-offs, unamortized deferred fees and costs on originated loans and any premiums or discounts on purchased loans.</t>
  </si>
  <si>
    <t>Includes impaired commercial loans that are also considered TDR Loans which totaled $482 million and $365 million at December 31, 2016 and 2015, respectively.</t>
  </si>
  <si>
    <t>Loans - Average Balance and Interest Income Recognized on Impaired Commercial Loans (Detail) - Commercial Loans [Member] - USD ($) $ in Millions</t>
  </si>
  <si>
    <t>Total average balance of impaired commercial loans</t>
  </si>
  <si>
    <t>Total interest income recognized on impaired commercial loans</t>
  </si>
  <si>
    <t>Construction and Other Real Estate [Member]</t>
  </si>
  <si>
    <t>Business and Corporate Banking [Member]</t>
  </si>
  <si>
    <t>Global Banking [Member]</t>
  </si>
  <si>
    <t>Other Commercial [Member]</t>
  </si>
  <si>
    <t>Loans - Summary of Criticized Assets for Commercial Loans (Detail) - USD ($) $ in Millions</t>
  </si>
  <si>
    <t>Financing Receivable, Recorded Investment [Line Items]</t>
  </si>
  <si>
    <t>Commercial Loans [Member] | Criticized [Member]</t>
  </si>
  <si>
    <t>Commercial Loans [Member] | Criticized [Member] | Construction and Other Real Estate [Member]</t>
  </si>
  <si>
    <t>Commercial Loans [Member] | Criticized [Member] | Business and Corporate Banking [Member]</t>
  </si>
  <si>
    <t>Commercial Loans [Member] | Criticized [Member] | Global Banking [Member]</t>
  </si>
  <si>
    <t>Commercial Loans [Member] | Criticized [Member] | Other Commercial [Member]</t>
  </si>
  <si>
    <t>Commercial Loans [Member] | Special Mention [Member]</t>
  </si>
  <si>
    <t>Commercial Loans [Member] | Special Mention [Member] | Construction and Other Real Estate [Member]</t>
  </si>
  <si>
    <t>Commercial Loans [Member] | Special Mention [Member] | Business and Corporate Banking [Member]</t>
  </si>
  <si>
    <t>Commercial Loans [Member] | Special Mention [Member] | Global Banking [Member]</t>
  </si>
  <si>
    <t>Commercial Loans [Member] | Special Mention [Member] | Other Commercial [Member]</t>
  </si>
  <si>
    <t>Commercial Loans [Member] | Substandard [Member]</t>
  </si>
  <si>
    <t>Commercial Loans [Member] | Substandard [Member] | Construction and Other Real Estate [Member]</t>
  </si>
  <si>
    <t>Commercial Loans [Member] | Substandard [Member] | Business and Corporate Banking [Member]</t>
  </si>
  <si>
    <t>Commercial Loans [Member] | Substandard [Member] | Global Banking [Member]</t>
  </si>
  <si>
    <t>Commercial Loans [Member] | Substandard [Member] | Other Commercial [Member]</t>
  </si>
  <si>
    <t>Commercial Loans [Member] | Doubtful [Member]</t>
  </si>
  <si>
    <t>Commercial Loans [Member] | Doubtful [Member] | Construction and Other Real Estate [Member]</t>
  </si>
  <si>
    <t>Commercial Loans [Member] | Doubtful [Member] | Business and Corporate Banking [Member]</t>
  </si>
  <si>
    <t>Commercial Loans [Member] | Doubtful [Member] | Global Banking [Member]</t>
  </si>
  <si>
    <t>Commercial Loans [Member] | Doubtful [Member] | Other Commercial [Member]</t>
  </si>
  <si>
    <t>Loans - Status of Commercial Loan Portfolio (Detail) - USD ($) $ in Millions</t>
  </si>
  <si>
    <t>Accruing Loans Contractually Past Due 90 days or More</t>
  </si>
  <si>
    <t>Performing Loans</t>
  </si>
  <si>
    <t>Loans - Credit Risk Profile of Commercial Loans (Detail) - USD ($) $ in Millions</t>
  </si>
  <si>
    <t>Internal Investment Grade [Member] | Commercial Loans [Member]</t>
  </si>
  <si>
    <t>Internal Investment Grade [Member] | Commercial Loans [Member] | Construction and Other Real Estate [Member]</t>
  </si>
  <si>
    <t>Internal Investment Grade [Member] | Commercial Loans [Member] | Business and Corporate Banking [Member]</t>
  </si>
  <si>
    <t>Internal Investment Grade [Member] | Commercial Loans [Member] | Global Banking [Member]</t>
  </si>
  <si>
    <t>Internal Investment Grade [Member] | Commercial Loans [Member] | Other Commercial [Member]</t>
  </si>
  <si>
    <t>Internal Noninvestment Grade [Member] | Commercial Loans [Member]</t>
  </si>
  <si>
    <t>Internal Noninvestment Grade [Member] | Commercial Loans [Member] | Construction and Other Real Estate [Member]</t>
  </si>
  <si>
    <t>Internal Noninvestment Grade [Member] | Commercial Loans [Member] | Business and Corporate Banking [Member]</t>
  </si>
  <si>
    <t>Internal Noninvestment Grade [Member] | Commercial Loans [Member] | Global Banking [Member]</t>
  </si>
  <si>
    <t>Internal Noninvestment Grade [Member] | Commercial Loans [Member] | Other Commercial [Member]</t>
  </si>
  <si>
    <t>Investment grade includes commercial loans with credit ratings of at least BBB- or above or the equivalent based on our internal credit rating system.</t>
  </si>
  <si>
    <t>Loans - Delinquency Ratio for Consumer Loan (Detail) - Consumer Loans [Member] - USD ($) $ in Millions</t>
  </si>
  <si>
    <t>Delinquent Loans</t>
  </si>
  <si>
    <t>Delinquency Ratio</t>
  </si>
  <si>
    <t>4.05%</t>
  </si>
  <si>
    <t>4.56%</t>
  </si>
  <si>
    <t>Residential Mortgage [Member]</t>
  </si>
  <si>
    <t>4.23%</t>
  </si>
  <si>
    <t>4.83%</t>
  </si>
  <si>
    <t>Home Equity Mortgages [Member]</t>
  </si>
  <si>
    <t>3.26%</t>
  </si>
  <si>
    <t>3.50%</t>
  </si>
  <si>
    <t>2.03%</t>
  </si>
  <si>
    <t>1.86%</t>
  </si>
  <si>
    <t>Other consumer [Member]</t>
  </si>
  <si>
    <t>2.43%</t>
  </si>
  <si>
    <t>2.26%</t>
  </si>
  <si>
    <t>At December 31, 2016 and 2015, consumer mortgage loan delinquency includes $711 million and $793 million, respectively, of loans that are carried at the lower of amortized cost or fair value of the collateral less cost to sell, including $358 million and $3 million, respectively, relating to loans held for sale.</t>
  </si>
  <si>
    <t>At December 31, 2016 and 2015, consumer mortgage loans and loans held for sale include $474 million and $567 million, respectively, of loans that were in the process of foreclosure.</t>
  </si>
  <si>
    <t>Loans - Delinquency Ratio for Consumer Loan - Additional Information (Detail) - USD ($) $ in Millions</t>
  </si>
  <si>
    <t>Residential Mortgage Loan Delinquency Carried At Lower Of Amortized Cost Or Fair Value Less Cost To Sell</t>
  </si>
  <si>
    <t>Residential Mortgage Loan Delinquency Carried At Lower Of Amortized Cost Or Fair Value Less Cost To Sell, Held-for-Sale</t>
  </si>
  <si>
    <t>Mortgage Loans in Process of Foreclosure, Amount</t>
  </si>
  <si>
    <t>Loans - Status of Consumer Loan Portfolio (Detail) - USD ($) $ in Millions</t>
  </si>
  <si>
    <t>[2],[3],[4],[5]</t>
  </si>
  <si>
    <t>[1],[6]</t>
  </si>
  <si>
    <t>[8]</t>
  </si>
  <si>
    <t>Loans - Concentration of Credit Risk (Details) - USD ($) $ in Millions</t>
  </si>
  <si>
    <t>Interest only residential mortgage loans</t>
  </si>
  <si>
    <t>Allowance for Credit Losses - Summary of Changes in Allowance for Credit Losses and Related Loan Balance by Product (Detail) - USD ($) $ in Millions</t>
  </si>
  <si>
    <t>Allowance for Loan and Lease Losses [Roll Forward]</t>
  </si>
  <si>
    <t>Balance at beginning of period</t>
  </si>
  <si>
    <t>Provision charged (credited) to income</t>
  </si>
  <si>
    <t>Charge offs</t>
  </si>
  <si>
    <t>Recoveries</t>
  </si>
  <si>
    <t>Net (charge offs) recoveries</t>
  </si>
  <si>
    <t>Balance at end of period</t>
  </si>
  <si>
    <t>Ending balance: collectively evaluated for impairment</t>
  </si>
  <si>
    <t>Ending balance: individually evaluated for impairment</t>
  </si>
  <si>
    <t>Total allowances for credit losses</t>
  </si>
  <si>
    <t>Collectively evaluated for impairment</t>
  </si>
  <si>
    <t>Individually evaluated for impairment</t>
  </si>
  <si>
    <t>Loans carried at the lower of amortized cost or fair value less cost to sell</t>
  </si>
  <si>
    <t>[3],[5]</t>
  </si>
  <si>
    <t>Consumer Loans [Member] | Residential Mortgages [Member]</t>
  </si>
  <si>
    <t>[7],[8]</t>
  </si>
  <si>
    <t>[9]</t>
  </si>
  <si>
    <t>[10]</t>
  </si>
  <si>
    <t>For collateral dependent loans that are transferred to held for sale, the existing allowance for credit losses at the time of transfer are recognized as a charge-off. We transferred to held for sale certain residential mortgage loans during 2016 and, accordingly, we recognized the existing allowance for credit losses on these loans as additional charge-offs totaling $22 million during 2016.</t>
  </si>
  <si>
    <t>Global banking includes loans to HSBC affiliates totaling $3,274 million, $4,815 million and 4,821 million at December 31, 2016, 2015 and 2014, respectively, for which we do not carry an associated allowance for credit losses.</t>
  </si>
  <si>
    <t>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672 million, $881 million and $763 million at December 31, 2016, 2015 and 2014, respectively.</t>
  </si>
  <si>
    <t>Allowance for Credit Losses - Summary of Changes in Allowance for Credit Losses and Related Loan Balance by Product - Additional Information (Detail) - USD ($) $ in Millions</t>
  </si>
  <si>
    <t>Allowance for credit losses</t>
  </si>
  <si>
    <t>TDR loans carried at lower of amortized cost or fair value less cost to sell</t>
  </si>
  <si>
    <t>Commercial Loan [Member]</t>
  </si>
  <si>
    <t>Loans Reclassified to Global Banking [Member] | Commercial Loan [Member]</t>
  </si>
  <si>
    <t>Provision for credit losses and charge-offs related to lower of amortized cost or fair value adjustment attributable to credit factors for loans transferred to held for sale</t>
  </si>
  <si>
    <t>Additional charge-off for the existing allowance for credit losses on collateral dependent loans transferred to held for sale</t>
  </si>
  <si>
    <t>Loans Held for Sale (Details) - USD ($) $ in Millions</t>
  </si>
  <si>
    <t>Total loans held for sale</t>
  </si>
  <si>
    <t>Commercial Loans [Member] | Commercial Real Estate [Member]</t>
  </si>
  <si>
    <t>Loans Held for Sale - Additional Information (Details) - USD ($) $ in Millions</t>
  </si>
  <si>
    <t>Valuation allowance</t>
  </si>
  <si>
    <t>Commercial Loans - Fair Value Option [Member] | Commercial Loans [Member]</t>
  </si>
  <si>
    <t>Global Banking - Loans Transferred to Held for Sale [Member] | Commercial Loans [Member]</t>
  </si>
  <si>
    <t>Commercial Real Estate [Member] | Commercial Loans [Member]</t>
  </si>
  <si>
    <t>Commercial real estate loans sold during the period</t>
  </si>
  <si>
    <t>Loss on sale of real estate loans held for sale</t>
  </si>
  <si>
    <t>Loans transferred to held for investment</t>
  </si>
  <si>
    <t>Unpaid principal balance of loans transferred to held-for-sale</t>
  </si>
  <si>
    <t>Residential Mortgage And Home Equity Mortgage [Member] | Consumer Loans [Member]</t>
  </si>
  <si>
    <t>Subprime [Member] | Residential Mortgage [Member] | Consumer Loans [Member]</t>
  </si>
  <si>
    <t>Other Income [Member]</t>
  </si>
  <si>
    <t>Lower of amortized cost or fair value adjustment attributed to non-credit factors</t>
  </si>
  <si>
    <t>Additional lower of amortized cost or fair value adjustment</t>
  </si>
  <si>
    <t>Other Income [Member] | Commercial Loans [Member]</t>
  </si>
  <si>
    <t>Provision for Credit Losses [Member]</t>
  </si>
  <si>
    <t>Lower of cost or fair value adjustment attributed to credit factors</t>
  </si>
  <si>
    <t>Properties and Equipment, Net (Details) - USD ($) $ in Millions</t>
  </si>
  <si>
    <t>Property and equipment, gross</t>
  </si>
  <si>
    <t>Accumulated depreciation and amortization</t>
  </si>
  <si>
    <t>Land [Member]</t>
  </si>
  <si>
    <t>Buildings and improvements [Member]</t>
  </si>
  <si>
    <t>Furniture and equipment [Member]</t>
  </si>
  <si>
    <t>Intangible Assets - Schedule of Intangible Assets (Detail) - USD ($) $ in Millions</t>
  </si>
  <si>
    <t>Finite-Lived Intangible Assets [Line Items]</t>
  </si>
  <si>
    <t>Total intangible assets</t>
  </si>
  <si>
    <t>Purchased credit card relationships [Member]</t>
  </si>
  <si>
    <t>Residential Mortgage [Member] | Mortgage servicing rights [Member]</t>
  </si>
  <si>
    <t>Intangible Assets - Fair Value of Residential MSRs (Detail)</t>
  </si>
  <si>
    <t>Annualized constant prepayment rate</t>
  </si>
  <si>
    <t>13.80%</t>
  </si>
  <si>
    <t>Constant discount rate</t>
  </si>
  <si>
    <t>12.60%</t>
  </si>
  <si>
    <t>Weighted average life</t>
  </si>
  <si>
    <t>4 years 5 months 24 days</t>
  </si>
  <si>
    <t>Intangible Assets - Residential MSRs Activity (Detail) - USD ($) $ in Millions</t>
  </si>
  <si>
    <t>Fair value of MSRs:</t>
  </si>
  <si>
    <t>Beginning balance</t>
  </si>
  <si>
    <t>Changes in fair value due to changes in valuation inputs or assumptions</t>
  </si>
  <si>
    <t>Reductions related to customer payments</t>
  </si>
  <si>
    <t>Reduction related to sale of MSRs</t>
  </si>
  <si>
    <t>Ending balance</t>
  </si>
  <si>
    <t>Intangible Assets - Additional Information (Detail) - USD ($) $ in Millions</t>
  </si>
  <si>
    <t>Dec. 31, 2012</t>
  </si>
  <si>
    <t>Outstanding principal balances at period end of residential mortgage loans serviced for others</t>
  </si>
  <si>
    <t>Purchased from HSBC Finance account of credit card</t>
  </si>
  <si>
    <t>Credit card receivables not being sold to Capital One at a fair value</t>
  </si>
  <si>
    <t>Fair value of Intangible asset related to account relationships purchased include in branch sale</t>
  </si>
  <si>
    <t>Fair value of Intangible asset related to account relationships purchased retained</t>
  </si>
  <si>
    <t>Residential mortgage banking revenue [Member]</t>
  </si>
  <si>
    <t>Servicing fees collected</t>
  </si>
  <si>
    <t>Useful life</t>
  </si>
  <si>
    <t>10 years</t>
  </si>
  <si>
    <t>Goodwill (Details) - USD ($) $ in Millions</t>
  </si>
  <si>
    <t>Accumulated impairment loss</t>
  </si>
  <si>
    <t>Deposits (Details) - USD ($) $ in Millions</t>
  </si>
  <si>
    <t>Compliance with Regulatory Capital Requirements under Banking Regulations [Line Items]</t>
  </si>
  <si>
    <t>Time Deposits, $250,000 or More [Abstract]</t>
  </si>
  <si>
    <t>Time Deposits, $250,000 or More</t>
  </si>
  <si>
    <t>Time Deposits, Fiscal Year Maturity [Abstract]</t>
  </si>
  <si>
    <t>0-90 days</t>
  </si>
  <si>
    <t>91-180 days</t>
  </si>
  <si>
    <t>181-365 days</t>
  </si>
  <si>
    <t>Later years</t>
  </si>
  <si>
    <t>Time deposits</t>
  </si>
  <si>
    <t>Overdraft deposits</t>
  </si>
  <si>
    <t>Domestic Deposits [Member]</t>
  </si>
  <si>
    <t>Foreign Deposits [Member]</t>
  </si>
  <si>
    <t>Short-Term Borrowings-Schedule (Details) - USD ($) $ in Millions</t>
  </si>
  <si>
    <t>Sep. 30, 2014</t>
  </si>
  <si>
    <t>Jun. 30, 2014</t>
  </si>
  <si>
    <t>Mar. 31, 2014</t>
  </si>
  <si>
    <t>Short-term Debt [Line Items]</t>
  </si>
  <si>
    <t>Securities sold under repurchase agreements [Member]</t>
  </si>
  <si>
    <t>Average during year</t>
  </si>
  <si>
    <t>Maximum month-end balance</t>
  </si>
  <si>
    <t>Interest rate at the end of the period</t>
  </si>
  <si>
    <t>1.17%</t>
  </si>
  <si>
    <t>0.48%</t>
  </si>
  <si>
    <t>0.32%</t>
  </si>
  <si>
    <t>Interest rate average during year</t>
  </si>
  <si>
    <t>0.72%</t>
  </si>
  <si>
    <t>0.34%</t>
  </si>
  <si>
    <t>0.16%</t>
  </si>
  <si>
    <t>Commercial paper [Member]</t>
  </si>
  <si>
    <t>1.20%</t>
  </si>
  <si>
    <t>0.46%</t>
  </si>
  <si>
    <t>0.23%</t>
  </si>
  <si>
    <t>0.82%</t>
  </si>
  <si>
    <t>0.30%</t>
  </si>
  <si>
    <t>The following table presents the quarter end and average quarterly balances of securities sold under repurchase agreements:</t>
  </si>
  <si>
    <t>Short-Term Borrowings-Quarterly Schedule (Details) - USD ($) $ in Millions</t>
  </si>
  <si>
    <t>Quarter end balance</t>
  </si>
  <si>
    <t>Average quarterly balance</t>
  </si>
  <si>
    <t>Long-Term Debt-Schedule (Details) - USD ($) $ in Millions</t>
  </si>
  <si>
    <t>Debt Instrument [Line Items]</t>
  </si>
  <si>
    <t>HSBC USA Inc [Member]</t>
  </si>
  <si>
    <t>Mark-to-market adjustment on fair value option debt</t>
  </si>
  <si>
    <t>HSBC Bank USA and its Subsidiaries [Member]</t>
  </si>
  <si>
    <t>Senior debt [Member] | HSBC USA Inc [Member]</t>
  </si>
  <si>
    <t>Senior debt [Member] | HSBC Bank USA and its Subsidiaries [Member]</t>
  </si>
  <si>
    <t>Senior debt [Member] | Fixed Rate Notes [Member] | HSBC USA Inc [Member]</t>
  </si>
  <si>
    <t>Interest rate, weighted average</t>
  </si>
  <si>
    <t>2.20%</t>
  </si>
  <si>
    <t>Senior debt [Member] | Fixed Rate Notes [Member] | HSBC USA Inc [Member] | Minimum [Member]</t>
  </si>
  <si>
    <t>Interest rate, fixed</t>
  </si>
  <si>
    <t>1.30%</t>
  </si>
  <si>
    <t>Senior debt [Member] | Fixed Rate Notes [Member] | HSBC USA Inc [Member] | Maximum [Member]</t>
  </si>
  <si>
    <t>Senior debt [Member] | Floating Rate Notes [Member] | HSBC USA Inc [Member]</t>
  </si>
  <si>
    <t>Senior debt [Member] | Floating Rate Notes [Member] | HSBC USA Inc [Member] | Minimum [Member]</t>
  </si>
  <si>
    <t>Interest rate, floating</t>
  </si>
  <si>
    <t>1.24%</t>
  </si>
  <si>
    <t>Senior debt [Member] | Floating Rate Notes [Member] | HSBC USA Inc [Member] | Maximum [Member]</t>
  </si>
  <si>
    <t>1.88%</t>
  </si>
  <si>
    <t>Senior debt [Member] | Floating Rate Notes [Member] | HSBC Bank USA and its Subsidiaries [Member]</t>
  </si>
  <si>
    <t>2.37%</t>
  </si>
  <si>
    <t>Senior debt [Member] | Floating Rate Notes [Member] | HSBC Bank USA and its Subsidiaries [Member] | Minimum [Member]</t>
  </si>
  <si>
    <t>0.74%</t>
  </si>
  <si>
    <t>Senior debt [Member] | Floating Rate Notes [Member] | HSBC Bank USA and its Subsidiaries [Member] | Maximum [Member]</t>
  </si>
  <si>
    <t>2.62%</t>
  </si>
  <si>
    <t>Senior debt [Member] | Structured Notes [Member] | HSBC USA Inc [Member]</t>
  </si>
  <si>
    <t>1.75%</t>
  </si>
  <si>
    <t>Senior debt [Member] | Structured Notes [Member] | HSBC USA Inc [Member] | Minimum [Member]</t>
  </si>
  <si>
    <t>0.85%</t>
  </si>
  <si>
    <t>Senior debt [Member] | Structured Notes [Member] | HSBC USA Inc [Member] | Maximum [Member]</t>
  </si>
  <si>
    <t>3.29%</t>
  </si>
  <si>
    <t>Senior debt [Member] | Structured Notes [Member] | HSBC Bank USA and its Subsidiaries [Member]</t>
  </si>
  <si>
    <t>1.25%</t>
  </si>
  <si>
    <t>Senior debt [Member] | Structured Notes [Member] | HSBC Bank USA and its Subsidiaries [Member] | Minimum [Member]</t>
  </si>
  <si>
    <t>0.92%</t>
  </si>
  <si>
    <t>Senior debt [Member] | Structured Notes [Member] | HSBC Bank USA and its Subsidiaries [Member] | Maximum [Member]</t>
  </si>
  <si>
    <t>2.35%</t>
  </si>
  <si>
    <t>Senior debt [Member] | FHLB Advances - Floating Rate [Member] | HSBC Bank USA and its Subsidiaries [Member]</t>
  </si>
  <si>
    <t>1.28%</t>
  </si>
  <si>
    <t>Senior debt [Member] | FHLB Advances - Floating Rate [Member] | HSBC Bank USA and its Subsidiaries [Member] | Minimum [Member]</t>
  </si>
  <si>
    <t>1.06%</t>
  </si>
  <si>
    <t>Senior debt [Member] | FHLB Advances - Floating Rate [Member] | HSBC Bank USA and its Subsidiaries [Member] | Maximum [Member]</t>
  </si>
  <si>
    <t>1.51%</t>
  </si>
  <si>
    <t>Subordinated Debt [Member] | HSBC USA Inc [Member]</t>
  </si>
  <si>
    <t>Subordinated Debt [Member] | Fixed Rate Notes [Member] | HSBC USA Inc [Member]</t>
  </si>
  <si>
    <t>6.15%</t>
  </si>
  <si>
    <t>Subordinated Debt [Member] | Fixed Rate Notes [Member] | HSBC USA Inc [Member] | Minimum [Member]</t>
  </si>
  <si>
    <t>Subordinated Debt [Member] | Fixed Rate Notes [Member] | HSBC USA Inc [Member] | Maximum [Member]</t>
  </si>
  <si>
    <t>9.30%</t>
  </si>
  <si>
    <t>Subordinated Debt [Member] | Fixed Rate Notes [Member] | HSBC Bank USA and its Subsidiaries [Member]</t>
  </si>
  <si>
    <t>5.86%</t>
  </si>
  <si>
    <t>Subordinated Debt [Member] | Fixed Rate Notes [Member] | HSBC Bank USA and its Subsidiaries [Member] | Minimum [Member]</t>
  </si>
  <si>
    <t>4.88%</t>
  </si>
  <si>
    <t>Subordinated Debt [Member] | Fixed Rate Notes [Member] | HSBC Bank USA and its Subsidiaries [Member] | Maximum [Member]</t>
  </si>
  <si>
    <t>7.00%</t>
  </si>
  <si>
    <t>Subordinated Debt [Member] | Floating Rate Notes [Member] | HSBC USA Inc [Member]</t>
  </si>
  <si>
    <t>3.13%</t>
  </si>
  <si>
    <t>VIE-Issued Fixed Rate Notes [Member] | Fixed Rate Notes [Member] | HSBC Bank USA and its Subsidiaries [Member]</t>
  </si>
  <si>
    <t>17.20%</t>
  </si>
  <si>
    <t>Long-Term Debt-Additional Information (Details) - USD ($) $ in Millions</t>
  </si>
  <si>
    <t>Federal Home Loan Bank of New York [Member] | Long-term Debt [Member] | Secured Debt [Member]</t>
  </si>
  <si>
    <t>Amount outstanding under the loan agreement</t>
  </si>
  <si>
    <t>Current borrowing capacity</t>
  </si>
  <si>
    <t>Borrowings [Member]</t>
  </si>
  <si>
    <t>Fixed rate long-term debt, Fair Value</t>
  </si>
  <si>
    <t>Borrowings [Member] | Structured Notes [Member]</t>
  </si>
  <si>
    <t>Long-term debt, Fair value</t>
  </si>
  <si>
    <t>HSBC USA Inc [Member] | Junior Subordinated Debt [Member]</t>
  </si>
  <si>
    <t>Junior subordinated debentures called during the period</t>
  </si>
  <si>
    <t>Loss on extinguishment of debentures</t>
  </si>
  <si>
    <t>HSBC USA Capital Trust I [Member] | HSBC USA Inc [Member] | Junior Subordinated Debt [Member]</t>
  </si>
  <si>
    <t>Contractual call price (percent)</t>
  </si>
  <si>
    <t>100.781%</t>
  </si>
  <si>
    <t>HSBC USA Capital Trust II [Member] | HSBC USA Inc [Member] | Junior Subordinated Debt [Member]</t>
  </si>
  <si>
    <t>100.84%</t>
  </si>
  <si>
    <t>HSBC USA Capital Trust III [Member] | HSBC USA Inc [Member] | Junior Subordinated Debt [Member]</t>
  </si>
  <si>
    <t>100.732%</t>
  </si>
  <si>
    <t>Long-Term Debt-Maturity Schedule (Details) $ in Millions</t>
  </si>
  <si>
    <t>Long-term Debt, Fiscal Year Maturity [Abstract]</t>
  </si>
  <si>
    <t>Derivative Financial Instruments - Fair Value of Derivatives and Balance Offsetting (Details) - USD ($) $ in Millions</t>
  </si>
  <si>
    <t>Derivatives, Fair Value [Line Items]</t>
  </si>
  <si>
    <t>Derivative assets</t>
  </si>
  <si>
    <t>Derivative liabilities</t>
  </si>
  <si>
    <t>Netting assets</t>
  </si>
  <si>
    <t>Netting liabilities</t>
  </si>
  <si>
    <t>Less: Gross amounts of cash collateral received subject to enforceable master netting agreements(5)(6)</t>
  </si>
  <si>
    <t>[1],[3]</t>
  </si>
  <si>
    <t>Less: Gross amounts of cash collateral posted subject to enforceable master netting agreements(5)(6)</t>
  </si>
  <si>
    <t>Derivative Asset</t>
  </si>
  <si>
    <t>Derivative Liability</t>
  </si>
  <si>
    <t>Less: Gross amounts of financial instrument collateral received not offset</t>
  </si>
  <si>
    <t>Less: Gross amounts of financial instrument collateral posted not offset</t>
  </si>
  <si>
    <t>Net amount of derivative asset</t>
  </si>
  <si>
    <t>Net amount of derivative liability</t>
  </si>
  <si>
    <t>Designated as Hedging Instrument [Member] | Other assets [Member]</t>
  </si>
  <si>
    <t>Designated as Hedging Instrument [Member] | Interest taxes and other liabilities [Member]</t>
  </si>
  <si>
    <t>Interest rate contracts [Member] | Not Designated as Hedging Instrument [Member] | Other assets [Member]</t>
  </si>
  <si>
    <t>Interest rate contracts [Member] | Not Designated as Hedging Instrument [Member] | Interest taxes and other liabilities [Member]</t>
  </si>
  <si>
    <t>Interest rate contracts [Member] | Not Designated as Hedging Instrument [Member] | Trading Assets [Member]</t>
  </si>
  <si>
    <t>Interest rate contracts [Member] | Not Designated as Hedging Instrument [Member] | Trading Liabilities [Member]</t>
  </si>
  <si>
    <t>Foreign exchange contracts [Member] | Not Designated as Hedging Instrument [Member] | Trading Assets [Member]</t>
  </si>
  <si>
    <t>Foreign exchange contracts [Member] | Not Designated as Hedging Instrument [Member] | Trading Liabilities [Member]</t>
  </si>
  <si>
    <t>Precious metals contracts [Member] | Not Designated as Hedging Instrument [Member] | Trading Assets [Member]</t>
  </si>
  <si>
    <t>Precious metals contracts [Member] | Not Designated as Hedging Instrument [Member] | Trading Liabilities [Member]</t>
  </si>
  <si>
    <t>Credit contracts [Member] | Not Designated as Hedging Instrument [Member] | Trading Assets [Member]</t>
  </si>
  <si>
    <t>Credit contracts [Member] | Not Designated as Hedging Instrument [Member] | Trading Liabilities [Member]</t>
  </si>
  <si>
    <t>Fair Value Hedging [Member] | Interest rate contracts [Member] | Designated as Hedging Instrument [Member] | Other assets [Member]</t>
  </si>
  <si>
    <t>Fair Value Hedging [Member] | Interest rate contracts [Member] | Designated as Hedging Instrument [Member] | Interest taxes and other liabilities [Member]</t>
  </si>
  <si>
    <t>Cash Flow Hedging [Member] | Interest rate contracts [Member] | Designated as Hedging Instrument [Member] | Other assets [Member]</t>
  </si>
  <si>
    <t>Cash Flow Hedging [Member] | Interest rate contracts [Member] | Designated as Hedging Instrument [Member] | Interest taxes and other liabilities [Member]</t>
  </si>
  <si>
    <t>OTC Cleared [Member] | Interest rate contracts [Member] | Not Designated as Hedging Instrument [Member] | Other assets [Member]</t>
  </si>
  <si>
    <t>[4],[6]</t>
  </si>
  <si>
    <t>OTC Cleared [Member] | Interest rate contracts [Member] | Not Designated as Hedging Instrument [Member] | Interest taxes and other liabilities [Member]</t>
  </si>
  <si>
    <t>OTC Cleared [Member] | Interest rate contracts [Member] | Not Designated as Hedging Instrument [Member] | Trading Assets [Member]</t>
  </si>
  <si>
    <t>[5],[6]</t>
  </si>
  <si>
    <t>OTC Cleared [Member] | Interest rate contracts [Member] | Not Designated as Hedging Instrument [Member] | Trading Liabilities [Member]</t>
  </si>
  <si>
    <t>OTC Cleared [Member] | Credit contracts [Member] | Not Designated as Hedging Instrument [Member] | Trading Assets [Member]</t>
  </si>
  <si>
    <t>OTC Cleared [Member] | Credit contracts [Member] | Not Designated as Hedging Instrument [Member] | Trading Liabilities [Member]</t>
  </si>
  <si>
    <t>OTC Cleared [Member] | Fair Value Hedging [Member] | Interest rate contracts [Member] | Designated as Hedging Instrument [Member] | Other assets [Member]</t>
  </si>
  <si>
    <t>OTC Cleared [Member] | Fair Value Hedging [Member] | Interest rate contracts [Member] | Designated as Hedging Instrument [Member] | Interest taxes and other liabilities [Member]</t>
  </si>
  <si>
    <t>OTC Cleared [Member] | Cash Flow Hedging [Member] | Interest rate contracts [Member] | Designated as Hedging Instrument [Member] | Other assets [Member]</t>
  </si>
  <si>
    <t>OTC Cleared [Member] | Cash Flow Hedging [Member] | Interest rate contracts [Member] | Designated as Hedging Instrument [Member] | Interest taxes and other liabilities [Member]</t>
  </si>
  <si>
    <t>Bilateral OTC [Member] | Interest rate contracts [Member] | Not Designated as Hedging Instrument [Member] | Other assets [Member]</t>
  </si>
  <si>
    <t>Bilateral OTC [Member] | Interest rate contracts [Member] | Not Designated as Hedging Instrument [Member] | Interest taxes and other liabilities [Member]</t>
  </si>
  <si>
    <t>Bilateral OTC [Member] | Interest rate contracts [Member] | Not Designated as Hedging Instrument [Member] | Trading Assets [Member]</t>
  </si>
  <si>
    <t>Bilateral OTC [Member] | Interest rate contracts [Member] | Not Designated as Hedging Instrument [Member] | Trading Liabilities [Member]</t>
  </si>
  <si>
    <t>Bilateral OTC [Member] | Foreign exchange contracts [Member] | Not Designated as Hedging Instrument [Member] | Other assets [Member]</t>
  </si>
  <si>
    <t>Bilateral OTC [Member] | Foreign exchange contracts [Member] | Not Designated as Hedging Instrument [Member] | Interest taxes and other liabilities [Member]</t>
  </si>
  <si>
    <t>Bilateral OTC [Member] | Foreign exchange contracts [Member] | Not Designated as Hedging Instrument [Member] | Trading Assets [Member]</t>
  </si>
  <si>
    <t>Bilateral OTC [Member] | Foreign exchange contracts [Member] | Not Designated as Hedging Instrument [Member] | Trading Liabilities [Member]</t>
  </si>
  <si>
    <t>Bilateral OTC [Member] | Equity contracts [Member] | Not Designated as Hedging Instrument [Member] | Other assets [Member]</t>
  </si>
  <si>
    <t>Bilateral OTC [Member] | Equity contracts [Member] | Not Designated as Hedging Instrument [Member] | Interest taxes and other liabilities [Member]</t>
  </si>
  <si>
    <t>Bilateral OTC [Member] | Equity contracts [Member] | Not Designated as Hedging Instrument [Member] | Trading Assets [Member]</t>
  </si>
  <si>
    <t>Bilateral OTC [Member] | Equity contracts [Member] | Not Designated as Hedging Instrument [Member] | Trading Liabilities [Member]</t>
  </si>
  <si>
    <t>Bilateral OTC [Member] | Precious metals contracts [Member] | Not Designated as Hedging Instrument [Member] | Trading Assets [Member]</t>
  </si>
  <si>
    <t>Bilateral OTC [Member] | Precious metals contracts [Member] | Not Designated as Hedging Instrument [Member] | Trading Liabilities [Member]</t>
  </si>
  <si>
    <t>Bilateral OTC [Member] | Credit contracts [Member] | Not Designated as Hedging Instrument [Member] | Other assets [Member]</t>
  </si>
  <si>
    <t>Bilateral OTC [Member] | Credit contracts [Member] | Not Designated as Hedging Instrument [Member] | Interest taxes and other liabilities [Member]</t>
  </si>
  <si>
    <t>Bilateral OTC [Member] | Credit contracts [Member] | Not Designated as Hedging Instrument [Member] | Trading Assets [Member]</t>
  </si>
  <si>
    <t>Bilateral OTC [Member] | Credit contracts [Member] | Not Designated as Hedging Instrument [Member] | Trading Liabilities [Member]</t>
  </si>
  <si>
    <t>Bilateral OTC [Member] | Other Contract [Member] | Not Designated as Hedging Instrument [Member] | Other assets [Member]</t>
  </si>
  <si>
    <t>[4],[6],[7]</t>
  </si>
  <si>
    <t>Bilateral OTC [Member] | Other Contract [Member] | Not Designated as Hedging Instrument [Member] | Interest taxes and other liabilities [Member]</t>
  </si>
  <si>
    <t>Bilateral OTC [Member] | Fair Value Hedging [Member] | Interest rate contracts [Member] | Designated as Hedging Instrument [Member] | Other assets [Member]</t>
  </si>
  <si>
    <t>Bilateral OTC [Member] | Fair Value Hedging [Member] | Interest rate contracts [Member] | Designated as Hedging Instrument [Member] | Interest taxes and other liabilities [Member]</t>
  </si>
  <si>
    <t>Bilateral OTC [Member] | Cash Flow Hedging [Member] | Interest rate contracts [Member] | Designated as Hedging Instrument [Member] | Other assets [Member]</t>
  </si>
  <si>
    <t>Bilateral OTC [Member] | Cash Flow Hedging [Member] | Interest rate contracts [Member] | Designated as Hedging Instrument [Member] | Interest taxes and other liabilities [Member]</t>
  </si>
  <si>
    <t>Bilateral OTC [Member] | Cash Flow Hedging [Member] | Foreign exchange contracts [Member] | Designated as Hedging Instrument [Member] | Other assets [Member]</t>
  </si>
  <si>
    <t>Bilateral OTC [Member] | Cash Flow Hedging [Member] | Foreign exchange contracts [Member] | Designated as Hedging Instrument [Member] | Interest taxes and other liabilities [Member]</t>
  </si>
  <si>
    <t>Exchange Traded [Member] | Interest rate contracts [Member] | Not Designated as Hedging Instrument [Member] | Trading Assets [Member]</t>
  </si>
  <si>
    <t>Exchange Traded [Member] | Interest rate contracts [Member] | Not Designated as Hedging Instrument [Member] | Trading Liabilities [Member]</t>
  </si>
  <si>
    <t>Exchange Traded [Member] | Foreign exchange contracts [Member] | Not Designated as Hedging Instrument [Member] | Trading Assets [Member]</t>
  </si>
  <si>
    <t>Exchange Traded [Member] | Foreign exchange contracts [Member] | Not Designated as Hedging Instrument [Member] | Trading Liabilities [Member]</t>
  </si>
  <si>
    <t>Exchange Traded [Member] | Precious metals contracts [Member] | Not Designated as Hedging Instrument [Member] | Trading Assets [Member]</t>
  </si>
  <si>
    <t>Exchange Traded [Member] | Precious metals contracts [Member] | Not Designated as Hedging Instrument [Member] | Trading Liabilities [Member]</t>
  </si>
  <si>
    <t>Represents the netting of derivative receivable and payable balances for the same counterparty under enforceable netting agreements.</t>
  </si>
  <si>
    <t>Derivative assets / liabilities related to cash flow hedges, fair value hedges and derivative instruments held for purposes other than for trading are recorded in other assets / interest, taxes and other liabilities on the consolidated balance sheet.</t>
  </si>
  <si>
    <t>Trading related derivative assets/liabilities are recorded in trading assets / trading liabilities on the consolidated balance sheet.</t>
  </si>
  <si>
    <t>Over-the-counter (OTC) derivatives include derivatives executed and settled bilaterally with counterparties without the use of an organized exchange or central clearing house. The credit risk associated with bilateral OTC derivatives is managed through master netting agreements and obtaining collateral. OTC-cleared derivatives are executed bilaterally in the OTC market but then novated to a central clearing counterparty, whereby the central clearing counterparty becomes the counterparty to both of the original counterparties. Exchange traded derivatives are executed directly on an organized exchange that provides pre-trade price transparency. Credit risk is minimized for OTC-cleared derivatives and exchange traded derivatives through daily margining required by central clearing counterparties.</t>
  </si>
  <si>
    <t>Consists of swap agreements entered into in conjunction with the sale of certain Visa Inc. ("Visa") Class B common shares ("Class B Shares").</t>
  </si>
  <si>
    <t>Derivative Financial Instruments - Additional Information (Detail) - USD ($) $ in Millions</t>
  </si>
  <si>
    <t>Derivative [Line Items]</t>
  </si>
  <si>
    <t>Effect of basis adjustments for active fair value hedges on the carrying value of debt</t>
  </si>
  <si>
    <t>Amortization of basis adjustments related to terminated and/or re-designated fair value hedge relationships of our debt</t>
  </si>
  <si>
    <t>Accumulated unamortized basis adjustment for active fair value hedges which increased (decreased) the carrying amount of our available for sale securities</t>
  </si>
  <si>
    <t>Amortization of basis adjustments related to terminated and/or re-designated cash flow hedge relationships</t>
  </si>
  <si>
    <t>Next twelve months, reclassification of remaining losses to earnings resulting from cash flow hedges</t>
  </si>
  <si>
    <t>Aggregate fair value of all derivative instruments with credit-risk related contingent features</t>
  </si>
  <si>
    <t>Collateral already posted aggregate fair value</t>
  </si>
  <si>
    <t>Long-term Debt [Member]</t>
  </si>
  <si>
    <t>Accumulated unamortized basis adjustment for fair value hedges which increased (decreased) the carrying amount of our debt</t>
  </si>
  <si>
    <t>Derivative Financial Instruments - Gains and Losses on Hedged Items in Fair Value Hedges (Detail) - USD ($) $ in Millions</t>
  </si>
  <si>
    <t>Interest Income Expense [Member]</t>
  </si>
  <si>
    <t>Derivative Instruments, Gain (Loss) [Line Items]</t>
  </si>
  <si>
    <t>Gain (Loss) on Derivative</t>
  </si>
  <si>
    <t>Gain (Loss) on Hedged Items</t>
  </si>
  <si>
    <t>Net Ineffective Gain (Loss) Recognized - Other Income</t>
  </si>
  <si>
    <t>Available-for-sale Securities [Member] | Interest Income [Member] | Interest rate contracts [Member]</t>
  </si>
  <si>
    <t>Available-for-sale Securities [Member] | Other Income [Member] | Interest rate contracts [Member]</t>
  </si>
  <si>
    <t>Long-term Debt [Member] | Interest Expense [Member] | Interest rate contracts [Member]</t>
  </si>
  <si>
    <t>Long-term Debt [Member] | Other Income [Member] | Interest rate contracts [Member]</t>
  </si>
  <si>
    <t>Derivative Financial Instruments - Gains and Losses on Derivative Instruments Designated and Qualifying As Hedging Instruments in Cash Flow Hedges (Detail) - USD ($) $ in Millions</t>
  </si>
  <si>
    <t>Gain (Loss) Recognized in AOCI on Derivative (Effective Portion)</t>
  </si>
  <si>
    <t>Gain (Loss) Reclassed From AOCI into Income (Effective Portion)</t>
  </si>
  <si>
    <t>Gain (Loss) Recognized in Income on the Derivative (Ineffective Portion)</t>
  </si>
  <si>
    <t>Foreign exchange contracts [Member]</t>
  </si>
  <si>
    <t>Foreign exchange contracts [Member] | Interest Income (Expense), Net [Member]</t>
  </si>
  <si>
    <t>Foreign exchange contracts [Member] | Other Income [Member]</t>
  </si>
  <si>
    <t>Interest rate contracts [Member]</t>
  </si>
  <si>
    <t>Interest rate contracts [Member] | Interest Income (Expense), Net [Member]</t>
  </si>
  <si>
    <t>Interest rate contracts [Member] | Other Income [Member]</t>
  </si>
  <si>
    <t>Derivative Financial Instruments - Gains and Losses on Derivative Instruments Held For Trading Purpose (Detail) - USD ($) $ in Millions</t>
  </si>
  <si>
    <t>Amount of Gain (Loss) Recognized in Income on Derivatives held for trading purposes</t>
  </si>
  <si>
    <t>Trading revenue [Member] | Interest rate contracts [Member]</t>
  </si>
  <si>
    <t>Trading revenue [Member] | Foreign exchange contracts [Member]</t>
  </si>
  <si>
    <t>Trading revenue [Member] | Equity contracts [Member]</t>
  </si>
  <si>
    <t>Trading revenue [Member] | Precious metals contracts [Member]</t>
  </si>
  <si>
    <t>Trading revenue [Member] | Credit contracts [Member]</t>
  </si>
  <si>
    <t>Residential mortgage banking revenue (expense) [Member] | Interest rate contracts [Member]</t>
  </si>
  <si>
    <t>Derivative Financial Instruments - Gains and Losses on Derivative Instruments Held For Other Purpose (Detail) - USD ($) $ in Millions</t>
  </si>
  <si>
    <t>Amount of Gain (Loss) Recognized in Income on Derivatives held for other purposes</t>
  </si>
  <si>
    <t>Gain (Loss) on Instruments Designated at Fair Value and Related Derivatives [Member]</t>
  </si>
  <si>
    <t>Gain (Loss) on Instruments Designated at Fair Value and Related Derivatives [Member] | Interest rate contracts [Member]</t>
  </si>
  <si>
    <t>Gain (Loss) on Instruments Designated at Fair Value and Related Derivatives [Member] | Foreign exchange contracts [Member]</t>
  </si>
  <si>
    <t>Gain (Loss) on Instruments Designated at Fair Value and Related Derivatives [Member] | Equity contracts [Member]</t>
  </si>
  <si>
    <t>Gain (Loss) on Instruments Designated at Fair Value and Related Derivatives [Member] | Precious metals contracts [Member]</t>
  </si>
  <si>
    <t>Gain (Loss) on Instruments Designated at Fair Value and Related Derivatives [Member] | Credit contracts [Member]</t>
  </si>
  <si>
    <t>Other Income [Member] | Credit contracts [Member]</t>
  </si>
  <si>
    <t>Derivative Financial Instruments - Credit-Risk Related Contingent Features (Detail) $ in Millions</t>
  </si>
  <si>
    <t>One-notch Downgrade [Member]</t>
  </si>
  <si>
    <t>Amount of additional collateral to be posted upon downgrade</t>
  </si>
  <si>
    <t>Two-notch Downgrade [Member]</t>
  </si>
  <si>
    <t>Derivative Financial Instruments - Notional Value of Derivative Contracts (Detail) - USD ($) $ in Millions</t>
  </si>
  <si>
    <t>Interest Rate Futures and Forwards [Member]</t>
  </si>
  <si>
    <t>Interest Rate Swap [Member]</t>
  </si>
  <si>
    <t>Interest Rate Options Written [Member]</t>
  </si>
  <si>
    <t>Interest Rate Options Purchased [Member]</t>
  </si>
  <si>
    <t>Foreign Exchange Swaps, Futures and Forwards [Member]</t>
  </si>
  <si>
    <t>Foreign Exchange Options Written [Member]</t>
  </si>
  <si>
    <t>Foreign Exchange Options Purchased [Member]</t>
  </si>
  <si>
    <t>Foreign Exchange Spot [Member]</t>
  </si>
  <si>
    <t>Commodities, equities and precious metals contracts [Member]</t>
  </si>
  <si>
    <t>Commodities, Equities and Precious Metals, Swaps, Futures and Forwards [Member]</t>
  </si>
  <si>
    <t>Commodities, Equities and Precious Metals Options Written [Member]</t>
  </si>
  <si>
    <t>Commodities, Equities and Precious Metals Options Purchased [Member]</t>
  </si>
  <si>
    <t>Credit contracts [Member]</t>
  </si>
  <si>
    <t>Other Contract [Member]</t>
  </si>
  <si>
    <t>Consists of swap agreements entered into in conjunction with the sale of certain Visa Class B Shares.</t>
  </si>
  <si>
    <t>Fair Value Option - Additional Information (Details) - Loans Receivable [Member] - USD ($)</t>
  </si>
  <si>
    <t>Fair Value, Assets and Liabilities Measured on Recurring Basis [Line Items]</t>
  </si>
  <si>
    <t>Fair value option loan in nonaccrual status</t>
  </si>
  <si>
    <t>Fair value option, loans 90 days or more past due</t>
  </si>
  <si>
    <t>Fair Value Option - Summary of Fair Value and Unpaid Principal Balance (Details) - USD ($) $ in Millions</t>
  </si>
  <si>
    <t>Fair Value, Option, Quantitative Disclosures [Line Items]</t>
  </si>
  <si>
    <t>Commercial loans held for sale, Fair Value</t>
  </si>
  <si>
    <t>Commercial loans held for sale, Unpaid Principal Balance</t>
  </si>
  <si>
    <t>Fair value over (under) unpaid principal balance</t>
  </si>
  <si>
    <t>Securities purchased under resale agreements, Fair Value</t>
  </si>
  <si>
    <t>Securities purchased under resale agreements Unpaid Principal Balance</t>
  </si>
  <si>
    <t>Securities sold under repurchase agreements, Fair Value</t>
  </si>
  <si>
    <t>Securities sold under repurchase agreements, Unpaid Principal Balance</t>
  </si>
  <si>
    <t>Fixed rate long-term debt, Unpaid Principal Balance</t>
  </si>
  <si>
    <t>Hybrid instruments, structured deposits, Fair Value</t>
  </si>
  <si>
    <t>Hybrid instruments, Unpaid Principal Balance</t>
  </si>
  <si>
    <t>Structured Notes [Member] | Long-term debt [Member]</t>
  </si>
  <si>
    <t>Hybrid instruments, structured notes, Fair Value</t>
  </si>
  <si>
    <t>Fair Value Option - Components of Gain (Loss) on Instruments at Fair Value and Related Derivatives (Detail) - USD ($) $ in Millions</t>
  </si>
  <si>
    <t>Components Of Gain On Instruments At Fair Value And Related Derivatives [Line Items]</t>
  </si>
  <si>
    <t>Mark-to-market on the related derivatives</t>
  </si>
  <si>
    <t>Interest rate and other components</t>
  </si>
  <si>
    <t>Credit risk component, total</t>
  </si>
  <si>
    <t>Total mark-to-market on financial instruments designated at fair value</t>
  </si>
  <si>
    <t>Net realized gain on the related long-term debt derivatives</t>
  </si>
  <si>
    <t>Gain (Loss) on Instruments Designated at Fair Value and Related Derivatives [Member] | Loans [Member]</t>
  </si>
  <si>
    <t>Credit risk component, assets</t>
  </si>
  <si>
    <t>Gain (Loss) on Instruments Designated at Fair Value and Related Derivatives [Member] | Securities purchased under resale agreements [Member]</t>
  </si>
  <si>
    <t>Gain (Loss) on Instruments Designated at Fair Value and Related Derivatives [Member] | Securities sold under repurchase agreements [Member]</t>
  </si>
  <si>
    <t>Gain (Loss) on Instruments Designated at Fair Value and Related Derivatives [Member] | Long-term debt [Member]</t>
  </si>
  <si>
    <t>Credit risk component, liabilities</t>
  </si>
  <si>
    <t>Gain (Loss) on Instruments Designated at Fair Value and Related Derivatives [Member] | Hybrid Instrument [Member]</t>
  </si>
  <si>
    <t>As it relates to hybrid instruments, interest rate and other components primarily includes interest rate, foreign exchange and equity contract risks.</t>
  </si>
  <si>
    <t>During 2016, the loss in the credit risk component for hybrid instruments was attributable to the tightening of credit spreads on structured deposits, partially offset by the widening of our own credits spreads related to structured notes. During 2015, the gain in the credit risk component for hybrid instruments was attributable primarily to the widening of credit spreads on structured deposits, partially offset by a loss due to changes in estimates associated with the valuation techniques used to measure the fair value of certain structured notes and deposits.</t>
  </si>
  <si>
    <t>During 2016, the loss in the credit risk component for long term debt was attributable to the tightening of our own credit spreads while the gains during 2015 and 2014 were attributable to the widening of our own credit spreads.</t>
  </si>
  <si>
    <t>Income Taxes - Continuing Operations (Details) - USD ($) $ in Millions</t>
  </si>
  <si>
    <t>Provision (benefit) for income taxes</t>
  </si>
  <si>
    <t>Income taxes related to adjustments included in common equity:</t>
  </si>
  <si>
    <t>Unrealized gains (losses) on investment securities, net</t>
  </si>
  <si>
    <t>Unrealized gains (losses) on derivatives classified as cash flow hedges</t>
  </si>
  <si>
    <t>Employer accounting for post-retirement plans</t>
  </si>
  <si>
    <t>Other-than-temporary impairment on debt securities</t>
  </si>
  <si>
    <t>Total income taxes</t>
  </si>
  <si>
    <t>Income Taxes - Components (Details) - USD ($) $ in Millions</t>
  </si>
  <si>
    <t>Current:</t>
  </si>
  <si>
    <t>Federal</t>
  </si>
  <si>
    <t>State and local</t>
  </si>
  <si>
    <t>Foreign</t>
  </si>
  <si>
    <t>Total current</t>
  </si>
  <si>
    <t>Deferred</t>
  </si>
  <si>
    <t>Total income tax expense (benefit)</t>
  </si>
  <si>
    <t>Income Taxes - Components of Deferred Provision (Benefit) (Details) - USD ($) $ in Millions</t>
  </si>
  <si>
    <t>Deferred income tax provision (excluding the effects of other components)</t>
  </si>
  <si>
    <t>Decrease in Federal operating loss carryforwards</t>
  </si>
  <si>
    <t>(Decrease) increase in State valuation allowance</t>
  </si>
  <si>
    <t>Increase in State capital loss carryforwards</t>
  </si>
  <si>
    <t>(Increase) decrease in foreign and general business tax credits</t>
  </si>
  <si>
    <t>Deferred income tax provision (benefit)</t>
  </si>
  <si>
    <t>Income Taxes - Effective tax rates (Details) - USD ($) $ in Millions</t>
  </si>
  <si>
    <t>Income tax reconciliation</t>
  </si>
  <si>
    <t>Tax expense (benefit) at the U.S. federal statutory income tax rate</t>
  </si>
  <si>
    <t>State and local taxes, net of federal benefit</t>
  </si>
  <si>
    <t>Adjustment of tax rate used to value deferred taxes</t>
  </si>
  <si>
    <t>Other non-deductible / non-taxable items</t>
  </si>
  <si>
    <t>Items affecting prior periods</t>
  </si>
  <si>
    <t>Uncertain tax positions</t>
  </si>
  <si>
    <t>Low income housing tax credit investments</t>
  </si>
  <si>
    <t>Change in valuation allowances reserve</t>
  </si>
  <si>
    <t>Effective income tax reconciliation</t>
  </si>
  <si>
    <t>Tax expense (benefit) at the U.S. federal statutory income tax rate, percentage</t>
  </si>
  <si>
    <t>35.00%</t>
  </si>
  <si>
    <t>State and local taxes, net of federal benefit, percentage</t>
  </si>
  <si>
    <t>4.60%</t>
  </si>
  <si>
    <t>3.60%</t>
  </si>
  <si>
    <t>Adjustment of tax rate used to value deferred taxes, percentage</t>
  </si>
  <si>
    <t>1.80%</t>
  </si>
  <si>
    <t>8.40%</t>
  </si>
  <si>
    <t>21.10%</t>
  </si>
  <si>
    <t>Other non-deductible / non-taxable items, percentage</t>
  </si>
  <si>
    <t>9.60%</t>
  </si>
  <si>
    <t>0.20%</t>
  </si>
  <si>
    <t>Items affecting prior periods, percentage</t>
  </si>
  <si>
    <t>(0.90%)</t>
  </si>
  <si>
    <t>(1.30%)</t>
  </si>
  <si>
    <t>(9.70%)</t>
  </si>
  <si>
    <t>Uncertain tax positions, percentage</t>
  </si>
  <si>
    <t>(1.80%)</t>
  </si>
  <si>
    <t>0.70%</t>
  </si>
  <si>
    <t>(64.40%)</t>
  </si>
  <si>
    <t>Low income housing tax credit investments, percentage</t>
  </si>
  <si>
    <t>(7.80%)</t>
  </si>
  <si>
    <t>(4.60%)</t>
  </si>
  <si>
    <t>(8.70%)</t>
  </si>
  <si>
    <t>Change in valuation allowances reserves, percentage</t>
  </si>
  <si>
    <t>3.40%</t>
  </si>
  <si>
    <t>Other, percentage</t>
  </si>
  <si>
    <t>0.50%</t>
  </si>
  <si>
    <t>(0.30%)</t>
  </si>
  <si>
    <t>Effective tax rate, percentage</t>
  </si>
  <si>
    <t>40.80%</t>
  </si>
  <si>
    <t>41.10%</t>
  </si>
  <si>
    <t>(18.80%)</t>
  </si>
  <si>
    <t>For 2015, the amount mainly relates to the effects of revaluing our deferred tax assets for New York City Tax Reform that was enacted on April 13, 2015. For 2014, the amount mainly relates to the effects of revaluing our deferred tax assets for New York State Tax Reform that was enacted on March 31, 2014.</t>
  </si>
  <si>
    <t>For 2016, the amount mainly relates to the accrual of non-deductible penalties.</t>
  </si>
  <si>
    <t>For 2014, the amount relates to changes in estimates as a result of filing the Federal and State income tax returns and a change in State tax expense as a result of filing amended State tax returns upon the closing of the Federal audits for the 2006 - 2009 tax years.</t>
  </si>
  <si>
    <t>For 2014, the amount mainly reflects the resolution and settlement with taxation authorities of certain significant State and local tax audits during 2014 which is discussed further below.</t>
  </si>
  <si>
    <t>For 2014, the amount relates to the establishment of a valuation allowance against our deferred tax assets as a result of New York State Tax Reform that was enacted on March 31, 2014.</t>
  </si>
  <si>
    <t>Income Taxes - Net Deferred Tax Position (Details) - USD ($) $ in Millions</t>
  </si>
  <si>
    <t>Deferred tax assets:</t>
  </si>
  <si>
    <t>Employee benefit accruals</t>
  </si>
  <si>
    <t>Accrued expenses</t>
  </si>
  <si>
    <t>Interests in real estate mortgage investment conduits</t>
  </si>
  <si>
    <t>Unrealized losses on investment securities</t>
  </si>
  <si>
    <t>Partnerships</t>
  </si>
  <si>
    <t>Total deferred tax assets</t>
  </si>
  <si>
    <t>Total deferred tax assets, net of valuation allowance</t>
  </si>
  <si>
    <t>Less deferred tax liabilities:</t>
  </si>
  <si>
    <t>Fair value adjustments</t>
  </si>
  <si>
    <t>Mortgage servicing rights</t>
  </si>
  <si>
    <t>Total deferred tax liabilities</t>
  </si>
  <si>
    <t>Net deferred tax asset</t>
  </si>
  <si>
    <t>Real estate mortgage investment conduits ("REMICs") are investment vehicles that hold commercial and residential mortgages in trust and issue securities representing an undivided interest in these mortgages. HSBC Bank USA holds portfolios of noneconomic residual interests in a number of REMICs. This item represents tax basis in such interests which has accumulated as a result of tax rules requiring the recognition of income related to such noneconomic residuals.</t>
  </si>
  <si>
    <t>Income Taxes - Unrecognized Tax Benefits (Details) - USD ($) $ in Millions</t>
  </si>
  <si>
    <t>Balance at January 1,</t>
  </si>
  <si>
    <t>Additions based on tax positions related to the current year</t>
  </si>
  <si>
    <t>Reductions based on tax positions related to the current year</t>
  </si>
  <si>
    <t>Additions for tax positions of prior years</t>
  </si>
  <si>
    <t>Reductions for tax positions of prior years</t>
  </si>
  <si>
    <t>Reductions related to settlements with taxing authorities</t>
  </si>
  <si>
    <t>Balance at December 31,</t>
  </si>
  <si>
    <t>Income Taxes - Additional Information (Details) - USD ($) $ in Millions</t>
  </si>
  <si>
    <t>Income Tax Contingency [Line Items]</t>
  </si>
  <si>
    <t>Unrecognized tax benefit, affect the effective tax rate</t>
  </si>
  <si>
    <t>Accruals for payment of interest and penalties associated with uncertain tax positions</t>
  </si>
  <si>
    <t>Increase (decrease) in accruals for payment of interest and penalties associated with uncertain tax positions</t>
  </si>
  <si>
    <t>Income, Taxes and Other Liabilities - Income Tax Reserve [Member]</t>
  </si>
  <si>
    <t>Income tax examination, increase (decrease) in liability from prior year</t>
  </si>
  <si>
    <t>Interest, Taxes and Other Liabilities - Accrued Interest [Member]</t>
  </si>
  <si>
    <t>Income Taxes - Operating Loss Carryforwards (Details) - State [Member] $ in Millions</t>
  </si>
  <si>
    <t>Operating Loss Carryforwards [Line Items]</t>
  </si>
  <si>
    <t>Operating loss carryforwards</t>
  </si>
  <si>
    <t>Tax Years 2022 - 2026 [Member]</t>
  </si>
  <si>
    <t>Tax Years 2027 - 2031 [Member]</t>
  </si>
  <si>
    <t>Preferred Stock (Details) - USD ($) $ in Millions</t>
  </si>
  <si>
    <t>Class of Stock [Line Items]</t>
  </si>
  <si>
    <t>Amount Outstanding</t>
  </si>
  <si>
    <t>6.0% Non-Cumulative Preferred Stock, Series I ($1,000,000 stated value)</t>
  </si>
  <si>
    <t>Dividend Rate</t>
  </si>
  <si>
    <t>6.00%</t>
  </si>
  <si>
    <t>Floating Rate Non-Cumulative Preferred Stock, Series F ($25 stated value) [Member]</t>
  </si>
  <si>
    <t>14,950,000 Depositary Shares each representing a one-fortieth interest in a share of Floating Rate Non-Cumulative Preferred Stock, Series G ($1,000 stated value) [Member]</t>
  </si>
  <si>
    <t>14,950,000 Depositary Shares each representing a one-fortieth interest in a share of 6.50% Non-Cumulative Preferred Stock, Series H ($1,000 stated value) [Member]</t>
  </si>
  <si>
    <t>6.50%</t>
  </si>
  <si>
    <t>Preferred Stock - Additional Information (Details) - USD ($) $ / shares in Units, $ in Millions</t>
  </si>
  <si>
    <t>Payments for repurchase of redeemable preferred stock</t>
  </si>
  <si>
    <t>Preferred stock, depositary shares outstanding (shares)</t>
  </si>
  <si>
    <t>Preferred stock, redemption price per share (usd per share)</t>
  </si>
  <si>
    <t>6,000,000 Depositary shares each representing a one-fourth interest in a share of Adjustable Rate Cumulative Preferred Stock, Series D ($100 stated value) [Member]</t>
  </si>
  <si>
    <t>$2.8575 Cumulative Preferred Stock ($50 stated value) [Member]</t>
  </si>
  <si>
    <t>Dividend per share (usd per share)</t>
  </si>
  <si>
    <t>Preferred stock, cash consideration</t>
  </si>
  <si>
    <t>Hnah [Member] | 6.0% Non-Cumulative Preferred Stock, Series I ($1,000,000 stated value)</t>
  </si>
  <si>
    <t>Accumulated Other Comprehensive Loss - (Detail) - USD ($) $ in Millions</t>
  </si>
  <si>
    <t>Unrealized gains (losses) on investment securities:</t>
  </si>
  <si>
    <t>Other comprehensive income for period:</t>
  </si>
  <si>
    <t>Net unrealized gains (losses) arising during period, net of tax</t>
  </si>
  <si>
    <t>Reclassification adjustment for gains realized in net income, net of tax</t>
  </si>
  <si>
    <t>Amortization of net unrealized losses on securities transferred from available-for-sale to held-to-maturity realized in net income, net of tax</t>
  </si>
  <si>
    <t>Total other comprehensive income (loss) for period</t>
  </si>
  <si>
    <t>Unrealized losses on other-than-temporarily impaired debt securities held-to-maturity [Roll Forward]</t>
  </si>
  <si>
    <t>Reclassification adjustment related to the accretion of unrealized other-than-temporary impairment, net of tax of $7 million(3)</t>
  </si>
  <si>
    <t>Reclassification adjustment to reverse other-than-temporary impairment due to closure of VIE, net of tax of $36 million(3)</t>
  </si>
  <si>
    <t>Total other comprehensive income for period</t>
  </si>
  <si>
    <t>Unrealized (losses) gains on derivatives classified as cash flow hedges:</t>
  </si>
  <si>
    <t>Other comprehensive income (loss) for period:</t>
  </si>
  <si>
    <t>Net unrealized losses arising during period, net of tax</t>
  </si>
  <si>
    <t>Reclassification adjustment of losses realized in net income, net of tax</t>
  </si>
  <si>
    <t>Pension and postretirement benefit liability:</t>
  </si>
  <si>
    <t>Change in unfunded pension and postretirement liability, net of tax</t>
  </si>
  <si>
    <t>Total accumulated other comprehensive loss at end of period</t>
  </si>
  <si>
    <t>AOCI included in pretax unrealized losses</t>
  </si>
  <si>
    <t>Amount reclassified to net income is included in other securities gains, net in our consolidated statement of income.</t>
  </si>
  <si>
    <t>Amount amortized to net income is included in interest income in our consolidated statement of income. During 2014, we transferred securities from available-for-sale to held-to-maturity. At the date of transfer, AOCI included net pretax unrealized losses of $234 million related to the transferred securities which will be amortized over the remaining contractual life of each security as an adjustment of yield in a manner consistent with the amortization of any premium or discount.</t>
  </si>
  <si>
    <t>Amount reclassified to net income is included in interest income (expense) in our consolidated statement of income.</t>
  </si>
  <si>
    <t>Accumulated Other Comprehensive Loss - Additional Information (Details) - USD ($) $ in Millions</t>
  </si>
  <si>
    <t>Tax (benefit) expense included in net unrealized gains (losses)</t>
  </si>
  <si>
    <t>Tax included in reclassification</t>
  </si>
  <si>
    <t>Tax included in amortization</t>
  </si>
  <si>
    <t>Tax included in reclassification due to accretion</t>
  </si>
  <si>
    <t>Tax included in reclassification due to closure of VIE</t>
  </si>
  <si>
    <t>Tax (benefit) included in change in unfunded pension postretirement liability</t>
  </si>
  <si>
    <t>Share-Based Plans - Employee Stock Purchase Plans (Details) - Employee stock purchase plans [Member] - USD ($)</t>
  </si>
  <si>
    <t>Share-based Compensation Arrangement by Share-based Payment Award [Line Items]</t>
  </si>
  <si>
    <t>Stock compensation expense (less than $1 million in all years)</t>
  </si>
  <si>
    <t>ShareMatch [Member]</t>
  </si>
  <si>
    <t>Maximum monthly purchase per employee</t>
  </si>
  <si>
    <t>Award vesting period</t>
  </si>
  <si>
    <t>Share-Based Plans - Restricted Share Plans (Details) - USD ($) $ in Millions</t>
  </si>
  <si>
    <t>Restricted stock units (RSUs) [Member]</t>
  </si>
  <si>
    <t>Total compensation expense recognized</t>
  </si>
  <si>
    <t>Compensation expense not yet recognized</t>
  </si>
  <si>
    <t>Compensation expense not yet recognized, period for recognition</t>
  </si>
  <si>
    <t>1 year</t>
  </si>
  <si>
    <t>Restricted stock units (RSUs) [Member] | Minimum [Member]</t>
  </si>
  <si>
    <t>Restricted stock units (RSUs) [Member] | Maximum [Member]</t>
  </si>
  <si>
    <t>5 years</t>
  </si>
  <si>
    <t>Employee Stock [Member]</t>
  </si>
  <si>
    <t>Fixed Pay Allowance Plan [Member] | Employee Stock [Member]</t>
  </si>
  <si>
    <t>Award retention period</t>
  </si>
  <si>
    <t>Pension and Other Postretirement Benefits-Net Periodic Benefit Cost (Detail) - USD ($) $ in Millions</t>
  </si>
  <si>
    <t>Defined Benefit Plan Disclosure [Line Items]</t>
  </si>
  <si>
    <t>Interest cost</t>
  </si>
  <si>
    <t>Amortization of net actuarial (gain) loss</t>
  </si>
  <si>
    <t>Net periodic benefit cost</t>
  </si>
  <si>
    <t>Hsbc North America [Member] | HSBC North America Pension Plan [Member]</t>
  </si>
  <si>
    <t>Expected return on plan assets</t>
  </si>
  <si>
    <t>Administrative costs</t>
  </si>
  <si>
    <t>Out of period adjustment</t>
  </si>
  <si>
    <t>Pensions and Other Postretirement Benefits-Assumptions (Details)</t>
  </si>
  <si>
    <t>Projected Benefit Obligation [Abstract]</t>
  </si>
  <si>
    <t>Discount rate</t>
  </si>
  <si>
    <t>3.95%</t>
  </si>
  <si>
    <t>Salary increase assumption</t>
  </si>
  <si>
    <t>3.00%</t>
  </si>
  <si>
    <t>Net Benefit Cost [Abstract]</t>
  </si>
  <si>
    <t>4.35%</t>
  </si>
  <si>
    <t>2.75%</t>
  </si>
  <si>
    <t>4.25%</t>
  </si>
  <si>
    <t>4.80%</t>
  </si>
  <si>
    <t>Expected long-term rate of return on Plan assets</t>
  </si>
  <si>
    <t>5.50%</t>
  </si>
  <si>
    <t>Pension and Other Postretirement Benefits Pensions and Other Postretirement Benefits - Defined Contribution Plans (Details) - USD ($) $ in Millions</t>
  </si>
  <si>
    <t>Defined contribution plan, total cost recognized</t>
  </si>
  <si>
    <t>Defined contribution plan and other non-qualified supplemental retirement plan, total expense recognized (less than $3 million)</t>
  </si>
  <si>
    <t>Pensions and Other Postretirement Benefits-Projected Benefit Obligation (Details) - Postretirement Plans Other Than Pensions [Member] - USD ($) $ in Millions</t>
  </si>
  <si>
    <t>Defined Benefit Plan, Change in Benefit Obligation [Roll Forward]</t>
  </si>
  <si>
    <t>Accumulated benefit obligation at beginning of year</t>
  </si>
  <si>
    <t>Actuarial losses (gains)</t>
  </si>
  <si>
    <t>Benefits paid</t>
  </si>
  <si>
    <t>Plan amendments</t>
  </si>
  <si>
    <t>Accumulated benefit obligation at end of year</t>
  </si>
  <si>
    <t>Remaining amortization period for plan amendment</t>
  </si>
  <si>
    <t>7 years</t>
  </si>
  <si>
    <t>Pensions and Other Postretirement Benefits-Additional Information (Detail) - Postretirement Plans Other Than Pensions [Member] $ in Millions</t>
  </si>
  <si>
    <t>Defined Benefit Plans and Other Postretirement Benefit Plans Table Text Block [Line Items]</t>
  </si>
  <si>
    <t>Expected benefit payments, in next fiscal year</t>
  </si>
  <si>
    <t>Funded status of plan, asset (liablity)</t>
  </si>
  <si>
    <t>Defined Benefit Plan, Assumed Health Care Cost Trend Rates [Abstract]</t>
  </si>
  <si>
    <t>Health care cost trend rate assumed for current fiscal year, participants under 65</t>
  </si>
  <si>
    <t>6.90%</t>
  </si>
  <si>
    <t>Health care cost trend rate assumed for current fiscal year, participants over 65</t>
  </si>
  <si>
    <t>8.30%</t>
  </si>
  <si>
    <t>Ultimate health care cost trend rate</t>
  </si>
  <si>
    <t>4.50%</t>
  </si>
  <si>
    <t>Year that rate reaches ultimate trend rate</t>
  </si>
  <si>
    <t>Pensions and Other Postretirement Benefits-Future Payments (Details) - Postretirement Plans Other Than Pensions [Member] $ in Millions</t>
  </si>
  <si>
    <t>Defined Benefit Plan, Expected Future Benefit Payments, Fiscal Year Maturity [Abstract]</t>
  </si>
  <si>
    <t>2022-2026</t>
  </si>
  <si>
    <t>Related Party Transactions - Summary of Related Party Transactions (Details) - USD ($)</t>
  </si>
  <si>
    <t>Securities purchased under agreements to resell</t>
  </si>
  <si>
    <t>Liabilities:</t>
  </si>
  <si>
    <t>Hnah [Member]</t>
  </si>
  <si>
    <t>Related Party Transaction [Line Items]</t>
  </si>
  <si>
    <t>Maximum borrowing capacity</t>
  </si>
  <si>
    <t>Long-term Line of Credit</t>
  </si>
  <si>
    <t>Hnai [Member]</t>
  </si>
  <si>
    <t>Loans and leases receivable from related parties</t>
  </si>
  <si>
    <t>Reflects overnight purchases of U.S. Treasury securities which HSBC Securities (USA) Inc. ("HSI") has agreed to repurchase.</t>
  </si>
  <si>
    <t>Other assets and other liabilities primarily consist of derivative balances associated with hedging activities and other miscellaneous account receivables and payables.</t>
  </si>
  <si>
    <t>Related Party Transactions - Summary of Related Party Transactions (Income - Expense) (Details) - USD ($) $ in Millions</t>
  </si>
  <si>
    <t>Interest income</t>
  </si>
  <si>
    <t>Interest expense</t>
  </si>
  <si>
    <t>Trading revenue (expense)</t>
  </si>
  <si>
    <t>Servicing and other fees with HSBC affiliates:</t>
  </si>
  <si>
    <t>Total affiliate income</t>
  </si>
  <si>
    <t>Support services from HSBC affiliates:</t>
  </si>
  <si>
    <t>Total support services from HSBC affiliates</t>
  </si>
  <si>
    <t>Stock based compensation expense with HSBC</t>
  </si>
  <si>
    <t>HSBC Bank Plc [Member]</t>
  </si>
  <si>
    <t>HSBC Finance Corporation [Member]</t>
  </si>
  <si>
    <t>HSBC Markets (USA) Inc. (HMUS) and subsidiaries [Member]</t>
  </si>
  <si>
    <t>Other Affiliates [Member]</t>
  </si>
  <si>
    <t>HSBC Technology and Services (USA) (HTSU) [Member]</t>
  </si>
  <si>
    <t>Employees may participate in one or more stock compensation plans sponsored by HSBC. These expenses are included in salaries and employee benefits in our consolidated statement of income. Certain employees are also eligible to participate in a defined benefit pension plan and other postretirement plans sponsored by HSBC North America which are discussed in Note 20, "Pension and Other Postretirement Benefits.</t>
  </si>
  <si>
    <t>Related Party Transactions - Summary of Loans (Details) - USD ($) $ in Millions</t>
  </si>
  <si>
    <t>HMUS [Member]</t>
  </si>
  <si>
    <t>Extended loans and lines of credit</t>
  </si>
  <si>
    <t>HSBC Mexico [Member]</t>
  </si>
  <si>
    <t>Regency [Member]</t>
  </si>
  <si>
    <t>An asset-backed commercial paper conduit consolidated by an HSBC affiliate.</t>
  </si>
  <si>
    <t>Related Party Transactions - Additional Information (Details) - USD ($)</t>
  </si>
  <si>
    <t>1 Months Ended</t>
  </si>
  <si>
    <t>Derivative, notional amount</t>
  </si>
  <si>
    <t>HSBC Finance Corporation [Member] | Extended Uncommitted Revolving Credit Facility [Member]</t>
  </si>
  <si>
    <t>Debt term</t>
  </si>
  <si>
    <t>364 days</t>
  </si>
  <si>
    <t>Maximum maturity for borrowings under uncommitted revolving credit agreement</t>
  </si>
  <si>
    <t>Amount outstanding on line of credit</t>
  </si>
  <si>
    <t>Amount prepaid on credit agreement</t>
  </si>
  <si>
    <t>Credit agreement, prepayment fee paid</t>
  </si>
  <si>
    <t>Credit agreement amount maturing January 2018</t>
  </si>
  <si>
    <t>Credit agreement amount maturing September 2018</t>
  </si>
  <si>
    <t>HSBC Finance Corporation [Member] | Extended committed revolving credit facility [Member]</t>
  </si>
  <si>
    <t>Notional amount of liquidity facilities</t>
  </si>
  <si>
    <t>Fair value of derivative assets and liabilities</t>
  </si>
  <si>
    <t>Floating Rate Note Maturing December 2016 [Member] | Hnah [Member] | Senior debt [Member]</t>
  </si>
  <si>
    <t>Debt issued</t>
  </si>
  <si>
    <t>Floating Rate Note Maturing August 2021 [Member] | Hnah [Member] | Senior debt [Member]</t>
  </si>
  <si>
    <t>Floating Rate Note Maturing May 2025 [Member] | Hnah [Member] | Subordinated Debt [Member]</t>
  </si>
  <si>
    <t>Floating Rate Note Maturing August 2026 [Member] | Hnah [Member] | Senior debt [Member]</t>
  </si>
  <si>
    <t>Residential Mortgage [Member] | HSBC Finance Corporation [Member]</t>
  </si>
  <si>
    <t>Carrying amount of residential mortgage loans</t>
  </si>
  <si>
    <t>Support Services From Affiliates [Member] | Affiliated Entity [Member]</t>
  </si>
  <si>
    <t>Rent from related party</t>
  </si>
  <si>
    <t>HSBC USA preferred stock dividend rate (percent)</t>
  </si>
  <si>
    <t>6.0% Non-Cumulative Preferred Stock, Series I ($1,000,000 stated value) | Hnah [Member]</t>
  </si>
  <si>
    <t>HSBC USA preferred stock issued</t>
  </si>
  <si>
    <t>Business Segments Additional Information (Details) $ in Millions</t>
  </si>
  <si>
    <t>Dec. 31, 2016USD ($)segment</t>
  </si>
  <si>
    <t>Dec. 31, 2015USD ($)</t>
  </si>
  <si>
    <t>Dec. 31, 2014USD ($)</t>
  </si>
  <si>
    <t>Segment Reporting Information [Line Items]</t>
  </si>
  <si>
    <t>Number of reportable segments | segment</t>
  </si>
  <si>
    <t>Maximum annual revenue of small business clients to be served by RBWM</t>
  </si>
  <si>
    <t>Profit before tax</t>
  </si>
  <si>
    <t>Financing receivable collectively evaluated for impairment, difference in estimate between US GAAP and group reporting basis</t>
  </si>
  <si>
    <t>Increase to provision for credit losses due to review of loss reporting experience</t>
  </si>
  <si>
    <t>Term of lease</t>
  </si>
  <si>
    <t>GBM - Portion of Large Corporate Client Group [Member]</t>
  </si>
  <si>
    <t>GBM [Member]</t>
  </si>
  <si>
    <t>Increase to loans</t>
  </si>
  <si>
    <t>Increase in deposits</t>
  </si>
  <si>
    <t>Operating Segments [Member] | RBWM [Member]</t>
  </si>
  <si>
    <t>Increase to loss before tax</t>
  </si>
  <si>
    <t>Operating Segments [Member] | GBM [Member]</t>
  </si>
  <si>
    <t>Business Segments - Summary on Reconciliation of Results Under Ifrs to Us Gaap (Detail) - USD ($) $ in Millions</t>
  </si>
  <si>
    <t>Operating Statistics [Line Items]</t>
  </si>
  <si>
    <t>Group Reporting Basis Net interest income</t>
  </si>
  <si>
    <t>Group Reporting Basis Other operating income</t>
  </si>
  <si>
    <t>Group Reporting Basis Total operating income</t>
  </si>
  <si>
    <t>Group Reporting Basis Loan impairment charges</t>
  </si>
  <si>
    <t>Group Reporting Basis Revenues</t>
  </si>
  <si>
    <t>Group Reporting Basis Operating expenses</t>
  </si>
  <si>
    <t>Group Reporting Basis Income (loss) from continuing operations before income tax</t>
  </si>
  <si>
    <t>Group Reporting Basis Total assets</t>
  </si>
  <si>
    <t>Group Reporting Basis Total loans, net</t>
  </si>
  <si>
    <t>Group Reporting Basis Goodwill</t>
  </si>
  <si>
    <t>Group Reporting Basis Total deposits</t>
  </si>
  <si>
    <t>Other operating income</t>
  </si>
  <si>
    <t>Total operating income</t>
  </si>
  <si>
    <t>Loan impairment charges</t>
  </si>
  <si>
    <t>Total income</t>
  </si>
  <si>
    <t>Operating expenses</t>
  </si>
  <si>
    <t>Total loans, net</t>
  </si>
  <si>
    <t>Group Reporting Basis Adjustments [Member]</t>
  </si>
  <si>
    <t>[1],[5]</t>
  </si>
  <si>
    <t>[2],[5]</t>
  </si>
  <si>
    <t>Group Reporting Basis Reclassifications [Member]</t>
  </si>
  <si>
    <t>[2],[6]</t>
  </si>
  <si>
    <t>Adjustments/Reconciling Items [Member]</t>
  </si>
  <si>
    <t>RBWM [Member] | Operating Segments [Member]</t>
  </si>
  <si>
    <t>CMB [Member] | Operating Segments [Member]</t>
  </si>
  <si>
    <t>GBM [Member] | Operating Segments [Member]</t>
  </si>
  <si>
    <t>PB [Member] | Operating Segments [Member]</t>
  </si>
  <si>
    <t>Other [Member] | Operating Segments [Member]</t>
  </si>
  <si>
    <t>Represents adjustments associated with differences between U.S. GAAP and the Group Reporting Basis.</t>
  </si>
  <si>
    <t>Represents differences in financial statement presentation between U.S. GAAP and the Group Reporting Basis.</t>
  </si>
  <si>
    <t>Business Segments 1 - Group Reporting Basis to US GAAP Adjustments from previous table (Details) - USD ($) $ in Millions</t>
  </si>
  <si>
    <t>Group Reporting Basis Other revenues</t>
  </si>
  <si>
    <t>Group Reporting Basis Provision for credit losses</t>
  </si>
  <si>
    <t>Unquoted Equity Securities [Member]</t>
  </si>
  <si>
    <t>Loan Impairment [Member]</t>
  </si>
  <si>
    <t>Property [Member]</t>
  </si>
  <si>
    <t>Pension and Other Postretirement Benefit Costs [Member]</t>
  </si>
  <si>
    <t>Goodwill [Member]</t>
  </si>
  <si>
    <t>Litigation [Member]</t>
  </si>
  <si>
    <t>Loan Origination [Member]</t>
  </si>
  <si>
    <t>Loans Held for Sale [Member]</t>
  </si>
  <si>
    <t>Sale of London Branch Precious Metals Business [Member]</t>
  </si>
  <si>
    <t>Low Income Housing Tax Credit [Member]</t>
  </si>
  <si>
    <t>Retained Earnings and Regulatory Capital Requirements - Capital Amounts and Ratios in Accordance With Current Banking Regulations (Details) - USD ($) $ in Millions</t>
  </si>
  <si>
    <t>Common equity Tier 1 ratio:</t>
  </si>
  <si>
    <t>Capital Amount, Common Equity Tier 1</t>
  </si>
  <si>
    <t>Well Capitalized Ratio Common equity Tier 1</t>
  </si>
  <si>
    <t>Actual Ratio Common equity Tier 1</t>
  </si>
  <si>
    <t>13.70%</t>
  </si>
  <si>
    <t>12.00%</t>
  </si>
  <si>
    <t>Tier 1 capital ratio:</t>
  </si>
  <si>
    <t>Capital Amount, Tier 1 capital</t>
  </si>
  <si>
    <t>Well-Capitalized Ratio, Tier 1 capital</t>
  </si>
  <si>
    <t>Actual Ratio, Tier 1 Capital</t>
  </si>
  <si>
    <t>14.50%</t>
  </si>
  <si>
    <t>Total capital ratio:</t>
  </si>
  <si>
    <t>Capital Amount</t>
  </si>
  <si>
    <t>Well-Capitalized Ratio</t>
  </si>
  <si>
    <t>10.00%</t>
  </si>
  <si>
    <t>Actual Ratio, Total Capital</t>
  </si>
  <si>
    <t>18.30%</t>
  </si>
  <si>
    <t>16.50%</t>
  </si>
  <si>
    <t>Tier 1 leverage ratio:</t>
  </si>
  <si>
    <t>Capital Amount, Tier 1 leverage capital</t>
  </si>
  <si>
    <t>Well-Capitalized Ratio, Tier 1 leverage capital</t>
  </si>
  <si>
    <t>4.00%</t>
  </si>
  <si>
    <t>Actual Ratio, Tier 1 leverage capital</t>
  </si>
  <si>
    <t>9.20%</t>
  </si>
  <si>
    <t>9.50%</t>
  </si>
  <si>
    <t>Risk weighted assets:</t>
  </si>
  <si>
    <t>Risk Weighted Assets</t>
  </si>
  <si>
    <t>Adjusted Quarterly Average Assets [Abstract]</t>
  </si>
  <si>
    <t>Adjusted quarterly average assets</t>
  </si>
  <si>
    <t>HSBC Bank USA, National Association [Member]</t>
  </si>
  <si>
    <t>15.70%</t>
  </si>
  <si>
    <t>8.00%</t>
  </si>
  <si>
    <t>17.60%</t>
  </si>
  <si>
    <t>15.40%</t>
  </si>
  <si>
    <t>18.60%</t>
  </si>
  <si>
    <t>11.10%</t>
  </si>
  <si>
    <t>11.60%</t>
  </si>
  <si>
    <t>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t>
  </si>
  <si>
    <t>There are no common equity Tier 1 or Tier 1 leverage ratio components in the definition of a well-capitalized bank holding company. The ratios shown are the regulatory minimum ratios.</t>
  </si>
  <si>
    <t>Tier 1 leverage ratio denominator which reflects quarterly average assets adjusted for amounts permitted to be deducted from Tier 1 capital for the three months ended December 31, 2016 and 2015, respectively.</t>
  </si>
  <si>
    <t>Retained Earnings and Regulatory Capital Requirements - Additional Information (Details) - USD ($) $ / shares in Units, $ in Millions</t>
  </si>
  <si>
    <t>Repayments of long-term debt</t>
  </si>
  <si>
    <t>6.50% Non-Cumulative Series H Preferred Stock [Member]</t>
  </si>
  <si>
    <t>Floating Rate Non-Cumulative Series F Preferred Stock [Member]</t>
  </si>
  <si>
    <t>Floating Rate Non-Cumulative Series G Preferred Stock [Member]</t>
  </si>
  <si>
    <t>HSBC USA Inc [Member] | Senior debt [Member]</t>
  </si>
  <si>
    <t>Required reserves with the Federal Reserve Bank</t>
  </si>
  <si>
    <t>HSBC Bank USA, National Association [Member] | Noncumulative Preferred Stock [Member]</t>
  </si>
  <si>
    <t>HSBC USA preferred stock issued (shares)</t>
  </si>
  <si>
    <t>Capital distribution to subsidiary</t>
  </si>
  <si>
    <t>HSBC Bank USA, National Association [Member] | Subordinated Debt [Member]</t>
  </si>
  <si>
    <t>Common Stock [Member] | HSBC USA Inc [Member]</t>
  </si>
  <si>
    <t>Common Stock [Member] | HSBC Bank USA, National Association [Member]</t>
  </si>
  <si>
    <t>Variable Interest Entities - Summary of Assets and Liabilities Related to Consolidated Variable Interest Entities (Details) - USD ($) $ in Millions</t>
  </si>
  <si>
    <t>Variable Interest Entity [Line Items]</t>
  </si>
  <si>
    <t>Consolidated Assets</t>
  </si>
  <si>
    <t>Consolidated Liabilities</t>
  </si>
  <si>
    <t>Other assets [Member] | Low income housing limited partnership investments [Member]</t>
  </si>
  <si>
    <t>Long-term debt [Member] | Low income housing limited partnership investments [Member]</t>
  </si>
  <si>
    <t>Interest, taxes and other liabilities [Member] | Low income housing limited partnership investments [Member]</t>
  </si>
  <si>
    <t>Variable Interest Entities - Variable Interests Held by Us and Our Maximum Exposure to Loss Rising From Our Involvements in Those VIEs (Details) - USD ($) $ in Millions</t>
  </si>
  <si>
    <t>Variable Interest Held Classified as Assets</t>
  </si>
  <si>
    <t>Variable Interests Held Classified as Liabilities</t>
  </si>
  <si>
    <t>Total Assets in Unconsolidated VIEs</t>
  </si>
  <si>
    <t>Maximum Exposure to Loss</t>
  </si>
  <si>
    <t>Asset-backed commercial paper conduits [Member]</t>
  </si>
  <si>
    <t>Structured note vehicles [Member]</t>
  </si>
  <si>
    <t>Limited partnership investments [Member]</t>
  </si>
  <si>
    <t>Refinancing SPE [Member]</t>
  </si>
  <si>
    <t>During 2016, we revised the above table to include a refinancing SPE which was an unconsolidated VIE at December 31, 2015 as discussed further below. This revision did not have any impact on our financial position or results of operations.</t>
  </si>
  <si>
    <t>Variable Interest Entities - Additional Information (Details) - USD ($) $ in Millions</t>
  </si>
  <si>
    <t>Income Statement, Balance Sheet and Additional Disclosures by Disposal Groups, Including Discontinued Operations [Line Items]</t>
  </si>
  <si>
    <t>Maximum exposure to loss</t>
  </si>
  <si>
    <t>Third Party Loans [Member]</t>
  </si>
  <si>
    <t>Unfunded loan commitments</t>
  </si>
  <si>
    <t>Guarantee Arrangements, Pledged Assets and Repurchase Agreements - Carrying Value and Contractual Amounts of our Sell Protection Credit Derivatives and Major Off-Balance Sheet Guarantee Arrangements (Detail) - USD ($) $ in Millions</t>
  </si>
  <si>
    <t>Guarantor Obligations [Line Items]</t>
  </si>
  <si>
    <t>Carrying Value</t>
  </si>
  <si>
    <t>Notional/maximum exposure to loss</t>
  </si>
  <si>
    <t>Credit derivatives [Member]</t>
  </si>
  <si>
    <t>Financial standby letters of credit, net of participations [Member]</t>
  </si>
  <si>
    <t>Performance standby letters of credit, net of participations [Member]</t>
  </si>
  <si>
    <t>Liquidity asset purchase agreements [Member]</t>
  </si>
  <si>
    <t>For credit derivatives, the maximum loss is represented by the notional amounts without consideration of mitigating effects from collateral or recourse arrangements.</t>
  </si>
  <si>
    <t>Includes $29,999 million and $44,130 million of notional issued for the benefit of HSBC affiliates at December 31, 2016 and 2015, respectively.</t>
  </si>
  <si>
    <t>For standby letters of credit and liquidity asset purchase agreements, maximum loss represents losses to be recognized assuming the letter of credit and liquidity facilities have been fully drawn and the obligors have defaulted with zero recovery.</t>
  </si>
  <si>
    <t>Includes $1,315 million and $910 million issued for the benefit of HSBC affiliates at December 31, 2016 and 2015, respectively.</t>
  </si>
  <si>
    <t>Guarantee Arrangements, Pledged Assets and Repurchase Agreements - Carrying Value and Contractual Amounts of our Sell Protection Credit Derivatives and Major Off-Balance Sheet Guarantee Arrangements - Additional Information (Detail) - USD ($) $ in Millions</t>
  </si>
  <si>
    <t>Affiliated Entity [Member] | Credit derivatives [Member]</t>
  </si>
  <si>
    <t>Affiliated Entity [Member] | Financial standby letters of credit, net of participations [Member]</t>
  </si>
  <si>
    <t>Guarantee Arrangements, Pledged Assets and Repurchase Agreements - Net Credit Derivative Positions (Detail) - USD ($) $ in Millions</t>
  </si>
  <si>
    <t>Credit Derivatives [Line Items]</t>
  </si>
  <si>
    <t>Net position, Carrying/Fair Value</t>
  </si>
  <si>
    <t>Notional</t>
  </si>
  <si>
    <t>Sell-protection credit derivative positions [Member]</t>
  </si>
  <si>
    <t>Carrying/Fair Value</t>
  </si>
  <si>
    <t>Buy-protection credit derivative positions [Member]</t>
  </si>
  <si>
    <t>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t>
  </si>
  <si>
    <t>Guarantee Arrangements, Pledged Assets and Repurchase Agreements - Additional Information (Detail) - USD ($) $ in Millions</t>
  </si>
  <si>
    <t>36 Months Ended</t>
  </si>
  <si>
    <t>Dec. 31, 2007</t>
  </si>
  <si>
    <t>Carrying value of swap</t>
  </si>
  <si>
    <t>Carrying value</t>
  </si>
  <si>
    <t>Collateral accepted under security resale agreements, fair value</t>
  </si>
  <si>
    <t>Collateral accepted under security repurchase agreements but not reported on the balance sheet that can be sold or repledged, fair value</t>
  </si>
  <si>
    <t>Collateral accepted under security repurchase agreements that has been sold or repledged under repurchase agreements or to cover short sales</t>
  </si>
  <si>
    <t>Net rental expense</t>
  </si>
  <si>
    <t>HSBC Securities [Member]</t>
  </si>
  <si>
    <t>Whole loan securitization</t>
  </si>
  <si>
    <t>Securities available-for-sale [Member]</t>
  </si>
  <si>
    <t>Securities pledged as collateral that can be sold or repledged by the secured party, fair value</t>
  </si>
  <si>
    <t>Trading Securities [Member]</t>
  </si>
  <si>
    <t>Performance (non-financial) guarantees, net of participations [Member]</t>
  </si>
  <si>
    <t>Obligation to Repurchase Receivables Sold [Member]</t>
  </si>
  <si>
    <t>Outstanding repurchase demands</t>
  </si>
  <si>
    <t>Other liabilities [Member]</t>
  </si>
  <si>
    <t>Allowance for credit losses on unfunded standby letters of credit</t>
  </si>
  <si>
    <t>Other liabilities [Member] | Standby Letters of Credit [Member]</t>
  </si>
  <si>
    <t>Deferred fees on standby letters of credit</t>
  </si>
  <si>
    <t>Visa Class B Shares [Member]</t>
  </si>
  <si>
    <t>Shares sold (shares)</t>
  </si>
  <si>
    <t>Shares held</t>
  </si>
  <si>
    <t>Other Income (Loss) [Member] | Visa Class B Shares [Member]</t>
  </si>
  <si>
    <t>Gain on sale of shares sold</t>
  </si>
  <si>
    <t>Swap [Member]</t>
  </si>
  <si>
    <t>Guarantee Arrangements, Pledged Assets and Repurchase Agreements - Summary of Credit Ratings of Credit Risk Related Guarantees (Detail) - USD ($) $ in Millions</t>
  </si>
  <si>
    <t>Credit Ratings of the Obligors or the Transactions</t>
  </si>
  <si>
    <t>Credit Ratings of the Obligors or the Transactions, Total</t>
  </si>
  <si>
    <t>Sell Protection Credit Derivatives [Member]</t>
  </si>
  <si>
    <t>Single name credit default swap [Member] | Sell Protection Credit Derivatives [Member]</t>
  </si>
  <si>
    <t>Average Life in years</t>
  </si>
  <si>
    <t>2 years 3 months 26 days</t>
  </si>
  <si>
    <t>Structured CDS [Member] | Sell Protection Credit Derivatives [Member]</t>
  </si>
  <si>
    <t>7 months 2 days</t>
  </si>
  <si>
    <t>Index credit derivatives [Member] | Sell Protection Credit Derivatives [Member]</t>
  </si>
  <si>
    <t>3 years 7 months 5 days</t>
  </si>
  <si>
    <t>Total return swaps [Member] | Sell Protection Credit Derivatives [Member]</t>
  </si>
  <si>
    <t>2 years 4 months 9 days</t>
  </si>
  <si>
    <t>Standby Letters of Credit [Member]</t>
  </si>
  <si>
    <t>1 year 2 months 15 days</t>
  </si>
  <si>
    <t>External Credit Rating, Investment Grade [Member]</t>
  </si>
  <si>
    <t>External Credit Rating, Investment Grade [Member] | Sell Protection Credit Derivatives [Member]</t>
  </si>
  <si>
    <t>External Credit Rating, Investment Grade [Member] | Single name credit default swap [Member] | Sell Protection Credit Derivatives [Member]</t>
  </si>
  <si>
    <t>External Credit Rating, Investment Grade [Member] | Structured CDS [Member] | Sell Protection Credit Derivatives [Member]</t>
  </si>
  <si>
    <t>External Credit Rating, Investment Grade [Member] | Index credit derivatives [Member] | Sell Protection Credit Derivatives [Member]</t>
  </si>
  <si>
    <t>External Credit Rating, Investment Grade [Member] | Total return swaps [Member] | Sell Protection Credit Derivatives [Member]</t>
  </si>
  <si>
    <t>External Credit Rating, Investment Grade [Member] | Standby Letters of Credit [Member]</t>
  </si>
  <si>
    <t>External Credit Rating, Non Investment Grade [Member]</t>
  </si>
  <si>
    <t>External Credit Rating, Non Investment Grade [Member] | Sell Protection Credit Derivatives [Member]</t>
  </si>
  <si>
    <t>External Credit Rating, Non Investment Grade [Member] | Single name credit default swap [Member] | Sell Protection Credit Derivatives [Member]</t>
  </si>
  <si>
    <t>External Credit Rating, Non Investment Grade [Member] | Structured CDS [Member] | Sell Protection Credit Derivatives [Member]</t>
  </si>
  <si>
    <t>External Credit Rating, Non Investment Grade [Member] | Index credit derivatives [Member] | Sell Protection Credit Derivatives [Member]</t>
  </si>
  <si>
    <t>External Credit Rating, Non Investment Grade [Member] | Total return swaps [Member] | Sell Protection Credit Derivatives [Member]</t>
  </si>
  <si>
    <t>External Credit Rating, Non Investment Grade [Member] | Standby Letters of Credit [Member]</t>
  </si>
  <si>
    <t>The credit ratings in the table represent external credit ratings for classification as investment grade and non-investment grade.</t>
  </si>
  <si>
    <t>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si>
  <si>
    <t>Schedule of Future Minimum Rental Payments for Operating Leases (Details) $ in Millions</t>
  </si>
  <si>
    <t>Minimum Rental Payments</t>
  </si>
  <si>
    <t>Net minimum lease commitments</t>
  </si>
  <si>
    <t>Minimum Sublease Income</t>
  </si>
  <si>
    <t>Operating Leases, Net Future Minimum Payments Due, Fiscal Year Maturity [Abstract]</t>
  </si>
  <si>
    <t>Guarantee Arrangements, Pledged Assets and Repurchase Agreements - Summary of Change in Estimated Repurchase Liability for Loans Sold to GSEs and Other Third Parties (Detail) - USD ($)</t>
  </si>
  <si>
    <t>Estimated Repurchase Liability For Loans Sold [Roll Forward]</t>
  </si>
  <si>
    <t>Estimate of possible losses in excess of recorded liability</t>
  </si>
  <si>
    <t>Decrease in liability recorded through earnings</t>
  </si>
  <si>
    <t>Realized losses</t>
  </si>
  <si>
    <t>Minimum [Member] | Obligation to Repurchase Receivables Sold [Member]</t>
  </si>
  <si>
    <t>Maximum [Member] | Obligation to Repurchase Receivables Sold [Member]</t>
  </si>
  <si>
    <t>Federal Home Loan Mortgage Corporation [Member] | Obligation to Repurchase Receivables Sold [Member]</t>
  </si>
  <si>
    <t>Amount of repurchasing reserves released</t>
  </si>
  <si>
    <t>Guarantee Arrangements, Pledged Assets and Repurchase Agreements - Summary of Pledged Assets Included in Consolidated Balance Sheet (Detail) - USD ($) $ in Millions</t>
  </si>
  <si>
    <t>Securities held to maturity</t>
  </si>
  <si>
    <t>Trading assets are primarily pledged against liabilities associated with repurchase agreements.</t>
  </si>
  <si>
    <t>Securities available-for-sale are primarily pledged against derivatives, public fund deposits, trust deposits and various short-term and long term borrowings, as well as providing capacity for potential secured borrowings from the Federal Home Loan Bank of New York ("FHLB") and the Federal Reserve Bank of New York.</t>
  </si>
  <si>
    <t>Loans are primarily residential mortgage loans pledged against current and potential borrowings from the FHLB and the Federal Reserve Bank of New York.</t>
  </si>
  <si>
    <t>Other assets represent cash on deposit with non-banks related to derivative collateral support agreements.</t>
  </si>
  <si>
    <t>Guarantee Arrangements and Pledged Assets and Repurchase Agreements - Offsetting of Resale and Repurchase Agreements and  Securities Borrowing and Lending Agreements (Details) - USD ($) $ in Millions</t>
  </si>
  <si>
    <t>Securities purchased under agreements to resell, Gross Amounts Recognized</t>
  </si>
  <si>
    <t>Securities purchased under agreements to resell, Gross Amounts Offset in the Balance Sheet</t>
  </si>
  <si>
    <t>Securities Purchased under Agreements to Resell</t>
  </si>
  <si>
    <t>Securities purchased under agreements to resell, Gross Amounts Not Offset in the Balance Sheet, Financial Instruments</t>
  </si>
  <si>
    <t>Securities purchased under agreements to resell, Gross Amounts Not Offset in the Balance Sheet, Cash Collateral Receive / Pledged</t>
  </si>
  <si>
    <t>Securities purchased under agreements to resell, Net amount</t>
  </si>
  <si>
    <t>Securities sold under repurchase agreements, Gross Amounts Recognized</t>
  </si>
  <si>
    <t>Securities sold under repurchase agreements, Gross Amounts Offset in the Balance Sheet</t>
  </si>
  <si>
    <t>Securities sold under repurchase agreements, Net Amounts Presented in the Balance Sheet</t>
  </si>
  <si>
    <t>Securities sold under repurchase agreements, Gross Amounts Not Offset in the Balance sheet, Financial Instruments</t>
  </si>
  <si>
    <t>Securities sold under repurchase agreements, Gross Amounts Not Offset in the Balance Sheet, Cash Collateral Received / Pledged</t>
  </si>
  <si>
    <t>Securities sold under repurchase agreements, Net amount</t>
  </si>
  <si>
    <t>Represents recognized amount of resale and repurchase agreements with counterparties subject to legally enforceable netting agreements that meet the applicable netting criteria as permitted by generally accepted accounting principles.</t>
  </si>
  <si>
    <t>Represents securities received or pledged to cover financing transaction exposures.</t>
  </si>
  <si>
    <t>Represents the amount of our exposure that is not collateralized / covered by pledged collateral.</t>
  </si>
  <si>
    <t>Guarantee Arrangements, Pledged Assets and Repurchase Agreements, Collateral Pledged and Remaining Contractual Maturity of Repurchase Agreements Accounted for as Secured Borrowings (Details) - U.S. Treasury, U.S. Government agencies and sponsored entities [Member] - USD ($) $ in Millions</t>
  </si>
  <si>
    <t>Transfer of Certain Financial Assets Accounted for as Secured Borrowings [Line Items]</t>
  </si>
  <si>
    <t>Collateral pledged and remaining contractual maturity of repurchase agreements accounted for as secured borrowings</t>
  </si>
  <si>
    <t>Maturity Overnight and Continuous [Member]</t>
  </si>
  <si>
    <t>Maturity up to 30 Days [Member]</t>
  </si>
  <si>
    <t>Maturity 31 to 90 Days [Member]</t>
  </si>
  <si>
    <t>Maturity 91 Days to One Year [Member]</t>
  </si>
  <si>
    <t>Maturity Greater than One Year [Member]</t>
  </si>
  <si>
    <t>Fair Value Measurements - Carrying Value and Estimated Fair Value of Financial Instruments (Detail) - USD ($) $ in Millions</t>
  </si>
  <si>
    <t>Fair Value Of Other Financial Instrument [Line Items]</t>
  </si>
  <si>
    <t>Derivatives</t>
  </si>
  <si>
    <t>Loans and Leases Receivable, Net Amount</t>
  </si>
  <si>
    <t>Level 1 [Member]</t>
  </si>
  <si>
    <t>Short-term financial assets</t>
  </si>
  <si>
    <t>Federal Funds Sold and Securities Purchased under Agreements to Resell</t>
  </si>
  <si>
    <t>Securities Purchased under Agreements to Resell, Fair Value Option</t>
  </si>
  <si>
    <t>Non-derivative trading assets</t>
  </si>
  <si>
    <t>Short-term financial liabilities</t>
  </si>
  <si>
    <t>Non-derivative trading liabilities</t>
  </si>
  <si>
    <t>Level 1 [Member] | Commercial Loans [Member]</t>
  </si>
  <si>
    <t>Commercial loans designated under fair value option and held for sale</t>
  </si>
  <si>
    <t>Loans held for sale</t>
  </si>
  <si>
    <t>Level 1 [Member] | Consumer Loans [Member] | Residential mortgages and home equity mortgages [Member]</t>
  </si>
  <si>
    <t>Level 1 [Member] | Consumer Loans [Member] | Other consumer [Member]</t>
  </si>
  <si>
    <t>Level 1 [Member] | Deposits Without Fixed Maturities [Member]</t>
  </si>
  <si>
    <t>Level 1 [Member] | Deposits With Fixed Maturities [Member]</t>
  </si>
  <si>
    <t>Level 2 [Member]</t>
  </si>
  <si>
    <t>Level 2 [Member] | Commercial Loans [Member]</t>
  </si>
  <si>
    <t>Level 2 [Member] | Consumer Loans [Member] | Residential mortgages and home equity mortgages [Member]</t>
  </si>
  <si>
    <t>Level 2 [Member] | Consumer Loans [Member] | Other consumer [Member]</t>
  </si>
  <si>
    <t>Level 2 [Member] | Deposits Without Fixed Maturities [Member]</t>
  </si>
  <si>
    <t>Level 2 [Member] | Deposits With Fixed Maturities [Member]</t>
  </si>
  <si>
    <t>Level 3 [Member]</t>
  </si>
  <si>
    <t>Level 3 [Member] | Commercial Loans [Member]</t>
  </si>
  <si>
    <t>Level 3 [Member] | Consumer Loans [Member] | Residential mortgages and home equity mortgages [Member]</t>
  </si>
  <si>
    <t>Level 3 [Member] | Consumer Loans [Member] | Other consumer [Member]</t>
  </si>
  <si>
    <t>Level 3 [Member] | Deposits Without Fixed Maturities [Member]</t>
  </si>
  <si>
    <t>Level 3 [Member] | Deposits With Fixed Maturities [Member]</t>
  </si>
  <si>
    <t>Carrying Value [Member]</t>
  </si>
  <si>
    <t>Carrying Value [Member] | Commercial Loans [Member]</t>
  </si>
  <si>
    <t>Carrying Value [Member] | Consumer Loans [Member] | Residential mortgages and home equity mortgages [Member]</t>
  </si>
  <si>
    <t>Carrying Value [Member] | Consumer Loans [Member] | Other consumer [Member]</t>
  </si>
  <si>
    <t>Carrying Value [Member] | Deposits Without Fixed Maturities [Member]</t>
  </si>
  <si>
    <t>Carrying Value [Member] | Deposits With Fixed Maturities [Member]</t>
  </si>
  <si>
    <t>Estimate of fair value [Member]</t>
  </si>
  <si>
    <t>Estimate of fair value [Member] | Commercial Loans [Member]</t>
  </si>
  <si>
    <t>Estimate of fair value [Member] | Consumer Loans [Member] | Residential mortgages and home equity mortgages [Member]</t>
  </si>
  <si>
    <t>Estimate of fair value [Member] | Consumer Loans [Member] | Other consumer [Member]</t>
  </si>
  <si>
    <t>Estimate of fair value [Member] | Deposits Without Fixed Maturities [Member]</t>
  </si>
  <si>
    <t>Estimate of fair value [Member] | Deposits With Fixed Maturities [Member]</t>
  </si>
  <si>
    <t>Commercial Portfolio Segment [Member] | Level 1 [Member]</t>
  </si>
  <si>
    <t>Commercial Portfolio Segment [Member] | Level 2 [Member]</t>
  </si>
  <si>
    <t>Commercial Portfolio Segment [Member] | Level 3 [Member]</t>
  </si>
  <si>
    <t>Commercial Portfolio Segment [Member] | Carrying Value [Member]</t>
  </si>
  <si>
    <t>Commercial Portfolio Segment [Member] | Estimate of fair value [Member]</t>
  </si>
  <si>
    <t>Other consumer [Member] | Level 1 [Member]</t>
  </si>
  <si>
    <t>Other consumer [Member] | Level 2 [Member]</t>
  </si>
  <si>
    <t>Other consumer [Member] | Level 3 [Member]</t>
  </si>
  <si>
    <t>Other consumer [Member] | Carrying Value [Member]</t>
  </si>
  <si>
    <t>Other consumer [Member] | Estimate of fair value [Member]</t>
  </si>
  <si>
    <t>Fair Value Measurements - Assets and Liabilities Recorded at Fair Value on Recurring Basis (Detail) - USD ($) $ in Millions</t>
  </si>
  <si>
    <t>Netting, Assets</t>
  </si>
  <si>
    <t>Netting Liabilities</t>
  </si>
  <si>
    <t>Gross Balance, Assets</t>
  </si>
  <si>
    <t>Net Balance, Assets</t>
  </si>
  <si>
    <t>Gross Balance, Liabilities</t>
  </si>
  <si>
    <t>Net Balance, Liabilities</t>
  </si>
  <si>
    <t>Estimate of fair value [Member] | Trading liabilities excluding derivatives [Member]</t>
  </si>
  <si>
    <t>Estimate of fair value [Member] | Derivative Financial Instruments, Liabilities [Member]</t>
  </si>
  <si>
    <t>Estimate of fair value [Member] | Derivative Financial Instruments, Liabilities [Member] | Interest rate contracts [Member]</t>
  </si>
  <si>
    <t>Estimate of fair value [Member] | Derivative Financial Instruments, Liabilities [Member] | Foreign exchange contracts [Member]</t>
  </si>
  <si>
    <t>Estimate of fair value [Member] | Derivative Financial Instruments, Liabilities [Member] | Equity contracts [Member]</t>
  </si>
  <si>
    <t>Estimate of fair value [Member] | Derivative Financial Instruments, Liabilities [Member] | Precious metals contracts [Member]</t>
  </si>
  <si>
    <t>Estimate of fair value [Member] | Derivative Financial Instruments, Liabilities [Member] | Credit contracts [Member]</t>
  </si>
  <si>
    <t>Estimate of fair value [Member] | Derivative Financial Instruments, Liabilities [Member] | Other Contract [Member]</t>
  </si>
  <si>
    <t>[3],[4],[5]</t>
  </si>
  <si>
    <t>Estimate of fair value [Member] | Derivative Financial Instruments, Liabilities [Member] | Derivatives netting [Member]</t>
  </si>
  <si>
    <t>Estimate of fair value [Member] | Securities Purchased under Agreements to Resell [Member]</t>
  </si>
  <si>
    <t>Estimate of fair value [Member] | Trading Securities, excluding derivatives [Member] | U.S. Treasury, U.S. Government agencies and sponsored enterprises [Member]</t>
  </si>
  <si>
    <t>Estimate of fair value [Member] | Trading Securities, excluding derivatives [Member] | Obligations of U.S. states and political subdivision [Member]</t>
  </si>
  <si>
    <t>Estimate of fair value [Member] | Trading Securities, excluding derivatives [Member] | Collateralized debt obligations [Member]</t>
  </si>
  <si>
    <t>Estimate of fair value [Member] | Trading Securities, excluding derivatives [Member] | Residential Mortgage Backed Securities [Member]</t>
  </si>
  <si>
    <t>Estimate of fair value [Member] | Trading Securities, excluding derivatives [Member] | Student Loan Backed Securities [Member]</t>
  </si>
  <si>
    <t>Estimate of fair value [Member] | Trading Securities, excluding derivatives [Member] | Corporate and other domestic debt securities [Member]</t>
  </si>
  <si>
    <t>Estimate of fair value [Member] | Trading Securities, excluding derivatives [Member] | Foreign debt securities [Member]</t>
  </si>
  <si>
    <t>Estimate of fair value [Member] | Trading Securities, excluding derivatives [Member] | Corporate debt securities issued by foreign entities [Member]</t>
  </si>
  <si>
    <t>Estimate of fair value [Member] | Trading Securities, excluding derivatives [Member] | Government debt securities issued by foreign entities [Member]</t>
  </si>
  <si>
    <t>Estimate of fair value [Member] | Trading Securities, excluding derivatives [Member] | Equity securities [Member]</t>
  </si>
  <si>
    <t>Estimate of fair value [Member] | Trading Securities, excluding derivatives [Member] | Precious metals [Member]</t>
  </si>
  <si>
    <t>Estimate of fair value [Member] | Derivative financial assets [Member]</t>
  </si>
  <si>
    <t>Estimate of fair value [Member] | Derivative financial assets [Member] | Interest rate contracts [Member]</t>
  </si>
  <si>
    <t>Estimate of fair value [Member] | Derivative financial assets [Member] | Foreign exchange contracts [Member]</t>
  </si>
  <si>
    <t>Estimate of fair value [Member] | Derivative financial assets [Member] | Equity contracts [Member]</t>
  </si>
  <si>
    <t>Estimate of fair value [Member] | Derivative financial assets [Member] | Precious metals contracts [Member]</t>
  </si>
  <si>
    <t>Estimate of fair value [Member] | Derivative financial assets [Member] | Credit contracts [Member]</t>
  </si>
  <si>
    <t>Estimate of fair value [Member] | Derivative financial assets [Member] | Other Contract [Member]</t>
  </si>
  <si>
    <t>Estimate of fair value [Member] | Derivative financial assets [Member] | Derivatives netting [Member]</t>
  </si>
  <si>
    <t>Estimate of fair value [Member] | Securities available-for-sale [Member] | U.S. Treasury, U.S. Government agencies and sponsored enterprises [Member]</t>
  </si>
  <si>
    <t>Estimate of fair value [Member] | Securities available-for-sale [Member] | Obligations of U.S. states and political subdivision [Member]</t>
  </si>
  <si>
    <t>Estimate of fair value [Member] | Securities available-for-sale [Member] | Foreign debt securities [Member]</t>
  </si>
  <si>
    <t>Estimate of fair value [Member] | Securities available-for-sale [Member] | Equity securities [Member]</t>
  </si>
  <si>
    <t>Estimate of fair value [Member] | Securities available-for-sale [Member] | Commercial Mortgage Backed Securities [Member]</t>
  </si>
  <si>
    <t>Estimate of fair value [Member] | Securities available-for-sale [Member] | Home Equity Backed Securities [Member]</t>
  </si>
  <si>
    <t>Estimate of fair value [Member] | Securities available-for-sale [Member] | Other securities [Member]</t>
  </si>
  <si>
    <t>Level 1 [Member] | Trading liabilities excluding derivatives [Member]</t>
  </si>
  <si>
    <t>Level 1 [Member] | Derivative Financial Instruments, Liabilities [Member]</t>
  </si>
  <si>
    <t>Level 1 [Member] | Derivative Financial Instruments, Liabilities [Member] | Interest rate contracts [Member]</t>
  </si>
  <si>
    <t>Level 1 [Member] | Derivative Financial Instruments, Liabilities [Member] | Foreign exchange contracts [Member]</t>
  </si>
  <si>
    <t>Level 1 [Member] | Derivative Financial Instruments, Liabilities [Member] | Equity contracts [Member]</t>
  </si>
  <si>
    <t>Level 1 [Member] | Derivative Financial Instruments, Liabilities [Member] | Precious metals contracts [Member]</t>
  </si>
  <si>
    <t>Level 1 [Member] | Derivative Financial Instruments, Liabilities [Member] | Credit contracts [Member]</t>
  </si>
  <si>
    <t>Level 1 [Member] | Derivative Financial Instruments, Liabilities [Member] | Other Contract [Member]</t>
  </si>
  <si>
    <t>Level 1 [Member] | Derivative Financial Instruments, Liabilities [Member] | Derivatives netting [Member]</t>
  </si>
  <si>
    <t>Level 1 [Member] | Securities Purchased under Agreements to Resell [Member]</t>
  </si>
  <si>
    <t>Level 1 [Member] | Trading Securities, excluding derivatives [Member] | U.S. Treasury, U.S. Government agencies and sponsored enterprises [Member]</t>
  </si>
  <si>
    <t>Level 1 [Member] | Trading Securities, excluding derivatives [Member] | Obligations of U.S. states and political subdivision [Member]</t>
  </si>
  <si>
    <t>Level 1 [Member] | Trading Securities, excluding derivatives [Member] | Collateralized debt obligations [Member]</t>
  </si>
  <si>
    <t>Level 1 [Member] | Trading Securities, excluding derivatives [Member] | Residential Mortgage Backed Securities [Member]</t>
  </si>
  <si>
    <t>Level 1 [Member] | Trading Securities, excluding derivatives [Member] | Student Loan Backed Securities [Member]</t>
  </si>
  <si>
    <t>Level 1 [Member] | Trading Securities, excluding derivatives [Member] | Corporate and other domestic debt securities [Member]</t>
  </si>
  <si>
    <t>Level 1 [Member] | Trading Securities, excluding derivatives [Member] | Foreign debt securities [Member]</t>
  </si>
  <si>
    <t xml:space="preserve"> </t>
  </si>
  <si>
    <t>Level 1 [Member] | Trading Securities, excluding derivatives [Member] | Corporate debt securities issued by foreign entities [Member]</t>
  </si>
  <si>
    <t>Level 1 [Member] | Trading Securities, excluding derivatives [Member] | Government debt securities issued by foreign entities [Member]</t>
  </si>
  <si>
    <t>Level 1 [Member] | Trading Securities, excluding derivatives [Member] | Equity securities [Member]</t>
  </si>
  <si>
    <t>Level 1 [Member] | Trading Securities, excluding derivatives [Member] | Precious metals [Member]</t>
  </si>
  <si>
    <t>Level 1 [Member] | Derivative financial assets [Member]</t>
  </si>
  <si>
    <t>Level 1 [Member] | Derivative financial assets [Member] | Interest rate contracts [Member]</t>
  </si>
  <si>
    <t>Level 1 [Member] | Derivative financial assets [Member] | Foreign exchange contracts [Member]</t>
  </si>
  <si>
    <t>Level 1 [Member] | Derivative financial assets [Member] | Equity contracts [Member]</t>
  </si>
  <si>
    <t>Level 1 [Member] | Derivative financial assets [Member] | Precious metals contracts [Member]</t>
  </si>
  <si>
    <t>Level 1 [Member] | Derivative financial assets [Member] | Credit contracts [Member]</t>
  </si>
  <si>
    <t>Level 1 [Member] | Derivative financial assets [Member] | Other Contract [Member]</t>
  </si>
  <si>
    <t>Level 1 [Member] | Derivative financial assets [Member] | Derivatives netting [Member]</t>
  </si>
  <si>
    <t>Level 1 [Member] | Securities available-for-sale [Member] | U.S. Treasury, U.S. Government agencies and sponsored enterprises [Member]</t>
  </si>
  <si>
    <t>Level 1 [Member] | Securities available-for-sale [Member] | Obligations of U.S. states and political subdivision [Member]</t>
  </si>
  <si>
    <t>Level 1 [Member] | Securities available-for-sale [Member] | Foreign debt securities [Member]</t>
  </si>
  <si>
    <t>Level 1 [Member] | Securities available-for-sale [Member] | Equity securities [Member]</t>
  </si>
  <si>
    <t>Level 1 [Member] | Securities available-for-sale [Member] | Commercial Mortgage Backed Securities [Member]</t>
  </si>
  <si>
    <t>Level 1 [Member] | Securities available-for-sale [Member] | Home Equity Backed Securities [Member]</t>
  </si>
  <si>
    <t>Level 1 [Member] | Securities available-for-sale [Member] | Other securities [Member]</t>
  </si>
  <si>
    <t>Level 2 [Member] | Trading liabilities excluding derivatives [Member]</t>
  </si>
  <si>
    <t>Level 2 [Member] | Derivative Financial Instruments, Liabilities [Member]</t>
  </si>
  <si>
    <t>Level 2 [Member] | Derivative Financial Instruments, Liabilities [Member] | Interest rate contracts [Member]</t>
  </si>
  <si>
    <t>Level 2 [Member] | Derivative Financial Instruments, Liabilities [Member] | Foreign exchange contracts [Member]</t>
  </si>
  <si>
    <t>Level 2 [Member] | Derivative Financial Instruments, Liabilities [Member] | Equity contracts [Member]</t>
  </si>
  <si>
    <t>Level 2 [Member] | Derivative Financial Instruments, Liabilities [Member] | Precious metals contracts [Member]</t>
  </si>
  <si>
    <t>Level 2 [Member] | Derivative Financial Instruments, Liabilities [Member] | Credit contracts [Member]</t>
  </si>
  <si>
    <t>Level 2 [Member] | Derivative Financial Instruments, Liabilities [Member] | Other Contract [Member]</t>
  </si>
  <si>
    <t>Level 2 [Member] | Derivative Financial Instruments, Liabilities [Member] | Derivatives netting [Member]</t>
  </si>
  <si>
    <t>Level 2 [Member] | Securities Purchased under Agreements to Resell [Member]</t>
  </si>
  <si>
    <t>Level 2 [Member] | Trading Securities, excluding derivatives [Member] | U.S. Treasury, U.S. Government agencies and sponsored enterprises [Member]</t>
  </si>
  <si>
    <t>Level 2 [Member] | Trading Securities, excluding derivatives [Member] | Obligations of U.S. states and political subdivision [Member]</t>
  </si>
  <si>
    <t>Level 2 [Member] | Trading Securities, excluding derivatives [Member] | Collateralized debt obligations [Member]</t>
  </si>
  <si>
    <t>Level 2 [Member] | Trading Securities, excluding derivatives [Member] | Residential Mortgage Backed Securities [Member]</t>
  </si>
  <si>
    <t>Level 2 [Member] | Trading Securities, excluding derivatives [Member] | Student Loan Backed Securities [Member]</t>
  </si>
  <si>
    <t>Level 2 [Member] | Trading Securities, excluding derivatives [Member] | Corporate and other domestic debt securities [Member]</t>
  </si>
  <si>
    <t>Level 2 [Member] | Trading Securities, excluding derivatives [Member] | Foreign debt securities [Member]</t>
  </si>
  <si>
    <t>Level 2 [Member] | Trading Securities, excluding derivatives [Member] | Corporate debt securities issued by foreign entities [Member]</t>
  </si>
  <si>
    <t>Level 2 [Member] | Trading Securities, excluding derivatives [Member] | Government debt securities issued by foreign entities [Member]</t>
  </si>
  <si>
    <t>Level 2 [Member] | Trading Securities, excluding derivatives [Member] | Equity securities [Member]</t>
  </si>
  <si>
    <t>Level 2 [Member] | Trading Securities, excluding derivatives [Member] | Precious metals [Member]</t>
  </si>
  <si>
    <t>Level 2 [Member] | Derivative financial assets [Member]</t>
  </si>
  <si>
    <t>Level 2 [Member] | Derivative financial assets [Member] | Interest rate contracts [Member]</t>
  </si>
  <si>
    <t>Level 2 [Member] | Derivative financial assets [Member] | Foreign exchange contracts [Member]</t>
  </si>
  <si>
    <t>Level 2 [Member] | Derivative financial assets [Member] | Equity contracts [Member]</t>
  </si>
  <si>
    <t>Level 2 [Member] | Derivative financial assets [Member] | Precious metals contracts [Member]</t>
  </si>
  <si>
    <t>Level 2 [Member] | Derivative financial assets [Member] | Credit contracts [Member]</t>
  </si>
  <si>
    <t>Level 2 [Member] | Derivative financial assets [Member] | Other Contract [Member]</t>
  </si>
  <si>
    <t>Level 2 [Member] | Derivative financial assets [Member] | Derivatives netting [Member]</t>
  </si>
  <si>
    <t>Level 2 [Member] | Securities available-for-sale [Member] | U.S. Treasury, U.S. Government agencies and sponsored enterprises [Member]</t>
  </si>
  <si>
    <t>Level 2 [Member] | Securities available-for-sale [Member] | Obligations of U.S. states and political subdivision [Member]</t>
  </si>
  <si>
    <t>Level 2 [Member] | Securities available-for-sale [Member] | Foreign debt securities [Member]</t>
  </si>
  <si>
    <t>Level 2 [Member] | Securities available-for-sale [Member] | Equity securities [Member]</t>
  </si>
  <si>
    <t>Level 2 [Member] | Securities available-for-sale [Member] | Commercial Mortgage Backed Securities [Member]</t>
  </si>
  <si>
    <t>Level 2 [Member] | Securities available-for-sale [Member] | Home Equity Backed Securities [Member]</t>
  </si>
  <si>
    <t>Level 2 [Member] | Securities available-for-sale [Member] | Other securities [Member]</t>
  </si>
  <si>
    <t>Level 3 [Member] | Collateralized debt obligations [Member]</t>
  </si>
  <si>
    <t>Level 3 [Member] | Corporate and other domestic debt securities [Member]</t>
  </si>
  <si>
    <t>Level 3 [Member] | Other securities [Member]</t>
  </si>
  <si>
    <t>Level 3 [Member] | Interest rate contracts [Member]</t>
  </si>
  <si>
    <t>Level 3 [Member] | Foreign exchange contracts [Member]</t>
  </si>
  <si>
    <t>Level 3 [Member] | Equity contracts [Member]</t>
  </si>
  <si>
    <t>Level 3 [Member] | Credit contracts [Member]</t>
  </si>
  <si>
    <t>Level 3 [Member] | Other Contract [Member]</t>
  </si>
  <si>
    <t>Level 3 [Member] | Trading liabilities excluding derivatives [Member]</t>
  </si>
  <si>
    <t>Level 3 [Member] | Derivative Financial Instruments, Liabilities [Member]</t>
  </si>
  <si>
    <t>Level 3 [Member] | Derivative Financial Instruments, Liabilities [Member] | Interest rate contracts [Member]</t>
  </si>
  <si>
    <t>Level 3 [Member] | Derivative Financial Instruments, Liabilities [Member] | Foreign exchange contracts [Member]</t>
  </si>
  <si>
    <t>Level 3 [Member] | Derivative Financial Instruments, Liabilities [Member] | Equity contracts [Member]</t>
  </si>
  <si>
    <t>Level 3 [Member] | Derivative Financial Instruments, Liabilities [Member] | Precious metals contracts [Member]</t>
  </si>
  <si>
    <t>Level 3 [Member] | Derivative Financial Instruments, Liabilities [Member] | Credit contracts [Member]</t>
  </si>
  <si>
    <t>Level 3 [Member] | Derivative Financial Instruments, Liabilities [Member] | Other Contract [Member]</t>
  </si>
  <si>
    <t>Level 3 [Member] | Derivative Financial Instruments, Liabilities [Member] | Derivatives netting [Member]</t>
  </si>
  <si>
    <t>Level 3 [Member] | Securities Purchased under Agreements to Resell [Member]</t>
  </si>
  <si>
    <t>Level 3 [Member] | Trading Securities, excluding derivatives [Member] | U.S. Treasury, U.S. Government agencies and sponsored enterprises [Member]</t>
  </si>
  <si>
    <t>Level 3 [Member] | Trading Securities, excluding derivatives [Member] | Obligations of U.S. states and political subdivision [Member]</t>
  </si>
  <si>
    <t>Level 3 [Member] | Trading Securities, excluding derivatives [Member] | Collateralized debt obligations [Member]</t>
  </si>
  <si>
    <t>Level 3 [Member] | Trading Securities, excluding derivatives [Member] | Residential Mortgage Backed Securities [Member]</t>
  </si>
  <si>
    <t>Level 3 [Member] | Trading Securities, excluding derivatives [Member] | Student Loan Backed Securities [Member]</t>
  </si>
  <si>
    <t>Level 3 [Member] | Trading Securities, excluding derivatives [Member] | Corporate and other domestic debt securities [Member]</t>
  </si>
  <si>
    <t>Level 3 [Member] | Trading Securities, excluding derivatives [Member] | Foreign debt securities [Member]</t>
  </si>
  <si>
    <t>Level 3 [Member] | Trading Securities, excluding derivatives [Member] | Corporate debt securities issued by foreign entities [Member]</t>
  </si>
  <si>
    <t>Level 3 [Member] | Trading Securities, excluding derivatives [Member] | Government debt securities issued by foreign entities [Member]</t>
  </si>
  <si>
    <t>Level 3 [Member] | Trading Securities, excluding derivatives [Member] | Equity securities [Member]</t>
  </si>
  <si>
    <t>Level 3 [Member] | Trading Securities, excluding derivatives [Member] | Precious metals [Member]</t>
  </si>
  <si>
    <t>Level 3 [Member] | Derivative financial assets [Member]</t>
  </si>
  <si>
    <t>Level 3 [Member] | Derivative financial assets [Member] | Interest rate contracts [Member]</t>
  </si>
  <si>
    <t>Level 3 [Member] | Derivative financial assets [Member] | Foreign exchange contracts [Member]</t>
  </si>
  <si>
    <t>Level 3 [Member] | Derivative financial assets [Member] | Equity contracts [Member]</t>
  </si>
  <si>
    <t>Level 3 [Member] | Derivative financial assets [Member] | Precious metals contracts [Member]</t>
  </si>
  <si>
    <t>Level 3 [Member] | Derivative financial assets [Member] | Credit contracts [Member]</t>
  </si>
  <si>
    <t>Level 3 [Member] | Derivative financial assets [Member] | Other Contract [Member]</t>
  </si>
  <si>
    <t>Level 3 [Member] | Derivative financial assets [Member] | Derivatives netting [Member]</t>
  </si>
  <si>
    <t>Level 3 [Member] | Securities available-for-sale [Member] | U.S. Treasury, U.S. Government agencies and sponsored enterprises [Member]</t>
  </si>
  <si>
    <t>Level 3 [Member] | Securities available-for-sale [Member] | Obligations of U.S. states and political subdivision [Member]</t>
  </si>
  <si>
    <t>Level 3 [Member] | Securities available-for-sale [Member] | Foreign debt securities [Member]</t>
  </si>
  <si>
    <t>Level 3 [Member] | Securities available-for-sale [Member] | Equity securities [Member]</t>
  </si>
  <si>
    <t>Level 3 [Member] | Securities available-for-sale [Member] | Commercial Mortgage Backed Securities [Member]</t>
  </si>
  <si>
    <t>Level 3 [Member] | Securities available-for-sale [Member] | Home Equity Backed Securities [Member]</t>
  </si>
  <si>
    <t>Level 3 [Member] | Securities available-for-sale [Member] | Other securities [Member]</t>
  </si>
  <si>
    <t>Loans Receivable [Member] | Estimate of fair value [Member] | Loans [Member]</t>
  </si>
  <si>
    <t>Loans Receivable [Member] | Level 1 [Member] | Loans [Member]</t>
  </si>
  <si>
    <t>Loans Receivable [Member] | Level 2 [Member] | Loans [Member]</t>
  </si>
  <si>
    <t>Loans Receivable [Member] | Level 3 [Member] | Loans [Member]</t>
  </si>
  <si>
    <t>Domestic Deposits [Member] | Estimate of fair value [Member] | Domestic Deposits [Member]</t>
  </si>
  <si>
    <t>Domestic Deposits [Member] | Level 1 [Member] | Domestic Deposits [Member]</t>
  </si>
  <si>
    <t>Domestic Deposits [Member] | Level 2 [Member] | Domestic Deposits [Member]</t>
  </si>
  <si>
    <t>Domestic Deposits [Member] | Level 3 [Member]</t>
  </si>
  <si>
    <t>[7],[9]</t>
  </si>
  <si>
    <t>Domestic Deposits [Member] | Level 3 [Member] | Domestic Deposits [Member]</t>
  </si>
  <si>
    <t>Long-term debt [Member] | Estimate of fair value [Member] | Short-term borrowings [Member]</t>
  </si>
  <si>
    <t>[3],[6]</t>
  </si>
  <si>
    <t>Long-term debt [Member] | Estimate of fair value [Member] | Long-term Debt [Member]</t>
  </si>
  <si>
    <t>Long-term debt [Member] | Level 1 [Member] | Short-term borrowings [Member]</t>
  </si>
  <si>
    <t>Long-term debt [Member] | Level 1 [Member] | Long-term Debt [Member]</t>
  </si>
  <si>
    <t>Long-term debt [Member] | Level 2 [Member] | Short-term borrowings [Member]</t>
  </si>
  <si>
    <t>Long-term debt [Member] | Level 2 [Member] | Long-term Debt [Member]</t>
  </si>
  <si>
    <t>Long-term debt [Member] | Level 3 [Member]</t>
  </si>
  <si>
    <t>Long-term debt [Member] | Level 3 [Member] | Short-term borrowings [Member]</t>
  </si>
  <si>
    <t>Long-term debt [Member] | Level 3 [Member] | Long-term Debt [Member]</t>
  </si>
  <si>
    <t>Mortgage servicing rights [Member] | Estimate of fair value [Member] | Mortgage servicing rights [Member]</t>
  </si>
  <si>
    <t>Mortgage servicing rights [Member] | Level 1 [Member] | Mortgage servicing rights [Member]</t>
  </si>
  <si>
    <t>Mortgage servicing rights [Member] | Level 2 [Member] | Mortgage servicing rights [Member]</t>
  </si>
  <si>
    <t>Mortgage servicing rights [Member] | Level 3 [Member]</t>
  </si>
  <si>
    <t>Mortgage servicing rights [Member] | Level 3 [Member] | Mortgage servicing rights [Member]</t>
  </si>
  <si>
    <t>Represents counterparty and cash collateral netting which allow the offsetting of amounts relating to certain contracts if certain conditions are met.</t>
  </si>
  <si>
    <t>Includes trading derivative assets of $4,411 million and $5,150 million and trading derivative liabilities of $3,786 million and $6,406 million at December 31, 2016 and 2015, respectively, as well as derivatives held for hedging and commitments accounted for as derivatives.</t>
  </si>
  <si>
    <t>See Note 15, "Fair Value Option," for additional information.</t>
  </si>
  <si>
    <t>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t>
  </si>
  <si>
    <t>Includes certain commercial loans held for sale which we have elected to apply the fair value option. See Note 7, "Loans Held for Sale," for further information.</t>
  </si>
  <si>
    <t>Structured deposits and structured notes contain embedded derivative features whose fair value measurements contain significant Level 3 inputs.</t>
  </si>
  <si>
    <t>See Note 9, "Intangible Assets," for additional information.</t>
  </si>
  <si>
    <t>Fair Value Measurements - Additional Information (Detail) $ in Millions</t>
  </si>
  <si>
    <t>Fair value of level 3 assets</t>
  </si>
  <si>
    <t>Fair value of level 3 liabilities</t>
  </si>
  <si>
    <t>Loss severity, trust preferred securities</t>
  </si>
  <si>
    <t>Average deviation of implied volatility, foreign currency pair</t>
  </si>
  <si>
    <t>2.00%</t>
  </si>
  <si>
    <t>Average deviation of implied volatility, at-the-money equity option</t>
  </si>
  <si>
    <t>Fair Value Assets, Transfers Into Level 3</t>
  </si>
  <si>
    <t>Fair Value Assets, Transfers Out of Level 3</t>
  </si>
  <si>
    <t>Fair Value Liability, Transfers Into Level 3</t>
  </si>
  <si>
    <t>Fair Value Liability, Transfers Out of Level 3</t>
  </si>
  <si>
    <t>Revaluation period</t>
  </si>
  <si>
    <t>45 days</t>
  </si>
  <si>
    <t>Weighted Average [Member] | Residential mortgages and home equity mortgages [Member]</t>
  </si>
  <si>
    <t>Fair Value Inputs, Loss Severity</t>
  </si>
  <si>
    <t>54.00%</t>
  </si>
  <si>
    <t>Weighted Average [Member] | Impaired Loans [Member]</t>
  </si>
  <si>
    <t>41.00%</t>
  </si>
  <si>
    <t>Derivative Assets [Member]</t>
  </si>
  <si>
    <t>Derivative Liabilities [Member]</t>
  </si>
  <si>
    <t>Mortgage servicing rights [Member]</t>
  </si>
  <si>
    <t>Level 3 net derivatives included derivative assets of $391 million and derivative liabilities of $208 million at December 31, 2016 and derivative assets of $346 million and derivative liabilities of $249 million at December 31, 2015.</t>
  </si>
  <si>
    <t>Fair Value Measurements - Changes in Fair Value of Level 3 Assets and Liabilities (Detail) - USD ($) $ in Millions</t>
  </si>
  <si>
    <t>Fair Value, Assets Measured on Recurring Basis, Unobservable Input Reconciliation, Calculation [Roll Forward]</t>
  </si>
  <si>
    <t>Fair Value Assets, Beginning Balance</t>
  </si>
  <si>
    <t>Fair Value Assets, Purchases</t>
  </si>
  <si>
    <t>Fair Value Assets, Issuances</t>
  </si>
  <si>
    <t>Fair Value Assets, Settlements</t>
  </si>
  <si>
    <t>Fair Value Assets, Ending Balance</t>
  </si>
  <si>
    <t>Fair Value Assets, Current Period Unrealized Gains (Losses)</t>
  </si>
  <si>
    <t>Fair Value, Liabilities Measured on Recurring Basis, Unobservable Input Reconciliation, Calculation [Roll Forward]</t>
  </si>
  <si>
    <t>Fair Value Liability, Beginning Balance</t>
  </si>
  <si>
    <t>Fair Value Liability, Purchases</t>
  </si>
  <si>
    <t>Fair Value Liability, Issuances</t>
  </si>
  <si>
    <t>Fair Value Liability, Settlements</t>
  </si>
  <si>
    <t>Fair Value Liability, Ending Balance</t>
  </si>
  <si>
    <t>Fair Value Liability, Current Period Unrealized Gains (Losses)</t>
  </si>
  <si>
    <t>Equity contracts [Member]</t>
  </si>
  <si>
    <t>Other asset-backed securities available-for-sale [Member]</t>
  </si>
  <si>
    <t>Collateralized debt obligations [Member]</t>
  </si>
  <si>
    <t>Corporate and other domestic debt securities [Member]</t>
  </si>
  <si>
    <t>Trading Gain (Loss) [Member]</t>
  </si>
  <si>
    <t>Fair Value Assets, Gains (Losses) Included In Revenue</t>
  </si>
  <si>
    <t>Fair Value Liability, Gains (Losses) Included In Revenue</t>
  </si>
  <si>
    <t>Trading Gain (Loss) [Member] | Interest rate contracts [Member]</t>
  </si>
  <si>
    <t>Trading Gain (Loss) [Member] | Foreign exchange contracts [Member]</t>
  </si>
  <si>
    <t>Trading Gain (Loss) [Member] | Equity contracts [Member]</t>
  </si>
  <si>
    <t>Trading Gain (Loss) [Member] | Credit contracts [Member]</t>
  </si>
  <si>
    <t>Trading Gain (Loss) [Member] | Other Contract [Member]</t>
  </si>
  <si>
    <t>[1],[2],[5]</t>
  </si>
  <si>
    <t>Trading Gain (Loss) [Member] | Other asset-backed securities available-for-sale [Member]</t>
  </si>
  <si>
    <t>Trading Gain (Loss) [Member] | Collateralized debt obligations [Member]</t>
  </si>
  <si>
    <t>Trading Gain (Loss) [Member] | Corporate and other domestic debt securities [Member]</t>
  </si>
  <si>
    <t>Trading Gain (Loss) [Member] | Mortgage servicing rights [Member]</t>
  </si>
  <si>
    <t>Trading Gain (Loss) [Member] | Domestic Deposits [Member]</t>
  </si>
  <si>
    <t>Trading Gain (Loss) [Member] | Long-term debt [Member]</t>
  </si>
  <si>
    <t>Other Income [Member] | Interest rate contracts [Member]</t>
  </si>
  <si>
    <t>Other Income [Member] | Foreign exchange contracts [Member]</t>
  </si>
  <si>
    <t>Other Income [Member] | Equity contracts [Member]</t>
  </si>
  <si>
    <t>Other Income [Member] | Other Contract [Member]</t>
  </si>
  <si>
    <t>Other Income [Member] | Other asset-backed securities available-for-sale [Member]</t>
  </si>
  <si>
    <t>Other Income [Member] | Collateralized debt obligations [Member]</t>
  </si>
  <si>
    <t>Other Income [Member] | Corporate and other domestic debt securities [Member]</t>
  </si>
  <si>
    <t>Other Income [Member] | Mortgage servicing rights [Member]</t>
  </si>
  <si>
    <t>Other Income [Member] | Domestic Deposits [Member]</t>
  </si>
  <si>
    <t>Other Income [Member] | Long-term debt [Member]</t>
  </si>
  <si>
    <t>Level 3 [Member] | Mortgage servicing rights [Member]</t>
  </si>
  <si>
    <t>Includes realized and unrealized gains and losses.</t>
  </si>
  <si>
    <t>Fair Value Measurements - Quantitative Information about Recurring Fair Value Measurement of Assets and Liabilities Classified as Level 3 (Detail)</t>
  </si>
  <si>
    <t>Fair Value Measurements, Recurring, Valuation Techniques [Line Items]</t>
  </si>
  <si>
    <t>Fair Value, Measurement with Unobservable Inputs Reconciliation, Recurring Basis, Asset Value</t>
  </si>
  <si>
    <t>Assets, Fair Value Disclosure, Recurring</t>
  </si>
  <si>
    <t>Liabilities, Fair Value Disclosure, Recurring</t>
  </si>
  <si>
    <t>Collateralized debt obligations [Member] | Level 3 [Member]</t>
  </si>
  <si>
    <t>Collateralized debt obligations [Member] | Recurring [Member] | Minimum [Member] | Broker quotes or consensus pricing and, where applicable, discounted cash flows [Member]</t>
  </si>
  <si>
    <t>Fair Value Inputs, Prepayment Rate</t>
  </si>
  <si>
    <t>1.00%</t>
  </si>
  <si>
    <t>Fair Value Inputs, Probability of Default</t>
  </si>
  <si>
    <t>90.00%</t>
  </si>
  <si>
    <t>Collateralized debt obligations [Member] | Recurring [Member] | Maximum [Member] | Broker quotes or consensus pricing and, where applicable, discounted cash flows [Member]</t>
  </si>
  <si>
    <t>99.00%</t>
  </si>
  <si>
    <t>Collateralized debt obligations [Member] | Recurring [Member] | Weighted Average [Member] | Broker quotes or consensus pricing and, where applicable, discounted cash flows [Member]</t>
  </si>
  <si>
    <t>85.00%</t>
  </si>
  <si>
    <t>Corporate and other domestic debt securities [Member] | Level 3 [Member]</t>
  </si>
  <si>
    <t>Corporate and other domestic debt securities [Member] | Recurring [Member] | Minimum [Member] | Discounted cash flows [Member]</t>
  </si>
  <si>
    <t>Fair Value Inputs, Spread Volatility on Collateral Assets</t>
  </si>
  <si>
    <t>Corporate and other domestic debt securities [Member] | Recurring [Member] | Maximum [Member] | Discounted cash flows [Member]</t>
  </si>
  <si>
    <t>Corporate and other domestic debt securities [Member] | Recurring [Member] | Weighted Average [Member] | Discounted cash flows [Member]</t>
  </si>
  <si>
    <t>Fair Value Inputs, Correlation Between Insurance Claim Shortfall and Collateral Value</t>
  </si>
  <si>
    <t>80.00%</t>
  </si>
  <si>
    <t>Credit contracts [Member] | Level 3 [Member]</t>
  </si>
  <si>
    <t>Credit contracts [Member] | Recurring [Member] | Minimum [Member] | Option pricing model [Member]</t>
  </si>
  <si>
    <t>Fair Value Inputs, Correlation of Defaults of Portfolio of Reference Credit Names</t>
  </si>
  <si>
    <t>44.00%</t>
  </si>
  <si>
    <t>Fair Value Inputs, Issuer by Issuer Correlation of Defaults</t>
  </si>
  <si>
    <t>82.00%</t>
  </si>
  <si>
    <t>Fair Value Inputs, Credit Default Swap Spreads</t>
  </si>
  <si>
    <t>1.50%</t>
  </si>
  <si>
    <t>Credit contracts [Member] | Recurring [Member] | Maximum [Member] | Option pricing model [Member]</t>
  </si>
  <si>
    <t>47.00%</t>
  </si>
  <si>
    <t>83.00%</t>
  </si>
  <si>
    <t>1.73%</t>
  </si>
  <si>
    <t>Equity contracts [Member] | Level 3 [Member]</t>
  </si>
  <si>
    <t>Equity contracts [Member] | Recurring [Member] | Minimum [Member] | Option pricing model [Member]</t>
  </si>
  <si>
    <t>Fair Value Inputs, Equity/Equity Index Volatility</t>
  </si>
  <si>
    <t>11.00%</t>
  </si>
  <si>
    <t>14.00%</t>
  </si>
  <si>
    <t>Fair Value Inputs, Equity/Equity and Equity/Index Correlation</t>
  </si>
  <si>
    <t>45.00%</t>
  </si>
  <si>
    <t>48.00%</t>
  </si>
  <si>
    <t>Fair Value Inputs, Equity Dividend Yields</t>
  </si>
  <si>
    <t>Equity contracts [Member] | Recurring [Member] | Maximum [Member] | Option pricing model [Member]</t>
  </si>
  <si>
    <t>49.00%</t>
  </si>
  <si>
    <t>72.00%</t>
  </si>
  <si>
    <t>57.00%</t>
  </si>
  <si>
    <t>59.00%</t>
  </si>
  <si>
    <t>18.00%</t>
  </si>
  <si>
    <t>Foreign exchange contracts [Member] | Level 3 [Member]</t>
  </si>
  <si>
    <t>Foreign exchange contracts [Member] | Recurring [Member] | Minimum [Member] | Option pricing model [Member]</t>
  </si>
  <si>
    <t>Fair Value Inputs, Implied Volatility Currency Pairs</t>
  </si>
  <si>
    <t>15.00%</t>
  </si>
  <si>
    <t>Foreign exchange contracts [Member] | Recurring [Member] | Maximum [Member] | Option pricing model [Member]</t>
  </si>
  <si>
    <t>21.00%</t>
  </si>
  <si>
    <t>22.00%</t>
  </si>
  <si>
    <t>Interest rate contracts [Member] | Level 3 [Member]</t>
  </si>
  <si>
    <t>Interest rate contracts [Member] | Recurring [Member] | Minimum [Member] | Market comparable adjusted for probability to fund [Member]</t>
  </si>
  <si>
    <t>Fair Value Inputs, Probability to Fund for Rate Lock Commitments</t>
  </si>
  <si>
    <t>38.00%</t>
  </si>
  <si>
    <t>Interest rate contracts [Member] | Recurring [Member] | Maximum [Member] | Market comparable adjusted for probability to fund [Member]</t>
  </si>
  <si>
    <t>100.00%</t>
  </si>
  <si>
    <t>Other Contract [Member] | Level 3 [Member]</t>
  </si>
  <si>
    <t>Other Contract [Member] | Recurring [Member] | Discounted cash flows [Member]</t>
  </si>
  <si>
    <t>Fair Value Inputs, Conversion Rate</t>
  </si>
  <si>
    <t>Other Contract [Member] | Recurring [Member] | Minimum [Member] | Discounted cash flows [Member]</t>
  </si>
  <si>
    <t>Fair Value Inputs, Expected Duration</t>
  </si>
  <si>
    <t>Other Contract [Member] | Recurring [Member] | Maximum [Member] | Discounted cash flows [Member]</t>
  </si>
  <si>
    <t>Other asset-backed securities available-for-sale [Member] | Recurring [Member] | Minimum [Member] | Discounted cash flows [Member]</t>
  </si>
  <si>
    <t>Fair Value Inputs, Comparability Adjustments</t>
  </si>
  <si>
    <t>Other asset-backed securities available-for-sale [Member] | Recurring [Member] | Maximum [Member] | Discounted cash flows [Member]</t>
  </si>
  <si>
    <t>Mortgage servicing rights [Member] | Recurring [Member] | Minimum [Member] | Option adjusted discounted cash flows [Member]</t>
  </si>
  <si>
    <t>Fair Value Inputs, Option Adjusted Spread</t>
  </si>
  <si>
    <t>Fair Value Inputs, Estimated Annualized Costs to Service</t>
  </si>
  <si>
    <t>Mortgage servicing rights [Member] | Recurring [Member] | Maximum [Member] | Option adjusted discounted cash flows [Member]</t>
  </si>
  <si>
    <t>50.00%</t>
  </si>
  <si>
    <t>Domestic Deposits [Member] | Recurring [Member] | Minimum [Member] | Option adjusted discounted cash flows [Member]</t>
  </si>
  <si>
    <t>Domestic Deposits [Member] | Recurring [Member] | Maximum [Member] | Option adjusted discounted cash flows [Member]</t>
  </si>
  <si>
    <t>Long-term debt [Member] | Recurring [Member] | Minimum [Member] | Option adjusted discounted cash flows [Member]</t>
  </si>
  <si>
    <t>Long-term debt [Member] | Recurring [Member] | Maximum [Member] | Option adjusted discounted cash flows [Member]</t>
  </si>
  <si>
    <t>Fair Value Measurements - Assets and Liabilities Recorded as Fair Value on Nonrecurring Basis (Detail) - USD ($) $ in Millions</t>
  </si>
  <si>
    <t>Fair Value, Assets and Liabilities Measured on a Nonrecurring Basis [Line Items]</t>
  </si>
  <si>
    <t>Total Gains (Losses)</t>
  </si>
  <si>
    <t>Assets, Fair Value Disclosure, Nonrecurring</t>
  </si>
  <si>
    <t>Residential mortgages and home equity mortgages [Member]</t>
  </si>
  <si>
    <t>Residential mortgages and home equity mortgages [Member] | Level 1 [Member]</t>
  </si>
  <si>
    <t>Residential mortgages and home equity mortgages [Member] | Level 2 [Member]</t>
  </si>
  <si>
    <t>Residential mortgages and home equity mortgages [Member] | Level 3 [Member]</t>
  </si>
  <si>
    <t>Consumer loans [Member]</t>
  </si>
  <si>
    <t>Consumer loans [Member] | Level 1 [Member]</t>
  </si>
  <si>
    <t>Consumer loans [Member] | Level 2 [Member]</t>
  </si>
  <si>
    <t>Consumer loans [Member] | Level 3 [Member]</t>
  </si>
  <si>
    <t>Commercial Loans Held for Sale [Member]</t>
  </si>
  <si>
    <t>Commercial Loans Held for Sale [Member] | Level 1 [Member]</t>
  </si>
  <si>
    <t>Commercial Loans Held for Sale [Member] | Level 2 [Member]</t>
  </si>
  <si>
    <t>Commercial Loans Held for Sale [Member] | Level 3 [Member]</t>
  </si>
  <si>
    <t>Impaired commercial loans [Member]</t>
  </si>
  <si>
    <t>Impaired commercial loans [Member] | Level 1 [Member]</t>
  </si>
  <si>
    <t>Impaired commercial loans [Member] | Level 2 [Member]</t>
  </si>
  <si>
    <t>Impaired commercial loans [Member] | Level 3 [Member]</t>
  </si>
  <si>
    <t>Real Estate Owned [Member]</t>
  </si>
  <si>
    <t>Real Estate Owned [Member] | Level 1 [Member]</t>
  </si>
  <si>
    <t>Real Estate Owned [Member] | Level 2 [Member]</t>
  </si>
  <si>
    <t>Real Estate Owned [Member] | Level 3 [Member]</t>
  </si>
  <si>
    <t>Estimate of fair value [Member] | Residential mortgages and home equity mortgages [Member]</t>
  </si>
  <si>
    <t>Estimate of fair value [Member] | Consumer loans [Member]</t>
  </si>
  <si>
    <t>Estimate of fair value [Member] | Commercial Loans Held for Sale [Member]</t>
  </si>
  <si>
    <t>Estimate of fair value [Member] | Impaired commercial loans [Member]</t>
  </si>
  <si>
    <t>Estimate of fair value [Member] | Real Estate Owned [Member]</t>
  </si>
  <si>
    <t>At December 31, 2016 and 2015, the fair value of the loans held for sale was below cost. Certain residential mortgage and home equity mortgage loans held for sale have been classified as Level 3 fair value measurements within the fair value hierarchy, including certain residential mortgage and home equity mortgage loans which were transferred to held for sale during 2016 for which significant inputs in estimating fair value were unobservable and, to a lesser extent, certain residential mortgage loans held for sale for which the underlying real estate properties used to determine fair value are illiquid assets as a result of market conditions. Additionally, the fair value of these properties is affected by, among other things, the location, the payment history and the completeness of the loan documentation.</t>
  </si>
  <si>
    <t>Represents residential mortgage loans held for investment whose carrying amount was reduced during the periods presented based on the fair value of the underlying collateral. Total gains (losses) for 2016 include amounts recorded on loans that were subsequently transferred to held for sale.</t>
  </si>
  <si>
    <t>At December 31, 2016 and 2015, the fair value of the loans held for sale was below cost.</t>
  </si>
  <si>
    <t>Certain commercial loans have undergone troubled debt restructurings and are considered impaired. As a matter of practical expedi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t>
  </si>
  <si>
    <t>Real estate owned is required to be reported on the balance sheet net of transactions costs. The real estate owned amounts in the table above reflect the fair value unadjusted for transaction costs.</t>
  </si>
  <si>
    <t>Fair Value Measurements - Quantitative Information about Nonrecurring Fair Value Measurement of Assets and Liabilities Classified as Level 3 (Detail) - Level 3 [Member] - USD ($) $ in Millions</t>
  </si>
  <si>
    <t>Fair Value, Measurements, Nonrecurring [Member] | Residential mortgages and home equity mortgages [Member] | Minimum [Member] | Third Party Appraisal [Member]</t>
  </si>
  <si>
    <t>Fair Value Inputs, Discount Rate</t>
  </si>
  <si>
    <t>Fair Value, Measurements, Nonrecurring [Member] | Residential mortgages and home equity mortgages [Member] | Maximum [Member] | Third Party Appraisal [Member]</t>
  </si>
  <si>
    <t>Fair Value, Measurements, Nonrecurring [Member] | Impaired commercial loans [Member] | Minimum [Member] | Third Party Appraisal [Member]</t>
  </si>
  <si>
    <t>Fair Value, Measurements, Nonrecurring [Member] | Impaired commercial loans [Member] | Maximum [Member] | Third Party Appraisal [Member]</t>
  </si>
  <si>
    <t>70.00%</t>
  </si>
  <si>
    <t>Fair Value Measurements - Additional Information Relating To Asset-Backed Securities and Collateralized Debt Obligations (Detail) $ in Millions</t>
  </si>
  <si>
    <t>Level 2 [Member] | Trading Securities [Member]</t>
  </si>
  <si>
    <t>Trading asset-backed securities and related collateral</t>
  </si>
  <si>
    <t>Level 3 [Member] | Trading Securities [Member]</t>
  </si>
  <si>
    <t>AAA - A Rating [Member] | Level 2 [Member] | Trading Securities [Member]</t>
  </si>
  <si>
    <t>AAA - A Rating [Member] | Level 2 [Member] | Available-for-sale Securities [Member]</t>
  </si>
  <si>
    <t>AAA - A Rating [Member] | Level 3 [Member] | Trading Securities [Member]</t>
  </si>
  <si>
    <t>AAA - A Rating [Member] | Level 3 [Member] | Available-for-sale Securities [Member]</t>
  </si>
  <si>
    <t>Student loans [Member] | AAA - A Rating [Member] | Level 2 [Member] | Trading Securities [Member]</t>
  </si>
  <si>
    <t>Student loans [Member] | AAA - A Rating [Member] | Level 3 [Member] | Trading Securities [Member]</t>
  </si>
  <si>
    <t>Collateralized debt obligations [Member] | BBB -B Rating [Member] | Level 2 [Member] | Trading Securities [Member]</t>
  </si>
  <si>
    <t>Collateralized debt obligations [Member] | BBB -B Rating [Member] | Level 3 [Member] | Trading Securities [Member]</t>
  </si>
  <si>
    <t>Other [Member] | AAA - A Rating [Member] | Level 2 [Member] | Available-for-sale Securities [Member]</t>
  </si>
  <si>
    <t>Other [Member] | AAA - A Rating [Member] | Level 3 [Member] | Available-for-sale Securities [Member]</t>
  </si>
  <si>
    <t>Estimate of fair value [Member] | Trading Securities [Member]</t>
  </si>
  <si>
    <t>Estimate of fair value [Member] | AAA - A Rating [Member] | Trading Securities [Member]</t>
  </si>
  <si>
    <t>Estimate of fair value [Member] | AAA - A Rating [Member] | Available-for-sale Securities [Member]</t>
  </si>
  <si>
    <t>Estimate of fair value [Member] | Student loans [Member] | AAA - A Rating [Member] | Trading Securities [Member]</t>
  </si>
  <si>
    <t>Estimate of fair value [Member] | Collateralized debt obligations [Member] | BBB -B Rating [Member] | Trading Securities [Member]</t>
  </si>
  <si>
    <t>Estimate of fair value [Member] | Other [Member] | AAA - A Rating [Member] | Available-for-sale Securities [Member]</t>
  </si>
  <si>
    <t>Alt [Member] | Residential Mortgages [Member] | AAA - A Rating [Member] | Level 2 [Member] | Trading Securities [Member]</t>
  </si>
  <si>
    <t>Alt [Member] | Residential Mortgages [Member] | AAA - A Rating [Member] | Level 3 [Member] | Trading Securities [Member]</t>
  </si>
  <si>
    <t>Alt [Member] | Home Equity [Member] | AAA - A Rating [Member] | Level 2 [Member] | Available-for-sale Securities [Member]</t>
  </si>
  <si>
    <t>Alt [Member] | Home Equity [Member] | AAA - A Rating [Member] | Level 3 [Member] | Available-for-sale Securities [Member]</t>
  </si>
  <si>
    <t>Alt [Member] | Estimate of fair value [Member] | Residential Mortgages [Member] | AAA - A Rating [Member] | Trading Securities [Member]</t>
  </si>
  <si>
    <t>Alt [Member] | Estimate of fair value [Member] | Home Equity [Member] | AAA - A Rating [Member] | Available-for-sale Securities [Member]</t>
  </si>
  <si>
    <t>Subprime [Member] | Residential Mortgages [Member] | AAA - A Rating [Member] | Level 2 [Member] | Trading Securities [Member]</t>
  </si>
  <si>
    <t>Subprime [Member] | Residential Mortgages [Member] | AAA - A Rating [Member] | Level 3 [Member] | Trading Securities [Member]</t>
  </si>
  <si>
    <t>Subprime [Member] | Residential Mortgages [Member] | CCC - Unrated [Member] | Level 2 [Member] | Trading Securities [Member]</t>
  </si>
  <si>
    <t>Subprime [Member] | Residential Mortgages [Member] | CCC - Unrated [Member] | Level 3 [Member] | Trading Securities [Member]</t>
  </si>
  <si>
    <t>Subprime [Member] | Estimate of fair value [Member] | Residential Mortgages [Member] | AAA - A Rating [Member] | Trading Securities [Member]</t>
  </si>
  <si>
    <t>Subprime [Member] | Estimate of fair value [Member] | Residential Mortgages [Member] | CCC - Unrated [Member] | Trading Securities [Member]</t>
  </si>
  <si>
    <t>We utilize S&amp;amp;P as the primary source of credit ratings in the tables above. If S&amp;amp;P ratings are not available, ratings by Moody's and Fitch are used in that order. Ratings for collateralized debt obligations represent the ratings associated with the underlying collateral.</t>
  </si>
  <si>
    <t>Litigation and Regulatory Matters - Additional Information (Details)</t>
  </si>
  <si>
    <t>Jan. 06, 2017USD ($)mortgage_loan</t>
  </si>
  <si>
    <t>Apr. 30, 2016USD ($)</t>
  </si>
  <si>
    <t>Feb. 29, 2016USD ($)</t>
  </si>
  <si>
    <t>Nov. 30, 2015USD ($)</t>
  </si>
  <si>
    <t>Oct. 31, 2015USD ($)</t>
  </si>
  <si>
    <t>Sep. 30, 2015USD ($)complaint</t>
  </si>
  <si>
    <t>May 31, 2015USD ($)plaintifffinancial_institution</t>
  </si>
  <si>
    <t>Dec. 31, 2013mortgage_loan</t>
  </si>
  <si>
    <t>Nov. 30, 2013USD ($)</t>
  </si>
  <si>
    <t>Feb. 28, 2013USD ($)mortgage_servicer</t>
  </si>
  <si>
    <t>Dec. 31, 2012USD ($)</t>
  </si>
  <si>
    <t>Oct. 31, 2012plaintiffcounty</t>
  </si>
  <si>
    <t>Jun. 30, 2013USD ($)</t>
  </si>
  <si>
    <t>Jun. 30, 2016USD ($)</t>
  </si>
  <si>
    <t>Dec. 31, 2016USD ($)financial_institution</t>
  </si>
  <si>
    <t>Dec. 31, 2007USD ($)</t>
  </si>
  <si>
    <t>Sep. 30, 2016USD ($)</t>
  </si>
  <si>
    <t>Jun. 30, 2014trust</t>
  </si>
  <si>
    <t>Feb. 29, 2012statemortgage_servicer</t>
  </si>
  <si>
    <t>Dec. 31, 2011USD ($)</t>
  </si>
  <si>
    <t>Loss Contingencies [Line Items]</t>
  </si>
  <si>
    <t>Estimate of loss</t>
  </si>
  <si>
    <t>DeKalb County, et al. v. HSBC North America Holdings Inc., et al. [Member]</t>
  </si>
  <si>
    <t>Loss contingency, number of plaintiffs | plaintiff</t>
  </si>
  <si>
    <t>Number of counties in the area | county</t>
  </si>
  <si>
    <t>Credit Default Swaps Antitrust Litigation [Member]</t>
  </si>
  <si>
    <t>Litigation settlement</t>
  </si>
  <si>
    <t>Foreign Exchange Class Action [Member]</t>
  </si>
  <si>
    <t>Number of putative class action complaints | complaint</t>
  </si>
  <si>
    <t>Number of non-HSBC financial institutions with resolved Department of Justice investigations | financial_institution</t>
  </si>
  <si>
    <t>Number of non-HSBC financial institutions that pleaded guilty | financial_institution</t>
  </si>
  <si>
    <t>Criminal fines agreed to by institutions that pleaded guilty</t>
  </si>
  <si>
    <t>Hau Yin To v. HSBC Bank plc, et al. [Member]</t>
  </si>
  <si>
    <t>Number of putative class action complaints | plaintiff</t>
  </si>
  <si>
    <t>Damages sought</t>
  </si>
  <si>
    <t>FIRREA and Other Mortgage-backed Securities Matters [Member]</t>
  </si>
  <si>
    <t>Number of non-HSBC financial institutions sued by the Department of Justice | financial_institution</t>
  </si>
  <si>
    <t>Residential Funding Litigation [Member]</t>
  </si>
  <si>
    <t>Number of mortgage loans | mortgage_loan</t>
  </si>
  <si>
    <t>Mortgage Securitization Pool Trust Litigation [Member]</t>
  </si>
  <si>
    <t>Number of identified trusts | trust</t>
  </si>
  <si>
    <t>Ramiro Giron, et al. v. Hong Kong and Shanghai Bank Company et al. [Member]</t>
  </si>
  <si>
    <t>Alleged bank transfers</t>
  </si>
  <si>
    <t>Saber Ahmed v. HSBC Bank USA [Member]</t>
  </si>
  <si>
    <t>Damages sought, per violation</t>
  </si>
  <si>
    <t>Monteleone v. HSBC Finance Corporation, et al. [Member]</t>
  </si>
  <si>
    <t>HSBC Bank USA [Member] | Credit Default Swaps Antitrust Litigation [Member]</t>
  </si>
  <si>
    <t>HSBC Bank USA [Member] | Foreign Exchange Class Action [Member]</t>
  </si>
  <si>
    <t>Deutche Bank Alleged Breach of Representation [Member]</t>
  </si>
  <si>
    <t>Foreclosure Practices [Member]</t>
  </si>
  <si>
    <t>Number of mortgage servicers | mortgage_servicer</t>
  </si>
  <si>
    <t>Threshold of cash payments and other assistance to help eligible borrowers</t>
  </si>
  <si>
    <t>Cash payment into fund</t>
  </si>
  <si>
    <t>Foreclosure practice deficiency expense</t>
  </si>
  <si>
    <t>Foreclosure Practices [Member] | HSBC Bank USA [Member]</t>
  </si>
  <si>
    <t>Number of states under different departments | state</t>
  </si>
  <si>
    <t>Number of largest domestic mortgage servicers | mortgage_servicer</t>
  </si>
  <si>
    <t>Product liability accrual, component amount</t>
  </si>
  <si>
    <t>Product liability accrual recoveries</t>
  </si>
  <si>
    <t>Aml Bsa Related Litigation [Member]</t>
  </si>
  <si>
    <t>Litigation settlement agreement, compliance period</t>
  </si>
  <si>
    <t>Aml Bsa Related Litigation [Member] | HSBC Bank USA [Member]</t>
  </si>
  <si>
    <t>Payments for legal settlements</t>
  </si>
  <si>
    <t>Aml Bsa Related Litigation [Member] | Hsbc North America [Member]</t>
  </si>
  <si>
    <t>HSBC Securities [Member] | Mortgage Securitization Activity Related Litigation [Member]</t>
  </si>
  <si>
    <t>Mortgage securitization loan purchased and sold</t>
  </si>
  <si>
    <t>Mortgage securitization outstanding loan purchase and sold</t>
  </si>
  <si>
    <t>Federal and State Parties [Member] | Foreclosure Practices [Member] | HSBC Bank USA [Member]</t>
  </si>
  <si>
    <t>Consumer Relief [Member] | Foreclosure Practices [Member] | HSBC Bank USA [Member]</t>
  </si>
  <si>
    <t>Subsequent Event [Member] | Foreclosure Practices [Member]</t>
  </si>
  <si>
    <t>Remediation to borrowers</t>
  </si>
  <si>
    <t>Civil money penalty assessed by the OCC</t>
  </si>
  <si>
    <t>Financial Statements of HSBC USA Inc. (Parent) Balance Sheet (Details) - USD ($) $ in Millions</t>
  </si>
  <si>
    <t>Securities held-to-maturity (fair value of $3 million and $4 million at December 31, 2016 and 2015, respectively)</t>
  </si>
  <si>
    <t>Investment in subsidiaries:</t>
  </si>
  <si>
    <t>Receivables and balances due from subsidiaries</t>
  </si>
  <si>
    <t>Receivables from other HSBC affiliates</t>
  </si>
  <si>
    <t>Banking</t>
  </si>
  <si>
    <t>Payables due to subsidiaries</t>
  </si>
  <si>
    <t>Payables due to other HSBC affiliates</t>
  </si>
  <si>
    <t>Long-term debt due to subsidiary and other HSBC affiliates</t>
  </si>
  <si>
    <t>Contractual scheduled maturities for the debt over the next five years are as follows: 2017 –$3.5 billion; 2018 – $6.5 billion; 2019 – $3.5 billion; 2020 – $5.1 billion; 2021 – $1.4 billion; and thereafter – $3.4 billion.</t>
  </si>
  <si>
    <t>Financial Statements of HSBC USA Inc. (Parent) Balance Sheet (Phantom) (Details) - USD ($) $ in Millions</t>
  </si>
  <si>
    <t>Condensed Financial Statements, Captions [Line Items]</t>
  </si>
  <si>
    <t>Financial Statements of HSBC USA Inc. (Parent) Statement of Income (Loss) (Details) - USD ($) $ in Millions</t>
  </si>
  <si>
    <t>Income:</t>
  </si>
  <si>
    <t>Other interest income</t>
  </si>
  <si>
    <t>Expenses:</t>
  </si>
  <si>
    <t>Other Interest Expense</t>
  </si>
  <si>
    <t>Income tax benefit</t>
  </si>
  <si>
    <t>Dividends from banking subsidiaries</t>
  </si>
  <si>
    <t>Dividends from other subsidiaries</t>
  </si>
  <si>
    <t>Interest from subsidiaries</t>
  </si>
  <si>
    <t>Interest from other HSBC affiliates</t>
  </si>
  <si>
    <t>Other income from subsidiaries</t>
  </si>
  <si>
    <t>Other income from other HSBC Affiliates</t>
  </si>
  <si>
    <t>Interest to subsidiaries</t>
  </si>
  <si>
    <t>Interest to other HSBC Affiliates</t>
  </si>
  <si>
    <t>Other expenses with subsidiaries</t>
  </si>
  <si>
    <t>Total expenses</t>
  </si>
  <si>
    <t>Income (loss) before equity in undistributed income of subsidiaries</t>
  </si>
  <si>
    <t>Equity in undistributed income of subsidiaries</t>
  </si>
  <si>
    <t>Financial Statements of HSBC USA Inc. (Parent) Statement of Comprehensive Income(Loss) (Details) - USD ($) $ in Millions</t>
  </si>
  <si>
    <t>Net income (loss)</t>
  </si>
  <si>
    <t>Comprehensive Income (Loss), Net of Tax, Attributable to Parent [Abstract]</t>
  </si>
  <si>
    <t>Financial Statements of HSBC USA Inc. (Parent) Statement of Cash Flows (Details) - USD ($) $ in Millions</t>
  </si>
  <si>
    <t>Net change in loans</t>
  </si>
  <si>
    <t>Issuance of long-term debt, net of issuance costs</t>
  </si>
  <si>
    <t>Cash paid for:</t>
  </si>
  <si>
    <t>Interest</t>
  </si>
  <si>
    <t>Undistributed loss (gain) of subsidiaries</t>
  </si>
  <si>
    <t>Purchases of securities</t>
  </si>
  <si>
    <t>Sales and maturities of securities</t>
  </si>
  <si>
    <t>Net change in investments in and receivables due from subsidiaries</t>
  </si>
  <si>
    <t>Net change in receivables from other HSBC affiliates</t>
  </si>
  <si>
    <t>Net change in payables to other HSBC affiliates</t>
  </si>
  <si>
    <t>Selected Quarterly Financial Data (Details) - USD ($) $ in Millions</t>
  </si>
  <si>
    <t>Other revenues</t>
  </si>
</sst>
</file>

<file path=xl/styles.xml><?xml version="1.0" encoding="utf-8"?>
<styleSheet xmlns="http://schemas.openxmlformats.org/spreadsheetml/2006/main">
  <numFmts count="3">
    <numFmt formatCode="_(&quot;$ &quot;#,##0_);_(&quot;$ &quot;(#,##0)" numFmtId="164"/>
    <numFmt formatCode="_(&quot;$ &quot;#,##0.0000_);_(&quot;$ &quot;(#,##0.0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sharedStrings.xml" Type="http://schemas.openxmlformats.org/officeDocument/2006/relationships/sharedStrings"/><Relationship Id="rId182" Target="styles.xml" Type="http://schemas.openxmlformats.org/officeDocument/2006/relationships/styles"/><Relationship Id="rId1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3246</v>
      </c>
    </row>
    <row r="12" spans="1:4">
      <c r="A12" s="4" t="s">
        <v>20</v>
      </c>
      <c r="B12" s="4" t="s">
        <v>21</v>
      </c>
    </row>
    <row r="13" spans="1:4">
      <c r="A13" s="4" t="s">
        <v>22</v>
      </c>
      <c r="B13" s="4" t="s">
        <v>23</v>
      </c>
    </row>
    <row r="14" spans="1:4">
      <c r="A14" s="4" t="s">
        <v>24</v>
      </c>
      <c r="C14" s="5" t="n">
        <v>714</v>
      </c>
    </row>
    <row r="15" spans="1:4">
      <c r="A15" s="4" t="s">
        <v>25</v>
      </c>
      <c r="B15" s="4" t="s">
        <v>26</v>
      </c>
    </row>
    <row r="16" spans="1:4">
      <c r="A16" s="4" t="s">
        <v>27</v>
      </c>
      <c r="B16" s="4" t="s">
        <v>28</v>
      </c>
    </row>
    <row r="17" spans="1:4">
      <c r="A17" s="4" t="s">
        <v>29</v>
      </c>
      <c r="B17" s="4" t="s">
        <v>26</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946</v>
      </c>
      <c r="C1" s="2" t="s">
        <v>84</v>
      </c>
      <c r="E1" s="2" t="s">
        <v>1</v>
      </c>
    </row>
    <row r="2" spans="1:7">
      <c r="C2" s="2" t="s">
        <v>2</v>
      </c>
      <c r="D2" s="2" t="s">
        <v>85</v>
      </c>
      <c r="E2" s="2" t="s">
        <v>2</v>
      </c>
      <c r="F2" s="2" t="s">
        <v>32</v>
      </c>
      <c r="G2" s="2" t="s">
        <v>33</v>
      </c>
    </row>
    <row r="3" spans="1:7">
      <c r="A3" s="3" t="s">
        <v>711</v>
      </c>
    </row>
    <row r="4" spans="1:7">
      <c r="A4" s="4" t="s">
        <v>944</v>
      </c>
      <c r="C4" s="6" t="n">
        <v>1809</v>
      </c>
      <c r="E4" s="6" t="n">
        <v>1809</v>
      </c>
      <c r="F4" s="6" t="n">
        <v>2185</v>
      </c>
    </row>
    <row r="5" spans="1:7">
      <c r="A5" s="4" t="s">
        <v>233</v>
      </c>
      <c r="E5" s="5" t="n">
        <v>1588</v>
      </c>
      <c r="F5" s="5" t="n">
        <v>1850</v>
      </c>
      <c r="G5" s="6" t="n">
        <v>316</v>
      </c>
    </row>
    <row r="6" spans="1:7">
      <c r="A6" s="4" t="s">
        <v>555</v>
      </c>
    </row>
    <row r="7" spans="1:7">
      <c r="A7" s="3" t="s">
        <v>711</v>
      </c>
    </row>
    <row r="8" spans="1:7">
      <c r="A8" s="4" t="s">
        <v>944</v>
      </c>
      <c r="C8" s="5" t="n">
        <v>844</v>
      </c>
      <c r="E8" s="5" t="n">
        <v>844</v>
      </c>
      <c r="F8" s="5" t="n">
        <v>2095</v>
      </c>
    </row>
    <row r="9" spans="1:7">
      <c r="A9" s="4" t="s">
        <v>947</v>
      </c>
      <c r="C9" s="5" t="n">
        <v>55</v>
      </c>
      <c r="E9" s="5" t="n">
        <v>55</v>
      </c>
      <c r="F9" s="5" t="n">
        <v>21</v>
      </c>
    </row>
    <row r="10" spans="1:7">
      <c r="A10" s="4" t="s">
        <v>718</v>
      </c>
    </row>
    <row r="11" spans="1:7">
      <c r="A11" s="3" t="s">
        <v>711</v>
      </c>
    </row>
    <row r="12" spans="1:7">
      <c r="A12" s="4" t="s">
        <v>944</v>
      </c>
      <c r="C12" s="5" t="n">
        <v>965</v>
      </c>
      <c r="E12" s="5" t="n">
        <v>965</v>
      </c>
      <c r="F12" s="5" t="n">
        <v>90</v>
      </c>
    </row>
    <row r="13" spans="1:7">
      <c r="A13" s="4" t="s">
        <v>947</v>
      </c>
      <c r="C13" s="5" t="n">
        <v>57</v>
      </c>
      <c r="E13" s="5" t="n">
        <v>57</v>
      </c>
      <c r="F13" s="5" t="n">
        <v>13</v>
      </c>
    </row>
    <row r="14" spans="1:7">
      <c r="A14" s="4" t="s">
        <v>948</v>
      </c>
    </row>
    <row r="15" spans="1:7">
      <c r="A15" s="3" t="s">
        <v>711</v>
      </c>
    </row>
    <row r="16" spans="1:7">
      <c r="A16" s="4" t="s">
        <v>944</v>
      </c>
      <c r="C16" s="5" t="n">
        <v>725</v>
      </c>
      <c r="E16" s="5" t="n">
        <v>725</v>
      </c>
      <c r="F16" s="5" t="n">
        <v>151</v>
      </c>
    </row>
    <row r="17" spans="1:7">
      <c r="A17" s="4" t="s">
        <v>949</v>
      </c>
    </row>
    <row r="18" spans="1:7">
      <c r="A18" s="3" t="s">
        <v>711</v>
      </c>
    </row>
    <row r="19" spans="1:7">
      <c r="A19" s="4" t="s">
        <v>944</v>
      </c>
      <c r="C19" s="5" t="n">
        <v>102</v>
      </c>
      <c r="E19" s="5" t="n">
        <v>102</v>
      </c>
      <c r="F19" s="5" t="n">
        <v>49</v>
      </c>
    </row>
    <row r="20" spans="1:7">
      <c r="A20" s="4" t="s">
        <v>774</v>
      </c>
    </row>
    <row r="21" spans="1:7">
      <c r="A21" s="3" t="s">
        <v>711</v>
      </c>
    </row>
    <row r="22" spans="1:7">
      <c r="A22" s="4" t="s">
        <v>944</v>
      </c>
      <c r="C22" s="5" t="n">
        <v>827</v>
      </c>
      <c r="E22" s="5" t="n">
        <v>827</v>
      </c>
      <c r="F22" s="5" t="n">
        <v>200</v>
      </c>
    </row>
    <row r="23" spans="1:7">
      <c r="A23" s="4" t="s">
        <v>950</v>
      </c>
    </row>
    <row r="24" spans="1:7">
      <c r="A24" s="3" t="s">
        <v>711</v>
      </c>
    </row>
    <row r="25" spans="1:7">
      <c r="A25" s="4" t="s">
        <v>951</v>
      </c>
      <c r="E25" s="5" t="n">
        <v>1161</v>
      </c>
    </row>
    <row r="26" spans="1:7">
      <c r="A26" s="4" t="s">
        <v>952</v>
      </c>
      <c r="E26" s="5" t="n">
        <v>3</v>
      </c>
    </row>
    <row r="27" spans="1:7">
      <c r="A27" s="4" t="s">
        <v>953</v>
      </c>
      <c r="E27" s="5" t="n">
        <v>612</v>
      </c>
    </row>
    <row r="28" spans="1:7">
      <c r="A28" s="4" t="s">
        <v>944</v>
      </c>
      <c r="C28" s="5" t="n">
        <v>17</v>
      </c>
      <c r="E28" s="5" t="n">
        <v>17</v>
      </c>
      <c r="F28" s="5" t="n">
        <v>1895</v>
      </c>
    </row>
    <row r="29" spans="1:7">
      <c r="A29" s="4" t="s">
        <v>776</v>
      </c>
    </row>
    <row r="30" spans="1:7">
      <c r="A30" s="3" t="s">
        <v>711</v>
      </c>
    </row>
    <row r="31" spans="1:7">
      <c r="A31" s="4" t="s">
        <v>944</v>
      </c>
      <c r="C31" s="5" t="n">
        <v>890</v>
      </c>
      <c r="E31" s="5" t="n">
        <v>890</v>
      </c>
      <c r="F31" s="5" t="n">
        <v>11</v>
      </c>
    </row>
    <row r="32" spans="1:7">
      <c r="A32" s="4" t="s">
        <v>954</v>
      </c>
      <c r="B32" s="4" t="s">
        <v>47</v>
      </c>
      <c r="E32" s="5" t="n">
        <v>568</v>
      </c>
    </row>
    <row r="33" spans="1:7">
      <c r="A33" s="4" t="s">
        <v>233</v>
      </c>
      <c r="B33" s="4" t="s">
        <v>47</v>
      </c>
      <c r="E33" s="5" t="n">
        <v>473</v>
      </c>
    </row>
    <row r="34" spans="1:7">
      <c r="A34" s="4" t="s">
        <v>955</v>
      </c>
    </row>
    <row r="35" spans="1:7">
      <c r="A35" s="3" t="s">
        <v>711</v>
      </c>
    </row>
    <row r="36" spans="1:7">
      <c r="A36" s="4" t="s">
        <v>954</v>
      </c>
      <c r="B36" s="4" t="s">
        <v>47</v>
      </c>
      <c r="D36" s="6" t="n">
        <v>648</v>
      </c>
    </row>
    <row r="37" spans="1:7">
      <c r="A37" s="4" t="s">
        <v>233</v>
      </c>
      <c r="B37" s="4" t="s">
        <v>47</v>
      </c>
      <c r="D37" s="5" t="n">
        <v>628</v>
      </c>
    </row>
    <row r="38" spans="1:7">
      <c r="A38" s="4" t="s">
        <v>956</v>
      </c>
    </row>
    <row r="39" spans="1:7">
      <c r="A39" s="3" t="s">
        <v>711</v>
      </c>
    </row>
    <row r="40" spans="1:7">
      <c r="A40" s="4" t="s">
        <v>944</v>
      </c>
      <c r="C40" s="5" t="n">
        <v>3</v>
      </c>
      <c r="E40" s="5" t="n">
        <v>3</v>
      </c>
      <c r="F40" s="5" t="n">
        <v>3</v>
      </c>
    </row>
    <row r="41" spans="1:7">
      <c r="A41" s="4" t="s">
        <v>957</v>
      </c>
    </row>
    <row r="42" spans="1:7">
      <c r="A42" s="3" t="s">
        <v>711</v>
      </c>
    </row>
    <row r="43" spans="1:7">
      <c r="A43" s="4" t="s">
        <v>958</v>
      </c>
      <c r="E43" s="5" t="n">
        <v>45</v>
      </c>
    </row>
    <row r="44" spans="1:7">
      <c r="A44" s="4" t="s">
        <v>959</v>
      </c>
      <c r="C44" s="6" t="n">
        <v>4</v>
      </c>
      <c r="E44" s="5" t="n">
        <v>8</v>
      </c>
    </row>
    <row r="45" spans="1:7">
      <c r="A45" s="4" t="s">
        <v>960</v>
      </c>
    </row>
    <row r="46" spans="1:7">
      <c r="A46" s="3" t="s">
        <v>711</v>
      </c>
    </row>
    <row r="47" spans="1:7">
      <c r="A47" s="4" t="s">
        <v>958</v>
      </c>
      <c r="E47" s="6" t="n">
        <v>35</v>
      </c>
      <c r="F47" s="6" t="n">
        <v>16</v>
      </c>
      <c r="G47" s="6" t="n">
        <v>5</v>
      </c>
    </row>
    <row r="48" spans="1:7">
      <c r="A48" s="4" t="s">
        <v>961</v>
      </c>
    </row>
    <row r="49" spans="1:7">
      <c r="A49" s="3" t="s">
        <v>711</v>
      </c>
    </row>
    <row r="50" spans="1:7">
      <c r="A50" s="4" t="s">
        <v>962</v>
      </c>
      <c r="D50" s="6" t="n">
        <v>11</v>
      </c>
    </row>
    <row r="51" spans="1:7"/>
    <row r="52" spans="1:7">
      <c r="A52" s="4" t="s">
        <v>47</v>
      </c>
      <c r="B52" s="4" t="s">
        <v>726</v>
      </c>
    </row>
  </sheetData>
  <mergeCells count="5">
    <mergeCell ref="A1:B2"/>
    <mergeCell ref="C1:D1"/>
    <mergeCell ref="E1:G1"/>
    <mergeCell ref="A51:F51"/>
    <mergeCell ref="B52:F5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63</v>
      </c>
      <c r="B1" s="2" t="s">
        <v>1</v>
      </c>
    </row>
    <row r="2" spans="1:4">
      <c r="B2" s="2" t="s">
        <v>2</v>
      </c>
      <c r="C2" s="2" t="s">
        <v>32</v>
      </c>
      <c r="D2" s="2" t="s">
        <v>33</v>
      </c>
    </row>
    <row r="3" spans="1:4">
      <c r="A3" s="3" t="s">
        <v>570</v>
      </c>
    </row>
    <row r="4" spans="1:4">
      <c r="A4" s="4" t="s">
        <v>964</v>
      </c>
      <c r="B4" s="6" t="n">
        <v>744</v>
      </c>
      <c r="C4" s="6" t="n">
        <v>726</v>
      </c>
    </row>
    <row r="5" spans="1:4">
      <c r="A5" s="4" t="s">
        <v>965</v>
      </c>
      <c r="B5" s="5" t="n">
        <v>-542</v>
      </c>
      <c r="C5" s="5" t="n">
        <v>-496</v>
      </c>
    </row>
    <row r="6" spans="1:4">
      <c r="A6" s="4" t="s">
        <v>109</v>
      </c>
      <c r="B6" s="5" t="n">
        <v>202</v>
      </c>
      <c r="C6" s="5" t="n">
        <v>230</v>
      </c>
    </row>
    <row r="7" spans="1:4">
      <c r="A7" s="4" t="s">
        <v>187</v>
      </c>
      <c r="B7" s="5" t="n">
        <v>60</v>
      </c>
      <c r="C7" s="5" t="n">
        <v>59</v>
      </c>
      <c r="D7" s="6" t="n">
        <v>58</v>
      </c>
    </row>
    <row r="8" spans="1:4">
      <c r="A8" s="4" t="s">
        <v>966</v>
      </c>
    </row>
    <row r="9" spans="1:4">
      <c r="A9" s="3" t="s">
        <v>570</v>
      </c>
    </row>
    <row r="10" spans="1:4">
      <c r="A10" s="4" t="s">
        <v>964</v>
      </c>
      <c r="B10" s="5" t="n">
        <v>8</v>
      </c>
      <c r="C10" s="5" t="n">
        <v>8</v>
      </c>
    </row>
    <row r="11" spans="1:4">
      <c r="A11" s="4" t="s">
        <v>967</v>
      </c>
    </row>
    <row r="12" spans="1:4">
      <c r="A12" s="3" t="s">
        <v>570</v>
      </c>
    </row>
    <row r="13" spans="1:4">
      <c r="A13" s="4" t="s">
        <v>964</v>
      </c>
      <c r="B13" s="5" t="n">
        <v>594</v>
      </c>
      <c r="C13" s="5" t="n">
        <v>578</v>
      </c>
    </row>
    <row r="14" spans="1:4">
      <c r="A14" s="4" t="s">
        <v>968</v>
      </c>
    </row>
    <row r="15" spans="1:4">
      <c r="A15" s="3" t="s">
        <v>570</v>
      </c>
    </row>
    <row r="16" spans="1:4">
      <c r="A16" s="4" t="s">
        <v>964</v>
      </c>
      <c r="B16" s="6" t="n">
        <v>142</v>
      </c>
      <c r="C16" s="6" t="n">
        <v>14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2</v>
      </c>
    </row>
    <row r="2" spans="1:3">
      <c r="A2" s="3" t="s">
        <v>970</v>
      </c>
    </row>
    <row r="3" spans="1:3">
      <c r="A3" s="4" t="s">
        <v>971</v>
      </c>
      <c r="B3" s="6" t="n">
        <v>34</v>
      </c>
      <c r="C3" s="6" t="n">
        <v>181</v>
      </c>
    </row>
    <row r="4" spans="1:3">
      <c r="A4" s="4" t="s">
        <v>972</v>
      </c>
    </row>
    <row r="5" spans="1:3">
      <c r="A5" s="3" t="s">
        <v>970</v>
      </c>
    </row>
    <row r="6" spans="1:3">
      <c r="A6" s="4" t="s">
        <v>971</v>
      </c>
      <c r="B6" s="5" t="n">
        <v>34</v>
      </c>
      <c r="C6" s="5" t="n">
        <v>41</v>
      </c>
    </row>
    <row r="7" spans="1:3">
      <c r="A7" s="4" t="s">
        <v>973</v>
      </c>
    </row>
    <row r="8" spans="1:3">
      <c r="A8" s="3" t="s">
        <v>970</v>
      </c>
    </row>
    <row r="9" spans="1:3">
      <c r="A9" s="4" t="s">
        <v>971</v>
      </c>
      <c r="B9" s="6" t="n">
        <v>0</v>
      </c>
      <c r="C9" s="6" t="n">
        <v>1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5"/>
  </cols>
  <sheetData>
    <row r="1" spans="1:2">
      <c r="A1" s="1" t="s">
        <v>974</v>
      </c>
      <c r="B1" s="2" t="s">
        <v>1</v>
      </c>
    </row>
    <row r="2" spans="1:2">
      <c r="B2" s="2" t="s">
        <v>32</v>
      </c>
    </row>
    <row r="3" spans="1:2">
      <c r="A3" s="3" t="s">
        <v>259</v>
      </c>
    </row>
    <row r="4" spans="1:2">
      <c r="A4" s="4" t="s">
        <v>975</v>
      </c>
      <c r="B4" s="4" t="s">
        <v>976</v>
      </c>
    </row>
    <row r="5" spans="1:2">
      <c r="A5" s="4" t="s">
        <v>977</v>
      </c>
      <c r="B5" s="4" t="s">
        <v>978</v>
      </c>
    </row>
    <row r="6" spans="1:2">
      <c r="A6" s="4" t="s">
        <v>979</v>
      </c>
      <c r="B6" s="4" t="s">
        <v>98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81</v>
      </c>
      <c r="B1" s="2" t="s">
        <v>1</v>
      </c>
    </row>
    <row r="2" spans="1:3">
      <c r="B2" s="2" t="s">
        <v>2</v>
      </c>
      <c r="C2" s="2" t="s">
        <v>32</v>
      </c>
    </row>
    <row r="3" spans="1:3">
      <c r="A3" s="3" t="s">
        <v>982</v>
      </c>
    </row>
    <row r="4" spans="1:3">
      <c r="A4" s="4" t="s">
        <v>983</v>
      </c>
      <c r="B4" s="6" t="n">
        <v>140</v>
      </c>
      <c r="C4" s="6" t="n">
        <v>159</v>
      </c>
    </row>
    <row r="5" spans="1:3">
      <c r="A5" s="4" t="s">
        <v>984</v>
      </c>
      <c r="B5" s="5" t="n">
        <v>-27</v>
      </c>
      <c r="C5" s="5" t="n">
        <v>1</v>
      </c>
    </row>
    <row r="6" spans="1:3">
      <c r="A6" s="4" t="s">
        <v>985</v>
      </c>
      <c r="B6" s="5" t="n">
        <v>-17</v>
      </c>
      <c r="C6" s="5" t="n">
        <v>-20</v>
      </c>
    </row>
    <row r="7" spans="1:3">
      <c r="A7" s="4" t="s">
        <v>986</v>
      </c>
      <c r="B7" s="5" t="n">
        <v>-96</v>
      </c>
      <c r="C7" s="5" t="n">
        <v>0</v>
      </c>
    </row>
    <row r="8" spans="1:3">
      <c r="A8" s="4" t="s">
        <v>987</v>
      </c>
      <c r="B8" s="6" t="n">
        <v>0</v>
      </c>
      <c r="C8" s="6" t="n">
        <v>14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8</v>
      </c>
      <c r="B1" s="2" t="s">
        <v>1</v>
      </c>
    </row>
    <row r="2" spans="1:5">
      <c r="B2" s="2" t="s">
        <v>2</v>
      </c>
      <c r="C2" s="2" t="s">
        <v>32</v>
      </c>
      <c r="D2" s="2" t="s">
        <v>33</v>
      </c>
      <c r="E2" s="2" t="s">
        <v>989</v>
      </c>
    </row>
    <row r="3" spans="1:5">
      <c r="A3" s="3" t="s">
        <v>970</v>
      </c>
    </row>
    <row r="4" spans="1:5">
      <c r="A4" s="4" t="s">
        <v>990</v>
      </c>
      <c r="C4" s="6" t="n">
        <v>18930</v>
      </c>
    </row>
    <row r="5" spans="1:5">
      <c r="A5" s="4" t="s">
        <v>991</v>
      </c>
      <c r="E5" s="6" t="n">
        <v>746</v>
      </c>
    </row>
    <row r="6" spans="1:5">
      <c r="A6" s="4" t="s">
        <v>992</v>
      </c>
      <c r="E6" s="5" t="n">
        <v>108</v>
      </c>
    </row>
    <row r="7" spans="1:5">
      <c r="A7" s="4" t="s">
        <v>993</v>
      </c>
      <c r="E7" s="5" t="n">
        <v>43</v>
      </c>
    </row>
    <row r="8" spans="1:5">
      <c r="A8" s="4" t="s">
        <v>994</v>
      </c>
      <c r="E8" s="6" t="n">
        <v>65</v>
      </c>
    </row>
    <row r="9" spans="1:5">
      <c r="A9" s="4" t="s">
        <v>995</v>
      </c>
    </row>
    <row r="10" spans="1:5">
      <c r="A10" s="3" t="s">
        <v>970</v>
      </c>
    </row>
    <row r="11" spans="1:5">
      <c r="A11" s="4" t="s">
        <v>996</v>
      </c>
      <c r="B11" s="6" t="n">
        <v>36</v>
      </c>
      <c r="C11" s="6" t="n">
        <v>57</v>
      </c>
      <c r="D11" s="6" t="n">
        <v>68</v>
      </c>
    </row>
    <row r="12" spans="1:5">
      <c r="A12" s="4" t="s">
        <v>972</v>
      </c>
    </row>
    <row r="13" spans="1:5">
      <c r="A13" s="3" t="s">
        <v>970</v>
      </c>
    </row>
    <row r="14" spans="1:5">
      <c r="A14" s="4" t="s">
        <v>997</v>
      </c>
      <c r="E14" s="4" t="s">
        <v>998</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999</v>
      </c>
      <c r="B1" s="2" t="s">
        <v>2</v>
      </c>
      <c r="C1" s="2" t="s">
        <v>32</v>
      </c>
      <c r="D1" s="2" t="s">
        <v>33</v>
      </c>
    </row>
    <row r="2" spans="1:4">
      <c r="A2" s="3" t="s">
        <v>259</v>
      </c>
    </row>
    <row r="3" spans="1:4">
      <c r="A3" s="4" t="s">
        <v>111</v>
      </c>
      <c r="B3" s="6" t="n">
        <v>1612</v>
      </c>
      <c r="C3" s="6" t="n">
        <v>1612</v>
      </c>
      <c r="D3" s="6" t="n">
        <v>1612</v>
      </c>
    </row>
    <row r="4" spans="1:4">
      <c r="A4" s="4" t="s">
        <v>1000</v>
      </c>
      <c r="B4" s="6" t="n">
        <v>670</v>
      </c>
      <c r="C4" s="6" t="n">
        <v>67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1</v>
      </c>
      <c r="B1" s="2" t="s">
        <v>2</v>
      </c>
      <c r="C1" s="2" t="s">
        <v>32</v>
      </c>
      <c r="D1" s="2" t="s">
        <v>33</v>
      </c>
    </row>
    <row r="2" spans="1:4">
      <c r="A2" s="3" t="s">
        <v>1002</v>
      </c>
    </row>
    <row r="3" spans="1:4">
      <c r="A3" s="4" t="s">
        <v>119</v>
      </c>
      <c r="B3" s="6" t="n">
        <v>129248</v>
      </c>
      <c r="C3" s="6" t="n">
        <v>118579</v>
      </c>
      <c r="D3" s="6" t="n">
        <v>116118</v>
      </c>
    </row>
    <row r="4" spans="1:4">
      <c r="A4" s="3" t="s">
        <v>1003</v>
      </c>
    </row>
    <row r="5" spans="1:4">
      <c r="A5" s="4" t="s">
        <v>1004</v>
      </c>
      <c r="B5" s="5" t="n">
        <v>18644</v>
      </c>
      <c r="C5" s="5" t="n">
        <v>20326</v>
      </c>
    </row>
    <row r="6" spans="1:4">
      <c r="A6" s="3" t="s">
        <v>1005</v>
      </c>
    </row>
    <row r="7" spans="1:4">
      <c r="A7" s="4" t="s">
        <v>1006</v>
      </c>
      <c r="B7" s="5" t="n">
        <v>11392</v>
      </c>
    </row>
    <row r="8" spans="1:4">
      <c r="A8" s="4" t="s">
        <v>1007</v>
      </c>
      <c r="B8" s="5" t="n">
        <v>4389</v>
      </c>
    </row>
    <row r="9" spans="1:4">
      <c r="A9" s="4" t="s">
        <v>1008</v>
      </c>
      <c r="B9" s="5" t="n">
        <v>4199</v>
      </c>
    </row>
    <row r="10" spans="1:4">
      <c r="A10" s="5" t="n">
        <v>2017</v>
      </c>
      <c r="B10" s="5" t="n">
        <v>19980</v>
      </c>
    </row>
    <row r="11" spans="1:4">
      <c r="A11" s="5" t="n">
        <v>2018</v>
      </c>
      <c r="B11" s="5" t="n">
        <v>871</v>
      </c>
    </row>
    <row r="12" spans="1:4">
      <c r="A12" s="5" t="n">
        <v>2019</v>
      </c>
      <c r="B12" s="5" t="n">
        <v>704</v>
      </c>
    </row>
    <row r="13" spans="1:4">
      <c r="A13" s="5" t="n">
        <v>2020</v>
      </c>
      <c r="B13" s="5" t="n">
        <v>919</v>
      </c>
    </row>
    <row r="14" spans="1:4">
      <c r="A14" s="5" t="n">
        <v>2021</v>
      </c>
      <c r="B14" s="5" t="n">
        <v>1184</v>
      </c>
    </row>
    <row r="15" spans="1:4">
      <c r="A15" s="4" t="s">
        <v>1009</v>
      </c>
      <c r="B15" s="5" t="n">
        <v>3031</v>
      </c>
    </row>
    <row r="16" spans="1:4">
      <c r="A16" s="4" t="s">
        <v>1010</v>
      </c>
      <c r="B16" s="5" t="n">
        <v>26689</v>
      </c>
    </row>
    <row r="17" spans="1:4">
      <c r="A17" s="4" t="s">
        <v>1011</v>
      </c>
      <c r="B17" s="5" t="n">
        <v>442</v>
      </c>
      <c r="C17" s="5" t="n">
        <v>327</v>
      </c>
    </row>
    <row r="18" spans="1:4">
      <c r="A18" s="4" t="s">
        <v>1012</v>
      </c>
    </row>
    <row r="19" spans="1:4">
      <c r="A19" s="3" t="s">
        <v>1003</v>
      </c>
    </row>
    <row r="20" spans="1:4">
      <c r="A20" s="4" t="s">
        <v>1004</v>
      </c>
      <c r="B20" s="5" t="n">
        <v>14419</v>
      </c>
      <c r="C20" s="5" t="n">
        <v>16288</v>
      </c>
    </row>
    <row r="21" spans="1:4">
      <c r="A21" s="3" t="s">
        <v>1005</v>
      </c>
    </row>
    <row r="22" spans="1:4">
      <c r="A22" s="4" t="s">
        <v>1006</v>
      </c>
      <c r="B22" s="5" t="n">
        <v>9911</v>
      </c>
    </row>
    <row r="23" spans="1:4">
      <c r="A23" s="4" t="s">
        <v>1007</v>
      </c>
      <c r="B23" s="5" t="n">
        <v>2941</v>
      </c>
    </row>
    <row r="24" spans="1:4">
      <c r="A24" s="4" t="s">
        <v>1008</v>
      </c>
      <c r="B24" s="5" t="n">
        <v>2878</v>
      </c>
    </row>
    <row r="25" spans="1:4">
      <c r="A25" s="5" t="n">
        <v>2017</v>
      </c>
      <c r="B25" s="5" t="n">
        <v>15730</v>
      </c>
    </row>
    <row r="26" spans="1:4">
      <c r="A26" s="5" t="n">
        <v>2018</v>
      </c>
      <c r="B26" s="5" t="n">
        <v>870</v>
      </c>
    </row>
    <row r="27" spans="1:4">
      <c r="A27" s="5" t="n">
        <v>2019</v>
      </c>
      <c r="B27" s="5" t="n">
        <v>703</v>
      </c>
    </row>
    <row r="28" spans="1:4">
      <c r="A28" s="5" t="n">
        <v>2020</v>
      </c>
      <c r="B28" s="5" t="n">
        <v>918</v>
      </c>
    </row>
    <row r="29" spans="1:4">
      <c r="A29" s="5" t="n">
        <v>2021</v>
      </c>
      <c r="B29" s="5" t="n">
        <v>1184</v>
      </c>
    </row>
    <row r="30" spans="1:4">
      <c r="A30" s="4" t="s">
        <v>1009</v>
      </c>
      <c r="B30" s="5" t="n">
        <v>3031</v>
      </c>
    </row>
    <row r="31" spans="1:4">
      <c r="A31" s="4" t="s">
        <v>1010</v>
      </c>
      <c r="B31" s="5" t="n">
        <v>22436</v>
      </c>
    </row>
    <row r="32" spans="1:4">
      <c r="A32" s="4" t="s">
        <v>1013</v>
      </c>
    </row>
    <row r="33" spans="1:4">
      <c r="A33" s="3" t="s">
        <v>1003</v>
      </c>
    </row>
    <row r="34" spans="1:4">
      <c r="A34" s="4" t="s">
        <v>1004</v>
      </c>
      <c r="B34" s="5" t="n">
        <v>4225</v>
      </c>
      <c r="C34" s="6" t="n">
        <v>4038</v>
      </c>
    </row>
    <row r="35" spans="1:4">
      <c r="A35" s="3" t="s">
        <v>1005</v>
      </c>
    </row>
    <row r="36" spans="1:4">
      <c r="A36" s="4" t="s">
        <v>1006</v>
      </c>
      <c r="B36" s="5" t="n">
        <v>1481</v>
      </c>
    </row>
    <row r="37" spans="1:4">
      <c r="A37" s="4" t="s">
        <v>1007</v>
      </c>
      <c r="B37" s="5" t="n">
        <v>1448</v>
      </c>
    </row>
    <row r="38" spans="1:4">
      <c r="A38" s="4" t="s">
        <v>1008</v>
      </c>
      <c r="B38" s="5" t="n">
        <v>1321</v>
      </c>
    </row>
    <row r="39" spans="1:4">
      <c r="A39" s="5" t="n">
        <v>2017</v>
      </c>
      <c r="B39" s="5" t="n">
        <v>4250</v>
      </c>
    </row>
    <row r="40" spans="1:4">
      <c r="A40" s="5" t="n">
        <v>2018</v>
      </c>
      <c r="B40" s="5" t="n">
        <v>1</v>
      </c>
    </row>
    <row r="41" spans="1:4">
      <c r="A41" s="5" t="n">
        <v>2019</v>
      </c>
      <c r="B41" s="5" t="n">
        <v>1</v>
      </c>
    </row>
    <row r="42" spans="1:4">
      <c r="A42" s="5" t="n">
        <v>2020</v>
      </c>
      <c r="B42" s="5" t="n">
        <v>1</v>
      </c>
    </row>
    <row r="43" spans="1:4">
      <c r="A43" s="5" t="n">
        <v>2021</v>
      </c>
      <c r="B43" s="5" t="n">
        <v>0</v>
      </c>
    </row>
    <row r="44" spans="1:4">
      <c r="A44" s="4" t="s">
        <v>1009</v>
      </c>
      <c r="B44" s="5" t="n">
        <v>0</v>
      </c>
    </row>
    <row r="45" spans="1:4">
      <c r="A45" s="4" t="s">
        <v>1010</v>
      </c>
      <c r="B45" s="6" t="n">
        <v>425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W23"/>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4"/>
    <col customWidth="1" max="15" min="15" width="14"/>
    <col customWidth="1" max="16" min="16" width="14"/>
    <col customWidth="1" max="17" min="17" width="14"/>
    <col customWidth="1" max="18" min="18" width="16"/>
    <col customWidth="1" max="19" min="19" width="4"/>
    <col customWidth="1" max="20" min="20" width="14"/>
    <col customWidth="1" max="21" min="21" width="4"/>
    <col customWidth="1" max="22" min="22" width="14"/>
    <col customWidth="1" max="23" min="23" width="4"/>
  </cols>
  <sheetData>
    <row r="1" spans="1:23">
      <c r="A1" s="1" t="s">
        <v>1014</v>
      </c>
      <c r="C1" s="2" t="s">
        <v>84</v>
      </c>
      <c r="R1" s="2" t="s">
        <v>1</v>
      </c>
    </row>
    <row r="2" spans="1:23">
      <c r="C2" s="2" t="s">
        <v>2</v>
      </c>
      <c r="E2" s="2" t="s">
        <v>85</v>
      </c>
      <c r="F2" s="2" t="s">
        <v>4</v>
      </c>
      <c r="G2" s="2" t="s">
        <v>86</v>
      </c>
      <c r="H2" s="2" t="s">
        <v>32</v>
      </c>
      <c r="J2" s="2" t="s">
        <v>87</v>
      </c>
      <c r="K2" s="2" t="s">
        <v>88</v>
      </c>
      <c r="L2" s="2" t="s">
        <v>89</v>
      </c>
      <c r="M2" s="2" t="s">
        <v>33</v>
      </c>
      <c r="O2" s="2" t="s">
        <v>1015</v>
      </c>
      <c r="P2" s="2" t="s">
        <v>1016</v>
      </c>
      <c r="Q2" s="2" t="s">
        <v>1017</v>
      </c>
      <c r="R2" s="2" t="s">
        <v>2</v>
      </c>
      <c r="T2" s="2" t="s">
        <v>32</v>
      </c>
      <c r="V2" s="2" t="s">
        <v>33</v>
      </c>
    </row>
    <row r="3" spans="1:23">
      <c r="A3" s="3" t="s">
        <v>1018</v>
      </c>
    </row>
    <row r="4" spans="1:23">
      <c r="A4" s="4" t="s">
        <v>43</v>
      </c>
      <c r="C4" s="6" t="n">
        <v>5101</v>
      </c>
      <c r="H4" s="6" t="n">
        <v>4995</v>
      </c>
      <c r="M4" s="6" t="n">
        <v>12795</v>
      </c>
      <c r="R4" s="6" t="n">
        <v>5101</v>
      </c>
      <c r="T4" s="6" t="n">
        <v>4995</v>
      </c>
      <c r="V4" s="6" t="n">
        <v>12795</v>
      </c>
    </row>
    <row r="5" spans="1:23">
      <c r="A5" s="4" t="s">
        <v>1019</v>
      </c>
    </row>
    <row r="6" spans="1:23">
      <c r="A6" s="3" t="s">
        <v>1018</v>
      </c>
    </row>
    <row r="7" spans="1:23">
      <c r="A7" s="4" t="s">
        <v>43</v>
      </c>
      <c r="C7" s="5" t="n">
        <v>3672</v>
      </c>
      <c r="D7" s="4" t="s">
        <v>47</v>
      </c>
      <c r="E7" s="6" t="n">
        <v>3986</v>
      </c>
      <c r="F7" s="6" t="n">
        <v>3969</v>
      </c>
      <c r="G7" s="6" t="n">
        <v>5529</v>
      </c>
      <c r="H7" s="5" t="n">
        <v>2986</v>
      </c>
      <c r="I7" s="4" t="s">
        <v>47</v>
      </c>
      <c r="J7" s="6" t="n">
        <v>5870</v>
      </c>
      <c r="K7" s="6" t="n">
        <v>7689</v>
      </c>
      <c r="L7" s="6" t="n">
        <v>12217</v>
      </c>
      <c r="M7" s="5" t="n">
        <v>7707</v>
      </c>
      <c r="N7" s="4" t="s">
        <v>47</v>
      </c>
      <c r="O7" s="6" t="n">
        <v>6634</v>
      </c>
      <c r="P7" s="6" t="n">
        <v>6481</v>
      </c>
      <c r="Q7" s="6" t="n">
        <v>19254</v>
      </c>
      <c r="R7" s="5" t="n">
        <v>3672</v>
      </c>
      <c r="S7" s="4" t="s">
        <v>47</v>
      </c>
      <c r="T7" s="5" t="n">
        <v>2986</v>
      </c>
      <c r="U7" s="4" t="s">
        <v>47</v>
      </c>
      <c r="V7" s="5" t="n">
        <v>7707</v>
      </c>
      <c r="W7" s="4" t="s">
        <v>47</v>
      </c>
    </row>
    <row r="8" spans="1:23">
      <c r="A8" s="4" t="s">
        <v>1020</v>
      </c>
      <c r="C8" s="6" t="n">
        <v>4593</v>
      </c>
      <c r="E8" s="6" t="n">
        <v>5959</v>
      </c>
      <c r="F8" s="6" t="n">
        <v>10461</v>
      </c>
      <c r="G8" s="6" t="n">
        <v>8117</v>
      </c>
      <c r="H8" s="6" t="n">
        <v>7513</v>
      </c>
      <c r="J8" s="6" t="n">
        <v>6914</v>
      </c>
      <c r="K8" s="6" t="n">
        <v>12761</v>
      </c>
      <c r="L8" s="6" t="n">
        <v>12251</v>
      </c>
      <c r="M8" s="6" t="n">
        <v>8902</v>
      </c>
      <c r="O8" s="6" t="n">
        <v>9106</v>
      </c>
      <c r="P8" s="6" t="n">
        <v>16849</v>
      </c>
      <c r="Q8" s="6" t="n">
        <v>19300</v>
      </c>
      <c r="R8" s="5" t="n">
        <v>7272</v>
      </c>
      <c r="T8" s="5" t="n">
        <v>9839</v>
      </c>
      <c r="V8" s="5" t="n">
        <v>13498</v>
      </c>
    </row>
    <row r="9" spans="1:23">
      <c r="A9" s="4" t="s">
        <v>1021</v>
      </c>
      <c r="R9" s="6" t="n">
        <v>11950</v>
      </c>
      <c r="T9" s="6" t="n">
        <v>14582</v>
      </c>
      <c r="V9" s="6" t="n">
        <v>19254</v>
      </c>
    </row>
    <row r="10" spans="1:23">
      <c r="A10" s="4" t="s">
        <v>1022</v>
      </c>
      <c r="B10" s="4" t="s">
        <v>47</v>
      </c>
      <c r="C10" s="4" t="s">
        <v>1023</v>
      </c>
      <c r="H10" s="4" t="s">
        <v>1024</v>
      </c>
      <c r="M10" s="4" t="s">
        <v>1025</v>
      </c>
      <c r="R10" s="4" t="s">
        <v>1023</v>
      </c>
      <c r="T10" s="4" t="s">
        <v>1024</v>
      </c>
      <c r="V10" s="4" t="s">
        <v>1025</v>
      </c>
    </row>
    <row r="11" spans="1:23">
      <c r="A11" s="4" t="s">
        <v>1026</v>
      </c>
      <c r="C11" s="4" t="s">
        <v>1027</v>
      </c>
      <c r="H11" s="4" t="s">
        <v>1028</v>
      </c>
      <c r="M11" s="4" t="s">
        <v>1029</v>
      </c>
      <c r="R11" s="4" t="s">
        <v>1027</v>
      </c>
      <c r="T11" s="4" t="s">
        <v>1028</v>
      </c>
      <c r="V11" s="4" t="s">
        <v>1029</v>
      </c>
    </row>
    <row r="12" spans="1:23">
      <c r="A12" s="4" t="s">
        <v>1030</v>
      </c>
    </row>
    <row r="13" spans="1:23">
      <c r="A13" s="3" t="s">
        <v>1018</v>
      </c>
    </row>
    <row r="14" spans="1:23">
      <c r="A14" s="4" t="s">
        <v>43</v>
      </c>
      <c r="C14" s="6" t="n">
        <v>1251</v>
      </c>
      <c r="H14" s="6" t="n">
        <v>1978</v>
      </c>
      <c r="M14" s="6" t="n">
        <v>4772</v>
      </c>
      <c r="R14" s="6" t="n">
        <v>1251</v>
      </c>
      <c r="T14" s="6" t="n">
        <v>1978</v>
      </c>
      <c r="V14" s="6" t="n">
        <v>4772</v>
      </c>
    </row>
    <row r="15" spans="1:23">
      <c r="A15" s="4" t="s">
        <v>1020</v>
      </c>
      <c r="R15" s="5" t="n">
        <v>2551</v>
      </c>
      <c r="T15" s="5" t="n">
        <v>3408</v>
      </c>
      <c r="V15" s="5" t="n">
        <v>4537</v>
      </c>
    </row>
    <row r="16" spans="1:23">
      <c r="A16" s="4" t="s">
        <v>1021</v>
      </c>
      <c r="R16" s="6" t="n">
        <v>3687</v>
      </c>
      <c r="T16" s="6" t="n">
        <v>4870</v>
      </c>
      <c r="V16" s="6" t="n">
        <v>4963</v>
      </c>
    </row>
    <row r="17" spans="1:23">
      <c r="A17" s="4" t="s">
        <v>1022</v>
      </c>
      <c r="C17" s="4" t="s">
        <v>1031</v>
      </c>
      <c r="H17" s="4" t="s">
        <v>1032</v>
      </c>
      <c r="M17" s="4" t="s">
        <v>1033</v>
      </c>
      <c r="R17" s="4" t="s">
        <v>1031</v>
      </c>
      <c r="T17" s="4" t="s">
        <v>1032</v>
      </c>
      <c r="V17" s="4" t="s">
        <v>1033</v>
      </c>
    </row>
    <row r="18" spans="1:23">
      <c r="A18" s="4" t="s">
        <v>1026</v>
      </c>
      <c r="C18" s="4" t="s">
        <v>1034</v>
      </c>
      <c r="H18" s="4" t="s">
        <v>1035</v>
      </c>
      <c r="M18" s="4" t="s">
        <v>1033</v>
      </c>
      <c r="R18" s="4" t="s">
        <v>1034</v>
      </c>
      <c r="T18" s="4" t="s">
        <v>1035</v>
      </c>
      <c r="V18" s="4" t="s">
        <v>1033</v>
      </c>
    </row>
    <row r="19" spans="1:23">
      <c r="A19" s="4" t="s">
        <v>617</v>
      </c>
    </row>
    <row r="20" spans="1:23">
      <c r="A20" s="3" t="s">
        <v>1018</v>
      </c>
    </row>
    <row r="21" spans="1:23">
      <c r="A21" s="4" t="s">
        <v>43</v>
      </c>
      <c r="C21" s="6" t="n">
        <v>178</v>
      </c>
      <c r="H21" s="6" t="n">
        <v>31</v>
      </c>
      <c r="M21" s="6" t="n">
        <v>316</v>
      </c>
      <c r="R21" s="6" t="n">
        <v>178</v>
      </c>
      <c r="T21" s="6" t="n">
        <v>31</v>
      </c>
      <c r="V21" s="6" t="n">
        <v>316</v>
      </c>
    </row>
    <row r="22" spans="1:23"/>
    <row r="23" spans="1:23">
      <c r="A23" s="4" t="s">
        <v>47</v>
      </c>
      <c r="B23" s="4" t="s">
        <v>1036</v>
      </c>
    </row>
  </sheetData>
  <mergeCells count="11">
    <mergeCell ref="A1:B2"/>
    <mergeCell ref="C1:Q1"/>
    <mergeCell ref="R1:W1"/>
    <mergeCell ref="C2:D2"/>
    <mergeCell ref="H2:I2"/>
    <mergeCell ref="M2:N2"/>
    <mergeCell ref="R2:S2"/>
    <mergeCell ref="T2:U2"/>
    <mergeCell ref="V2:W2"/>
    <mergeCell ref="A22:V22"/>
    <mergeCell ref="B23:V2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4"/>
    <col customWidth="1" max="14" min="14" width="14"/>
    <col customWidth="1" max="15" min="15" width="14"/>
    <col customWidth="1" max="16" min="16" width="14"/>
    <col customWidth="1" max="17" min="17" width="16"/>
    <col customWidth="1" max="18" min="18" width="4"/>
    <col customWidth="1" max="19" min="19" width="14"/>
    <col customWidth="1" max="20" min="20" width="4"/>
    <col customWidth="1" max="21" min="21" width="14"/>
    <col customWidth="1" max="22" min="22" width="4"/>
  </cols>
  <sheetData>
    <row r="1" spans="1:22">
      <c r="A1" s="1" t="s">
        <v>1037</v>
      </c>
      <c r="B1" s="2" t="s">
        <v>84</v>
      </c>
      <c r="Q1" s="2" t="s">
        <v>1</v>
      </c>
    </row>
    <row r="2" spans="1:22">
      <c r="B2" s="2" t="s">
        <v>2</v>
      </c>
      <c r="D2" s="2" t="s">
        <v>85</v>
      </c>
      <c r="E2" s="2" t="s">
        <v>4</v>
      </c>
      <c r="F2" s="2" t="s">
        <v>86</v>
      </c>
      <c r="G2" s="2" t="s">
        <v>32</v>
      </c>
      <c r="I2" s="2" t="s">
        <v>87</v>
      </c>
      <c r="J2" s="2" t="s">
        <v>88</v>
      </c>
      <c r="K2" s="2" t="s">
        <v>89</v>
      </c>
      <c r="L2" s="2" t="s">
        <v>33</v>
      </c>
      <c r="N2" s="2" t="s">
        <v>1015</v>
      </c>
      <c r="O2" s="2" t="s">
        <v>1016</v>
      </c>
      <c r="P2" s="2" t="s">
        <v>1017</v>
      </c>
      <c r="Q2" s="2" t="s">
        <v>2</v>
      </c>
      <c r="S2" s="2" t="s">
        <v>32</v>
      </c>
      <c r="U2" s="2" t="s">
        <v>33</v>
      </c>
    </row>
    <row r="3" spans="1:22">
      <c r="A3" s="3" t="s">
        <v>1018</v>
      </c>
    </row>
    <row r="4" spans="1:22">
      <c r="A4" s="4" t="s">
        <v>1038</v>
      </c>
      <c r="B4" s="6" t="n">
        <v>5101</v>
      </c>
      <c r="G4" s="6" t="n">
        <v>4995</v>
      </c>
      <c r="L4" s="6" t="n">
        <v>12795</v>
      </c>
      <c r="Q4" s="6" t="n">
        <v>5101</v>
      </c>
      <c r="S4" s="6" t="n">
        <v>4995</v>
      </c>
      <c r="U4" s="6" t="n">
        <v>12795</v>
      </c>
    </row>
    <row r="5" spans="1:22">
      <c r="A5" s="4" t="s">
        <v>1019</v>
      </c>
    </row>
    <row r="6" spans="1:22">
      <c r="A6" s="3" t="s">
        <v>1018</v>
      </c>
    </row>
    <row r="7" spans="1:22">
      <c r="A7" s="4" t="s">
        <v>1038</v>
      </c>
      <c r="B7" s="5" t="n">
        <v>3672</v>
      </c>
      <c r="C7" s="4" t="s">
        <v>47</v>
      </c>
      <c r="D7" s="6" t="n">
        <v>3986</v>
      </c>
      <c r="E7" s="6" t="n">
        <v>3969</v>
      </c>
      <c r="F7" s="6" t="n">
        <v>5529</v>
      </c>
      <c r="G7" s="5" t="n">
        <v>2986</v>
      </c>
      <c r="H7" s="4" t="s">
        <v>47</v>
      </c>
      <c r="I7" s="6" t="n">
        <v>5870</v>
      </c>
      <c r="J7" s="6" t="n">
        <v>7689</v>
      </c>
      <c r="K7" s="6" t="n">
        <v>12217</v>
      </c>
      <c r="L7" s="5" t="n">
        <v>7707</v>
      </c>
      <c r="M7" s="4" t="s">
        <v>47</v>
      </c>
      <c r="N7" s="6" t="n">
        <v>6634</v>
      </c>
      <c r="O7" s="6" t="n">
        <v>6481</v>
      </c>
      <c r="P7" s="6" t="n">
        <v>19254</v>
      </c>
      <c r="Q7" s="5" t="n">
        <v>3672</v>
      </c>
      <c r="R7" s="4" t="s">
        <v>47</v>
      </c>
      <c r="S7" s="5" t="n">
        <v>2986</v>
      </c>
      <c r="T7" s="4" t="s">
        <v>47</v>
      </c>
      <c r="U7" s="5" t="n">
        <v>7707</v>
      </c>
      <c r="V7" s="4" t="s">
        <v>47</v>
      </c>
    </row>
    <row r="8" spans="1:22">
      <c r="A8" s="4" t="s">
        <v>1039</v>
      </c>
      <c r="B8" s="6" t="n">
        <v>4593</v>
      </c>
      <c r="D8" s="6" t="n">
        <v>5959</v>
      </c>
      <c r="E8" s="6" t="n">
        <v>10461</v>
      </c>
      <c r="F8" s="6" t="n">
        <v>8117</v>
      </c>
      <c r="G8" s="6" t="n">
        <v>7513</v>
      </c>
      <c r="I8" s="6" t="n">
        <v>6914</v>
      </c>
      <c r="J8" s="6" t="n">
        <v>12761</v>
      </c>
      <c r="K8" s="6" t="n">
        <v>12251</v>
      </c>
      <c r="L8" s="6" t="n">
        <v>8902</v>
      </c>
      <c r="N8" s="6" t="n">
        <v>9106</v>
      </c>
      <c r="O8" s="6" t="n">
        <v>16849</v>
      </c>
      <c r="P8" s="6" t="n">
        <v>19300</v>
      </c>
      <c r="Q8" s="6" t="n">
        <v>7272</v>
      </c>
      <c r="S8" s="6" t="n">
        <v>9839</v>
      </c>
      <c r="U8" s="6" t="n">
        <v>13498</v>
      </c>
    </row>
    <row r="9" spans="1:22"/>
    <row r="10" spans="1:22">
      <c r="A10" s="4" t="s">
        <v>47</v>
      </c>
      <c r="B10" s="4" t="s">
        <v>1036</v>
      </c>
    </row>
  </sheetData>
  <mergeCells count="11">
    <mergeCell ref="A1:A2"/>
    <mergeCell ref="B1:P1"/>
    <mergeCell ref="Q1:V1"/>
    <mergeCell ref="B2:C2"/>
    <mergeCell ref="G2:H2"/>
    <mergeCell ref="L2:M2"/>
    <mergeCell ref="Q2:R2"/>
    <mergeCell ref="S2:T2"/>
    <mergeCell ref="U2:V2"/>
    <mergeCell ref="A9:V9"/>
    <mergeCell ref="B10:V1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2</v>
      </c>
    </row>
    <row r="2" spans="1:3">
      <c r="A2" s="3" t="s">
        <v>1041</v>
      </c>
    </row>
    <row r="3" spans="1:3">
      <c r="A3" s="4" t="s">
        <v>44</v>
      </c>
      <c r="B3" s="6" t="n">
        <v>37739</v>
      </c>
      <c r="C3" s="6" t="n">
        <v>33509</v>
      </c>
    </row>
    <row r="4" spans="1:3">
      <c r="A4" s="4" t="s">
        <v>1042</v>
      </c>
    </row>
    <row r="5" spans="1:3">
      <c r="A5" s="3" t="s">
        <v>1041</v>
      </c>
    </row>
    <row r="6" spans="1:3">
      <c r="A6" s="4" t="s">
        <v>44</v>
      </c>
      <c r="B6" s="5" t="n">
        <v>23378</v>
      </c>
      <c r="C6" s="5" t="n">
        <v>23188</v>
      </c>
    </row>
    <row r="7" spans="1:3">
      <c r="A7" s="4" t="s">
        <v>1043</v>
      </c>
      <c r="B7" s="5" t="n">
        <v>337</v>
      </c>
      <c r="C7" s="5" t="n">
        <v>-62</v>
      </c>
    </row>
    <row r="8" spans="1:3">
      <c r="A8" s="4" t="s">
        <v>1044</v>
      </c>
    </row>
    <row r="9" spans="1:3">
      <c r="A9" s="3" t="s">
        <v>1041</v>
      </c>
    </row>
    <row r="10" spans="1:3">
      <c r="A10" s="4" t="s">
        <v>44</v>
      </c>
      <c r="B10" s="5" t="n">
        <v>14361</v>
      </c>
      <c r="C10" s="5" t="n">
        <v>10321</v>
      </c>
    </row>
    <row r="11" spans="1:3">
      <c r="A11" s="4" t="s">
        <v>1043</v>
      </c>
      <c r="B11" s="5" t="n">
        <v>230</v>
      </c>
      <c r="C11" s="5" t="n">
        <v>160</v>
      </c>
    </row>
    <row r="12" spans="1:3">
      <c r="A12" s="4" t="s">
        <v>1045</v>
      </c>
    </row>
    <row r="13" spans="1:3">
      <c r="A13" s="3" t="s">
        <v>1041</v>
      </c>
    </row>
    <row r="14" spans="1:3">
      <c r="A14" s="4" t="s">
        <v>44</v>
      </c>
      <c r="B14" s="5" t="n">
        <v>21020</v>
      </c>
      <c r="C14" s="5" t="n">
        <v>21230</v>
      </c>
    </row>
    <row r="15" spans="1:3">
      <c r="A15" s="4" t="s">
        <v>1046</v>
      </c>
    </row>
    <row r="16" spans="1:3">
      <c r="A16" s="3" t="s">
        <v>1041</v>
      </c>
    </row>
    <row r="17" spans="1:3">
      <c r="A17" s="4" t="s">
        <v>44</v>
      </c>
      <c r="B17" s="5" t="n">
        <v>9949</v>
      </c>
      <c r="C17" s="5" t="n">
        <v>5868</v>
      </c>
    </row>
    <row r="18" spans="1:3">
      <c r="A18" s="4" t="s">
        <v>1047</v>
      </c>
    </row>
    <row r="19" spans="1:3">
      <c r="A19" s="3" t="s">
        <v>1041</v>
      </c>
    </row>
    <row r="20" spans="1:3">
      <c r="A20" s="4" t="s">
        <v>44</v>
      </c>
      <c r="B20" s="6" t="n">
        <v>11423</v>
      </c>
      <c r="C20" s="5" t="n">
        <v>11412</v>
      </c>
    </row>
    <row r="21" spans="1:3">
      <c r="A21" s="4" t="s">
        <v>1048</v>
      </c>
      <c r="B21" s="4" t="s">
        <v>1049</v>
      </c>
    </row>
    <row r="22" spans="1:3">
      <c r="A22" s="4" t="s">
        <v>1050</v>
      </c>
    </row>
    <row r="23" spans="1:3">
      <c r="A23" s="3" t="s">
        <v>1041</v>
      </c>
    </row>
    <row r="24" spans="1:3">
      <c r="A24" s="4" t="s">
        <v>1051</v>
      </c>
      <c r="B24" s="4" t="s">
        <v>1052</v>
      </c>
    </row>
    <row r="25" spans="1:3">
      <c r="A25" s="4" t="s">
        <v>1053</v>
      </c>
    </row>
    <row r="26" spans="1:3">
      <c r="A26" s="3" t="s">
        <v>1041</v>
      </c>
    </row>
    <row r="27" spans="1:3">
      <c r="A27" s="4" t="s">
        <v>1051</v>
      </c>
      <c r="B27" s="4" t="s">
        <v>896</v>
      </c>
    </row>
    <row r="28" spans="1:3">
      <c r="A28" s="4" t="s">
        <v>1054</v>
      </c>
    </row>
    <row r="29" spans="1:3">
      <c r="A29" s="3" t="s">
        <v>1041</v>
      </c>
    </row>
    <row r="30" spans="1:3">
      <c r="A30" s="4" t="s">
        <v>44</v>
      </c>
      <c r="B30" s="6" t="n">
        <v>1748</v>
      </c>
      <c r="C30" s="5" t="n">
        <v>2747</v>
      </c>
    </row>
    <row r="31" spans="1:3">
      <c r="A31" s="4" t="s">
        <v>1048</v>
      </c>
      <c r="B31" s="4" t="s">
        <v>737</v>
      </c>
    </row>
    <row r="32" spans="1:3">
      <c r="A32" s="4" t="s">
        <v>1055</v>
      </c>
    </row>
    <row r="33" spans="1:3">
      <c r="A33" s="3" t="s">
        <v>1041</v>
      </c>
    </row>
    <row r="34" spans="1:3">
      <c r="A34" s="4" t="s">
        <v>1056</v>
      </c>
      <c r="B34" s="4" t="s">
        <v>1057</v>
      </c>
    </row>
    <row r="35" spans="1:3">
      <c r="A35" s="4" t="s">
        <v>1058</v>
      </c>
    </row>
    <row r="36" spans="1:3">
      <c r="A36" s="3" t="s">
        <v>1041</v>
      </c>
    </row>
    <row r="37" spans="1:3">
      <c r="A37" s="4" t="s">
        <v>1056</v>
      </c>
      <c r="B37" s="4" t="s">
        <v>1059</v>
      </c>
    </row>
    <row r="38" spans="1:3">
      <c r="A38" s="4" t="s">
        <v>1060</v>
      </c>
    </row>
    <row r="39" spans="1:3">
      <c r="A39" s="3" t="s">
        <v>1041</v>
      </c>
    </row>
    <row r="40" spans="1:3">
      <c r="A40" s="4" t="s">
        <v>44</v>
      </c>
      <c r="B40" s="6" t="n">
        <v>4031</v>
      </c>
      <c r="C40" s="5" t="n">
        <v>6</v>
      </c>
    </row>
    <row r="41" spans="1:3">
      <c r="A41" s="4" t="s">
        <v>1048</v>
      </c>
      <c r="B41" s="4" t="s">
        <v>1061</v>
      </c>
    </row>
    <row r="42" spans="1:3">
      <c r="A42" s="4" t="s">
        <v>1062</v>
      </c>
    </row>
    <row r="43" spans="1:3">
      <c r="A43" s="3" t="s">
        <v>1041</v>
      </c>
    </row>
    <row r="44" spans="1:3">
      <c r="A44" s="4" t="s">
        <v>1056</v>
      </c>
      <c r="B44" s="4" t="s">
        <v>1063</v>
      </c>
    </row>
    <row r="45" spans="1:3">
      <c r="A45" s="4" t="s">
        <v>1064</v>
      </c>
    </row>
    <row r="46" spans="1:3">
      <c r="A46" s="3" t="s">
        <v>1041</v>
      </c>
    </row>
    <row r="47" spans="1:3">
      <c r="A47" s="4" t="s">
        <v>1056</v>
      </c>
      <c r="B47" s="4" t="s">
        <v>1065</v>
      </c>
    </row>
    <row r="48" spans="1:3">
      <c r="A48" s="4" t="s">
        <v>1066</v>
      </c>
    </row>
    <row r="49" spans="1:3">
      <c r="A49" s="3" t="s">
        <v>1041</v>
      </c>
    </row>
    <row r="50" spans="1:3">
      <c r="A50" s="4" t="s">
        <v>44</v>
      </c>
      <c r="B50" s="6" t="n">
        <v>7849</v>
      </c>
      <c r="C50" s="5" t="n">
        <v>7071</v>
      </c>
    </row>
    <row r="51" spans="1:3">
      <c r="A51" s="4" t="s">
        <v>1048</v>
      </c>
      <c r="B51" s="4" t="s">
        <v>1067</v>
      </c>
    </row>
    <row r="52" spans="1:3">
      <c r="A52" s="4" t="s">
        <v>1068</v>
      </c>
    </row>
    <row r="53" spans="1:3">
      <c r="A53" s="3" t="s">
        <v>1041</v>
      </c>
    </row>
    <row r="54" spans="1:3">
      <c r="A54" s="4" t="s">
        <v>1056</v>
      </c>
      <c r="B54" s="4" t="s">
        <v>1069</v>
      </c>
    </row>
    <row r="55" spans="1:3">
      <c r="A55" s="4" t="s">
        <v>1070</v>
      </c>
    </row>
    <row r="56" spans="1:3">
      <c r="A56" s="3" t="s">
        <v>1041</v>
      </c>
    </row>
    <row r="57" spans="1:3">
      <c r="A57" s="4" t="s">
        <v>1056</v>
      </c>
      <c r="B57" s="4" t="s">
        <v>1071</v>
      </c>
    </row>
    <row r="58" spans="1:3">
      <c r="A58" s="4" t="s">
        <v>1072</v>
      </c>
    </row>
    <row r="59" spans="1:3">
      <c r="A59" s="3" t="s">
        <v>1041</v>
      </c>
    </row>
    <row r="60" spans="1:3">
      <c r="A60" s="4" t="s">
        <v>44</v>
      </c>
      <c r="B60" s="6" t="n">
        <v>218</v>
      </c>
      <c r="C60" s="5" t="n">
        <v>262</v>
      </c>
    </row>
    <row r="61" spans="1:3">
      <c r="A61" s="4" t="s">
        <v>1048</v>
      </c>
      <c r="B61" s="4" t="s">
        <v>1073</v>
      </c>
    </row>
    <row r="62" spans="1:3">
      <c r="A62" s="4" t="s">
        <v>1074</v>
      </c>
    </row>
    <row r="63" spans="1:3">
      <c r="A63" s="3" t="s">
        <v>1041</v>
      </c>
    </row>
    <row r="64" spans="1:3">
      <c r="A64" s="4" t="s">
        <v>1056</v>
      </c>
      <c r="B64" s="4" t="s">
        <v>1075</v>
      </c>
    </row>
    <row r="65" spans="1:3">
      <c r="A65" s="4" t="s">
        <v>1076</v>
      </c>
    </row>
    <row r="66" spans="1:3">
      <c r="A66" s="3" t="s">
        <v>1041</v>
      </c>
    </row>
    <row r="67" spans="1:3">
      <c r="A67" s="4" t="s">
        <v>1056</v>
      </c>
      <c r="B67" s="4" t="s">
        <v>1077</v>
      </c>
    </row>
    <row r="68" spans="1:3">
      <c r="A68" s="4" t="s">
        <v>1078</v>
      </c>
    </row>
    <row r="69" spans="1:3">
      <c r="A69" s="3" t="s">
        <v>1041</v>
      </c>
    </row>
    <row r="70" spans="1:3">
      <c r="A70" s="4" t="s">
        <v>44</v>
      </c>
      <c r="B70" s="6" t="n">
        <v>5700</v>
      </c>
      <c r="C70" s="5" t="n">
        <v>5600</v>
      </c>
    </row>
    <row r="71" spans="1:3">
      <c r="A71" s="4" t="s">
        <v>1048</v>
      </c>
      <c r="B71" s="4" t="s">
        <v>1079</v>
      </c>
    </row>
    <row r="72" spans="1:3">
      <c r="A72" s="4" t="s">
        <v>1080</v>
      </c>
    </row>
    <row r="73" spans="1:3">
      <c r="A73" s="3" t="s">
        <v>1041</v>
      </c>
    </row>
    <row r="74" spans="1:3">
      <c r="A74" s="4" t="s">
        <v>1056</v>
      </c>
      <c r="B74" s="4" t="s">
        <v>1081</v>
      </c>
    </row>
    <row r="75" spans="1:3">
      <c r="A75" s="4" t="s">
        <v>1082</v>
      </c>
    </row>
    <row r="76" spans="1:3">
      <c r="A76" s="3" t="s">
        <v>1041</v>
      </c>
    </row>
    <row r="77" spans="1:3">
      <c r="A77" s="4" t="s">
        <v>1056</v>
      </c>
      <c r="B77" s="4" t="s">
        <v>1083</v>
      </c>
    </row>
    <row r="78" spans="1:3">
      <c r="A78" s="4" t="s">
        <v>1084</v>
      </c>
    </row>
    <row r="79" spans="1:3">
      <c r="A79" s="3" t="s">
        <v>1041</v>
      </c>
    </row>
    <row r="80" spans="1:3">
      <c r="A80" s="4" t="s">
        <v>44</v>
      </c>
      <c r="B80" s="6" t="n">
        <v>2021</v>
      </c>
      <c r="C80" s="5" t="n">
        <v>2020</v>
      </c>
    </row>
    <row r="81" spans="1:3">
      <c r="A81" s="4" t="s">
        <v>1085</v>
      </c>
    </row>
    <row r="82" spans="1:3">
      <c r="A82" s="3" t="s">
        <v>1041</v>
      </c>
    </row>
    <row r="83" spans="1:3">
      <c r="A83" s="4" t="s">
        <v>44</v>
      </c>
      <c r="B83" s="6" t="n">
        <v>1171</v>
      </c>
      <c r="C83" s="5" t="n">
        <v>1170</v>
      </c>
    </row>
    <row r="84" spans="1:3">
      <c r="A84" s="4" t="s">
        <v>1048</v>
      </c>
      <c r="B84" s="4" t="s">
        <v>1086</v>
      </c>
    </row>
    <row r="85" spans="1:3">
      <c r="A85" s="4" t="s">
        <v>1087</v>
      </c>
    </row>
    <row r="86" spans="1:3">
      <c r="A86" s="3" t="s">
        <v>1041</v>
      </c>
    </row>
    <row r="87" spans="1:3">
      <c r="A87" s="4" t="s">
        <v>1051</v>
      </c>
      <c r="B87" s="4" t="s">
        <v>731</v>
      </c>
    </row>
    <row r="88" spans="1:3">
      <c r="A88" s="4" t="s">
        <v>1088</v>
      </c>
    </row>
    <row r="89" spans="1:3">
      <c r="A89" s="3" t="s">
        <v>1041</v>
      </c>
    </row>
    <row r="90" spans="1:3">
      <c r="A90" s="4" t="s">
        <v>1051</v>
      </c>
      <c r="B90" s="4" t="s">
        <v>1089</v>
      </c>
    </row>
    <row r="91" spans="1:3">
      <c r="A91" s="4" t="s">
        <v>1090</v>
      </c>
    </row>
    <row r="92" spans="1:3">
      <c r="A92" s="3" t="s">
        <v>1041</v>
      </c>
    </row>
    <row r="93" spans="1:3">
      <c r="A93" s="4" t="s">
        <v>44</v>
      </c>
      <c r="B93" s="6" t="n">
        <v>4103</v>
      </c>
      <c r="C93" s="5" t="n">
        <v>4201</v>
      </c>
    </row>
    <row r="94" spans="1:3">
      <c r="A94" s="4" t="s">
        <v>1048</v>
      </c>
      <c r="B94" s="4" t="s">
        <v>1091</v>
      </c>
    </row>
    <row r="95" spans="1:3">
      <c r="A95" s="4" t="s">
        <v>1092</v>
      </c>
    </row>
    <row r="96" spans="1:3">
      <c r="A96" s="3" t="s">
        <v>1041</v>
      </c>
    </row>
    <row r="97" spans="1:3">
      <c r="A97" s="4" t="s">
        <v>1051</v>
      </c>
      <c r="B97" s="4" t="s">
        <v>1093</v>
      </c>
    </row>
    <row r="98" spans="1:3">
      <c r="A98" s="4" t="s">
        <v>1094</v>
      </c>
    </row>
    <row r="99" spans="1:3">
      <c r="A99" s="3" t="s">
        <v>1041</v>
      </c>
    </row>
    <row r="100" spans="1:3">
      <c r="A100" s="4" t="s">
        <v>1051</v>
      </c>
      <c r="B100" s="4" t="s">
        <v>1095</v>
      </c>
    </row>
    <row r="101" spans="1:3">
      <c r="A101" s="4" t="s">
        <v>1096</v>
      </c>
    </row>
    <row r="102" spans="1:3">
      <c r="A102" s="3" t="s">
        <v>1041</v>
      </c>
    </row>
    <row r="103" spans="1:3">
      <c r="A103" s="4" t="s">
        <v>44</v>
      </c>
      <c r="B103" s="6" t="n">
        <v>850</v>
      </c>
      <c r="C103" s="5" t="n">
        <v>850</v>
      </c>
    </row>
    <row r="104" spans="1:3">
      <c r="A104" s="4" t="s">
        <v>1056</v>
      </c>
      <c r="B104" s="4" t="s">
        <v>1097</v>
      </c>
    </row>
    <row r="105" spans="1:3">
      <c r="A105" s="4" t="s">
        <v>1048</v>
      </c>
      <c r="B105" s="4" t="s">
        <v>1097</v>
      </c>
    </row>
    <row r="106" spans="1:3">
      <c r="A106" s="4" t="s">
        <v>1098</v>
      </c>
    </row>
    <row r="107" spans="1:3">
      <c r="A107" s="3" t="s">
        <v>1041</v>
      </c>
    </row>
    <row r="108" spans="1:3">
      <c r="A108" s="4" t="s">
        <v>44</v>
      </c>
      <c r="B108" s="6" t="n">
        <v>79</v>
      </c>
      <c r="C108" s="6" t="n">
        <v>92</v>
      </c>
    </row>
    <row r="109" spans="1:3">
      <c r="A109" s="4" t="s">
        <v>1051</v>
      </c>
      <c r="B109" s="4" t="s">
        <v>1099</v>
      </c>
    </row>
    <row r="110" spans="1:3">
      <c r="A110" s="4" t="s">
        <v>1048</v>
      </c>
      <c r="B110" s="4" t="s">
        <v>109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32</v>
      </c>
      <c r="C2" s="2" t="s">
        <v>2</v>
      </c>
    </row>
    <row r="3" spans="1:3">
      <c r="A3" s="4" t="s">
        <v>1101</v>
      </c>
    </row>
    <row r="4" spans="1:3">
      <c r="A4" s="3" t="s">
        <v>1041</v>
      </c>
    </row>
    <row r="5" spans="1:3">
      <c r="A5" s="4" t="s">
        <v>1102</v>
      </c>
      <c r="B5" s="6" t="n">
        <v>5600</v>
      </c>
      <c r="C5" s="6" t="n">
        <v>5700</v>
      </c>
    </row>
    <row r="6" spans="1:3">
      <c r="A6" s="4" t="s">
        <v>1103</v>
      </c>
      <c r="C6" s="5" t="n">
        <v>13597</v>
      </c>
    </row>
    <row r="7" spans="1:3">
      <c r="A7" s="4" t="s">
        <v>1104</v>
      </c>
    </row>
    <row r="8" spans="1:3">
      <c r="A8" s="3" t="s">
        <v>1041</v>
      </c>
    </row>
    <row r="9" spans="1:3">
      <c r="A9" s="4" t="s">
        <v>1105</v>
      </c>
      <c r="B9" s="5" t="n">
        <v>2007</v>
      </c>
      <c r="C9" s="5" t="n">
        <v>2012</v>
      </c>
    </row>
    <row r="10" spans="1:3">
      <c r="A10" s="4" t="s">
        <v>1106</v>
      </c>
    </row>
    <row r="11" spans="1:3">
      <c r="A11" s="3" t="s">
        <v>1041</v>
      </c>
    </row>
    <row r="12" spans="1:3">
      <c r="A12" s="4" t="s">
        <v>1107</v>
      </c>
      <c r="B12" s="5" t="n">
        <v>7164</v>
      </c>
      <c r="C12" s="6" t="n">
        <v>8372</v>
      </c>
    </row>
    <row r="13" spans="1:3">
      <c r="A13" s="4" t="s">
        <v>1108</v>
      </c>
    </row>
    <row r="14" spans="1:3">
      <c r="A14" s="3" t="s">
        <v>1041</v>
      </c>
    </row>
    <row r="15" spans="1:3">
      <c r="A15" s="4" t="s">
        <v>1109</v>
      </c>
      <c r="B15" s="5" t="n">
        <v>560</v>
      </c>
    </row>
    <row r="16" spans="1:3">
      <c r="A16" s="4" t="s">
        <v>1110</v>
      </c>
      <c r="B16" s="6" t="n">
        <v>11</v>
      </c>
    </row>
    <row r="17" spans="1:3">
      <c r="A17" s="4" t="s">
        <v>1111</v>
      </c>
    </row>
    <row r="18" spans="1:3">
      <c r="A18" s="3" t="s">
        <v>1041</v>
      </c>
    </row>
    <row r="19" spans="1:3">
      <c r="A19" s="4" t="s">
        <v>1112</v>
      </c>
      <c r="B19" s="4" t="s">
        <v>1113</v>
      </c>
    </row>
    <row r="20" spans="1:3">
      <c r="A20" s="4" t="s">
        <v>1114</v>
      </c>
    </row>
    <row r="21" spans="1:3">
      <c r="A21" s="3" t="s">
        <v>1041</v>
      </c>
    </row>
    <row r="22" spans="1:3">
      <c r="A22" s="4" t="s">
        <v>1112</v>
      </c>
      <c r="B22" s="4" t="s">
        <v>1115</v>
      </c>
    </row>
    <row r="23" spans="1:3">
      <c r="A23" s="4" t="s">
        <v>1116</v>
      </c>
    </row>
    <row r="24" spans="1:3">
      <c r="A24" s="3" t="s">
        <v>1041</v>
      </c>
    </row>
    <row r="25" spans="1:3">
      <c r="A25" s="4" t="s">
        <v>1112</v>
      </c>
      <c r="B25" s="4" t="s">
        <v>111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1118</v>
      </c>
      <c r="B1" s="2" t="s">
        <v>648</v>
      </c>
    </row>
    <row r="2" spans="1:2">
      <c r="A2" s="3" t="s">
        <v>1119</v>
      </c>
    </row>
    <row r="3" spans="1:2">
      <c r="A3" s="5" t="n">
        <v>2017</v>
      </c>
      <c r="B3" s="6" t="n">
        <v>4870</v>
      </c>
    </row>
    <row r="4" spans="1:2">
      <c r="A4" s="5" t="n">
        <v>2018</v>
      </c>
      <c r="B4" s="5" t="n">
        <v>9436</v>
      </c>
    </row>
    <row r="5" spans="1:2">
      <c r="A5" s="5" t="n">
        <v>2019</v>
      </c>
      <c r="B5" s="5" t="n">
        <v>4569</v>
      </c>
    </row>
    <row r="6" spans="1:2">
      <c r="A6" s="5" t="n">
        <v>2020</v>
      </c>
      <c r="B6" s="5" t="n">
        <v>6353</v>
      </c>
    </row>
    <row r="7" spans="1:2">
      <c r="A7" s="5" t="n">
        <v>2021</v>
      </c>
      <c r="B7" s="5" t="n">
        <v>3448</v>
      </c>
    </row>
    <row r="8" spans="1:2">
      <c r="A8" s="4" t="s">
        <v>771</v>
      </c>
      <c r="B8" s="5" t="n">
        <v>9063</v>
      </c>
    </row>
    <row r="9" spans="1:2">
      <c r="A9" s="4" t="s">
        <v>160</v>
      </c>
      <c r="B9" s="6" t="n">
        <v>3773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0</v>
      </c>
      <c r="C1" s="2" t="s">
        <v>2</v>
      </c>
      <c r="D1" s="2" t="s">
        <v>32</v>
      </c>
    </row>
    <row r="2" spans="1:4">
      <c r="A2" s="3" t="s">
        <v>1121</v>
      </c>
    </row>
    <row r="3" spans="1:4">
      <c r="A3" s="4" t="s">
        <v>1122</v>
      </c>
      <c r="C3" s="6" t="n">
        <v>61260</v>
      </c>
      <c r="D3" s="6" t="n">
        <v>66066</v>
      </c>
    </row>
    <row r="4" spans="1:4">
      <c r="A4" s="4" t="s">
        <v>1123</v>
      </c>
      <c r="C4" s="5" t="n">
        <v>59472</v>
      </c>
      <c r="D4" s="5" t="n">
        <v>64033</v>
      </c>
    </row>
    <row r="5" spans="1:4">
      <c r="A5" s="4" t="s">
        <v>1124</v>
      </c>
      <c r="B5" s="4" t="s">
        <v>593</v>
      </c>
      <c r="C5" s="5" t="n">
        <v>51111</v>
      </c>
      <c r="D5" s="5" t="n">
        <v>55510</v>
      </c>
    </row>
    <row r="6" spans="1:4">
      <c r="A6" s="4" t="s">
        <v>1125</v>
      </c>
      <c r="B6" s="4" t="s">
        <v>593</v>
      </c>
      <c r="C6" s="5" t="n">
        <v>51111</v>
      </c>
      <c r="D6" s="5" t="n">
        <v>55510</v>
      </c>
    </row>
    <row r="7" spans="1:4">
      <c r="A7" s="4" t="s">
        <v>1126</v>
      </c>
      <c r="B7" s="4" t="s">
        <v>1127</v>
      </c>
      <c r="C7" s="5" t="n">
        <v>5145</v>
      </c>
      <c r="D7" s="5" t="n">
        <v>4942</v>
      </c>
    </row>
    <row r="8" spans="1:4">
      <c r="A8" s="4" t="s">
        <v>1128</v>
      </c>
      <c r="B8" s="4" t="s">
        <v>1127</v>
      </c>
      <c r="C8" s="5" t="n">
        <v>3826</v>
      </c>
      <c r="D8" s="5" t="n">
        <v>1530</v>
      </c>
    </row>
    <row r="9" spans="1:4">
      <c r="A9" s="4" t="s">
        <v>1129</v>
      </c>
      <c r="C9" s="5" t="n">
        <v>5004</v>
      </c>
      <c r="D9" s="5" t="n">
        <v>5614</v>
      </c>
    </row>
    <row r="10" spans="1:4">
      <c r="A10" s="4" t="s">
        <v>1130</v>
      </c>
      <c r="C10" s="5" t="n">
        <v>4535</v>
      </c>
      <c r="D10" s="5" t="n">
        <v>6993</v>
      </c>
    </row>
    <row r="11" spans="1:4">
      <c r="A11" s="4" t="s">
        <v>1131</v>
      </c>
      <c r="C11" s="5" t="n">
        <v>787</v>
      </c>
      <c r="D11" s="5" t="n">
        <v>1114</v>
      </c>
    </row>
    <row r="12" spans="1:4">
      <c r="A12" s="4" t="s">
        <v>1132</v>
      </c>
      <c r="C12" s="5" t="n">
        <v>1050</v>
      </c>
      <c r="D12" s="5" t="n">
        <v>3674</v>
      </c>
    </row>
    <row r="13" spans="1:4">
      <c r="A13" s="4" t="s">
        <v>1133</v>
      </c>
      <c r="C13" s="5" t="n">
        <v>4217</v>
      </c>
      <c r="D13" s="5" t="n">
        <v>4500</v>
      </c>
    </row>
    <row r="14" spans="1:4">
      <c r="A14" s="4" t="s">
        <v>1134</v>
      </c>
      <c r="C14" s="5" t="n">
        <v>3485</v>
      </c>
      <c r="D14" s="5" t="n">
        <v>3319</v>
      </c>
    </row>
    <row r="15" spans="1:4">
      <c r="A15" s="4" t="s">
        <v>595</v>
      </c>
    </row>
    <row r="16" spans="1:4">
      <c r="A16" s="3" t="s">
        <v>1121</v>
      </c>
    </row>
    <row r="17" spans="1:4">
      <c r="A17" s="4" t="s">
        <v>1126</v>
      </c>
      <c r="C17" s="5" t="n">
        <v>4462</v>
      </c>
      <c r="D17" s="5" t="n">
        <v>4652</v>
      </c>
    </row>
    <row r="18" spans="1:4">
      <c r="A18" s="4" t="s">
        <v>596</v>
      </c>
    </row>
    <row r="19" spans="1:4">
      <c r="A19" s="3" t="s">
        <v>1121</v>
      </c>
    </row>
    <row r="20" spans="1:4">
      <c r="A20" s="4" t="s">
        <v>1128</v>
      </c>
      <c r="C20" s="5" t="n">
        <v>3826</v>
      </c>
      <c r="D20" s="5" t="n">
        <v>1530</v>
      </c>
    </row>
    <row r="21" spans="1:4">
      <c r="A21" s="4" t="s">
        <v>1135</v>
      </c>
    </row>
    <row r="22" spans="1:4">
      <c r="A22" s="3" t="s">
        <v>1121</v>
      </c>
    </row>
    <row r="23" spans="1:4">
      <c r="A23" s="4" t="s">
        <v>1122</v>
      </c>
      <c r="B23" s="4" t="s">
        <v>70</v>
      </c>
      <c r="C23" s="5" t="n">
        <v>160</v>
      </c>
      <c r="D23" s="5" t="n">
        <v>65</v>
      </c>
    </row>
    <row r="24" spans="1:4">
      <c r="A24" s="4" t="s">
        <v>1136</v>
      </c>
    </row>
    <row r="25" spans="1:4">
      <c r="A25" s="3" t="s">
        <v>1121</v>
      </c>
    </row>
    <row r="26" spans="1:4">
      <c r="A26" s="4" t="s">
        <v>1123</v>
      </c>
      <c r="B26" s="4" t="s">
        <v>70</v>
      </c>
      <c r="C26" s="5" t="n">
        <v>688</v>
      </c>
      <c r="D26" s="5" t="n">
        <v>685</v>
      </c>
    </row>
    <row r="27" spans="1:4">
      <c r="A27" s="4" t="s">
        <v>1137</v>
      </c>
    </row>
    <row r="28" spans="1:4">
      <c r="A28" s="3" t="s">
        <v>1121</v>
      </c>
    </row>
    <row r="29" spans="1:4">
      <c r="A29" s="4" t="s">
        <v>1122</v>
      </c>
      <c r="C29" s="5" t="n">
        <v>724</v>
      </c>
      <c r="D29" s="5" t="n">
        <v>761</v>
      </c>
    </row>
    <row r="30" spans="1:4">
      <c r="A30" s="4" t="s">
        <v>1138</v>
      </c>
    </row>
    <row r="31" spans="1:4">
      <c r="A31" s="3" t="s">
        <v>1121</v>
      </c>
    </row>
    <row r="32" spans="1:4">
      <c r="A32" s="4" t="s">
        <v>1123</v>
      </c>
      <c r="C32" s="5" t="n">
        <v>211</v>
      </c>
      <c r="D32" s="5" t="n">
        <v>120</v>
      </c>
    </row>
    <row r="33" spans="1:4">
      <c r="A33" s="4" t="s">
        <v>1139</v>
      </c>
    </row>
    <row r="34" spans="1:4">
      <c r="A34" s="3" t="s">
        <v>1121</v>
      </c>
    </row>
    <row r="35" spans="1:4">
      <c r="A35" s="4" t="s">
        <v>1122</v>
      </c>
      <c r="B35" s="4" t="s">
        <v>721</v>
      </c>
      <c r="C35" s="5" t="n">
        <v>31328</v>
      </c>
      <c r="D35" s="5" t="n">
        <v>34460</v>
      </c>
    </row>
    <row r="36" spans="1:4">
      <c r="A36" s="4" t="s">
        <v>1140</v>
      </c>
    </row>
    <row r="37" spans="1:4">
      <c r="A37" s="3" t="s">
        <v>1121</v>
      </c>
    </row>
    <row r="38" spans="1:4">
      <c r="A38" s="4" t="s">
        <v>1123</v>
      </c>
      <c r="B38" s="4" t="s">
        <v>721</v>
      </c>
      <c r="C38" s="5" t="n">
        <v>31753</v>
      </c>
      <c r="D38" s="5" t="n">
        <v>34656</v>
      </c>
    </row>
    <row r="39" spans="1:4">
      <c r="A39" s="4" t="s">
        <v>1141</v>
      </c>
    </row>
    <row r="40" spans="1:4">
      <c r="A40" s="3" t="s">
        <v>1121</v>
      </c>
    </row>
    <row r="41" spans="1:4">
      <c r="A41" s="4" t="s">
        <v>1122</v>
      </c>
      <c r="B41" s="4" t="s">
        <v>721</v>
      </c>
      <c r="C41" s="5" t="n">
        <v>24044</v>
      </c>
      <c r="D41" s="5" t="n">
        <v>24160</v>
      </c>
    </row>
    <row r="42" spans="1:4">
      <c r="A42" s="4" t="s">
        <v>1142</v>
      </c>
    </row>
    <row r="43" spans="1:4">
      <c r="A43" s="3" t="s">
        <v>1121</v>
      </c>
    </row>
    <row r="44" spans="1:4">
      <c r="A44" s="4" t="s">
        <v>1123</v>
      </c>
      <c r="B44" s="4" t="s">
        <v>721</v>
      </c>
      <c r="C44" s="5" t="n">
        <v>22651</v>
      </c>
      <c r="D44" s="5" t="n">
        <v>22339</v>
      </c>
    </row>
    <row r="45" spans="1:4">
      <c r="A45" s="4" t="s">
        <v>1143</v>
      </c>
    </row>
    <row r="46" spans="1:4">
      <c r="A46" s="3" t="s">
        <v>1121</v>
      </c>
    </row>
    <row r="47" spans="1:4">
      <c r="A47" s="4" t="s">
        <v>1122</v>
      </c>
      <c r="B47" s="4" t="s">
        <v>721</v>
      </c>
      <c r="C47" s="5" t="n">
        <v>1119</v>
      </c>
      <c r="D47" s="5" t="n">
        <v>929</v>
      </c>
    </row>
    <row r="48" spans="1:4">
      <c r="A48" s="4" t="s">
        <v>1144</v>
      </c>
    </row>
    <row r="49" spans="1:4">
      <c r="A49" s="3" t="s">
        <v>1121</v>
      </c>
    </row>
    <row r="50" spans="1:4">
      <c r="A50" s="4" t="s">
        <v>1123</v>
      </c>
      <c r="B50" s="4" t="s">
        <v>721</v>
      </c>
      <c r="C50" s="5" t="n">
        <v>880</v>
      </c>
      <c r="D50" s="5" t="n">
        <v>591</v>
      </c>
    </row>
    <row r="51" spans="1:4">
      <c r="A51" s="4" t="s">
        <v>1145</v>
      </c>
    </row>
    <row r="52" spans="1:4">
      <c r="A52" s="3" t="s">
        <v>1121</v>
      </c>
    </row>
    <row r="53" spans="1:4">
      <c r="A53" s="4" t="s">
        <v>1122</v>
      </c>
      <c r="B53" s="4" t="s">
        <v>721</v>
      </c>
      <c r="C53" s="5" t="n">
        <v>1518</v>
      </c>
      <c r="D53" s="5" t="n">
        <v>3812</v>
      </c>
    </row>
    <row r="54" spans="1:4">
      <c r="A54" s="4" t="s">
        <v>1146</v>
      </c>
    </row>
    <row r="55" spans="1:4">
      <c r="A55" s="3" t="s">
        <v>1121</v>
      </c>
    </row>
    <row r="56" spans="1:4">
      <c r="A56" s="4" t="s">
        <v>1123</v>
      </c>
      <c r="B56" s="4" t="s">
        <v>721</v>
      </c>
      <c r="C56" s="5" t="n">
        <v>1365</v>
      </c>
      <c r="D56" s="5" t="n">
        <v>3777</v>
      </c>
    </row>
    <row r="57" spans="1:4">
      <c r="A57" s="4" t="s">
        <v>1147</v>
      </c>
    </row>
    <row r="58" spans="1:4">
      <c r="A58" s="3" t="s">
        <v>1121</v>
      </c>
    </row>
    <row r="59" spans="1:4">
      <c r="A59" s="4" t="s">
        <v>1122</v>
      </c>
      <c r="B59" s="4" t="s">
        <v>70</v>
      </c>
      <c r="C59" s="5" t="n">
        <v>142</v>
      </c>
      <c r="D59" s="5" t="n">
        <v>42</v>
      </c>
    </row>
    <row r="60" spans="1:4">
      <c r="A60" s="4" t="s">
        <v>1148</v>
      </c>
    </row>
    <row r="61" spans="1:4">
      <c r="A61" s="3" t="s">
        <v>1121</v>
      </c>
    </row>
    <row r="62" spans="1:4">
      <c r="A62" s="4" t="s">
        <v>1123</v>
      </c>
      <c r="B62" s="4" t="s">
        <v>70</v>
      </c>
      <c r="C62" s="5" t="n">
        <v>537</v>
      </c>
      <c r="D62" s="5" t="n">
        <v>532</v>
      </c>
    </row>
    <row r="63" spans="1:4">
      <c r="A63" s="4" t="s">
        <v>1149</v>
      </c>
    </row>
    <row r="64" spans="1:4">
      <c r="A64" s="3" t="s">
        <v>1121</v>
      </c>
    </row>
    <row r="65" spans="1:4">
      <c r="A65" s="4" t="s">
        <v>1122</v>
      </c>
      <c r="B65" s="4" t="s">
        <v>70</v>
      </c>
      <c r="C65" s="5" t="n">
        <v>6</v>
      </c>
      <c r="D65" s="5" t="n">
        <v>6</v>
      </c>
    </row>
    <row r="66" spans="1:4">
      <c r="A66" s="4" t="s">
        <v>1150</v>
      </c>
    </row>
    <row r="67" spans="1:4">
      <c r="A67" s="3" t="s">
        <v>1121</v>
      </c>
    </row>
    <row r="68" spans="1:4">
      <c r="A68" s="4" t="s">
        <v>1123</v>
      </c>
      <c r="B68" s="4" t="s">
        <v>70</v>
      </c>
      <c r="C68" s="5" t="n">
        <v>151</v>
      </c>
      <c r="D68" s="5" t="n">
        <v>153</v>
      </c>
    </row>
    <row r="69" spans="1:4">
      <c r="A69" s="4" t="s">
        <v>1151</v>
      </c>
    </row>
    <row r="70" spans="1:4">
      <c r="A70" s="3" t="s">
        <v>1121</v>
      </c>
    </row>
    <row r="71" spans="1:4">
      <c r="A71" s="4" t="s">
        <v>1122</v>
      </c>
      <c r="B71" s="4" t="s">
        <v>1152</v>
      </c>
      <c r="C71" s="5" t="n">
        <v>287</v>
      </c>
      <c r="D71" s="5" t="n">
        <v>0</v>
      </c>
    </row>
    <row r="72" spans="1:4">
      <c r="A72" s="4" t="s">
        <v>1153</v>
      </c>
    </row>
    <row r="73" spans="1:4">
      <c r="A73" s="3" t="s">
        <v>1121</v>
      </c>
    </row>
    <row r="74" spans="1:4">
      <c r="A74" s="4" t="s">
        <v>1123</v>
      </c>
      <c r="B74" s="4" t="s">
        <v>1152</v>
      </c>
      <c r="C74" s="5" t="n">
        <v>41</v>
      </c>
      <c r="D74" s="5" t="n">
        <v>0</v>
      </c>
    </row>
    <row r="75" spans="1:4">
      <c r="A75" s="4" t="s">
        <v>1154</v>
      </c>
    </row>
    <row r="76" spans="1:4">
      <c r="A76" s="3" t="s">
        <v>1121</v>
      </c>
    </row>
    <row r="77" spans="1:4">
      <c r="A77" s="4" t="s">
        <v>1122</v>
      </c>
      <c r="B77" s="4" t="s">
        <v>1155</v>
      </c>
      <c r="C77" s="5" t="n">
        <v>15248</v>
      </c>
      <c r="D77" s="5" t="n">
        <v>15717</v>
      </c>
    </row>
    <row r="78" spans="1:4">
      <c r="A78" s="4" t="s">
        <v>1156</v>
      </c>
    </row>
    <row r="79" spans="1:4">
      <c r="A79" s="3" t="s">
        <v>1121</v>
      </c>
    </row>
    <row r="80" spans="1:4">
      <c r="A80" s="4" t="s">
        <v>1123</v>
      </c>
      <c r="B80" s="4" t="s">
        <v>1155</v>
      </c>
      <c r="C80" s="5" t="n">
        <v>14189</v>
      </c>
      <c r="D80" s="5" t="n">
        <v>14723</v>
      </c>
    </row>
    <row r="81" spans="1:4">
      <c r="A81" s="4" t="s">
        <v>1157</v>
      </c>
    </row>
    <row r="82" spans="1:4">
      <c r="A82" s="3" t="s">
        <v>1121</v>
      </c>
    </row>
    <row r="83" spans="1:4">
      <c r="A83" s="4" t="s">
        <v>1122</v>
      </c>
      <c r="B83" s="4" t="s">
        <v>1155</v>
      </c>
      <c r="C83" s="5" t="n">
        <v>227</v>
      </c>
      <c r="D83" s="5" t="n">
        <v>899</v>
      </c>
    </row>
    <row r="84" spans="1:4">
      <c r="A84" s="4" t="s">
        <v>1158</v>
      </c>
    </row>
    <row r="85" spans="1:4">
      <c r="A85" s="3" t="s">
        <v>1121</v>
      </c>
    </row>
    <row r="86" spans="1:4">
      <c r="A86" s="4" t="s">
        <v>1123</v>
      </c>
      <c r="B86" s="4" t="s">
        <v>1155</v>
      </c>
      <c r="C86" s="5" t="n">
        <v>289</v>
      </c>
      <c r="D86" s="5" t="n">
        <v>1212</v>
      </c>
    </row>
    <row r="87" spans="1:4">
      <c r="A87" s="4" t="s">
        <v>1159</v>
      </c>
    </row>
    <row r="88" spans="1:4">
      <c r="A88" s="3" t="s">
        <v>1121</v>
      </c>
    </row>
    <row r="89" spans="1:4">
      <c r="A89" s="4" t="s">
        <v>1122</v>
      </c>
      <c r="B89" s="4" t="s">
        <v>1152</v>
      </c>
      <c r="C89" s="5" t="n">
        <v>142</v>
      </c>
      <c r="D89" s="5" t="n">
        <v>42</v>
      </c>
    </row>
    <row r="90" spans="1:4">
      <c r="A90" s="4" t="s">
        <v>1160</v>
      </c>
    </row>
    <row r="91" spans="1:4">
      <c r="A91" s="3" t="s">
        <v>1121</v>
      </c>
    </row>
    <row r="92" spans="1:4">
      <c r="A92" s="4" t="s">
        <v>1123</v>
      </c>
      <c r="B92" s="4" t="s">
        <v>1152</v>
      </c>
      <c r="C92" s="5" t="n">
        <v>341</v>
      </c>
      <c r="D92" s="5" t="n">
        <v>240</v>
      </c>
    </row>
    <row r="93" spans="1:4">
      <c r="A93" s="4" t="s">
        <v>1161</v>
      </c>
    </row>
    <row r="94" spans="1:4">
      <c r="A94" s="3" t="s">
        <v>1121</v>
      </c>
    </row>
    <row r="95" spans="1:4">
      <c r="A95" s="4" t="s">
        <v>1122</v>
      </c>
      <c r="B95" s="4" t="s">
        <v>1152</v>
      </c>
      <c r="C95" s="5" t="n">
        <v>6</v>
      </c>
      <c r="D95" s="5" t="n">
        <v>6</v>
      </c>
    </row>
    <row r="96" spans="1:4">
      <c r="A96" s="4" t="s">
        <v>1162</v>
      </c>
    </row>
    <row r="97" spans="1:4">
      <c r="A97" s="3" t="s">
        <v>1121</v>
      </c>
    </row>
    <row r="98" spans="1:4">
      <c r="A98" s="4" t="s">
        <v>1123</v>
      </c>
      <c r="B98" s="4" t="s">
        <v>1152</v>
      </c>
      <c r="C98" s="5" t="n">
        <v>57</v>
      </c>
      <c r="D98" s="5" t="n">
        <v>16</v>
      </c>
    </row>
    <row r="99" spans="1:4">
      <c r="A99" s="4" t="s">
        <v>1163</v>
      </c>
    </row>
    <row r="100" spans="1:4">
      <c r="A100" s="3" t="s">
        <v>1121</v>
      </c>
    </row>
    <row r="101" spans="1:4">
      <c r="A101" s="4" t="s">
        <v>1122</v>
      </c>
      <c r="B101" s="4" t="s">
        <v>1152</v>
      </c>
      <c r="C101" s="5" t="n">
        <v>437</v>
      </c>
      <c r="D101" s="5" t="n">
        <v>761</v>
      </c>
    </row>
    <row r="102" spans="1:4">
      <c r="A102" s="4" t="s">
        <v>1164</v>
      </c>
    </row>
    <row r="103" spans="1:4">
      <c r="A103" s="3" t="s">
        <v>1121</v>
      </c>
    </row>
    <row r="104" spans="1:4">
      <c r="A104" s="4" t="s">
        <v>1123</v>
      </c>
      <c r="B104" s="4" t="s">
        <v>1152</v>
      </c>
      <c r="C104" s="5" t="n">
        <v>170</v>
      </c>
      <c r="D104" s="5" t="n">
        <v>120</v>
      </c>
    </row>
    <row r="105" spans="1:4">
      <c r="A105" s="4" t="s">
        <v>1165</v>
      </c>
    </row>
    <row r="106" spans="1:4">
      <c r="A106" s="3" t="s">
        <v>1121</v>
      </c>
    </row>
    <row r="107" spans="1:4">
      <c r="A107" s="4" t="s">
        <v>1122</v>
      </c>
      <c r="B107" s="4" t="s">
        <v>1155</v>
      </c>
      <c r="C107" s="5" t="n">
        <v>16045</v>
      </c>
      <c r="D107" s="5" t="n">
        <v>18716</v>
      </c>
    </row>
    <row r="108" spans="1:4">
      <c r="A108" s="4" t="s">
        <v>1166</v>
      </c>
    </row>
    <row r="109" spans="1:4">
      <c r="A109" s="3" t="s">
        <v>1121</v>
      </c>
    </row>
    <row r="110" spans="1:4">
      <c r="A110" s="4" t="s">
        <v>1123</v>
      </c>
      <c r="B110" s="4" t="s">
        <v>1155</v>
      </c>
      <c r="C110" s="5" t="n">
        <v>17480</v>
      </c>
      <c r="D110" s="5" t="n">
        <v>19906</v>
      </c>
    </row>
    <row r="111" spans="1:4">
      <c r="A111" s="4" t="s">
        <v>1167</v>
      </c>
    </row>
    <row r="112" spans="1:4">
      <c r="A112" s="3" t="s">
        <v>1121</v>
      </c>
    </row>
    <row r="113" spans="1:4">
      <c r="A113" s="4" t="s">
        <v>1122</v>
      </c>
      <c r="B113" s="4" t="s">
        <v>1152</v>
      </c>
      <c r="C113" s="5" t="n">
        <v>0</v>
      </c>
      <c r="D113" s="5" t="n">
        <v>0</v>
      </c>
    </row>
    <row r="114" spans="1:4">
      <c r="A114" s="4" t="s">
        <v>1168</v>
      </c>
    </row>
    <row r="115" spans="1:4">
      <c r="A115" s="3" t="s">
        <v>1121</v>
      </c>
    </row>
    <row r="116" spans="1:4">
      <c r="A116" s="4" t="s">
        <v>1123</v>
      </c>
      <c r="B116" s="4" t="s">
        <v>1152</v>
      </c>
      <c r="C116" s="5" t="n">
        <v>31</v>
      </c>
      <c r="D116" s="5" t="n">
        <v>97</v>
      </c>
    </row>
    <row r="117" spans="1:4">
      <c r="A117" s="4" t="s">
        <v>1169</v>
      </c>
    </row>
    <row r="118" spans="1:4">
      <c r="A118" s="3" t="s">
        <v>1121</v>
      </c>
    </row>
    <row r="119" spans="1:4">
      <c r="A119" s="4" t="s">
        <v>1122</v>
      </c>
      <c r="B119" s="4" t="s">
        <v>1155</v>
      </c>
      <c r="C119" s="5" t="n">
        <v>24020</v>
      </c>
      <c r="D119" s="5" t="n">
        <v>24160</v>
      </c>
    </row>
    <row r="120" spans="1:4">
      <c r="A120" s="4" t="s">
        <v>1170</v>
      </c>
    </row>
    <row r="121" spans="1:4">
      <c r="A121" s="3" t="s">
        <v>1121</v>
      </c>
    </row>
    <row r="122" spans="1:4">
      <c r="A122" s="4" t="s">
        <v>1123</v>
      </c>
      <c r="B122" s="4" t="s">
        <v>1155</v>
      </c>
      <c r="C122" s="5" t="n">
        <v>22645</v>
      </c>
      <c r="D122" s="5" t="n">
        <v>22324</v>
      </c>
    </row>
    <row r="123" spans="1:4">
      <c r="A123" s="4" t="s">
        <v>1171</v>
      </c>
    </row>
    <row r="124" spans="1:4">
      <c r="A124" s="3" t="s">
        <v>1121</v>
      </c>
    </row>
    <row r="125" spans="1:4">
      <c r="A125" s="4" t="s">
        <v>1122</v>
      </c>
      <c r="B125" s="4" t="s">
        <v>1152</v>
      </c>
      <c r="C125" s="5" t="n">
        <v>672</v>
      </c>
      <c r="D125" s="5" t="n">
        <v>462</v>
      </c>
    </row>
    <row r="126" spans="1:4">
      <c r="A126" s="4" t="s">
        <v>1172</v>
      </c>
    </row>
    <row r="127" spans="1:4">
      <c r="A127" s="3" t="s">
        <v>1121</v>
      </c>
    </row>
    <row r="128" spans="1:4">
      <c r="A128" s="4" t="s">
        <v>1123</v>
      </c>
      <c r="B128" s="4" t="s">
        <v>1152</v>
      </c>
      <c r="C128" s="5" t="n">
        <v>222</v>
      </c>
      <c r="D128" s="5" t="n">
        <v>422</v>
      </c>
    </row>
    <row r="129" spans="1:4">
      <c r="A129" s="4" t="s">
        <v>1173</v>
      </c>
    </row>
    <row r="130" spans="1:4">
      <c r="A130" s="3" t="s">
        <v>1121</v>
      </c>
    </row>
    <row r="131" spans="1:4">
      <c r="A131" s="4" t="s">
        <v>1122</v>
      </c>
      <c r="B131" s="4" t="s">
        <v>1155</v>
      </c>
      <c r="C131" s="5" t="n">
        <v>1658</v>
      </c>
      <c r="D131" s="5" t="n">
        <v>1344</v>
      </c>
    </row>
    <row r="132" spans="1:4">
      <c r="A132" s="4" t="s">
        <v>1174</v>
      </c>
    </row>
    <row r="133" spans="1:4">
      <c r="A133" s="3" t="s">
        <v>1121</v>
      </c>
    </row>
    <row r="134" spans="1:4">
      <c r="A134" s="4" t="s">
        <v>1123</v>
      </c>
      <c r="B134" s="4" t="s">
        <v>1155</v>
      </c>
      <c r="C134" s="5" t="n">
        <v>1653</v>
      </c>
      <c r="D134" s="5" t="n">
        <v>1340</v>
      </c>
    </row>
    <row r="135" spans="1:4">
      <c r="A135" s="4" t="s">
        <v>1175</v>
      </c>
    </row>
    <row r="136" spans="1:4">
      <c r="A136" s="3" t="s">
        <v>1121</v>
      </c>
    </row>
    <row r="137" spans="1:4">
      <c r="A137" s="4" t="s">
        <v>1122</v>
      </c>
      <c r="B137" s="4" t="s">
        <v>1155</v>
      </c>
      <c r="C137" s="5" t="n">
        <v>1038</v>
      </c>
      <c r="D137" s="5" t="n">
        <v>891</v>
      </c>
    </row>
    <row r="138" spans="1:4">
      <c r="A138" s="4" t="s">
        <v>1176</v>
      </c>
    </row>
    <row r="139" spans="1:4">
      <c r="A139" s="3" t="s">
        <v>1121</v>
      </c>
    </row>
    <row r="140" spans="1:4">
      <c r="A140" s="4" t="s">
        <v>1123</v>
      </c>
      <c r="B140" s="4" t="s">
        <v>1155</v>
      </c>
      <c r="C140" s="5" t="n">
        <v>867</v>
      </c>
      <c r="D140" s="5" t="n">
        <v>552</v>
      </c>
    </row>
    <row r="141" spans="1:4">
      <c r="A141" s="4" t="s">
        <v>1177</v>
      </c>
    </row>
    <row r="142" spans="1:4">
      <c r="A142" s="3" t="s">
        <v>1121</v>
      </c>
    </row>
    <row r="143" spans="1:4">
      <c r="A143" s="4" t="s">
        <v>1122</v>
      </c>
      <c r="B143" s="4" t="s">
        <v>1152</v>
      </c>
      <c r="C143" s="5" t="n">
        <v>32</v>
      </c>
      <c r="D143" s="5" t="n">
        <v>73</v>
      </c>
    </row>
    <row r="144" spans="1:4">
      <c r="A144" s="4" t="s">
        <v>1178</v>
      </c>
    </row>
    <row r="145" spans="1:4">
      <c r="A145" s="3" t="s">
        <v>1121</v>
      </c>
    </row>
    <row r="146" spans="1:4">
      <c r="A146" s="4" t="s">
        <v>1123</v>
      </c>
      <c r="B146" s="4" t="s">
        <v>1152</v>
      </c>
      <c r="C146" s="5" t="n">
        <v>4</v>
      </c>
      <c r="D146" s="5" t="n">
        <v>6</v>
      </c>
    </row>
    <row r="147" spans="1:4">
      <c r="A147" s="4" t="s">
        <v>1179</v>
      </c>
    </row>
    <row r="148" spans="1:4">
      <c r="A148" s="3" t="s">
        <v>1121</v>
      </c>
    </row>
    <row r="149" spans="1:4">
      <c r="A149" s="4" t="s">
        <v>1122</v>
      </c>
      <c r="B149" s="4" t="s">
        <v>1155</v>
      </c>
      <c r="C149" s="5" t="n">
        <v>1291</v>
      </c>
      <c r="D149" s="5" t="n">
        <v>2913</v>
      </c>
    </row>
    <row r="150" spans="1:4">
      <c r="A150" s="4" t="s">
        <v>1180</v>
      </c>
    </row>
    <row r="151" spans="1:4">
      <c r="A151" s="3" t="s">
        <v>1121</v>
      </c>
    </row>
    <row r="152" spans="1:4">
      <c r="A152" s="4" t="s">
        <v>1123</v>
      </c>
      <c r="B152" s="4" t="s">
        <v>1155</v>
      </c>
      <c r="C152" s="5" t="n">
        <v>1076</v>
      </c>
      <c r="D152" s="5" t="n">
        <v>2565</v>
      </c>
    </row>
    <row r="153" spans="1:4">
      <c r="A153" s="4" t="s">
        <v>1181</v>
      </c>
    </row>
    <row r="154" spans="1:4">
      <c r="A154" s="3" t="s">
        <v>1121</v>
      </c>
    </row>
    <row r="155" spans="1:4">
      <c r="A155" s="4" t="s">
        <v>1122</v>
      </c>
      <c r="B155" s="4" t="s">
        <v>1182</v>
      </c>
      <c r="C155" s="5" t="n">
        <v>5</v>
      </c>
      <c r="D155" s="5" t="n">
        <v>0</v>
      </c>
    </row>
    <row r="156" spans="1:4">
      <c r="A156" s="4" t="s">
        <v>1183</v>
      </c>
    </row>
    <row r="157" spans="1:4">
      <c r="A157" s="3" t="s">
        <v>1121</v>
      </c>
    </row>
    <row r="158" spans="1:4">
      <c r="A158" s="4" t="s">
        <v>1123</v>
      </c>
      <c r="B158" s="4" t="s">
        <v>1182</v>
      </c>
      <c r="C158" s="5" t="n">
        <v>14</v>
      </c>
      <c r="D158" s="5" t="n">
        <v>0</v>
      </c>
    </row>
    <row r="159" spans="1:4">
      <c r="A159" s="4" t="s">
        <v>1184</v>
      </c>
    </row>
    <row r="160" spans="1:4">
      <c r="A160" s="3" t="s">
        <v>1121</v>
      </c>
    </row>
    <row r="161" spans="1:4">
      <c r="A161" s="4" t="s">
        <v>1122</v>
      </c>
      <c r="B161" s="4" t="s">
        <v>1152</v>
      </c>
      <c r="C161" s="5" t="n">
        <v>0</v>
      </c>
      <c r="D161" s="5" t="n">
        <v>0</v>
      </c>
    </row>
    <row r="162" spans="1:4">
      <c r="A162" s="4" t="s">
        <v>1185</v>
      </c>
    </row>
    <row r="163" spans="1:4">
      <c r="A163" s="3" t="s">
        <v>1121</v>
      </c>
    </row>
    <row r="164" spans="1:4">
      <c r="A164" s="4" t="s">
        <v>1123</v>
      </c>
      <c r="B164" s="4" t="s">
        <v>1152</v>
      </c>
      <c r="C164" s="5" t="n">
        <v>196</v>
      </c>
      <c r="D164" s="5" t="n">
        <v>292</v>
      </c>
    </row>
    <row r="165" spans="1:4">
      <c r="A165" s="4" t="s">
        <v>1186</v>
      </c>
    </row>
    <row r="166" spans="1:4">
      <c r="A166" s="3" t="s">
        <v>1121</v>
      </c>
    </row>
    <row r="167" spans="1:4">
      <c r="A167" s="4" t="s">
        <v>1122</v>
      </c>
      <c r="B167" s="4" t="s">
        <v>1152</v>
      </c>
      <c r="C167" s="5" t="n">
        <v>0</v>
      </c>
      <c r="D167" s="5" t="n">
        <v>0</v>
      </c>
    </row>
    <row r="168" spans="1:4">
      <c r="A168" s="4" t="s">
        <v>1187</v>
      </c>
    </row>
    <row r="169" spans="1:4">
      <c r="A169" s="3" t="s">
        <v>1121</v>
      </c>
    </row>
    <row r="170" spans="1:4">
      <c r="A170" s="4" t="s">
        <v>1123</v>
      </c>
      <c r="B170" s="4" t="s">
        <v>1152</v>
      </c>
      <c r="C170" s="5" t="n">
        <v>94</v>
      </c>
      <c r="D170" s="5" t="n">
        <v>137</v>
      </c>
    </row>
    <row r="171" spans="1:4">
      <c r="A171" s="4" t="s">
        <v>1188</v>
      </c>
    </row>
    <row r="172" spans="1:4">
      <c r="A172" s="3" t="s">
        <v>1121</v>
      </c>
    </row>
    <row r="173" spans="1:4">
      <c r="A173" s="4" t="s">
        <v>1122</v>
      </c>
      <c r="B173" s="4" t="s">
        <v>1152</v>
      </c>
      <c r="C173" s="5" t="n">
        <v>12</v>
      </c>
      <c r="D173" s="5" t="n">
        <v>17</v>
      </c>
    </row>
    <row r="174" spans="1:4">
      <c r="A174" s="4" t="s">
        <v>1189</v>
      </c>
    </row>
    <row r="175" spans="1:4">
      <c r="A175" s="3" t="s">
        <v>1121</v>
      </c>
    </row>
    <row r="176" spans="1:4">
      <c r="A176" s="4" t="s">
        <v>1123</v>
      </c>
      <c r="B176" s="4" t="s">
        <v>1152</v>
      </c>
      <c r="C176" s="5" t="n">
        <v>0</v>
      </c>
      <c r="D176" s="5" t="n">
        <v>0</v>
      </c>
    </row>
    <row r="177" spans="1:4">
      <c r="A177" s="4" t="s">
        <v>1190</v>
      </c>
    </row>
    <row r="178" spans="1:4">
      <c r="A178" s="3" t="s">
        <v>1121</v>
      </c>
    </row>
    <row r="179" spans="1:4">
      <c r="A179" s="4" t="s">
        <v>1122</v>
      </c>
      <c r="B179" s="4" t="s">
        <v>1155</v>
      </c>
      <c r="C179" s="5" t="n">
        <v>35</v>
      </c>
      <c r="D179" s="5" t="n">
        <v>27</v>
      </c>
    </row>
    <row r="180" spans="1:4">
      <c r="A180" s="4" t="s">
        <v>1191</v>
      </c>
    </row>
    <row r="181" spans="1:4">
      <c r="A181" s="3" t="s">
        <v>1121</v>
      </c>
    </row>
    <row r="182" spans="1:4">
      <c r="A182" s="4" t="s">
        <v>1123</v>
      </c>
      <c r="B182" s="4" t="s">
        <v>1155</v>
      </c>
      <c r="C182" s="5" t="n">
        <v>84</v>
      </c>
      <c r="D182" s="5" t="n">
        <v>27</v>
      </c>
    </row>
    <row r="183" spans="1:4">
      <c r="A183" s="4" t="s">
        <v>1192</v>
      </c>
    </row>
    <row r="184" spans="1:4">
      <c r="A184" s="3" t="s">
        <v>1121</v>
      </c>
    </row>
    <row r="185" spans="1:4">
      <c r="A185" s="4" t="s">
        <v>1122</v>
      </c>
      <c r="B185" s="4" t="s">
        <v>1155</v>
      </c>
      <c r="C185" s="5" t="n">
        <v>24</v>
      </c>
      <c r="D185" s="5" t="n">
        <v>0</v>
      </c>
    </row>
    <row r="186" spans="1:4">
      <c r="A186" s="4" t="s">
        <v>1193</v>
      </c>
    </row>
    <row r="187" spans="1:4">
      <c r="A187" s="3" t="s">
        <v>1121</v>
      </c>
    </row>
    <row r="188" spans="1:4">
      <c r="A188" s="4" t="s">
        <v>1123</v>
      </c>
      <c r="B188" s="4" t="s">
        <v>1155</v>
      </c>
      <c r="C188" s="5" t="n">
        <v>6</v>
      </c>
      <c r="D188" s="5" t="n">
        <v>15</v>
      </c>
    </row>
    <row r="189" spans="1:4">
      <c r="A189" s="4" t="s">
        <v>1194</v>
      </c>
    </row>
    <row r="190" spans="1:4">
      <c r="A190" s="3" t="s">
        <v>1121</v>
      </c>
    </row>
    <row r="191" spans="1:4">
      <c r="A191" s="4" t="s">
        <v>1122</v>
      </c>
      <c r="B191" s="4" t="s">
        <v>1155</v>
      </c>
      <c r="C191" s="5" t="n">
        <v>81</v>
      </c>
      <c r="D191" s="5" t="n">
        <v>38</v>
      </c>
    </row>
    <row r="192" spans="1:4">
      <c r="A192" s="4" t="s">
        <v>1195</v>
      </c>
    </row>
    <row r="193" spans="1:4">
      <c r="A193" s="3" t="s">
        <v>1121</v>
      </c>
    </row>
    <row r="194" spans="1:4">
      <c r="A194" s="4" t="s">
        <v>1123</v>
      </c>
      <c r="B194" s="4" t="s">
        <v>1155</v>
      </c>
      <c r="C194" s="6" t="n">
        <v>13</v>
      </c>
      <c r="D194" s="6" t="n">
        <v>39</v>
      </c>
    </row>
    <row r="195" spans="1:4"/>
    <row r="196" spans="1:4">
      <c r="A196" s="4" t="s">
        <v>47</v>
      </c>
      <c r="B196" s="4" t="s">
        <v>597</v>
      </c>
    </row>
    <row r="197" spans="1:4">
      <c r="A197" s="4" t="s">
        <v>49</v>
      </c>
      <c r="B197" s="4" t="s">
        <v>1196</v>
      </c>
    </row>
    <row r="198" spans="1:4">
      <c r="A198" s="4" t="s">
        <v>57</v>
      </c>
      <c r="B198" s="4" t="s">
        <v>598</v>
      </c>
    </row>
    <row r="199" spans="1:4">
      <c r="A199" s="4" t="s">
        <v>70</v>
      </c>
      <c r="B199" s="4" t="s">
        <v>1197</v>
      </c>
    </row>
    <row r="200" spans="1:4">
      <c r="A200" s="4" t="s">
        <v>721</v>
      </c>
      <c r="B200" s="4" t="s">
        <v>1198</v>
      </c>
    </row>
    <row r="201" spans="1:4">
      <c r="A201" s="4" t="s">
        <v>722</v>
      </c>
      <c r="B201" s="4" t="s">
        <v>1199</v>
      </c>
    </row>
    <row r="202" spans="1:4">
      <c r="A202" s="4" t="s">
        <v>746</v>
      </c>
      <c r="B202" s="4" t="s">
        <v>1200</v>
      </c>
    </row>
  </sheetData>
  <mergeCells count="9">
    <mergeCell ref="A1:B1"/>
    <mergeCell ref="A195:C195"/>
    <mergeCell ref="B196:C196"/>
    <mergeCell ref="B197:C197"/>
    <mergeCell ref="B198:C198"/>
    <mergeCell ref="B199:C199"/>
    <mergeCell ref="B200:C200"/>
    <mergeCell ref="B201:C201"/>
    <mergeCell ref="B202:C20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2</v>
      </c>
      <c r="D2" s="2" t="s">
        <v>33</v>
      </c>
    </row>
    <row r="3" spans="1:4">
      <c r="A3" s="3" t="s">
        <v>1202</v>
      </c>
    </row>
    <row r="4" spans="1:4">
      <c r="A4" s="4" t="s">
        <v>1203</v>
      </c>
      <c r="B4" s="6" t="n">
        <v>-104</v>
      </c>
      <c r="C4" s="6" t="n">
        <v>-24</v>
      </c>
    </row>
    <row r="5" spans="1:4">
      <c r="A5" s="4" t="s">
        <v>1204</v>
      </c>
      <c r="B5" s="5" t="n">
        <v>6</v>
      </c>
      <c r="C5" s="5" t="n">
        <v>6</v>
      </c>
      <c r="D5" s="6" t="n">
        <v>8</v>
      </c>
    </row>
    <row r="6" spans="1:4">
      <c r="A6" s="4" t="s">
        <v>1205</v>
      </c>
      <c r="B6" s="5" t="n">
        <v>258</v>
      </c>
      <c r="C6" s="5" t="n">
        <v>439</v>
      </c>
    </row>
    <row r="7" spans="1:4">
      <c r="A7" s="4" t="s">
        <v>1206</v>
      </c>
      <c r="B7" s="5" t="n">
        <v>17</v>
      </c>
      <c r="C7" s="5" t="n">
        <v>11</v>
      </c>
      <c r="D7" s="6" t="n">
        <v>6</v>
      </c>
    </row>
    <row r="8" spans="1:4">
      <c r="A8" s="4" t="s">
        <v>1207</v>
      </c>
      <c r="B8" s="5" t="n">
        <v>14</v>
      </c>
    </row>
    <row r="9" spans="1:4">
      <c r="A9" s="4" t="s">
        <v>1208</v>
      </c>
      <c r="B9" s="5" t="n">
        <v>586</v>
      </c>
      <c r="C9" s="5" t="n">
        <v>1267</v>
      </c>
    </row>
    <row r="10" spans="1:4">
      <c r="A10" s="4" t="s">
        <v>1209</v>
      </c>
      <c r="B10" s="5" t="n">
        <v>581</v>
      </c>
      <c r="C10" s="5" t="n">
        <v>720</v>
      </c>
    </row>
    <row r="11" spans="1:4">
      <c r="A11" s="4" t="s">
        <v>1210</v>
      </c>
    </row>
    <row r="12" spans="1:4">
      <c r="A12" s="3" t="s">
        <v>1202</v>
      </c>
    </row>
    <row r="13" spans="1:4">
      <c r="A13" s="4" t="s">
        <v>1211</v>
      </c>
      <c r="B13" s="6" t="n">
        <v>12</v>
      </c>
      <c r="C13" s="6" t="n">
        <v>1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2</v>
      </c>
      <c r="D2" s="2" t="s">
        <v>33</v>
      </c>
    </row>
    <row r="3" spans="1:4">
      <c r="A3" s="4" t="s">
        <v>1213</v>
      </c>
    </row>
    <row r="4" spans="1:4">
      <c r="A4" s="3" t="s">
        <v>1214</v>
      </c>
    </row>
    <row r="5" spans="1:4">
      <c r="A5" s="4" t="s">
        <v>1215</v>
      </c>
      <c r="B5" s="6" t="n">
        <v>-146</v>
      </c>
      <c r="C5" s="6" t="n">
        <v>-192</v>
      </c>
      <c r="D5" s="6" t="n">
        <v>-237</v>
      </c>
    </row>
    <row r="6" spans="1:4">
      <c r="A6" s="4" t="s">
        <v>1216</v>
      </c>
      <c r="B6" s="5" t="n">
        <v>219</v>
      </c>
      <c r="C6" s="5" t="n">
        <v>280</v>
      </c>
      <c r="D6" s="5" t="n">
        <v>353</v>
      </c>
    </row>
    <row r="7" spans="1:4">
      <c r="A7" s="4" t="s">
        <v>957</v>
      </c>
    </row>
    <row r="8" spans="1:4">
      <c r="A8" s="3" t="s">
        <v>1214</v>
      </c>
    </row>
    <row r="9" spans="1:4">
      <c r="A9" s="4" t="s">
        <v>1215</v>
      </c>
      <c r="B9" s="5" t="n">
        <v>-23</v>
      </c>
      <c r="C9" s="5" t="n">
        <v>-100</v>
      </c>
      <c r="D9" s="5" t="n">
        <v>-688</v>
      </c>
    </row>
    <row r="10" spans="1:4">
      <c r="A10" s="4" t="s">
        <v>1216</v>
      </c>
      <c r="B10" s="5" t="n">
        <v>6</v>
      </c>
      <c r="C10" s="5" t="n">
        <v>86</v>
      </c>
      <c r="D10" s="5" t="n">
        <v>672</v>
      </c>
    </row>
    <row r="11" spans="1:4">
      <c r="A11" s="4" t="s">
        <v>1217</v>
      </c>
      <c r="B11" s="5" t="n">
        <v>-17</v>
      </c>
      <c r="C11" s="5" t="n">
        <v>-14</v>
      </c>
      <c r="D11" s="5" t="n">
        <v>-16</v>
      </c>
    </row>
    <row r="12" spans="1:4">
      <c r="A12" s="4" t="s">
        <v>1218</v>
      </c>
    </row>
    <row r="13" spans="1:4">
      <c r="A13" s="3" t="s">
        <v>1214</v>
      </c>
    </row>
    <row r="14" spans="1:4">
      <c r="A14" s="4" t="s">
        <v>1215</v>
      </c>
      <c r="B14" s="5" t="n">
        <v>-178</v>
      </c>
      <c r="C14" s="5" t="n">
        <v>-202</v>
      </c>
      <c r="D14" s="5" t="n">
        <v>-246</v>
      </c>
    </row>
    <row r="15" spans="1:4">
      <c r="A15" s="4" t="s">
        <v>1216</v>
      </c>
      <c r="B15" s="5" t="n">
        <v>374</v>
      </c>
      <c r="C15" s="5" t="n">
        <v>363</v>
      </c>
      <c r="D15" s="5" t="n">
        <v>375</v>
      </c>
    </row>
    <row r="16" spans="1:4">
      <c r="A16" s="4" t="s">
        <v>1219</v>
      </c>
    </row>
    <row r="17" spans="1:4">
      <c r="A17" s="3" t="s">
        <v>1214</v>
      </c>
    </row>
    <row r="18" spans="1:4">
      <c r="A18" s="4" t="s">
        <v>1215</v>
      </c>
      <c r="B18" s="5" t="n">
        <v>59</v>
      </c>
      <c r="C18" s="5" t="n">
        <v>-82</v>
      </c>
      <c r="D18" s="5" t="n">
        <v>-684</v>
      </c>
    </row>
    <row r="19" spans="1:4">
      <c r="A19" s="4" t="s">
        <v>1216</v>
      </c>
      <c r="B19" s="5" t="n">
        <v>-74</v>
      </c>
      <c r="C19" s="5" t="n">
        <v>66</v>
      </c>
      <c r="D19" s="5" t="n">
        <v>668</v>
      </c>
    </row>
    <row r="20" spans="1:4">
      <c r="A20" s="4" t="s">
        <v>1217</v>
      </c>
      <c r="B20" s="5" t="n">
        <v>-15</v>
      </c>
      <c r="C20" s="5" t="n">
        <v>-16</v>
      </c>
      <c r="D20" s="5" t="n">
        <v>-16</v>
      </c>
    </row>
    <row r="21" spans="1:4">
      <c r="A21" s="4" t="s">
        <v>1220</v>
      </c>
    </row>
    <row r="22" spans="1:4">
      <c r="A22" s="3" t="s">
        <v>1214</v>
      </c>
    </row>
    <row r="23" spans="1:4">
      <c r="A23" s="4" t="s">
        <v>1215</v>
      </c>
      <c r="B23" s="5" t="n">
        <v>32</v>
      </c>
      <c r="C23" s="5" t="n">
        <v>10</v>
      </c>
      <c r="D23" s="5" t="n">
        <v>9</v>
      </c>
    </row>
    <row r="24" spans="1:4">
      <c r="A24" s="4" t="s">
        <v>1216</v>
      </c>
      <c r="B24" s="5" t="n">
        <v>-155</v>
      </c>
      <c r="C24" s="5" t="n">
        <v>-83</v>
      </c>
      <c r="D24" s="5" t="n">
        <v>-22</v>
      </c>
    </row>
    <row r="25" spans="1:4">
      <c r="A25" s="4" t="s">
        <v>1221</v>
      </c>
    </row>
    <row r="26" spans="1:4">
      <c r="A26" s="3" t="s">
        <v>1214</v>
      </c>
    </row>
    <row r="27" spans="1:4">
      <c r="A27" s="4" t="s">
        <v>1215</v>
      </c>
      <c r="B27" s="5" t="n">
        <v>-82</v>
      </c>
      <c r="C27" s="5" t="n">
        <v>-18</v>
      </c>
      <c r="D27" s="5" t="n">
        <v>-4</v>
      </c>
    </row>
    <row r="28" spans="1:4">
      <c r="A28" s="4" t="s">
        <v>1216</v>
      </c>
      <c r="B28" s="5" t="n">
        <v>80</v>
      </c>
      <c r="C28" s="5" t="n">
        <v>20</v>
      </c>
      <c r="D28" s="5" t="n">
        <v>4</v>
      </c>
    </row>
    <row r="29" spans="1:4">
      <c r="A29" s="4" t="s">
        <v>1217</v>
      </c>
      <c r="B29" s="6" t="n">
        <v>-2</v>
      </c>
      <c r="C29" s="6" t="n">
        <v>2</v>
      </c>
      <c r="D29"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2</v>
      </c>
      <c r="D2" s="2" t="s">
        <v>33</v>
      </c>
    </row>
    <row r="3" spans="1:4">
      <c r="A3" s="3" t="s">
        <v>1214</v>
      </c>
    </row>
    <row r="4" spans="1:4">
      <c r="A4" s="4" t="s">
        <v>1223</v>
      </c>
      <c r="B4" s="6" t="n">
        <v>5</v>
      </c>
      <c r="C4" s="6" t="n">
        <v>-23</v>
      </c>
      <c r="D4" s="6" t="n">
        <v>-125</v>
      </c>
    </row>
    <row r="5" spans="1:4">
      <c r="A5" s="4" t="s">
        <v>1224</v>
      </c>
      <c r="B5" s="5" t="n">
        <v>-17</v>
      </c>
      <c r="C5" s="5" t="n">
        <v>-11</v>
      </c>
      <c r="D5" s="5" t="n">
        <v>-6</v>
      </c>
    </row>
    <row r="6" spans="1:4">
      <c r="A6" s="4" t="s">
        <v>1225</v>
      </c>
      <c r="B6" s="5" t="n">
        <v>0</v>
      </c>
      <c r="C6" s="5" t="n">
        <v>0</v>
      </c>
      <c r="D6" s="5" t="n">
        <v>0</v>
      </c>
    </row>
    <row r="7" spans="1:4">
      <c r="A7" s="4" t="s">
        <v>1226</v>
      </c>
    </row>
    <row r="8" spans="1:4">
      <c r="A8" s="3" t="s">
        <v>1214</v>
      </c>
    </row>
    <row r="9" spans="1:4">
      <c r="A9" s="4" t="s">
        <v>1223</v>
      </c>
      <c r="B9" s="5" t="n">
        <v>-1</v>
      </c>
      <c r="C9" s="5" t="n">
        <v>-2</v>
      </c>
      <c r="D9" s="5" t="n">
        <v>2</v>
      </c>
    </row>
    <row r="10" spans="1:4">
      <c r="A10" s="4" t="s">
        <v>1227</v>
      </c>
    </row>
    <row r="11" spans="1:4">
      <c r="A11" s="3" t="s">
        <v>1214</v>
      </c>
    </row>
    <row r="12" spans="1:4">
      <c r="A12" s="4" t="s">
        <v>1224</v>
      </c>
      <c r="B12" s="5" t="n">
        <v>0</v>
      </c>
      <c r="C12" s="5" t="n">
        <v>0</v>
      </c>
      <c r="D12" s="5" t="n">
        <v>0</v>
      </c>
    </row>
    <row r="13" spans="1:4">
      <c r="A13" s="4" t="s">
        <v>1228</v>
      </c>
    </row>
    <row r="14" spans="1:4">
      <c r="A14" s="3" t="s">
        <v>1214</v>
      </c>
    </row>
    <row r="15" spans="1:4">
      <c r="A15" s="4" t="s">
        <v>1225</v>
      </c>
      <c r="B15" s="5" t="n">
        <v>0</v>
      </c>
      <c r="C15" s="5" t="n">
        <v>0</v>
      </c>
      <c r="D15" s="5" t="n">
        <v>0</v>
      </c>
    </row>
    <row r="16" spans="1:4">
      <c r="A16" s="4" t="s">
        <v>1229</v>
      </c>
    </row>
    <row r="17" spans="1:4">
      <c r="A17" s="3" t="s">
        <v>1214</v>
      </c>
    </row>
    <row r="18" spans="1:4">
      <c r="A18" s="4" t="s">
        <v>1223</v>
      </c>
      <c r="B18" s="5" t="n">
        <v>6</v>
      </c>
      <c r="C18" s="5" t="n">
        <v>-21</v>
      </c>
      <c r="D18" s="5" t="n">
        <v>-127</v>
      </c>
    </row>
    <row r="19" spans="1:4">
      <c r="A19" s="4" t="s">
        <v>1230</v>
      </c>
    </row>
    <row r="20" spans="1:4">
      <c r="A20" s="3" t="s">
        <v>1214</v>
      </c>
    </row>
    <row r="21" spans="1:4">
      <c r="A21" s="4" t="s">
        <v>1224</v>
      </c>
      <c r="B21" s="5" t="n">
        <v>-17</v>
      </c>
      <c r="C21" s="5" t="n">
        <v>-11</v>
      </c>
      <c r="D21" s="5" t="n">
        <v>-6</v>
      </c>
    </row>
    <row r="22" spans="1:4">
      <c r="A22" s="4" t="s">
        <v>1231</v>
      </c>
    </row>
    <row r="23" spans="1:4">
      <c r="A23" s="3" t="s">
        <v>1214</v>
      </c>
    </row>
    <row r="24" spans="1:4">
      <c r="A24" s="4" t="s">
        <v>1225</v>
      </c>
      <c r="B24" s="6" t="n">
        <v>0</v>
      </c>
      <c r="C24" s="6" t="n">
        <v>0</v>
      </c>
      <c r="D24"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2</v>
      </c>
      <c r="D2" s="2" t="s">
        <v>33</v>
      </c>
    </row>
    <row r="3" spans="1:4">
      <c r="A3" s="3" t="s">
        <v>1214</v>
      </c>
    </row>
    <row r="4" spans="1:4">
      <c r="A4" s="4" t="s">
        <v>1233</v>
      </c>
      <c r="B4" s="6" t="n">
        <v>54</v>
      </c>
      <c r="C4" s="6" t="n">
        <v>486</v>
      </c>
      <c r="D4" s="6" t="n">
        <v>62</v>
      </c>
    </row>
    <row r="5" spans="1:4">
      <c r="A5" s="4" t="s">
        <v>1234</v>
      </c>
    </row>
    <row r="6" spans="1:4">
      <c r="A6" s="3" t="s">
        <v>1214</v>
      </c>
    </row>
    <row r="7" spans="1:4">
      <c r="A7" s="4" t="s">
        <v>1233</v>
      </c>
      <c r="B7" s="5" t="n">
        <v>-283</v>
      </c>
      <c r="C7" s="5" t="n">
        <v>899</v>
      </c>
      <c r="D7" s="5" t="n">
        <v>166</v>
      </c>
    </row>
    <row r="8" spans="1:4">
      <c r="A8" s="4" t="s">
        <v>1235</v>
      </c>
    </row>
    <row r="9" spans="1:4">
      <c r="A9" s="3" t="s">
        <v>1214</v>
      </c>
    </row>
    <row r="10" spans="1:4">
      <c r="A10" s="4" t="s">
        <v>1233</v>
      </c>
      <c r="B10" s="5" t="n">
        <v>386</v>
      </c>
      <c r="C10" s="5" t="n">
        <v>-472</v>
      </c>
      <c r="D10" s="5" t="n">
        <v>21</v>
      </c>
    </row>
    <row r="11" spans="1:4">
      <c r="A11" s="4" t="s">
        <v>1236</v>
      </c>
    </row>
    <row r="12" spans="1:4">
      <c r="A12" s="3" t="s">
        <v>1214</v>
      </c>
    </row>
    <row r="13" spans="1:4">
      <c r="A13" s="4" t="s">
        <v>1233</v>
      </c>
      <c r="B13" s="5" t="n">
        <v>6</v>
      </c>
      <c r="C13" s="5" t="n">
        <v>4</v>
      </c>
      <c r="D13" s="5" t="n">
        <v>0</v>
      </c>
    </row>
    <row r="14" spans="1:4">
      <c r="A14" s="4" t="s">
        <v>1237</v>
      </c>
    </row>
    <row r="15" spans="1:4">
      <c r="A15" s="3" t="s">
        <v>1214</v>
      </c>
    </row>
    <row r="16" spans="1:4">
      <c r="A16" s="4" t="s">
        <v>1233</v>
      </c>
      <c r="B16" s="5" t="n">
        <v>-20</v>
      </c>
      <c r="C16" s="5" t="n">
        <v>52</v>
      </c>
      <c r="D16" s="5" t="n">
        <v>65</v>
      </c>
    </row>
    <row r="17" spans="1:4">
      <c r="A17" s="4" t="s">
        <v>1238</v>
      </c>
    </row>
    <row r="18" spans="1:4">
      <c r="A18" s="3" t="s">
        <v>1214</v>
      </c>
    </row>
    <row r="19" spans="1:4">
      <c r="A19" s="4" t="s">
        <v>1233</v>
      </c>
      <c r="B19" s="5" t="n">
        <v>-71</v>
      </c>
      <c r="C19" s="5" t="n">
        <v>-23</v>
      </c>
      <c r="D19" s="5" t="n">
        <v>-253</v>
      </c>
    </row>
    <row r="20" spans="1:4">
      <c r="A20" s="4" t="s">
        <v>1239</v>
      </c>
    </row>
    <row r="21" spans="1:4">
      <c r="A21" s="3" t="s">
        <v>1214</v>
      </c>
    </row>
    <row r="22" spans="1:4">
      <c r="A22" s="4" t="s">
        <v>1233</v>
      </c>
      <c r="B22" s="6" t="n">
        <v>36</v>
      </c>
      <c r="C22" s="6" t="n">
        <v>26</v>
      </c>
      <c r="D22" s="6" t="n">
        <v>6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2</v>
      </c>
      <c r="D2" s="2" t="s">
        <v>33</v>
      </c>
    </row>
    <row r="3" spans="1:4">
      <c r="A3" s="3" t="s">
        <v>1121</v>
      </c>
    </row>
    <row r="4" spans="1:4">
      <c r="A4" s="4" t="s">
        <v>1241</v>
      </c>
      <c r="B4" s="6" t="n">
        <v>414</v>
      </c>
      <c r="C4" s="6" t="n">
        <v>9</v>
      </c>
      <c r="D4" s="6" t="n">
        <v>944</v>
      </c>
    </row>
    <row r="5" spans="1:4">
      <c r="A5" s="4" t="s">
        <v>1242</v>
      </c>
    </row>
    <row r="6" spans="1:4">
      <c r="A6" s="3" t="s">
        <v>1121</v>
      </c>
    </row>
    <row r="7" spans="1:4">
      <c r="A7" s="4" t="s">
        <v>1241</v>
      </c>
      <c r="B7" s="5" t="n">
        <v>421</v>
      </c>
      <c r="C7" s="5" t="n">
        <v>-102</v>
      </c>
      <c r="D7" s="5" t="n">
        <v>845</v>
      </c>
    </row>
    <row r="8" spans="1:4">
      <c r="A8" s="4" t="s">
        <v>1243</v>
      </c>
    </row>
    <row r="9" spans="1:4">
      <c r="A9" s="3" t="s">
        <v>1121</v>
      </c>
    </row>
    <row r="10" spans="1:4">
      <c r="A10" s="4" t="s">
        <v>1241</v>
      </c>
      <c r="B10" s="5" t="n">
        <v>-12</v>
      </c>
      <c r="C10" s="5" t="n">
        <v>89</v>
      </c>
      <c r="D10" s="5" t="n">
        <v>439</v>
      </c>
    </row>
    <row r="11" spans="1:4">
      <c r="A11" s="4" t="s">
        <v>1244</v>
      </c>
    </row>
    <row r="12" spans="1:4">
      <c r="A12" s="3" t="s">
        <v>1121</v>
      </c>
    </row>
    <row r="13" spans="1:4">
      <c r="A13" s="4" t="s">
        <v>1241</v>
      </c>
      <c r="B13" s="5" t="n">
        <v>30</v>
      </c>
      <c r="C13" s="5" t="n">
        <v>-10</v>
      </c>
      <c r="D13" s="5" t="n">
        <v>20</v>
      </c>
    </row>
    <row r="14" spans="1:4">
      <c r="A14" s="4" t="s">
        <v>1245</v>
      </c>
    </row>
    <row r="15" spans="1:4">
      <c r="A15" s="3" t="s">
        <v>1121</v>
      </c>
    </row>
    <row r="16" spans="1:4">
      <c r="A16" s="4" t="s">
        <v>1241</v>
      </c>
      <c r="B16" s="5" t="n">
        <v>466</v>
      </c>
      <c r="C16" s="5" t="n">
        <v>-110</v>
      </c>
      <c r="D16" s="5" t="n">
        <v>442</v>
      </c>
    </row>
    <row r="17" spans="1:4">
      <c r="A17" s="4" t="s">
        <v>1246</v>
      </c>
    </row>
    <row r="18" spans="1:4">
      <c r="A18" s="3" t="s">
        <v>1121</v>
      </c>
    </row>
    <row r="19" spans="1:4">
      <c r="A19" s="4" t="s">
        <v>1241</v>
      </c>
      <c r="B19" s="5" t="n">
        <v>0</v>
      </c>
      <c r="C19" s="5" t="n">
        <v>0</v>
      </c>
      <c r="D19" s="5" t="n">
        <v>11</v>
      </c>
    </row>
    <row r="20" spans="1:4">
      <c r="A20" s="4" t="s">
        <v>1247</v>
      </c>
    </row>
    <row r="21" spans="1:4">
      <c r="A21" s="3" t="s">
        <v>1121</v>
      </c>
    </row>
    <row r="22" spans="1:4">
      <c r="A22" s="4" t="s">
        <v>1241</v>
      </c>
      <c r="B22" s="5" t="n">
        <v>0</v>
      </c>
      <c r="C22" s="5" t="n">
        <v>-3</v>
      </c>
      <c r="D22" s="5" t="n">
        <v>1</v>
      </c>
    </row>
    <row r="23" spans="1:4">
      <c r="A23" s="4" t="s">
        <v>1239</v>
      </c>
    </row>
    <row r="24" spans="1:4">
      <c r="A24" s="3" t="s">
        <v>1121</v>
      </c>
    </row>
    <row r="25" spans="1:4">
      <c r="A25" s="4" t="s">
        <v>1241</v>
      </c>
      <c r="B25" s="5" t="n">
        <v>0</v>
      </c>
      <c r="C25" s="5" t="n">
        <v>1</v>
      </c>
      <c r="D25" s="5" t="n">
        <v>-1</v>
      </c>
    </row>
    <row r="26" spans="1:4">
      <c r="A26" s="4" t="s">
        <v>1248</v>
      </c>
    </row>
    <row r="27" spans="1:4">
      <c r="A27" s="3" t="s">
        <v>1121</v>
      </c>
    </row>
    <row r="28" spans="1:4">
      <c r="A28" s="4" t="s">
        <v>1241</v>
      </c>
      <c r="B28" s="6" t="n">
        <v>-70</v>
      </c>
      <c r="C28" s="6" t="n">
        <v>42</v>
      </c>
      <c r="D28" s="6" t="n">
        <v>3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9</v>
      </c>
      <c r="B1" s="2" t="s">
        <v>648</v>
      </c>
    </row>
    <row r="2" spans="1:2">
      <c r="A2" s="4" t="s">
        <v>1250</v>
      </c>
    </row>
    <row r="3" spans="1:2">
      <c r="A3" s="3" t="s">
        <v>1202</v>
      </c>
    </row>
    <row r="4" spans="1:2">
      <c r="A4" s="4" t="s">
        <v>1251</v>
      </c>
      <c r="B4" s="6" t="n">
        <v>68</v>
      </c>
    </row>
    <row r="5" spans="1:2">
      <c r="A5" s="4" t="s">
        <v>1252</v>
      </c>
    </row>
    <row r="6" spans="1:2">
      <c r="A6" s="3" t="s">
        <v>1202</v>
      </c>
    </row>
    <row r="7" spans="1:2">
      <c r="A7" s="4" t="s">
        <v>1251</v>
      </c>
      <c r="B7" s="6" t="n">
        <v>7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v>
      </c>
      <c r="B1" s="2" t="s">
        <v>1</v>
      </c>
    </row>
    <row r="2" spans="1:2">
      <c r="B2" s="2" t="s">
        <v>2</v>
      </c>
    </row>
    <row r="3" spans="1:2">
      <c r="A3" s="3" t="s">
        <v>247</v>
      </c>
    </row>
    <row r="4" spans="1:2">
      <c r="A4" s="4" t="s">
        <v>36</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3</v>
      </c>
      <c r="C1" s="2" t="s">
        <v>2</v>
      </c>
      <c r="D1" s="2" t="s">
        <v>32</v>
      </c>
    </row>
    <row r="2" spans="1:4">
      <c r="A2" s="3" t="s">
        <v>1202</v>
      </c>
    </row>
    <row r="3" spans="1:4">
      <c r="A3" s="4" t="s">
        <v>160</v>
      </c>
      <c r="C3" s="6" t="n">
        <v>4135130</v>
      </c>
      <c r="D3" s="6" t="n">
        <v>4212040</v>
      </c>
    </row>
    <row r="4" spans="1:4">
      <c r="A4" s="4" t="s">
        <v>1229</v>
      </c>
    </row>
    <row r="5" spans="1:4">
      <c r="A5" s="3" t="s">
        <v>1202</v>
      </c>
    </row>
    <row r="6" spans="1:4">
      <c r="A6" s="4" t="s">
        <v>160</v>
      </c>
      <c r="C6" s="5" t="n">
        <v>2805579</v>
      </c>
      <c r="D6" s="5" t="n">
        <v>2748778</v>
      </c>
    </row>
    <row r="7" spans="1:4">
      <c r="A7" s="4" t="s">
        <v>1254</v>
      </c>
    </row>
    <row r="8" spans="1:4">
      <c r="A8" s="3" t="s">
        <v>1202</v>
      </c>
    </row>
    <row r="9" spans="1:4">
      <c r="A9" s="4" t="s">
        <v>160</v>
      </c>
      <c r="C9" s="5" t="n">
        <v>501635</v>
      </c>
      <c r="D9" s="5" t="n">
        <v>149413</v>
      </c>
    </row>
    <row r="10" spans="1:4">
      <c r="A10" s="4" t="s">
        <v>1255</v>
      </c>
    </row>
    <row r="11" spans="1:4">
      <c r="A11" s="3" t="s">
        <v>1202</v>
      </c>
    </row>
    <row r="12" spans="1:4">
      <c r="A12" s="4" t="s">
        <v>160</v>
      </c>
      <c r="C12" s="5" t="n">
        <v>2142183</v>
      </c>
      <c r="D12" s="5" t="n">
        <v>2453526</v>
      </c>
    </row>
    <row r="13" spans="1:4">
      <c r="A13" s="4" t="s">
        <v>1256</v>
      </c>
    </row>
    <row r="14" spans="1:4">
      <c r="A14" s="3" t="s">
        <v>1202</v>
      </c>
    </row>
    <row r="15" spans="1:4">
      <c r="A15" s="4" t="s">
        <v>160</v>
      </c>
      <c r="C15" s="5" t="n">
        <v>74741</v>
      </c>
      <c r="D15" s="5" t="n">
        <v>65747</v>
      </c>
    </row>
    <row r="16" spans="1:4">
      <c r="A16" s="4" t="s">
        <v>1257</v>
      </c>
    </row>
    <row r="17" spans="1:4">
      <c r="A17" s="3" t="s">
        <v>1202</v>
      </c>
    </row>
    <row r="18" spans="1:4">
      <c r="A18" s="4" t="s">
        <v>160</v>
      </c>
      <c r="C18" s="5" t="n">
        <v>87020</v>
      </c>
      <c r="D18" s="5" t="n">
        <v>80092</v>
      </c>
    </row>
    <row r="19" spans="1:4">
      <c r="A19" s="4" t="s">
        <v>1226</v>
      </c>
    </row>
    <row r="20" spans="1:4">
      <c r="A20" s="3" t="s">
        <v>1202</v>
      </c>
    </row>
    <row r="21" spans="1:4">
      <c r="A21" s="4" t="s">
        <v>160</v>
      </c>
      <c r="C21" s="5" t="n">
        <v>1105971</v>
      </c>
      <c r="D21" s="5" t="n">
        <v>1186671</v>
      </c>
    </row>
    <row r="22" spans="1:4">
      <c r="A22" s="4" t="s">
        <v>1258</v>
      </c>
    </row>
    <row r="23" spans="1:4">
      <c r="A23" s="3" t="s">
        <v>1202</v>
      </c>
    </row>
    <row r="24" spans="1:4">
      <c r="A24" s="4" t="s">
        <v>160</v>
      </c>
      <c r="C24" s="5" t="n">
        <v>965301</v>
      </c>
      <c r="D24" s="5" t="n">
        <v>980811</v>
      </c>
    </row>
    <row r="25" spans="1:4">
      <c r="A25" s="4" t="s">
        <v>1259</v>
      </c>
    </row>
    <row r="26" spans="1:4">
      <c r="A26" s="3" t="s">
        <v>1202</v>
      </c>
    </row>
    <row r="27" spans="1:4">
      <c r="A27" s="4" t="s">
        <v>160</v>
      </c>
      <c r="C27" s="5" t="n">
        <v>52845</v>
      </c>
      <c r="D27" s="5" t="n">
        <v>81132</v>
      </c>
    </row>
    <row r="28" spans="1:4">
      <c r="A28" s="4" t="s">
        <v>1260</v>
      </c>
    </row>
    <row r="29" spans="1:4">
      <c r="A29" s="3" t="s">
        <v>1202</v>
      </c>
    </row>
    <row r="30" spans="1:4">
      <c r="A30" s="4" t="s">
        <v>160</v>
      </c>
      <c r="C30" s="5" t="n">
        <v>53260</v>
      </c>
      <c r="D30" s="5" t="n">
        <v>82004</v>
      </c>
    </row>
    <row r="31" spans="1:4">
      <c r="A31" s="4" t="s">
        <v>1261</v>
      </c>
    </row>
    <row r="32" spans="1:4">
      <c r="A32" s="3" t="s">
        <v>1202</v>
      </c>
    </row>
    <row r="33" spans="1:4">
      <c r="A33" s="4" t="s">
        <v>160</v>
      </c>
      <c r="C33" s="5" t="n">
        <v>34565</v>
      </c>
      <c r="D33" s="5" t="n">
        <v>42724</v>
      </c>
    </row>
    <row r="34" spans="1:4">
      <c r="A34" s="4" t="s">
        <v>1262</v>
      </c>
    </row>
    <row r="35" spans="1:4">
      <c r="A35" s="3" t="s">
        <v>1202</v>
      </c>
    </row>
    <row r="36" spans="1:4">
      <c r="A36" s="4" t="s">
        <v>160</v>
      </c>
      <c r="C36" s="5" t="n">
        <v>99682</v>
      </c>
      <c r="D36" s="5" t="n">
        <v>88521</v>
      </c>
    </row>
    <row r="37" spans="1:4">
      <c r="A37" s="4" t="s">
        <v>1263</v>
      </c>
    </row>
    <row r="38" spans="1:4">
      <c r="A38" s="3" t="s">
        <v>1202</v>
      </c>
    </row>
    <row r="39" spans="1:4">
      <c r="A39" s="4" t="s">
        <v>160</v>
      </c>
      <c r="C39" s="5" t="n">
        <v>49555</v>
      </c>
      <c r="D39" s="5" t="n">
        <v>35546</v>
      </c>
    </row>
    <row r="40" spans="1:4">
      <c r="A40" s="4" t="s">
        <v>1264</v>
      </c>
    </row>
    <row r="41" spans="1:4">
      <c r="A41" s="3" t="s">
        <v>1202</v>
      </c>
    </row>
    <row r="42" spans="1:4">
      <c r="A42" s="4" t="s">
        <v>160</v>
      </c>
      <c r="C42" s="5" t="n">
        <v>19495</v>
      </c>
      <c r="D42" s="5" t="n">
        <v>19601</v>
      </c>
    </row>
    <row r="43" spans="1:4">
      <c r="A43" s="4" t="s">
        <v>1265</v>
      </c>
    </row>
    <row r="44" spans="1:4">
      <c r="A44" s="3" t="s">
        <v>1202</v>
      </c>
    </row>
    <row r="45" spans="1:4">
      <c r="A45" s="4" t="s">
        <v>160</v>
      </c>
      <c r="C45" s="5" t="n">
        <v>30632</v>
      </c>
      <c r="D45" s="5" t="n">
        <v>33374</v>
      </c>
    </row>
    <row r="46" spans="1:4">
      <c r="A46" s="4" t="s">
        <v>1266</v>
      </c>
    </row>
    <row r="47" spans="1:4">
      <c r="A47" s="3" t="s">
        <v>1202</v>
      </c>
    </row>
    <row r="48" spans="1:4">
      <c r="A48" s="4" t="s">
        <v>160</v>
      </c>
      <c r="C48" s="5" t="n">
        <v>123714</v>
      </c>
      <c r="D48" s="5" t="n">
        <v>188070</v>
      </c>
    </row>
    <row r="49" spans="1:4">
      <c r="A49" s="4" t="s">
        <v>1267</v>
      </c>
    </row>
    <row r="50" spans="1:4">
      <c r="A50" s="3" t="s">
        <v>1202</v>
      </c>
    </row>
    <row r="51" spans="1:4">
      <c r="A51" s="4" t="s">
        <v>160</v>
      </c>
      <c r="B51" s="4" t="s">
        <v>47</v>
      </c>
      <c r="C51" s="6" t="n">
        <v>184</v>
      </c>
      <c r="D51" s="6" t="n">
        <v>0</v>
      </c>
    </row>
    <row r="52" spans="1:4"/>
    <row r="53" spans="1:4">
      <c r="A53" s="4" t="s">
        <v>47</v>
      </c>
      <c r="B53" s="4" t="s">
        <v>1268</v>
      </c>
    </row>
  </sheetData>
  <mergeCells count="3">
    <mergeCell ref="A1:B1"/>
    <mergeCell ref="A52:C52"/>
    <mergeCell ref="B53:C5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32</v>
      </c>
    </row>
    <row r="2" spans="1:3">
      <c r="A2" s="3" t="s">
        <v>1270</v>
      </c>
    </row>
    <row r="3" spans="1:3">
      <c r="A3" s="4" t="s">
        <v>1271</v>
      </c>
      <c r="B3" s="6" t="n">
        <v>0</v>
      </c>
      <c r="C3" s="6" t="n">
        <v>0</v>
      </c>
    </row>
    <row r="4" spans="1:3">
      <c r="A4" s="4" t="s">
        <v>1272</v>
      </c>
      <c r="B4" s="6" t="n">
        <v>0</v>
      </c>
      <c r="C4"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v>
      </c>
      <c r="C1" s="2" t="s">
        <v>32</v>
      </c>
    </row>
    <row r="2" spans="1:3">
      <c r="A2" s="4" t="s">
        <v>149</v>
      </c>
    </row>
    <row r="3" spans="1:3">
      <c r="A3" s="3" t="s">
        <v>1274</v>
      </c>
    </row>
    <row r="4" spans="1:3">
      <c r="A4" s="4" t="s">
        <v>1275</v>
      </c>
      <c r="B4" s="6" t="n">
        <v>725</v>
      </c>
      <c r="C4" s="6" t="n">
        <v>151</v>
      </c>
    </row>
    <row r="5" spans="1:3">
      <c r="A5" s="4" t="s">
        <v>1276</v>
      </c>
      <c r="B5" s="5" t="n">
        <v>728</v>
      </c>
      <c r="C5" s="5" t="n">
        <v>159</v>
      </c>
    </row>
    <row r="6" spans="1:3">
      <c r="A6" s="4" t="s">
        <v>1277</v>
      </c>
      <c r="B6" s="5" t="n">
        <v>-3</v>
      </c>
      <c r="C6" s="5" t="n">
        <v>-8</v>
      </c>
    </row>
    <row r="7" spans="1:3">
      <c r="A7" s="4" t="s">
        <v>151</v>
      </c>
    </row>
    <row r="8" spans="1:3">
      <c r="A8" s="3" t="s">
        <v>1274</v>
      </c>
    </row>
    <row r="9" spans="1:3">
      <c r="A9" s="4" t="s">
        <v>1277</v>
      </c>
      <c r="B9" s="5" t="n">
        <v>3</v>
      </c>
    </row>
    <row r="10" spans="1:3">
      <c r="A10" s="4" t="s">
        <v>1278</v>
      </c>
      <c r="B10" s="5" t="n">
        <v>770</v>
      </c>
      <c r="C10" s="5" t="n">
        <v>0</v>
      </c>
    </row>
    <row r="11" spans="1:3">
      <c r="A11" s="4" t="s">
        <v>1279</v>
      </c>
      <c r="B11" s="5" t="n">
        <v>767</v>
      </c>
    </row>
    <row r="12" spans="1:3">
      <c r="A12" s="4" t="s">
        <v>1019</v>
      </c>
    </row>
    <row r="13" spans="1:3">
      <c r="A13" s="3" t="s">
        <v>1274</v>
      </c>
    </row>
    <row r="14" spans="1:3">
      <c r="A14" s="4" t="s">
        <v>1277</v>
      </c>
      <c r="B14" s="5" t="n">
        <v>2</v>
      </c>
      <c r="C14" s="5" t="n">
        <v>6</v>
      </c>
    </row>
    <row r="15" spans="1:3">
      <c r="A15" s="4" t="s">
        <v>1280</v>
      </c>
      <c r="B15" s="5" t="n">
        <v>2672</v>
      </c>
      <c r="C15" s="5" t="n">
        <v>1976</v>
      </c>
    </row>
    <row r="16" spans="1:3">
      <c r="A16" s="4" t="s">
        <v>1281</v>
      </c>
      <c r="B16" s="5" t="n">
        <v>2670</v>
      </c>
      <c r="C16" s="5" t="n">
        <v>1970</v>
      </c>
    </row>
    <row r="17" spans="1:3">
      <c r="A17" s="4" t="s">
        <v>157</v>
      </c>
    </row>
    <row r="18" spans="1:3">
      <c r="A18" s="3" t="s">
        <v>1274</v>
      </c>
    </row>
    <row r="19" spans="1:3">
      <c r="A19" s="4" t="s">
        <v>1277</v>
      </c>
      <c r="B19" s="5" t="n">
        <v>262</v>
      </c>
      <c r="C19" s="5" t="n">
        <v>257</v>
      </c>
    </row>
    <row r="20" spans="1:3">
      <c r="A20" s="4" t="s">
        <v>1105</v>
      </c>
      <c r="B20" s="5" t="n">
        <v>2012</v>
      </c>
      <c r="C20" s="5" t="n">
        <v>2007</v>
      </c>
    </row>
    <row r="21" spans="1:3">
      <c r="A21" s="4" t="s">
        <v>1282</v>
      </c>
      <c r="B21" s="5" t="n">
        <v>1750</v>
      </c>
      <c r="C21" s="5" t="n">
        <v>1750</v>
      </c>
    </row>
    <row r="22" spans="1:3">
      <c r="A22" s="4" t="s">
        <v>153</v>
      </c>
    </row>
    <row r="23" spans="1:3">
      <c r="A23" s="3" t="s">
        <v>1274</v>
      </c>
    </row>
    <row r="24" spans="1:3">
      <c r="A24" s="4" t="s">
        <v>1277</v>
      </c>
      <c r="B24" s="5" t="n">
        <v>-355</v>
      </c>
      <c r="C24" s="5" t="n">
        <v>-97</v>
      </c>
    </row>
    <row r="25" spans="1:3">
      <c r="A25" s="4" t="s">
        <v>1283</v>
      </c>
      <c r="B25" s="5" t="n">
        <v>7526</v>
      </c>
      <c r="C25" s="5" t="n">
        <v>6919</v>
      </c>
    </row>
    <row r="26" spans="1:3">
      <c r="A26" s="4" t="s">
        <v>1284</v>
      </c>
      <c r="B26" s="5" t="n">
        <v>7881</v>
      </c>
      <c r="C26" s="5" t="n">
        <v>7016</v>
      </c>
    </row>
    <row r="27" spans="1:3">
      <c r="A27" s="4" t="s">
        <v>1285</v>
      </c>
    </row>
    <row r="28" spans="1:3">
      <c r="A28" s="3" t="s">
        <v>1274</v>
      </c>
    </row>
    <row r="29" spans="1:3">
      <c r="A29" s="4" t="s">
        <v>1277</v>
      </c>
      <c r="B29" s="5" t="n">
        <v>305</v>
      </c>
      <c r="C29" s="5" t="n">
        <v>-159</v>
      </c>
    </row>
    <row r="30" spans="1:3">
      <c r="A30" s="4" t="s">
        <v>1284</v>
      </c>
      <c r="B30" s="5" t="n">
        <v>8067</v>
      </c>
      <c r="C30" s="5" t="n">
        <v>7323</v>
      </c>
    </row>
    <row r="31" spans="1:3">
      <c r="A31" s="4" t="s">
        <v>1286</v>
      </c>
      <c r="B31" s="6" t="n">
        <v>8372</v>
      </c>
      <c r="C31" s="6" t="n">
        <v>716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7</v>
      </c>
      <c r="C1" s="2" t="s">
        <v>1</v>
      </c>
    </row>
    <row r="2" spans="1:5">
      <c r="C2" s="2" t="s">
        <v>2</v>
      </c>
      <c r="D2" s="2" t="s">
        <v>32</v>
      </c>
      <c r="E2" s="2" t="s">
        <v>33</v>
      </c>
    </row>
    <row r="3" spans="1:5">
      <c r="A3" s="3" t="s">
        <v>1288</v>
      </c>
    </row>
    <row r="4" spans="1:5">
      <c r="A4" s="4" t="s">
        <v>1289</v>
      </c>
      <c r="C4" s="6" t="n">
        <v>414</v>
      </c>
      <c r="D4" s="6" t="n">
        <v>9</v>
      </c>
      <c r="E4" s="6" t="n">
        <v>944</v>
      </c>
    </row>
    <row r="5" spans="1:5">
      <c r="A5" s="4" t="s">
        <v>61</v>
      </c>
      <c r="C5" s="5" t="n">
        <v>-71</v>
      </c>
      <c r="D5" s="5" t="n">
        <v>264</v>
      </c>
      <c r="E5" s="5" t="n">
        <v>75</v>
      </c>
    </row>
    <row r="6" spans="1:5">
      <c r="A6" s="4" t="s">
        <v>1242</v>
      </c>
    </row>
    <row r="7" spans="1:5">
      <c r="A7" s="3" t="s">
        <v>1288</v>
      </c>
    </row>
    <row r="8" spans="1:5">
      <c r="A8" s="4" t="s">
        <v>1290</v>
      </c>
      <c r="B8" s="4" t="s">
        <v>47</v>
      </c>
      <c r="C8" s="5" t="n">
        <v>-541</v>
      </c>
      <c r="D8" s="5" t="n">
        <v>98</v>
      </c>
      <c r="E8" s="5" t="n">
        <v>-920</v>
      </c>
    </row>
    <row r="9" spans="1:5">
      <c r="A9" s="4" t="s">
        <v>1291</v>
      </c>
      <c r="B9" s="4" t="s">
        <v>811</v>
      </c>
      <c r="C9" s="5" t="n">
        <v>-14</v>
      </c>
      <c r="D9" s="5" t="n">
        <v>200</v>
      </c>
      <c r="E9" s="5" t="n">
        <v>82</v>
      </c>
    </row>
    <row r="10" spans="1:5">
      <c r="A10" s="4" t="s">
        <v>1292</v>
      </c>
      <c r="C10" s="5" t="n">
        <v>-555</v>
      </c>
      <c r="D10" s="5" t="n">
        <v>298</v>
      </c>
      <c r="E10" s="5" t="n">
        <v>-838</v>
      </c>
    </row>
    <row r="11" spans="1:5">
      <c r="A11" s="4" t="s">
        <v>1289</v>
      </c>
      <c r="C11" s="5" t="n">
        <v>421</v>
      </c>
      <c r="D11" s="5" t="n">
        <v>-102</v>
      </c>
      <c r="E11" s="5" t="n">
        <v>845</v>
      </c>
    </row>
    <row r="12" spans="1:5">
      <c r="A12" s="4" t="s">
        <v>1293</v>
      </c>
      <c r="C12" s="5" t="n">
        <v>63</v>
      </c>
      <c r="D12" s="5" t="n">
        <v>68</v>
      </c>
      <c r="E12" s="5" t="n">
        <v>68</v>
      </c>
    </row>
    <row r="13" spans="1:5">
      <c r="A13" s="4" t="s">
        <v>61</v>
      </c>
      <c r="C13" s="5" t="n">
        <v>-71</v>
      </c>
      <c r="D13" s="5" t="n">
        <v>264</v>
      </c>
      <c r="E13" s="5" t="n">
        <v>75</v>
      </c>
    </row>
    <row r="14" spans="1:5">
      <c r="A14" s="4" t="s">
        <v>1294</v>
      </c>
    </row>
    <row r="15" spans="1:5">
      <c r="A15" s="3" t="s">
        <v>1288</v>
      </c>
    </row>
    <row r="16" spans="1:5">
      <c r="A16" s="4" t="s">
        <v>1290</v>
      </c>
      <c r="B16" s="4" t="s">
        <v>47</v>
      </c>
      <c r="C16" s="5" t="n">
        <v>0</v>
      </c>
      <c r="D16" s="5" t="n">
        <v>0</v>
      </c>
      <c r="E16" s="5" t="n">
        <v>0</v>
      </c>
    </row>
    <row r="17" spans="1:5">
      <c r="A17" s="4" t="s">
        <v>1295</v>
      </c>
      <c r="B17" s="4" t="s">
        <v>811</v>
      </c>
      <c r="C17" s="5" t="n">
        <v>22</v>
      </c>
      <c r="D17" s="5" t="n">
        <v>-14</v>
      </c>
      <c r="E17" s="5" t="n">
        <v>0</v>
      </c>
    </row>
    <row r="18" spans="1:5">
      <c r="A18" s="4" t="s">
        <v>1292</v>
      </c>
      <c r="C18" s="5" t="n">
        <v>22</v>
      </c>
      <c r="D18" s="5" t="n">
        <v>-14</v>
      </c>
      <c r="E18" s="5" t="n">
        <v>0</v>
      </c>
    </row>
    <row r="19" spans="1:5">
      <c r="A19" s="4" t="s">
        <v>1289</v>
      </c>
      <c r="C19" s="5" t="n">
        <v>0</v>
      </c>
      <c r="D19" s="5" t="n">
        <v>0</v>
      </c>
      <c r="E19" s="5" t="n">
        <v>0</v>
      </c>
    </row>
    <row r="20" spans="1:5">
      <c r="A20" s="4" t="s">
        <v>1293</v>
      </c>
      <c r="C20" s="5" t="n">
        <v>0</v>
      </c>
      <c r="D20" s="5" t="n">
        <v>0</v>
      </c>
      <c r="E20" s="5" t="n">
        <v>0</v>
      </c>
    </row>
    <row r="21" spans="1:5">
      <c r="A21" s="4" t="s">
        <v>61</v>
      </c>
      <c r="C21" s="5" t="n">
        <v>22</v>
      </c>
      <c r="D21" s="5" t="n">
        <v>-14</v>
      </c>
      <c r="E21" s="5" t="n">
        <v>0</v>
      </c>
    </row>
    <row r="22" spans="1:5">
      <c r="A22" s="4" t="s">
        <v>1296</v>
      </c>
    </row>
    <row r="23" spans="1:5">
      <c r="A23" s="3" t="s">
        <v>1288</v>
      </c>
    </row>
    <row r="24" spans="1:5">
      <c r="A24" s="4" t="s">
        <v>1290</v>
      </c>
      <c r="B24" s="4" t="s">
        <v>47</v>
      </c>
      <c r="C24" s="5" t="n">
        <v>0</v>
      </c>
      <c r="D24" s="5" t="n">
        <v>0</v>
      </c>
      <c r="E24" s="5" t="n">
        <v>0</v>
      </c>
    </row>
    <row r="25" spans="1:5">
      <c r="A25" s="4" t="s">
        <v>1295</v>
      </c>
      <c r="B25" s="4" t="s">
        <v>811</v>
      </c>
      <c r="C25" s="5" t="n">
        <v>0</v>
      </c>
      <c r="D25" s="5" t="n">
        <v>0</v>
      </c>
      <c r="E25" s="5" t="n">
        <v>0</v>
      </c>
    </row>
    <row r="26" spans="1:5">
      <c r="A26" s="4" t="s">
        <v>1292</v>
      </c>
      <c r="C26" s="5" t="n">
        <v>0</v>
      </c>
      <c r="D26" s="5" t="n">
        <v>0</v>
      </c>
      <c r="E26" s="5" t="n">
        <v>0</v>
      </c>
    </row>
    <row r="27" spans="1:5">
      <c r="A27" s="4" t="s">
        <v>1289</v>
      </c>
      <c r="C27" s="5" t="n">
        <v>0</v>
      </c>
      <c r="D27" s="5" t="n">
        <v>0</v>
      </c>
      <c r="E27" s="5" t="n">
        <v>0</v>
      </c>
    </row>
    <row r="28" spans="1:5">
      <c r="A28" s="4" t="s">
        <v>1293</v>
      </c>
      <c r="C28" s="5" t="n">
        <v>0</v>
      </c>
      <c r="D28" s="5" t="n">
        <v>0</v>
      </c>
      <c r="E28" s="5" t="n">
        <v>0</v>
      </c>
    </row>
    <row r="29" spans="1:5">
      <c r="A29" s="4" t="s">
        <v>61</v>
      </c>
      <c r="C29" s="5" t="n">
        <v>0</v>
      </c>
      <c r="D29" s="5" t="n">
        <v>0</v>
      </c>
      <c r="E29" s="5" t="n">
        <v>0</v>
      </c>
    </row>
    <row r="30" spans="1:5">
      <c r="A30" s="4" t="s">
        <v>1297</v>
      </c>
    </row>
    <row r="31" spans="1:5">
      <c r="A31" s="3" t="s">
        <v>1288</v>
      </c>
    </row>
    <row r="32" spans="1:5">
      <c r="A32" s="4" t="s">
        <v>1290</v>
      </c>
      <c r="B32" s="4" t="s">
        <v>47</v>
      </c>
      <c r="C32" s="5" t="n">
        <v>4</v>
      </c>
      <c r="D32" s="5" t="n">
        <v>-6</v>
      </c>
      <c r="E32" s="5" t="n">
        <v>0</v>
      </c>
    </row>
    <row r="33" spans="1:5">
      <c r="A33" s="4" t="s">
        <v>1295</v>
      </c>
      <c r="B33" s="4" t="s">
        <v>811</v>
      </c>
      <c r="C33" s="5" t="n">
        <v>0</v>
      </c>
      <c r="D33" s="5" t="n">
        <v>0</v>
      </c>
      <c r="E33" s="5" t="n">
        <v>0</v>
      </c>
    </row>
    <row r="34" spans="1:5">
      <c r="A34" s="4" t="s">
        <v>1292</v>
      </c>
      <c r="C34" s="5" t="n">
        <v>4</v>
      </c>
      <c r="D34" s="5" t="n">
        <v>-6</v>
      </c>
      <c r="E34" s="5" t="n">
        <v>0</v>
      </c>
    </row>
    <row r="35" spans="1:5">
      <c r="A35" s="4" t="s">
        <v>1289</v>
      </c>
      <c r="C35" s="5" t="n">
        <v>0</v>
      </c>
      <c r="D35" s="5" t="n">
        <v>0</v>
      </c>
      <c r="E35" s="5" t="n">
        <v>0</v>
      </c>
    </row>
    <row r="36" spans="1:5">
      <c r="A36" s="4" t="s">
        <v>1293</v>
      </c>
      <c r="C36" s="5" t="n">
        <v>0</v>
      </c>
      <c r="D36" s="5" t="n">
        <v>0</v>
      </c>
      <c r="E36" s="5" t="n">
        <v>0</v>
      </c>
    </row>
    <row r="37" spans="1:5">
      <c r="A37" s="4" t="s">
        <v>61</v>
      </c>
      <c r="C37" s="5" t="n">
        <v>4</v>
      </c>
      <c r="D37" s="5" t="n">
        <v>-6</v>
      </c>
      <c r="E37" s="5" t="n">
        <v>0</v>
      </c>
    </row>
    <row r="38" spans="1:5">
      <c r="A38" s="4" t="s">
        <v>1298</v>
      </c>
    </row>
    <row r="39" spans="1:5">
      <c r="A39" s="3" t="s">
        <v>1288</v>
      </c>
    </row>
    <row r="40" spans="1:5">
      <c r="A40" s="4" t="s">
        <v>1290</v>
      </c>
      <c r="B40" s="4" t="s">
        <v>47</v>
      </c>
      <c r="C40" s="5" t="n">
        <v>-2</v>
      </c>
      <c r="D40" s="5" t="n">
        <v>-23</v>
      </c>
      <c r="E40" s="5" t="n">
        <v>-292</v>
      </c>
    </row>
    <row r="41" spans="1:5">
      <c r="A41" s="4" t="s">
        <v>1299</v>
      </c>
      <c r="B41" s="4" t="s">
        <v>811</v>
      </c>
      <c r="C41" s="5" t="n">
        <v>-3</v>
      </c>
      <c r="D41" s="5" t="n">
        <v>194</v>
      </c>
      <c r="E41" s="5" t="n">
        <v>6</v>
      </c>
    </row>
    <row r="42" spans="1:5">
      <c r="A42" s="4" t="s">
        <v>1292</v>
      </c>
      <c r="C42" s="5" t="n">
        <v>-5</v>
      </c>
      <c r="D42" s="5" t="n">
        <v>171</v>
      </c>
      <c r="E42" s="5" t="n">
        <v>-286</v>
      </c>
    </row>
    <row r="43" spans="1:5">
      <c r="A43" s="4" t="s">
        <v>1289</v>
      </c>
      <c r="C43" s="5" t="n">
        <v>-31</v>
      </c>
      <c r="D43" s="5" t="n">
        <v>7</v>
      </c>
      <c r="E43" s="5" t="n">
        <v>239</v>
      </c>
    </row>
    <row r="44" spans="1:5">
      <c r="A44" s="4" t="s">
        <v>1293</v>
      </c>
      <c r="C44" s="5" t="n">
        <v>63</v>
      </c>
      <c r="D44" s="5" t="n">
        <v>68</v>
      </c>
      <c r="E44" s="5" t="n">
        <v>68</v>
      </c>
    </row>
    <row r="45" spans="1:5">
      <c r="A45" s="4" t="s">
        <v>61</v>
      </c>
      <c r="C45" s="5" t="n">
        <v>27</v>
      </c>
      <c r="D45" s="5" t="n">
        <v>246</v>
      </c>
      <c r="E45" s="5" t="n">
        <v>21</v>
      </c>
    </row>
    <row r="46" spans="1:5">
      <c r="A46" s="4" t="s">
        <v>1300</v>
      </c>
    </row>
    <row r="47" spans="1:5">
      <c r="A47" s="3" t="s">
        <v>1288</v>
      </c>
    </row>
    <row r="48" spans="1:5">
      <c r="A48" s="4" t="s">
        <v>1290</v>
      </c>
      <c r="B48" s="4" t="s">
        <v>47</v>
      </c>
      <c r="C48" s="5" t="n">
        <v>-543</v>
      </c>
      <c r="D48" s="5" t="n">
        <v>127</v>
      </c>
      <c r="E48" s="5" t="n">
        <v>-628</v>
      </c>
    </row>
    <row r="49" spans="1:5">
      <c r="A49" s="4" t="s">
        <v>1299</v>
      </c>
      <c r="B49" s="4" t="s">
        <v>811</v>
      </c>
      <c r="C49" s="5" t="n">
        <v>-33</v>
      </c>
      <c r="D49" s="5" t="n">
        <v>20</v>
      </c>
      <c r="E49" s="5" t="n">
        <v>76</v>
      </c>
    </row>
    <row r="50" spans="1:5">
      <c r="A50" s="4" t="s">
        <v>1292</v>
      </c>
      <c r="C50" s="5" t="n">
        <v>-576</v>
      </c>
      <c r="D50" s="5" t="n">
        <v>147</v>
      </c>
      <c r="E50" s="5" t="n">
        <v>-552</v>
      </c>
    </row>
    <row r="51" spans="1:5">
      <c r="A51" s="4" t="s">
        <v>1289</v>
      </c>
      <c r="C51" s="5" t="n">
        <v>452</v>
      </c>
      <c r="D51" s="5" t="n">
        <v>-109</v>
      </c>
      <c r="E51" s="5" t="n">
        <v>606</v>
      </c>
    </row>
    <row r="52" spans="1:5">
      <c r="A52" s="4" t="s">
        <v>1293</v>
      </c>
      <c r="C52" s="5" t="n">
        <v>0</v>
      </c>
      <c r="D52" s="5" t="n">
        <v>0</v>
      </c>
      <c r="E52" s="5" t="n">
        <v>0</v>
      </c>
    </row>
    <row r="53" spans="1:5">
      <c r="A53" s="4" t="s">
        <v>61</v>
      </c>
      <c r="C53" s="6" t="n">
        <v>-124</v>
      </c>
      <c r="D53" s="6" t="n">
        <v>38</v>
      </c>
      <c r="E53" s="6" t="n">
        <v>54</v>
      </c>
    </row>
    <row r="54" spans="1:5"/>
    <row r="55" spans="1:5">
      <c r="A55" s="4" t="s">
        <v>47</v>
      </c>
      <c r="B55" s="4" t="s">
        <v>1301</v>
      </c>
    </row>
    <row r="56" spans="1:5">
      <c r="A56" s="4" t="s">
        <v>49</v>
      </c>
      <c r="B56" s="4" t="s">
        <v>1302</v>
      </c>
    </row>
    <row r="57" spans="1:5">
      <c r="A57" s="4" t="s">
        <v>57</v>
      </c>
      <c r="B57" s="4" t="s">
        <v>1303</v>
      </c>
    </row>
  </sheetData>
  <mergeCells count="6">
    <mergeCell ref="A1:B2"/>
    <mergeCell ref="C1:E1"/>
    <mergeCell ref="A54:D54"/>
    <mergeCell ref="B55:D55"/>
    <mergeCell ref="B56:D56"/>
    <mergeCell ref="B57:D5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4</v>
      </c>
      <c r="B1" s="2" t="s">
        <v>84</v>
      </c>
      <c r="J1" s="2" t="s">
        <v>1</v>
      </c>
    </row>
    <row r="2" spans="1:12">
      <c r="B2" s="2" t="s">
        <v>2</v>
      </c>
      <c r="C2" s="2" t="s">
        <v>85</v>
      </c>
      <c r="D2" s="2" t="s">
        <v>4</v>
      </c>
      <c r="E2" s="2" t="s">
        <v>86</v>
      </c>
      <c r="F2" s="2" t="s">
        <v>32</v>
      </c>
      <c r="G2" s="2" t="s">
        <v>87</v>
      </c>
      <c r="H2" s="2" t="s">
        <v>88</v>
      </c>
      <c r="I2" s="2" t="s">
        <v>89</v>
      </c>
      <c r="J2" s="2" t="s">
        <v>2</v>
      </c>
      <c r="K2" s="2" t="s">
        <v>32</v>
      </c>
      <c r="L2" s="2" t="s">
        <v>33</v>
      </c>
    </row>
    <row r="3" spans="1:12">
      <c r="A3" s="3" t="s">
        <v>278</v>
      </c>
    </row>
    <row r="4" spans="1:12">
      <c r="A4" s="4" t="s">
        <v>1305</v>
      </c>
      <c r="B4" s="6" t="n">
        <v>-11</v>
      </c>
      <c r="C4" s="6" t="n">
        <v>26</v>
      </c>
      <c r="D4" s="6" t="n">
        <v>-5</v>
      </c>
      <c r="E4" s="6" t="n">
        <v>79</v>
      </c>
      <c r="F4" s="6" t="n">
        <v>-55</v>
      </c>
      <c r="G4" s="6" t="n">
        <v>111</v>
      </c>
      <c r="H4" s="6" t="n">
        <v>98</v>
      </c>
      <c r="I4" s="6" t="n">
        <v>76</v>
      </c>
      <c r="J4" s="6" t="n">
        <v>89</v>
      </c>
      <c r="K4" s="6" t="n">
        <v>230</v>
      </c>
      <c r="L4" s="6" t="n">
        <v>-56</v>
      </c>
    </row>
    <row r="5" spans="1:12">
      <c r="A5" s="3" t="s">
        <v>1306</v>
      </c>
    </row>
    <row r="6" spans="1:12">
      <c r="A6" s="4" t="s">
        <v>1307</v>
      </c>
      <c r="J6" s="5" t="n">
        <v>-135</v>
      </c>
      <c r="K6" s="5" t="n">
        <v>-242</v>
      </c>
      <c r="L6" s="5" t="n">
        <v>114</v>
      </c>
    </row>
    <row r="7" spans="1:12">
      <c r="A7" s="4" t="s">
        <v>1308</v>
      </c>
      <c r="J7" s="5" t="n">
        <v>9</v>
      </c>
      <c r="K7" s="5" t="n">
        <v>2</v>
      </c>
      <c r="L7" s="5" t="n">
        <v>-46</v>
      </c>
    </row>
    <row r="8" spans="1:12">
      <c r="A8" s="4" t="s">
        <v>1309</v>
      </c>
      <c r="J8" s="5" t="n">
        <v>2</v>
      </c>
      <c r="K8" s="5" t="n">
        <v>0</v>
      </c>
      <c r="L8" s="5" t="n">
        <v>-4</v>
      </c>
    </row>
    <row r="9" spans="1:12">
      <c r="A9" s="4" t="s">
        <v>1310</v>
      </c>
      <c r="J9" s="5" t="n">
        <v>0</v>
      </c>
      <c r="K9" s="5" t="n">
        <v>0</v>
      </c>
      <c r="L9" s="5" t="n">
        <v>43</v>
      </c>
    </row>
    <row r="10" spans="1:12">
      <c r="A10" s="4" t="s">
        <v>1311</v>
      </c>
      <c r="J10" s="6" t="n">
        <v>-35</v>
      </c>
      <c r="K10" s="6" t="n">
        <v>-10</v>
      </c>
      <c r="L10" s="6" t="n">
        <v>51</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2</v>
      </c>
      <c r="B1" s="2" t="s">
        <v>84</v>
      </c>
      <c r="J1" s="2" t="s">
        <v>1</v>
      </c>
    </row>
    <row r="2" spans="1:12">
      <c r="B2" s="2" t="s">
        <v>2</v>
      </c>
      <c r="C2" s="2" t="s">
        <v>85</v>
      </c>
      <c r="D2" s="2" t="s">
        <v>4</v>
      </c>
      <c r="E2" s="2" t="s">
        <v>86</v>
      </c>
      <c r="F2" s="2" t="s">
        <v>32</v>
      </c>
      <c r="G2" s="2" t="s">
        <v>87</v>
      </c>
      <c r="H2" s="2" t="s">
        <v>88</v>
      </c>
      <c r="I2" s="2" t="s">
        <v>89</v>
      </c>
      <c r="J2" s="2" t="s">
        <v>2</v>
      </c>
      <c r="K2" s="2" t="s">
        <v>32</v>
      </c>
      <c r="L2" s="2" t="s">
        <v>33</v>
      </c>
    </row>
    <row r="3" spans="1:12">
      <c r="A3" s="3" t="s">
        <v>1313</v>
      </c>
    </row>
    <row r="4" spans="1:12">
      <c r="A4" s="4" t="s">
        <v>1314</v>
      </c>
      <c r="J4" s="6" t="n">
        <v>191</v>
      </c>
      <c r="K4" s="6" t="n">
        <v>3</v>
      </c>
      <c r="L4" s="6" t="n">
        <v>-35</v>
      </c>
    </row>
    <row r="5" spans="1:12">
      <c r="A5" s="4" t="s">
        <v>1315</v>
      </c>
      <c r="J5" s="5" t="n">
        <v>27</v>
      </c>
      <c r="K5" s="5" t="n">
        <v>35</v>
      </c>
      <c r="L5" s="5" t="n">
        <v>-222</v>
      </c>
    </row>
    <row r="6" spans="1:12">
      <c r="A6" s="4" t="s">
        <v>1316</v>
      </c>
      <c r="J6" s="5" t="n">
        <v>11</v>
      </c>
      <c r="K6" s="5" t="n">
        <v>2</v>
      </c>
      <c r="L6" s="5" t="n">
        <v>16</v>
      </c>
    </row>
    <row r="7" spans="1:12">
      <c r="A7" s="4" t="s">
        <v>1317</v>
      </c>
      <c r="J7" s="5" t="n">
        <v>229</v>
      </c>
      <c r="K7" s="5" t="n">
        <v>40</v>
      </c>
      <c r="L7" s="5" t="n">
        <v>-241</v>
      </c>
    </row>
    <row r="8" spans="1:12">
      <c r="A8" s="4" t="s">
        <v>1318</v>
      </c>
      <c r="J8" s="5" t="n">
        <v>-140</v>
      </c>
      <c r="K8" s="5" t="n">
        <v>190</v>
      </c>
      <c r="L8" s="5" t="n">
        <v>185</v>
      </c>
    </row>
    <row r="9" spans="1:12">
      <c r="A9" s="4" t="s">
        <v>1319</v>
      </c>
      <c r="B9" s="6" t="n">
        <v>-11</v>
      </c>
      <c r="C9" s="6" t="n">
        <v>26</v>
      </c>
      <c r="D9" s="6" t="n">
        <v>-5</v>
      </c>
      <c r="E9" s="6" t="n">
        <v>79</v>
      </c>
      <c r="F9" s="6" t="n">
        <v>-55</v>
      </c>
      <c r="G9" s="6" t="n">
        <v>111</v>
      </c>
      <c r="H9" s="6" t="n">
        <v>98</v>
      </c>
      <c r="I9" s="6" t="n">
        <v>76</v>
      </c>
      <c r="J9" s="6" t="n">
        <v>89</v>
      </c>
      <c r="K9" s="6" t="n">
        <v>230</v>
      </c>
      <c r="L9" s="6" t="n">
        <v>-56</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2</v>
      </c>
      <c r="D2" s="2" t="s">
        <v>33</v>
      </c>
    </row>
    <row r="3" spans="1:4">
      <c r="A3" s="3" t="s">
        <v>278</v>
      </c>
    </row>
    <row r="4" spans="1:4">
      <c r="A4" s="4" t="s">
        <v>1321</v>
      </c>
      <c r="B4" s="6" t="n">
        <v>-140</v>
      </c>
      <c r="C4" s="6" t="n">
        <v>201</v>
      </c>
      <c r="D4" s="6" t="n">
        <v>144</v>
      </c>
    </row>
    <row r="5" spans="1:4">
      <c r="A5" s="4" t="s">
        <v>1322</v>
      </c>
      <c r="B5" s="5" t="n">
        <v>0</v>
      </c>
      <c r="C5" s="5" t="n">
        <v>0</v>
      </c>
      <c r="D5" s="5" t="n">
        <v>1</v>
      </c>
    </row>
    <row r="6" spans="1:4">
      <c r="A6" s="4" t="s">
        <v>1323</v>
      </c>
      <c r="B6" s="5" t="n">
        <v>0</v>
      </c>
      <c r="C6" s="5" t="n">
        <v>-5</v>
      </c>
      <c r="D6" s="5" t="n">
        <v>11</v>
      </c>
    </row>
    <row r="7" spans="1:4">
      <c r="A7" s="4" t="s">
        <v>1324</v>
      </c>
      <c r="B7" s="5" t="n">
        <v>0</v>
      </c>
      <c r="C7" s="5" t="n">
        <v>-6</v>
      </c>
      <c r="D7" s="5" t="n">
        <v>0</v>
      </c>
    </row>
    <row r="8" spans="1:4">
      <c r="A8" s="4" t="s">
        <v>1325</v>
      </c>
      <c r="B8" s="5" t="n">
        <v>0</v>
      </c>
      <c r="C8" s="5" t="n">
        <v>0</v>
      </c>
      <c r="D8" s="5" t="n">
        <v>29</v>
      </c>
    </row>
    <row r="9" spans="1:4">
      <c r="A9" s="4" t="s">
        <v>1326</v>
      </c>
      <c r="B9" s="6" t="n">
        <v>-140</v>
      </c>
      <c r="C9" s="6" t="n">
        <v>190</v>
      </c>
      <c r="D9" s="6" t="n">
        <v>18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27</v>
      </c>
      <c r="C1" s="2" t="s">
        <v>84</v>
      </c>
      <c r="K1" s="2" t="s">
        <v>1</v>
      </c>
    </row>
    <row r="2" spans="1:13">
      <c r="C2" s="2" t="s">
        <v>2</v>
      </c>
      <c r="D2" s="2" t="s">
        <v>85</v>
      </c>
      <c r="E2" s="2" t="s">
        <v>4</v>
      </c>
      <c r="F2" s="2" t="s">
        <v>86</v>
      </c>
      <c r="G2" s="2" t="s">
        <v>32</v>
      </c>
      <c r="H2" s="2" t="s">
        <v>87</v>
      </c>
      <c r="I2" s="2" t="s">
        <v>88</v>
      </c>
      <c r="J2" s="2" t="s">
        <v>89</v>
      </c>
      <c r="K2" s="2" t="s">
        <v>2</v>
      </c>
      <c r="L2" s="2" t="s">
        <v>32</v>
      </c>
      <c r="M2" s="2" t="s">
        <v>33</v>
      </c>
    </row>
    <row r="3" spans="1:13">
      <c r="A3" s="3" t="s">
        <v>1328</v>
      </c>
    </row>
    <row r="4" spans="1:13">
      <c r="A4" s="4" t="s">
        <v>1329</v>
      </c>
      <c r="K4" s="6" t="n">
        <v>76</v>
      </c>
      <c r="L4" s="6" t="n">
        <v>196</v>
      </c>
      <c r="M4" s="6" t="n">
        <v>104</v>
      </c>
    </row>
    <row r="5" spans="1:13">
      <c r="A5" s="4" t="s">
        <v>1330</v>
      </c>
      <c r="K5" s="5" t="n">
        <v>10</v>
      </c>
      <c r="L5" s="5" t="n">
        <v>20</v>
      </c>
      <c r="M5" s="5" t="n">
        <v>15</v>
      </c>
    </row>
    <row r="6" spans="1:13">
      <c r="A6" s="4" t="s">
        <v>1331</v>
      </c>
      <c r="B6" s="4" t="s">
        <v>47</v>
      </c>
      <c r="K6" s="5" t="n">
        <v>4</v>
      </c>
      <c r="L6" s="5" t="n">
        <v>47</v>
      </c>
      <c r="M6" s="5" t="n">
        <v>63</v>
      </c>
    </row>
    <row r="7" spans="1:13">
      <c r="A7" s="4" t="s">
        <v>1332</v>
      </c>
      <c r="B7" s="4" t="s">
        <v>49</v>
      </c>
      <c r="K7" s="5" t="n">
        <v>21</v>
      </c>
      <c r="L7" s="5" t="n">
        <v>1</v>
      </c>
      <c r="M7" s="5" t="n">
        <v>0</v>
      </c>
    </row>
    <row r="8" spans="1:13">
      <c r="A8" s="4" t="s">
        <v>1333</v>
      </c>
      <c r="B8" s="4" t="s">
        <v>57</v>
      </c>
      <c r="K8" s="5" t="n">
        <v>-2</v>
      </c>
      <c r="L8" s="5" t="n">
        <v>-7</v>
      </c>
      <c r="M8" s="5" t="n">
        <v>-29</v>
      </c>
    </row>
    <row r="9" spans="1:13">
      <c r="A9" s="4" t="s">
        <v>1334</v>
      </c>
      <c r="B9" s="4" t="s">
        <v>70</v>
      </c>
      <c r="K9" s="5" t="n">
        <v>-4</v>
      </c>
      <c r="L9" s="5" t="n">
        <v>4</v>
      </c>
      <c r="M9" s="5" t="n">
        <v>-192</v>
      </c>
    </row>
    <row r="10" spans="1:13">
      <c r="A10" s="4" t="s">
        <v>1335</v>
      </c>
      <c r="K10" s="5" t="n">
        <v>-17</v>
      </c>
      <c r="L10" s="5" t="n">
        <v>-26</v>
      </c>
      <c r="M10" s="5" t="n">
        <v>-26</v>
      </c>
    </row>
    <row r="11" spans="1:13">
      <c r="A11" s="4" t="s">
        <v>1336</v>
      </c>
      <c r="B11" s="4" t="s">
        <v>721</v>
      </c>
      <c r="K11" s="5" t="n">
        <v>0</v>
      </c>
      <c r="L11" s="5" t="n">
        <v>-5</v>
      </c>
      <c r="M11" s="5" t="n">
        <v>10</v>
      </c>
    </row>
    <row r="12" spans="1:13">
      <c r="A12" s="4" t="s">
        <v>39</v>
      </c>
      <c r="K12" s="5" t="n">
        <v>1</v>
      </c>
      <c r="L12" s="5" t="n">
        <v>0</v>
      </c>
      <c r="M12" s="5" t="n">
        <v>-1</v>
      </c>
    </row>
    <row r="13" spans="1:13">
      <c r="A13" s="4" t="s">
        <v>1319</v>
      </c>
      <c r="C13" s="6" t="n">
        <v>-11</v>
      </c>
      <c r="D13" s="6" t="n">
        <v>26</v>
      </c>
      <c r="E13" s="6" t="n">
        <v>-5</v>
      </c>
      <c r="F13" s="6" t="n">
        <v>79</v>
      </c>
      <c r="G13" s="6" t="n">
        <v>-55</v>
      </c>
      <c r="H13" s="6" t="n">
        <v>111</v>
      </c>
      <c r="I13" s="6" t="n">
        <v>98</v>
      </c>
      <c r="J13" s="6" t="n">
        <v>76</v>
      </c>
      <c r="K13" s="6" t="n">
        <v>89</v>
      </c>
      <c r="L13" s="6" t="n">
        <v>230</v>
      </c>
      <c r="M13" s="6" t="n">
        <v>-56</v>
      </c>
    </row>
    <row r="14" spans="1:13">
      <c r="A14" s="3" t="s">
        <v>1337</v>
      </c>
    </row>
    <row r="15" spans="1:13">
      <c r="A15" s="4" t="s">
        <v>1338</v>
      </c>
      <c r="K15" s="4" t="s">
        <v>1339</v>
      </c>
      <c r="L15" s="4" t="s">
        <v>1339</v>
      </c>
      <c r="M15" s="4" t="s">
        <v>1339</v>
      </c>
    </row>
    <row r="16" spans="1:13">
      <c r="A16" s="4" t="s">
        <v>1340</v>
      </c>
      <c r="K16" s="4" t="s">
        <v>1341</v>
      </c>
      <c r="L16" s="4" t="s">
        <v>1342</v>
      </c>
      <c r="M16" s="4" t="s">
        <v>731</v>
      </c>
    </row>
    <row r="17" spans="1:13">
      <c r="A17" s="4" t="s">
        <v>1343</v>
      </c>
      <c r="B17" s="4" t="s">
        <v>47</v>
      </c>
      <c r="K17" s="4" t="s">
        <v>1344</v>
      </c>
      <c r="L17" s="4" t="s">
        <v>1345</v>
      </c>
      <c r="M17" s="4" t="s">
        <v>1346</v>
      </c>
    </row>
    <row r="18" spans="1:13">
      <c r="A18" s="4" t="s">
        <v>1347</v>
      </c>
      <c r="B18" s="4" t="s">
        <v>49</v>
      </c>
      <c r="K18" s="4" t="s">
        <v>1348</v>
      </c>
      <c r="L18" s="4" t="s">
        <v>1349</v>
      </c>
      <c r="M18" s="4" t="s">
        <v>677</v>
      </c>
    </row>
    <row r="19" spans="1:13">
      <c r="A19" s="4" t="s">
        <v>1350</v>
      </c>
      <c r="B19" s="4" t="s">
        <v>57</v>
      </c>
      <c r="K19" s="4" t="s">
        <v>1351</v>
      </c>
      <c r="L19" s="4" t="s">
        <v>1352</v>
      </c>
      <c r="M19" s="4" t="s">
        <v>1353</v>
      </c>
    </row>
    <row r="20" spans="1:13">
      <c r="A20" s="4" t="s">
        <v>1354</v>
      </c>
      <c r="B20" s="4" t="s">
        <v>70</v>
      </c>
      <c r="K20" s="4" t="s">
        <v>1355</v>
      </c>
      <c r="L20" s="4" t="s">
        <v>1356</v>
      </c>
      <c r="M20" s="4" t="s">
        <v>1357</v>
      </c>
    </row>
    <row r="21" spans="1:13">
      <c r="A21" s="4" t="s">
        <v>1358</v>
      </c>
      <c r="K21" s="4" t="s">
        <v>1359</v>
      </c>
      <c r="L21" s="4" t="s">
        <v>1360</v>
      </c>
      <c r="M21" s="4" t="s">
        <v>1361</v>
      </c>
    </row>
    <row r="22" spans="1:13">
      <c r="A22" s="4" t="s">
        <v>1362</v>
      </c>
      <c r="B22" s="4" t="s">
        <v>721</v>
      </c>
      <c r="K22" s="4" t="s">
        <v>677</v>
      </c>
      <c r="L22" s="4" t="s">
        <v>1351</v>
      </c>
      <c r="M22" s="4" t="s">
        <v>1363</v>
      </c>
    </row>
    <row r="23" spans="1:13">
      <c r="A23" s="4" t="s">
        <v>1364</v>
      </c>
      <c r="K23" s="4" t="s">
        <v>1365</v>
      </c>
      <c r="L23" s="4" t="s">
        <v>677</v>
      </c>
      <c r="M23" s="4" t="s">
        <v>1366</v>
      </c>
    </row>
    <row r="24" spans="1:13">
      <c r="A24" s="4" t="s">
        <v>1367</v>
      </c>
      <c r="K24" s="4" t="s">
        <v>1368</v>
      </c>
      <c r="L24" s="4" t="s">
        <v>1369</v>
      </c>
      <c r="M24" s="4" t="s">
        <v>1370</v>
      </c>
    </row>
    <row r="25" spans="1:13"/>
    <row r="26" spans="1:13">
      <c r="A26" s="4" t="s">
        <v>47</v>
      </c>
      <c r="B26" s="4" t="s">
        <v>1371</v>
      </c>
    </row>
    <row r="27" spans="1:13">
      <c r="A27" s="4" t="s">
        <v>49</v>
      </c>
      <c r="B27" s="4" t="s">
        <v>1372</v>
      </c>
    </row>
    <row r="28" spans="1:13">
      <c r="A28" s="4" t="s">
        <v>57</v>
      </c>
      <c r="B28" s="4" t="s">
        <v>1373</v>
      </c>
    </row>
    <row r="29" spans="1:13">
      <c r="A29" s="4" t="s">
        <v>70</v>
      </c>
      <c r="B29" s="4" t="s">
        <v>1374</v>
      </c>
    </row>
    <row r="30" spans="1:13">
      <c r="A30" s="4" t="s">
        <v>721</v>
      </c>
      <c r="B30" s="4" t="s">
        <v>1375</v>
      </c>
    </row>
  </sheetData>
  <mergeCells count="9">
    <mergeCell ref="A1:B2"/>
    <mergeCell ref="C1:J1"/>
    <mergeCell ref="K1:M1"/>
    <mergeCell ref="A25:L25"/>
    <mergeCell ref="B26:L26"/>
    <mergeCell ref="B27:L27"/>
    <mergeCell ref="B28:L28"/>
    <mergeCell ref="B29:L29"/>
    <mergeCell ref="B30:L30"/>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1376</v>
      </c>
      <c r="C1" s="2" t="s">
        <v>2</v>
      </c>
      <c r="D1" s="2" t="s">
        <v>32</v>
      </c>
    </row>
    <row r="2" spans="1:4">
      <c r="A2" s="3" t="s">
        <v>1377</v>
      </c>
    </row>
    <row r="3" spans="1:4">
      <c r="A3" s="4" t="s">
        <v>937</v>
      </c>
      <c r="C3" s="6" t="n">
        <v>392</v>
      </c>
      <c r="D3" s="6" t="n">
        <v>346</v>
      </c>
    </row>
    <row r="4" spans="1:4">
      <c r="A4" s="4" t="s">
        <v>1378</v>
      </c>
      <c r="C4" s="5" t="n">
        <v>108</v>
      </c>
      <c r="D4" s="5" t="n">
        <v>124</v>
      </c>
    </row>
    <row r="5" spans="1:4">
      <c r="A5" s="4" t="s">
        <v>1379</v>
      </c>
      <c r="C5" s="5" t="n">
        <v>110</v>
      </c>
      <c r="D5" s="5" t="n">
        <v>79</v>
      </c>
    </row>
    <row r="6" spans="1:4">
      <c r="A6" s="4" t="s">
        <v>1380</v>
      </c>
      <c r="B6" s="4" t="s">
        <v>47</v>
      </c>
      <c r="C6" s="5" t="n">
        <v>548</v>
      </c>
      <c r="D6" s="5" t="n">
        <v>561</v>
      </c>
    </row>
    <row r="7" spans="1:4">
      <c r="A7" s="4" t="s">
        <v>1381</v>
      </c>
      <c r="C7" s="5" t="n">
        <v>275</v>
      </c>
      <c r="D7" s="5" t="n">
        <v>140</v>
      </c>
    </row>
    <row r="8" spans="1:4">
      <c r="A8" s="4" t="s">
        <v>1382</v>
      </c>
      <c r="C8" s="5" t="n">
        <v>113</v>
      </c>
      <c r="D8" s="5" t="n">
        <v>104</v>
      </c>
    </row>
    <row r="9" spans="1:4">
      <c r="A9" s="4" t="s">
        <v>39</v>
      </c>
      <c r="C9" s="5" t="n">
        <v>360</v>
      </c>
      <c r="D9" s="5" t="n">
        <v>360</v>
      </c>
    </row>
    <row r="10" spans="1:4">
      <c r="A10" s="4" t="s">
        <v>1383</v>
      </c>
      <c r="C10" s="5" t="n">
        <v>1906</v>
      </c>
      <c r="D10" s="5" t="n">
        <v>1714</v>
      </c>
    </row>
    <row r="11" spans="1:4">
      <c r="A11" s="4" t="s">
        <v>947</v>
      </c>
      <c r="C11" s="5" t="n">
        <v>-6</v>
      </c>
      <c r="D11" s="5" t="n">
        <v>-6</v>
      </c>
    </row>
    <row r="12" spans="1:4">
      <c r="A12" s="4" t="s">
        <v>1384</v>
      </c>
      <c r="C12" s="5" t="n">
        <v>1900</v>
      </c>
      <c r="D12" s="5" t="n">
        <v>1708</v>
      </c>
    </row>
    <row r="13" spans="1:4">
      <c r="A13" s="3" t="s">
        <v>1385</v>
      </c>
    </row>
    <row r="14" spans="1:4">
      <c r="A14" s="4" t="s">
        <v>1386</v>
      </c>
      <c r="C14" s="5" t="n">
        <v>48</v>
      </c>
      <c r="D14" s="5" t="n">
        <v>137</v>
      </c>
    </row>
    <row r="15" spans="1:4">
      <c r="A15" s="4" t="s">
        <v>1387</v>
      </c>
      <c r="C15" s="5" t="n">
        <v>0</v>
      </c>
      <c r="D15" s="5" t="n">
        <v>52</v>
      </c>
    </row>
    <row r="16" spans="1:4">
      <c r="A16" s="4" t="s">
        <v>39</v>
      </c>
      <c r="C16" s="5" t="n">
        <v>49</v>
      </c>
      <c r="D16" s="5" t="n">
        <v>45</v>
      </c>
    </row>
    <row r="17" spans="1:4">
      <c r="A17" s="4" t="s">
        <v>1388</v>
      </c>
      <c r="C17" s="5" t="n">
        <v>97</v>
      </c>
      <c r="D17" s="5" t="n">
        <v>234</v>
      </c>
    </row>
    <row r="18" spans="1:4">
      <c r="A18" s="4" t="s">
        <v>1389</v>
      </c>
      <c r="C18" s="6" t="n">
        <v>1803</v>
      </c>
      <c r="D18" s="6" t="n">
        <v>1474</v>
      </c>
    </row>
    <row r="19" spans="1:4"/>
    <row r="20" spans="1:4">
      <c r="A20" s="4" t="s">
        <v>47</v>
      </c>
      <c r="B20" s="4" t="s">
        <v>1390</v>
      </c>
    </row>
  </sheetData>
  <mergeCells count="3">
    <mergeCell ref="A1:B1"/>
    <mergeCell ref="A19:C19"/>
    <mergeCell ref="B20:C20"/>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91</v>
      </c>
      <c r="B1" s="2" t="s">
        <v>1</v>
      </c>
    </row>
    <row r="2" spans="1:4">
      <c r="B2" s="2" t="s">
        <v>2</v>
      </c>
      <c r="C2" s="2" t="s">
        <v>32</v>
      </c>
      <c r="D2" s="2" t="s">
        <v>33</v>
      </c>
    </row>
    <row r="3" spans="1:4">
      <c r="A3" s="3" t="s">
        <v>464</v>
      </c>
    </row>
    <row r="4" spans="1:4">
      <c r="A4" s="4" t="s">
        <v>1392</v>
      </c>
      <c r="B4" s="6" t="n">
        <v>26</v>
      </c>
      <c r="C4" s="6" t="n">
        <v>14</v>
      </c>
      <c r="D4" s="6" t="n">
        <v>540</v>
      </c>
    </row>
    <row r="5" spans="1:4">
      <c r="A5" s="4" t="s">
        <v>1393</v>
      </c>
      <c r="B5" s="5" t="n">
        <v>2</v>
      </c>
      <c r="C5" s="5" t="n">
        <v>4</v>
      </c>
      <c r="D5" s="5" t="n">
        <v>18</v>
      </c>
    </row>
    <row r="6" spans="1:4">
      <c r="A6" s="4" t="s">
        <v>1394</v>
      </c>
      <c r="B6" s="5" t="n">
        <v>0</v>
      </c>
      <c r="C6" s="5" t="n">
        <v>0</v>
      </c>
      <c r="D6" s="5" t="n">
        <v>-10</v>
      </c>
    </row>
    <row r="7" spans="1:4">
      <c r="A7" s="4" t="s">
        <v>1395</v>
      </c>
      <c r="B7" s="5" t="n">
        <v>0</v>
      </c>
      <c r="C7" s="5" t="n">
        <v>8</v>
      </c>
      <c r="D7" s="5" t="n">
        <v>5</v>
      </c>
    </row>
    <row r="8" spans="1:4">
      <c r="A8" s="4" t="s">
        <v>1396</v>
      </c>
      <c r="B8" s="5" t="n">
        <v>-8</v>
      </c>
      <c r="C8" s="5" t="n">
        <v>0</v>
      </c>
      <c r="D8" s="5" t="n">
        <v>-337</v>
      </c>
    </row>
    <row r="9" spans="1:4">
      <c r="A9" s="4" t="s">
        <v>1397</v>
      </c>
      <c r="B9" s="5" t="n">
        <v>-4</v>
      </c>
      <c r="C9" s="5" t="n">
        <v>0</v>
      </c>
      <c r="D9" s="5" t="n">
        <v>-202</v>
      </c>
    </row>
    <row r="10" spans="1:4">
      <c r="A10" s="4" t="s">
        <v>1398</v>
      </c>
      <c r="B10" s="6" t="n">
        <v>16</v>
      </c>
      <c r="C10" s="6" t="n">
        <v>26</v>
      </c>
      <c r="D10" s="6" t="n">
        <v>1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249</v>
      </c>
    </row>
    <row r="4" spans="1:2">
      <c r="A4" s="4" t="s">
        <v>35</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9</v>
      </c>
      <c r="B1" s="2" t="s">
        <v>2</v>
      </c>
      <c r="C1" s="2" t="s">
        <v>32</v>
      </c>
      <c r="D1" s="2" t="s">
        <v>33</v>
      </c>
    </row>
    <row r="2" spans="1:4">
      <c r="A2" s="3" t="s">
        <v>1400</v>
      </c>
    </row>
    <row r="3" spans="1:4">
      <c r="A3" s="4" t="s">
        <v>1401</v>
      </c>
      <c r="B3" s="6" t="n">
        <v>10</v>
      </c>
      <c r="C3" s="6" t="n">
        <v>14</v>
      </c>
      <c r="D3" s="6" t="n">
        <v>11</v>
      </c>
    </row>
    <row r="4" spans="1:4">
      <c r="A4" s="4" t="s">
        <v>1402</v>
      </c>
      <c r="B4" s="5" t="n">
        <v>3</v>
      </c>
      <c r="C4" s="5" t="n">
        <v>4</v>
      </c>
      <c r="D4" s="5" t="n">
        <v>3</v>
      </c>
    </row>
    <row r="5" spans="1:4">
      <c r="A5" s="4" t="s">
        <v>1403</v>
      </c>
      <c r="B5" s="5" t="n">
        <v>-1</v>
      </c>
      <c r="C5" s="5" t="n">
        <v>1</v>
      </c>
    </row>
    <row r="6" spans="1:4">
      <c r="A6" s="4" t="s">
        <v>1389</v>
      </c>
      <c r="B6" s="6" t="n">
        <v>1803</v>
      </c>
      <c r="C6" s="6" t="n">
        <v>1474</v>
      </c>
    </row>
    <row r="7" spans="1:4">
      <c r="A7" s="4" t="s">
        <v>1404</v>
      </c>
    </row>
    <row r="8" spans="1:4">
      <c r="A8" s="3" t="s">
        <v>1400</v>
      </c>
    </row>
    <row r="9" spans="1:4">
      <c r="A9" s="4" t="s">
        <v>1405</v>
      </c>
      <c r="D9" s="5" t="n">
        <v>183</v>
      </c>
    </row>
    <row r="10" spans="1:4">
      <c r="A10" s="4" t="s">
        <v>1406</v>
      </c>
    </row>
    <row r="11" spans="1:4">
      <c r="A11" s="3" t="s">
        <v>1400</v>
      </c>
    </row>
    <row r="12" spans="1:4">
      <c r="A12" s="4" t="s">
        <v>1405</v>
      </c>
      <c r="D12" s="6" t="n">
        <v>12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07</v>
      </c>
      <c r="B1" s="2" t="s">
        <v>648</v>
      </c>
    </row>
    <row r="2" spans="1:2">
      <c r="A2" s="3" t="s">
        <v>1408</v>
      </c>
    </row>
    <row r="3" spans="1:2">
      <c r="A3" s="4" t="s">
        <v>1409</v>
      </c>
      <c r="B3" s="6" t="n">
        <v>21</v>
      </c>
    </row>
    <row r="4" spans="1:2">
      <c r="A4" s="4" t="s">
        <v>1410</v>
      </c>
    </row>
    <row r="5" spans="1:2">
      <c r="A5" s="3" t="s">
        <v>1408</v>
      </c>
    </row>
    <row r="6" spans="1:2">
      <c r="A6" s="4" t="s">
        <v>1409</v>
      </c>
      <c r="B6" s="5" t="n">
        <v>1</v>
      </c>
    </row>
    <row r="7" spans="1:2">
      <c r="A7" s="4" t="s">
        <v>1411</v>
      </c>
    </row>
    <row r="8" spans="1:2">
      <c r="A8" s="3" t="s">
        <v>1408</v>
      </c>
    </row>
    <row r="9" spans="1:2">
      <c r="A9" s="4" t="s">
        <v>1409</v>
      </c>
      <c r="B9" s="6" t="n">
        <v>2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12</v>
      </c>
      <c r="B1" s="2" t="s">
        <v>84</v>
      </c>
      <c r="C1" s="2" t="s">
        <v>1</v>
      </c>
    </row>
    <row r="2" spans="1:4">
      <c r="B2" s="2" t="s">
        <v>4</v>
      </c>
      <c r="C2" s="2" t="s">
        <v>2</v>
      </c>
      <c r="D2" s="2" t="s">
        <v>32</v>
      </c>
    </row>
    <row r="3" spans="1:4">
      <c r="A3" s="3" t="s">
        <v>1413</v>
      </c>
    </row>
    <row r="4" spans="1:4">
      <c r="A4" s="4" t="s">
        <v>142</v>
      </c>
      <c r="C4" s="5" t="n">
        <v>1265</v>
      </c>
      <c r="D4" s="5" t="n">
        <v>21447500</v>
      </c>
    </row>
    <row r="5" spans="1:4">
      <c r="A5" s="4" t="s">
        <v>1414</v>
      </c>
      <c r="C5" s="6" t="n">
        <v>1265</v>
      </c>
      <c r="D5" s="6" t="n">
        <v>1265</v>
      </c>
    </row>
    <row r="6" spans="1:4">
      <c r="A6" s="4" t="s">
        <v>1415</v>
      </c>
    </row>
    <row r="7" spans="1:4">
      <c r="A7" s="3" t="s">
        <v>1413</v>
      </c>
    </row>
    <row r="8" spans="1:4">
      <c r="A8" s="4" t="s">
        <v>142</v>
      </c>
      <c r="C8" s="5" t="n">
        <v>1265</v>
      </c>
    </row>
    <row r="9" spans="1:4">
      <c r="A9" s="4" t="s">
        <v>1416</v>
      </c>
      <c r="C9" s="4" t="s">
        <v>1417</v>
      </c>
    </row>
    <row r="10" spans="1:4">
      <c r="A10" s="4" t="s">
        <v>1414</v>
      </c>
      <c r="C10" s="6" t="n">
        <v>1265</v>
      </c>
      <c r="D10" s="5" t="n">
        <v>0</v>
      </c>
    </row>
    <row r="11" spans="1:4">
      <c r="A11" s="4" t="s">
        <v>1418</v>
      </c>
    </row>
    <row r="12" spans="1:4">
      <c r="A12" s="3" t="s">
        <v>1413</v>
      </c>
    </row>
    <row r="13" spans="1:4">
      <c r="A13" s="4" t="s">
        <v>142</v>
      </c>
      <c r="C13" s="5" t="n">
        <v>0</v>
      </c>
    </row>
    <row r="14" spans="1:4">
      <c r="A14" s="4" t="s">
        <v>1416</v>
      </c>
      <c r="C14" s="4" t="s">
        <v>677</v>
      </c>
    </row>
    <row r="15" spans="1:4">
      <c r="A15" s="4" t="s">
        <v>1414</v>
      </c>
      <c r="C15" s="6" t="n">
        <v>0</v>
      </c>
      <c r="D15" s="5" t="n">
        <v>517</v>
      </c>
    </row>
    <row r="16" spans="1:4">
      <c r="A16" s="4" t="s">
        <v>1419</v>
      </c>
    </row>
    <row r="17" spans="1:4">
      <c r="A17" s="3" t="s">
        <v>1413</v>
      </c>
    </row>
    <row r="18" spans="1:4">
      <c r="A18" s="4" t="s">
        <v>142</v>
      </c>
      <c r="C18" s="5" t="n">
        <v>0</v>
      </c>
    </row>
    <row r="19" spans="1:4">
      <c r="A19" s="4" t="s">
        <v>1416</v>
      </c>
      <c r="C19" s="4" t="s">
        <v>677</v>
      </c>
    </row>
    <row r="20" spans="1:4">
      <c r="A20" s="4" t="s">
        <v>1414</v>
      </c>
      <c r="C20" s="6" t="n">
        <v>0</v>
      </c>
      <c r="D20" s="5" t="n">
        <v>374</v>
      </c>
    </row>
    <row r="21" spans="1:4">
      <c r="A21" s="4" t="s">
        <v>1420</v>
      </c>
    </row>
    <row r="22" spans="1:4">
      <c r="A22" s="3" t="s">
        <v>1413</v>
      </c>
    </row>
    <row r="23" spans="1:4">
      <c r="A23" s="4" t="s">
        <v>142</v>
      </c>
      <c r="C23" s="5" t="n">
        <v>0</v>
      </c>
    </row>
    <row r="24" spans="1:4">
      <c r="A24" s="4" t="s">
        <v>1416</v>
      </c>
      <c r="B24" s="4" t="s">
        <v>1421</v>
      </c>
      <c r="C24" s="4" t="s">
        <v>677</v>
      </c>
    </row>
    <row r="25" spans="1:4">
      <c r="A25" s="4" t="s">
        <v>1414</v>
      </c>
      <c r="C25" s="6" t="n">
        <v>0</v>
      </c>
      <c r="D25" s="6" t="n">
        <v>37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22</v>
      </c>
      <c r="B1" s="2" t="s">
        <v>84</v>
      </c>
      <c r="C1" s="2" t="s">
        <v>1</v>
      </c>
    </row>
    <row r="2" spans="1:5">
      <c r="B2" s="2" t="s">
        <v>4</v>
      </c>
      <c r="C2" s="2" t="s">
        <v>2</v>
      </c>
      <c r="D2" s="2" t="s">
        <v>32</v>
      </c>
      <c r="E2" s="2" t="s">
        <v>33</v>
      </c>
    </row>
    <row r="3" spans="1:5">
      <c r="A3" s="3" t="s">
        <v>1413</v>
      </c>
    </row>
    <row r="4" spans="1:5">
      <c r="A4" s="4" t="s">
        <v>139</v>
      </c>
      <c r="C4" s="6" t="n">
        <v>0</v>
      </c>
    </row>
    <row r="5" spans="1:5">
      <c r="A5" s="4" t="s">
        <v>1423</v>
      </c>
      <c r="C5" s="6" t="n">
        <v>-1265</v>
      </c>
      <c r="D5" s="6" t="n">
        <v>-300</v>
      </c>
      <c r="E5" s="6" t="n">
        <v>0</v>
      </c>
    </row>
    <row r="6" spans="1:5">
      <c r="A6" s="4" t="s">
        <v>1415</v>
      </c>
    </row>
    <row r="7" spans="1:5">
      <c r="A7" s="3" t="s">
        <v>1413</v>
      </c>
    </row>
    <row r="8" spans="1:5">
      <c r="A8" s="4" t="s">
        <v>1424</v>
      </c>
      <c r="B8" s="5" t="n">
        <v>1265000000</v>
      </c>
    </row>
    <row r="9" spans="1:5">
      <c r="A9" s="4" t="s">
        <v>1416</v>
      </c>
      <c r="C9" s="4" t="s">
        <v>1417</v>
      </c>
    </row>
    <row r="10" spans="1:5">
      <c r="A10" s="4" t="s">
        <v>1425</v>
      </c>
      <c r="C10" s="6" t="n">
        <v>1000000</v>
      </c>
    </row>
    <row r="11" spans="1:5">
      <c r="A11" s="4" t="s">
        <v>1418</v>
      </c>
    </row>
    <row r="12" spans="1:5">
      <c r="A12" s="3" t="s">
        <v>1413</v>
      </c>
    </row>
    <row r="13" spans="1:5">
      <c r="A13" s="4" t="s">
        <v>1416</v>
      </c>
      <c r="C13" s="4" t="s">
        <v>677</v>
      </c>
    </row>
    <row r="14" spans="1:5">
      <c r="A14" s="4" t="s">
        <v>139</v>
      </c>
      <c r="B14" s="6" t="n">
        <v>25</v>
      </c>
    </row>
    <row r="15" spans="1:5">
      <c r="A15" s="4" t="s">
        <v>1420</v>
      </c>
    </row>
    <row r="16" spans="1:5">
      <c r="A16" s="3" t="s">
        <v>1413</v>
      </c>
    </row>
    <row r="17" spans="1:5">
      <c r="A17" s="4" t="s">
        <v>1424</v>
      </c>
      <c r="D17" s="5" t="n">
        <v>14950000</v>
      </c>
    </row>
    <row r="18" spans="1:5">
      <c r="A18" s="4" t="s">
        <v>1416</v>
      </c>
      <c r="B18" s="4" t="s">
        <v>1421</v>
      </c>
      <c r="C18" s="4" t="s">
        <v>677</v>
      </c>
    </row>
    <row r="19" spans="1:5">
      <c r="A19" s="4" t="s">
        <v>139</v>
      </c>
      <c r="B19" s="6" t="n">
        <v>1000</v>
      </c>
    </row>
    <row r="20" spans="1:5">
      <c r="A20" s="4" t="s">
        <v>1419</v>
      </c>
    </row>
    <row r="21" spans="1:5">
      <c r="A21" s="3" t="s">
        <v>1413</v>
      </c>
    </row>
    <row r="22" spans="1:5">
      <c r="A22" s="4" t="s">
        <v>1424</v>
      </c>
      <c r="D22" s="5" t="n">
        <v>14950000</v>
      </c>
    </row>
    <row r="23" spans="1:5">
      <c r="A23" s="4" t="s">
        <v>1416</v>
      </c>
      <c r="C23" s="4" t="s">
        <v>677</v>
      </c>
    </row>
    <row r="24" spans="1:5">
      <c r="A24" s="4" t="s">
        <v>139</v>
      </c>
      <c r="B24" s="6" t="n">
        <v>1000</v>
      </c>
    </row>
    <row r="25" spans="1:5">
      <c r="A25" s="4" t="s">
        <v>1426</v>
      </c>
    </row>
    <row r="26" spans="1:5">
      <c r="A26" s="3" t="s">
        <v>1413</v>
      </c>
    </row>
    <row r="27" spans="1:5">
      <c r="A27" s="4" t="s">
        <v>139</v>
      </c>
      <c r="D27" s="6" t="n">
        <v>100</v>
      </c>
    </row>
    <row r="28" spans="1:5">
      <c r="A28" s="4" t="s">
        <v>1427</v>
      </c>
    </row>
    <row r="29" spans="1:5">
      <c r="A29" s="3" t="s">
        <v>1413</v>
      </c>
    </row>
    <row r="30" spans="1:5">
      <c r="A30" s="4" t="s">
        <v>139</v>
      </c>
      <c r="D30" s="5" t="n">
        <v>50</v>
      </c>
    </row>
    <row r="31" spans="1:5">
      <c r="A31" s="4" t="s">
        <v>1428</v>
      </c>
      <c r="D31" s="7" t="n">
        <v>2.8575</v>
      </c>
    </row>
    <row r="32" spans="1:5">
      <c r="A32" s="4" t="s">
        <v>161</v>
      </c>
    </row>
    <row r="33" spans="1:5">
      <c r="A33" s="3" t="s">
        <v>1413</v>
      </c>
    </row>
    <row r="34" spans="1:5">
      <c r="A34" s="4" t="s">
        <v>1423</v>
      </c>
      <c r="B34" s="6" t="n">
        <v>-1265</v>
      </c>
      <c r="D34" s="6" t="n">
        <v>-300</v>
      </c>
    </row>
    <row r="35" spans="1:5">
      <c r="A35" s="4" t="s">
        <v>177</v>
      </c>
      <c r="C35" s="5" t="n">
        <v>1265</v>
      </c>
      <c r="D35" s="5" t="n">
        <v>0</v>
      </c>
      <c r="E35" s="5" t="n">
        <v>0</v>
      </c>
    </row>
    <row r="36" spans="1:5">
      <c r="A36" s="4" t="s">
        <v>1429</v>
      </c>
      <c r="C36" s="6" t="n">
        <v>1265</v>
      </c>
      <c r="D36" s="6" t="n">
        <v>0</v>
      </c>
      <c r="E36" s="6" t="n">
        <v>0</v>
      </c>
    </row>
    <row r="37" spans="1:5">
      <c r="A37" s="4" t="s">
        <v>1430</v>
      </c>
    </row>
    <row r="38" spans="1:5">
      <c r="A38" s="3" t="s">
        <v>1413</v>
      </c>
    </row>
    <row r="39" spans="1:5">
      <c r="A39" s="4" t="s">
        <v>1416</v>
      </c>
      <c r="B39" s="4" t="s">
        <v>1417</v>
      </c>
    </row>
    <row r="40" spans="1:5">
      <c r="A40" s="4" t="s">
        <v>177</v>
      </c>
      <c r="B40" s="5" t="n">
        <v>1265</v>
      </c>
    </row>
    <row r="41" spans="1:5">
      <c r="A41" s="4" t="s">
        <v>1429</v>
      </c>
      <c r="B41" s="6" t="n">
        <v>1265</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31</v>
      </c>
      <c r="C1" s="2" t="s">
        <v>1</v>
      </c>
    </row>
    <row r="2" spans="1:7">
      <c r="C2" s="2" t="s">
        <v>2</v>
      </c>
      <c r="E2" s="2" t="s">
        <v>32</v>
      </c>
      <c r="G2" s="2" t="s">
        <v>33</v>
      </c>
    </row>
    <row r="3" spans="1:7">
      <c r="A3" s="3" t="s">
        <v>1432</v>
      </c>
    </row>
    <row r="4" spans="1:7">
      <c r="A4" s="4" t="s">
        <v>916</v>
      </c>
      <c r="C4" s="6" t="n">
        <v>-234</v>
      </c>
      <c r="E4" s="6" t="n">
        <v>158</v>
      </c>
      <c r="G4" s="6" t="n">
        <v>-18</v>
      </c>
    </row>
    <row r="5" spans="1:7">
      <c r="A5" s="3" t="s">
        <v>1433</v>
      </c>
    </row>
    <row r="6" spans="1:7">
      <c r="A6" s="4" t="s">
        <v>1434</v>
      </c>
      <c r="C6" s="5" t="n">
        <v>-209</v>
      </c>
      <c r="E6" s="5" t="n">
        <v>-387</v>
      </c>
      <c r="G6" s="5" t="n">
        <v>244</v>
      </c>
    </row>
    <row r="7" spans="1:7">
      <c r="A7" s="4" t="s">
        <v>1435</v>
      </c>
      <c r="B7" s="4" t="s">
        <v>47</v>
      </c>
      <c r="C7" s="5" t="n">
        <v>-44</v>
      </c>
      <c r="E7" s="5" t="n">
        <v>-30</v>
      </c>
      <c r="G7" s="5" t="n">
        <v>-74</v>
      </c>
    </row>
    <row r="8" spans="1:7">
      <c r="A8" s="4" t="s">
        <v>1436</v>
      </c>
      <c r="B8" s="4" t="s">
        <v>49</v>
      </c>
      <c r="C8" s="5" t="n">
        <v>26</v>
      </c>
      <c r="E8" s="5" t="n">
        <v>25</v>
      </c>
      <c r="G8" s="5" t="n">
        <v>6</v>
      </c>
    </row>
    <row r="9" spans="1:7">
      <c r="A9" s="4" t="s">
        <v>1437</v>
      </c>
      <c r="C9" s="5" t="n">
        <v>-227</v>
      </c>
      <c r="E9" s="5" t="n">
        <v>-392</v>
      </c>
      <c r="G9" s="5" t="n">
        <v>176</v>
      </c>
    </row>
    <row r="10" spans="1:7">
      <c r="A10" s="4" t="s">
        <v>921</v>
      </c>
      <c r="C10" s="5" t="n">
        <v>-461</v>
      </c>
      <c r="E10" s="5" t="n">
        <v>-234</v>
      </c>
      <c r="G10" s="5" t="n">
        <v>158</v>
      </c>
    </row>
    <row r="11" spans="1:7">
      <c r="A11" s="3" t="s">
        <v>1438</v>
      </c>
    </row>
    <row r="12" spans="1:7">
      <c r="A12" s="4" t="s">
        <v>916</v>
      </c>
      <c r="C12" s="5" t="n">
        <v>0</v>
      </c>
      <c r="E12" s="5" t="n">
        <v>0</v>
      </c>
      <c r="G12" s="5" t="n">
        <v>-60</v>
      </c>
    </row>
    <row r="13" spans="1:7">
      <c r="A13" s="3" t="s">
        <v>1433</v>
      </c>
    </row>
    <row r="14" spans="1:7">
      <c r="A14" s="4" t="s">
        <v>1439</v>
      </c>
      <c r="B14" s="4" t="s">
        <v>57</v>
      </c>
      <c r="C14" s="5" t="n">
        <v>0</v>
      </c>
      <c r="E14" s="5" t="n">
        <v>0</v>
      </c>
      <c r="G14" s="5" t="n">
        <v>9</v>
      </c>
    </row>
    <row r="15" spans="1:7">
      <c r="A15" s="4" t="s">
        <v>1440</v>
      </c>
      <c r="C15" s="5" t="n">
        <v>0</v>
      </c>
      <c r="E15" s="5" t="n">
        <v>0</v>
      </c>
      <c r="G15" s="5" t="n">
        <v>51</v>
      </c>
    </row>
    <row r="16" spans="1:7">
      <c r="A16" s="4" t="s">
        <v>1441</v>
      </c>
      <c r="C16" s="5" t="n">
        <v>0</v>
      </c>
      <c r="E16" s="5" t="n">
        <v>0</v>
      </c>
      <c r="G16" s="5" t="n">
        <v>60</v>
      </c>
    </row>
    <row r="17" spans="1:7">
      <c r="A17" s="4" t="s">
        <v>921</v>
      </c>
      <c r="C17" s="5" t="n">
        <v>0</v>
      </c>
      <c r="E17" s="5" t="n">
        <v>0</v>
      </c>
      <c r="G17" s="5" t="n">
        <v>0</v>
      </c>
    </row>
    <row r="18" spans="1:7">
      <c r="A18" s="3" t="s">
        <v>1442</v>
      </c>
    </row>
    <row r="19" spans="1:7">
      <c r="A19" s="4" t="s">
        <v>916</v>
      </c>
      <c r="C19" s="5" t="n">
        <v>-170</v>
      </c>
      <c r="E19" s="5" t="n">
        <v>-156</v>
      </c>
      <c r="G19" s="5" t="n">
        <v>-83</v>
      </c>
    </row>
    <row r="20" spans="1:7">
      <c r="A20" s="3" t="s">
        <v>1443</v>
      </c>
    </row>
    <row r="21" spans="1:7">
      <c r="A21" s="4" t="s">
        <v>1444</v>
      </c>
      <c r="C21" s="5" t="n">
        <v>2</v>
      </c>
      <c r="E21" s="5" t="n">
        <v>-21</v>
      </c>
      <c r="G21" s="5" t="n">
        <v>-77</v>
      </c>
    </row>
    <row r="22" spans="1:7">
      <c r="A22" s="4" t="s">
        <v>1445</v>
      </c>
      <c r="C22" s="5" t="n">
        <v>11</v>
      </c>
      <c r="D22" s="4" t="s">
        <v>57</v>
      </c>
      <c r="E22" s="5" t="n">
        <v>7</v>
      </c>
      <c r="F22" s="4" t="s">
        <v>57</v>
      </c>
      <c r="G22" s="5" t="n">
        <v>4</v>
      </c>
    </row>
    <row r="23" spans="1:7">
      <c r="A23" s="4" t="s">
        <v>1437</v>
      </c>
      <c r="C23" s="5" t="n">
        <v>13</v>
      </c>
      <c r="E23" s="5" t="n">
        <v>-14</v>
      </c>
      <c r="G23" s="5" t="n">
        <v>-73</v>
      </c>
    </row>
    <row r="24" spans="1:7">
      <c r="A24" s="4" t="s">
        <v>921</v>
      </c>
      <c r="C24" s="5" t="n">
        <v>-157</v>
      </c>
      <c r="E24" s="5" t="n">
        <v>-170</v>
      </c>
      <c r="G24" s="5" t="n">
        <v>-156</v>
      </c>
    </row>
    <row r="25" spans="1:7">
      <c r="A25" s="3" t="s">
        <v>1446</v>
      </c>
    </row>
    <row r="26" spans="1:7">
      <c r="A26" s="4" t="s">
        <v>916</v>
      </c>
      <c r="C26" s="5" t="n">
        <v>-3</v>
      </c>
      <c r="E26" s="5" t="n">
        <v>-3</v>
      </c>
      <c r="G26" s="5" t="n">
        <v>2</v>
      </c>
    </row>
    <row r="27" spans="1:7">
      <c r="A27" s="3" t="s">
        <v>1433</v>
      </c>
    </row>
    <row r="28" spans="1:7">
      <c r="A28" s="4" t="s">
        <v>1447</v>
      </c>
      <c r="C28" s="5" t="n">
        <v>3</v>
      </c>
      <c r="E28" s="5" t="n">
        <v>0</v>
      </c>
      <c r="G28" s="5" t="n">
        <v>-5</v>
      </c>
    </row>
    <row r="29" spans="1:7">
      <c r="A29" s="4" t="s">
        <v>1437</v>
      </c>
      <c r="C29" s="5" t="n">
        <v>3</v>
      </c>
      <c r="E29" s="5" t="n">
        <v>0</v>
      </c>
      <c r="G29" s="5" t="n">
        <v>-5</v>
      </c>
    </row>
    <row r="30" spans="1:7">
      <c r="A30" s="4" t="s">
        <v>921</v>
      </c>
      <c r="C30" s="5" t="n">
        <v>0</v>
      </c>
      <c r="E30" s="5" t="n">
        <v>-3</v>
      </c>
      <c r="G30" s="5" t="n">
        <v>-3</v>
      </c>
    </row>
    <row r="31" spans="1:7">
      <c r="A31" s="4" t="s">
        <v>1448</v>
      </c>
      <c r="C31" s="6" t="n">
        <v>-618</v>
      </c>
      <c r="E31" s="6" t="n">
        <v>-407</v>
      </c>
      <c r="G31" s="5" t="n">
        <v>-1</v>
      </c>
    </row>
    <row r="32" spans="1:7">
      <c r="A32" s="4" t="s">
        <v>1449</v>
      </c>
      <c r="G32" s="6" t="n">
        <v>234</v>
      </c>
    </row>
    <row r="33" spans="1:7"/>
    <row r="34" spans="1:7">
      <c r="A34" s="4" t="s">
        <v>47</v>
      </c>
      <c r="B34" s="4" t="s">
        <v>1450</v>
      </c>
    </row>
    <row r="35" spans="1:7">
      <c r="A35" s="4" t="s">
        <v>49</v>
      </c>
      <c r="B35" s="4" t="s">
        <v>1451</v>
      </c>
    </row>
    <row r="36" spans="1:7">
      <c r="A36" s="4" t="s">
        <v>57</v>
      </c>
      <c r="B36" s="4" t="s">
        <v>1452</v>
      </c>
    </row>
  </sheetData>
  <mergeCells count="8">
    <mergeCell ref="A1:B2"/>
    <mergeCell ref="C1:G1"/>
    <mergeCell ref="C2:D2"/>
    <mergeCell ref="E2:F2"/>
    <mergeCell ref="A33:F33"/>
    <mergeCell ref="B34:F34"/>
    <mergeCell ref="B35:F35"/>
    <mergeCell ref="B36:F36"/>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3</v>
      </c>
      <c r="B1" s="2" t="s">
        <v>1</v>
      </c>
    </row>
    <row r="2" spans="1:4">
      <c r="B2" s="2" t="s">
        <v>2</v>
      </c>
      <c r="C2" s="2" t="s">
        <v>32</v>
      </c>
      <c r="D2" s="2" t="s">
        <v>33</v>
      </c>
    </row>
    <row r="3" spans="1:4">
      <c r="A3" s="3" t="s">
        <v>281</v>
      </c>
    </row>
    <row r="4" spans="1:4">
      <c r="A4" s="4" t="s">
        <v>1454</v>
      </c>
      <c r="B4" s="6" t="n">
        <v>-125</v>
      </c>
      <c r="C4" s="6" t="n">
        <v>-239</v>
      </c>
      <c r="D4" s="6" t="n">
        <v>159</v>
      </c>
    </row>
    <row r="5" spans="1:4">
      <c r="A5" s="4" t="s">
        <v>1455</v>
      </c>
      <c r="B5" s="5" t="n">
        <v>-26</v>
      </c>
      <c r="C5" s="5" t="n">
        <v>-18</v>
      </c>
      <c r="D5" s="5" t="n">
        <v>-48</v>
      </c>
    </row>
    <row r="6" spans="1:4">
      <c r="A6" s="4" t="s">
        <v>1456</v>
      </c>
      <c r="B6" s="5" t="n">
        <v>16</v>
      </c>
      <c r="C6" s="5" t="n">
        <v>15</v>
      </c>
      <c r="D6" s="5" t="n">
        <v>3</v>
      </c>
    </row>
    <row r="7" spans="1:4">
      <c r="A7" s="4" t="s">
        <v>1457</v>
      </c>
      <c r="B7" s="5" t="n">
        <v>0</v>
      </c>
      <c r="C7" s="5" t="n">
        <v>0</v>
      </c>
      <c r="D7" s="5" t="n">
        <v>7</v>
      </c>
    </row>
    <row r="8" spans="1:4">
      <c r="A8" s="4" t="s">
        <v>1458</v>
      </c>
      <c r="B8" s="5" t="n">
        <v>0</v>
      </c>
      <c r="C8" s="5" t="n">
        <v>0</v>
      </c>
      <c r="D8" s="5" t="n">
        <v>36</v>
      </c>
    </row>
    <row r="9" spans="1:4">
      <c r="A9" s="4" t="s">
        <v>1454</v>
      </c>
      <c r="B9" s="5" t="n">
        <v>3</v>
      </c>
      <c r="C9" s="5" t="n">
        <v>-2</v>
      </c>
      <c r="D9" s="5" t="n">
        <v>-48</v>
      </c>
    </row>
    <row r="10" spans="1:4">
      <c r="A10" s="4" t="s">
        <v>1455</v>
      </c>
      <c r="B10" s="5" t="n">
        <v>6</v>
      </c>
      <c r="C10" s="5" t="n">
        <v>4</v>
      </c>
      <c r="D10" s="5" t="n">
        <v>2</v>
      </c>
    </row>
    <row r="11" spans="1:4">
      <c r="A11" s="4" t="s">
        <v>1459</v>
      </c>
      <c r="B11" s="6" t="n">
        <v>2</v>
      </c>
      <c r="C11" s="6" t="n">
        <v>0</v>
      </c>
      <c r="D11" s="6" t="n">
        <v>-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v>
      </c>
      <c r="C2" s="2" t="s">
        <v>32</v>
      </c>
      <c r="D2" s="2" t="s">
        <v>33</v>
      </c>
    </row>
    <row r="3" spans="1:4">
      <c r="A3" s="3" t="s">
        <v>1461</v>
      </c>
    </row>
    <row r="4" spans="1:4">
      <c r="A4" s="4" t="s">
        <v>1462</v>
      </c>
      <c r="B4" s="6" t="n">
        <v>1000000</v>
      </c>
      <c r="C4" s="6" t="n">
        <v>1000000</v>
      </c>
      <c r="D4" s="6" t="n">
        <v>1000000</v>
      </c>
    </row>
    <row r="5" spans="1:4">
      <c r="A5" s="4" t="s">
        <v>1463</v>
      </c>
    </row>
    <row r="6" spans="1:4">
      <c r="A6" s="3" t="s">
        <v>1461</v>
      </c>
    </row>
    <row r="7" spans="1:4">
      <c r="A7" s="4" t="s">
        <v>1464</v>
      </c>
      <c r="B7" s="6" t="n">
        <v>325</v>
      </c>
      <c r="C7" s="6" t="n">
        <v>400</v>
      </c>
      <c r="D7" s="6" t="n">
        <v>420</v>
      </c>
    </row>
    <row r="8" spans="1:4">
      <c r="A8" s="4" t="s">
        <v>1465</v>
      </c>
      <c r="B8" s="4" t="s">
        <v>57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66</v>
      </c>
      <c r="B1" s="2" t="s">
        <v>1</v>
      </c>
    </row>
    <row r="2" spans="1:4">
      <c r="B2" s="2" t="s">
        <v>2</v>
      </c>
      <c r="C2" s="2" t="s">
        <v>32</v>
      </c>
      <c r="D2" s="2" t="s">
        <v>33</v>
      </c>
    </row>
    <row r="3" spans="1:4">
      <c r="A3" s="4" t="s">
        <v>1467</v>
      </c>
    </row>
    <row r="4" spans="1:4">
      <c r="A4" s="3" t="s">
        <v>1461</v>
      </c>
    </row>
    <row r="5" spans="1:4">
      <c r="A5" s="4" t="s">
        <v>1465</v>
      </c>
      <c r="B5" s="4" t="s">
        <v>572</v>
      </c>
      <c r="C5" s="4" t="s">
        <v>572</v>
      </c>
      <c r="D5" s="4" t="s">
        <v>572</v>
      </c>
    </row>
    <row r="6" spans="1:4">
      <c r="A6" s="4" t="s">
        <v>1468</v>
      </c>
      <c r="B6" s="6" t="n">
        <v>38</v>
      </c>
      <c r="C6" s="6" t="n">
        <v>42</v>
      </c>
      <c r="D6" s="6" t="n">
        <v>39</v>
      </c>
    </row>
    <row r="7" spans="1:4">
      <c r="A7" s="4" t="s">
        <v>1469</v>
      </c>
      <c r="B7" s="6" t="n">
        <v>41</v>
      </c>
    </row>
    <row r="8" spans="1:4">
      <c r="A8" s="4" t="s">
        <v>1470</v>
      </c>
      <c r="B8" s="4" t="s">
        <v>1471</v>
      </c>
    </row>
    <row r="9" spans="1:4">
      <c r="A9" s="4" t="s">
        <v>1472</v>
      </c>
    </row>
    <row r="10" spans="1:4">
      <c r="A10" s="3" t="s">
        <v>1461</v>
      </c>
    </row>
    <row r="11" spans="1:4">
      <c r="A11" s="4" t="s">
        <v>1465</v>
      </c>
      <c r="B11" s="4" t="s">
        <v>572</v>
      </c>
    </row>
    <row r="12" spans="1:4">
      <c r="A12" s="4" t="s">
        <v>1473</v>
      </c>
    </row>
    <row r="13" spans="1:4">
      <c r="A13" s="3" t="s">
        <v>1461</v>
      </c>
    </row>
    <row r="14" spans="1:4">
      <c r="A14" s="4" t="s">
        <v>1465</v>
      </c>
      <c r="B14" s="4" t="s">
        <v>1474</v>
      </c>
    </row>
    <row r="15" spans="1:4">
      <c r="A15" s="4" t="s">
        <v>1475</v>
      </c>
    </row>
    <row r="16" spans="1:4">
      <c r="A16" s="3" t="s">
        <v>1461</v>
      </c>
    </row>
    <row r="17" spans="1:4">
      <c r="A17" s="4" t="s">
        <v>1468</v>
      </c>
      <c r="B17" s="6" t="n">
        <v>1</v>
      </c>
      <c r="C17" s="5" t="n">
        <v>1</v>
      </c>
      <c r="D17" s="5" t="n">
        <v>1</v>
      </c>
    </row>
    <row r="18" spans="1:4">
      <c r="A18" s="4" t="s">
        <v>1476</v>
      </c>
    </row>
    <row r="19" spans="1:4">
      <c r="A19" s="3" t="s">
        <v>1461</v>
      </c>
    </row>
    <row r="20" spans="1:4">
      <c r="A20" s="4" t="s">
        <v>1468</v>
      </c>
      <c r="B20" s="6" t="n">
        <v>1</v>
      </c>
      <c r="C20" s="6" t="n">
        <v>7</v>
      </c>
      <c r="D20" s="6" t="n">
        <v>7</v>
      </c>
    </row>
    <row r="21" spans="1:4">
      <c r="A21" s="4" t="s">
        <v>1477</v>
      </c>
      <c r="B21" s="4" t="s">
        <v>147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32</v>
      </c>
      <c r="D2" s="2" t="s">
        <v>33</v>
      </c>
    </row>
    <row r="3" spans="1:4">
      <c r="A3" s="4" t="s">
        <v>478</v>
      </c>
    </row>
    <row r="4" spans="1:4">
      <c r="A4" s="3" t="s">
        <v>1479</v>
      </c>
    </row>
    <row r="5" spans="1:4">
      <c r="A5" s="4" t="s">
        <v>1480</v>
      </c>
      <c r="B5" s="6" t="n">
        <v>2</v>
      </c>
      <c r="C5" s="6" t="n">
        <v>2</v>
      </c>
      <c r="D5" s="6" t="n">
        <v>3</v>
      </c>
    </row>
    <row r="6" spans="1:4">
      <c r="A6" s="4" t="s">
        <v>1481</v>
      </c>
      <c r="B6" s="5" t="n">
        <v>0</v>
      </c>
      <c r="C6" s="5" t="n">
        <v>0</v>
      </c>
      <c r="D6" s="5" t="n">
        <v>-1</v>
      </c>
    </row>
    <row r="7" spans="1:4">
      <c r="A7" s="4" t="s">
        <v>1482</v>
      </c>
      <c r="B7" s="5" t="n">
        <v>2</v>
      </c>
      <c r="C7" s="5" t="n">
        <v>2</v>
      </c>
      <c r="D7" s="5" t="n">
        <v>2</v>
      </c>
    </row>
    <row r="8" spans="1:4">
      <c r="A8" s="4" t="s">
        <v>1483</v>
      </c>
    </row>
    <row r="9" spans="1:4">
      <c r="A9" s="3" t="s">
        <v>1479</v>
      </c>
    </row>
    <row r="10" spans="1:4">
      <c r="A10" s="4" t="s">
        <v>1480</v>
      </c>
      <c r="B10" s="5" t="n">
        <v>70</v>
      </c>
      <c r="C10" s="5" t="n">
        <v>70</v>
      </c>
      <c r="D10" s="5" t="n">
        <v>70</v>
      </c>
    </row>
    <row r="11" spans="1:4">
      <c r="A11" s="4" t="s">
        <v>1484</v>
      </c>
      <c r="B11" s="5" t="n">
        <v>-86</v>
      </c>
      <c r="C11" s="5" t="n">
        <v>-90</v>
      </c>
      <c r="D11" s="5" t="n">
        <v>-87</v>
      </c>
    </row>
    <row r="12" spans="1:4">
      <c r="A12" s="4" t="s">
        <v>1481</v>
      </c>
      <c r="B12" s="5" t="n">
        <v>42</v>
      </c>
      <c r="C12" s="5" t="n">
        <v>38</v>
      </c>
      <c r="D12" s="5" t="n">
        <v>34</v>
      </c>
    </row>
    <row r="13" spans="1:4">
      <c r="A13" s="4" t="s">
        <v>1485</v>
      </c>
      <c r="B13" s="5" t="n">
        <v>4</v>
      </c>
      <c r="C13" s="5" t="n">
        <v>5</v>
      </c>
      <c r="D13" s="5" t="n">
        <v>7</v>
      </c>
    </row>
    <row r="14" spans="1:4">
      <c r="A14" s="4" t="s">
        <v>1482</v>
      </c>
      <c r="B14" s="5" t="n">
        <v>30</v>
      </c>
      <c r="C14" s="6" t="n">
        <v>23</v>
      </c>
      <c r="D14" s="6" t="n">
        <v>24</v>
      </c>
    </row>
    <row r="15" spans="1:4">
      <c r="A15" s="4" t="s">
        <v>1486</v>
      </c>
      <c r="B15" s="6" t="n">
        <v>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87</v>
      </c>
      <c r="B1" s="2" t="s">
        <v>1</v>
      </c>
    </row>
    <row r="2" spans="1:4">
      <c r="B2" s="2" t="s">
        <v>2</v>
      </c>
      <c r="C2" s="2" t="s">
        <v>32</v>
      </c>
      <c r="D2" s="2" t="s">
        <v>33</v>
      </c>
    </row>
    <row r="3" spans="1:4">
      <c r="A3" s="4" t="s">
        <v>478</v>
      </c>
    </row>
    <row r="4" spans="1:4">
      <c r="A4" s="3" t="s">
        <v>1488</v>
      </c>
    </row>
    <row r="5" spans="1:4">
      <c r="A5" s="4" t="s">
        <v>1489</v>
      </c>
      <c r="B5" s="4" t="s">
        <v>1490</v>
      </c>
      <c r="C5" s="4" t="s">
        <v>1490</v>
      </c>
      <c r="D5" s="4" t="s">
        <v>1342</v>
      </c>
    </row>
    <row r="6" spans="1:4">
      <c r="A6" s="4" t="s">
        <v>1491</v>
      </c>
      <c r="B6" s="4" t="s">
        <v>1492</v>
      </c>
      <c r="C6" s="4" t="s">
        <v>1492</v>
      </c>
      <c r="D6" s="4" t="s">
        <v>1492</v>
      </c>
    </row>
    <row r="7" spans="1:4">
      <c r="A7" s="3" t="s">
        <v>1493</v>
      </c>
    </row>
    <row r="8" spans="1:4">
      <c r="A8" s="4" t="s">
        <v>1489</v>
      </c>
      <c r="B8" s="4" t="s">
        <v>1490</v>
      </c>
      <c r="C8" s="4" t="s">
        <v>1342</v>
      </c>
      <c r="D8" s="4" t="s">
        <v>1494</v>
      </c>
    </row>
    <row r="9" spans="1:4">
      <c r="A9" s="4" t="s">
        <v>1491</v>
      </c>
      <c r="B9" s="4" t="s">
        <v>1492</v>
      </c>
      <c r="C9" s="4" t="s">
        <v>1492</v>
      </c>
      <c r="D9" s="4" t="s">
        <v>1495</v>
      </c>
    </row>
    <row r="10" spans="1:4">
      <c r="A10" s="4" t="s">
        <v>1483</v>
      </c>
    </row>
    <row r="11" spans="1:4">
      <c r="A11" s="3" t="s">
        <v>1493</v>
      </c>
    </row>
    <row r="12" spans="1:4">
      <c r="A12" s="4" t="s">
        <v>1489</v>
      </c>
      <c r="B12" s="4" t="s">
        <v>1496</v>
      </c>
      <c r="C12" s="4" t="s">
        <v>1490</v>
      </c>
      <c r="D12" s="4" t="s">
        <v>1497</v>
      </c>
    </row>
    <row r="13" spans="1:4">
      <c r="A13" s="4" t="s">
        <v>1498</v>
      </c>
      <c r="B13" s="4" t="s">
        <v>1499</v>
      </c>
      <c r="C13" s="4" t="s">
        <v>1417</v>
      </c>
      <c r="D13" s="4" t="s">
        <v>141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0</v>
      </c>
      <c r="B1" s="2" t="s">
        <v>1</v>
      </c>
    </row>
    <row r="2" spans="1:4">
      <c r="B2" s="2" t="s">
        <v>2</v>
      </c>
      <c r="C2" s="2" t="s">
        <v>32</v>
      </c>
      <c r="D2" s="2" t="s">
        <v>33</v>
      </c>
    </row>
    <row r="3" spans="1:4">
      <c r="A3" s="3" t="s">
        <v>289</v>
      </c>
    </row>
    <row r="4" spans="1:4">
      <c r="A4" s="4" t="s">
        <v>1501</v>
      </c>
      <c r="B4" s="6" t="n">
        <v>33</v>
      </c>
      <c r="C4" s="6" t="n">
        <v>33</v>
      </c>
      <c r="D4" s="6" t="n">
        <v>31</v>
      </c>
    </row>
    <row r="5" spans="1:4">
      <c r="A5" s="4" t="s">
        <v>1502</v>
      </c>
      <c r="B5" s="6" t="n">
        <v>3</v>
      </c>
      <c r="C5" s="6" t="n">
        <v>3</v>
      </c>
      <c r="D5" s="6" t="n">
        <v>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32</v>
      </c>
      <c r="D2" s="2" t="s">
        <v>33</v>
      </c>
    </row>
    <row r="3" spans="1:4">
      <c r="A3" s="3" t="s">
        <v>1504</v>
      </c>
    </row>
    <row r="4" spans="1:4">
      <c r="A4" s="4" t="s">
        <v>1505</v>
      </c>
      <c r="B4" s="6" t="n">
        <v>60</v>
      </c>
      <c r="C4" s="6" t="n">
        <v>62</v>
      </c>
    </row>
    <row r="5" spans="1:4">
      <c r="A5" s="4" t="s">
        <v>1480</v>
      </c>
      <c r="B5" s="5" t="n">
        <v>2</v>
      </c>
      <c r="C5" s="5" t="n">
        <v>2</v>
      </c>
      <c r="D5" s="6" t="n">
        <v>3</v>
      </c>
    </row>
    <row r="6" spans="1:4">
      <c r="A6" s="4" t="s">
        <v>1506</v>
      </c>
      <c r="B6" s="5" t="n">
        <v>-3</v>
      </c>
      <c r="C6" s="5" t="n">
        <v>4</v>
      </c>
    </row>
    <row r="7" spans="1:4">
      <c r="A7" s="4" t="s">
        <v>1507</v>
      </c>
      <c r="B7" s="5" t="n">
        <v>-4</v>
      </c>
      <c r="C7" s="5" t="n">
        <v>-4</v>
      </c>
    </row>
    <row r="8" spans="1:4">
      <c r="A8" s="4" t="s">
        <v>1508</v>
      </c>
      <c r="B8" s="5" t="n">
        <v>0</v>
      </c>
      <c r="C8" s="5" t="n">
        <v>-4</v>
      </c>
    </row>
    <row r="9" spans="1:4">
      <c r="A9" s="4" t="s">
        <v>1509</v>
      </c>
      <c r="B9" s="6" t="n">
        <v>55</v>
      </c>
      <c r="C9" s="6" t="n">
        <v>60</v>
      </c>
      <c r="D9" s="6" t="n">
        <v>62</v>
      </c>
    </row>
    <row r="10" spans="1:4">
      <c r="A10" s="4" t="s">
        <v>1510</v>
      </c>
      <c r="C10" s="4" t="s">
        <v>151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12</v>
      </c>
      <c r="B1" s="2" t="s">
        <v>1</v>
      </c>
    </row>
    <row r="2" spans="1:2">
      <c r="B2" s="2" t="s">
        <v>648</v>
      </c>
    </row>
    <row r="3" spans="1:2">
      <c r="A3" s="3" t="s">
        <v>1513</v>
      </c>
    </row>
    <row r="4" spans="1:2">
      <c r="A4" s="4" t="s">
        <v>1514</v>
      </c>
      <c r="B4" s="6" t="n">
        <v>5</v>
      </c>
    </row>
    <row r="5" spans="1:2">
      <c r="A5" s="4" t="s">
        <v>1515</v>
      </c>
      <c r="B5" s="6" t="n">
        <v>55</v>
      </c>
    </row>
    <row r="6" spans="1:2">
      <c r="A6" s="3" t="s">
        <v>1516</v>
      </c>
    </row>
    <row r="7" spans="1:2">
      <c r="A7" s="4" t="s">
        <v>1517</v>
      </c>
      <c r="B7" s="4" t="s">
        <v>1518</v>
      </c>
    </row>
    <row r="8" spans="1:2">
      <c r="A8" s="4" t="s">
        <v>1519</v>
      </c>
      <c r="B8" s="4" t="s">
        <v>1520</v>
      </c>
    </row>
    <row r="9" spans="1:2">
      <c r="A9" s="4" t="s">
        <v>1521</v>
      </c>
      <c r="B9" s="4" t="s">
        <v>1522</v>
      </c>
    </row>
    <row r="10" spans="1:2">
      <c r="A10" s="4" t="s">
        <v>1523</v>
      </c>
      <c r="B10" s="5" t="n">
        <v>2027</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24</v>
      </c>
      <c r="B1" s="2" t="s">
        <v>648</v>
      </c>
    </row>
    <row r="2" spans="1:2">
      <c r="A2" s="3" t="s">
        <v>1525</v>
      </c>
    </row>
    <row r="3" spans="1:2">
      <c r="A3" s="5" t="n">
        <v>2017</v>
      </c>
      <c r="B3" s="6" t="n">
        <v>5</v>
      </c>
    </row>
    <row r="4" spans="1:2">
      <c r="A4" s="5" t="n">
        <v>2018</v>
      </c>
      <c r="B4" s="5" t="n">
        <v>5</v>
      </c>
    </row>
    <row r="5" spans="1:2">
      <c r="A5" s="5" t="n">
        <v>2019</v>
      </c>
      <c r="B5" s="5" t="n">
        <v>5</v>
      </c>
    </row>
    <row r="6" spans="1:2">
      <c r="A6" s="5" t="n">
        <v>2020</v>
      </c>
      <c r="B6" s="5" t="n">
        <v>5</v>
      </c>
    </row>
    <row r="7" spans="1:2">
      <c r="A7" s="5" t="n">
        <v>2021</v>
      </c>
      <c r="B7" s="5" t="n">
        <v>5</v>
      </c>
    </row>
    <row r="8" spans="1:2">
      <c r="A8" s="4" t="s">
        <v>1526</v>
      </c>
      <c r="B8" s="6" t="n">
        <v>2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 customWidth="1" max="7" min="7" width="15"/>
    <col customWidth="1" max="8" min="8" width="14"/>
  </cols>
  <sheetData>
    <row r="1" spans="1:8">
      <c r="A1" s="1" t="s">
        <v>1527</v>
      </c>
      <c r="C1" s="2" t="s">
        <v>2</v>
      </c>
      <c r="E1" s="2" t="s">
        <v>32</v>
      </c>
      <c r="G1" s="2" t="s">
        <v>33</v>
      </c>
      <c r="H1" s="2" t="s">
        <v>710</v>
      </c>
    </row>
    <row r="2" spans="1:8">
      <c r="A2" s="3" t="s">
        <v>99</v>
      </c>
    </row>
    <row r="3" spans="1:8">
      <c r="A3" s="4" t="s">
        <v>100</v>
      </c>
      <c r="C3" s="6" t="n">
        <v>1235000000</v>
      </c>
      <c r="E3" s="6" t="n">
        <v>968000000</v>
      </c>
      <c r="G3" s="6" t="n">
        <v>891000000</v>
      </c>
      <c r="H3" s="6" t="n">
        <v>961000000</v>
      </c>
    </row>
    <row r="4" spans="1:8">
      <c r="A4" s="4" t="s">
        <v>101</v>
      </c>
      <c r="C4" s="5" t="n">
        <v>20238000000</v>
      </c>
      <c r="E4" s="5" t="n">
        <v>7478000000</v>
      </c>
    </row>
    <row r="5" spans="1:8">
      <c r="A5" s="4" t="s">
        <v>1528</v>
      </c>
      <c r="C5" s="5" t="n">
        <v>30023000000</v>
      </c>
      <c r="E5" s="5" t="n">
        <v>19847000000</v>
      </c>
    </row>
    <row r="6" spans="1:8">
      <c r="A6" s="4" t="s">
        <v>103</v>
      </c>
      <c r="C6" s="5" t="n">
        <v>16850000000</v>
      </c>
      <c r="E6" s="5" t="n">
        <v>17085000000</v>
      </c>
    </row>
    <row r="7" spans="1:8">
      <c r="A7" s="4" t="s">
        <v>35</v>
      </c>
      <c r="C7" s="5" t="n">
        <v>73875000000</v>
      </c>
      <c r="E7" s="5" t="n">
        <v>82917000000</v>
      </c>
      <c r="G7" s="5" t="n">
        <v>77741000000</v>
      </c>
    </row>
    <row r="8" spans="1:8">
      <c r="A8" s="4" t="s">
        <v>112</v>
      </c>
      <c r="C8" s="5" t="n">
        <v>6721000000</v>
      </c>
      <c r="E8" s="5" t="n">
        <v>6890000000</v>
      </c>
    </row>
    <row r="9" spans="1:8">
      <c r="A9" s="4" t="s">
        <v>113</v>
      </c>
      <c r="C9" s="5" t="n">
        <v>201301000000</v>
      </c>
      <c r="D9" s="4" t="s">
        <v>47</v>
      </c>
      <c r="E9" s="5" t="n">
        <v>188278000000</v>
      </c>
      <c r="F9" s="4" t="s">
        <v>47</v>
      </c>
      <c r="G9" s="5" t="n">
        <v>185539000000</v>
      </c>
    </row>
    <row r="10" spans="1:8">
      <c r="A10" s="3" t="s">
        <v>1529</v>
      </c>
    </row>
    <row r="11" spans="1:8">
      <c r="A11" s="4" t="s">
        <v>42</v>
      </c>
      <c r="C11" s="5" t="n">
        <v>129248000000</v>
      </c>
      <c r="E11" s="5" t="n">
        <v>118579000000</v>
      </c>
      <c r="G11" s="5" t="n">
        <v>116118000000</v>
      </c>
    </row>
    <row r="12" spans="1:8">
      <c r="A12" s="4" t="s">
        <v>123</v>
      </c>
      <c r="C12" s="5" t="n">
        <v>4908000000</v>
      </c>
      <c r="E12" s="5" t="n">
        <v>7455000000</v>
      </c>
    </row>
    <row r="13" spans="1:8">
      <c r="A13" s="4" t="s">
        <v>43</v>
      </c>
      <c r="C13" s="5" t="n">
        <v>5101000000</v>
      </c>
      <c r="E13" s="5" t="n">
        <v>4995000000</v>
      </c>
      <c r="G13" s="5" t="n">
        <v>12795000000</v>
      </c>
    </row>
    <row r="14" spans="1:8">
      <c r="A14" s="4" t="s">
        <v>44</v>
      </c>
      <c r="C14" s="5" t="n">
        <v>37739000000</v>
      </c>
      <c r="E14" s="5" t="n">
        <v>33509000000</v>
      </c>
    </row>
    <row r="15" spans="1:8">
      <c r="A15" s="4" t="s">
        <v>39</v>
      </c>
      <c r="C15" s="5" t="n">
        <v>3950000000</v>
      </c>
      <c r="E15" s="5" t="n">
        <v>3215000000</v>
      </c>
    </row>
    <row r="16" spans="1:8">
      <c r="A16" s="4" t="s">
        <v>125</v>
      </c>
      <c r="B16" s="4" t="s">
        <v>47</v>
      </c>
      <c r="C16" s="5" t="n">
        <v>180946000000</v>
      </c>
      <c r="E16" s="5" t="n">
        <v>167753000000</v>
      </c>
    </row>
    <row r="17" spans="1:8">
      <c r="A17" s="4" t="s">
        <v>1530</v>
      </c>
    </row>
    <row r="18" spans="1:8">
      <c r="A18" s="3" t="s">
        <v>1531</v>
      </c>
    </row>
    <row r="19" spans="1:8">
      <c r="A19" s="4" t="s">
        <v>1532</v>
      </c>
      <c r="C19" s="5" t="n">
        <v>150000000</v>
      </c>
    </row>
    <row r="20" spans="1:8">
      <c r="A20" s="4" t="s">
        <v>1533</v>
      </c>
      <c r="C20" s="5" t="n">
        <v>0</v>
      </c>
    </row>
    <row r="21" spans="1:8">
      <c r="A21" s="3" t="s">
        <v>1529</v>
      </c>
    </row>
    <row r="22" spans="1:8">
      <c r="A22" s="4" t="s">
        <v>44</v>
      </c>
      <c r="C22" s="5" t="n">
        <v>4900000000</v>
      </c>
      <c r="E22" s="5" t="n">
        <v>1900000000</v>
      </c>
    </row>
    <row r="23" spans="1:8">
      <c r="A23" s="4" t="s">
        <v>1534</v>
      </c>
    </row>
    <row r="24" spans="1:8">
      <c r="A24" s="3" t="s">
        <v>1531</v>
      </c>
    </row>
    <row r="25" spans="1:8">
      <c r="A25" s="4" t="s">
        <v>1532</v>
      </c>
      <c r="E25" s="5" t="n">
        <v>150000000</v>
      </c>
    </row>
    <row r="26" spans="1:8">
      <c r="A26" s="4" t="s">
        <v>1533</v>
      </c>
      <c r="E26" s="5" t="n">
        <v>0</v>
      </c>
    </row>
    <row r="27" spans="1:8">
      <c r="A27" s="4" t="s">
        <v>740</v>
      </c>
    </row>
    <row r="28" spans="1:8">
      <c r="A28" s="3" t="s">
        <v>1531</v>
      </c>
    </row>
    <row r="29" spans="1:8">
      <c r="A29" s="4" t="s">
        <v>1535</v>
      </c>
      <c r="C29" s="5" t="n">
        <v>3274000000</v>
      </c>
      <c r="E29" s="5" t="n">
        <v>4815000000</v>
      </c>
    </row>
    <row r="30" spans="1:8">
      <c r="A30" s="3" t="s">
        <v>99</v>
      </c>
    </row>
    <row r="31" spans="1:8">
      <c r="A31" s="4" t="s">
        <v>100</v>
      </c>
      <c r="C31" s="5" t="n">
        <v>364000000</v>
      </c>
      <c r="E31" s="5" t="n">
        <v>169000000</v>
      </c>
    </row>
    <row r="32" spans="1:8">
      <c r="A32" s="4" t="s">
        <v>101</v>
      </c>
      <c r="C32" s="5" t="n">
        <v>980000000</v>
      </c>
      <c r="E32" s="5" t="n">
        <v>244000000</v>
      </c>
    </row>
    <row r="33" spans="1:8">
      <c r="A33" s="4" t="s">
        <v>1528</v>
      </c>
      <c r="B33" s="4" t="s">
        <v>49</v>
      </c>
      <c r="C33" s="5" t="n">
        <v>949000000</v>
      </c>
      <c r="E33" s="5" t="n">
        <v>4000000000</v>
      </c>
    </row>
    <row r="34" spans="1:8">
      <c r="A34" s="4" t="s">
        <v>103</v>
      </c>
      <c r="C34" s="5" t="n">
        <v>74000000</v>
      </c>
      <c r="E34" s="5" t="n">
        <v>212000000</v>
      </c>
    </row>
    <row r="35" spans="1:8">
      <c r="A35" s="4" t="s">
        <v>35</v>
      </c>
      <c r="C35" s="5" t="n">
        <v>3274000000</v>
      </c>
      <c r="E35" s="5" t="n">
        <v>4815000000</v>
      </c>
      <c r="G35" s="6" t="n">
        <v>4821000000</v>
      </c>
    </row>
    <row r="36" spans="1:8">
      <c r="A36" s="4" t="s">
        <v>112</v>
      </c>
      <c r="B36" s="4" t="s">
        <v>57</v>
      </c>
      <c r="C36" s="5" t="n">
        <v>291000000</v>
      </c>
      <c r="E36" s="5" t="n">
        <v>458000000</v>
      </c>
    </row>
    <row r="37" spans="1:8">
      <c r="A37" s="4" t="s">
        <v>113</v>
      </c>
      <c r="C37" s="5" t="n">
        <v>5932000000</v>
      </c>
      <c r="E37" s="5" t="n">
        <v>9898000000</v>
      </c>
    </row>
    <row r="38" spans="1:8">
      <c r="A38" s="3" t="s">
        <v>1529</v>
      </c>
    </row>
    <row r="39" spans="1:8">
      <c r="A39" s="4" t="s">
        <v>42</v>
      </c>
      <c r="C39" s="5" t="n">
        <v>23999000000</v>
      </c>
      <c r="E39" s="5" t="n">
        <v>13486000000</v>
      </c>
    </row>
    <row r="40" spans="1:8">
      <c r="A40" s="4" t="s">
        <v>123</v>
      </c>
      <c r="C40" s="5" t="n">
        <v>510000000</v>
      </c>
      <c r="E40" s="5" t="n">
        <v>1954000000</v>
      </c>
    </row>
    <row r="41" spans="1:8">
      <c r="A41" s="4" t="s">
        <v>43</v>
      </c>
      <c r="C41" s="5" t="n">
        <v>2148000000</v>
      </c>
      <c r="E41" s="5" t="n">
        <v>2004000000</v>
      </c>
    </row>
    <row r="42" spans="1:8">
      <c r="A42" s="4" t="s">
        <v>44</v>
      </c>
      <c r="C42" s="5" t="n">
        <v>4834000000</v>
      </c>
      <c r="E42" s="5" t="n">
        <v>1827000000</v>
      </c>
    </row>
    <row r="43" spans="1:8">
      <c r="A43" s="4" t="s">
        <v>39</v>
      </c>
      <c r="B43" s="4" t="s">
        <v>57</v>
      </c>
      <c r="C43" s="5" t="n">
        <v>247000000</v>
      </c>
      <c r="E43" s="5" t="n">
        <v>346000000</v>
      </c>
    </row>
    <row r="44" spans="1:8">
      <c r="A44" s="4" t="s">
        <v>125</v>
      </c>
      <c r="C44" s="6" t="n">
        <v>31738000000</v>
      </c>
      <c r="E44" s="6" t="n">
        <v>19617000000</v>
      </c>
    </row>
    <row r="45" spans="1:8"/>
    <row r="46" spans="1:8">
      <c r="A46" s="4" t="s">
        <v>47</v>
      </c>
      <c r="B46" s="4" t="s">
        <v>136</v>
      </c>
    </row>
    <row r="47" spans="1:8">
      <c r="A47" s="4" t="s">
        <v>49</v>
      </c>
      <c r="B47" s="4" t="s">
        <v>1536</v>
      </c>
    </row>
    <row r="48" spans="1:8">
      <c r="A48" s="4" t="s">
        <v>57</v>
      </c>
      <c r="B48" s="4" t="s">
        <v>1537</v>
      </c>
    </row>
  </sheetData>
  <mergeCells count="7">
    <mergeCell ref="A1:B1"/>
    <mergeCell ref="C1:D1"/>
    <mergeCell ref="E1:F1"/>
    <mergeCell ref="A45:G45"/>
    <mergeCell ref="B46:G46"/>
    <mergeCell ref="B47:G47"/>
    <mergeCell ref="B48:G48"/>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38</v>
      </c>
      <c r="C1" s="2" t="s">
        <v>84</v>
      </c>
      <c r="K1" s="2" t="s">
        <v>1</v>
      </c>
    </row>
    <row r="2" spans="1:16">
      <c r="C2" s="2" t="s">
        <v>2</v>
      </c>
      <c r="D2" s="2" t="s">
        <v>85</v>
      </c>
      <c r="E2" s="2" t="s">
        <v>4</v>
      </c>
      <c r="F2" s="2" t="s">
        <v>86</v>
      </c>
      <c r="G2" s="2" t="s">
        <v>32</v>
      </c>
      <c r="H2" s="2" t="s">
        <v>87</v>
      </c>
      <c r="I2" s="2" t="s">
        <v>88</v>
      </c>
      <c r="J2" s="2" t="s">
        <v>89</v>
      </c>
      <c r="K2" s="2" t="s">
        <v>2</v>
      </c>
      <c r="M2" s="2" t="s">
        <v>32</v>
      </c>
      <c r="O2" s="2" t="s">
        <v>33</v>
      </c>
    </row>
    <row r="3" spans="1:16">
      <c r="A3" s="3" t="s">
        <v>1531</v>
      </c>
    </row>
    <row r="4" spans="1:16">
      <c r="A4" s="4" t="s">
        <v>1539</v>
      </c>
      <c r="K4" s="6" t="n">
        <v>3910</v>
      </c>
      <c r="M4" s="6" t="n">
        <v>3501</v>
      </c>
      <c r="O4" s="6" t="n">
        <v>3047</v>
      </c>
    </row>
    <row r="5" spans="1:16">
      <c r="A5" s="4" t="s">
        <v>1540</v>
      </c>
      <c r="K5" s="5" t="n">
        <v>-1426</v>
      </c>
      <c r="M5" s="5" t="n">
        <v>-1031</v>
      </c>
      <c r="O5" s="5" t="n">
        <v>-743</v>
      </c>
    </row>
    <row r="6" spans="1:16">
      <c r="A6" s="4" t="s">
        <v>46</v>
      </c>
      <c r="C6" s="6" t="n">
        <v>588</v>
      </c>
      <c r="D6" s="6" t="n">
        <v>604</v>
      </c>
      <c r="E6" s="6" t="n">
        <v>638</v>
      </c>
      <c r="F6" s="6" t="n">
        <v>654</v>
      </c>
      <c r="G6" s="6" t="n">
        <v>621</v>
      </c>
      <c r="H6" s="6" t="n">
        <v>617</v>
      </c>
      <c r="I6" s="6" t="n">
        <v>626</v>
      </c>
      <c r="J6" s="6" t="n">
        <v>606</v>
      </c>
      <c r="K6" s="5" t="n">
        <v>2484</v>
      </c>
      <c r="L6" s="4" t="s">
        <v>47</v>
      </c>
      <c r="M6" s="5" t="n">
        <v>2470</v>
      </c>
      <c r="N6" s="4" t="s">
        <v>47</v>
      </c>
      <c r="O6" s="5" t="n">
        <v>2304</v>
      </c>
      <c r="P6" s="4" t="s">
        <v>47</v>
      </c>
    </row>
    <row r="7" spans="1:16">
      <c r="A7" s="4" t="s">
        <v>1541</v>
      </c>
      <c r="K7" s="5" t="n">
        <v>227</v>
      </c>
      <c r="M7" s="5" t="n">
        <v>74</v>
      </c>
      <c r="O7" s="5" t="n">
        <v>105</v>
      </c>
    </row>
    <row r="8" spans="1:16">
      <c r="A8" s="3" t="s">
        <v>1542</v>
      </c>
    </row>
    <row r="9" spans="1:16">
      <c r="A9" s="4" t="s">
        <v>1543</v>
      </c>
      <c r="K9" s="5" t="n">
        <v>217</v>
      </c>
      <c r="M9" s="5" t="n">
        <v>213</v>
      </c>
      <c r="O9" s="5" t="n">
        <v>199</v>
      </c>
    </row>
    <row r="10" spans="1:16">
      <c r="A10" s="4" t="s">
        <v>61</v>
      </c>
      <c r="K10" s="5" t="n">
        <v>-71</v>
      </c>
      <c r="M10" s="5" t="n">
        <v>264</v>
      </c>
      <c r="O10" s="5" t="n">
        <v>75</v>
      </c>
    </row>
    <row r="11" spans="1:16">
      <c r="A11" s="3" t="s">
        <v>1544</v>
      </c>
    </row>
    <row r="12" spans="1:16">
      <c r="A12" s="4" t="s">
        <v>1545</v>
      </c>
      <c r="K12" s="5" t="n">
        <v>-1363</v>
      </c>
      <c r="M12" s="5" t="n">
        <v>-1435</v>
      </c>
      <c r="O12" s="5" t="n">
        <v>-1549</v>
      </c>
    </row>
    <row r="13" spans="1:16">
      <c r="A13" s="4" t="s">
        <v>740</v>
      </c>
    </row>
    <row r="14" spans="1:16">
      <c r="A14" s="3" t="s">
        <v>1531</v>
      </c>
    </row>
    <row r="15" spans="1:16">
      <c r="A15" s="4" t="s">
        <v>1539</v>
      </c>
      <c r="K15" s="5" t="n">
        <v>122</v>
      </c>
      <c r="M15" s="5" t="n">
        <v>117</v>
      </c>
      <c r="O15" s="5" t="n">
        <v>71</v>
      </c>
    </row>
    <row r="16" spans="1:16">
      <c r="A16" s="4" t="s">
        <v>1540</v>
      </c>
      <c r="K16" s="5" t="n">
        <v>-166</v>
      </c>
      <c r="M16" s="5" t="n">
        <v>-63</v>
      </c>
      <c r="O16" s="5" t="n">
        <v>-66</v>
      </c>
    </row>
    <row r="17" spans="1:16">
      <c r="A17" s="4" t="s">
        <v>46</v>
      </c>
      <c r="K17" s="5" t="n">
        <v>-44</v>
      </c>
      <c r="M17" s="5" t="n">
        <v>54</v>
      </c>
      <c r="O17" s="5" t="n">
        <v>5</v>
      </c>
    </row>
    <row r="18" spans="1:16">
      <c r="A18" s="4" t="s">
        <v>1541</v>
      </c>
      <c r="K18" s="5" t="n">
        <v>-1297</v>
      </c>
      <c r="M18" s="5" t="n">
        <v>402</v>
      </c>
      <c r="O18" s="5" t="n">
        <v>-676</v>
      </c>
    </row>
    <row r="19" spans="1:16">
      <c r="A19" s="3" t="s">
        <v>1542</v>
      </c>
    </row>
    <row r="20" spans="1:16">
      <c r="A20" s="4" t="s">
        <v>1543</v>
      </c>
      <c r="K20" s="5" t="n">
        <v>217</v>
      </c>
      <c r="M20" s="5" t="n">
        <v>213</v>
      </c>
      <c r="O20" s="5" t="n">
        <v>199</v>
      </c>
    </row>
    <row r="21" spans="1:16">
      <c r="A21" s="4" t="s">
        <v>61</v>
      </c>
      <c r="K21" s="5" t="n">
        <v>467</v>
      </c>
      <c r="M21" s="5" t="n">
        <v>-116</v>
      </c>
      <c r="O21" s="5" t="n">
        <v>453</v>
      </c>
    </row>
    <row r="22" spans="1:16">
      <c r="A22" s="3" t="s">
        <v>1544</v>
      </c>
    </row>
    <row r="23" spans="1:16">
      <c r="A23" s="4" t="s">
        <v>1545</v>
      </c>
      <c r="K23" s="5" t="n">
        <v>-1363</v>
      </c>
      <c r="M23" s="5" t="n">
        <v>-1435</v>
      </c>
      <c r="O23" s="5" t="n">
        <v>-1549</v>
      </c>
    </row>
    <row r="24" spans="1:16">
      <c r="A24" s="4" t="s">
        <v>1546</v>
      </c>
      <c r="B24" s="4" t="s">
        <v>49</v>
      </c>
      <c r="K24" s="5" t="n">
        <v>-39</v>
      </c>
      <c r="M24" s="5" t="n">
        <v>-49</v>
      </c>
      <c r="O24" s="5" t="n">
        <v>-46</v>
      </c>
    </row>
    <row r="25" spans="1:16">
      <c r="A25" s="4" t="s">
        <v>1547</v>
      </c>
    </row>
    <row r="26" spans="1:16">
      <c r="A26" s="3" t="s">
        <v>1542</v>
      </c>
    </row>
    <row r="27" spans="1:16">
      <c r="A27" s="4" t="s">
        <v>1543</v>
      </c>
      <c r="K27" s="5" t="n">
        <v>95</v>
      </c>
      <c r="M27" s="5" t="n">
        <v>82</v>
      </c>
      <c r="O27" s="5" t="n">
        <v>49</v>
      </c>
    </row>
    <row r="28" spans="1:16">
      <c r="A28" s="4" t="s">
        <v>1548</v>
      </c>
    </row>
    <row r="29" spans="1:16">
      <c r="A29" s="3" t="s">
        <v>1542</v>
      </c>
    </row>
    <row r="30" spans="1:16">
      <c r="A30" s="4" t="s">
        <v>1543</v>
      </c>
      <c r="K30" s="5" t="n">
        <v>40</v>
      </c>
      <c r="M30" s="5" t="n">
        <v>53</v>
      </c>
      <c r="O30" s="5" t="n">
        <v>81</v>
      </c>
    </row>
    <row r="31" spans="1:16">
      <c r="A31" s="4" t="s">
        <v>1549</v>
      </c>
    </row>
    <row r="32" spans="1:16">
      <c r="A32" s="3" t="s">
        <v>1542</v>
      </c>
    </row>
    <row r="33" spans="1:16">
      <c r="A33" s="4" t="s">
        <v>1543</v>
      </c>
      <c r="K33" s="5" t="n">
        <v>23</v>
      </c>
      <c r="M33" s="5" t="n">
        <v>25</v>
      </c>
      <c r="O33" s="5" t="n">
        <v>22</v>
      </c>
    </row>
    <row r="34" spans="1:16">
      <c r="A34" s="3" t="s">
        <v>1544</v>
      </c>
    </row>
    <row r="35" spans="1:16">
      <c r="A35" s="4" t="s">
        <v>1545</v>
      </c>
      <c r="K35" s="5" t="n">
        <v>-176</v>
      </c>
      <c r="M35" s="5" t="n">
        <v>-256</v>
      </c>
      <c r="O35" s="5" t="n">
        <v>-248</v>
      </c>
    </row>
    <row r="36" spans="1:16">
      <c r="A36" s="4" t="s">
        <v>1550</v>
      </c>
    </row>
    <row r="37" spans="1:16">
      <c r="A37" s="3" t="s">
        <v>1542</v>
      </c>
    </row>
    <row r="38" spans="1:16">
      <c r="A38" s="4" t="s">
        <v>1543</v>
      </c>
      <c r="K38" s="5" t="n">
        <v>59</v>
      </c>
      <c r="M38" s="5" t="n">
        <v>53</v>
      </c>
      <c r="O38" s="5" t="n">
        <v>47</v>
      </c>
    </row>
    <row r="39" spans="1:16">
      <c r="A39" s="3" t="s">
        <v>1544</v>
      </c>
    </row>
    <row r="40" spans="1:16">
      <c r="A40" s="4" t="s">
        <v>1545</v>
      </c>
      <c r="K40" s="5" t="n">
        <v>-193</v>
      </c>
      <c r="M40" s="5" t="n">
        <v>-180</v>
      </c>
      <c r="O40" s="5" t="n">
        <v>-198</v>
      </c>
    </row>
    <row r="41" spans="1:16">
      <c r="A41" s="4" t="s">
        <v>1551</v>
      </c>
    </row>
    <row r="42" spans="1:16">
      <c r="A42" s="3" t="s">
        <v>1544</v>
      </c>
    </row>
    <row r="43" spans="1:16">
      <c r="A43" s="4" t="s">
        <v>1545</v>
      </c>
      <c r="K43" s="6" t="n">
        <v>-994</v>
      </c>
      <c r="M43" s="6" t="n">
        <v>-999</v>
      </c>
      <c r="O43" s="6" t="n">
        <v>-1103</v>
      </c>
    </row>
    <row r="44" spans="1:16"/>
    <row r="45" spans="1:16">
      <c r="A45" s="4" t="s">
        <v>47</v>
      </c>
      <c r="B45" s="4" t="s">
        <v>74</v>
      </c>
    </row>
    <row r="46" spans="1:16">
      <c r="A46" s="4" t="s">
        <v>49</v>
      </c>
      <c r="B46" s="4" t="s">
        <v>1552</v>
      </c>
    </row>
  </sheetData>
  <mergeCells count="9">
    <mergeCell ref="A1:B2"/>
    <mergeCell ref="C1:J1"/>
    <mergeCell ref="K1:P1"/>
    <mergeCell ref="K2:L2"/>
    <mergeCell ref="M2:N2"/>
    <mergeCell ref="O2:P2"/>
    <mergeCell ref="A44:O44"/>
    <mergeCell ref="B45:O45"/>
    <mergeCell ref="B46:O46"/>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1553</v>
      </c>
      <c r="C1" s="2" t="s">
        <v>2</v>
      </c>
      <c r="D1" s="2" t="s">
        <v>32</v>
      </c>
    </row>
    <row r="2" spans="1:4">
      <c r="A2" s="4" t="s">
        <v>1548</v>
      </c>
    </row>
    <row r="3" spans="1:4">
      <c r="A3" s="3" t="s">
        <v>1531</v>
      </c>
    </row>
    <row r="4" spans="1:4">
      <c r="A4" s="4" t="s">
        <v>1535</v>
      </c>
      <c r="C4" s="6" t="n">
        <v>2501</v>
      </c>
      <c r="D4" s="6" t="n">
        <v>3014</v>
      </c>
    </row>
    <row r="5" spans="1:4">
      <c r="A5" s="4" t="s">
        <v>1554</v>
      </c>
    </row>
    <row r="6" spans="1:4">
      <c r="A6" s="3" t="s">
        <v>1531</v>
      </c>
    </row>
    <row r="7" spans="1:4">
      <c r="A7" s="4" t="s">
        <v>1535</v>
      </c>
      <c r="C7" s="5" t="n">
        <v>563</v>
      </c>
      <c r="D7" s="5" t="n">
        <v>978</v>
      </c>
    </row>
    <row r="8" spans="1:4">
      <c r="A8" s="4" t="s">
        <v>1555</v>
      </c>
      <c r="C8" s="5" t="n">
        <v>5900</v>
      </c>
      <c r="D8" s="5" t="n">
        <v>10700</v>
      </c>
    </row>
    <row r="9" spans="1:4">
      <c r="A9" s="4" t="s">
        <v>1556</v>
      </c>
    </row>
    <row r="10" spans="1:4">
      <c r="A10" s="3" t="s">
        <v>1531</v>
      </c>
    </row>
    <row r="11" spans="1:4">
      <c r="A11" s="4" t="s">
        <v>1535</v>
      </c>
      <c r="C11" s="5" t="n">
        <v>195</v>
      </c>
      <c r="D11" s="5" t="n">
        <v>725</v>
      </c>
    </row>
    <row r="12" spans="1:4">
      <c r="A12" s="4" t="s">
        <v>1555</v>
      </c>
      <c r="C12" s="5" t="n">
        <v>1200</v>
      </c>
      <c r="D12" s="5" t="n">
        <v>1200</v>
      </c>
    </row>
    <row r="13" spans="1:4">
      <c r="A13" s="4" t="s">
        <v>1557</v>
      </c>
    </row>
    <row r="14" spans="1:4">
      <c r="A14" s="3" t="s">
        <v>1531</v>
      </c>
    </row>
    <row r="15" spans="1:4">
      <c r="A15" s="4" t="s">
        <v>1535</v>
      </c>
      <c r="B15" s="4" t="s">
        <v>47</v>
      </c>
      <c r="C15" s="5" t="n">
        <v>0</v>
      </c>
      <c r="D15" s="5" t="n">
        <v>58</v>
      </c>
    </row>
    <row r="16" spans="1:4">
      <c r="A16" s="4" t="s">
        <v>1550</v>
      </c>
    </row>
    <row r="17" spans="1:4">
      <c r="A17" s="3" t="s">
        <v>1531</v>
      </c>
    </row>
    <row r="18" spans="1:4">
      <c r="A18" s="4" t="s">
        <v>1535</v>
      </c>
      <c r="C18" s="5" t="n">
        <v>15</v>
      </c>
      <c r="D18" s="5" t="n">
        <v>40</v>
      </c>
    </row>
    <row r="19" spans="1:4">
      <c r="A19" s="4" t="s">
        <v>1555</v>
      </c>
      <c r="C19" s="5" t="n">
        <v>3100</v>
      </c>
    </row>
    <row r="20" spans="1:4">
      <c r="A20" s="4" t="s">
        <v>740</v>
      </c>
    </row>
    <row r="21" spans="1:4">
      <c r="A21" s="3" t="s">
        <v>1531</v>
      </c>
    </row>
    <row r="22" spans="1:4">
      <c r="A22" s="4" t="s">
        <v>1535</v>
      </c>
      <c r="C22" s="6" t="n">
        <v>3274</v>
      </c>
      <c r="D22" s="6" t="n">
        <v>4815</v>
      </c>
    </row>
    <row r="23" spans="1:4"/>
    <row r="24" spans="1:4">
      <c r="A24" s="4" t="s">
        <v>47</v>
      </c>
      <c r="B24" s="4" t="s">
        <v>1558</v>
      </c>
    </row>
  </sheetData>
  <mergeCells count="3">
    <mergeCell ref="A1:B1"/>
    <mergeCell ref="A23:C23"/>
    <mergeCell ref="B24:C24"/>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5"/>
    <col customWidth="1" max="5" min="5" width="17"/>
    <col customWidth="1" max="6" min="6" width="16"/>
    <col customWidth="1" max="7" min="7" width="14"/>
    <col customWidth="1" max="8" min="8" width="15"/>
    <col customWidth="1" max="9" min="9" width="15"/>
  </cols>
  <sheetData>
    <row r="1" spans="1:9">
      <c r="A1" s="1" t="s">
        <v>1559</v>
      </c>
      <c r="C1" s="2" t="s">
        <v>1560</v>
      </c>
      <c r="D1" s="2" t="s">
        <v>84</v>
      </c>
      <c r="E1" s="2" t="s">
        <v>1</v>
      </c>
    </row>
    <row r="2" spans="1:9">
      <c r="C2" s="2" t="s">
        <v>2</v>
      </c>
      <c r="D2" s="2" t="s">
        <v>4</v>
      </c>
      <c r="E2" s="2" t="s">
        <v>2</v>
      </c>
      <c r="F2" s="2" t="s">
        <v>32</v>
      </c>
      <c r="G2" s="2" t="s">
        <v>33</v>
      </c>
      <c r="H2" s="2" t="s">
        <v>85</v>
      </c>
      <c r="I2" s="2" t="s">
        <v>88</v>
      </c>
    </row>
    <row r="3" spans="1:9">
      <c r="A3" s="3" t="s">
        <v>1531</v>
      </c>
    </row>
    <row r="4" spans="1:9">
      <c r="A4" s="4" t="s">
        <v>44</v>
      </c>
      <c r="C4" s="6" t="n">
        <v>37739000000</v>
      </c>
      <c r="E4" s="6" t="n">
        <v>37739000000</v>
      </c>
      <c r="F4" s="6" t="n">
        <v>33509000000</v>
      </c>
    </row>
    <row r="5" spans="1:9">
      <c r="A5" s="4" t="s">
        <v>1561</v>
      </c>
      <c r="C5" s="5" t="n">
        <v>4135130000000</v>
      </c>
      <c r="E5" s="5" t="n">
        <v>4135130000000</v>
      </c>
      <c r="F5" s="5" t="n">
        <v>4212040000000</v>
      </c>
    </row>
    <row r="6" spans="1:9">
      <c r="A6" s="4" t="s">
        <v>1530</v>
      </c>
    </row>
    <row r="7" spans="1:9">
      <c r="A7" s="3" t="s">
        <v>1531</v>
      </c>
    </row>
    <row r="8" spans="1:9">
      <c r="A8" s="4" t="s">
        <v>44</v>
      </c>
      <c r="C8" s="5" t="n">
        <v>4900000000</v>
      </c>
      <c r="E8" s="5" t="n">
        <v>4900000000</v>
      </c>
      <c r="F8" s="5" t="n">
        <v>1900000000</v>
      </c>
    </row>
    <row r="9" spans="1:9">
      <c r="A9" s="4" t="s">
        <v>1532</v>
      </c>
      <c r="C9" s="5" t="n">
        <v>150000000</v>
      </c>
      <c r="E9" s="5" t="n">
        <v>150000000</v>
      </c>
    </row>
    <row r="10" spans="1:9">
      <c r="A10" s="4" t="s">
        <v>1102</v>
      </c>
      <c r="C10" s="5" t="n">
        <v>0</v>
      </c>
      <c r="E10" s="5" t="n">
        <v>0</v>
      </c>
    </row>
    <row r="11" spans="1:9">
      <c r="A11" s="4" t="s">
        <v>1548</v>
      </c>
    </row>
    <row r="12" spans="1:9">
      <c r="A12" s="3" t="s">
        <v>1531</v>
      </c>
    </row>
    <row r="13" spans="1:9">
      <c r="A13" s="4" t="s">
        <v>1535</v>
      </c>
      <c r="C13" s="5" t="n">
        <v>2501000000</v>
      </c>
      <c r="E13" s="5" t="n">
        <v>2501000000</v>
      </c>
      <c r="F13" s="5" t="n">
        <v>3014000000</v>
      </c>
    </row>
    <row r="14" spans="1:9">
      <c r="A14" s="4" t="s">
        <v>1562</v>
      </c>
    </row>
    <row r="15" spans="1:9">
      <c r="A15" s="3" t="s">
        <v>1531</v>
      </c>
    </row>
    <row r="16" spans="1:9">
      <c r="A16" s="4" t="s">
        <v>1555</v>
      </c>
      <c r="C16" s="5" t="n">
        <v>5000000000</v>
      </c>
      <c r="E16" s="6" t="n">
        <v>5000000000</v>
      </c>
      <c r="F16" s="5" t="n">
        <v>5000000000</v>
      </c>
    </row>
    <row r="17" spans="1:9">
      <c r="A17" s="4" t="s">
        <v>1563</v>
      </c>
      <c r="E17" s="4" t="s">
        <v>1564</v>
      </c>
    </row>
    <row r="18" spans="1:9">
      <c r="A18" s="4" t="s">
        <v>1565</v>
      </c>
      <c r="E18" s="4" t="s">
        <v>1474</v>
      </c>
    </row>
    <row r="19" spans="1:9">
      <c r="A19" s="4" t="s">
        <v>1566</v>
      </c>
      <c r="C19" s="5" t="n">
        <v>2500000000</v>
      </c>
      <c r="E19" s="6" t="n">
        <v>2500000000</v>
      </c>
      <c r="F19" s="5" t="n">
        <v>3000000000</v>
      </c>
    </row>
    <row r="20" spans="1:9">
      <c r="A20" s="4" t="s">
        <v>1567</v>
      </c>
      <c r="C20" s="5" t="n">
        <v>512000000</v>
      </c>
    </row>
    <row r="21" spans="1:9">
      <c r="A21" s="4" t="s">
        <v>1568</v>
      </c>
      <c r="C21" s="5" t="n">
        <v>6000000</v>
      </c>
    </row>
    <row r="22" spans="1:9">
      <c r="A22" s="4" t="s">
        <v>1569</v>
      </c>
      <c r="C22" s="5" t="n">
        <v>1500000000</v>
      </c>
      <c r="E22" s="5" t="n">
        <v>1500000000</v>
      </c>
    </row>
    <row r="23" spans="1:9">
      <c r="A23" s="4" t="s">
        <v>1570</v>
      </c>
      <c r="C23" s="5" t="n">
        <v>1000000000</v>
      </c>
      <c r="E23" s="5" t="n">
        <v>1000000000</v>
      </c>
    </row>
    <row r="24" spans="1:9">
      <c r="A24" s="4" t="s">
        <v>1571</v>
      </c>
    </row>
    <row r="25" spans="1:9">
      <c r="A25" s="3" t="s">
        <v>1531</v>
      </c>
    </row>
    <row r="26" spans="1:9">
      <c r="A26" s="4" t="s">
        <v>1555</v>
      </c>
      <c r="C26" s="5" t="n">
        <v>0</v>
      </c>
      <c r="E26" s="5" t="n">
        <v>0</v>
      </c>
      <c r="F26" s="5" t="n">
        <v>1000000000</v>
      </c>
    </row>
    <row r="27" spans="1:9">
      <c r="A27" s="4" t="s">
        <v>1566</v>
      </c>
      <c r="C27" s="5" t="n">
        <v>0</v>
      </c>
      <c r="E27" s="5" t="n">
        <v>0</v>
      </c>
      <c r="F27" s="5" t="n">
        <v>0</v>
      </c>
    </row>
    <row r="28" spans="1:9">
      <c r="A28" s="4" t="s">
        <v>1554</v>
      </c>
    </row>
    <row r="29" spans="1:9">
      <c r="A29" s="3" t="s">
        <v>1531</v>
      </c>
    </row>
    <row r="30" spans="1:9">
      <c r="A30" s="4" t="s">
        <v>1535</v>
      </c>
      <c r="C30" s="5" t="n">
        <v>563000000</v>
      </c>
      <c r="E30" s="5" t="n">
        <v>563000000</v>
      </c>
      <c r="F30" s="5" t="n">
        <v>978000000</v>
      </c>
    </row>
    <row r="31" spans="1:9">
      <c r="A31" s="4" t="s">
        <v>1555</v>
      </c>
      <c r="C31" s="5" t="n">
        <v>5900000000</v>
      </c>
      <c r="E31" s="5" t="n">
        <v>5900000000</v>
      </c>
      <c r="F31" s="5" t="n">
        <v>10700000000</v>
      </c>
    </row>
    <row r="32" spans="1:9">
      <c r="A32" s="4" t="s">
        <v>1566</v>
      </c>
      <c r="C32" s="5" t="n">
        <v>563000000</v>
      </c>
      <c r="E32" s="5" t="n">
        <v>563000000</v>
      </c>
      <c r="F32" s="5" t="n">
        <v>978000000</v>
      </c>
    </row>
    <row r="33" spans="1:9">
      <c r="A33" s="4" t="s">
        <v>1556</v>
      </c>
    </row>
    <row r="34" spans="1:9">
      <c r="A34" s="3" t="s">
        <v>1531</v>
      </c>
    </row>
    <row r="35" spans="1:9">
      <c r="A35" s="4" t="s">
        <v>1535</v>
      </c>
      <c r="C35" s="5" t="n">
        <v>195000000</v>
      </c>
      <c r="E35" s="5" t="n">
        <v>195000000</v>
      </c>
      <c r="F35" s="5" t="n">
        <v>725000000</v>
      </c>
    </row>
    <row r="36" spans="1:9">
      <c r="A36" s="4" t="s">
        <v>1555</v>
      </c>
      <c r="C36" s="5" t="n">
        <v>1200000000</v>
      </c>
      <c r="E36" s="5" t="n">
        <v>1200000000</v>
      </c>
      <c r="F36" s="5" t="n">
        <v>1200000000</v>
      </c>
    </row>
    <row r="37" spans="1:9">
      <c r="A37" s="4" t="s">
        <v>1550</v>
      </c>
    </row>
    <row r="38" spans="1:9">
      <c r="A38" s="3" t="s">
        <v>1531</v>
      </c>
    </row>
    <row r="39" spans="1:9">
      <c r="A39" s="4" t="s">
        <v>1535</v>
      </c>
      <c r="C39" s="5" t="n">
        <v>15000000</v>
      </c>
      <c r="E39" s="5" t="n">
        <v>15000000</v>
      </c>
      <c r="F39" s="5" t="n">
        <v>40000000</v>
      </c>
    </row>
    <row r="40" spans="1:9">
      <c r="A40" s="4" t="s">
        <v>1555</v>
      </c>
      <c r="C40" s="5" t="n">
        <v>3100000000</v>
      </c>
      <c r="E40" s="5" t="n">
        <v>3100000000</v>
      </c>
    </row>
    <row r="41" spans="1:9">
      <c r="A41" s="4" t="s">
        <v>1566</v>
      </c>
      <c r="C41" s="5" t="n">
        <v>0</v>
      </c>
      <c r="E41" s="5" t="n">
        <v>0</v>
      </c>
      <c r="F41" s="5" t="n">
        <v>0</v>
      </c>
    </row>
    <row r="42" spans="1:9">
      <c r="A42" s="4" t="s">
        <v>1557</v>
      </c>
    </row>
    <row r="43" spans="1:9">
      <c r="A43" s="3" t="s">
        <v>1531</v>
      </c>
    </row>
    <row r="44" spans="1:9">
      <c r="A44" s="4" t="s">
        <v>1535</v>
      </c>
      <c r="B44" s="4" t="s">
        <v>47</v>
      </c>
      <c r="C44" s="5" t="n">
        <v>0</v>
      </c>
      <c r="E44" s="5" t="n">
        <v>0</v>
      </c>
      <c r="F44" s="5" t="n">
        <v>58000000</v>
      </c>
    </row>
    <row r="45" spans="1:9">
      <c r="A45" s="4" t="s">
        <v>1572</v>
      </c>
      <c r="F45" s="5" t="n">
        <v>3400000000</v>
      </c>
    </row>
    <row r="46" spans="1:9">
      <c r="A46" s="4" t="s">
        <v>740</v>
      </c>
    </row>
    <row r="47" spans="1:9">
      <c r="A47" s="3" t="s">
        <v>1531</v>
      </c>
    </row>
    <row r="48" spans="1:9">
      <c r="A48" s="4" t="s">
        <v>44</v>
      </c>
      <c r="C48" s="5" t="n">
        <v>4834000000</v>
      </c>
      <c r="E48" s="5" t="n">
        <v>4834000000</v>
      </c>
      <c r="F48" s="5" t="n">
        <v>1827000000</v>
      </c>
    </row>
    <row r="49" spans="1:9">
      <c r="A49" s="4" t="s">
        <v>1535</v>
      </c>
      <c r="C49" s="5" t="n">
        <v>3274000000</v>
      </c>
      <c r="E49" s="5" t="n">
        <v>3274000000</v>
      </c>
      <c r="F49" s="5" t="n">
        <v>4815000000</v>
      </c>
    </row>
    <row r="50" spans="1:9">
      <c r="A50" s="4" t="s">
        <v>1561</v>
      </c>
      <c r="C50" s="5" t="n">
        <v>878500000000</v>
      </c>
      <c r="E50" s="5" t="n">
        <v>878500000000</v>
      </c>
      <c r="F50" s="5" t="n">
        <v>1004100000000</v>
      </c>
    </row>
    <row r="51" spans="1:9">
      <c r="A51" s="4" t="s">
        <v>1573</v>
      </c>
      <c r="C51" s="5" t="n">
        <v>29000000</v>
      </c>
      <c r="E51" s="5" t="n">
        <v>29000000</v>
      </c>
      <c r="F51" s="5" t="n">
        <v>216000000</v>
      </c>
    </row>
    <row r="52" spans="1:9">
      <c r="A52" s="4" t="s">
        <v>1574</v>
      </c>
    </row>
    <row r="53" spans="1:9">
      <c r="A53" s="3" t="s">
        <v>1531</v>
      </c>
    </row>
    <row r="54" spans="1:9">
      <c r="A54" s="4" t="s">
        <v>1575</v>
      </c>
      <c r="I54" s="6" t="n">
        <v>1000000000</v>
      </c>
    </row>
    <row r="55" spans="1:9">
      <c r="A55" s="4" t="s">
        <v>1576</v>
      </c>
    </row>
    <row r="56" spans="1:9">
      <c r="A56" s="3" t="s">
        <v>1531</v>
      </c>
    </row>
    <row r="57" spans="1:9">
      <c r="A57" s="4" t="s">
        <v>1575</v>
      </c>
      <c r="H57" s="6" t="n">
        <v>2000000000</v>
      </c>
    </row>
    <row r="58" spans="1:9">
      <c r="A58" s="4" t="s">
        <v>1577</v>
      </c>
    </row>
    <row r="59" spans="1:9">
      <c r="A59" s="3" t="s">
        <v>1531</v>
      </c>
    </row>
    <row r="60" spans="1:9">
      <c r="A60" s="4" t="s">
        <v>1575</v>
      </c>
      <c r="I60" s="6" t="n">
        <v>900000000</v>
      </c>
    </row>
    <row r="61" spans="1:9">
      <c r="A61" s="4" t="s">
        <v>1578</v>
      </c>
    </row>
    <row r="62" spans="1:9">
      <c r="A62" s="3" t="s">
        <v>1531</v>
      </c>
    </row>
    <row r="63" spans="1:9">
      <c r="A63" s="4" t="s">
        <v>1575</v>
      </c>
      <c r="H63" s="6" t="n">
        <v>2000000000</v>
      </c>
    </row>
    <row r="64" spans="1:9">
      <c r="A64" s="4" t="s">
        <v>1579</v>
      </c>
    </row>
    <row r="65" spans="1:9">
      <c r="A65" s="3" t="s">
        <v>1531</v>
      </c>
    </row>
    <row r="66" spans="1:9">
      <c r="A66" s="4" t="s">
        <v>1580</v>
      </c>
      <c r="C66" s="6" t="n">
        <v>558000000</v>
      </c>
      <c r="E66" s="5" t="n">
        <v>558000000</v>
      </c>
      <c r="F66" s="5" t="n">
        <v>696000000</v>
      </c>
    </row>
    <row r="67" spans="1:9">
      <c r="A67" s="4" t="s">
        <v>1581</v>
      </c>
    </row>
    <row r="68" spans="1:9">
      <c r="A68" s="3" t="s">
        <v>1531</v>
      </c>
    </row>
    <row r="69" spans="1:9">
      <c r="A69" s="4" t="s">
        <v>1582</v>
      </c>
      <c r="E69" s="6" t="n">
        <v>60000000</v>
      </c>
      <c r="F69" s="6" t="n">
        <v>58000000</v>
      </c>
      <c r="G69" s="6" t="n">
        <v>55000000</v>
      </c>
    </row>
    <row r="70" spans="1:9">
      <c r="A70" s="4" t="s">
        <v>1415</v>
      </c>
    </row>
    <row r="71" spans="1:9">
      <c r="A71" s="3" t="s">
        <v>1531</v>
      </c>
    </row>
    <row r="72" spans="1:9">
      <c r="A72" s="4" t="s">
        <v>1583</v>
      </c>
      <c r="E72" s="4" t="s">
        <v>1417</v>
      </c>
    </row>
    <row r="73" spans="1:9">
      <c r="A73" s="4" t="s">
        <v>1584</v>
      </c>
    </row>
    <row r="74" spans="1:9">
      <c r="A74" s="3" t="s">
        <v>1531</v>
      </c>
    </row>
    <row r="75" spans="1:9">
      <c r="A75" s="4" t="s">
        <v>1585</v>
      </c>
      <c r="D75" s="6" t="n">
        <v>1265000000</v>
      </c>
    </row>
    <row r="76" spans="1:9">
      <c r="A76" s="4" t="s">
        <v>1583</v>
      </c>
      <c r="D76" s="4" t="s">
        <v>1417</v>
      </c>
    </row>
    <row r="77" spans="1:9"/>
    <row r="78" spans="1:9">
      <c r="A78" s="4" t="s">
        <v>47</v>
      </c>
      <c r="B78" s="4" t="s">
        <v>1558</v>
      </c>
    </row>
  </sheetData>
  <mergeCells count="4">
    <mergeCell ref="A1:B2"/>
    <mergeCell ref="E1:G1"/>
    <mergeCell ref="A77:H77"/>
    <mergeCell ref="B78:H78"/>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586</v>
      </c>
      <c r="B1" s="2" t="s">
        <v>1</v>
      </c>
    </row>
    <row r="2" spans="1:4">
      <c r="B2" s="2" t="s">
        <v>1587</v>
      </c>
      <c r="C2" s="2" t="s">
        <v>1588</v>
      </c>
      <c r="D2" s="2" t="s">
        <v>1589</v>
      </c>
    </row>
    <row r="3" spans="1:4">
      <c r="A3" s="3" t="s">
        <v>1590</v>
      </c>
    </row>
    <row r="4" spans="1:4">
      <c r="A4" s="4" t="s">
        <v>1591</v>
      </c>
      <c r="B4" s="5" t="n">
        <v>4</v>
      </c>
    </row>
    <row r="5" spans="1:4">
      <c r="A5" s="4" t="s">
        <v>1592</v>
      </c>
      <c r="B5" s="6" t="n">
        <v>3</v>
      </c>
    </row>
    <row r="6" spans="1:4">
      <c r="A6" s="4" t="s">
        <v>1593</v>
      </c>
      <c r="B6" s="5" t="n">
        <v>294</v>
      </c>
      <c r="C6" s="6" t="n">
        <v>755</v>
      </c>
      <c r="D6" s="6" t="n">
        <v>426</v>
      </c>
    </row>
    <row r="7" spans="1:4">
      <c r="A7" s="4" t="s">
        <v>1594</v>
      </c>
      <c r="D7" s="5" t="n">
        <v>174</v>
      </c>
    </row>
    <row r="8" spans="1:4">
      <c r="A8" s="4" t="s">
        <v>1595</v>
      </c>
      <c r="B8" s="6" t="n">
        <v>-24</v>
      </c>
      <c r="C8" s="5" t="n">
        <v>28</v>
      </c>
    </row>
    <row r="9" spans="1:4">
      <c r="A9" s="4" t="s">
        <v>1596</v>
      </c>
      <c r="B9" s="4" t="s">
        <v>998</v>
      </c>
    </row>
    <row r="10" spans="1:4">
      <c r="A10" s="4" t="s">
        <v>1597</v>
      </c>
    </row>
    <row r="11" spans="1:4">
      <c r="A11" s="3" t="s">
        <v>1590</v>
      </c>
    </row>
    <row r="12" spans="1:4">
      <c r="A12" s="4" t="s">
        <v>1593</v>
      </c>
      <c r="C12" s="5" t="n">
        <v>83</v>
      </c>
      <c r="D12" s="5" t="n">
        <v>53</v>
      </c>
    </row>
    <row r="13" spans="1:4">
      <c r="A13" s="4" t="s">
        <v>1598</v>
      </c>
    </row>
    <row r="14" spans="1:4">
      <c r="A14" s="3" t="s">
        <v>1590</v>
      </c>
    </row>
    <row r="15" spans="1:4">
      <c r="A15" s="4" t="s">
        <v>1599</v>
      </c>
      <c r="C15" s="5" t="n">
        <v>4800</v>
      </c>
      <c r="D15" s="5" t="n">
        <v>3800</v>
      </c>
    </row>
    <row r="16" spans="1:4">
      <c r="A16" s="4" t="s">
        <v>1600</v>
      </c>
      <c r="C16" s="5" t="n">
        <v>2800</v>
      </c>
      <c r="D16" s="5" t="n">
        <v>1100</v>
      </c>
    </row>
    <row r="17" spans="1:4">
      <c r="A17" s="4" t="s">
        <v>1601</v>
      </c>
    </row>
    <row r="18" spans="1:4">
      <c r="A18" s="3" t="s">
        <v>1590</v>
      </c>
    </row>
    <row r="19" spans="1:4">
      <c r="A19" s="4" t="s">
        <v>1602</v>
      </c>
      <c r="C19" s="5" t="n">
        <v>33</v>
      </c>
      <c r="D19" s="5" t="n">
        <v>48</v>
      </c>
    </row>
    <row r="20" spans="1:4">
      <c r="A20" s="4" t="s">
        <v>1593</v>
      </c>
      <c r="B20" s="6" t="n">
        <v>-27</v>
      </c>
      <c r="C20" s="5" t="n">
        <v>-121</v>
      </c>
      <c r="D20" s="5" t="n">
        <v>-86</v>
      </c>
    </row>
    <row r="21" spans="1:4">
      <c r="A21" s="4" t="s">
        <v>1603</v>
      </c>
    </row>
    <row r="22" spans="1:4">
      <c r="A22" s="3" t="s">
        <v>1590</v>
      </c>
    </row>
    <row r="23" spans="1:4">
      <c r="A23" s="4" t="s">
        <v>1593</v>
      </c>
      <c r="B23" s="6" t="n">
        <v>175</v>
      </c>
      <c r="C23" s="6" t="n">
        <v>518</v>
      </c>
      <c r="D23" s="6" t="n">
        <v>9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R1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1604</v>
      </c>
      <c r="C1" s="2" t="s">
        <v>84</v>
      </c>
      <c r="M1" s="2" t="s">
        <v>1</v>
      </c>
    </row>
    <row r="2" spans="1:18">
      <c r="C2" s="2" t="s">
        <v>2</v>
      </c>
      <c r="E2" s="2" t="s">
        <v>85</v>
      </c>
      <c r="F2" s="2" t="s">
        <v>4</v>
      </c>
      <c r="G2" s="2" t="s">
        <v>86</v>
      </c>
      <c r="H2" s="2" t="s">
        <v>32</v>
      </c>
      <c r="J2" s="2" t="s">
        <v>87</v>
      </c>
      <c r="K2" s="2" t="s">
        <v>88</v>
      </c>
      <c r="L2" s="2" t="s">
        <v>89</v>
      </c>
      <c r="M2" s="2" t="s">
        <v>2</v>
      </c>
      <c r="O2" s="2" t="s">
        <v>32</v>
      </c>
      <c r="Q2" s="2" t="s">
        <v>33</v>
      </c>
    </row>
    <row r="3" spans="1:18">
      <c r="A3" s="3" t="s">
        <v>1605</v>
      </c>
    </row>
    <row r="4" spans="1:18">
      <c r="A4" s="4" t="s">
        <v>1606</v>
      </c>
      <c r="B4" s="4" t="s">
        <v>47</v>
      </c>
      <c r="M4" s="6" t="n">
        <v>2471</v>
      </c>
      <c r="O4" s="6" t="n">
        <v>2317</v>
      </c>
      <c r="Q4" s="6" t="n">
        <v>2236</v>
      </c>
    </row>
    <row r="5" spans="1:18">
      <c r="A5" s="4" t="s">
        <v>1607</v>
      </c>
      <c r="M5" s="5" t="n">
        <v>1523</v>
      </c>
      <c r="O5" s="5" t="n">
        <v>1947</v>
      </c>
      <c r="Q5" s="5" t="n">
        <v>1899</v>
      </c>
    </row>
    <row r="6" spans="1:18">
      <c r="A6" s="4" t="s">
        <v>1608</v>
      </c>
      <c r="M6" s="5" t="n">
        <v>3994</v>
      </c>
      <c r="O6" s="5" t="n">
        <v>4264</v>
      </c>
      <c r="Q6" s="5" t="n">
        <v>4135</v>
      </c>
    </row>
    <row r="7" spans="1:18">
      <c r="A7" s="4" t="s">
        <v>1609</v>
      </c>
      <c r="M7" s="5" t="n">
        <v>494</v>
      </c>
      <c r="O7" s="5" t="n">
        <v>264</v>
      </c>
      <c r="Q7" s="5" t="n">
        <v>127</v>
      </c>
    </row>
    <row r="8" spans="1:18">
      <c r="A8" s="4" t="s">
        <v>1610</v>
      </c>
      <c r="M8" s="5" t="n">
        <v>3500</v>
      </c>
      <c r="O8" s="5" t="n">
        <v>4000</v>
      </c>
      <c r="Q8" s="5" t="n">
        <v>4008</v>
      </c>
    </row>
    <row r="9" spans="1:18">
      <c r="A9" s="4" t="s">
        <v>1611</v>
      </c>
      <c r="B9" s="4" t="s">
        <v>49</v>
      </c>
      <c r="M9" s="5" t="n">
        <v>3206</v>
      </c>
      <c r="O9" s="5" t="n">
        <v>3245</v>
      </c>
      <c r="Q9" s="5" t="n">
        <v>3582</v>
      </c>
    </row>
    <row r="10" spans="1:18">
      <c r="A10" s="4" t="s">
        <v>1612</v>
      </c>
      <c r="M10" s="5" t="n">
        <v>294</v>
      </c>
      <c r="O10" s="5" t="n">
        <v>755</v>
      </c>
      <c r="Q10" s="5" t="n">
        <v>426</v>
      </c>
    </row>
    <row r="11" spans="1:18">
      <c r="A11" s="4" t="s">
        <v>1613</v>
      </c>
      <c r="C11" s="6" t="n">
        <v>246506</v>
      </c>
      <c r="H11" s="6" t="n">
        <v>234530</v>
      </c>
      <c r="M11" s="5" t="n">
        <v>246506</v>
      </c>
      <c r="O11" s="5" t="n">
        <v>234530</v>
      </c>
      <c r="Q11" s="5" t="n">
        <v>239636</v>
      </c>
    </row>
    <row r="12" spans="1:18">
      <c r="A12" s="4" t="s">
        <v>1614</v>
      </c>
      <c r="C12" s="5" t="n">
        <v>72464</v>
      </c>
      <c r="H12" s="5" t="n">
        <v>78214</v>
      </c>
      <c r="M12" s="5" t="n">
        <v>72464</v>
      </c>
      <c r="O12" s="5" t="n">
        <v>78214</v>
      </c>
      <c r="Q12" s="5" t="n">
        <v>73702</v>
      </c>
    </row>
    <row r="13" spans="1:18">
      <c r="A13" s="4" t="s">
        <v>1615</v>
      </c>
      <c r="C13" s="5" t="n">
        <v>1264</v>
      </c>
      <c r="H13" s="5" t="n">
        <v>1264</v>
      </c>
      <c r="M13" s="5" t="n">
        <v>1264</v>
      </c>
      <c r="O13" s="5" t="n">
        <v>1264</v>
      </c>
      <c r="Q13" s="5" t="n">
        <v>1264</v>
      </c>
    </row>
    <row r="14" spans="1:18">
      <c r="A14" s="4" t="s">
        <v>1616</v>
      </c>
      <c r="C14" s="5" t="n">
        <v>95344</v>
      </c>
      <c r="H14" s="5" t="n">
        <v>94145</v>
      </c>
      <c r="M14" s="5" t="n">
        <v>95344</v>
      </c>
      <c r="O14" s="5" t="n">
        <v>94145</v>
      </c>
      <c r="Q14" s="5" t="n">
        <v>92711</v>
      </c>
    </row>
    <row r="15" spans="1:18">
      <c r="A15" s="4" t="s">
        <v>46</v>
      </c>
      <c r="C15" s="5" t="n">
        <v>588</v>
      </c>
      <c r="E15" s="6" t="n">
        <v>604</v>
      </c>
      <c r="F15" s="6" t="n">
        <v>638</v>
      </c>
      <c r="G15" s="6" t="n">
        <v>654</v>
      </c>
      <c r="H15" s="5" t="n">
        <v>621</v>
      </c>
      <c r="J15" s="6" t="n">
        <v>617</v>
      </c>
      <c r="K15" s="6" t="n">
        <v>626</v>
      </c>
      <c r="L15" s="6" t="n">
        <v>606</v>
      </c>
      <c r="M15" s="5" t="n">
        <v>2484</v>
      </c>
      <c r="N15" s="4" t="s">
        <v>47</v>
      </c>
      <c r="O15" s="5" t="n">
        <v>2470</v>
      </c>
      <c r="P15" s="4" t="s">
        <v>47</v>
      </c>
      <c r="Q15" s="5" t="n">
        <v>2304</v>
      </c>
      <c r="R15" s="4" t="s">
        <v>47</v>
      </c>
    </row>
    <row r="16" spans="1:18">
      <c r="A16" s="4" t="s">
        <v>1617</v>
      </c>
      <c r="C16" s="5" t="n">
        <v>257</v>
      </c>
      <c r="E16" s="5" t="n">
        <v>320</v>
      </c>
      <c r="F16" s="5" t="n">
        <v>293</v>
      </c>
      <c r="G16" s="5" t="n">
        <v>462</v>
      </c>
      <c r="H16" s="5" t="n">
        <v>274</v>
      </c>
      <c r="J16" s="5" t="n">
        <v>531</v>
      </c>
      <c r="K16" s="5" t="n">
        <v>403</v>
      </c>
      <c r="L16" s="5" t="n">
        <v>464</v>
      </c>
      <c r="M16" s="5" t="n">
        <v>1332</v>
      </c>
      <c r="O16" s="5" t="n">
        <v>1672</v>
      </c>
      <c r="Q16" s="5" t="n">
        <v>1606</v>
      </c>
    </row>
    <row r="17" spans="1:18">
      <c r="A17" s="4" t="s">
        <v>1618</v>
      </c>
      <c r="M17" s="5" t="n">
        <v>3816</v>
      </c>
      <c r="O17" s="5" t="n">
        <v>4142</v>
      </c>
      <c r="Q17" s="5" t="n">
        <v>3910</v>
      </c>
    </row>
    <row r="18" spans="1:18">
      <c r="A18" s="4" t="s">
        <v>1619</v>
      </c>
      <c r="C18" s="5" t="n">
        <v>19</v>
      </c>
      <c r="E18" s="5" t="n">
        <v>62</v>
      </c>
      <c r="F18" s="5" t="n">
        <v>134</v>
      </c>
      <c r="G18" s="5" t="n">
        <v>157</v>
      </c>
      <c r="H18" s="5" t="n">
        <v>267</v>
      </c>
      <c r="J18" s="5" t="n">
        <v>47</v>
      </c>
      <c r="K18" s="5" t="n">
        <v>-6</v>
      </c>
      <c r="L18" s="5" t="n">
        <v>53</v>
      </c>
      <c r="M18" s="5" t="n">
        <v>372</v>
      </c>
      <c r="N18" s="4" t="s">
        <v>57</v>
      </c>
      <c r="O18" s="5" t="n">
        <v>361</v>
      </c>
      <c r="Q18" s="5" t="n">
        <v>188</v>
      </c>
    </row>
    <row r="19" spans="1:18">
      <c r="A19" s="4" t="s">
        <v>1620</v>
      </c>
      <c r="M19" s="5" t="n">
        <v>3444</v>
      </c>
      <c r="O19" s="5" t="n">
        <v>3781</v>
      </c>
      <c r="Q19" s="5" t="n">
        <v>3722</v>
      </c>
    </row>
    <row r="20" spans="1:18">
      <c r="A20" s="4" t="s">
        <v>1621</v>
      </c>
      <c r="C20" s="5" t="n">
        <v>874</v>
      </c>
      <c r="E20" s="5" t="n">
        <v>803</v>
      </c>
      <c r="F20" s="5" t="n">
        <v>823</v>
      </c>
      <c r="G20" s="5" t="n">
        <v>726</v>
      </c>
      <c r="H20" s="5" t="n">
        <v>808</v>
      </c>
      <c r="J20" s="5" t="n">
        <v>786</v>
      </c>
      <c r="K20" s="5" t="n">
        <v>850</v>
      </c>
      <c r="L20" s="5" t="n">
        <v>777</v>
      </c>
      <c r="M20" s="5" t="n">
        <v>3226</v>
      </c>
      <c r="N20" s="4" t="s">
        <v>49</v>
      </c>
      <c r="O20" s="5" t="n">
        <v>3221</v>
      </c>
      <c r="P20" s="4" t="s">
        <v>49</v>
      </c>
      <c r="Q20" s="5" t="n">
        <v>3424</v>
      </c>
      <c r="R20" s="4" t="s">
        <v>49</v>
      </c>
    </row>
    <row r="21" spans="1:18">
      <c r="A21" s="4" t="s">
        <v>71</v>
      </c>
      <c r="C21" s="5" t="n">
        <v>-48</v>
      </c>
      <c r="E21" s="6" t="n">
        <v>59</v>
      </c>
      <c r="F21" s="6" t="n">
        <v>-26</v>
      </c>
      <c r="G21" s="6" t="n">
        <v>233</v>
      </c>
      <c r="H21" s="5" t="n">
        <v>-180</v>
      </c>
      <c r="J21" s="6" t="n">
        <v>315</v>
      </c>
      <c r="K21" s="6" t="n">
        <v>185</v>
      </c>
      <c r="L21" s="6" t="n">
        <v>240</v>
      </c>
      <c r="M21" s="5" t="n">
        <v>218</v>
      </c>
      <c r="O21" s="5" t="n">
        <v>560</v>
      </c>
      <c r="Q21" s="5" t="n">
        <v>298</v>
      </c>
    </row>
    <row r="22" spans="1:18">
      <c r="A22" s="4" t="s">
        <v>113</v>
      </c>
      <c r="C22" s="5" t="n">
        <v>201301</v>
      </c>
      <c r="D22" s="4" t="s">
        <v>70</v>
      </c>
      <c r="H22" s="5" t="n">
        <v>188278</v>
      </c>
      <c r="I22" s="4" t="s">
        <v>70</v>
      </c>
      <c r="M22" s="5" t="n">
        <v>201301</v>
      </c>
      <c r="N22" s="4" t="s">
        <v>70</v>
      </c>
      <c r="O22" s="5" t="n">
        <v>188278</v>
      </c>
      <c r="P22" s="4" t="s">
        <v>70</v>
      </c>
      <c r="Q22" s="5" t="n">
        <v>185539</v>
      </c>
    </row>
    <row r="23" spans="1:18">
      <c r="A23" s="4" t="s">
        <v>1622</v>
      </c>
      <c r="C23" s="5" t="n">
        <v>72858</v>
      </c>
      <c r="H23" s="5" t="n">
        <v>82005</v>
      </c>
      <c r="M23" s="5" t="n">
        <v>72858</v>
      </c>
      <c r="O23" s="5" t="n">
        <v>82005</v>
      </c>
      <c r="Q23" s="5" t="n">
        <v>77061</v>
      </c>
    </row>
    <row r="24" spans="1:18">
      <c r="A24" s="4" t="s">
        <v>111</v>
      </c>
      <c r="C24" s="5" t="n">
        <v>1612</v>
      </c>
      <c r="H24" s="5" t="n">
        <v>1612</v>
      </c>
      <c r="M24" s="5" t="n">
        <v>1612</v>
      </c>
      <c r="O24" s="5" t="n">
        <v>1612</v>
      </c>
      <c r="Q24" s="5" t="n">
        <v>1612</v>
      </c>
    </row>
    <row r="25" spans="1:18">
      <c r="A25" s="4" t="s">
        <v>119</v>
      </c>
      <c r="C25" s="5" t="n">
        <v>129248</v>
      </c>
      <c r="H25" s="5" t="n">
        <v>118579</v>
      </c>
      <c r="M25" s="5" t="n">
        <v>129248</v>
      </c>
      <c r="O25" s="5" t="n">
        <v>118579</v>
      </c>
      <c r="Q25" s="5" t="n">
        <v>116118</v>
      </c>
    </row>
    <row r="26" spans="1:18">
      <c r="A26" s="4" t="s">
        <v>1623</v>
      </c>
    </row>
    <row r="27" spans="1:18">
      <c r="A27" s="3" t="s">
        <v>1605</v>
      </c>
    </row>
    <row r="28" spans="1:18">
      <c r="A28" s="4" t="s">
        <v>1606</v>
      </c>
      <c r="B28" s="4" t="s">
        <v>1624</v>
      </c>
      <c r="M28" s="5" t="n">
        <v>-76</v>
      </c>
      <c r="O28" s="5" t="n">
        <v>-78</v>
      </c>
      <c r="Q28" s="5" t="n">
        <v>-74</v>
      </c>
    </row>
    <row r="29" spans="1:18">
      <c r="A29" s="4" t="s">
        <v>1607</v>
      </c>
      <c r="B29" s="4" t="s">
        <v>721</v>
      </c>
      <c r="M29" s="5" t="n">
        <v>-104</v>
      </c>
      <c r="O29" s="5" t="n">
        <v>-39</v>
      </c>
      <c r="Q29" s="5" t="n">
        <v>-132</v>
      </c>
    </row>
    <row r="30" spans="1:18">
      <c r="A30" s="4" t="s">
        <v>1608</v>
      </c>
      <c r="B30" s="4" t="s">
        <v>721</v>
      </c>
      <c r="M30" s="5" t="n">
        <v>-180</v>
      </c>
      <c r="O30" s="5" t="n">
        <v>-117</v>
      </c>
      <c r="Q30" s="5" t="n">
        <v>-206</v>
      </c>
    </row>
    <row r="31" spans="1:18">
      <c r="A31" s="4" t="s">
        <v>1609</v>
      </c>
      <c r="B31" s="4" t="s">
        <v>721</v>
      </c>
      <c r="M31" s="5" t="n">
        <v>-78</v>
      </c>
      <c r="O31" s="5" t="n">
        <v>130</v>
      </c>
      <c r="Q31" s="5" t="n">
        <v>80</v>
      </c>
    </row>
    <row r="32" spans="1:18">
      <c r="A32" s="4" t="s">
        <v>1610</v>
      </c>
      <c r="B32" s="4" t="s">
        <v>721</v>
      </c>
      <c r="M32" s="5" t="n">
        <v>-102</v>
      </c>
      <c r="O32" s="5" t="n">
        <v>-247</v>
      </c>
      <c r="Q32" s="5" t="n">
        <v>-286</v>
      </c>
    </row>
    <row r="33" spans="1:18">
      <c r="A33" s="4" t="s">
        <v>1611</v>
      </c>
      <c r="B33" s="4" t="s">
        <v>1625</v>
      </c>
      <c r="M33" s="5" t="n">
        <v>-26</v>
      </c>
      <c r="O33" s="5" t="n">
        <v>-52</v>
      </c>
      <c r="Q33" s="5" t="n">
        <v>-158</v>
      </c>
    </row>
    <row r="34" spans="1:18">
      <c r="A34" s="4" t="s">
        <v>1612</v>
      </c>
      <c r="B34" s="4" t="s">
        <v>721</v>
      </c>
      <c r="M34" s="5" t="n">
        <v>-76</v>
      </c>
      <c r="O34" s="5" t="n">
        <v>-195</v>
      </c>
      <c r="Q34" s="5" t="n">
        <v>-128</v>
      </c>
    </row>
    <row r="35" spans="1:18">
      <c r="A35" s="4" t="s">
        <v>1613</v>
      </c>
      <c r="B35" s="4" t="s">
        <v>721</v>
      </c>
      <c r="C35" s="5" t="n">
        <v>-45234</v>
      </c>
      <c r="H35" s="5" t="n">
        <v>-46569</v>
      </c>
      <c r="M35" s="5" t="n">
        <v>-45234</v>
      </c>
      <c r="O35" s="5" t="n">
        <v>-46569</v>
      </c>
      <c r="Q35" s="5" t="n">
        <v>-54138</v>
      </c>
    </row>
    <row r="36" spans="1:18">
      <c r="A36" s="4" t="s">
        <v>1614</v>
      </c>
      <c r="B36" s="4" t="s">
        <v>721</v>
      </c>
      <c r="C36" s="5" t="n">
        <v>-405</v>
      </c>
      <c r="H36" s="5" t="n">
        <v>317</v>
      </c>
      <c r="M36" s="5" t="n">
        <v>-405</v>
      </c>
      <c r="O36" s="5" t="n">
        <v>317</v>
      </c>
      <c r="Q36" s="5" t="n">
        <v>1032</v>
      </c>
    </row>
    <row r="37" spans="1:18">
      <c r="A37" s="4" t="s">
        <v>1615</v>
      </c>
      <c r="B37" s="4" t="s">
        <v>721</v>
      </c>
      <c r="C37" s="5" t="n">
        <v>348</v>
      </c>
      <c r="H37" s="5" t="n">
        <v>348</v>
      </c>
      <c r="M37" s="5" t="n">
        <v>348</v>
      </c>
      <c r="O37" s="5" t="n">
        <v>348</v>
      </c>
      <c r="Q37" s="5" t="n">
        <v>348</v>
      </c>
    </row>
    <row r="38" spans="1:18">
      <c r="A38" s="4" t="s">
        <v>1616</v>
      </c>
      <c r="B38" s="4" t="s">
        <v>721</v>
      </c>
      <c r="C38" s="5" t="n">
        <v>-4379</v>
      </c>
      <c r="H38" s="5" t="n">
        <v>-4097</v>
      </c>
      <c r="M38" s="5" t="n">
        <v>-4379</v>
      </c>
      <c r="O38" s="5" t="n">
        <v>-4097</v>
      </c>
      <c r="Q38" s="5" t="n">
        <v>-4811</v>
      </c>
    </row>
    <row r="39" spans="1:18">
      <c r="A39" s="4" t="s">
        <v>1626</v>
      </c>
    </row>
    <row r="40" spans="1:18">
      <c r="A40" s="3" t="s">
        <v>1605</v>
      </c>
    </row>
    <row r="41" spans="1:18">
      <c r="A41" s="4" t="s">
        <v>1606</v>
      </c>
      <c r="B41" s="4" t="s">
        <v>910</v>
      </c>
      <c r="M41" s="5" t="n">
        <v>89</v>
      </c>
      <c r="O41" s="5" t="n">
        <v>231</v>
      </c>
      <c r="Q41" s="5" t="n">
        <v>142</v>
      </c>
    </row>
    <row r="42" spans="1:18">
      <c r="A42" s="4" t="s">
        <v>1607</v>
      </c>
      <c r="B42" s="4" t="s">
        <v>722</v>
      </c>
      <c r="M42" s="5" t="n">
        <v>-87</v>
      </c>
      <c r="O42" s="5" t="n">
        <v>-236</v>
      </c>
      <c r="Q42" s="5" t="n">
        <v>-161</v>
      </c>
    </row>
    <row r="43" spans="1:18">
      <c r="A43" s="4" t="s">
        <v>1608</v>
      </c>
      <c r="B43" s="4" t="s">
        <v>722</v>
      </c>
      <c r="M43" s="5" t="n">
        <v>2</v>
      </c>
      <c r="O43" s="5" t="n">
        <v>-5</v>
      </c>
      <c r="Q43" s="5" t="n">
        <v>-19</v>
      </c>
    </row>
    <row r="44" spans="1:18">
      <c r="A44" s="4" t="s">
        <v>1609</v>
      </c>
      <c r="B44" s="4" t="s">
        <v>722</v>
      </c>
      <c r="M44" s="5" t="n">
        <v>-44</v>
      </c>
      <c r="O44" s="5" t="n">
        <v>-33</v>
      </c>
      <c r="Q44" s="5" t="n">
        <v>-19</v>
      </c>
    </row>
    <row r="45" spans="1:18">
      <c r="A45" s="4" t="s">
        <v>1610</v>
      </c>
      <c r="B45" s="4" t="s">
        <v>722</v>
      </c>
      <c r="M45" s="5" t="n">
        <v>46</v>
      </c>
      <c r="O45" s="5" t="n">
        <v>28</v>
      </c>
      <c r="Q45" s="5" t="n">
        <v>0</v>
      </c>
    </row>
    <row r="46" spans="1:18">
      <c r="A46" s="4" t="s">
        <v>1611</v>
      </c>
      <c r="B46" s="4" t="s">
        <v>1627</v>
      </c>
      <c r="M46" s="5" t="n">
        <v>46</v>
      </c>
      <c r="O46" s="5" t="n">
        <v>28</v>
      </c>
      <c r="Q46" s="5" t="n">
        <v>0</v>
      </c>
    </row>
    <row r="47" spans="1:18">
      <c r="A47" s="4" t="s">
        <v>1612</v>
      </c>
      <c r="B47" s="4" t="s">
        <v>722</v>
      </c>
      <c r="M47" s="5" t="n">
        <v>0</v>
      </c>
      <c r="O47" s="5" t="n">
        <v>0</v>
      </c>
      <c r="Q47" s="5" t="n">
        <v>0</v>
      </c>
    </row>
    <row r="48" spans="1:18">
      <c r="A48" s="4" t="s">
        <v>1613</v>
      </c>
      <c r="B48" s="4" t="s">
        <v>722</v>
      </c>
      <c r="C48" s="5" t="n">
        <v>29</v>
      </c>
      <c r="H48" s="5" t="n">
        <v>317</v>
      </c>
      <c r="M48" s="5" t="n">
        <v>29</v>
      </c>
      <c r="O48" s="5" t="n">
        <v>317</v>
      </c>
      <c r="Q48" s="5" t="n">
        <v>41</v>
      </c>
    </row>
    <row r="49" spans="1:18">
      <c r="A49" s="4" t="s">
        <v>1614</v>
      </c>
      <c r="B49" s="4" t="s">
        <v>722</v>
      </c>
      <c r="C49" s="5" t="n">
        <v>799</v>
      </c>
      <c r="H49" s="5" t="n">
        <v>3474</v>
      </c>
      <c r="M49" s="5" t="n">
        <v>799</v>
      </c>
      <c r="O49" s="5" t="n">
        <v>3474</v>
      </c>
      <c r="Q49" s="5" t="n">
        <v>2327</v>
      </c>
    </row>
    <row r="50" spans="1:18">
      <c r="A50" s="4" t="s">
        <v>1615</v>
      </c>
      <c r="B50" s="4" t="s">
        <v>722</v>
      </c>
      <c r="C50" s="5" t="n">
        <v>0</v>
      </c>
      <c r="H50" s="5" t="n">
        <v>0</v>
      </c>
      <c r="M50" s="5" t="n">
        <v>0</v>
      </c>
      <c r="O50" s="5" t="n">
        <v>0</v>
      </c>
      <c r="Q50" s="5" t="n">
        <v>0</v>
      </c>
    </row>
    <row r="51" spans="1:18">
      <c r="A51" s="4" t="s">
        <v>1616</v>
      </c>
      <c r="B51" s="4" t="s">
        <v>722</v>
      </c>
      <c r="C51" s="5" t="n">
        <v>38283</v>
      </c>
      <c r="H51" s="5" t="n">
        <v>28531</v>
      </c>
      <c r="M51" s="5" t="n">
        <v>38283</v>
      </c>
      <c r="O51" s="5" t="n">
        <v>28531</v>
      </c>
      <c r="Q51" s="5" t="n">
        <v>28218</v>
      </c>
    </row>
    <row r="52" spans="1:18">
      <c r="A52" s="4" t="s">
        <v>1628</v>
      </c>
    </row>
    <row r="53" spans="1:18">
      <c r="A53" s="3" t="s">
        <v>1605</v>
      </c>
    </row>
    <row r="54" spans="1:18">
      <c r="A54" s="4" t="s">
        <v>1606</v>
      </c>
      <c r="B54" s="4" t="s">
        <v>47</v>
      </c>
      <c r="M54" s="5" t="n">
        <v>-2</v>
      </c>
      <c r="O54" s="5" t="n">
        <v>-12</v>
      </c>
      <c r="Q54" s="5" t="n">
        <v>-3</v>
      </c>
    </row>
    <row r="55" spans="1:18">
      <c r="A55" s="4" t="s">
        <v>1607</v>
      </c>
      <c r="M55" s="5" t="n">
        <v>2</v>
      </c>
      <c r="O55" s="5" t="n">
        <v>12</v>
      </c>
      <c r="Q55" s="5" t="n">
        <v>3</v>
      </c>
    </row>
    <row r="56" spans="1:18">
      <c r="A56" s="4" t="s">
        <v>1608</v>
      </c>
      <c r="M56" s="5" t="n">
        <v>0</v>
      </c>
      <c r="O56" s="5" t="n">
        <v>0</v>
      </c>
      <c r="Q56" s="5" t="n">
        <v>0</v>
      </c>
    </row>
    <row r="57" spans="1:18">
      <c r="A57" s="4" t="s">
        <v>1609</v>
      </c>
      <c r="M57" s="5" t="n">
        <v>0</v>
      </c>
      <c r="O57" s="5" t="n">
        <v>0</v>
      </c>
      <c r="Q57" s="5" t="n">
        <v>0</v>
      </c>
    </row>
    <row r="58" spans="1:18">
      <c r="A58" s="4" t="s">
        <v>1610</v>
      </c>
      <c r="M58" s="5" t="n">
        <v>0</v>
      </c>
      <c r="O58" s="5" t="n">
        <v>0</v>
      </c>
      <c r="Q58" s="5" t="n">
        <v>0</v>
      </c>
    </row>
    <row r="59" spans="1:18">
      <c r="A59" s="4" t="s">
        <v>1611</v>
      </c>
      <c r="B59" s="4" t="s">
        <v>49</v>
      </c>
      <c r="M59" s="5" t="n">
        <v>0</v>
      </c>
      <c r="O59" s="5" t="n">
        <v>0</v>
      </c>
      <c r="Q59" s="5" t="n">
        <v>0</v>
      </c>
    </row>
    <row r="60" spans="1:18">
      <c r="A60" s="4" t="s">
        <v>1612</v>
      </c>
      <c r="M60" s="5" t="n">
        <v>0</v>
      </c>
      <c r="O60" s="5" t="n">
        <v>0</v>
      </c>
      <c r="Q60" s="5" t="n">
        <v>0</v>
      </c>
    </row>
    <row r="61" spans="1:18">
      <c r="A61" s="4" t="s">
        <v>1613</v>
      </c>
      <c r="C61" s="5" t="n">
        <v>0</v>
      </c>
      <c r="H61" s="5" t="n">
        <v>0</v>
      </c>
      <c r="M61" s="5" t="n">
        <v>0</v>
      </c>
      <c r="O61" s="5" t="n">
        <v>0</v>
      </c>
      <c r="Q61" s="5" t="n">
        <v>0</v>
      </c>
    </row>
    <row r="62" spans="1:18">
      <c r="A62" s="4" t="s">
        <v>1614</v>
      </c>
      <c r="C62" s="5" t="n">
        <v>0</v>
      </c>
      <c r="H62" s="5" t="n">
        <v>0</v>
      </c>
      <c r="M62" s="5" t="n">
        <v>0</v>
      </c>
      <c r="O62" s="5" t="n">
        <v>0</v>
      </c>
      <c r="Q62" s="5" t="n">
        <v>0</v>
      </c>
    </row>
    <row r="63" spans="1:18">
      <c r="A63" s="4" t="s">
        <v>1615</v>
      </c>
      <c r="C63" s="5" t="n">
        <v>0</v>
      </c>
      <c r="H63" s="5" t="n">
        <v>0</v>
      </c>
      <c r="M63" s="5" t="n">
        <v>0</v>
      </c>
      <c r="O63" s="5" t="n">
        <v>0</v>
      </c>
      <c r="Q63" s="5" t="n">
        <v>0</v>
      </c>
    </row>
    <row r="64" spans="1:18">
      <c r="A64" s="4" t="s">
        <v>1616</v>
      </c>
      <c r="C64" s="5" t="n">
        <v>0</v>
      </c>
      <c r="H64" s="5" t="n">
        <v>0</v>
      </c>
      <c r="M64" s="5" t="n">
        <v>0</v>
      </c>
      <c r="O64" s="5" t="n">
        <v>0</v>
      </c>
      <c r="Q64" s="5" t="n">
        <v>0</v>
      </c>
    </row>
    <row r="65" spans="1:18">
      <c r="A65" s="4" t="s">
        <v>1629</v>
      </c>
    </row>
    <row r="66" spans="1:18">
      <c r="A66" s="3" t="s">
        <v>1605</v>
      </c>
    </row>
    <row r="67" spans="1:18">
      <c r="A67" s="4" t="s">
        <v>1606</v>
      </c>
      <c r="B67" s="4" t="s">
        <v>47</v>
      </c>
      <c r="M67" s="5" t="n">
        <v>807</v>
      </c>
      <c r="O67" s="5" t="n">
        <v>793</v>
      </c>
      <c r="Q67" s="5" t="n">
        <v>820</v>
      </c>
    </row>
    <row r="68" spans="1:18">
      <c r="A68" s="4" t="s">
        <v>1607</v>
      </c>
      <c r="M68" s="5" t="n">
        <v>370</v>
      </c>
      <c r="O68" s="5" t="n">
        <v>336</v>
      </c>
      <c r="Q68" s="5" t="n">
        <v>417</v>
      </c>
    </row>
    <row r="69" spans="1:18">
      <c r="A69" s="4" t="s">
        <v>1608</v>
      </c>
      <c r="M69" s="5" t="n">
        <v>1177</v>
      </c>
      <c r="O69" s="5" t="n">
        <v>1129</v>
      </c>
      <c r="Q69" s="5" t="n">
        <v>1237</v>
      </c>
    </row>
    <row r="70" spans="1:18">
      <c r="A70" s="4" t="s">
        <v>1609</v>
      </c>
      <c r="M70" s="5" t="n">
        <v>60</v>
      </c>
      <c r="O70" s="5" t="n">
        <v>65</v>
      </c>
      <c r="Q70" s="5" t="n">
        <v>29</v>
      </c>
    </row>
    <row r="71" spans="1:18">
      <c r="A71" s="4" t="s">
        <v>1610</v>
      </c>
      <c r="M71" s="5" t="n">
        <v>1117</v>
      </c>
      <c r="O71" s="5" t="n">
        <v>1064</v>
      </c>
      <c r="Q71" s="5" t="n">
        <v>1208</v>
      </c>
    </row>
    <row r="72" spans="1:18">
      <c r="A72" s="4" t="s">
        <v>1611</v>
      </c>
      <c r="B72" s="4" t="s">
        <v>49</v>
      </c>
      <c r="M72" s="5" t="n">
        <v>1144</v>
      </c>
      <c r="O72" s="5" t="n">
        <v>1185</v>
      </c>
      <c r="Q72" s="5" t="n">
        <v>1294</v>
      </c>
    </row>
    <row r="73" spans="1:18">
      <c r="A73" s="4" t="s">
        <v>1612</v>
      </c>
      <c r="M73" s="5" t="n">
        <v>-27</v>
      </c>
      <c r="O73" s="5" t="n">
        <v>-121</v>
      </c>
      <c r="Q73" s="5" t="n">
        <v>-86</v>
      </c>
    </row>
    <row r="74" spans="1:18">
      <c r="A74" s="4" t="s">
        <v>1613</v>
      </c>
      <c r="C74" s="5" t="n">
        <v>20203</v>
      </c>
      <c r="H74" s="5" t="n">
        <v>20396</v>
      </c>
      <c r="M74" s="5" t="n">
        <v>20203</v>
      </c>
      <c r="O74" s="5" t="n">
        <v>20396</v>
      </c>
      <c r="Q74" s="5" t="n">
        <v>19731</v>
      </c>
    </row>
    <row r="75" spans="1:18">
      <c r="A75" s="4" t="s">
        <v>1614</v>
      </c>
      <c r="C75" s="5" t="n">
        <v>17473</v>
      </c>
      <c r="H75" s="5" t="n">
        <v>17396</v>
      </c>
      <c r="M75" s="5" t="n">
        <v>17473</v>
      </c>
      <c r="O75" s="5" t="n">
        <v>17396</v>
      </c>
      <c r="Q75" s="5" t="n">
        <v>16787</v>
      </c>
    </row>
    <row r="76" spans="1:18">
      <c r="A76" s="4" t="s">
        <v>1615</v>
      </c>
      <c r="C76" s="5" t="n">
        <v>581</v>
      </c>
      <c r="H76" s="5" t="n">
        <v>581</v>
      </c>
      <c r="M76" s="5" t="n">
        <v>581</v>
      </c>
      <c r="O76" s="5" t="n">
        <v>581</v>
      </c>
      <c r="Q76" s="5" t="n">
        <v>581</v>
      </c>
    </row>
    <row r="77" spans="1:18">
      <c r="A77" s="4" t="s">
        <v>1616</v>
      </c>
      <c r="C77" s="5" t="n">
        <v>32472</v>
      </c>
      <c r="H77" s="5" t="n">
        <v>31814</v>
      </c>
      <c r="M77" s="5" t="n">
        <v>32472</v>
      </c>
      <c r="O77" s="5" t="n">
        <v>31814</v>
      </c>
      <c r="Q77" s="5" t="n">
        <v>29005</v>
      </c>
    </row>
    <row r="78" spans="1:18">
      <c r="A78" s="4" t="s">
        <v>1630</v>
      </c>
    </row>
    <row r="79" spans="1:18">
      <c r="A79" s="3" t="s">
        <v>1605</v>
      </c>
    </row>
    <row r="80" spans="1:18">
      <c r="A80" s="4" t="s">
        <v>1606</v>
      </c>
      <c r="B80" s="4" t="s">
        <v>47</v>
      </c>
      <c r="M80" s="5" t="n">
        <v>735</v>
      </c>
      <c r="O80" s="5" t="n">
        <v>736</v>
      </c>
      <c r="Q80" s="5" t="n">
        <v>703</v>
      </c>
    </row>
    <row r="81" spans="1:18">
      <c r="A81" s="4" t="s">
        <v>1607</v>
      </c>
      <c r="M81" s="5" t="n">
        <v>227</v>
      </c>
      <c r="O81" s="5" t="n">
        <v>244</v>
      </c>
      <c r="Q81" s="5" t="n">
        <v>272</v>
      </c>
    </row>
    <row r="82" spans="1:18">
      <c r="A82" s="4" t="s">
        <v>1608</v>
      </c>
      <c r="M82" s="5" t="n">
        <v>962</v>
      </c>
      <c r="O82" s="5" t="n">
        <v>980</v>
      </c>
      <c r="Q82" s="5" t="n">
        <v>975</v>
      </c>
    </row>
    <row r="83" spans="1:18">
      <c r="A83" s="4" t="s">
        <v>1609</v>
      </c>
      <c r="M83" s="5" t="n">
        <v>50</v>
      </c>
      <c r="O83" s="5" t="n">
        <v>139</v>
      </c>
      <c r="Q83" s="5" t="n">
        <v>36</v>
      </c>
    </row>
    <row r="84" spans="1:18">
      <c r="A84" s="4" t="s">
        <v>1610</v>
      </c>
      <c r="M84" s="5" t="n">
        <v>912</v>
      </c>
      <c r="O84" s="5" t="n">
        <v>841</v>
      </c>
      <c r="Q84" s="5" t="n">
        <v>939</v>
      </c>
    </row>
    <row r="85" spans="1:18">
      <c r="A85" s="4" t="s">
        <v>1611</v>
      </c>
      <c r="B85" s="4" t="s">
        <v>49</v>
      </c>
      <c r="M85" s="5" t="n">
        <v>588</v>
      </c>
      <c r="O85" s="5" t="n">
        <v>608</v>
      </c>
      <c r="Q85" s="5" t="n">
        <v>561</v>
      </c>
    </row>
    <row r="86" spans="1:18">
      <c r="A86" s="4" t="s">
        <v>1612</v>
      </c>
      <c r="M86" s="5" t="n">
        <v>324</v>
      </c>
      <c r="O86" s="5" t="n">
        <v>233</v>
      </c>
      <c r="Q86" s="5" t="n">
        <v>378</v>
      </c>
    </row>
    <row r="87" spans="1:18">
      <c r="A87" s="4" t="s">
        <v>1613</v>
      </c>
      <c r="C87" s="5" t="n">
        <v>25082</v>
      </c>
      <c r="H87" s="5" t="n">
        <v>26763</v>
      </c>
      <c r="M87" s="5" t="n">
        <v>25082</v>
      </c>
      <c r="O87" s="5" t="n">
        <v>26763</v>
      </c>
      <c r="Q87" s="5" t="n">
        <v>25122</v>
      </c>
    </row>
    <row r="88" spans="1:18">
      <c r="A88" s="4" t="s">
        <v>1614</v>
      </c>
      <c r="C88" s="5" t="n">
        <v>24125</v>
      </c>
      <c r="H88" s="5" t="n">
        <v>23538</v>
      </c>
      <c r="M88" s="5" t="n">
        <v>24125</v>
      </c>
      <c r="O88" s="5" t="n">
        <v>23538</v>
      </c>
      <c r="Q88" s="5" t="n">
        <v>23890</v>
      </c>
    </row>
    <row r="89" spans="1:18">
      <c r="A89" s="4" t="s">
        <v>1615</v>
      </c>
      <c r="C89" s="5" t="n">
        <v>358</v>
      </c>
      <c r="H89" s="5" t="n">
        <v>358</v>
      </c>
      <c r="M89" s="5" t="n">
        <v>358</v>
      </c>
      <c r="O89" s="5" t="n">
        <v>358</v>
      </c>
      <c r="Q89" s="5" t="n">
        <v>358</v>
      </c>
    </row>
    <row r="90" spans="1:18">
      <c r="A90" s="4" t="s">
        <v>1616</v>
      </c>
      <c r="C90" s="5" t="n">
        <v>22005</v>
      </c>
      <c r="H90" s="5" t="n">
        <v>20599</v>
      </c>
      <c r="M90" s="5" t="n">
        <v>22005</v>
      </c>
      <c r="O90" s="5" t="n">
        <v>20599</v>
      </c>
      <c r="Q90" s="5" t="n">
        <v>20275</v>
      </c>
    </row>
    <row r="91" spans="1:18">
      <c r="A91" s="4" t="s">
        <v>1631</v>
      </c>
    </row>
    <row r="92" spans="1:18">
      <c r="A92" s="3" t="s">
        <v>1605</v>
      </c>
    </row>
    <row r="93" spans="1:18">
      <c r="A93" s="4" t="s">
        <v>1606</v>
      </c>
      <c r="B93" s="4" t="s">
        <v>47</v>
      </c>
      <c r="M93" s="5" t="n">
        <v>780</v>
      </c>
      <c r="O93" s="5" t="n">
        <v>621</v>
      </c>
      <c r="Q93" s="5" t="n">
        <v>457</v>
      </c>
    </row>
    <row r="94" spans="1:18">
      <c r="A94" s="4" t="s">
        <v>1607</v>
      </c>
      <c r="M94" s="5" t="n">
        <v>766</v>
      </c>
      <c r="O94" s="5" t="n">
        <v>1017</v>
      </c>
      <c r="Q94" s="5" t="n">
        <v>1067</v>
      </c>
    </row>
    <row r="95" spans="1:18">
      <c r="A95" s="4" t="s">
        <v>1608</v>
      </c>
      <c r="M95" s="5" t="n">
        <v>1546</v>
      </c>
      <c r="O95" s="5" t="n">
        <v>1638</v>
      </c>
      <c r="Q95" s="5" t="n">
        <v>1524</v>
      </c>
    </row>
    <row r="96" spans="1:18">
      <c r="A96" s="4" t="s">
        <v>1609</v>
      </c>
      <c r="M96" s="5" t="n">
        <v>384</v>
      </c>
      <c r="O96" s="5" t="n">
        <v>65</v>
      </c>
      <c r="Q96" s="5" t="n">
        <v>70</v>
      </c>
    </row>
    <row r="97" spans="1:18">
      <c r="A97" s="4" t="s">
        <v>1610</v>
      </c>
      <c r="M97" s="5" t="n">
        <v>1162</v>
      </c>
      <c r="O97" s="5" t="n">
        <v>1573</v>
      </c>
      <c r="Q97" s="5" t="n">
        <v>1454</v>
      </c>
    </row>
    <row r="98" spans="1:18">
      <c r="A98" s="4" t="s">
        <v>1611</v>
      </c>
      <c r="B98" s="4" t="s">
        <v>49</v>
      </c>
      <c r="M98" s="5" t="n">
        <v>987</v>
      </c>
      <c r="O98" s="5" t="n">
        <v>1055</v>
      </c>
      <c r="Q98" s="5" t="n">
        <v>1363</v>
      </c>
    </row>
    <row r="99" spans="1:18">
      <c r="A99" s="4" t="s">
        <v>1612</v>
      </c>
      <c r="M99" s="5" t="n">
        <v>175</v>
      </c>
      <c r="O99" s="5" t="n">
        <v>518</v>
      </c>
      <c r="Q99" s="5" t="n">
        <v>91</v>
      </c>
    </row>
    <row r="100" spans="1:18">
      <c r="A100" s="4" t="s">
        <v>1613</v>
      </c>
      <c r="C100" s="5" t="n">
        <v>192995</v>
      </c>
      <c r="H100" s="5" t="n">
        <v>178143</v>
      </c>
      <c r="M100" s="5" t="n">
        <v>192995</v>
      </c>
      <c r="O100" s="5" t="n">
        <v>178143</v>
      </c>
      <c r="Q100" s="5" t="n">
        <v>185750</v>
      </c>
    </row>
    <row r="101" spans="1:18">
      <c r="A101" s="4" t="s">
        <v>1614</v>
      </c>
      <c r="C101" s="5" t="n">
        <v>24842</v>
      </c>
      <c r="H101" s="5" t="n">
        <v>30565</v>
      </c>
      <c r="M101" s="5" t="n">
        <v>24842</v>
      </c>
      <c r="O101" s="5" t="n">
        <v>30565</v>
      </c>
      <c r="Q101" s="5" t="n">
        <v>26497</v>
      </c>
    </row>
    <row r="102" spans="1:18">
      <c r="A102" s="4" t="s">
        <v>1615</v>
      </c>
      <c r="C102" s="5" t="n">
        <v>0</v>
      </c>
      <c r="H102" s="5" t="n">
        <v>0</v>
      </c>
      <c r="M102" s="5" t="n">
        <v>0</v>
      </c>
      <c r="O102" s="5" t="n">
        <v>0</v>
      </c>
      <c r="Q102" s="5" t="n">
        <v>0</v>
      </c>
    </row>
    <row r="103" spans="1:18">
      <c r="A103" s="4" t="s">
        <v>1616</v>
      </c>
      <c r="C103" s="5" t="n">
        <v>29249</v>
      </c>
      <c r="H103" s="5" t="n">
        <v>27921</v>
      </c>
      <c r="M103" s="5" t="n">
        <v>29249</v>
      </c>
      <c r="O103" s="5" t="n">
        <v>27921</v>
      </c>
      <c r="Q103" s="5" t="n">
        <v>32613</v>
      </c>
    </row>
    <row r="104" spans="1:18">
      <c r="A104" s="4" t="s">
        <v>1632</v>
      </c>
    </row>
    <row r="105" spans="1:18">
      <c r="A105" s="3" t="s">
        <v>1605</v>
      </c>
    </row>
    <row r="106" spans="1:18">
      <c r="A106" s="4" t="s">
        <v>1606</v>
      </c>
      <c r="B106" s="4" t="s">
        <v>47</v>
      </c>
      <c r="M106" s="5" t="n">
        <v>202</v>
      </c>
      <c r="O106" s="5" t="n">
        <v>201</v>
      </c>
      <c r="Q106" s="5" t="n">
        <v>199</v>
      </c>
    </row>
    <row r="107" spans="1:18">
      <c r="A107" s="4" t="s">
        <v>1607</v>
      </c>
      <c r="M107" s="5" t="n">
        <v>89</v>
      </c>
      <c r="O107" s="5" t="n">
        <v>99</v>
      </c>
      <c r="Q107" s="5" t="n">
        <v>104</v>
      </c>
    </row>
    <row r="108" spans="1:18">
      <c r="A108" s="4" t="s">
        <v>1608</v>
      </c>
      <c r="M108" s="5" t="n">
        <v>291</v>
      </c>
      <c r="O108" s="5" t="n">
        <v>300</v>
      </c>
      <c r="Q108" s="5" t="n">
        <v>303</v>
      </c>
    </row>
    <row r="109" spans="1:18">
      <c r="A109" s="4" t="s">
        <v>1609</v>
      </c>
      <c r="M109" s="5" t="n">
        <v>0</v>
      </c>
      <c r="O109" s="5" t="n">
        <v>-5</v>
      </c>
      <c r="Q109" s="5" t="n">
        <v>-8</v>
      </c>
    </row>
    <row r="110" spans="1:18">
      <c r="A110" s="4" t="s">
        <v>1610</v>
      </c>
      <c r="M110" s="5" t="n">
        <v>291</v>
      </c>
      <c r="O110" s="5" t="n">
        <v>305</v>
      </c>
      <c r="Q110" s="5" t="n">
        <v>311</v>
      </c>
    </row>
    <row r="111" spans="1:18">
      <c r="A111" s="4" t="s">
        <v>1611</v>
      </c>
      <c r="B111" s="4" t="s">
        <v>49</v>
      </c>
      <c r="M111" s="5" t="n">
        <v>232</v>
      </c>
      <c r="O111" s="5" t="n">
        <v>245</v>
      </c>
      <c r="Q111" s="5" t="n">
        <v>238</v>
      </c>
    </row>
    <row r="112" spans="1:18">
      <c r="A112" s="4" t="s">
        <v>1612</v>
      </c>
      <c r="M112" s="5" t="n">
        <v>59</v>
      </c>
      <c r="O112" s="5" t="n">
        <v>60</v>
      </c>
      <c r="Q112" s="5" t="n">
        <v>73</v>
      </c>
    </row>
    <row r="113" spans="1:18">
      <c r="A113" s="4" t="s">
        <v>1613</v>
      </c>
      <c r="C113" s="5" t="n">
        <v>7714</v>
      </c>
      <c r="H113" s="5" t="n">
        <v>8428</v>
      </c>
      <c r="M113" s="5" t="n">
        <v>7714</v>
      </c>
      <c r="O113" s="5" t="n">
        <v>8428</v>
      </c>
      <c r="Q113" s="5" t="n">
        <v>8184</v>
      </c>
    </row>
    <row r="114" spans="1:18">
      <c r="A114" s="4" t="s">
        <v>1614</v>
      </c>
      <c r="C114" s="5" t="n">
        <v>6024</v>
      </c>
      <c r="H114" s="5" t="n">
        <v>6715</v>
      </c>
      <c r="M114" s="5" t="n">
        <v>6024</v>
      </c>
      <c r="O114" s="5" t="n">
        <v>6715</v>
      </c>
      <c r="Q114" s="5" t="n">
        <v>6528</v>
      </c>
    </row>
    <row r="115" spans="1:18">
      <c r="A115" s="4" t="s">
        <v>1615</v>
      </c>
      <c r="C115" s="5" t="n">
        <v>325</v>
      </c>
      <c r="H115" s="5" t="n">
        <v>325</v>
      </c>
      <c r="M115" s="5" t="n">
        <v>325</v>
      </c>
      <c r="O115" s="5" t="n">
        <v>325</v>
      </c>
      <c r="Q115" s="5" t="n">
        <v>325</v>
      </c>
    </row>
    <row r="116" spans="1:18">
      <c r="A116" s="4" t="s">
        <v>1616</v>
      </c>
      <c r="C116" s="5" t="n">
        <v>11618</v>
      </c>
      <c r="H116" s="5" t="n">
        <v>13811</v>
      </c>
      <c r="M116" s="5" t="n">
        <v>11618</v>
      </c>
      <c r="O116" s="5" t="n">
        <v>13811</v>
      </c>
      <c r="Q116" s="5" t="n">
        <v>10818</v>
      </c>
    </row>
    <row r="117" spans="1:18">
      <c r="A117" s="4" t="s">
        <v>1633</v>
      </c>
    </row>
    <row r="118" spans="1:18">
      <c r="A118" s="3" t="s">
        <v>1605</v>
      </c>
    </row>
    <row r="119" spans="1:18">
      <c r="A119" s="4" t="s">
        <v>1606</v>
      </c>
      <c r="B119" s="4" t="s">
        <v>47</v>
      </c>
      <c r="M119" s="5" t="n">
        <v>-51</v>
      </c>
      <c r="O119" s="5" t="n">
        <v>-22</v>
      </c>
      <c r="Q119" s="5" t="n">
        <v>60</v>
      </c>
    </row>
    <row r="120" spans="1:18">
      <c r="A120" s="4" t="s">
        <v>1607</v>
      </c>
      <c r="M120" s="5" t="n">
        <v>69</v>
      </c>
      <c r="O120" s="5" t="n">
        <v>239</v>
      </c>
      <c r="Q120" s="5" t="n">
        <v>36</v>
      </c>
    </row>
    <row r="121" spans="1:18">
      <c r="A121" s="4" t="s">
        <v>1608</v>
      </c>
      <c r="M121" s="5" t="n">
        <v>18</v>
      </c>
      <c r="O121" s="5" t="n">
        <v>217</v>
      </c>
      <c r="Q121" s="5" t="n">
        <v>96</v>
      </c>
    </row>
    <row r="122" spans="1:18">
      <c r="A122" s="4" t="s">
        <v>1609</v>
      </c>
      <c r="M122" s="5" t="n">
        <v>0</v>
      </c>
      <c r="O122" s="5" t="n">
        <v>0</v>
      </c>
      <c r="Q122" s="5" t="n">
        <v>0</v>
      </c>
    </row>
    <row r="123" spans="1:18">
      <c r="A123" s="4" t="s">
        <v>1610</v>
      </c>
      <c r="M123" s="5" t="n">
        <v>18</v>
      </c>
      <c r="O123" s="5" t="n">
        <v>217</v>
      </c>
      <c r="Q123" s="5" t="n">
        <v>96</v>
      </c>
    </row>
    <row r="124" spans="1:18">
      <c r="A124" s="4" t="s">
        <v>1611</v>
      </c>
      <c r="B124" s="4" t="s">
        <v>49</v>
      </c>
      <c r="M124" s="5" t="n">
        <v>255</v>
      </c>
      <c r="O124" s="5" t="n">
        <v>152</v>
      </c>
      <c r="Q124" s="5" t="n">
        <v>126</v>
      </c>
    </row>
    <row r="125" spans="1:18">
      <c r="A125" s="4" t="s">
        <v>1612</v>
      </c>
      <c r="M125" s="5" t="n">
        <v>-237</v>
      </c>
      <c r="O125" s="5" t="n">
        <v>65</v>
      </c>
      <c r="Q125" s="5" t="n">
        <v>-30</v>
      </c>
    </row>
    <row r="126" spans="1:18">
      <c r="A126" s="4" t="s">
        <v>1613</v>
      </c>
      <c r="C126" s="5" t="n">
        <v>512</v>
      </c>
      <c r="H126" s="5" t="n">
        <v>800</v>
      </c>
      <c r="M126" s="5" t="n">
        <v>512</v>
      </c>
      <c r="O126" s="5" t="n">
        <v>800</v>
      </c>
      <c r="Q126" s="5" t="n">
        <v>849</v>
      </c>
    </row>
    <row r="127" spans="1:18">
      <c r="A127" s="4" t="s">
        <v>1614</v>
      </c>
      <c r="C127" s="5" t="n">
        <v>0</v>
      </c>
      <c r="H127" s="5" t="n">
        <v>0</v>
      </c>
      <c r="M127" s="5" t="n">
        <v>0</v>
      </c>
      <c r="O127" s="5" t="n">
        <v>0</v>
      </c>
      <c r="Q127" s="5" t="n">
        <v>0</v>
      </c>
    </row>
    <row r="128" spans="1:18">
      <c r="A128" s="4" t="s">
        <v>1615</v>
      </c>
      <c r="C128" s="5" t="n">
        <v>0</v>
      </c>
      <c r="H128" s="5" t="n">
        <v>0</v>
      </c>
      <c r="M128" s="5" t="n">
        <v>0</v>
      </c>
      <c r="O128" s="5" t="n">
        <v>0</v>
      </c>
      <c r="Q128" s="5" t="n">
        <v>0</v>
      </c>
    </row>
    <row r="129" spans="1:18">
      <c r="A129" s="4" t="s">
        <v>1616</v>
      </c>
      <c r="C129" s="6" t="n">
        <v>0</v>
      </c>
      <c r="H129" s="6" t="n">
        <v>0</v>
      </c>
      <c r="M129" s="6" t="n">
        <v>0</v>
      </c>
      <c r="O129" s="6" t="n">
        <v>0</v>
      </c>
      <c r="Q129" s="6" t="n">
        <v>0</v>
      </c>
    </row>
    <row r="130" spans="1:18"/>
    <row r="131" spans="1:18">
      <c r="A131" s="4" t="s">
        <v>47</v>
      </c>
      <c r="B131" s="4" t="s">
        <v>74</v>
      </c>
    </row>
    <row r="132" spans="1:18">
      <c r="A132" s="4" t="s">
        <v>49</v>
      </c>
      <c r="B132" s="4" t="s">
        <v>77</v>
      </c>
    </row>
    <row r="133" spans="1:18">
      <c r="A133" s="4" t="s">
        <v>57</v>
      </c>
      <c r="B133" s="4" t="s">
        <v>75</v>
      </c>
    </row>
    <row r="134" spans="1:18">
      <c r="A134" s="4" t="s">
        <v>70</v>
      </c>
      <c r="B134" s="4" t="s">
        <v>136</v>
      </c>
    </row>
    <row r="135" spans="1:18">
      <c r="A135" s="4" t="s">
        <v>721</v>
      </c>
      <c r="B135" s="4" t="s">
        <v>1634</v>
      </c>
    </row>
    <row r="136" spans="1:18">
      <c r="A136" s="4" t="s">
        <v>722</v>
      </c>
      <c r="B136" s="4" t="s">
        <v>1635</v>
      </c>
    </row>
  </sheetData>
  <mergeCells count="15">
    <mergeCell ref="A1:B2"/>
    <mergeCell ref="C1:L1"/>
    <mergeCell ref="M1:R1"/>
    <mergeCell ref="C2:D2"/>
    <mergeCell ref="H2:I2"/>
    <mergeCell ref="M2:N2"/>
    <mergeCell ref="O2:P2"/>
    <mergeCell ref="Q2:R2"/>
    <mergeCell ref="A130:Q130"/>
    <mergeCell ref="B131:Q131"/>
    <mergeCell ref="B132:Q132"/>
    <mergeCell ref="B133:Q133"/>
    <mergeCell ref="B134:Q134"/>
    <mergeCell ref="B135:Q135"/>
    <mergeCell ref="B136:Q136"/>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49</v>
      </c>
    </row>
    <row r="4" spans="1:2">
      <c r="A4" s="4" t="s">
        <v>253</v>
      </c>
      <c r="B4" s="4" t="s">
        <v>25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36</v>
      </c>
      <c r="C1" s="2" t="s">
        <v>1</v>
      </c>
    </row>
    <row r="2" spans="1:5">
      <c r="C2" s="2" t="s">
        <v>2</v>
      </c>
      <c r="D2" s="2" t="s">
        <v>32</v>
      </c>
      <c r="E2" s="2" t="s">
        <v>33</v>
      </c>
    </row>
    <row r="3" spans="1:5">
      <c r="A3" s="3" t="s">
        <v>1590</v>
      </c>
    </row>
    <row r="4" spans="1:5">
      <c r="A4" s="4" t="s">
        <v>1606</v>
      </c>
      <c r="B4" s="4" t="s">
        <v>47</v>
      </c>
      <c r="C4" s="6" t="n">
        <v>2471</v>
      </c>
      <c r="D4" s="6" t="n">
        <v>2317</v>
      </c>
      <c r="E4" s="6" t="n">
        <v>2236</v>
      </c>
    </row>
    <row r="5" spans="1:5">
      <c r="A5" s="4" t="s">
        <v>1637</v>
      </c>
      <c r="C5" s="5" t="n">
        <v>1523</v>
      </c>
      <c r="D5" s="5" t="n">
        <v>1947</v>
      </c>
      <c r="E5" s="5" t="n">
        <v>1899</v>
      </c>
    </row>
    <row r="6" spans="1:5">
      <c r="A6" s="4" t="s">
        <v>1638</v>
      </c>
      <c r="C6" s="5" t="n">
        <v>494</v>
      </c>
      <c r="D6" s="5" t="n">
        <v>264</v>
      </c>
      <c r="E6" s="5" t="n">
        <v>127</v>
      </c>
    </row>
    <row r="7" spans="1:5">
      <c r="A7" s="4" t="s">
        <v>1611</v>
      </c>
      <c r="B7" s="4" t="s">
        <v>49</v>
      </c>
      <c r="C7" s="5" t="n">
        <v>3206</v>
      </c>
      <c r="D7" s="5" t="n">
        <v>3245</v>
      </c>
      <c r="E7" s="5" t="n">
        <v>3582</v>
      </c>
    </row>
    <row r="8" spans="1:5">
      <c r="A8" s="4" t="s">
        <v>1612</v>
      </c>
      <c r="C8" s="5" t="n">
        <v>294</v>
      </c>
      <c r="D8" s="5" t="n">
        <v>755</v>
      </c>
      <c r="E8" s="5" t="n">
        <v>426</v>
      </c>
    </row>
    <row r="9" spans="1:5">
      <c r="A9" s="4" t="s">
        <v>1613</v>
      </c>
      <c r="C9" s="5" t="n">
        <v>246506</v>
      </c>
      <c r="D9" s="5" t="n">
        <v>234530</v>
      </c>
      <c r="E9" s="5" t="n">
        <v>239636</v>
      </c>
    </row>
    <row r="10" spans="1:5">
      <c r="A10" s="4" t="s">
        <v>1639</v>
      </c>
    </row>
    <row r="11" spans="1:5">
      <c r="A11" s="3" t="s">
        <v>1590</v>
      </c>
    </row>
    <row r="12" spans="1:5">
      <c r="A12" s="4" t="s">
        <v>1606</v>
      </c>
      <c r="C12" s="5" t="n">
        <v>0</v>
      </c>
      <c r="D12" s="5" t="n">
        <v>0</v>
      </c>
      <c r="E12" s="5" t="n">
        <v>0</v>
      </c>
    </row>
    <row r="13" spans="1:5">
      <c r="A13" s="4" t="s">
        <v>1637</v>
      </c>
      <c r="C13" s="5" t="n">
        <v>0</v>
      </c>
      <c r="D13" s="5" t="n">
        <v>0</v>
      </c>
      <c r="E13" s="5" t="n">
        <v>0</v>
      </c>
    </row>
    <row r="14" spans="1:5">
      <c r="A14" s="4" t="s">
        <v>1638</v>
      </c>
      <c r="C14" s="5" t="n">
        <v>0</v>
      </c>
      <c r="D14" s="5" t="n">
        <v>0</v>
      </c>
      <c r="E14" s="5" t="n">
        <v>0</v>
      </c>
    </row>
    <row r="15" spans="1:5">
      <c r="A15" s="4" t="s">
        <v>1611</v>
      </c>
      <c r="C15" s="5" t="n">
        <v>0</v>
      </c>
      <c r="D15" s="5" t="n">
        <v>0</v>
      </c>
      <c r="E15" s="5" t="n">
        <v>0</v>
      </c>
    </row>
    <row r="16" spans="1:5">
      <c r="A16" s="4" t="s">
        <v>1612</v>
      </c>
      <c r="C16" s="5" t="n">
        <v>0</v>
      </c>
      <c r="D16" s="5" t="n">
        <v>0</v>
      </c>
      <c r="E16" s="5" t="n">
        <v>0</v>
      </c>
    </row>
    <row r="17" spans="1:5">
      <c r="A17" s="4" t="s">
        <v>1613</v>
      </c>
      <c r="C17" s="5" t="n">
        <v>-163</v>
      </c>
      <c r="D17" s="5" t="n">
        <v>-228</v>
      </c>
      <c r="E17" s="5" t="n">
        <v>-195</v>
      </c>
    </row>
    <row r="18" spans="1:5">
      <c r="A18" s="4" t="s">
        <v>590</v>
      </c>
    </row>
    <row r="19" spans="1:5">
      <c r="A19" s="3" t="s">
        <v>1590</v>
      </c>
    </row>
    <row r="20" spans="1:5">
      <c r="A20" s="4" t="s">
        <v>1606</v>
      </c>
      <c r="C20" s="5" t="n">
        <v>0</v>
      </c>
      <c r="D20" s="5" t="n">
        <v>0</v>
      </c>
      <c r="E20" s="5" t="n">
        <v>0</v>
      </c>
    </row>
    <row r="21" spans="1:5">
      <c r="A21" s="4" t="s">
        <v>1637</v>
      </c>
      <c r="C21" s="5" t="n">
        <v>0</v>
      </c>
      <c r="D21" s="5" t="n">
        <v>-3</v>
      </c>
      <c r="E21" s="5" t="n">
        <v>-4</v>
      </c>
    </row>
    <row r="22" spans="1:5">
      <c r="A22" s="4" t="s">
        <v>1638</v>
      </c>
      <c r="C22" s="5" t="n">
        <v>0</v>
      </c>
      <c r="D22" s="5" t="n">
        <v>0</v>
      </c>
      <c r="E22" s="5" t="n">
        <v>0</v>
      </c>
    </row>
    <row r="23" spans="1:5">
      <c r="A23" s="4" t="s">
        <v>1611</v>
      </c>
      <c r="C23" s="5" t="n">
        <v>0</v>
      </c>
      <c r="D23" s="5" t="n">
        <v>0</v>
      </c>
      <c r="E23" s="5" t="n">
        <v>0</v>
      </c>
    </row>
    <row r="24" spans="1:5">
      <c r="A24" s="4" t="s">
        <v>1612</v>
      </c>
      <c r="C24" s="5" t="n">
        <v>0</v>
      </c>
      <c r="D24" s="5" t="n">
        <v>-3</v>
      </c>
      <c r="E24" s="5" t="n">
        <v>-4</v>
      </c>
    </row>
    <row r="25" spans="1:5">
      <c r="A25" s="4" t="s">
        <v>1613</v>
      </c>
      <c r="C25" s="5" t="n">
        <v>-44911</v>
      </c>
      <c r="D25" s="5" t="n">
        <v>-46245</v>
      </c>
      <c r="E25" s="5" t="n">
        <v>-53973</v>
      </c>
    </row>
    <row r="26" spans="1:5">
      <c r="A26" s="4" t="s">
        <v>1640</v>
      </c>
    </row>
    <row r="27" spans="1:5">
      <c r="A27" s="3" t="s">
        <v>1590</v>
      </c>
    </row>
    <row r="28" spans="1:5">
      <c r="A28" s="4" t="s">
        <v>1606</v>
      </c>
      <c r="C28" s="5" t="n">
        <v>-57</v>
      </c>
      <c r="D28" s="5" t="n">
        <v>-61</v>
      </c>
      <c r="E28" s="5" t="n">
        <v>-56</v>
      </c>
    </row>
    <row r="29" spans="1:5">
      <c r="A29" s="4" t="s">
        <v>1637</v>
      </c>
      <c r="C29" s="5" t="n">
        <v>7</v>
      </c>
      <c r="D29" s="5" t="n">
        <v>3</v>
      </c>
      <c r="E29" s="5" t="n">
        <v>1</v>
      </c>
    </row>
    <row r="30" spans="1:5">
      <c r="A30" s="4" t="s">
        <v>1638</v>
      </c>
      <c r="C30" s="5" t="n">
        <v>-58</v>
      </c>
      <c r="D30" s="5" t="n">
        <v>132</v>
      </c>
      <c r="E30" s="5" t="n">
        <v>120</v>
      </c>
    </row>
    <row r="31" spans="1:5">
      <c r="A31" s="4" t="s">
        <v>1611</v>
      </c>
      <c r="C31" s="5" t="n">
        <v>1</v>
      </c>
      <c r="D31" s="5" t="n">
        <v>1</v>
      </c>
      <c r="E31" s="5" t="n">
        <v>1</v>
      </c>
    </row>
    <row r="32" spans="1:5">
      <c r="A32" s="4" t="s">
        <v>1612</v>
      </c>
      <c r="C32" s="5" t="n">
        <v>7</v>
      </c>
      <c r="D32" s="5" t="n">
        <v>-191</v>
      </c>
      <c r="E32" s="5" t="n">
        <v>-176</v>
      </c>
    </row>
    <row r="33" spans="1:5">
      <c r="A33" s="4" t="s">
        <v>1613</v>
      </c>
      <c r="C33" s="5" t="n">
        <v>-326</v>
      </c>
      <c r="D33" s="5" t="n">
        <v>-329</v>
      </c>
      <c r="E33" s="5" t="n">
        <v>-204</v>
      </c>
    </row>
    <row r="34" spans="1:5">
      <c r="A34" s="4" t="s">
        <v>1641</v>
      </c>
    </row>
    <row r="35" spans="1:5">
      <c r="A35" s="3" t="s">
        <v>1590</v>
      </c>
    </row>
    <row r="36" spans="1:5">
      <c r="A36" s="4" t="s">
        <v>1606</v>
      </c>
      <c r="C36" s="5" t="n">
        <v>0</v>
      </c>
      <c r="D36" s="5" t="n">
        <v>0</v>
      </c>
      <c r="E36" s="5" t="n">
        <v>0</v>
      </c>
    </row>
    <row r="37" spans="1:5">
      <c r="A37" s="4" t="s">
        <v>1637</v>
      </c>
      <c r="C37" s="5" t="n">
        <v>0</v>
      </c>
      <c r="D37" s="5" t="n">
        <v>0</v>
      </c>
      <c r="E37" s="5" t="n">
        <v>0</v>
      </c>
    </row>
    <row r="38" spans="1:5">
      <c r="A38" s="4" t="s">
        <v>1638</v>
      </c>
      <c r="C38" s="5" t="n">
        <v>0</v>
      </c>
      <c r="D38" s="5" t="n">
        <v>0</v>
      </c>
      <c r="E38" s="5" t="n">
        <v>0</v>
      </c>
    </row>
    <row r="39" spans="1:5">
      <c r="A39" s="4" t="s">
        <v>1611</v>
      </c>
      <c r="C39" s="5" t="n">
        <v>-19</v>
      </c>
      <c r="D39" s="5" t="n">
        <v>-19</v>
      </c>
      <c r="E39" s="5" t="n">
        <v>-16</v>
      </c>
    </row>
    <row r="40" spans="1:5">
      <c r="A40" s="4" t="s">
        <v>1612</v>
      </c>
      <c r="C40" s="5" t="n">
        <v>19</v>
      </c>
      <c r="D40" s="5" t="n">
        <v>19</v>
      </c>
      <c r="E40" s="5" t="n">
        <v>16</v>
      </c>
    </row>
    <row r="41" spans="1:5">
      <c r="A41" s="4" t="s">
        <v>1613</v>
      </c>
      <c r="C41" s="5" t="n">
        <v>16</v>
      </c>
      <c r="D41" s="5" t="n">
        <v>21</v>
      </c>
      <c r="E41" s="5" t="n">
        <v>28</v>
      </c>
    </row>
    <row r="42" spans="1:5">
      <c r="A42" s="4" t="s">
        <v>1642</v>
      </c>
    </row>
    <row r="43" spans="1:5">
      <c r="A43" s="3" t="s">
        <v>1590</v>
      </c>
    </row>
    <row r="44" spans="1:5">
      <c r="A44" s="4" t="s">
        <v>1606</v>
      </c>
      <c r="C44" s="5" t="n">
        <v>0</v>
      </c>
      <c r="D44" s="5" t="n">
        <v>0</v>
      </c>
      <c r="E44" s="5" t="n">
        <v>0</v>
      </c>
    </row>
    <row r="45" spans="1:5">
      <c r="A45" s="4" t="s">
        <v>1637</v>
      </c>
      <c r="C45" s="5" t="n">
        <v>0</v>
      </c>
      <c r="D45" s="5" t="n">
        <v>0</v>
      </c>
      <c r="E45" s="5" t="n">
        <v>0</v>
      </c>
    </row>
    <row r="46" spans="1:5">
      <c r="A46" s="4" t="s">
        <v>1638</v>
      </c>
      <c r="C46" s="5" t="n">
        <v>0</v>
      </c>
      <c r="D46" s="5" t="n">
        <v>0</v>
      </c>
      <c r="E46" s="5" t="n">
        <v>0</v>
      </c>
    </row>
    <row r="47" spans="1:5">
      <c r="A47" s="4" t="s">
        <v>1611</v>
      </c>
      <c r="C47" s="5" t="n">
        <v>19</v>
      </c>
      <c r="D47" s="5" t="n">
        <v>15</v>
      </c>
      <c r="E47" s="5" t="n">
        <v>11</v>
      </c>
    </row>
    <row r="48" spans="1:5">
      <c r="A48" s="4" t="s">
        <v>1612</v>
      </c>
      <c r="C48" s="5" t="n">
        <v>-19</v>
      </c>
      <c r="D48" s="5" t="n">
        <v>-15</v>
      </c>
      <c r="E48" s="5" t="n">
        <v>-11</v>
      </c>
    </row>
    <row r="49" spans="1:5">
      <c r="A49" s="4" t="s">
        <v>1613</v>
      </c>
      <c r="C49" s="5" t="n">
        <v>-191</v>
      </c>
      <c r="D49" s="5" t="n">
        <v>-177</v>
      </c>
      <c r="E49" s="5" t="n">
        <v>-166</v>
      </c>
    </row>
    <row r="50" spans="1:5">
      <c r="A50" s="4" t="s">
        <v>1643</v>
      </c>
    </row>
    <row r="51" spans="1:5">
      <c r="A51" s="3" t="s">
        <v>1590</v>
      </c>
    </row>
    <row r="52" spans="1:5">
      <c r="A52" s="4" t="s">
        <v>1606</v>
      </c>
      <c r="C52" s="5" t="n">
        <v>0</v>
      </c>
      <c r="D52" s="5" t="n">
        <v>0</v>
      </c>
      <c r="E52" s="5" t="n">
        <v>0</v>
      </c>
    </row>
    <row r="53" spans="1:5">
      <c r="A53" s="4" t="s">
        <v>1637</v>
      </c>
      <c r="C53" s="5" t="n">
        <v>0</v>
      </c>
      <c r="D53" s="5" t="n">
        <v>0</v>
      </c>
      <c r="E53" s="5" t="n">
        <v>0</v>
      </c>
    </row>
    <row r="54" spans="1:5">
      <c r="A54" s="4" t="s">
        <v>1638</v>
      </c>
      <c r="C54" s="5" t="n">
        <v>0</v>
      </c>
      <c r="D54" s="5" t="n">
        <v>0</v>
      </c>
      <c r="E54" s="5" t="n">
        <v>0</v>
      </c>
    </row>
    <row r="55" spans="1:5">
      <c r="A55" s="4" t="s">
        <v>1611</v>
      </c>
      <c r="C55" s="5" t="n">
        <v>0</v>
      </c>
      <c r="D55" s="5" t="n">
        <v>0</v>
      </c>
      <c r="E55" s="5" t="n">
        <v>0</v>
      </c>
    </row>
    <row r="56" spans="1:5">
      <c r="A56" s="4" t="s">
        <v>1612</v>
      </c>
      <c r="C56" s="5" t="n">
        <v>0</v>
      </c>
      <c r="D56" s="5" t="n">
        <v>0</v>
      </c>
      <c r="E56" s="5" t="n">
        <v>0</v>
      </c>
    </row>
    <row r="57" spans="1:5">
      <c r="A57" s="4" t="s">
        <v>1613</v>
      </c>
      <c r="C57" s="5" t="n">
        <v>348</v>
      </c>
      <c r="D57" s="5" t="n">
        <v>348</v>
      </c>
      <c r="E57" s="5" t="n">
        <v>348</v>
      </c>
    </row>
    <row r="58" spans="1:5">
      <c r="A58" s="4" t="s">
        <v>1644</v>
      </c>
    </row>
    <row r="59" spans="1:5">
      <c r="A59" s="3" t="s">
        <v>1590</v>
      </c>
    </row>
    <row r="60" spans="1:5">
      <c r="A60" s="4" t="s">
        <v>1606</v>
      </c>
      <c r="C60" s="5" t="n">
        <v>0</v>
      </c>
      <c r="D60" s="5" t="n">
        <v>0</v>
      </c>
      <c r="E60" s="5" t="n">
        <v>0</v>
      </c>
    </row>
    <row r="61" spans="1:5">
      <c r="A61" s="4" t="s">
        <v>1637</v>
      </c>
      <c r="C61" s="5" t="n">
        <v>0</v>
      </c>
      <c r="D61" s="5" t="n">
        <v>0</v>
      </c>
      <c r="E61" s="5" t="n">
        <v>0</v>
      </c>
    </row>
    <row r="62" spans="1:5">
      <c r="A62" s="4" t="s">
        <v>1638</v>
      </c>
      <c r="C62" s="5" t="n">
        <v>0</v>
      </c>
      <c r="D62" s="5" t="n">
        <v>0</v>
      </c>
      <c r="E62" s="5" t="n">
        <v>0</v>
      </c>
    </row>
    <row r="63" spans="1:5">
      <c r="A63" s="4" t="s">
        <v>1611</v>
      </c>
      <c r="C63" s="5" t="n">
        <v>-8</v>
      </c>
      <c r="D63" s="5" t="n">
        <v>-2</v>
      </c>
      <c r="E63" s="5" t="n">
        <v>-135</v>
      </c>
    </row>
    <row r="64" spans="1:5">
      <c r="A64" s="4" t="s">
        <v>1612</v>
      </c>
      <c r="C64" s="5" t="n">
        <v>8</v>
      </c>
      <c r="D64" s="5" t="n">
        <v>2</v>
      </c>
      <c r="E64" s="5" t="n">
        <v>135</v>
      </c>
    </row>
    <row r="65" spans="1:5">
      <c r="A65" s="4" t="s">
        <v>1613</v>
      </c>
      <c r="C65" s="5" t="n">
        <v>-3</v>
      </c>
      <c r="D65" s="5" t="n">
        <v>0</v>
      </c>
      <c r="E65" s="5" t="n">
        <v>1</v>
      </c>
    </row>
    <row r="66" spans="1:5">
      <c r="A66" s="4" t="s">
        <v>1645</v>
      </c>
    </row>
    <row r="67" spans="1:5">
      <c r="A67" s="3" t="s">
        <v>1590</v>
      </c>
    </row>
    <row r="68" spans="1:5">
      <c r="A68" s="4" t="s">
        <v>1606</v>
      </c>
      <c r="C68" s="5" t="n">
        <v>-21</v>
      </c>
      <c r="D68" s="5" t="n">
        <v>-22</v>
      </c>
    </row>
    <row r="69" spans="1:5">
      <c r="A69" s="4" t="s">
        <v>1637</v>
      </c>
      <c r="C69" s="5" t="n">
        <v>0</v>
      </c>
      <c r="D69" s="5" t="n">
        <v>-3</v>
      </c>
    </row>
    <row r="70" spans="1:5">
      <c r="A70" s="4" t="s">
        <v>1638</v>
      </c>
      <c r="C70" s="5" t="n">
        <v>0</v>
      </c>
      <c r="D70" s="5" t="n">
        <v>0</v>
      </c>
    </row>
    <row r="71" spans="1:5">
      <c r="A71" s="4" t="s">
        <v>1611</v>
      </c>
      <c r="C71" s="5" t="n">
        <v>-19</v>
      </c>
      <c r="D71" s="5" t="n">
        <v>-47</v>
      </c>
    </row>
    <row r="72" spans="1:5">
      <c r="A72" s="4" t="s">
        <v>1612</v>
      </c>
      <c r="C72" s="5" t="n">
        <v>-2</v>
      </c>
      <c r="D72" s="5" t="n">
        <v>22</v>
      </c>
    </row>
    <row r="73" spans="1:5">
      <c r="A73" s="4" t="s">
        <v>1613</v>
      </c>
      <c r="C73" s="5" t="n">
        <v>35</v>
      </c>
      <c r="D73" s="5" t="n">
        <v>49</v>
      </c>
    </row>
    <row r="74" spans="1:5">
      <c r="A74" s="4" t="s">
        <v>1646</v>
      </c>
    </row>
    <row r="75" spans="1:5">
      <c r="A75" s="3" t="s">
        <v>1590</v>
      </c>
    </row>
    <row r="76" spans="1:5">
      <c r="A76" s="4" t="s">
        <v>1606</v>
      </c>
      <c r="C76" s="5" t="n">
        <v>0</v>
      </c>
      <c r="D76" s="5" t="n">
        <v>0</v>
      </c>
    </row>
    <row r="77" spans="1:5">
      <c r="A77" s="4" t="s">
        <v>1637</v>
      </c>
      <c r="C77" s="5" t="n">
        <v>-80</v>
      </c>
      <c r="D77" s="5" t="n">
        <v>-16</v>
      </c>
    </row>
    <row r="78" spans="1:5">
      <c r="A78" s="4" t="s">
        <v>1638</v>
      </c>
      <c r="C78" s="5" t="n">
        <v>-20</v>
      </c>
      <c r="D78" s="5" t="n">
        <v>-2</v>
      </c>
    </row>
    <row r="79" spans="1:5">
      <c r="A79" s="4" t="s">
        <v>1611</v>
      </c>
      <c r="C79" s="5" t="n">
        <v>0</v>
      </c>
      <c r="D79" s="5" t="n">
        <v>0</v>
      </c>
    </row>
    <row r="80" spans="1:5">
      <c r="A80" s="4" t="s">
        <v>1612</v>
      </c>
      <c r="C80" s="5" t="n">
        <v>-60</v>
      </c>
      <c r="D80" s="5" t="n">
        <v>-14</v>
      </c>
    </row>
    <row r="81" spans="1:5">
      <c r="A81" s="4" t="s">
        <v>1613</v>
      </c>
      <c r="C81" s="5" t="n">
        <v>-31</v>
      </c>
      <c r="D81" s="5" t="n">
        <v>-4</v>
      </c>
    </row>
    <row r="82" spans="1:5">
      <c r="A82" s="4" t="s">
        <v>1647</v>
      </c>
    </row>
    <row r="83" spans="1:5">
      <c r="A83" s="3" t="s">
        <v>1590</v>
      </c>
    </row>
    <row r="84" spans="1:5">
      <c r="A84" s="4" t="s">
        <v>1606</v>
      </c>
      <c r="E84" s="5" t="n">
        <v>0</v>
      </c>
    </row>
    <row r="85" spans="1:5">
      <c r="A85" s="4" t="s">
        <v>1637</v>
      </c>
      <c r="E85" s="5" t="n">
        <v>-98</v>
      </c>
    </row>
    <row r="86" spans="1:5">
      <c r="A86" s="4" t="s">
        <v>1638</v>
      </c>
      <c r="E86" s="5" t="n">
        <v>0</v>
      </c>
    </row>
    <row r="87" spans="1:5">
      <c r="A87" s="4" t="s">
        <v>1611</v>
      </c>
      <c r="E87" s="5" t="n">
        <v>0</v>
      </c>
    </row>
    <row r="88" spans="1:5">
      <c r="A88" s="4" t="s">
        <v>1612</v>
      </c>
      <c r="E88" s="5" t="n">
        <v>-98</v>
      </c>
    </row>
    <row r="89" spans="1:5">
      <c r="A89" s="4" t="s">
        <v>1613</v>
      </c>
      <c r="E89" s="5" t="n">
        <v>0</v>
      </c>
    </row>
    <row r="90" spans="1:5">
      <c r="A90" s="4" t="s">
        <v>1648</v>
      </c>
    </row>
    <row r="91" spans="1:5">
      <c r="A91" s="3" t="s">
        <v>1590</v>
      </c>
    </row>
    <row r="92" spans="1:5">
      <c r="A92" s="4" t="s">
        <v>1606</v>
      </c>
      <c r="C92" s="5" t="n">
        <v>0</v>
      </c>
      <c r="D92" s="5" t="n">
        <v>0</v>
      </c>
      <c r="E92" s="5" t="n">
        <v>0</v>
      </c>
    </row>
    <row r="93" spans="1:5">
      <c r="A93" s="4" t="s">
        <v>1637</v>
      </c>
      <c r="C93" s="5" t="n">
        <v>-9</v>
      </c>
      <c r="D93" s="5" t="n">
        <v>-12</v>
      </c>
      <c r="E93" s="5" t="n">
        <v>-16</v>
      </c>
    </row>
    <row r="94" spans="1:5">
      <c r="A94" s="4" t="s">
        <v>1638</v>
      </c>
      <c r="C94" s="5" t="n">
        <v>0</v>
      </c>
      <c r="D94" s="5" t="n">
        <v>0</v>
      </c>
      <c r="E94" s="5" t="n">
        <v>0</v>
      </c>
    </row>
    <row r="95" spans="1:5">
      <c r="A95" s="4" t="s">
        <v>1611</v>
      </c>
      <c r="C95" s="5" t="n">
        <v>0</v>
      </c>
      <c r="D95" s="5" t="n">
        <v>0</v>
      </c>
      <c r="E95" s="5" t="n">
        <v>0</v>
      </c>
    </row>
    <row r="96" spans="1:5">
      <c r="A96" s="4" t="s">
        <v>1612</v>
      </c>
      <c r="C96" s="5" t="n">
        <v>-9</v>
      </c>
      <c r="D96" s="5" t="n">
        <v>-12</v>
      </c>
      <c r="E96" s="5" t="n">
        <v>-16</v>
      </c>
    </row>
    <row r="97" spans="1:5">
      <c r="A97" s="4" t="s">
        <v>1613</v>
      </c>
      <c r="C97" s="5" t="n">
        <v>0</v>
      </c>
      <c r="D97" s="5" t="n">
        <v>0</v>
      </c>
      <c r="E97" s="5" t="n">
        <v>0</v>
      </c>
    </row>
    <row r="98" spans="1:5">
      <c r="A98" s="4" t="s">
        <v>617</v>
      </c>
    </row>
    <row r="99" spans="1:5">
      <c r="A99" s="3" t="s">
        <v>1590</v>
      </c>
    </row>
    <row r="100" spans="1:5">
      <c r="A100" s="4" t="s">
        <v>1606</v>
      </c>
      <c r="C100" s="5" t="n">
        <v>2</v>
      </c>
      <c r="D100" s="5" t="n">
        <v>5</v>
      </c>
      <c r="E100" s="5" t="n">
        <v>-18</v>
      </c>
    </row>
    <row r="101" spans="1:5">
      <c r="A101" s="4" t="s">
        <v>1637</v>
      </c>
      <c r="C101" s="5" t="n">
        <v>-22</v>
      </c>
      <c r="D101" s="5" t="n">
        <v>-8</v>
      </c>
      <c r="E101" s="5" t="n">
        <v>-15</v>
      </c>
    </row>
    <row r="102" spans="1:5">
      <c r="A102" s="4" t="s">
        <v>1638</v>
      </c>
      <c r="C102" s="5" t="n">
        <v>0</v>
      </c>
      <c r="D102" s="5" t="n">
        <v>0</v>
      </c>
      <c r="E102" s="5" t="n">
        <v>-40</v>
      </c>
    </row>
    <row r="103" spans="1:5">
      <c r="A103" s="4" t="s">
        <v>1611</v>
      </c>
      <c r="C103" s="5" t="n">
        <v>0</v>
      </c>
      <c r="D103" s="5" t="n">
        <v>0</v>
      </c>
      <c r="E103" s="5" t="n">
        <v>-19</v>
      </c>
    </row>
    <row r="104" spans="1:5">
      <c r="A104" s="4" t="s">
        <v>1612</v>
      </c>
      <c r="C104" s="5" t="n">
        <v>-20</v>
      </c>
      <c r="D104" s="5" t="n">
        <v>-3</v>
      </c>
      <c r="E104" s="5" t="n">
        <v>26</v>
      </c>
    </row>
    <row r="105" spans="1:5">
      <c r="A105" s="4" t="s">
        <v>1613</v>
      </c>
      <c r="C105" s="5" t="n">
        <v>-8</v>
      </c>
      <c r="D105" s="5" t="n">
        <v>-4</v>
      </c>
      <c r="E105" s="5" t="n">
        <v>23</v>
      </c>
    </row>
    <row r="106" spans="1:5">
      <c r="A106" s="4" t="s">
        <v>1623</v>
      </c>
    </row>
    <row r="107" spans="1:5">
      <c r="A107" s="3" t="s">
        <v>1590</v>
      </c>
    </row>
    <row r="108" spans="1:5">
      <c r="A108" s="4" t="s">
        <v>1606</v>
      </c>
      <c r="B108" s="4" t="s">
        <v>1127</v>
      </c>
      <c r="C108" s="5" t="n">
        <v>-76</v>
      </c>
      <c r="D108" s="5" t="n">
        <v>-78</v>
      </c>
      <c r="E108" s="5" t="n">
        <v>-74</v>
      </c>
    </row>
    <row r="109" spans="1:5">
      <c r="A109" s="4" t="s">
        <v>1637</v>
      </c>
      <c r="B109" s="4" t="s">
        <v>57</v>
      </c>
      <c r="C109" s="5" t="n">
        <v>-104</v>
      </c>
      <c r="D109" s="5" t="n">
        <v>-39</v>
      </c>
      <c r="E109" s="5" t="n">
        <v>-132</v>
      </c>
    </row>
    <row r="110" spans="1:5">
      <c r="A110" s="4" t="s">
        <v>1638</v>
      </c>
      <c r="B110" s="4" t="s">
        <v>57</v>
      </c>
      <c r="C110" s="5" t="n">
        <v>-78</v>
      </c>
      <c r="D110" s="5" t="n">
        <v>130</v>
      </c>
      <c r="E110" s="5" t="n">
        <v>80</v>
      </c>
    </row>
    <row r="111" spans="1:5">
      <c r="A111" s="4" t="s">
        <v>1611</v>
      </c>
      <c r="B111" s="4" t="s">
        <v>811</v>
      </c>
      <c r="C111" s="5" t="n">
        <v>-26</v>
      </c>
      <c r="D111" s="5" t="n">
        <v>-52</v>
      </c>
      <c r="E111" s="5" t="n">
        <v>-158</v>
      </c>
    </row>
    <row r="112" spans="1:5">
      <c r="A112" s="4" t="s">
        <v>1612</v>
      </c>
      <c r="B112" s="4" t="s">
        <v>57</v>
      </c>
      <c r="C112" s="5" t="n">
        <v>-76</v>
      </c>
      <c r="D112" s="5" t="n">
        <v>-195</v>
      </c>
      <c r="E112" s="5" t="n">
        <v>-128</v>
      </c>
    </row>
    <row r="113" spans="1:5">
      <c r="A113" s="4" t="s">
        <v>1613</v>
      </c>
      <c r="B113" s="4" t="s">
        <v>57</v>
      </c>
      <c r="C113" s="6" t="n">
        <v>-45234</v>
      </c>
      <c r="D113" s="6" t="n">
        <v>-46569</v>
      </c>
      <c r="E113" s="6" t="n">
        <v>-54138</v>
      </c>
    </row>
    <row r="114" spans="1:5"/>
    <row r="115" spans="1:5">
      <c r="A115" s="4" t="s">
        <v>47</v>
      </c>
      <c r="B115" s="4" t="s">
        <v>74</v>
      </c>
    </row>
    <row r="116" spans="1:5">
      <c r="A116" s="4" t="s">
        <v>49</v>
      </c>
      <c r="B116" s="4" t="s">
        <v>77</v>
      </c>
    </row>
    <row r="117" spans="1:5">
      <c r="A117" s="4" t="s">
        <v>57</v>
      </c>
      <c r="B117" s="4" t="s">
        <v>1634</v>
      </c>
    </row>
  </sheetData>
  <mergeCells count="6">
    <mergeCell ref="A1:B2"/>
    <mergeCell ref="C1:E1"/>
    <mergeCell ref="A114:D114"/>
    <mergeCell ref="B115:D115"/>
    <mergeCell ref="B116:D116"/>
    <mergeCell ref="B117:D117"/>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49</v>
      </c>
      <c r="C1" s="2" t="s">
        <v>2</v>
      </c>
      <c r="D1" s="2" t="s">
        <v>32</v>
      </c>
    </row>
    <row r="2" spans="1:4">
      <c r="A2" s="4" t="s">
        <v>1042</v>
      </c>
    </row>
    <row r="3" spans="1:4">
      <c r="A3" s="3" t="s">
        <v>1650</v>
      </c>
    </row>
    <row r="4" spans="1:4">
      <c r="A4" s="4" t="s">
        <v>1651</v>
      </c>
      <c r="C4" s="6" t="n">
        <v>17544</v>
      </c>
      <c r="D4" s="6" t="n">
        <v>17766</v>
      </c>
    </row>
    <row r="5" spans="1:4">
      <c r="A5" s="4" t="s">
        <v>1652</v>
      </c>
      <c r="B5" s="4" t="s">
        <v>593</v>
      </c>
      <c r="C5" s="4" t="s">
        <v>1522</v>
      </c>
      <c r="D5" s="4" t="s">
        <v>1522</v>
      </c>
    </row>
    <row r="6" spans="1:4">
      <c r="A6" s="4" t="s">
        <v>1653</v>
      </c>
      <c r="C6" s="4" t="s">
        <v>1654</v>
      </c>
      <c r="D6" s="4" t="s">
        <v>1655</v>
      </c>
    </row>
    <row r="7" spans="1:4">
      <c r="A7" s="3" t="s">
        <v>1656</v>
      </c>
    </row>
    <row r="8" spans="1:4">
      <c r="A8" s="4" t="s">
        <v>1657</v>
      </c>
      <c r="C8" s="6" t="n">
        <v>18640</v>
      </c>
      <c r="D8" s="6" t="n">
        <v>18764</v>
      </c>
    </row>
    <row r="9" spans="1:4">
      <c r="A9" s="4" t="s">
        <v>1658</v>
      </c>
      <c r="B9" s="4" t="s">
        <v>47</v>
      </c>
      <c r="C9" s="4" t="s">
        <v>1417</v>
      </c>
      <c r="D9" s="4" t="s">
        <v>1417</v>
      </c>
    </row>
    <row r="10" spans="1:4">
      <c r="A10" s="4" t="s">
        <v>1659</v>
      </c>
      <c r="C10" s="4" t="s">
        <v>1660</v>
      </c>
      <c r="D10" s="4" t="s">
        <v>978</v>
      </c>
    </row>
    <row r="11" spans="1:4">
      <c r="A11" s="3" t="s">
        <v>1661</v>
      </c>
    </row>
    <row r="12" spans="1:4">
      <c r="A12" s="4" t="s">
        <v>1662</v>
      </c>
      <c r="C12" s="6" t="n">
        <v>23549</v>
      </c>
      <c r="D12" s="6" t="n">
        <v>24425</v>
      </c>
    </row>
    <row r="13" spans="1:4">
      <c r="A13" s="4" t="s">
        <v>1663</v>
      </c>
      <c r="B13" s="4" t="s">
        <v>47</v>
      </c>
      <c r="C13" s="4" t="s">
        <v>1664</v>
      </c>
      <c r="D13" s="4" t="s">
        <v>1664</v>
      </c>
    </row>
    <row r="14" spans="1:4">
      <c r="A14" s="4" t="s">
        <v>1665</v>
      </c>
      <c r="C14" s="4" t="s">
        <v>1666</v>
      </c>
      <c r="D14" s="4" t="s">
        <v>1667</v>
      </c>
    </row>
    <row r="15" spans="1:4">
      <c r="A15" s="3" t="s">
        <v>1668</v>
      </c>
    </row>
    <row r="16" spans="1:4">
      <c r="A16" s="4" t="s">
        <v>1669</v>
      </c>
      <c r="C16" s="6" t="n">
        <v>18640</v>
      </c>
      <c r="D16" s="6" t="n">
        <v>18764</v>
      </c>
    </row>
    <row r="17" spans="1:4">
      <c r="A17" s="4" t="s">
        <v>1670</v>
      </c>
      <c r="B17" s="4" t="s">
        <v>593</v>
      </c>
      <c r="C17" s="4" t="s">
        <v>1671</v>
      </c>
      <c r="D17" s="4" t="s">
        <v>1671</v>
      </c>
    </row>
    <row r="18" spans="1:4">
      <c r="A18" s="4" t="s">
        <v>1672</v>
      </c>
      <c r="C18" s="4" t="s">
        <v>1673</v>
      </c>
      <c r="D18" s="4" t="s">
        <v>1674</v>
      </c>
    </row>
    <row r="19" spans="1:4">
      <c r="A19" s="3" t="s">
        <v>1675</v>
      </c>
    </row>
    <row r="20" spans="1:4">
      <c r="A20" s="4" t="s">
        <v>1676</v>
      </c>
      <c r="C20" s="6" t="n">
        <v>128482</v>
      </c>
      <c r="D20" s="6" t="n">
        <v>148421</v>
      </c>
    </row>
    <row r="21" spans="1:4">
      <c r="A21" s="3" t="s">
        <v>1677</v>
      </c>
    </row>
    <row r="22" spans="1:4">
      <c r="A22" s="4" t="s">
        <v>1678</v>
      </c>
      <c r="B22" s="4" t="s">
        <v>57</v>
      </c>
      <c r="C22" s="5" t="n">
        <v>203000</v>
      </c>
      <c r="D22" s="5" t="n">
        <v>197639</v>
      </c>
    </row>
    <row r="23" spans="1:4">
      <c r="A23" s="4" t="s">
        <v>1679</v>
      </c>
    </row>
    <row r="24" spans="1:4">
      <c r="A24" s="3" t="s">
        <v>1650</v>
      </c>
    </row>
    <row r="25" spans="1:4">
      <c r="A25" s="4" t="s">
        <v>1651</v>
      </c>
      <c r="C25" s="6" t="n">
        <v>19577</v>
      </c>
      <c r="D25" s="6" t="n">
        <v>19796</v>
      </c>
    </row>
    <row r="26" spans="1:4">
      <c r="A26" s="4" t="s">
        <v>1652</v>
      </c>
      <c r="B26" s="4" t="s">
        <v>47</v>
      </c>
      <c r="C26" s="4" t="s">
        <v>1421</v>
      </c>
      <c r="D26" s="4" t="s">
        <v>1421</v>
      </c>
    </row>
    <row r="27" spans="1:4">
      <c r="A27" s="4" t="s">
        <v>1653</v>
      </c>
      <c r="C27" s="4" t="s">
        <v>1680</v>
      </c>
      <c r="D27" s="4" t="s">
        <v>976</v>
      </c>
    </row>
    <row r="28" spans="1:4">
      <c r="A28" s="3" t="s">
        <v>1656</v>
      </c>
    </row>
    <row r="29" spans="1:4">
      <c r="A29" s="4" t="s">
        <v>1657</v>
      </c>
      <c r="C29" s="6" t="n">
        <v>21971</v>
      </c>
      <c r="D29" s="6" t="n">
        <v>22109</v>
      </c>
    </row>
    <row r="30" spans="1:4">
      <c r="A30" s="4" t="s">
        <v>1658</v>
      </c>
      <c r="B30" s="4" t="s">
        <v>47</v>
      </c>
      <c r="C30" s="4" t="s">
        <v>1681</v>
      </c>
      <c r="D30" s="4" t="s">
        <v>1681</v>
      </c>
    </row>
    <row r="31" spans="1:4">
      <c r="A31" s="4" t="s">
        <v>1659</v>
      </c>
      <c r="C31" s="4" t="s">
        <v>1682</v>
      </c>
      <c r="D31" s="4" t="s">
        <v>1683</v>
      </c>
    </row>
    <row r="32" spans="1:4">
      <c r="A32" s="3" t="s">
        <v>1661</v>
      </c>
    </row>
    <row r="33" spans="1:4">
      <c r="A33" s="4" t="s">
        <v>1662</v>
      </c>
      <c r="C33" s="6" t="n">
        <v>26325</v>
      </c>
      <c r="D33" s="6" t="n">
        <v>26670</v>
      </c>
    </row>
    <row r="34" spans="1:4">
      <c r="A34" s="4" t="s">
        <v>1663</v>
      </c>
      <c r="B34" s="4" t="s">
        <v>47</v>
      </c>
      <c r="C34" s="4" t="s">
        <v>1664</v>
      </c>
      <c r="D34" s="4" t="s">
        <v>1664</v>
      </c>
    </row>
    <row r="35" spans="1:4">
      <c r="A35" s="4" t="s">
        <v>1665</v>
      </c>
      <c r="C35" s="4" t="s">
        <v>1346</v>
      </c>
      <c r="D35" s="4" t="s">
        <v>1684</v>
      </c>
    </row>
    <row r="36" spans="1:4">
      <c r="A36" s="3" t="s">
        <v>1668</v>
      </c>
    </row>
    <row r="37" spans="1:4">
      <c r="A37" s="4" t="s">
        <v>1669</v>
      </c>
      <c r="C37" s="6" t="n">
        <v>21971</v>
      </c>
      <c r="D37" s="6" t="n">
        <v>22109</v>
      </c>
    </row>
    <row r="38" spans="1:4">
      <c r="A38" s="4" t="s">
        <v>1670</v>
      </c>
      <c r="B38" s="4" t="s">
        <v>47</v>
      </c>
      <c r="C38" s="4" t="s">
        <v>731</v>
      </c>
      <c r="D38" s="4" t="s">
        <v>731</v>
      </c>
    </row>
    <row r="39" spans="1:4">
      <c r="A39" s="4" t="s">
        <v>1672</v>
      </c>
      <c r="C39" s="4" t="s">
        <v>1685</v>
      </c>
      <c r="D39" s="4" t="s">
        <v>1686</v>
      </c>
    </row>
    <row r="40" spans="1:4">
      <c r="A40" s="3" t="s">
        <v>1675</v>
      </c>
    </row>
    <row r="41" spans="1:4">
      <c r="A41" s="4" t="s">
        <v>1676</v>
      </c>
      <c r="C41" s="6" t="n">
        <v>124666</v>
      </c>
      <c r="D41" s="6" t="n">
        <v>143393</v>
      </c>
    </row>
    <row r="42" spans="1:4">
      <c r="A42" s="3" t="s">
        <v>1677</v>
      </c>
    </row>
    <row r="43" spans="1:4">
      <c r="A43" s="4" t="s">
        <v>1678</v>
      </c>
      <c r="B43" s="4" t="s">
        <v>57</v>
      </c>
      <c r="C43" s="6" t="n">
        <v>197944</v>
      </c>
      <c r="D43" s="6" t="n">
        <v>191254</v>
      </c>
    </row>
    <row r="44" spans="1:4"/>
    <row r="45" spans="1:4">
      <c r="A45" s="4" t="s">
        <v>47</v>
      </c>
      <c r="B45" s="4" t="s">
        <v>1687</v>
      </c>
    </row>
    <row r="46" spans="1:4">
      <c r="A46" s="4" t="s">
        <v>49</v>
      </c>
      <c r="B46" s="4" t="s">
        <v>1688</v>
      </c>
    </row>
    <row r="47" spans="1:4">
      <c r="A47" s="4" t="s">
        <v>57</v>
      </c>
      <c r="B47" s="4" t="s">
        <v>1689</v>
      </c>
    </row>
  </sheetData>
  <mergeCells count="5">
    <mergeCell ref="A1:B1"/>
    <mergeCell ref="A44:C44"/>
    <mergeCell ref="B45:C45"/>
    <mergeCell ref="B46:C46"/>
    <mergeCell ref="B47:C47"/>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90</v>
      </c>
      <c r="B1" s="2" t="s">
        <v>84</v>
      </c>
      <c r="C1" s="2" t="s">
        <v>1</v>
      </c>
    </row>
    <row r="2" spans="1:5">
      <c r="B2" s="2" t="s">
        <v>4</v>
      </c>
      <c r="C2" s="2" t="s">
        <v>2</v>
      </c>
      <c r="D2" s="2" t="s">
        <v>32</v>
      </c>
      <c r="E2" s="2" t="s">
        <v>33</v>
      </c>
    </row>
    <row r="3" spans="1:5">
      <c r="A3" s="3" t="s">
        <v>1002</v>
      </c>
    </row>
    <row r="4" spans="1:5">
      <c r="A4" s="4" t="s">
        <v>139</v>
      </c>
      <c r="C4" s="6" t="n">
        <v>0</v>
      </c>
    </row>
    <row r="5" spans="1:5">
      <c r="A5" s="4" t="s">
        <v>1423</v>
      </c>
      <c r="C5" s="6" t="n">
        <v>1265</v>
      </c>
      <c r="D5" s="6" t="n">
        <v>300</v>
      </c>
      <c r="E5" s="6" t="n">
        <v>0</v>
      </c>
    </row>
    <row r="6" spans="1:5">
      <c r="A6" s="4" t="s">
        <v>1691</v>
      </c>
      <c r="C6" s="5" t="n">
        <v>4869</v>
      </c>
      <c r="D6" s="5" t="n">
        <v>9937</v>
      </c>
      <c r="E6" s="5" t="n">
        <v>3686</v>
      </c>
    </row>
    <row r="7" spans="1:5">
      <c r="A7" s="4" t="s">
        <v>172</v>
      </c>
      <c r="C7" s="6" t="n">
        <v>0</v>
      </c>
      <c r="D7" s="5" t="n">
        <v>4000</v>
      </c>
      <c r="E7" s="5" t="n">
        <v>0</v>
      </c>
    </row>
    <row r="8" spans="1:5">
      <c r="A8" s="4" t="s">
        <v>1692</v>
      </c>
    </row>
    <row r="9" spans="1:5">
      <c r="A9" s="3" t="s">
        <v>1002</v>
      </c>
    </row>
    <row r="10" spans="1:5">
      <c r="A10" s="4" t="s">
        <v>1583</v>
      </c>
      <c r="B10" s="4" t="s">
        <v>1421</v>
      </c>
      <c r="C10" s="4" t="s">
        <v>677</v>
      </c>
    </row>
    <row r="11" spans="1:5">
      <c r="A11" s="4" t="s">
        <v>139</v>
      </c>
      <c r="B11" s="6" t="n">
        <v>1000</v>
      </c>
    </row>
    <row r="12" spans="1:5">
      <c r="A12" s="4" t="s">
        <v>1693</v>
      </c>
    </row>
    <row r="13" spans="1:5">
      <c r="A13" s="3" t="s">
        <v>1002</v>
      </c>
    </row>
    <row r="14" spans="1:5">
      <c r="A14" s="4" t="s">
        <v>1583</v>
      </c>
      <c r="C14" s="4" t="s">
        <v>677</v>
      </c>
    </row>
    <row r="15" spans="1:5">
      <c r="A15" s="4" t="s">
        <v>139</v>
      </c>
      <c r="B15" s="5" t="n">
        <v>25</v>
      </c>
    </row>
    <row r="16" spans="1:5">
      <c r="A16" s="4" t="s">
        <v>1694</v>
      </c>
    </row>
    <row r="17" spans="1:5">
      <c r="A17" s="3" t="s">
        <v>1002</v>
      </c>
    </row>
    <row r="18" spans="1:5">
      <c r="A18" s="4" t="s">
        <v>1583</v>
      </c>
      <c r="C18" s="4" t="s">
        <v>677</v>
      </c>
    </row>
    <row r="19" spans="1:5">
      <c r="A19" s="4" t="s">
        <v>139</v>
      </c>
      <c r="B19" s="6" t="n">
        <v>1000</v>
      </c>
    </row>
    <row r="20" spans="1:5">
      <c r="A20" s="4" t="s">
        <v>1415</v>
      </c>
    </row>
    <row r="21" spans="1:5">
      <c r="A21" s="3" t="s">
        <v>1002</v>
      </c>
    </row>
    <row r="22" spans="1:5">
      <c r="A22" s="4" t="s">
        <v>1583</v>
      </c>
      <c r="C22" s="4" t="s">
        <v>1417</v>
      </c>
    </row>
    <row r="23" spans="1:5">
      <c r="A23" s="4" t="s">
        <v>1042</v>
      </c>
    </row>
    <row r="24" spans="1:5">
      <c r="A24" s="3" t="s">
        <v>1002</v>
      </c>
    </row>
    <row r="25" spans="1:5">
      <c r="A25" s="4" t="s">
        <v>1423</v>
      </c>
      <c r="C25" s="6" t="n">
        <v>1265</v>
      </c>
      <c r="D25" s="5" t="n">
        <v>300</v>
      </c>
      <c r="E25" s="5" t="n">
        <v>0</v>
      </c>
    </row>
    <row r="26" spans="1:5">
      <c r="A26" s="4" t="s">
        <v>1691</v>
      </c>
      <c r="C26" s="5" t="n">
        <v>3815</v>
      </c>
      <c r="D26" s="5" t="n">
        <v>9870</v>
      </c>
      <c r="E26" s="5" t="n">
        <v>2554</v>
      </c>
    </row>
    <row r="27" spans="1:5">
      <c r="A27" s="4" t="s">
        <v>172</v>
      </c>
      <c r="C27" s="5" t="n">
        <v>0</v>
      </c>
      <c r="D27" s="5" t="n">
        <v>4000</v>
      </c>
      <c r="E27" s="5" t="n">
        <v>0</v>
      </c>
    </row>
    <row r="28" spans="1:5">
      <c r="A28" s="4" t="s">
        <v>1695</v>
      </c>
    </row>
    <row r="29" spans="1:5">
      <c r="A29" s="3" t="s">
        <v>1002</v>
      </c>
    </row>
    <row r="30" spans="1:5">
      <c r="A30" s="4" t="s">
        <v>1691</v>
      </c>
      <c r="D30" s="5" t="n">
        <v>4000</v>
      </c>
    </row>
    <row r="31" spans="1:5">
      <c r="A31" s="4" t="s">
        <v>1679</v>
      </c>
    </row>
    <row r="32" spans="1:5">
      <c r="A32" s="3" t="s">
        <v>1002</v>
      </c>
    </row>
    <row r="33" spans="1:5">
      <c r="A33" s="4" t="s">
        <v>1696</v>
      </c>
      <c r="C33" s="5" t="n">
        <v>3139</v>
      </c>
      <c r="D33" s="6" t="n">
        <v>2188</v>
      </c>
    </row>
    <row r="34" spans="1:5">
      <c r="A34" s="4" t="s">
        <v>1697</v>
      </c>
    </row>
    <row r="35" spans="1:5">
      <c r="A35" s="3" t="s">
        <v>1002</v>
      </c>
    </row>
    <row r="36" spans="1:5">
      <c r="A36" s="4" t="s">
        <v>1698</v>
      </c>
      <c r="D36" s="5" t="n">
        <v>250</v>
      </c>
    </row>
    <row r="37" spans="1:5">
      <c r="A37" s="4" t="s">
        <v>1699</v>
      </c>
      <c r="D37" s="6" t="n">
        <v>2500</v>
      </c>
    </row>
    <row r="38" spans="1:5">
      <c r="A38" s="4" t="s">
        <v>1700</v>
      </c>
    </row>
    <row r="39" spans="1:5">
      <c r="A39" s="3" t="s">
        <v>1002</v>
      </c>
    </row>
    <row r="40" spans="1:5">
      <c r="A40" s="4" t="s">
        <v>1691</v>
      </c>
      <c r="D40" s="5" t="n">
        <v>900</v>
      </c>
    </row>
    <row r="41" spans="1:5">
      <c r="A41" s="4" t="s">
        <v>161</v>
      </c>
    </row>
    <row r="42" spans="1:5">
      <c r="A42" s="3" t="s">
        <v>1002</v>
      </c>
    </row>
    <row r="43" spans="1:5">
      <c r="A43" s="4" t="s">
        <v>169</v>
      </c>
      <c r="C43" s="6" t="n">
        <v>1265</v>
      </c>
      <c r="D43" s="5" t="n">
        <v>0</v>
      </c>
      <c r="E43" s="6" t="n">
        <v>0</v>
      </c>
    </row>
    <row r="44" spans="1:5">
      <c r="A44" s="4" t="s">
        <v>1423</v>
      </c>
      <c r="B44" s="6" t="n">
        <v>1265</v>
      </c>
      <c r="D44" s="6" t="n">
        <v>300</v>
      </c>
    </row>
    <row r="45" spans="1:5">
      <c r="A45" s="4" t="s">
        <v>1698</v>
      </c>
      <c r="C45" s="5" t="n">
        <v>1265</v>
      </c>
      <c r="D45" s="5" t="n">
        <v>0</v>
      </c>
      <c r="E45" s="5" t="n">
        <v>0</v>
      </c>
    </row>
    <row r="46" spans="1:5">
      <c r="A46" s="4" t="s">
        <v>162</v>
      </c>
    </row>
    <row r="47" spans="1:5">
      <c r="A47" s="3" t="s">
        <v>1002</v>
      </c>
    </row>
    <row r="48" spans="1:5">
      <c r="A48" s="4" t="s">
        <v>1698</v>
      </c>
      <c r="C48" s="5" t="n">
        <v>0</v>
      </c>
      <c r="D48" s="5" t="n">
        <v>1</v>
      </c>
      <c r="E48" s="5" t="n">
        <v>0</v>
      </c>
    </row>
    <row r="49" spans="1:5">
      <c r="A49" s="4" t="s">
        <v>1701</v>
      </c>
    </row>
    <row r="50" spans="1:5">
      <c r="A50" s="3" t="s">
        <v>1002</v>
      </c>
    </row>
    <row r="51" spans="1:5">
      <c r="A51" s="4" t="s">
        <v>1698</v>
      </c>
      <c r="D51" s="5" t="n">
        <v>1</v>
      </c>
    </row>
    <row r="52" spans="1:5">
      <c r="A52" s="4" t="s">
        <v>1702</v>
      </c>
    </row>
    <row r="53" spans="1:5">
      <c r="A53" s="3" t="s">
        <v>1002</v>
      </c>
    </row>
    <row r="54" spans="1:5">
      <c r="A54" s="4" t="s">
        <v>1698</v>
      </c>
      <c r="D54" s="5" t="n">
        <v>2</v>
      </c>
    </row>
    <row r="55" spans="1:5">
      <c r="A55" s="4" t="s">
        <v>1699</v>
      </c>
      <c r="D55" s="6" t="n">
        <v>2400</v>
      </c>
    </row>
    <row r="56" spans="1:5">
      <c r="A56" s="4" t="s">
        <v>1430</v>
      </c>
    </row>
    <row r="57" spans="1:5">
      <c r="A57" s="3" t="s">
        <v>1002</v>
      </c>
    </row>
    <row r="58" spans="1:5">
      <c r="A58" s="4" t="s">
        <v>1583</v>
      </c>
      <c r="B58" s="4" t="s">
        <v>1417</v>
      </c>
    </row>
    <row r="59" spans="1:5">
      <c r="A59" s="4" t="s">
        <v>169</v>
      </c>
      <c r="B59" s="6" t="n">
        <v>1265</v>
      </c>
    </row>
    <row r="60" spans="1:5">
      <c r="A60" s="4" t="s">
        <v>1698</v>
      </c>
      <c r="B60" s="5" t="n">
        <v>1265</v>
      </c>
    </row>
  </sheetData>
  <mergeCells count="2">
    <mergeCell ref="A1:A2"/>
    <mergeCell ref="C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3</v>
      </c>
      <c r="B1" s="2" t="s">
        <v>2</v>
      </c>
      <c r="C1" s="2" t="s">
        <v>32</v>
      </c>
    </row>
    <row r="2" spans="1:3">
      <c r="A2" s="4" t="s">
        <v>148</v>
      </c>
    </row>
    <row r="3" spans="1:3">
      <c r="A3" s="3" t="s">
        <v>1704</v>
      </c>
    </row>
    <row r="4" spans="1:3">
      <c r="A4" s="4" t="s">
        <v>1705</v>
      </c>
      <c r="B4" s="6" t="n">
        <v>231</v>
      </c>
      <c r="C4" s="6" t="n">
        <v>320</v>
      </c>
    </row>
    <row r="5" spans="1:3">
      <c r="A5" s="4" t="s">
        <v>1706</v>
      </c>
      <c r="B5" s="5" t="n">
        <v>139</v>
      </c>
      <c r="C5" s="5" t="n">
        <v>160</v>
      </c>
    </row>
    <row r="6" spans="1:3">
      <c r="A6" s="4" t="s">
        <v>1707</v>
      </c>
    </row>
    <row r="7" spans="1:3">
      <c r="A7" s="3" t="s">
        <v>1704</v>
      </c>
    </row>
    <row r="8" spans="1:3">
      <c r="A8" s="4" t="s">
        <v>1705</v>
      </c>
      <c r="B8" s="5" t="n">
        <v>231</v>
      </c>
      <c r="C8" s="5" t="n">
        <v>320</v>
      </c>
    </row>
    <row r="9" spans="1:3">
      <c r="A9" s="4" t="s">
        <v>1708</v>
      </c>
    </row>
    <row r="10" spans="1:3">
      <c r="A10" s="3" t="s">
        <v>1704</v>
      </c>
    </row>
    <row r="11" spans="1:3">
      <c r="A11" s="4" t="s">
        <v>1706</v>
      </c>
      <c r="B11" s="5" t="n">
        <v>79</v>
      </c>
      <c r="C11" s="5" t="n">
        <v>92</v>
      </c>
    </row>
    <row r="12" spans="1:3">
      <c r="A12" s="4" t="s">
        <v>1709</v>
      </c>
    </row>
    <row r="13" spans="1:3">
      <c r="A13" s="3" t="s">
        <v>1704</v>
      </c>
    </row>
    <row r="14" spans="1:3">
      <c r="A14" s="4" t="s">
        <v>1706</v>
      </c>
      <c r="B14" s="6" t="n">
        <v>60</v>
      </c>
      <c r="C14" s="6" t="n">
        <v>6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710</v>
      </c>
      <c r="B1" s="2" t="s">
        <v>2</v>
      </c>
      <c r="C1" s="2" t="s">
        <v>32</v>
      </c>
    </row>
    <row r="2" spans="1:4">
      <c r="A2" s="3" t="s">
        <v>1704</v>
      </c>
    </row>
    <row r="3" spans="1:4">
      <c r="A3" s="4" t="s">
        <v>1711</v>
      </c>
      <c r="B3" s="6" t="n">
        <v>3668</v>
      </c>
      <c r="C3" s="6" t="n">
        <v>4247</v>
      </c>
    </row>
    <row r="4" spans="1:4">
      <c r="A4" s="4" t="s">
        <v>1712</v>
      </c>
      <c r="B4" s="5" t="n">
        <v>234</v>
      </c>
      <c r="C4" s="5" t="n">
        <v>129</v>
      </c>
    </row>
    <row r="5" spans="1:4">
      <c r="A5" s="4" t="s">
        <v>1713</v>
      </c>
      <c r="B5" s="5" t="n">
        <v>8420</v>
      </c>
      <c r="C5" s="5" t="n">
        <v>22625</v>
      </c>
    </row>
    <row r="6" spans="1:4">
      <c r="A6" s="4" t="s">
        <v>1714</v>
      </c>
      <c r="B6" s="5" t="n">
        <v>6676</v>
      </c>
      <c r="C6" s="5" t="n">
        <v>10560</v>
      </c>
    </row>
    <row r="7" spans="1:4">
      <c r="A7" s="4" t="s">
        <v>1715</v>
      </c>
    </row>
    <row r="8" spans="1:4">
      <c r="A8" s="3" t="s">
        <v>1704</v>
      </c>
    </row>
    <row r="9" spans="1:4">
      <c r="A9" s="4" t="s">
        <v>1711</v>
      </c>
      <c r="C9" s="5" t="n">
        <v>58</v>
      </c>
    </row>
    <row r="10" spans="1:4">
      <c r="A10" s="4" t="s">
        <v>1712</v>
      </c>
      <c r="C10" s="5" t="n">
        <v>0</v>
      </c>
    </row>
    <row r="11" spans="1:4">
      <c r="A11" s="4" t="s">
        <v>1713</v>
      </c>
      <c r="C11" s="5" t="n">
        <v>15183</v>
      </c>
    </row>
    <row r="12" spans="1:4">
      <c r="A12" s="4" t="s">
        <v>1714</v>
      </c>
      <c r="C12" s="5" t="n">
        <v>3362</v>
      </c>
    </row>
    <row r="13" spans="1:4">
      <c r="A13" s="4" t="s">
        <v>1716</v>
      </c>
    </row>
    <row r="14" spans="1:4">
      <c r="A14" s="3" t="s">
        <v>1704</v>
      </c>
    </row>
    <row r="15" spans="1:4">
      <c r="A15" s="4" t="s">
        <v>1711</v>
      </c>
      <c r="B15" s="5" t="n">
        <v>2888</v>
      </c>
      <c r="C15" s="5" t="n">
        <v>2870</v>
      </c>
    </row>
    <row r="16" spans="1:4">
      <c r="A16" s="4" t="s">
        <v>1712</v>
      </c>
      <c r="B16" s="5" t="n">
        <v>7</v>
      </c>
      <c r="C16" s="5" t="n">
        <v>8</v>
      </c>
    </row>
    <row r="17" spans="1:4">
      <c r="A17" s="4" t="s">
        <v>1713</v>
      </c>
      <c r="B17" s="5" t="n">
        <v>5908</v>
      </c>
      <c r="C17" s="5" t="n">
        <v>5888</v>
      </c>
    </row>
    <row r="18" spans="1:4">
      <c r="A18" s="4" t="s">
        <v>1714</v>
      </c>
      <c r="B18" s="5" t="n">
        <v>5896</v>
      </c>
      <c r="C18" s="5" t="n">
        <v>5879</v>
      </c>
    </row>
    <row r="19" spans="1:4">
      <c r="A19" s="4" t="s">
        <v>1717</v>
      </c>
    </row>
    <row r="20" spans="1:4">
      <c r="A20" s="3" t="s">
        <v>1704</v>
      </c>
    </row>
    <row r="21" spans="1:4">
      <c r="A21" s="4" t="s">
        <v>1711</v>
      </c>
      <c r="B21" s="5" t="n">
        <v>427</v>
      </c>
      <c r="C21" s="5" t="n">
        <v>138</v>
      </c>
    </row>
    <row r="22" spans="1:4">
      <c r="A22" s="4" t="s">
        <v>1712</v>
      </c>
      <c r="B22" s="5" t="n">
        <v>227</v>
      </c>
      <c r="C22" s="5" t="n">
        <v>121</v>
      </c>
    </row>
    <row r="23" spans="1:4">
      <c r="A23" s="4" t="s">
        <v>1713</v>
      </c>
      <c r="B23" s="5" t="n">
        <v>1853</v>
      </c>
      <c r="C23" s="5" t="n">
        <v>302</v>
      </c>
    </row>
    <row r="24" spans="1:4">
      <c r="A24" s="4" t="s">
        <v>1714</v>
      </c>
      <c r="B24" s="5" t="n">
        <v>427</v>
      </c>
      <c r="C24" s="5" t="n">
        <v>138</v>
      </c>
    </row>
    <row r="25" spans="1:4">
      <c r="A25" s="4" t="s">
        <v>1718</v>
      </c>
    </row>
    <row r="26" spans="1:4">
      <c r="A26" s="3" t="s">
        <v>1704</v>
      </c>
    </row>
    <row r="27" spans="1:4">
      <c r="A27" s="4" t="s">
        <v>1711</v>
      </c>
      <c r="B27" s="5" t="n">
        <v>353</v>
      </c>
      <c r="C27" s="5" t="n">
        <v>1181</v>
      </c>
      <c r="D27" s="4" t="s">
        <v>47</v>
      </c>
    </row>
    <row r="28" spans="1:4">
      <c r="A28" s="4" t="s">
        <v>1712</v>
      </c>
      <c r="B28" s="5" t="n">
        <v>0</v>
      </c>
      <c r="C28" s="5" t="n">
        <v>0</v>
      </c>
      <c r="D28" s="4" t="s">
        <v>47</v>
      </c>
    </row>
    <row r="29" spans="1:4">
      <c r="A29" s="4" t="s">
        <v>1713</v>
      </c>
      <c r="B29" s="5" t="n">
        <v>659</v>
      </c>
      <c r="C29" s="5" t="n">
        <v>1252</v>
      </c>
      <c r="D29" s="4" t="s">
        <v>47</v>
      </c>
    </row>
    <row r="30" spans="1:4">
      <c r="A30" s="4" t="s">
        <v>1714</v>
      </c>
      <c r="B30" s="6" t="n">
        <v>353</v>
      </c>
      <c r="C30" s="6" t="n">
        <v>1181</v>
      </c>
      <c r="D30" s="4" t="s">
        <v>47</v>
      </c>
    </row>
    <row r="31" spans="1:4"/>
    <row r="32" spans="1:4">
      <c r="A32" s="4" t="s">
        <v>47</v>
      </c>
      <c r="B32" s="4" t="s">
        <v>1719</v>
      </c>
    </row>
  </sheetData>
  <mergeCells count="3">
    <mergeCell ref="C1:D1"/>
    <mergeCell ref="A31:D31"/>
    <mergeCell ref="B32:D3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0</v>
      </c>
      <c r="B1" s="2" t="s">
        <v>2</v>
      </c>
      <c r="C1" s="2" t="s">
        <v>32</v>
      </c>
      <c r="D1" s="2" t="s">
        <v>33</v>
      </c>
    </row>
    <row r="2" spans="1:4">
      <c r="A2" s="3" t="s">
        <v>1721</v>
      </c>
    </row>
    <row r="3" spans="1:4">
      <c r="A3" s="4" t="s">
        <v>1722</v>
      </c>
      <c r="B3" s="6" t="n">
        <v>6676</v>
      </c>
      <c r="C3" s="6" t="n">
        <v>10560</v>
      </c>
    </row>
    <row r="4" spans="1:4">
      <c r="A4" s="4" t="s">
        <v>35</v>
      </c>
      <c r="B4" s="5" t="n">
        <v>73875</v>
      </c>
      <c r="C4" s="5" t="n">
        <v>82917</v>
      </c>
      <c r="D4" s="6" t="n">
        <v>77741</v>
      </c>
    </row>
    <row r="5" spans="1:4">
      <c r="A5" s="4" t="s">
        <v>1715</v>
      </c>
    </row>
    <row r="6" spans="1:4">
      <c r="A6" s="3" t="s">
        <v>1721</v>
      </c>
    </row>
    <row r="7" spans="1:4">
      <c r="A7" s="4" t="s">
        <v>1722</v>
      </c>
      <c r="C7" s="5" t="n">
        <v>3362</v>
      </c>
    </row>
    <row r="8" spans="1:4">
      <c r="A8" s="4" t="s">
        <v>1716</v>
      </c>
    </row>
    <row r="9" spans="1:4">
      <c r="A9" s="3" t="s">
        <v>1721</v>
      </c>
    </row>
    <row r="10" spans="1:4">
      <c r="A10" s="4" t="s">
        <v>1722</v>
      </c>
      <c r="B10" s="5" t="n">
        <v>5896</v>
      </c>
      <c r="C10" s="6" t="n">
        <v>5879</v>
      </c>
    </row>
    <row r="11" spans="1:4">
      <c r="A11" s="4" t="s">
        <v>1723</v>
      </c>
    </row>
    <row r="12" spans="1:4">
      <c r="A12" s="3" t="s">
        <v>1721</v>
      </c>
    </row>
    <row r="13" spans="1:4">
      <c r="A13" s="4" t="s">
        <v>35</v>
      </c>
      <c r="B13" s="5" t="n">
        <v>2138</v>
      </c>
    </row>
    <row r="14" spans="1:4">
      <c r="A14" s="4" t="s">
        <v>1724</v>
      </c>
      <c r="B14" s="6" t="n">
        <v>117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25</v>
      </c>
      <c r="C1" s="2" t="s">
        <v>2</v>
      </c>
      <c r="D1" s="2" t="s">
        <v>32</v>
      </c>
    </row>
    <row r="2" spans="1:4">
      <c r="A2" s="3" t="s">
        <v>1726</v>
      </c>
    </row>
    <row r="3" spans="1:4">
      <c r="A3" s="4" t="s">
        <v>1727</v>
      </c>
      <c r="C3" s="6" t="n">
        <v>-627</v>
      </c>
      <c r="D3" s="6" t="n">
        <v>-2621</v>
      </c>
    </row>
    <row r="4" spans="1:4">
      <c r="A4" s="4" t="s">
        <v>1728</v>
      </c>
      <c r="C4" s="5" t="n">
        <v>66721</v>
      </c>
      <c r="D4" s="5" t="n">
        <v>103647</v>
      </c>
    </row>
    <row r="5" spans="1:4">
      <c r="A5" s="4" t="s">
        <v>1729</v>
      </c>
    </row>
    <row r="6" spans="1:4">
      <c r="A6" s="3" t="s">
        <v>1726</v>
      </c>
    </row>
    <row r="7" spans="1:4">
      <c r="A7" s="4" t="s">
        <v>1727</v>
      </c>
      <c r="B7" s="4" t="s">
        <v>593</v>
      </c>
      <c r="C7" s="5" t="n">
        <v>-627</v>
      </c>
      <c r="D7" s="5" t="n">
        <v>-2621</v>
      </c>
    </row>
    <row r="8" spans="1:4">
      <c r="A8" s="4" t="s">
        <v>1728</v>
      </c>
      <c r="B8" s="4" t="s">
        <v>593</v>
      </c>
      <c r="C8" s="5" t="n">
        <v>58329</v>
      </c>
      <c r="D8" s="5" t="n">
        <v>91435</v>
      </c>
    </row>
    <row r="9" spans="1:4">
      <c r="A9" s="4" t="s">
        <v>1730</v>
      </c>
    </row>
    <row r="10" spans="1:4">
      <c r="A10" s="3" t="s">
        <v>1726</v>
      </c>
    </row>
    <row r="11" spans="1:4">
      <c r="A11" s="4" t="s">
        <v>1727</v>
      </c>
      <c r="B11" s="4" t="s">
        <v>719</v>
      </c>
      <c r="C11" s="5" t="n">
        <v>0</v>
      </c>
      <c r="D11" s="5" t="n">
        <v>0</v>
      </c>
    </row>
    <row r="12" spans="1:4">
      <c r="A12" s="4" t="s">
        <v>1728</v>
      </c>
      <c r="B12" s="4" t="s">
        <v>719</v>
      </c>
      <c r="C12" s="5" t="n">
        <v>5423</v>
      </c>
      <c r="D12" s="5" t="n">
        <v>5842</v>
      </c>
    </row>
    <row r="13" spans="1:4">
      <c r="A13" s="4" t="s">
        <v>1731</v>
      </c>
    </row>
    <row r="14" spans="1:4">
      <c r="A14" s="3" t="s">
        <v>1726</v>
      </c>
    </row>
    <row r="15" spans="1:4">
      <c r="A15" s="4" t="s">
        <v>1727</v>
      </c>
      <c r="B15" s="4" t="s">
        <v>719</v>
      </c>
      <c r="C15" s="5" t="n">
        <v>0</v>
      </c>
      <c r="D15" s="5" t="n">
        <v>0</v>
      </c>
    </row>
    <row r="16" spans="1:4">
      <c r="A16" s="4" t="s">
        <v>1728</v>
      </c>
      <c r="B16" s="4" t="s">
        <v>719</v>
      </c>
      <c r="C16" s="5" t="n">
        <v>2969</v>
      </c>
      <c r="D16" s="5" t="n">
        <v>3008</v>
      </c>
    </row>
    <row r="17" spans="1:4">
      <c r="A17" s="4" t="s">
        <v>1732</v>
      </c>
    </row>
    <row r="18" spans="1:4">
      <c r="A18" s="3" t="s">
        <v>1726</v>
      </c>
    </row>
    <row r="19" spans="1:4">
      <c r="A19" s="4" t="s">
        <v>1727</v>
      </c>
      <c r="B19" s="4" t="s">
        <v>57</v>
      </c>
      <c r="C19" s="5" t="n">
        <v>0</v>
      </c>
      <c r="D19" s="5" t="n">
        <v>0</v>
      </c>
    </row>
    <row r="20" spans="1:4">
      <c r="A20" s="4" t="s">
        <v>1728</v>
      </c>
      <c r="B20" s="4" t="s">
        <v>57</v>
      </c>
      <c r="C20" s="6" t="n">
        <v>0</v>
      </c>
      <c r="D20" s="6" t="n">
        <v>3362</v>
      </c>
    </row>
    <row r="21" spans="1:4"/>
    <row r="22" spans="1:4">
      <c r="A22" s="4" t="s">
        <v>47</v>
      </c>
      <c r="B22" s="4" t="s">
        <v>1733</v>
      </c>
    </row>
    <row r="23" spans="1:4">
      <c r="A23" s="4" t="s">
        <v>49</v>
      </c>
      <c r="B23" s="4" t="s">
        <v>1734</v>
      </c>
    </row>
    <row r="24" spans="1:4">
      <c r="A24" s="4" t="s">
        <v>57</v>
      </c>
      <c r="B24" s="4" t="s">
        <v>1735</v>
      </c>
    </row>
    <row r="25" spans="1:4">
      <c r="A25" s="4" t="s">
        <v>70</v>
      </c>
      <c r="B25" s="4" t="s">
        <v>1736</v>
      </c>
    </row>
  </sheetData>
  <mergeCells count="6">
    <mergeCell ref="A1:B1"/>
    <mergeCell ref="A21:C21"/>
    <mergeCell ref="B22:C22"/>
    <mergeCell ref="B23:C23"/>
    <mergeCell ref="B24:C24"/>
    <mergeCell ref="B25:C25"/>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37</v>
      </c>
      <c r="C1" s="2" t="s">
        <v>2</v>
      </c>
      <c r="D1" s="2" t="s">
        <v>32</v>
      </c>
    </row>
    <row r="2" spans="1:4">
      <c r="A2" s="3" t="s">
        <v>1726</v>
      </c>
    </row>
    <row r="3" spans="1:4">
      <c r="A3" s="4" t="s">
        <v>1728</v>
      </c>
      <c r="C3" s="6" t="n">
        <v>66721</v>
      </c>
      <c r="D3" s="6" t="n">
        <v>103647</v>
      </c>
    </row>
    <row r="4" spans="1:4">
      <c r="A4" s="4" t="s">
        <v>1729</v>
      </c>
    </row>
    <row r="5" spans="1:4">
      <c r="A5" s="3" t="s">
        <v>1726</v>
      </c>
    </row>
    <row r="6" spans="1:4">
      <c r="A6" s="4" t="s">
        <v>1728</v>
      </c>
      <c r="B6" s="4" t="s">
        <v>593</v>
      </c>
      <c r="C6" s="5" t="n">
        <v>58329</v>
      </c>
      <c r="D6" s="5" t="n">
        <v>91435</v>
      </c>
    </row>
    <row r="7" spans="1:4">
      <c r="A7" s="4" t="s">
        <v>1730</v>
      </c>
    </row>
    <row r="8" spans="1:4">
      <c r="A8" s="3" t="s">
        <v>1726</v>
      </c>
    </row>
    <row r="9" spans="1:4">
      <c r="A9" s="4" t="s">
        <v>1728</v>
      </c>
      <c r="B9" s="4" t="s">
        <v>719</v>
      </c>
      <c r="C9" s="5" t="n">
        <v>5423</v>
      </c>
      <c r="D9" s="5" t="n">
        <v>5842</v>
      </c>
    </row>
    <row r="10" spans="1:4">
      <c r="A10" s="4" t="s">
        <v>1738</v>
      </c>
    </row>
    <row r="11" spans="1:4">
      <c r="A11" s="3" t="s">
        <v>1726</v>
      </c>
    </row>
    <row r="12" spans="1:4">
      <c r="A12" s="4" t="s">
        <v>1728</v>
      </c>
      <c r="C12" s="5" t="n">
        <v>29999</v>
      </c>
      <c r="D12" s="5" t="n">
        <v>44130</v>
      </c>
    </row>
    <row r="13" spans="1:4">
      <c r="A13" s="4" t="s">
        <v>1739</v>
      </c>
    </row>
    <row r="14" spans="1:4">
      <c r="A14" s="3" t="s">
        <v>1726</v>
      </c>
    </row>
    <row r="15" spans="1:4">
      <c r="A15" s="4" t="s">
        <v>1728</v>
      </c>
      <c r="C15" s="6" t="n">
        <v>1315</v>
      </c>
      <c r="D15" s="6" t="n">
        <v>910</v>
      </c>
    </row>
    <row r="16" spans="1:4"/>
    <row r="17" spans="1:4">
      <c r="A17" s="4" t="s">
        <v>47</v>
      </c>
      <c r="B17" s="4" t="s">
        <v>1733</v>
      </c>
    </row>
    <row r="18" spans="1:4">
      <c r="A18" s="4" t="s">
        <v>49</v>
      </c>
      <c r="B18" s="4" t="s">
        <v>1734</v>
      </c>
    </row>
    <row r="19" spans="1:4">
      <c r="A19" s="4" t="s">
        <v>57</v>
      </c>
      <c r="B19" s="4" t="s">
        <v>1735</v>
      </c>
    </row>
    <row r="20" spans="1:4">
      <c r="A20" s="4" t="s">
        <v>70</v>
      </c>
      <c r="B20" s="4" t="s">
        <v>1736</v>
      </c>
    </row>
  </sheetData>
  <mergeCells count="6">
    <mergeCell ref="A1:B1"/>
    <mergeCell ref="A16:C16"/>
    <mergeCell ref="B17:C17"/>
    <mergeCell ref="B18:C18"/>
    <mergeCell ref="B19:C19"/>
    <mergeCell ref="B20:C20"/>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40</v>
      </c>
      <c r="C1" s="2" t="s">
        <v>2</v>
      </c>
      <c r="D1" s="2" t="s">
        <v>32</v>
      </c>
    </row>
    <row r="2" spans="1:4">
      <c r="A2" s="3" t="s">
        <v>1741</v>
      </c>
    </row>
    <row r="3" spans="1:4">
      <c r="A3" s="4" t="s">
        <v>1742</v>
      </c>
      <c r="B3" s="4" t="s">
        <v>47</v>
      </c>
      <c r="C3" s="6" t="n">
        <v>218</v>
      </c>
      <c r="D3" s="6" t="n">
        <v>168</v>
      </c>
    </row>
    <row r="4" spans="1:4">
      <c r="A4" s="4" t="s">
        <v>1743</v>
      </c>
      <c r="B4" s="4" t="s">
        <v>47</v>
      </c>
      <c r="C4" s="5" t="n">
        <v>7056</v>
      </c>
      <c r="D4" s="5" t="n">
        <v>5200</v>
      </c>
    </row>
    <row r="5" spans="1:4">
      <c r="A5" s="4" t="s">
        <v>1744</v>
      </c>
    </row>
    <row r="6" spans="1:4">
      <c r="A6" s="3" t="s">
        <v>1741</v>
      </c>
    </row>
    <row r="7" spans="1:4">
      <c r="A7" s="4" t="s">
        <v>1745</v>
      </c>
      <c r="C7" s="5" t="n">
        <v>-627</v>
      </c>
      <c r="D7" s="5" t="n">
        <v>-2621</v>
      </c>
    </row>
    <row r="8" spans="1:4">
      <c r="A8" s="4" t="s">
        <v>1743</v>
      </c>
      <c r="C8" s="5" t="n">
        <v>58329</v>
      </c>
      <c r="D8" s="5" t="n">
        <v>91435</v>
      </c>
    </row>
    <row r="9" spans="1:4">
      <c r="A9" s="4" t="s">
        <v>1746</v>
      </c>
    </row>
    <row r="10" spans="1:4">
      <c r="A10" s="3" t="s">
        <v>1741</v>
      </c>
    </row>
    <row r="11" spans="1:4">
      <c r="A11" s="4" t="s">
        <v>1745</v>
      </c>
      <c r="C11" s="5" t="n">
        <v>845</v>
      </c>
      <c r="D11" s="5" t="n">
        <v>2789</v>
      </c>
    </row>
    <row r="12" spans="1:4">
      <c r="A12" s="4" t="s">
        <v>1743</v>
      </c>
      <c r="C12" s="6" t="n">
        <v>65385</v>
      </c>
      <c r="D12" s="6" t="n">
        <v>96635</v>
      </c>
    </row>
    <row r="13" spans="1:4"/>
    <row r="14" spans="1:4">
      <c r="A14" s="4" t="s">
        <v>47</v>
      </c>
      <c r="B14" s="4" t="s">
        <v>1747</v>
      </c>
    </row>
  </sheetData>
  <mergeCells count="3">
    <mergeCell ref="A1:B1"/>
    <mergeCell ref="A13:C13"/>
    <mergeCell ref="B14:C14"/>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6"/>
  </cols>
  <sheetData>
    <row r="1" spans="1:7">
      <c r="A1" s="1" t="s">
        <v>1748</v>
      </c>
      <c r="C1" s="2" t="s">
        <v>1560</v>
      </c>
      <c r="D1" s="2" t="s">
        <v>1</v>
      </c>
      <c r="G1" s="2" t="s">
        <v>1749</v>
      </c>
    </row>
    <row r="2" spans="1:7">
      <c r="C2" s="2" t="s">
        <v>2</v>
      </c>
      <c r="D2" s="2" t="s">
        <v>2</v>
      </c>
      <c r="E2" s="2" t="s">
        <v>32</v>
      </c>
      <c r="F2" s="2" t="s">
        <v>33</v>
      </c>
      <c r="G2" s="2" t="s">
        <v>1750</v>
      </c>
    </row>
    <row r="3" spans="1:7">
      <c r="A3" s="3" t="s">
        <v>1726</v>
      </c>
    </row>
    <row r="4" spans="1:7">
      <c r="A4" s="4" t="s">
        <v>1728</v>
      </c>
      <c r="C4" s="6" t="n">
        <v>66721</v>
      </c>
      <c r="D4" s="6" t="n">
        <v>66721</v>
      </c>
      <c r="E4" s="6" t="n">
        <v>103647</v>
      </c>
    </row>
    <row r="5" spans="1:7">
      <c r="A5" s="4" t="s">
        <v>1751</v>
      </c>
      <c r="C5" s="5" t="n">
        <v>4135130</v>
      </c>
      <c r="D5" s="5" t="n">
        <v>4135130</v>
      </c>
      <c r="E5" s="5" t="n">
        <v>4212040</v>
      </c>
    </row>
    <row r="6" spans="1:7">
      <c r="A6" s="4" t="s">
        <v>1752</v>
      </c>
      <c r="C6" s="5" t="n">
        <v>627</v>
      </c>
      <c r="D6" s="5" t="n">
        <v>627</v>
      </c>
      <c r="E6" s="5" t="n">
        <v>2621</v>
      </c>
    </row>
    <row r="7" spans="1:7">
      <c r="A7" s="4" t="s">
        <v>1753</v>
      </c>
      <c r="C7" s="5" t="n">
        <v>30784</v>
      </c>
      <c r="D7" s="5" t="n">
        <v>30784</v>
      </c>
      <c r="E7" s="5" t="n">
        <v>25058</v>
      </c>
    </row>
    <row r="8" spans="1:7">
      <c r="A8" s="4" t="s">
        <v>1754</v>
      </c>
      <c r="C8" s="5" t="n">
        <v>29835</v>
      </c>
      <c r="D8" s="5" t="n">
        <v>29835</v>
      </c>
      <c r="E8" s="5" t="n">
        <v>19558</v>
      </c>
    </row>
    <row r="9" spans="1:7">
      <c r="A9" s="4" t="s">
        <v>1755</v>
      </c>
      <c r="C9" s="5" t="n">
        <v>769</v>
      </c>
      <c r="D9" s="5" t="n">
        <v>769</v>
      </c>
      <c r="E9" s="5" t="n">
        <v>3400</v>
      </c>
    </row>
    <row r="10" spans="1:7">
      <c r="A10" s="4" t="s">
        <v>1756</v>
      </c>
      <c r="D10" s="5" t="n">
        <v>140</v>
      </c>
      <c r="E10" s="5" t="n">
        <v>143</v>
      </c>
      <c r="F10" s="6" t="n">
        <v>147</v>
      </c>
    </row>
    <row r="11" spans="1:7">
      <c r="A11" s="4" t="s">
        <v>1757</v>
      </c>
    </row>
    <row r="12" spans="1:7">
      <c r="A12" s="3" t="s">
        <v>1726</v>
      </c>
    </row>
    <row r="13" spans="1:7">
      <c r="A13" s="4" t="s">
        <v>1758</v>
      </c>
      <c r="G13" s="6" t="n">
        <v>24000</v>
      </c>
    </row>
    <row r="14" spans="1:7">
      <c r="A14" s="4" t="s">
        <v>1759</v>
      </c>
    </row>
    <row r="15" spans="1:7">
      <c r="A15" s="3" t="s">
        <v>1726</v>
      </c>
    </row>
    <row r="16" spans="1:7">
      <c r="A16" s="4" t="s">
        <v>1760</v>
      </c>
      <c r="C16" s="5" t="n">
        <v>892</v>
      </c>
      <c r="D16" s="5" t="n">
        <v>892</v>
      </c>
      <c r="E16" s="5" t="n">
        <v>1000</v>
      </c>
    </row>
    <row r="17" spans="1:7">
      <c r="A17" s="4" t="s">
        <v>1761</v>
      </c>
    </row>
    <row r="18" spans="1:7">
      <c r="A18" s="3" t="s">
        <v>1726</v>
      </c>
    </row>
    <row r="19" spans="1:7">
      <c r="A19" s="4" t="s">
        <v>1760</v>
      </c>
      <c r="C19" s="5" t="n">
        <v>2772</v>
      </c>
      <c r="D19" s="5" t="n">
        <v>2772</v>
      </c>
      <c r="E19" s="5" t="n">
        <v>3797</v>
      </c>
    </row>
    <row r="20" spans="1:7">
      <c r="A20" s="4" t="s">
        <v>1730</v>
      </c>
    </row>
    <row r="21" spans="1:7">
      <c r="A21" s="3" t="s">
        <v>1726</v>
      </c>
    </row>
    <row r="22" spans="1:7">
      <c r="A22" s="4" t="s">
        <v>1728</v>
      </c>
      <c r="B22" s="4" t="s">
        <v>593</v>
      </c>
      <c r="C22" s="5" t="n">
        <v>5423</v>
      </c>
      <c r="D22" s="5" t="n">
        <v>5423</v>
      </c>
      <c r="E22" s="5" t="n">
        <v>5842</v>
      </c>
    </row>
    <row r="23" spans="1:7">
      <c r="A23" s="4" t="s">
        <v>1752</v>
      </c>
      <c r="B23" s="4" t="s">
        <v>593</v>
      </c>
      <c r="C23" s="5" t="n">
        <v>0</v>
      </c>
      <c r="D23" s="5" t="n">
        <v>0</v>
      </c>
      <c r="E23" s="5" t="n">
        <v>0</v>
      </c>
    </row>
    <row r="24" spans="1:7">
      <c r="A24" s="4" t="s">
        <v>1762</v>
      </c>
    </row>
    <row r="25" spans="1:7">
      <c r="A25" s="3" t="s">
        <v>1726</v>
      </c>
    </row>
    <row r="26" spans="1:7">
      <c r="A26" s="4" t="s">
        <v>1728</v>
      </c>
      <c r="B26" s="4" t="s">
        <v>593</v>
      </c>
      <c r="C26" s="5" t="n">
        <v>2969</v>
      </c>
      <c r="D26" s="5" t="n">
        <v>2969</v>
      </c>
      <c r="E26" s="5" t="n">
        <v>3008</v>
      </c>
    </row>
    <row r="27" spans="1:7">
      <c r="A27" s="4" t="s">
        <v>1752</v>
      </c>
      <c r="B27" s="4" t="s">
        <v>593</v>
      </c>
      <c r="C27" s="5" t="n">
        <v>0</v>
      </c>
      <c r="D27" s="5" t="n">
        <v>0</v>
      </c>
      <c r="E27" s="5" t="n">
        <v>0</v>
      </c>
    </row>
    <row r="28" spans="1:7">
      <c r="A28" s="4" t="s">
        <v>1732</v>
      </c>
    </row>
    <row r="29" spans="1:7">
      <c r="A29" s="3" t="s">
        <v>1726</v>
      </c>
    </row>
    <row r="30" spans="1:7">
      <c r="A30" s="4" t="s">
        <v>1728</v>
      </c>
      <c r="B30" s="4" t="s">
        <v>47</v>
      </c>
      <c r="C30" s="5" t="n">
        <v>0</v>
      </c>
      <c r="D30" s="5" t="n">
        <v>0</v>
      </c>
      <c r="E30" s="5" t="n">
        <v>3362</v>
      </c>
    </row>
    <row r="31" spans="1:7">
      <c r="A31" s="4" t="s">
        <v>1752</v>
      </c>
      <c r="B31" s="4" t="s">
        <v>47</v>
      </c>
      <c r="C31" s="5" t="n">
        <v>0</v>
      </c>
      <c r="D31" s="5" t="n">
        <v>0</v>
      </c>
      <c r="E31" s="5" t="n">
        <v>0</v>
      </c>
    </row>
    <row r="32" spans="1:7">
      <c r="A32" s="4" t="s">
        <v>1763</v>
      </c>
    </row>
    <row r="33" spans="1:7">
      <c r="A33" s="3" t="s">
        <v>1726</v>
      </c>
    </row>
    <row r="34" spans="1:7">
      <c r="A34" s="4" t="s">
        <v>1764</v>
      </c>
      <c r="C34" s="5" t="n">
        <v>6</v>
      </c>
      <c r="D34" s="5" t="n">
        <v>6</v>
      </c>
      <c r="E34" s="5" t="n">
        <v>5</v>
      </c>
      <c r="F34" s="6" t="n">
        <v>3</v>
      </c>
    </row>
    <row r="35" spans="1:7">
      <c r="A35" s="4" t="s">
        <v>1765</v>
      </c>
    </row>
    <row r="36" spans="1:7">
      <c r="A36" s="3" t="s">
        <v>1726</v>
      </c>
    </row>
    <row r="37" spans="1:7">
      <c r="A37" s="4" t="s">
        <v>1766</v>
      </c>
      <c r="C37" s="5" t="n">
        <v>39</v>
      </c>
      <c r="D37" s="5" t="n">
        <v>39</v>
      </c>
      <c r="E37" s="5" t="n">
        <v>19</v>
      </c>
    </row>
    <row r="38" spans="1:7">
      <c r="A38" s="4" t="s">
        <v>1767</v>
      </c>
    </row>
    <row r="39" spans="1:7">
      <c r="A39" s="3" t="s">
        <v>1726</v>
      </c>
    </row>
    <row r="40" spans="1:7">
      <c r="A40" s="4" t="s">
        <v>1768</v>
      </c>
      <c r="C40" s="6" t="n">
        <v>49</v>
      </c>
      <c r="D40" s="6" t="n">
        <v>49</v>
      </c>
      <c r="E40" s="6" t="n">
        <v>54</v>
      </c>
    </row>
    <row r="41" spans="1:7">
      <c r="A41" s="4" t="s">
        <v>1769</v>
      </c>
    </row>
    <row r="42" spans="1:7">
      <c r="A42" s="3" t="s">
        <v>1726</v>
      </c>
    </row>
    <row r="43" spans="1:7">
      <c r="A43" s="4" t="s">
        <v>1770</v>
      </c>
      <c r="C43" s="5" t="n">
        <v>638219</v>
      </c>
    </row>
    <row r="44" spans="1:7">
      <c r="A44" s="4" t="s">
        <v>1771</v>
      </c>
      <c r="C44" s="5" t="n">
        <v>2300000</v>
      </c>
      <c r="D44" s="5" t="n">
        <v>2300000</v>
      </c>
    </row>
    <row r="45" spans="1:7">
      <c r="A45" s="4" t="s">
        <v>1772</v>
      </c>
    </row>
    <row r="46" spans="1:7">
      <c r="A46" s="3" t="s">
        <v>1726</v>
      </c>
    </row>
    <row r="47" spans="1:7">
      <c r="A47" s="4" t="s">
        <v>1773</v>
      </c>
      <c r="C47" s="6" t="n">
        <v>71</v>
      </c>
    </row>
    <row r="48" spans="1:7">
      <c r="A48" s="4" t="s">
        <v>1774</v>
      </c>
    </row>
    <row r="49" spans="1:7">
      <c r="A49" s="3" t="s">
        <v>1726</v>
      </c>
    </row>
    <row r="50" spans="1:7">
      <c r="A50" s="4" t="s">
        <v>1751</v>
      </c>
      <c r="C50" s="6" t="n">
        <v>14</v>
      </c>
      <c r="D50" s="6" t="n">
        <v>14</v>
      </c>
    </row>
    <row r="51" spans="1:7"/>
    <row r="52" spans="1:7">
      <c r="A52" s="4" t="s">
        <v>47</v>
      </c>
      <c r="B52" s="4" t="s">
        <v>1735</v>
      </c>
    </row>
    <row r="53" spans="1:7">
      <c r="A53" s="4" t="s">
        <v>49</v>
      </c>
      <c r="B53" s="4" t="s">
        <v>1736</v>
      </c>
    </row>
  </sheetData>
  <mergeCells count="5">
    <mergeCell ref="A1:B2"/>
    <mergeCell ref="D1:F1"/>
    <mergeCell ref="A51:F51"/>
    <mergeCell ref="B52:F52"/>
    <mergeCell ref="B53:F53"/>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1775</v>
      </c>
      <c r="C1" s="2" t="s">
        <v>1</v>
      </c>
    </row>
    <row r="2" spans="1:4">
      <c r="C2" s="2" t="s">
        <v>2</v>
      </c>
      <c r="D2" s="2" t="s">
        <v>32</v>
      </c>
    </row>
    <row r="3" spans="1:4">
      <c r="A3" s="3" t="s">
        <v>1741</v>
      </c>
    </row>
    <row r="4" spans="1:4">
      <c r="A4" s="4" t="s">
        <v>1776</v>
      </c>
      <c r="C4" s="6" t="n">
        <v>66721</v>
      </c>
      <c r="D4" s="6" t="n">
        <v>103647</v>
      </c>
    </row>
    <row r="5" spans="1:4">
      <c r="A5" s="4" t="s">
        <v>1777</v>
      </c>
      <c r="C5" s="5" t="n">
        <v>66721</v>
      </c>
    </row>
    <row r="6" spans="1:4">
      <c r="A6" s="4" t="s">
        <v>1778</v>
      </c>
    </row>
    <row r="7" spans="1:4">
      <c r="A7" s="3" t="s">
        <v>1741</v>
      </c>
    </row>
    <row r="8" spans="1:4">
      <c r="A8" s="4" t="s">
        <v>1776</v>
      </c>
      <c r="C8" s="6" t="n">
        <v>58329</v>
      </c>
    </row>
    <row r="9" spans="1:4">
      <c r="A9" s="4" t="s">
        <v>1779</v>
      </c>
    </row>
    <row r="10" spans="1:4">
      <c r="A10" s="3" t="s">
        <v>1741</v>
      </c>
    </row>
    <row r="11" spans="1:4">
      <c r="A11" s="4" t="s">
        <v>1780</v>
      </c>
      <c r="B11" s="4" t="s">
        <v>47</v>
      </c>
      <c r="C11" s="4" t="s">
        <v>1781</v>
      </c>
    </row>
    <row r="12" spans="1:4">
      <c r="A12" s="4" t="s">
        <v>1776</v>
      </c>
      <c r="B12" s="4" t="s">
        <v>47</v>
      </c>
      <c r="C12" s="6" t="n">
        <v>44445</v>
      </c>
    </row>
    <row r="13" spans="1:4">
      <c r="A13" s="4" t="s">
        <v>1782</v>
      </c>
    </row>
    <row r="14" spans="1:4">
      <c r="A14" s="3" t="s">
        <v>1741</v>
      </c>
    </row>
    <row r="15" spans="1:4">
      <c r="A15" s="4" t="s">
        <v>1780</v>
      </c>
      <c r="B15" s="4" t="s">
        <v>47</v>
      </c>
      <c r="C15" s="4" t="s">
        <v>1783</v>
      </c>
    </row>
    <row r="16" spans="1:4">
      <c r="A16" s="4" t="s">
        <v>1776</v>
      </c>
      <c r="B16" s="4" t="s">
        <v>47</v>
      </c>
      <c r="C16" s="6" t="n">
        <v>3841</v>
      </c>
    </row>
    <row r="17" spans="1:4">
      <c r="A17" s="4" t="s">
        <v>1784</v>
      </c>
    </row>
    <row r="18" spans="1:4">
      <c r="A18" s="3" t="s">
        <v>1741</v>
      </c>
    </row>
    <row r="19" spans="1:4">
      <c r="A19" s="4" t="s">
        <v>1780</v>
      </c>
      <c r="B19" s="4" t="s">
        <v>47</v>
      </c>
      <c r="C19" s="4" t="s">
        <v>1785</v>
      </c>
    </row>
    <row r="20" spans="1:4">
      <c r="A20" s="4" t="s">
        <v>1776</v>
      </c>
      <c r="B20" s="4" t="s">
        <v>47</v>
      </c>
      <c r="C20" s="6" t="n">
        <v>6948</v>
      </c>
    </row>
    <row r="21" spans="1:4">
      <c r="A21" s="4" t="s">
        <v>1786</v>
      </c>
    </row>
    <row r="22" spans="1:4">
      <c r="A22" s="3" t="s">
        <v>1741</v>
      </c>
    </row>
    <row r="23" spans="1:4">
      <c r="A23" s="4" t="s">
        <v>1780</v>
      </c>
      <c r="B23" s="4" t="s">
        <v>47</v>
      </c>
      <c r="C23" s="4" t="s">
        <v>1787</v>
      </c>
    </row>
    <row r="24" spans="1:4">
      <c r="A24" s="4" t="s">
        <v>1776</v>
      </c>
      <c r="B24" s="4" t="s">
        <v>47</v>
      </c>
      <c r="C24" s="6" t="n">
        <v>3095</v>
      </c>
    </row>
    <row r="25" spans="1:4">
      <c r="A25" s="4" t="s">
        <v>1788</v>
      </c>
    </row>
    <row r="26" spans="1:4">
      <c r="A26" s="3" t="s">
        <v>1741</v>
      </c>
    </row>
    <row r="27" spans="1:4">
      <c r="A27" s="4" t="s">
        <v>1780</v>
      </c>
      <c r="B27" s="4" t="s">
        <v>49</v>
      </c>
      <c r="C27" s="4" t="s">
        <v>1789</v>
      </c>
    </row>
    <row r="28" spans="1:4">
      <c r="A28" s="4" t="s">
        <v>1776</v>
      </c>
      <c r="B28" s="4" t="s">
        <v>49</v>
      </c>
      <c r="C28" s="6" t="n">
        <v>8392</v>
      </c>
    </row>
    <row r="29" spans="1:4">
      <c r="A29" s="4" t="s">
        <v>1790</v>
      </c>
    </row>
    <row r="30" spans="1:4">
      <c r="A30" s="3" t="s">
        <v>1741</v>
      </c>
    </row>
    <row r="31" spans="1:4">
      <c r="A31" s="4" t="s">
        <v>1777</v>
      </c>
      <c r="C31" s="5" t="n">
        <v>46225</v>
      </c>
    </row>
    <row r="32" spans="1:4">
      <c r="A32" s="4" t="s">
        <v>1791</v>
      </c>
    </row>
    <row r="33" spans="1:4">
      <c r="A33" s="3" t="s">
        <v>1741</v>
      </c>
    </row>
    <row r="34" spans="1:4">
      <c r="A34" s="4" t="s">
        <v>1776</v>
      </c>
      <c r="C34" s="5" t="n">
        <v>40731</v>
      </c>
    </row>
    <row r="35" spans="1:4">
      <c r="A35" s="4" t="s">
        <v>1792</v>
      </c>
    </row>
    <row r="36" spans="1:4">
      <c r="A36" s="3" t="s">
        <v>1741</v>
      </c>
    </row>
    <row r="37" spans="1:4">
      <c r="A37" s="4" t="s">
        <v>1776</v>
      </c>
      <c r="B37" s="4" t="s">
        <v>47</v>
      </c>
      <c r="C37" s="5" t="n">
        <v>31030</v>
      </c>
    </row>
    <row r="38" spans="1:4">
      <c r="A38" s="4" t="s">
        <v>1793</v>
      </c>
    </row>
    <row r="39" spans="1:4">
      <c r="A39" s="3" t="s">
        <v>1741</v>
      </c>
    </row>
    <row r="40" spans="1:4">
      <c r="A40" s="4" t="s">
        <v>1776</v>
      </c>
      <c r="B40" s="4" t="s">
        <v>47</v>
      </c>
      <c r="C40" s="5" t="n">
        <v>3491</v>
      </c>
    </row>
    <row r="41" spans="1:4">
      <c r="A41" s="4" t="s">
        <v>1794</v>
      </c>
    </row>
    <row r="42" spans="1:4">
      <c r="A42" s="3" t="s">
        <v>1741</v>
      </c>
    </row>
    <row r="43" spans="1:4">
      <c r="A43" s="4" t="s">
        <v>1776</v>
      </c>
      <c r="B43" s="4" t="s">
        <v>47</v>
      </c>
      <c r="C43" s="5" t="n">
        <v>3487</v>
      </c>
    </row>
    <row r="44" spans="1:4">
      <c r="A44" s="4" t="s">
        <v>1795</v>
      </c>
    </row>
    <row r="45" spans="1:4">
      <c r="A45" s="3" t="s">
        <v>1741</v>
      </c>
    </row>
    <row r="46" spans="1:4">
      <c r="A46" s="4" t="s">
        <v>1776</v>
      </c>
      <c r="B46" s="4" t="s">
        <v>47</v>
      </c>
      <c r="C46" s="5" t="n">
        <v>2723</v>
      </c>
    </row>
    <row r="47" spans="1:4">
      <c r="A47" s="4" t="s">
        <v>1796</v>
      </c>
    </row>
    <row r="48" spans="1:4">
      <c r="A48" s="3" t="s">
        <v>1741</v>
      </c>
    </row>
    <row r="49" spans="1:4">
      <c r="A49" s="4" t="s">
        <v>1776</v>
      </c>
      <c r="B49" s="4" t="s">
        <v>49</v>
      </c>
      <c r="C49" s="5" t="n">
        <v>5494</v>
      </c>
    </row>
    <row r="50" spans="1:4">
      <c r="A50" s="4" t="s">
        <v>1797</v>
      </c>
    </row>
    <row r="51" spans="1:4">
      <c r="A51" s="3" t="s">
        <v>1741</v>
      </c>
    </row>
    <row r="52" spans="1:4">
      <c r="A52" s="4" t="s">
        <v>1777</v>
      </c>
      <c r="C52" s="5" t="n">
        <v>20496</v>
      </c>
    </row>
    <row r="53" spans="1:4">
      <c r="A53" s="4" t="s">
        <v>1798</v>
      </c>
    </row>
    <row r="54" spans="1:4">
      <c r="A54" s="3" t="s">
        <v>1741</v>
      </c>
    </row>
    <row r="55" spans="1:4">
      <c r="A55" s="4" t="s">
        <v>1776</v>
      </c>
      <c r="C55" s="5" t="n">
        <v>17598</v>
      </c>
    </row>
    <row r="56" spans="1:4">
      <c r="A56" s="4" t="s">
        <v>1799</v>
      </c>
    </row>
    <row r="57" spans="1:4">
      <c r="A57" s="3" t="s">
        <v>1741</v>
      </c>
    </row>
    <row r="58" spans="1:4">
      <c r="A58" s="4" t="s">
        <v>1776</v>
      </c>
      <c r="B58" s="4" t="s">
        <v>47</v>
      </c>
      <c r="C58" s="5" t="n">
        <v>13415</v>
      </c>
    </row>
    <row r="59" spans="1:4">
      <c r="A59" s="4" t="s">
        <v>1800</v>
      </c>
    </row>
    <row r="60" spans="1:4">
      <c r="A60" s="3" t="s">
        <v>1741</v>
      </c>
    </row>
    <row r="61" spans="1:4">
      <c r="A61" s="4" t="s">
        <v>1776</v>
      </c>
      <c r="B61" s="4" t="s">
        <v>47</v>
      </c>
      <c r="C61" s="5" t="n">
        <v>350</v>
      </c>
    </row>
    <row r="62" spans="1:4">
      <c r="A62" s="4" t="s">
        <v>1801</v>
      </c>
    </row>
    <row r="63" spans="1:4">
      <c r="A63" s="3" t="s">
        <v>1741</v>
      </c>
    </row>
    <row r="64" spans="1:4">
      <c r="A64" s="4" t="s">
        <v>1776</v>
      </c>
      <c r="B64" s="4" t="s">
        <v>47</v>
      </c>
      <c r="C64" s="5" t="n">
        <v>3461</v>
      </c>
    </row>
    <row r="65" spans="1:4">
      <c r="A65" s="4" t="s">
        <v>1802</v>
      </c>
    </row>
    <row r="66" spans="1:4">
      <c r="A66" s="3" t="s">
        <v>1741</v>
      </c>
    </row>
    <row r="67" spans="1:4">
      <c r="A67" s="4" t="s">
        <v>1776</v>
      </c>
      <c r="B67" s="4" t="s">
        <v>47</v>
      </c>
      <c r="C67" s="5" t="n">
        <v>372</v>
      </c>
    </row>
    <row r="68" spans="1:4">
      <c r="A68" s="4" t="s">
        <v>1803</v>
      </c>
    </row>
    <row r="69" spans="1:4">
      <c r="A69" s="3" t="s">
        <v>1741</v>
      </c>
    </row>
    <row r="70" spans="1:4">
      <c r="A70" s="4" t="s">
        <v>1776</v>
      </c>
      <c r="B70" s="4" t="s">
        <v>49</v>
      </c>
      <c r="C70" s="6" t="n">
        <v>2898</v>
      </c>
    </row>
    <row r="71" spans="1:4"/>
    <row r="72" spans="1:4">
      <c r="A72" s="4" t="s">
        <v>47</v>
      </c>
      <c r="B72" s="4" t="s">
        <v>1804</v>
      </c>
    </row>
    <row r="73" spans="1:4">
      <c r="A73" s="4" t="s">
        <v>49</v>
      </c>
      <c r="B73" s="4" t="s">
        <v>1805</v>
      </c>
    </row>
  </sheetData>
  <mergeCells count="4">
    <mergeCell ref="A1:B2"/>
    <mergeCell ref="A71:C71"/>
    <mergeCell ref="B72:C72"/>
    <mergeCell ref="B73:C73"/>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806</v>
      </c>
      <c r="B1" s="2" t="s">
        <v>648</v>
      </c>
    </row>
    <row r="2" spans="1:2">
      <c r="A2" s="3" t="s">
        <v>1807</v>
      </c>
    </row>
    <row r="3" spans="1:2">
      <c r="A3" s="5" t="n">
        <v>2017</v>
      </c>
      <c r="B3" s="6" t="n">
        <v>131</v>
      </c>
    </row>
    <row r="4" spans="1:2">
      <c r="A4" s="5" t="n">
        <v>2018</v>
      </c>
      <c r="B4" s="5" t="n">
        <v>120</v>
      </c>
    </row>
    <row r="5" spans="1:2">
      <c r="A5" s="5" t="n">
        <v>2019</v>
      </c>
      <c r="B5" s="5" t="n">
        <v>103</v>
      </c>
    </row>
    <row r="6" spans="1:2">
      <c r="A6" s="5" t="n">
        <v>2020</v>
      </c>
      <c r="B6" s="5" t="n">
        <v>66</v>
      </c>
    </row>
    <row r="7" spans="1:2">
      <c r="A7" s="5" t="n">
        <v>2021</v>
      </c>
      <c r="B7" s="5" t="n">
        <v>42</v>
      </c>
    </row>
    <row r="8" spans="1:2">
      <c r="A8" s="4" t="s">
        <v>771</v>
      </c>
      <c r="B8" s="5" t="n">
        <v>119</v>
      </c>
    </row>
    <row r="9" spans="1:2">
      <c r="A9" s="4" t="s">
        <v>1808</v>
      </c>
      <c r="B9" s="5" t="n">
        <v>581</v>
      </c>
    </row>
    <row r="10" spans="1:2">
      <c r="A10" s="3" t="s">
        <v>1809</v>
      </c>
    </row>
    <row r="11" spans="1:2">
      <c r="A11" s="5" t="n">
        <v>2017</v>
      </c>
      <c r="B11" s="5" t="n">
        <v>-2</v>
      </c>
    </row>
    <row r="12" spans="1:2">
      <c r="A12" s="5" t="n">
        <v>2018</v>
      </c>
      <c r="B12" s="5" t="n">
        <v>-1</v>
      </c>
    </row>
    <row r="13" spans="1:2">
      <c r="A13" s="5" t="n">
        <v>2019</v>
      </c>
      <c r="B13" s="5" t="n">
        <v>-1</v>
      </c>
    </row>
    <row r="14" spans="1:2">
      <c r="A14" s="5" t="n">
        <v>2020</v>
      </c>
      <c r="B14" s="5" t="n">
        <v>-2</v>
      </c>
    </row>
    <row r="15" spans="1:2">
      <c r="A15" s="5" t="n">
        <v>2021</v>
      </c>
      <c r="B15" s="5" t="n">
        <v>-1</v>
      </c>
    </row>
    <row r="16" spans="1:2">
      <c r="A16" s="4" t="s">
        <v>771</v>
      </c>
      <c r="B16" s="5" t="n">
        <v>-1</v>
      </c>
    </row>
    <row r="17" spans="1:2">
      <c r="A17" s="4" t="s">
        <v>1808</v>
      </c>
      <c r="B17" s="5" t="n">
        <v>-8</v>
      </c>
    </row>
    <row r="18" spans="1:2">
      <c r="A18" s="3" t="s">
        <v>1810</v>
      </c>
    </row>
    <row r="19" spans="1:2">
      <c r="A19" s="5" t="n">
        <v>2017</v>
      </c>
      <c r="B19" s="5" t="n">
        <v>129</v>
      </c>
    </row>
    <row r="20" spans="1:2">
      <c r="A20" s="5" t="n">
        <v>2018</v>
      </c>
      <c r="B20" s="5" t="n">
        <v>119</v>
      </c>
    </row>
    <row r="21" spans="1:2">
      <c r="A21" s="5" t="n">
        <v>2019</v>
      </c>
      <c r="B21" s="5" t="n">
        <v>102</v>
      </c>
    </row>
    <row r="22" spans="1:2">
      <c r="A22" s="5" t="n">
        <v>2020</v>
      </c>
      <c r="B22" s="5" t="n">
        <v>64</v>
      </c>
    </row>
    <row r="23" spans="1:2">
      <c r="A23" s="5" t="n">
        <v>2021</v>
      </c>
      <c r="B23" s="5" t="n">
        <v>41</v>
      </c>
    </row>
    <row r="24" spans="1:2">
      <c r="A24" s="4" t="s">
        <v>771</v>
      </c>
      <c r="B24" s="5" t="n">
        <v>118</v>
      </c>
    </row>
    <row r="25" spans="1:2">
      <c r="A25" s="4" t="s">
        <v>1808</v>
      </c>
      <c r="B25" s="6" t="n">
        <v>57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1</v>
      </c>
      <c r="B1" s="2" t="s">
        <v>1</v>
      </c>
    </row>
    <row r="2" spans="1:4">
      <c r="B2" s="2" t="s">
        <v>2</v>
      </c>
      <c r="C2" s="2" t="s">
        <v>32</v>
      </c>
      <c r="D2" s="2" t="s">
        <v>33</v>
      </c>
    </row>
    <row r="3" spans="1:4">
      <c r="A3" s="3" t="s">
        <v>1812</v>
      </c>
    </row>
    <row r="4" spans="1:4">
      <c r="A4" s="4" t="s">
        <v>1813</v>
      </c>
      <c r="B4" s="6" t="n">
        <v>390000000</v>
      </c>
    </row>
    <row r="5" spans="1:4">
      <c r="A5" s="4" t="s">
        <v>1763</v>
      </c>
    </row>
    <row r="6" spans="1:4">
      <c r="A6" s="3" t="s">
        <v>1812</v>
      </c>
    </row>
    <row r="7" spans="1:4">
      <c r="A7" s="4" t="s">
        <v>916</v>
      </c>
      <c r="B7" s="5" t="n">
        <v>17000000</v>
      </c>
      <c r="C7" s="6" t="n">
        <v>27000000</v>
      </c>
      <c r="D7" s="6" t="n">
        <v>99000000</v>
      </c>
    </row>
    <row r="8" spans="1:4">
      <c r="A8" s="4" t="s">
        <v>1814</v>
      </c>
      <c r="B8" s="5" t="n">
        <v>-3000000</v>
      </c>
      <c r="C8" s="5" t="n">
        <v>-9000000</v>
      </c>
      <c r="D8" s="5" t="n">
        <v>-41000000</v>
      </c>
    </row>
    <row r="9" spans="1:4">
      <c r="A9" s="4" t="s">
        <v>1815</v>
      </c>
      <c r="B9" s="5" t="n">
        <v>-2000000</v>
      </c>
      <c r="C9" s="5" t="n">
        <v>-1000000</v>
      </c>
      <c r="D9" s="5" t="n">
        <v>-31000000</v>
      </c>
    </row>
    <row r="10" spans="1:4">
      <c r="A10" s="4" t="s">
        <v>921</v>
      </c>
      <c r="B10" s="5" t="n">
        <v>12000000</v>
      </c>
      <c r="C10" s="6" t="n">
        <v>17000000</v>
      </c>
      <c r="D10" s="5" t="n">
        <v>27000000</v>
      </c>
    </row>
    <row r="11" spans="1:4">
      <c r="A11" s="4" t="s">
        <v>1816</v>
      </c>
    </row>
    <row r="12" spans="1:4">
      <c r="A12" s="3" t="s">
        <v>1812</v>
      </c>
    </row>
    <row r="13" spans="1:4">
      <c r="A13" s="4" t="s">
        <v>1813</v>
      </c>
      <c r="B13" s="5" t="n">
        <v>0</v>
      </c>
    </row>
    <row r="14" spans="1:4">
      <c r="A14" s="4" t="s">
        <v>1817</v>
      </c>
    </row>
    <row r="15" spans="1:4">
      <c r="A15" s="3" t="s">
        <v>1812</v>
      </c>
    </row>
    <row r="16" spans="1:4">
      <c r="A16" s="4" t="s">
        <v>1813</v>
      </c>
      <c r="B16" s="6" t="n">
        <v>25000000</v>
      </c>
    </row>
    <row r="17" spans="1:4">
      <c r="A17" s="4" t="s">
        <v>1818</v>
      </c>
    </row>
    <row r="18" spans="1:4">
      <c r="A18" s="3" t="s">
        <v>1812</v>
      </c>
    </row>
    <row r="19" spans="1:4">
      <c r="A19" s="4" t="s">
        <v>1815</v>
      </c>
      <c r="D19" s="5" t="n">
        <v>-25000000</v>
      </c>
    </row>
    <row r="20" spans="1:4">
      <c r="A20" s="4" t="s">
        <v>1819</v>
      </c>
      <c r="D20" s="6" t="n">
        <v>3400000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20</v>
      </c>
      <c r="C1" s="2" t="s">
        <v>2</v>
      </c>
      <c r="D1" s="2" t="s">
        <v>32</v>
      </c>
    </row>
    <row r="2" spans="1:4">
      <c r="A2" s="3" t="s">
        <v>303</v>
      </c>
    </row>
    <row r="3" spans="1:4">
      <c r="A3" s="4" t="s">
        <v>101</v>
      </c>
      <c r="C3" s="6" t="n">
        <v>3034</v>
      </c>
      <c r="D3" s="6" t="n">
        <v>676</v>
      </c>
    </row>
    <row r="4" spans="1:4">
      <c r="A4" s="4" t="s">
        <v>103</v>
      </c>
      <c r="B4" s="4" t="s">
        <v>47</v>
      </c>
      <c r="C4" s="5" t="n">
        <v>2772</v>
      </c>
      <c r="D4" s="5" t="n">
        <v>3802</v>
      </c>
    </row>
    <row r="5" spans="1:4">
      <c r="A5" s="4" t="s">
        <v>104</v>
      </c>
      <c r="B5" s="4" t="s">
        <v>49</v>
      </c>
      <c r="C5" s="5" t="n">
        <v>7503</v>
      </c>
      <c r="D5" s="5" t="n">
        <v>11092</v>
      </c>
    </row>
    <row r="6" spans="1:4">
      <c r="A6" s="4" t="s">
        <v>1821</v>
      </c>
      <c r="C6" s="5" t="n">
        <v>2551</v>
      </c>
      <c r="D6" s="5" t="n">
        <v>3293</v>
      </c>
    </row>
    <row r="7" spans="1:4">
      <c r="A7" s="4" t="s">
        <v>35</v>
      </c>
      <c r="B7" s="4" t="s">
        <v>57</v>
      </c>
      <c r="C7" s="5" t="n">
        <v>18260</v>
      </c>
      <c r="D7" s="5" t="n">
        <v>17880</v>
      </c>
    </row>
    <row r="8" spans="1:4">
      <c r="A8" s="4" t="s">
        <v>112</v>
      </c>
      <c r="B8" s="4" t="s">
        <v>70</v>
      </c>
      <c r="C8" s="5" t="n">
        <v>1958</v>
      </c>
      <c r="D8" s="5" t="n">
        <v>1765</v>
      </c>
    </row>
    <row r="9" spans="1:4">
      <c r="A9" s="4" t="s">
        <v>160</v>
      </c>
      <c r="C9" s="6" t="n">
        <v>36078</v>
      </c>
      <c r="D9" s="6" t="n">
        <v>38508</v>
      </c>
    </row>
    <row r="10" spans="1:4"/>
    <row r="11" spans="1:4">
      <c r="A11" s="4" t="s">
        <v>47</v>
      </c>
      <c r="B11" s="4" t="s">
        <v>1822</v>
      </c>
    </row>
    <row r="12" spans="1:4">
      <c r="A12" s="4" t="s">
        <v>49</v>
      </c>
      <c r="B12" s="4" t="s">
        <v>1823</v>
      </c>
    </row>
    <row r="13" spans="1:4">
      <c r="A13" s="4" t="s">
        <v>57</v>
      </c>
      <c r="B13" s="4" t="s">
        <v>1824</v>
      </c>
    </row>
    <row r="14" spans="1:4">
      <c r="A14" s="4" t="s">
        <v>70</v>
      </c>
      <c r="B14" s="4" t="s">
        <v>1825</v>
      </c>
    </row>
  </sheetData>
  <mergeCells count="6">
    <mergeCell ref="A1:B1"/>
    <mergeCell ref="A10:C10"/>
    <mergeCell ref="B11:C11"/>
    <mergeCell ref="B12:C12"/>
    <mergeCell ref="B13:C13"/>
    <mergeCell ref="B14:C14"/>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26</v>
      </c>
      <c r="C1" s="2" t="s">
        <v>2</v>
      </c>
      <c r="D1" s="2" t="s">
        <v>32</v>
      </c>
    </row>
    <row r="2" spans="1:4">
      <c r="A2" s="3" t="s">
        <v>303</v>
      </c>
    </row>
    <row r="3" spans="1:4">
      <c r="A3" s="4" t="s">
        <v>1827</v>
      </c>
      <c r="C3" s="6" t="n">
        <v>30784</v>
      </c>
      <c r="D3" s="6" t="n">
        <v>25058</v>
      </c>
    </row>
    <row r="4" spans="1:4">
      <c r="A4" s="4" t="s">
        <v>1828</v>
      </c>
      <c r="B4" s="4" t="s">
        <v>47</v>
      </c>
      <c r="C4" s="5" t="n">
        <v>761</v>
      </c>
      <c r="D4" s="5" t="n">
        <v>5211</v>
      </c>
    </row>
    <row r="5" spans="1:4">
      <c r="A5" s="4" t="s">
        <v>1829</v>
      </c>
      <c r="C5" s="5" t="n">
        <v>30023</v>
      </c>
      <c r="D5" s="5" t="n">
        <v>19847</v>
      </c>
    </row>
    <row r="6" spans="1:4">
      <c r="A6" s="4" t="s">
        <v>1830</v>
      </c>
      <c r="B6" s="4" t="s">
        <v>49</v>
      </c>
      <c r="C6" s="5" t="n">
        <v>29945</v>
      </c>
      <c r="D6" s="5" t="n">
        <v>19845</v>
      </c>
    </row>
    <row r="7" spans="1:4">
      <c r="A7" s="4" t="s">
        <v>1831</v>
      </c>
      <c r="C7" s="5" t="n">
        <v>0</v>
      </c>
      <c r="D7" s="5" t="n">
        <v>0</v>
      </c>
    </row>
    <row r="8" spans="1:4">
      <c r="A8" s="4" t="s">
        <v>1832</v>
      </c>
      <c r="B8" s="4" t="s">
        <v>57</v>
      </c>
      <c r="C8" s="5" t="n">
        <v>78</v>
      </c>
      <c r="D8" s="5" t="n">
        <v>2</v>
      </c>
    </row>
    <row r="9" spans="1:4">
      <c r="A9" s="4" t="s">
        <v>1833</v>
      </c>
      <c r="C9" s="5" t="n">
        <v>4433</v>
      </c>
      <c r="D9" s="5" t="n">
        <v>8197</v>
      </c>
    </row>
    <row r="10" spans="1:4">
      <c r="A10" s="4" t="s">
        <v>1834</v>
      </c>
      <c r="B10" s="4" t="s">
        <v>47</v>
      </c>
      <c r="C10" s="5" t="n">
        <v>761</v>
      </c>
      <c r="D10" s="5" t="n">
        <v>5211</v>
      </c>
    </row>
    <row r="11" spans="1:4">
      <c r="A11" s="4" t="s">
        <v>1835</v>
      </c>
      <c r="C11" s="5" t="n">
        <v>3672</v>
      </c>
      <c r="D11" s="5" t="n">
        <v>2986</v>
      </c>
    </row>
    <row r="12" spans="1:4">
      <c r="A12" s="4" t="s">
        <v>1836</v>
      </c>
      <c r="B12" s="4" t="s">
        <v>49</v>
      </c>
      <c r="C12" s="5" t="n">
        <v>3661</v>
      </c>
      <c r="D12" s="5" t="n">
        <v>2954</v>
      </c>
    </row>
    <row r="13" spans="1:4">
      <c r="A13" s="4" t="s">
        <v>1837</v>
      </c>
      <c r="C13" s="5" t="n">
        <v>0</v>
      </c>
      <c r="D13" s="5" t="n">
        <v>0</v>
      </c>
    </row>
    <row r="14" spans="1:4">
      <c r="A14" s="4" t="s">
        <v>1838</v>
      </c>
      <c r="B14" s="4" t="s">
        <v>57</v>
      </c>
      <c r="C14" s="6" t="n">
        <v>11</v>
      </c>
      <c r="D14" s="6" t="n">
        <v>32</v>
      </c>
    </row>
    <row r="15" spans="1:4"/>
    <row r="16" spans="1:4">
      <c r="A16" s="4" t="s">
        <v>47</v>
      </c>
      <c r="B16" s="4" t="s">
        <v>1839</v>
      </c>
    </row>
    <row r="17" spans="1:4">
      <c r="A17" s="4" t="s">
        <v>49</v>
      </c>
      <c r="B17" s="4" t="s">
        <v>1840</v>
      </c>
    </row>
    <row r="18" spans="1:4">
      <c r="A18" s="4" t="s">
        <v>57</v>
      </c>
      <c r="B18" s="4" t="s">
        <v>1841</v>
      </c>
    </row>
  </sheetData>
  <mergeCells count="5">
    <mergeCell ref="A1:B1"/>
    <mergeCell ref="A15:C15"/>
    <mergeCell ref="B16:C16"/>
    <mergeCell ref="B17:C17"/>
    <mergeCell ref="B18:C18"/>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2</v>
      </c>
      <c r="B1" s="2" t="s">
        <v>2</v>
      </c>
      <c r="C1" s="2" t="s">
        <v>32</v>
      </c>
    </row>
    <row r="2" spans="1:3">
      <c r="A2" s="3" t="s">
        <v>1843</v>
      </c>
    </row>
    <row r="3" spans="1:3">
      <c r="A3" s="4" t="s">
        <v>1844</v>
      </c>
      <c r="B3" s="6" t="n">
        <v>4433</v>
      </c>
      <c r="C3" s="6" t="n">
        <v>8197</v>
      </c>
    </row>
    <row r="4" spans="1:3">
      <c r="A4" s="4" t="s">
        <v>1845</v>
      </c>
    </row>
    <row r="5" spans="1:3">
      <c r="A5" s="3" t="s">
        <v>1843</v>
      </c>
    </row>
    <row r="6" spans="1:3">
      <c r="A6" s="4" t="s">
        <v>1844</v>
      </c>
      <c r="B6" s="5" t="n">
        <v>761</v>
      </c>
      <c r="C6" s="5" t="n">
        <v>1764</v>
      </c>
    </row>
    <row r="7" spans="1:3">
      <c r="A7" s="4" t="s">
        <v>1846</v>
      </c>
    </row>
    <row r="8" spans="1:3">
      <c r="A8" s="3" t="s">
        <v>1843</v>
      </c>
    </row>
    <row r="9" spans="1:3">
      <c r="A9" s="4" t="s">
        <v>1844</v>
      </c>
      <c r="B9" s="5" t="n">
        <v>0</v>
      </c>
      <c r="C9" s="5" t="n">
        <v>3457</v>
      </c>
    </row>
    <row r="10" spans="1:3">
      <c r="A10" s="4" t="s">
        <v>1847</v>
      </c>
    </row>
    <row r="11" spans="1:3">
      <c r="A11" s="3" t="s">
        <v>1843</v>
      </c>
    </row>
    <row r="12" spans="1:3">
      <c r="A12" s="4" t="s">
        <v>1844</v>
      </c>
      <c r="B12" s="5" t="n">
        <v>0</v>
      </c>
      <c r="C12" s="5" t="n">
        <v>0</v>
      </c>
    </row>
    <row r="13" spans="1:3">
      <c r="A13" s="4" t="s">
        <v>1848</v>
      </c>
    </row>
    <row r="14" spans="1:3">
      <c r="A14" s="3" t="s">
        <v>1843</v>
      </c>
    </row>
    <row r="15" spans="1:3">
      <c r="A15" s="4" t="s">
        <v>1844</v>
      </c>
      <c r="B15" s="5" t="n">
        <v>1272</v>
      </c>
      <c r="C15" s="5" t="n">
        <v>0</v>
      </c>
    </row>
    <row r="16" spans="1:3">
      <c r="A16" s="4" t="s">
        <v>1849</v>
      </c>
    </row>
    <row r="17" spans="1:3">
      <c r="A17" s="3" t="s">
        <v>1843</v>
      </c>
    </row>
    <row r="18" spans="1:3">
      <c r="A18" s="4" t="s">
        <v>1844</v>
      </c>
      <c r="B18" s="6" t="n">
        <v>2400</v>
      </c>
      <c r="C18" s="6" t="n">
        <v>2976</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0</v>
      </c>
      <c r="B1" s="2" t="s">
        <v>2</v>
      </c>
      <c r="C1" s="2" t="s">
        <v>32</v>
      </c>
      <c r="D1" s="2" t="s">
        <v>33</v>
      </c>
    </row>
    <row r="2" spans="1:4">
      <c r="A2" s="3" t="s">
        <v>1851</v>
      </c>
    </row>
    <row r="3" spans="1:4">
      <c r="A3" s="4" t="s">
        <v>1852</v>
      </c>
      <c r="B3" s="6" t="n">
        <v>5004</v>
      </c>
      <c r="C3" s="6" t="n">
        <v>5614</v>
      </c>
    </row>
    <row r="4" spans="1:4">
      <c r="A4" s="4" t="s">
        <v>1853</v>
      </c>
      <c r="B4" s="5" t="n">
        <v>72858</v>
      </c>
      <c r="C4" s="5" t="n">
        <v>82005</v>
      </c>
      <c r="D4" s="6" t="n">
        <v>77061</v>
      </c>
    </row>
    <row r="5" spans="1:4">
      <c r="A5" s="4" t="s">
        <v>1852</v>
      </c>
      <c r="B5" s="5" t="n">
        <v>4535</v>
      </c>
      <c r="C5" s="5" t="n">
        <v>6993</v>
      </c>
    </row>
    <row r="6" spans="1:4">
      <c r="A6" s="4" t="s">
        <v>1854</v>
      </c>
    </row>
    <row r="7" spans="1:4">
      <c r="A7" s="3" t="s">
        <v>1851</v>
      </c>
    </row>
    <row r="8" spans="1:4">
      <c r="A8" s="4" t="s">
        <v>1855</v>
      </c>
      <c r="B8" s="5" t="n">
        <v>1235</v>
      </c>
      <c r="C8" s="5" t="n">
        <v>968</v>
      </c>
    </row>
    <row r="9" spans="1:4">
      <c r="A9" s="4" t="s">
        <v>1856</v>
      </c>
      <c r="B9" s="5" t="n">
        <v>0</v>
      </c>
      <c r="C9" s="5" t="n">
        <v>0</v>
      </c>
    </row>
    <row r="10" spans="1:4">
      <c r="A10" s="4" t="s">
        <v>1857</v>
      </c>
      <c r="B10" s="5" t="n">
        <v>0</v>
      </c>
    </row>
    <row r="11" spans="1:4">
      <c r="A11" s="4" t="s">
        <v>1858</v>
      </c>
      <c r="B11" s="5" t="n">
        <v>3560</v>
      </c>
      <c r="C11" s="5" t="n">
        <v>3088</v>
      </c>
    </row>
    <row r="12" spans="1:4">
      <c r="A12" s="4" t="s">
        <v>1852</v>
      </c>
      <c r="B12" s="5" t="n">
        <v>12</v>
      </c>
      <c r="C12" s="5" t="n">
        <v>5</v>
      </c>
    </row>
    <row r="13" spans="1:4">
      <c r="A13" s="4" t="s">
        <v>36</v>
      </c>
      <c r="B13" s="5" t="n">
        <v>25145</v>
      </c>
      <c r="C13" s="5" t="n">
        <v>21924</v>
      </c>
    </row>
    <row r="14" spans="1:4">
      <c r="A14" s="4" t="s">
        <v>1859</v>
      </c>
      <c r="B14" s="5" t="n">
        <v>0</v>
      </c>
      <c r="C14" s="5" t="n">
        <v>0</v>
      </c>
    </row>
    <row r="15" spans="1:4">
      <c r="A15" s="4" t="s">
        <v>154</v>
      </c>
      <c r="B15" s="5" t="n">
        <v>0</v>
      </c>
      <c r="C15" s="5" t="n">
        <v>0</v>
      </c>
    </row>
    <row r="16" spans="1:4">
      <c r="A16" s="4" t="s">
        <v>1860</v>
      </c>
      <c r="B16" s="5" t="n">
        <v>1060</v>
      </c>
      <c r="C16" s="5" t="n">
        <v>363</v>
      </c>
    </row>
    <row r="17" spans="1:4">
      <c r="A17" s="4" t="s">
        <v>1852</v>
      </c>
      <c r="B17" s="5" t="n">
        <v>8</v>
      </c>
      <c r="C17" s="5" t="n">
        <v>9</v>
      </c>
    </row>
    <row r="18" spans="1:4">
      <c r="A18" s="4" t="s">
        <v>156</v>
      </c>
      <c r="B18" s="5" t="n">
        <v>0</v>
      </c>
      <c r="C18" s="5" t="n">
        <v>0</v>
      </c>
    </row>
    <row r="19" spans="1:4">
      <c r="A19" s="4" t="s">
        <v>44</v>
      </c>
      <c r="B19" s="5" t="n">
        <v>0</v>
      </c>
      <c r="C19" s="5" t="n">
        <v>0</v>
      </c>
    </row>
    <row r="20" spans="1:4">
      <c r="A20" s="4" t="s">
        <v>158</v>
      </c>
      <c r="B20" s="5" t="n">
        <v>0</v>
      </c>
      <c r="C20" s="5" t="n">
        <v>0</v>
      </c>
    </row>
    <row r="21" spans="1:4">
      <c r="A21" s="4" t="s">
        <v>1861</v>
      </c>
    </row>
    <row r="22" spans="1:4">
      <c r="A22" s="3" t="s">
        <v>1851</v>
      </c>
    </row>
    <row r="23" spans="1:4">
      <c r="A23" s="4" t="s">
        <v>1862</v>
      </c>
      <c r="B23" s="5" t="n">
        <v>0</v>
      </c>
      <c r="C23" s="5" t="n">
        <v>0</v>
      </c>
    </row>
    <row r="24" spans="1:4">
      <c r="A24" s="4" t="s">
        <v>1863</v>
      </c>
      <c r="B24" s="5" t="n">
        <v>0</v>
      </c>
      <c r="C24" s="5" t="n">
        <v>0</v>
      </c>
    </row>
    <row r="25" spans="1:4">
      <c r="A25" s="4" t="s">
        <v>1864</v>
      </c>
    </row>
    <row r="26" spans="1:4">
      <c r="A26" s="3" t="s">
        <v>1851</v>
      </c>
    </row>
    <row r="27" spans="1:4">
      <c r="A27" s="4" t="s">
        <v>1863</v>
      </c>
      <c r="B27" s="5" t="n">
        <v>0</v>
      </c>
      <c r="C27" s="5" t="n">
        <v>0</v>
      </c>
    </row>
    <row r="28" spans="1:4">
      <c r="A28" s="4" t="s">
        <v>1865</v>
      </c>
    </row>
    <row r="29" spans="1:4">
      <c r="A29" s="3" t="s">
        <v>1851</v>
      </c>
    </row>
    <row r="30" spans="1:4">
      <c r="A30" s="4" t="s">
        <v>1863</v>
      </c>
      <c r="B30" s="5" t="n">
        <v>0</v>
      </c>
      <c r="C30" s="5" t="n">
        <v>0</v>
      </c>
    </row>
    <row r="31" spans="1:4">
      <c r="A31" s="4" t="s">
        <v>1866</v>
      </c>
    </row>
    <row r="32" spans="1:4">
      <c r="A32" s="3" t="s">
        <v>1851</v>
      </c>
    </row>
    <row r="33" spans="1:4">
      <c r="A33" s="4" t="s">
        <v>42</v>
      </c>
      <c r="B33" s="5" t="n">
        <v>0</v>
      </c>
      <c r="C33" s="5" t="n">
        <v>0</v>
      </c>
    </row>
    <row r="34" spans="1:4">
      <c r="A34" s="4" t="s">
        <v>1867</v>
      </c>
    </row>
    <row r="35" spans="1:4">
      <c r="A35" s="3" t="s">
        <v>1851</v>
      </c>
    </row>
    <row r="36" spans="1:4">
      <c r="A36" s="4" t="s">
        <v>42</v>
      </c>
      <c r="B36" s="5" t="n">
        <v>0</v>
      </c>
      <c r="C36" s="5" t="n">
        <v>0</v>
      </c>
    </row>
    <row r="37" spans="1:4">
      <c r="A37" s="4" t="s">
        <v>1868</v>
      </c>
    </row>
    <row r="38" spans="1:4">
      <c r="A38" s="3" t="s">
        <v>1851</v>
      </c>
    </row>
    <row r="39" spans="1:4">
      <c r="A39" s="4" t="s">
        <v>1855</v>
      </c>
      <c r="B39" s="5" t="n">
        <v>20238</v>
      </c>
      <c r="C39" s="5" t="n">
        <v>7478</v>
      </c>
    </row>
    <row r="40" spans="1:4">
      <c r="A40" s="4" t="s">
        <v>1856</v>
      </c>
      <c r="B40" s="5" t="n">
        <v>29253</v>
      </c>
      <c r="C40" s="5" t="n">
        <v>19847</v>
      </c>
    </row>
    <row r="41" spans="1:4">
      <c r="A41" s="4" t="s">
        <v>1857</v>
      </c>
      <c r="B41" s="5" t="n">
        <v>770</v>
      </c>
    </row>
    <row r="42" spans="1:4">
      <c r="A42" s="4" t="s">
        <v>1858</v>
      </c>
      <c r="B42" s="5" t="n">
        <v>5811</v>
      </c>
      <c r="C42" s="5" t="n">
        <v>5756</v>
      </c>
    </row>
    <row r="43" spans="1:4">
      <c r="A43" s="4" t="s">
        <v>1852</v>
      </c>
      <c r="B43" s="5" t="n">
        <v>4961</v>
      </c>
      <c r="C43" s="5" t="n">
        <v>5579</v>
      </c>
    </row>
    <row r="44" spans="1:4">
      <c r="A44" s="4" t="s">
        <v>36</v>
      </c>
      <c r="B44" s="5" t="n">
        <v>24498</v>
      </c>
      <c r="C44" s="5" t="n">
        <v>28014</v>
      </c>
    </row>
    <row r="45" spans="1:4">
      <c r="A45" s="4" t="s">
        <v>1859</v>
      </c>
      <c r="B45" s="5" t="n">
        <v>2462</v>
      </c>
      <c r="C45" s="5" t="n">
        <v>3076</v>
      </c>
    </row>
    <row r="46" spans="1:4">
      <c r="A46" s="4" t="s">
        <v>154</v>
      </c>
      <c r="B46" s="5" t="n">
        <v>6119</v>
      </c>
      <c r="C46" s="5" t="n">
        <v>5052</v>
      </c>
    </row>
    <row r="47" spans="1:4">
      <c r="A47" s="4" t="s">
        <v>1860</v>
      </c>
      <c r="B47" s="5" t="n">
        <v>62</v>
      </c>
      <c r="C47" s="5" t="n">
        <v>686</v>
      </c>
    </row>
    <row r="48" spans="1:4">
      <c r="A48" s="4" t="s">
        <v>1852</v>
      </c>
      <c r="B48" s="5" t="n">
        <v>4511</v>
      </c>
      <c r="C48" s="5" t="n">
        <v>6957</v>
      </c>
    </row>
    <row r="49" spans="1:4">
      <c r="A49" s="4" t="s">
        <v>156</v>
      </c>
      <c r="B49" s="5" t="n">
        <v>2672</v>
      </c>
      <c r="C49" s="5" t="n">
        <v>1976</v>
      </c>
    </row>
    <row r="50" spans="1:4">
      <c r="A50" s="4" t="s">
        <v>44</v>
      </c>
      <c r="B50" s="5" t="n">
        <v>28093</v>
      </c>
      <c r="C50" s="5" t="n">
        <v>24874</v>
      </c>
    </row>
    <row r="51" spans="1:4">
      <c r="A51" s="4" t="s">
        <v>158</v>
      </c>
      <c r="B51" s="5" t="n">
        <v>9885</v>
      </c>
      <c r="C51" s="5" t="n">
        <v>8425</v>
      </c>
    </row>
    <row r="52" spans="1:4">
      <c r="A52" s="4" t="s">
        <v>1869</v>
      </c>
    </row>
    <row r="53" spans="1:4">
      <c r="A53" s="3" t="s">
        <v>1851</v>
      </c>
    </row>
    <row r="54" spans="1:4">
      <c r="A54" s="4" t="s">
        <v>1862</v>
      </c>
      <c r="B54" s="5" t="n">
        <v>725</v>
      </c>
      <c r="C54" s="5" t="n">
        <v>151</v>
      </c>
    </row>
    <row r="55" spans="1:4">
      <c r="A55" s="4" t="s">
        <v>1863</v>
      </c>
      <c r="B55" s="5" t="n">
        <v>119</v>
      </c>
      <c r="C55" s="5" t="n">
        <v>55</v>
      </c>
    </row>
    <row r="56" spans="1:4">
      <c r="A56" s="4" t="s">
        <v>1870</v>
      </c>
    </row>
    <row r="57" spans="1:4">
      <c r="A57" s="3" t="s">
        <v>1851</v>
      </c>
    </row>
    <row r="58" spans="1:4">
      <c r="A58" s="4" t="s">
        <v>1863</v>
      </c>
      <c r="B58" s="5" t="n">
        <v>9</v>
      </c>
      <c r="C58" s="5" t="n">
        <v>7</v>
      </c>
    </row>
    <row r="59" spans="1:4">
      <c r="A59" s="4" t="s">
        <v>1871</v>
      </c>
    </row>
    <row r="60" spans="1:4">
      <c r="A60" s="3" t="s">
        <v>1851</v>
      </c>
    </row>
    <row r="61" spans="1:4">
      <c r="A61" s="4" t="s">
        <v>1863</v>
      </c>
      <c r="B61" s="5" t="n">
        <v>0</v>
      </c>
      <c r="C61" s="5" t="n">
        <v>0</v>
      </c>
    </row>
    <row r="62" spans="1:4">
      <c r="A62" s="4" t="s">
        <v>1872</v>
      </c>
    </row>
    <row r="63" spans="1:4">
      <c r="A63" s="3" t="s">
        <v>1851</v>
      </c>
    </row>
    <row r="64" spans="1:4">
      <c r="A64" s="4" t="s">
        <v>42</v>
      </c>
      <c r="B64" s="5" t="n">
        <v>112009</v>
      </c>
      <c r="C64" s="5" t="n">
        <v>101146</v>
      </c>
    </row>
    <row r="65" spans="1:4">
      <c r="A65" s="4" t="s">
        <v>1873</v>
      </c>
    </row>
    <row r="66" spans="1:4">
      <c r="A66" s="3" t="s">
        <v>1851</v>
      </c>
    </row>
    <row r="67" spans="1:4">
      <c r="A67" s="4" t="s">
        <v>42</v>
      </c>
      <c r="B67" s="5" t="n">
        <v>9749</v>
      </c>
      <c r="C67" s="5" t="n">
        <v>10508</v>
      </c>
    </row>
    <row r="68" spans="1:4">
      <c r="A68" s="4" t="s">
        <v>1874</v>
      </c>
    </row>
    <row r="69" spans="1:4">
      <c r="A69" s="3" t="s">
        <v>1851</v>
      </c>
    </row>
    <row r="70" spans="1:4">
      <c r="A70" s="4" t="s">
        <v>1855</v>
      </c>
      <c r="B70" s="5" t="n">
        <v>27</v>
      </c>
      <c r="C70" s="5" t="n">
        <v>48</v>
      </c>
    </row>
    <row r="71" spans="1:4">
      <c r="A71" s="4" t="s">
        <v>1856</v>
      </c>
      <c r="B71" s="5" t="n">
        <v>0</v>
      </c>
      <c r="C71" s="5" t="n">
        <v>0</v>
      </c>
    </row>
    <row r="72" spans="1:4">
      <c r="A72" s="4" t="s">
        <v>1857</v>
      </c>
      <c r="B72" s="5" t="n">
        <v>0</v>
      </c>
    </row>
    <row r="73" spans="1:4">
      <c r="A73" s="4" t="s">
        <v>1858</v>
      </c>
      <c r="B73" s="5" t="n">
        <v>3068</v>
      </c>
      <c r="C73" s="5" t="n">
        <v>3091</v>
      </c>
    </row>
    <row r="74" spans="1:4">
      <c r="A74" s="4" t="s">
        <v>1852</v>
      </c>
      <c r="B74" s="5" t="n">
        <v>31</v>
      </c>
      <c r="C74" s="5" t="n">
        <v>30</v>
      </c>
    </row>
    <row r="75" spans="1:4">
      <c r="A75" s="4" t="s">
        <v>36</v>
      </c>
      <c r="B75" s="5" t="n">
        <v>105</v>
      </c>
      <c r="C75" s="5" t="n">
        <v>0</v>
      </c>
    </row>
    <row r="76" spans="1:4">
      <c r="A76" s="4" t="s">
        <v>1859</v>
      </c>
      <c r="B76" s="5" t="n">
        <v>27</v>
      </c>
      <c r="C76" s="5" t="n">
        <v>48</v>
      </c>
    </row>
    <row r="77" spans="1:4">
      <c r="A77" s="4" t="s">
        <v>154</v>
      </c>
      <c r="B77" s="5" t="n">
        <v>1407</v>
      </c>
      <c r="C77" s="5" t="n">
        <v>1867</v>
      </c>
    </row>
    <row r="78" spans="1:4">
      <c r="A78" s="4" t="s">
        <v>1860</v>
      </c>
      <c r="B78" s="5" t="n">
        <v>0</v>
      </c>
      <c r="C78" s="5" t="n">
        <v>0</v>
      </c>
    </row>
    <row r="79" spans="1:4">
      <c r="A79" s="4" t="s">
        <v>1852</v>
      </c>
      <c r="B79" s="5" t="n">
        <v>16</v>
      </c>
      <c r="C79" s="5" t="n">
        <v>27</v>
      </c>
    </row>
    <row r="80" spans="1:4">
      <c r="A80" s="4" t="s">
        <v>156</v>
      </c>
      <c r="B80" s="5" t="n">
        <v>0</v>
      </c>
      <c r="C80" s="5" t="n">
        <v>0</v>
      </c>
    </row>
    <row r="81" spans="1:4">
      <c r="A81" s="4" t="s">
        <v>44</v>
      </c>
      <c r="B81" s="5" t="n">
        <v>0</v>
      </c>
      <c r="C81" s="5" t="n">
        <v>0</v>
      </c>
    </row>
    <row r="82" spans="1:4">
      <c r="A82" s="4" t="s">
        <v>158</v>
      </c>
      <c r="B82" s="5" t="n">
        <v>499</v>
      </c>
      <c r="C82" s="5" t="n">
        <v>746</v>
      </c>
    </row>
    <row r="83" spans="1:4">
      <c r="A83" s="4" t="s">
        <v>1875</v>
      </c>
    </row>
    <row r="84" spans="1:4">
      <c r="A84" s="3" t="s">
        <v>1851</v>
      </c>
    </row>
    <row r="85" spans="1:4">
      <c r="A85" s="4" t="s">
        <v>1862</v>
      </c>
      <c r="B85" s="5" t="n">
        <v>0</v>
      </c>
      <c r="C85" s="5" t="n">
        <v>0</v>
      </c>
    </row>
    <row r="86" spans="1:4">
      <c r="A86" s="4" t="s">
        <v>1863</v>
      </c>
      <c r="B86" s="5" t="n">
        <v>0</v>
      </c>
      <c r="C86" s="5" t="n">
        <v>1903</v>
      </c>
    </row>
    <row r="87" spans="1:4">
      <c r="A87" s="4" t="s">
        <v>1876</v>
      </c>
    </row>
    <row r="88" spans="1:4">
      <c r="A88" s="3" t="s">
        <v>1851</v>
      </c>
    </row>
    <row r="89" spans="1:4">
      <c r="A89" s="4" t="s">
        <v>1863</v>
      </c>
      <c r="B89" s="5" t="n">
        <v>903</v>
      </c>
      <c r="C89" s="5" t="n">
        <v>4</v>
      </c>
    </row>
    <row r="90" spans="1:4">
      <c r="A90" s="4" t="s">
        <v>1877</v>
      </c>
    </row>
    <row r="91" spans="1:4">
      <c r="A91" s="3" t="s">
        <v>1851</v>
      </c>
    </row>
    <row r="92" spans="1:4">
      <c r="A92" s="4" t="s">
        <v>1863</v>
      </c>
      <c r="B92" s="5" t="n">
        <v>71</v>
      </c>
      <c r="C92" s="5" t="n">
        <v>79</v>
      </c>
    </row>
    <row r="93" spans="1:4">
      <c r="A93" s="4" t="s">
        <v>1878</v>
      </c>
    </row>
    <row r="94" spans="1:4">
      <c r="A94" s="3" t="s">
        <v>1851</v>
      </c>
    </row>
    <row r="95" spans="1:4">
      <c r="A95" s="4" t="s">
        <v>42</v>
      </c>
      <c r="B95" s="5" t="n">
        <v>0</v>
      </c>
      <c r="C95" s="5" t="n">
        <v>0</v>
      </c>
    </row>
    <row r="96" spans="1:4">
      <c r="A96" s="4" t="s">
        <v>1879</v>
      </c>
    </row>
    <row r="97" spans="1:4">
      <c r="A97" s="3" t="s">
        <v>1851</v>
      </c>
    </row>
    <row r="98" spans="1:4">
      <c r="A98" s="4" t="s">
        <v>42</v>
      </c>
      <c r="B98" s="5" t="n">
        <v>0</v>
      </c>
      <c r="C98" s="5" t="n">
        <v>0</v>
      </c>
    </row>
    <row r="99" spans="1:4">
      <c r="A99" s="4" t="s">
        <v>1880</v>
      </c>
    </row>
    <row r="100" spans="1:4">
      <c r="A100" s="3" t="s">
        <v>1851</v>
      </c>
    </row>
    <row r="101" spans="1:4">
      <c r="A101" s="4" t="s">
        <v>1855</v>
      </c>
      <c r="B101" s="5" t="n">
        <v>21500</v>
      </c>
      <c r="C101" s="5" t="n">
        <v>8494</v>
      </c>
    </row>
    <row r="102" spans="1:4">
      <c r="A102" s="4" t="s">
        <v>1856</v>
      </c>
      <c r="B102" s="5" t="n">
        <v>29253</v>
      </c>
      <c r="C102" s="5" t="n">
        <v>19847</v>
      </c>
    </row>
    <row r="103" spans="1:4">
      <c r="A103" s="4" t="s">
        <v>1857</v>
      </c>
      <c r="B103" s="5" t="n">
        <v>770</v>
      </c>
    </row>
    <row r="104" spans="1:4">
      <c r="A104" s="4" t="s">
        <v>1858</v>
      </c>
      <c r="B104" s="5" t="n">
        <v>12439</v>
      </c>
      <c r="C104" s="5" t="n">
        <v>11935</v>
      </c>
    </row>
    <row r="105" spans="1:4">
      <c r="A105" s="4" t="s">
        <v>1852</v>
      </c>
      <c r="B105" s="5" t="n">
        <v>5004</v>
      </c>
      <c r="C105" s="5" t="n">
        <v>5614</v>
      </c>
    </row>
    <row r="106" spans="1:4">
      <c r="A106" s="4" t="s">
        <v>36</v>
      </c>
      <c r="B106" s="5" t="n">
        <v>49719</v>
      </c>
      <c r="C106" s="5" t="n">
        <v>49797</v>
      </c>
    </row>
    <row r="107" spans="1:4">
      <c r="A107" s="4" t="s">
        <v>1859</v>
      </c>
      <c r="B107" s="5" t="n">
        <v>2456</v>
      </c>
      <c r="C107" s="5" t="n">
        <v>3082</v>
      </c>
    </row>
    <row r="108" spans="1:4">
      <c r="A108" s="4" t="s">
        <v>154</v>
      </c>
      <c r="B108" s="5" t="n">
        <v>7526</v>
      </c>
      <c r="C108" s="5" t="n">
        <v>6919</v>
      </c>
    </row>
    <row r="109" spans="1:4">
      <c r="A109" s="4" t="s">
        <v>1860</v>
      </c>
      <c r="B109" s="5" t="n">
        <v>1122</v>
      </c>
      <c r="C109" s="5" t="n">
        <v>1049</v>
      </c>
    </row>
    <row r="110" spans="1:4">
      <c r="A110" s="4" t="s">
        <v>1852</v>
      </c>
      <c r="B110" s="5" t="n">
        <v>4535</v>
      </c>
      <c r="C110" s="5" t="n">
        <v>6993</v>
      </c>
    </row>
    <row r="111" spans="1:4">
      <c r="A111" s="4" t="s">
        <v>156</v>
      </c>
      <c r="B111" s="5" t="n">
        <v>2672</v>
      </c>
      <c r="C111" s="5" t="n">
        <v>1976</v>
      </c>
    </row>
    <row r="112" spans="1:4">
      <c r="A112" s="4" t="s">
        <v>44</v>
      </c>
      <c r="B112" s="5" t="n">
        <v>27355</v>
      </c>
      <c r="C112" s="5" t="n">
        <v>24338</v>
      </c>
    </row>
    <row r="113" spans="1:4">
      <c r="A113" s="4" t="s">
        <v>158</v>
      </c>
      <c r="B113" s="5" t="n">
        <v>10384</v>
      </c>
      <c r="C113" s="5" t="n">
        <v>9171</v>
      </c>
    </row>
    <row r="114" spans="1:4">
      <c r="A114" s="4" t="s">
        <v>1881</v>
      </c>
    </row>
    <row r="115" spans="1:4">
      <c r="A115" s="3" t="s">
        <v>1851</v>
      </c>
    </row>
    <row r="116" spans="1:4">
      <c r="A116" s="4" t="s">
        <v>1862</v>
      </c>
      <c r="B116" s="5" t="n">
        <v>725</v>
      </c>
      <c r="C116" s="5" t="n">
        <v>151</v>
      </c>
    </row>
    <row r="117" spans="1:4">
      <c r="A117" s="4" t="s">
        <v>1863</v>
      </c>
      <c r="B117" s="5" t="n">
        <v>119</v>
      </c>
      <c r="C117" s="5" t="n">
        <v>1944</v>
      </c>
    </row>
    <row r="118" spans="1:4">
      <c r="A118" s="4" t="s">
        <v>1882</v>
      </c>
    </row>
    <row r="119" spans="1:4">
      <c r="A119" s="3" t="s">
        <v>1851</v>
      </c>
    </row>
    <row r="120" spans="1:4">
      <c r="A120" s="4" t="s">
        <v>1863</v>
      </c>
      <c r="B120" s="5" t="n">
        <v>894</v>
      </c>
      <c r="C120" s="5" t="n">
        <v>11</v>
      </c>
    </row>
    <row r="121" spans="1:4">
      <c r="A121" s="4" t="s">
        <v>1883</v>
      </c>
    </row>
    <row r="122" spans="1:4">
      <c r="A122" s="3" t="s">
        <v>1851</v>
      </c>
    </row>
    <row r="123" spans="1:4">
      <c r="A123" s="4" t="s">
        <v>1863</v>
      </c>
      <c r="B123" s="5" t="n">
        <v>71</v>
      </c>
      <c r="C123" s="5" t="n">
        <v>79</v>
      </c>
    </row>
    <row r="124" spans="1:4">
      <c r="A124" s="4" t="s">
        <v>1884</v>
      </c>
    </row>
    <row r="125" spans="1:4">
      <c r="A125" s="3" t="s">
        <v>1851</v>
      </c>
    </row>
    <row r="126" spans="1:4">
      <c r="A126" s="4" t="s">
        <v>42</v>
      </c>
      <c r="B126" s="5" t="n">
        <v>112009</v>
      </c>
      <c r="C126" s="5" t="n">
        <v>101146</v>
      </c>
    </row>
    <row r="127" spans="1:4">
      <c r="A127" s="4" t="s">
        <v>1885</v>
      </c>
    </row>
    <row r="128" spans="1:4">
      <c r="A128" s="3" t="s">
        <v>1851</v>
      </c>
    </row>
    <row r="129" spans="1:4">
      <c r="A129" s="4" t="s">
        <v>42</v>
      </c>
      <c r="B129" s="5" t="n">
        <v>9713</v>
      </c>
      <c r="C129" s="5" t="n">
        <v>10514</v>
      </c>
    </row>
    <row r="130" spans="1:4">
      <c r="A130" s="4" t="s">
        <v>1886</v>
      </c>
    </row>
    <row r="131" spans="1:4">
      <c r="A131" s="3" t="s">
        <v>1851</v>
      </c>
    </row>
    <row r="132" spans="1:4">
      <c r="A132" s="4" t="s">
        <v>1855</v>
      </c>
      <c r="B132" s="5" t="n">
        <v>21500</v>
      </c>
      <c r="C132" s="5" t="n">
        <v>8494</v>
      </c>
    </row>
    <row r="133" spans="1:4">
      <c r="A133" s="4" t="s">
        <v>1856</v>
      </c>
      <c r="B133" s="5" t="n">
        <v>29253</v>
      </c>
      <c r="C133" s="5" t="n">
        <v>19847</v>
      </c>
    </row>
    <row r="134" spans="1:4">
      <c r="A134" s="4" t="s">
        <v>1857</v>
      </c>
      <c r="B134" s="5" t="n">
        <v>770</v>
      </c>
    </row>
    <row r="135" spans="1:4">
      <c r="A135" s="4" t="s">
        <v>1858</v>
      </c>
      <c r="B135" s="5" t="n">
        <v>12439</v>
      </c>
      <c r="C135" s="5" t="n">
        <v>11935</v>
      </c>
    </row>
    <row r="136" spans="1:4">
      <c r="A136" s="4" t="s">
        <v>1852</v>
      </c>
      <c r="B136" s="5" t="n">
        <v>5004</v>
      </c>
      <c r="C136" s="5" t="n">
        <v>5614</v>
      </c>
    </row>
    <row r="137" spans="1:4">
      <c r="A137" s="4" t="s">
        <v>36</v>
      </c>
      <c r="B137" s="5" t="n">
        <v>49748</v>
      </c>
      <c r="C137" s="5" t="n">
        <v>49938</v>
      </c>
    </row>
    <row r="138" spans="1:4">
      <c r="A138" s="4" t="s">
        <v>1859</v>
      </c>
      <c r="B138" s="5" t="n">
        <v>2489</v>
      </c>
      <c r="C138" s="5" t="n">
        <v>3124</v>
      </c>
    </row>
    <row r="139" spans="1:4">
      <c r="A139" s="4" t="s">
        <v>154</v>
      </c>
      <c r="B139" s="5" t="n">
        <v>7526</v>
      </c>
      <c r="C139" s="5" t="n">
        <v>6919</v>
      </c>
    </row>
    <row r="140" spans="1:4">
      <c r="A140" s="4" t="s">
        <v>1860</v>
      </c>
      <c r="B140" s="5" t="n">
        <v>1122</v>
      </c>
      <c r="C140" s="5" t="n">
        <v>1049</v>
      </c>
    </row>
    <row r="141" spans="1:4">
      <c r="A141" s="4" t="s">
        <v>1852</v>
      </c>
      <c r="B141" s="5" t="n">
        <v>4535</v>
      </c>
      <c r="C141" s="5" t="n">
        <v>6993</v>
      </c>
    </row>
    <row r="142" spans="1:4">
      <c r="A142" s="4" t="s">
        <v>156</v>
      </c>
      <c r="B142" s="5" t="n">
        <v>2672</v>
      </c>
      <c r="C142" s="5" t="n">
        <v>1976</v>
      </c>
    </row>
    <row r="143" spans="1:4">
      <c r="A143" s="4" t="s">
        <v>44</v>
      </c>
      <c r="B143" s="5" t="n">
        <v>28093</v>
      </c>
      <c r="C143" s="5" t="n">
        <v>24874</v>
      </c>
    </row>
    <row r="144" spans="1:4">
      <c r="A144" s="4" t="s">
        <v>158</v>
      </c>
      <c r="B144" s="5" t="n">
        <v>10384</v>
      </c>
      <c r="C144" s="5" t="n">
        <v>9171</v>
      </c>
    </row>
    <row r="145" spans="1:4">
      <c r="A145" s="4" t="s">
        <v>1887</v>
      </c>
    </row>
    <row r="146" spans="1:4">
      <c r="A146" s="3" t="s">
        <v>1851</v>
      </c>
    </row>
    <row r="147" spans="1:4">
      <c r="A147" s="4" t="s">
        <v>1862</v>
      </c>
      <c r="B147" s="5" t="n">
        <v>725</v>
      </c>
      <c r="C147" s="5" t="n">
        <v>151</v>
      </c>
    </row>
    <row r="148" spans="1:4">
      <c r="A148" s="4" t="s">
        <v>1863</v>
      </c>
      <c r="B148" s="5" t="n">
        <v>119</v>
      </c>
      <c r="C148" s="5" t="n">
        <v>1958</v>
      </c>
    </row>
    <row r="149" spans="1:4">
      <c r="A149" s="4" t="s">
        <v>1888</v>
      </c>
    </row>
    <row r="150" spans="1:4">
      <c r="A150" s="3" t="s">
        <v>1851</v>
      </c>
    </row>
    <row r="151" spans="1:4">
      <c r="A151" s="4" t="s">
        <v>1863</v>
      </c>
      <c r="B151" s="5" t="n">
        <v>912</v>
      </c>
      <c r="C151" s="5" t="n">
        <v>11</v>
      </c>
    </row>
    <row r="152" spans="1:4">
      <c r="A152" s="4" t="s">
        <v>1889</v>
      </c>
    </row>
    <row r="153" spans="1:4">
      <c r="A153" s="3" t="s">
        <v>1851</v>
      </c>
    </row>
    <row r="154" spans="1:4">
      <c r="A154" s="4" t="s">
        <v>1863</v>
      </c>
      <c r="B154" s="5" t="n">
        <v>71</v>
      </c>
      <c r="C154" s="5" t="n">
        <v>79</v>
      </c>
    </row>
    <row r="155" spans="1:4">
      <c r="A155" s="4" t="s">
        <v>1890</v>
      </c>
    </row>
    <row r="156" spans="1:4">
      <c r="A156" s="3" t="s">
        <v>1851</v>
      </c>
    </row>
    <row r="157" spans="1:4">
      <c r="A157" s="4" t="s">
        <v>42</v>
      </c>
      <c r="B157" s="5" t="n">
        <v>112009</v>
      </c>
      <c r="C157" s="5" t="n">
        <v>101146</v>
      </c>
    </row>
    <row r="158" spans="1:4">
      <c r="A158" s="4" t="s">
        <v>1891</v>
      </c>
    </row>
    <row r="159" spans="1:4">
      <c r="A159" s="3" t="s">
        <v>1851</v>
      </c>
    </row>
    <row r="160" spans="1:4">
      <c r="A160" s="4" t="s">
        <v>42</v>
      </c>
      <c r="B160" s="5" t="n">
        <v>9749</v>
      </c>
      <c r="C160" s="5" t="n">
        <v>10508</v>
      </c>
    </row>
    <row r="161" spans="1:4">
      <c r="A161" s="4" t="s">
        <v>1892</v>
      </c>
    </row>
    <row r="162" spans="1:4">
      <c r="A162" s="3" t="s">
        <v>1851</v>
      </c>
    </row>
    <row r="163" spans="1:4">
      <c r="A163" s="4" t="s">
        <v>1853</v>
      </c>
      <c r="B163" s="5" t="n">
        <v>0</v>
      </c>
      <c r="C163" s="5" t="n">
        <v>0</v>
      </c>
    </row>
    <row r="164" spans="1:4">
      <c r="A164" s="4" t="s">
        <v>1893</v>
      </c>
    </row>
    <row r="165" spans="1:4">
      <c r="A165" s="3" t="s">
        <v>1851</v>
      </c>
    </row>
    <row r="166" spans="1:4">
      <c r="A166" s="4" t="s">
        <v>1853</v>
      </c>
      <c r="B166" s="5" t="n">
        <v>0</v>
      </c>
      <c r="C166" s="5" t="n">
        <v>0</v>
      </c>
    </row>
    <row r="167" spans="1:4">
      <c r="A167" s="4" t="s">
        <v>1894</v>
      </c>
    </row>
    <row r="168" spans="1:4">
      <c r="A168" s="3" t="s">
        <v>1851</v>
      </c>
    </row>
    <row r="169" spans="1:4">
      <c r="A169" s="4" t="s">
        <v>1853</v>
      </c>
      <c r="B169" s="5" t="n">
        <v>54938</v>
      </c>
      <c r="C169" s="5" t="n">
        <v>62417</v>
      </c>
    </row>
    <row r="170" spans="1:4">
      <c r="A170" s="4" t="s">
        <v>1895</v>
      </c>
    </row>
    <row r="171" spans="1:4">
      <c r="A171" s="3" t="s">
        <v>1851</v>
      </c>
    </row>
    <row r="172" spans="1:4">
      <c r="A172" s="4" t="s">
        <v>1853</v>
      </c>
      <c r="B172" s="5" t="n">
        <v>53286</v>
      </c>
      <c r="C172" s="5" t="n">
        <v>61674</v>
      </c>
    </row>
    <row r="173" spans="1:4">
      <c r="A173" s="4" t="s">
        <v>1896</v>
      </c>
    </row>
    <row r="174" spans="1:4">
      <c r="A174" s="3" t="s">
        <v>1851</v>
      </c>
    </row>
    <row r="175" spans="1:4">
      <c r="A175" s="4" t="s">
        <v>1853</v>
      </c>
      <c r="B175" s="5" t="n">
        <v>54938</v>
      </c>
      <c r="C175" s="5" t="n">
        <v>62417</v>
      </c>
    </row>
    <row r="176" spans="1:4">
      <c r="A176" s="4" t="s">
        <v>1897</v>
      </c>
    </row>
    <row r="177" spans="1:4">
      <c r="A177" s="3" t="s">
        <v>1851</v>
      </c>
    </row>
    <row r="178" spans="1:4">
      <c r="A178" s="4" t="s">
        <v>1853</v>
      </c>
      <c r="B178" s="5" t="n">
        <v>0</v>
      </c>
      <c r="C178" s="5" t="n">
        <v>0</v>
      </c>
    </row>
    <row r="179" spans="1:4">
      <c r="A179" s="4" t="s">
        <v>1898</v>
      </c>
    </row>
    <row r="180" spans="1:4">
      <c r="A180" s="3" t="s">
        <v>1851</v>
      </c>
    </row>
    <row r="181" spans="1:4">
      <c r="A181" s="4" t="s">
        <v>1853</v>
      </c>
      <c r="B181" s="5" t="n">
        <v>0</v>
      </c>
      <c r="C181" s="5" t="n">
        <v>0</v>
      </c>
    </row>
    <row r="182" spans="1:4">
      <c r="A182" s="4" t="s">
        <v>1899</v>
      </c>
    </row>
    <row r="183" spans="1:4">
      <c r="A183" s="3" t="s">
        <v>1851</v>
      </c>
    </row>
    <row r="184" spans="1:4">
      <c r="A184" s="4" t="s">
        <v>1853</v>
      </c>
      <c r="B184" s="5" t="n">
        <v>18833</v>
      </c>
      <c r="C184" s="5" t="n">
        <v>19185</v>
      </c>
    </row>
    <row r="185" spans="1:4">
      <c r="A185" s="4" t="s">
        <v>1900</v>
      </c>
    </row>
    <row r="186" spans="1:4">
      <c r="A186" s="3" t="s">
        <v>1851</v>
      </c>
    </row>
    <row r="187" spans="1:4">
      <c r="A187" s="4" t="s">
        <v>1853</v>
      </c>
      <c r="B187" s="5" t="n">
        <v>19572</v>
      </c>
      <c r="C187" s="5" t="n">
        <v>20331</v>
      </c>
    </row>
    <row r="188" spans="1:4">
      <c r="A188" s="4" t="s">
        <v>1901</v>
      </c>
    </row>
    <row r="189" spans="1:4">
      <c r="A189" s="3" t="s">
        <v>1851</v>
      </c>
    </row>
    <row r="190" spans="1:4">
      <c r="A190" s="4" t="s">
        <v>1853</v>
      </c>
      <c r="B190" s="6" t="n">
        <v>18833</v>
      </c>
      <c r="C190" s="6" t="n">
        <v>19185</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6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902</v>
      </c>
      <c r="C1" s="2" t="s">
        <v>2</v>
      </c>
      <c r="E1" s="2" t="s">
        <v>32</v>
      </c>
    </row>
    <row r="2" spans="1:5">
      <c r="A2" s="3" t="s">
        <v>1270</v>
      </c>
    </row>
    <row r="3" spans="1:5">
      <c r="A3" s="4" t="s">
        <v>1903</v>
      </c>
      <c r="B3" s="4" t="s">
        <v>593</v>
      </c>
      <c r="C3" s="6" t="n">
        <v>-51111</v>
      </c>
      <c r="E3" s="6" t="n">
        <v>-55510</v>
      </c>
    </row>
    <row r="4" spans="1:5">
      <c r="A4" s="4" t="s">
        <v>1904</v>
      </c>
      <c r="B4" s="4" t="s">
        <v>593</v>
      </c>
      <c r="C4" s="5" t="n">
        <v>-51111</v>
      </c>
      <c r="E4" s="5" t="n">
        <v>-55510</v>
      </c>
    </row>
    <row r="5" spans="1:5">
      <c r="A5" s="4" t="s">
        <v>103</v>
      </c>
      <c r="C5" s="5" t="n">
        <v>16850</v>
      </c>
      <c r="E5" s="5" t="n">
        <v>17085</v>
      </c>
    </row>
    <row r="6" spans="1:5">
      <c r="A6" s="4" t="s">
        <v>123</v>
      </c>
      <c r="C6" s="5" t="n">
        <v>4908</v>
      </c>
      <c r="E6" s="5" t="n">
        <v>7455</v>
      </c>
    </row>
    <row r="7" spans="1:5">
      <c r="A7" s="4" t="s">
        <v>584</v>
      </c>
    </row>
    <row r="8" spans="1:5">
      <c r="A8" s="3" t="s">
        <v>1270</v>
      </c>
    </row>
    <row r="9" spans="1:5">
      <c r="A9" s="4" t="s">
        <v>103</v>
      </c>
      <c r="C9" s="5" t="n">
        <v>0</v>
      </c>
      <c r="E9" s="5" t="n">
        <v>559</v>
      </c>
    </row>
    <row r="10" spans="1:5">
      <c r="A10" s="4" t="s">
        <v>588</v>
      </c>
    </row>
    <row r="11" spans="1:5">
      <c r="A11" s="3" t="s">
        <v>1270</v>
      </c>
    </row>
    <row r="12" spans="1:5">
      <c r="A12" s="4" t="s">
        <v>103</v>
      </c>
      <c r="C12" s="5" t="n">
        <v>1772</v>
      </c>
      <c r="E12" s="5" t="n">
        <v>780</v>
      </c>
    </row>
    <row r="13" spans="1:5">
      <c r="A13" s="4" t="s">
        <v>123</v>
      </c>
      <c r="C13" s="5" t="n">
        <v>62</v>
      </c>
      <c r="E13" s="5" t="n">
        <v>650</v>
      </c>
    </row>
    <row r="14" spans="1:5">
      <c r="A14" s="4" t="s">
        <v>587</v>
      </c>
    </row>
    <row r="15" spans="1:5">
      <c r="A15" s="3" t="s">
        <v>1270</v>
      </c>
    </row>
    <row r="16" spans="1:5">
      <c r="A16" s="4" t="s">
        <v>103</v>
      </c>
      <c r="C16" s="5" t="n">
        <v>15</v>
      </c>
      <c r="E16" s="5" t="n">
        <v>18</v>
      </c>
    </row>
    <row r="17" spans="1:5">
      <c r="A17" s="4" t="s">
        <v>590</v>
      </c>
    </row>
    <row r="18" spans="1:5">
      <c r="A18" s="3" t="s">
        <v>1270</v>
      </c>
    </row>
    <row r="19" spans="1:5">
      <c r="A19" s="4" t="s">
        <v>123</v>
      </c>
      <c r="C19" s="5" t="n">
        <v>3786</v>
      </c>
      <c r="E19" s="5" t="n">
        <v>6406</v>
      </c>
    </row>
    <row r="20" spans="1:5">
      <c r="A20" s="4" t="s">
        <v>590</v>
      </c>
    </row>
    <row r="21" spans="1:5">
      <c r="A21" s="3" t="s">
        <v>1270</v>
      </c>
    </row>
    <row r="22" spans="1:5">
      <c r="A22" s="4" t="s">
        <v>103</v>
      </c>
      <c r="C22" s="5" t="n">
        <v>4411</v>
      </c>
      <c r="E22" s="5" t="n">
        <v>5150</v>
      </c>
    </row>
    <row r="23" spans="1:5">
      <c r="A23" s="4" t="s">
        <v>1886</v>
      </c>
    </row>
    <row r="24" spans="1:5">
      <c r="A24" s="3" t="s">
        <v>1270</v>
      </c>
    </row>
    <row r="25" spans="1:5">
      <c r="A25" s="4" t="s">
        <v>1905</v>
      </c>
      <c r="C25" s="5" t="n">
        <v>112104</v>
      </c>
      <c r="E25" s="5" t="n">
        <v>114065</v>
      </c>
    </row>
    <row r="26" spans="1:5">
      <c r="A26" s="4" t="s">
        <v>1903</v>
      </c>
      <c r="B26" s="4" t="s">
        <v>57</v>
      </c>
      <c r="C26" s="5" t="n">
        <v>-56256</v>
      </c>
      <c r="E26" s="5" t="n">
        <v>-60452</v>
      </c>
    </row>
    <row r="27" spans="1:5">
      <c r="A27" s="4" t="s">
        <v>1906</v>
      </c>
      <c r="C27" s="5" t="n">
        <v>55848</v>
      </c>
      <c r="E27" s="5" t="n">
        <v>53613</v>
      </c>
    </row>
    <row r="28" spans="1:5">
      <c r="A28" s="4" t="s">
        <v>1907</v>
      </c>
      <c r="C28" s="5" t="n">
        <v>81176</v>
      </c>
      <c r="E28" s="5" t="n">
        <v>83148</v>
      </c>
    </row>
    <row r="29" spans="1:5">
      <c r="A29" s="4" t="s">
        <v>1904</v>
      </c>
      <c r="B29" s="4" t="s">
        <v>57</v>
      </c>
      <c r="C29" s="5" t="n">
        <v>-54937</v>
      </c>
      <c r="E29" s="5" t="n">
        <v>-57040</v>
      </c>
    </row>
    <row r="30" spans="1:5">
      <c r="A30" s="4" t="s">
        <v>1908</v>
      </c>
      <c r="C30" s="5" t="n">
        <v>26239</v>
      </c>
      <c r="E30" s="5" t="n">
        <v>26108</v>
      </c>
    </row>
    <row r="31" spans="1:5">
      <c r="A31" s="4" t="s">
        <v>1909</v>
      </c>
    </row>
    <row r="32" spans="1:5">
      <c r="A32" s="3" t="s">
        <v>1270</v>
      </c>
    </row>
    <row r="33" spans="1:5">
      <c r="A33" s="4" t="s">
        <v>1907</v>
      </c>
      <c r="C33" s="5" t="n">
        <v>1122</v>
      </c>
      <c r="E33" s="5" t="n">
        <v>1049</v>
      </c>
    </row>
    <row r="34" spans="1:5">
      <c r="A34" s="4" t="s">
        <v>1908</v>
      </c>
      <c r="C34" s="5" t="n">
        <v>1122</v>
      </c>
      <c r="E34" s="5" t="n">
        <v>1049</v>
      </c>
    </row>
    <row r="35" spans="1:5">
      <c r="A35" s="4" t="s">
        <v>1910</v>
      </c>
    </row>
    <row r="36" spans="1:5">
      <c r="A36" s="3" t="s">
        <v>1270</v>
      </c>
    </row>
    <row r="37" spans="1:5">
      <c r="A37" s="4" t="s">
        <v>1907</v>
      </c>
      <c r="B37" s="4" t="s">
        <v>70</v>
      </c>
      <c r="C37" s="5" t="n">
        <v>59472</v>
      </c>
      <c r="E37" s="5" t="n">
        <v>64033</v>
      </c>
    </row>
    <row r="38" spans="1:5">
      <c r="A38" s="4" t="s">
        <v>1904</v>
      </c>
      <c r="B38" s="4" t="s">
        <v>719</v>
      </c>
      <c r="C38" s="5" t="n">
        <v>-54937</v>
      </c>
      <c r="E38" s="5" t="n">
        <v>-57040</v>
      </c>
    </row>
    <row r="39" spans="1:5">
      <c r="A39" s="4" t="s">
        <v>1908</v>
      </c>
      <c r="B39" s="4" t="s">
        <v>70</v>
      </c>
      <c r="C39" s="5" t="n">
        <v>4535</v>
      </c>
      <c r="E39" s="5" t="n">
        <v>6993</v>
      </c>
    </row>
    <row r="40" spans="1:5">
      <c r="A40" s="4" t="s">
        <v>1911</v>
      </c>
    </row>
    <row r="41" spans="1:5">
      <c r="A41" s="3" t="s">
        <v>1270</v>
      </c>
    </row>
    <row r="42" spans="1:5">
      <c r="A42" s="4" t="s">
        <v>1907</v>
      </c>
      <c r="B42" s="4" t="s">
        <v>70</v>
      </c>
      <c r="C42" s="5" t="n">
        <v>32652</v>
      </c>
      <c r="E42" s="5" t="n">
        <v>35461</v>
      </c>
    </row>
    <row r="43" spans="1:5">
      <c r="A43" s="4" t="s">
        <v>1904</v>
      </c>
      <c r="B43" s="4" t="s">
        <v>719</v>
      </c>
      <c r="C43" s="5" t="n">
        <v>0</v>
      </c>
      <c r="E43" s="5" t="n">
        <v>0</v>
      </c>
    </row>
    <row r="44" spans="1:5">
      <c r="A44" s="4" t="s">
        <v>1908</v>
      </c>
      <c r="B44" s="4" t="s">
        <v>70</v>
      </c>
      <c r="C44" s="5" t="n">
        <v>32652</v>
      </c>
      <c r="E44" s="5" t="n">
        <v>35461</v>
      </c>
    </row>
    <row r="45" spans="1:5">
      <c r="A45" s="4" t="s">
        <v>1912</v>
      </c>
    </row>
    <row r="46" spans="1:5">
      <c r="A46" s="3" t="s">
        <v>1270</v>
      </c>
    </row>
    <row r="47" spans="1:5">
      <c r="A47" s="4" t="s">
        <v>1907</v>
      </c>
      <c r="B47" s="4" t="s">
        <v>70</v>
      </c>
      <c r="C47" s="5" t="n">
        <v>22682</v>
      </c>
      <c r="E47" s="5" t="n">
        <v>22436</v>
      </c>
    </row>
    <row r="48" spans="1:5">
      <c r="A48" s="4" t="s">
        <v>1904</v>
      </c>
      <c r="B48" s="4" t="s">
        <v>719</v>
      </c>
      <c r="C48" s="5" t="n">
        <v>0</v>
      </c>
      <c r="E48" s="5" t="n">
        <v>0</v>
      </c>
    </row>
    <row r="49" spans="1:5">
      <c r="A49" s="4" t="s">
        <v>1908</v>
      </c>
      <c r="B49" s="4" t="s">
        <v>70</v>
      </c>
      <c r="C49" s="5" t="n">
        <v>22682</v>
      </c>
      <c r="E49" s="5" t="n">
        <v>22436</v>
      </c>
    </row>
    <row r="50" spans="1:5">
      <c r="A50" s="4" t="s">
        <v>1913</v>
      </c>
    </row>
    <row r="51" spans="1:5">
      <c r="A51" s="3" t="s">
        <v>1270</v>
      </c>
    </row>
    <row r="52" spans="1:5">
      <c r="A52" s="4" t="s">
        <v>1907</v>
      </c>
      <c r="B52" s="4" t="s">
        <v>70</v>
      </c>
      <c r="C52" s="5" t="n">
        <v>1875</v>
      </c>
      <c r="E52" s="5" t="n">
        <v>1762</v>
      </c>
    </row>
    <row r="53" spans="1:5">
      <c r="A53" s="4" t="s">
        <v>1904</v>
      </c>
      <c r="B53" s="4" t="s">
        <v>719</v>
      </c>
      <c r="C53" s="5" t="n">
        <v>0</v>
      </c>
      <c r="E53" s="5" t="n">
        <v>0</v>
      </c>
    </row>
    <row r="54" spans="1:5">
      <c r="A54" s="4" t="s">
        <v>1908</v>
      </c>
      <c r="B54" s="4" t="s">
        <v>70</v>
      </c>
      <c r="C54" s="5" t="n">
        <v>1875</v>
      </c>
      <c r="E54" s="5" t="n">
        <v>1762</v>
      </c>
    </row>
    <row r="55" spans="1:5">
      <c r="A55" s="4" t="s">
        <v>1914</v>
      </c>
    </row>
    <row r="56" spans="1:5">
      <c r="A56" s="3" t="s">
        <v>1270</v>
      </c>
    </row>
    <row r="57" spans="1:5">
      <c r="A57" s="4" t="s">
        <v>1907</v>
      </c>
      <c r="B57" s="4" t="s">
        <v>70</v>
      </c>
      <c r="C57" s="5" t="n">
        <v>880</v>
      </c>
      <c r="E57" s="5" t="n">
        <v>591</v>
      </c>
    </row>
    <row r="58" spans="1:5">
      <c r="A58" s="4" t="s">
        <v>1904</v>
      </c>
      <c r="B58" s="4" t="s">
        <v>719</v>
      </c>
      <c r="C58" s="5" t="n">
        <v>0</v>
      </c>
      <c r="E58" s="5" t="n">
        <v>0</v>
      </c>
    </row>
    <row r="59" spans="1:5">
      <c r="A59" s="4" t="s">
        <v>1908</v>
      </c>
      <c r="B59" s="4" t="s">
        <v>70</v>
      </c>
      <c r="C59" s="5" t="n">
        <v>880</v>
      </c>
      <c r="E59" s="5" t="n">
        <v>591</v>
      </c>
    </row>
    <row r="60" spans="1:5">
      <c r="A60" s="4" t="s">
        <v>1915</v>
      </c>
    </row>
    <row r="61" spans="1:5">
      <c r="A61" s="3" t="s">
        <v>1270</v>
      </c>
    </row>
    <row r="62" spans="1:5">
      <c r="A62" s="4" t="s">
        <v>1907</v>
      </c>
      <c r="B62" s="4" t="s">
        <v>70</v>
      </c>
      <c r="C62" s="5" t="n">
        <v>1369</v>
      </c>
      <c r="E62" s="5" t="n">
        <v>3783</v>
      </c>
    </row>
    <row r="63" spans="1:5">
      <c r="A63" s="4" t="s">
        <v>1904</v>
      </c>
      <c r="B63" s="4" t="s">
        <v>719</v>
      </c>
      <c r="C63" s="5" t="n">
        <v>0</v>
      </c>
      <c r="E63" s="5" t="n">
        <v>0</v>
      </c>
    </row>
    <row r="64" spans="1:5">
      <c r="A64" s="4" t="s">
        <v>1908</v>
      </c>
      <c r="B64" s="4" t="s">
        <v>70</v>
      </c>
      <c r="C64" s="5" t="n">
        <v>1369</v>
      </c>
      <c r="E64" s="5" t="n">
        <v>3783</v>
      </c>
    </row>
    <row r="65" spans="1:5">
      <c r="A65" s="4" t="s">
        <v>1916</v>
      </c>
    </row>
    <row r="66" spans="1:5">
      <c r="A66" s="3" t="s">
        <v>1270</v>
      </c>
    </row>
    <row r="67" spans="1:5">
      <c r="A67" s="4" t="s">
        <v>1907</v>
      </c>
      <c r="B67" s="4" t="s">
        <v>745</v>
      </c>
      <c r="C67" s="5" t="n">
        <v>14</v>
      </c>
    </row>
    <row r="68" spans="1:5">
      <c r="A68" s="4" t="s">
        <v>1904</v>
      </c>
      <c r="B68" s="4" t="s">
        <v>1917</v>
      </c>
      <c r="C68" s="5" t="n">
        <v>0</v>
      </c>
    </row>
    <row r="69" spans="1:5">
      <c r="A69" s="4" t="s">
        <v>1908</v>
      </c>
      <c r="B69" s="4" t="s">
        <v>745</v>
      </c>
      <c r="C69" s="5" t="n">
        <v>14</v>
      </c>
    </row>
    <row r="70" spans="1:5">
      <c r="A70" s="4" t="s">
        <v>1918</v>
      </c>
    </row>
    <row r="71" spans="1:5">
      <c r="A71" s="3" t="s">
        <v>1270</v>
      </c>
    </row>
    <row r="72" spans="1:5">
      <c r="A72" s="4" t="s">
        <v>1907</v>
      </c>
      <c r="B72" s="4" t="s">
        <v>70</v>
      </c>
      <c r="C72" s="5" t="n">
        <v>0</v>
      </c>
      <c r="E72" s="5" t="n">
        <v>0</v>
      </c>
    </row>
    <row r="73" spans="1:5">
      <c r="A73" s="4" t="s">
        <v>1904</v>
      </c>
      <c r="B73" s="4" t="s">
        <v>719</v>
      </c>
      <c r="C73" s="5" t="n">
        <v>-54937</v>
      </c>
      <c r="E73" s="5" t="n">
        <v>-57040</v>
      </c>
    </row>
    <row r="74" spans="1:5">
      <c r="A74" s="4" t="s">
        <v>1908</v>
      </c>
      <c r="B74" s="4" t="s">
        <v>70</v>
      </c>
      <c r="C74" s="5" t="n">
        <v>-54937</v>
      </c>
      <c r="E74" s="5" t="n">
        <v>-57040</v>
      </c>
    </row>
    <row r="75" spans="1:5">
      <c r="A75" s="4" t="s">
        <v>1919</v>
      </c>
    </row>
    <row r="76" spans="1:5">
      <c r="A76" s="3" t="s">
        <v>1270</v>
      </c>
    </row>
    <row r="77" spans="1:5">
      <c r="A77" s="4" t="s">
        <v>1905</v>
      </c>
      <c r="B77" s="4" t="s">
        <v>722</v>
      </c>
      <c r="C77" s="5" t="n">
        <v>770</v>
      </c>
    </row>
    <row r="78" spans="1:5">
      <c r="A78" s="4" t="s">
        <v>1906</v>
      </c>
      <c r="B78" s="4" t="s">
        <v>722</v>
      </c>
      <c r="C78" s="5" t="n">
        <v>770</v>
      </c>
    </row>
    <row r="79" spans="1:5">
      <c r="A79" s="4" t="s">
        <v>1920</v>
      </c>
    </row>
    <row r="80" spans="1:5">
      <c r="A80" s="3" t="s">
        <v>1270</v>
      </c>
    </row>
    <row r="81" spans="1:5">
      <c r="A81" s="4" t="s">
        <v>1905</v>
      </c>
      <c r="C81" s="5" t="n">
        <v>3806</v>
      </c>
      <c r="E81" s="5" t="n">
        <v>3255</v>
      </c>
    </row>
    <row r="82" spans="1:5">
      <c r="A82" s="4" t="s">
        <v>1906</v>
      </c>
      <c r="C82" s="5" t="n">
        <v>3806</v>
      </c>
      <c r="E82" s="5" t="n">
        <v>3255</v>
      </c>
    </row>
    <row r="83" spans="1:5">
      <c r="A83" s="4" t="s">
        <v>1921</v>
      </c>
    </row>
    <row r="84" spans="1:5">
      <c r="A84" s="3" t="s">
        <v>1270</v>
      </c>
    </row>
    <row r="85" spans="1:5">
      <c r="A85" s="4" t="s">
        <v>1905</v>
      </c>
      <c r="E85" s="5" t="n">
        <v>559</v>
      </c>
    </row>
    <row r="86" spans="1:5">
      <c r="A86" s="4" t="s">
        <v>1906</v>
      </c>
      <c r="E86" s="5" t="n">
        <v>559</v>
      </c>
    </row>
    <row r="87" spans="1:5">
      <c r="A87" s="4" t="s">
        <v>1922</v>
      </c>
    </row>
    <row r="88" spans="1:5">
      <c r="A88" s="3" t="s">
        <v>1270</v>
      </c>
    </row>
    <row r="89" spans="1:5">
      <c r="A89" s="4" t="s">
        <v>1905</v>
      </c>
      <c r="C89" s="5" t="n">
        <v>184</v>
      </c>
      <c r="E89" s="5" t="n">
        <v>221</v>
      </c>
    </row>
    <row r="90" spans="1:5">
      <c r="A90" s="4" t="s">
        <v>1906</v>
      </c>
      <c r="C90" s="5" t="n">
        <v>184</v>
      </c>
      <c r="E90" s="5" t="n">
        <v>221</v>
      </c>
    </row>
    <row r="91" spans="1:5">
      <c r="A91" s="4" t="s">
        <v>1923</v>
      </c>
    </row>
    <row r="92" spans="1:5">
      <c r="A92" s="3" t="s">
        <v>1270</v>
      </c>
    </row>
    <row r="93" spans="1:5">
      <c r="A93" s="4" t="s">
        <v>1905</v>
      </c>
      <c r="C93" s="5" t="n">
        <v>96</v>
      </c>
      <c r="E93" s="5" t="n">
        <v>114</v>
      </c>
    </row>
    <row r="94" spans="1:5">
      <c r="A94" s="4" t="s">
        <v>1906</v>
      </c>
      <c r="C94" s="5" t="n">
        <v>96</v>
      </c>
      <c r="E94" s="5" t="n">
        <v>114</v>
      </c>
    </row>
    <row r="95" spans="1:5">
      <c r="A95" s="4" t="s">
        <v>1924</v>
      </c>
    </row>
    <row r="96" spans="1:5">
      <c r="A96" s="3" t="s">
        <v>1270</v>
      </c>
    </row>
    <row r="97" spans="1:5">
      <c r="A97" s="4" t="s">
        <v>1905</v>
      </c>
      <c r="C97" s="5" t="n">
        <v>85</v>
      </c>
      <c r="E97" s="5" t="n">
        <v>89</v>
      </c>
    </row>
    <row r="98" spans="1:5">
      <c r="A98" s="4" t="s">
        <v>1906</v>
      </c>
      <c r="C98" s="5" t="n">
        <v>85</v>
      </c>
      <c r="E98" s="5" t="n">
        <v>89</v>
      </c>
    </row>
    <row r="99" spans="1:5">
      <c r="A99" s="4" t="s">
        <v>1925</v>
      </c>
    </row>
    <row r="100" spans="1:5">
      <c r="A100" s="3" t="s">
        <v>1270</v>
      </c>
    </row>
    <row r="101" spans="1:5">
      <c r="A101" s="4" t="s">
        <v>1905</v>
      </c>
      <c r="C101" s="5" t="n">
        <v>2884</v>
      </c>
      <c r="E101" s="5" t="n">
        <v>2870</v>
      </c>
    </row>
    <row r="102" spans="1:5">
      <c r="A102" s="4" t="s">
        <v>1906</v>
      </c>
      <c r="C102" s="5" t="n">
        <v>2884</v>
      </c>
      <c r="E102" s="5" t="n">
        <v>2870</v>
      </c>
    </row>
    <row r="103" spans="1:5">
      <c r="A103" s="4" t="s">
        <v>1926</v>
      </c>
    </row>
    <row r="104" spans="1:5">
      <c r="A104" s="3" t="s">
        <v>1270</v>
      </c>
    </row>
    <row r="105" spans="1:5">
      <c r="A105" s="4" t="s">
        <v>1905</v>
      </c>
      <c r="C105" s="5" t="n">
        <v>3597</v>
      </c>
    </row>
    <row r="106" spans="1:5">
      <c r="A106" s="4" t="s">
        <v>1906</v>
      </c>
      <c r="C106" s="5" t="n">
        <v>3597</v>
      </c>
    </row>
    <row r="107" spans="1:5">
      <c r="A107" s="4" t="s">
        <v>1927</v>
      </c>
    </row>
    <row r="108" spans="1:5">
      <c r="A108" s="3" t="s">
        <v>1270</v>
      </c>
    </row>
    <row r="109" spans="1:5">
      <c r="A109" s="4" t="s">
        <v>1905</v>
      </c>
      <c r="E109" s="5" t="n">
        <v>55</v>
      </c>
    </row>
    <row r="110" spans="1:5">
      <c r="A110" s="4" t="s">
        <v>1906</v>
      </c>
      <c r="E110" s="5" t="n">
        <v>55</v>
      </c>
    </row>
    <row r="111" spans="1:5">
      <c r="A111" s="4" t="s">
        <v>1928</v>
      </c>
    </row>
    <row r="112" spans="1:5">
      <c r="A112" s="3" t="s">
        <v>1270</v>
      </c>
    </row>
    <row r="113" spans="1:5">
      <c r="A113" s="4" t="s">
        <v>1905</v>
      </c>
      <c r="E113" s="5" t="n">
        <v>3974</v>
      </c>
    </row>
    <row r="114" spans="1:5">
      <c r="A114" s="4" t="s">
        <v>1906</v>
      </c>
      <c r="E114" s="5" t="n">
        <v>3974</v>
      </c>
    </row>
    <row r="115" spans="1:5">
      <c r="A115" s="4" t="s">
        <v>1929</v>
      </c>
    </row>
    <row r="116" spans="1:5">
      <c r="A116" s="3" t="s">
        <v>1270</v>
      </c>
    </row>
    <row r="117" spans="1:5">
      <c r="A117" s="4" t="s">
        <v>1905</v>
      </c>
      <c r="C117" s="5" t="n">
        <v>15</v>
      </c>
      <c r="E117" s="5" t="n">
        <v>18</v>
      </c>
    </row>
    <row r="118" spans="1:5">
      <c r="A118" s="4" t="s">
        <v>1906</v>
      </c>
      <c r="C118" s="5" t="n">
        <v>15</v>
      </c>
      <c r="E118" s="5" t="n">
        <v>18</v>
      </c>
    </row>
    <row r="119" spans="1:5">
      <c r="A119" s="4" t="s">
        <v>1930</v>
      </c>
    </row>
    <row r="120" spans="1:5">
      <c r="A120" s="3" t="s">
        <v>1270</v>
      </c>
    </row>
    <row r="121" spans="1:5">
      <c r="A121" s="4" t="s">
        <v>1905</v>
      </c>
      <c r="C121" s="5" t="n">
        <v>1772</v>
      </c>
      <c r="E121" s="5" t="n">
        <v>780</v>
      </c>
    </row>
    <row r="122" spans="1:5">
      <c r="A122" s="4" t="s">
        <v>1906</v>
      </c>
      <c r="C122" s="5" t="n">
        <v>1772</v>
      </c>
      <c r="E122" s="5" t="n">
        <v>780</v>
      </c>
    </row>
    <row r="123" spans="1:5">
      <c r="A123" s="4" t="s">
        <v>1931</v>
      </c>
    </row>
    <row r="124" spans="1:5">
      <c r="A124" s="3" t="s">
        <v>1270</v>
      </c>
    </row>
    <row r="125" spans="1:5">
      <c r="A125" s="4" t="s">
        <v>1905</v>
      </c>
      <c r="B125" s="4" t="s">
        <v>70</v>
      </c>
      <c r="C125" s="5" t="n">
        <v>61260</v>
      </c>
      <c r="E125" s="5" t="n">
        <v>66066</v>
      </c>
    </row>
    <row r="126" spans="1:5">
      <c r="A126" s="4" t="s">
        <v>1903</v>
      </c>
      <c r="B126" s="4" t="s">
        <v>719</v>
      </c>
      <c r="C126" s="5" t="n">
        <v>-56256</v>
      </c>
      <c r="E126" s="5" t="n">
        <v>-60452</v>
      </c>
    </row>
    <row r="127" spans="1:5">
      <c r="A127" s="4" t="s">
        <v>1906</v>
      </c>
      <c r="B127" s="4" t="s">
        <v>70</v>
      </c>
      <c r="C127" s="5" t="n">
        <v>5004</v>
      </c>
      <c r="E127" s="5" t="n">
        <v>5614</v>
      </c>
    </row>
    <row r="128" spans="1:5">
      <c r="A128" s="4" t="s">
        <v>1932</v>
      </c>
    </row>
    <row r="129" spans="1:5">
      <c r="A129" s="3" t="s">
        <v>1270</v>
      </c>
    </row>
    <row r="130" spans="1:5">
      <c r="A130" s="4" t="s">
        <v>1905</v>
      </c>
      <c r="B130" s="4" t="s">
        <v>70</v>
      </c>
      <c r="C130" s="5" t="n">
        <v>32200</v>
      </c>
      <c r="E130" s="5" t="n">
        <v>35269</v>
      </c>
    </row>
    <row r="131" spans="1:5">
      <c r="A131" s="4" t="s">
        <v>1903</v>
      </c>
      <c r="B131" s="4" t="s">
        <v>719</v>
      </c>
      <c r="C131" s="5" t="n">
        <v>0</v>
      </c>
      <c r="E131" s="5" t="n">
        <v>0</v>
      </c>
    </row>
    <row r="132" spans="1:5">
      <c r="A132" s="4" t="s">
        <v>1906</v>
      </c>
      <c r="B132" s="4" t="s">
        <v>70</v>
      </c>
      <c r="C132" s="5" t="n">
        <v>32200</v>
      </c>
      <c r="E132" s="5" t="n">
        <v>35269</v>
      </c>
    </row>
    <row r="133" spans="1:5">
      <c r="A133" s="4" t="s">
        <v>1933</v>
      </c>
    </row>
    <row r="134" spans="1:5">
      <c r="A134" s="3" t="s">
        <v>1270</v>
      </c>
    </row>
    <row r="135" spans="1:5">
      <c r="A135" s="4" t="s">
        <v>1905</v>
      </c>
      <c r="B135" s="4" t="s">
        <v>70</v>
      </c>
      <c r="C135" s="5" t="n">
        <v>24056</v>
      </c>
      <c r="E135" s="5" t="n">
        <v>24177</v>
      </c>
    </row>
    <row r="136" spans="1:5">
      <c r="A136" s="4" t="s">
        <v>1903</v>
      </c>
      <c r="B136" s="4" t="s">
        <v>719</v>
      </c>
      <c r="C136" s="5" t="n">
        <v>0</v>
      </c>
      <c r="E136" s="5" t="n">
        <v>0</v>
      </c>
    </row>
    <row r="137" spans="1:5">
      <c r="A137" s="4" t="s">
        <v>1906</v>
      </c>
      <c r="B137" s="4" t="s">
        <v>70</v>
      </c>
      <c r="C137" s="5" t="n">
        <v>24056</v>
      </c>
      <c r="E137" s="5" t="n">
        <v>24177</v>
      </c>
    </row>
    <row r="138" spans="1:5">
      <c r="A138" s="4" t="s">
        <v>1934</v>
      </c>
    </row>
    <row r="139" spans="1:5">
      <c r="A139" s="3" t="s">
        <v>1270</v>
      </c>
    </row>
    <row r="140" spans="1:5">
      <c r="A140" s="4" t="s">
        <v>1905</v>
      </c>
      <c r="B140" s="4" t="s">
        <v>70</v>
      </c>
      <c r="C140" s="5" t="n">
        <v>2330</v>
      </c>
      <c r="E140" s="5" t="n">
        <v>1806</v>
      </c>
    </row>
    <row r="141" spans="1:5">
      <c r="A141" s="4" t="s">
        <v>1903</v>
      </c>
      <c r="B141" s="4" t="s">
        <v>719</v>
      </c>
      <c r="C141" s="5" t="n">
        <v>0</v>
      </c>
      <c r="E141" s="5" t="n">
        <v>0</v>
      </c>
    </row>
    <row r="142" spans="1:5">
      <c r="A142" s="4" t="s">
        <v>1906</v>
      </c>
      <c r="B142" s="4" t="s">
        <v>70</v>
      </c>
      <c r="C142" s="5" t="n">
        <v>2330</v>
      </c>
      <c r="E142" s="5" t="n">
        <v>1806</v>
      </c>
    </row>
    <row r="143" spans="1:5">
      <c r="A143" s="4" t="s">
        <v>1935</v>
      </c>
    </row>
    <row r="144" spans="1:5">
      <c r="A144" s="3" t="s">
        <v>1270</v>
      </c>
    </row>
    <row r="145" spans="1:5">
      <c r="A145" s="4" t="s">
        <v>1905</v>
      </c>
      <c r="B145" s="4" t="s">
        <v>70</v>
      </c>
      <c r="C145" s="5" t="n">
        <v>1119</v>
      </c>
      <c r="E145" s="5" t="n">
        <v>929</v>
      </c>
    </row>
    <row r="146" spans="1:5">
      <c r="A146" s="4" t="s">
        <v>1903</v>
      </c>
      <c r="B146" s="4" t="s">
        <v>719</v>
      </c>
      <c r="C146" s="5" t="n">
        <v>0</v>
      </c>
      <c r="E146" s="5" t="n">
        <v>0</v>
      </c>
    </row>
    <row r="147" spans="1:5">
      <c r="A147" s="4" t="s">
        <v>1906</v>
      </c>
      <c r="B147" s="4" t="s">
        <v>70</v>
      </c>
      <c r="C147" s="5" t="n">
        <v>1119</v>
      </c>
      <c r="E147" s="5" t="n">
        <v>929</v>
      </c>
    </row>
    <row r="148" spans="1:5">
      <c r="A148" s="4" t="s">
        <v>1936</v>
      </c>
    </row>
    <row r="149" spans="1:5">
      <c r="A149" s="3" t="s">
        <v>1270</v>
      </c>
    </row>
    <row r="150" spans="1:5">
      <c r="A150" s="4" t="s">
        <v>1905</v>
      </c>
      <c r="B150" s="4" t="s">
        <v>70</v>
      </c>
      <c r="C150" s="5" t="n">
        <v>1550</v>
      </c>
      <c r="E150" s="5" t="n">
        <v>3885</v>
      </c>
    </row>
    <row r="151" spans="1:5">
      <c r="A151" s="4" t="s">
        <v>1903</v>
      </c>
      <c r="B151" s="4" t="s">
        <v>719</v>
      </c>
      <c r="C151" s="5" t="n">
        <v>0</v>
      </c>
      <c r="E151" s="5" t="n">
        <v>0</v>
      </c>
    </row>
    <row r="152" spans="1:5">
      <c r="A152" s="4" t="s">
        <v>1906</v>
      </c>
      <c r="B152" s="4" t="s">
        <v>70</v>
      </c>
      <c r="C152" s="5" t="n">
        <v>1550</v>
      </c>
      <c r="E152" s="5" t="n">
        <v>3885</v>
      </c>
    </row>
    <row r="153" spans="1:5">
      <c r="A153" s="4" t="s">
        <v>1937</v>
      </c>
    </row>
    <row r="154" spans="1:5">
      <c r="A154" s="3" t="s">
        <v>1270</v>
      </c>
    </row>
    <row r="155" spans="1:5">
      <c r="A155" s="4" t="s">
        <v>1905</v>
      </c>
      <c r="B155" s="4" t="s">
        <v>745</v>
      </c>
      <c r="C155" s="5" t="n">
        <v>5</v>
      </c>
    </row>
    <row r="156" spans="1:5">
      <c r="A156" s="4" t="s">
        <v>1903</v>
      </c>
      <c r="B156" s="4" t="s">
        <v>1917</v>
      </c>
      <c r="C156" s="5" t="n">
        <v>0</v>
      </c>
    </row>
    <row r="157" spans="1:5">
      <c r="A157" s="4" t="s">
        <v>1906</v>
      </c>
      <c r="B157" s="4" t="s">
        <v>745</v>
      </c>
      <c r="C157" s="5" t="n">
        <v>5</v>
      </c>
    </row>
    <row r="158" spans="1:5">
      <c r="A158" s="4" t="s">
        <v>1938</v>
      </c>
    </row>
    <row r="159" spans="1:5">
      <c r="A159" s="3" t="s">
        <v>1270</v>
      </c>
    </row>
    <row r="160" spans="1:5">
      <c r="A160" s="4" t="s">
        <v>1905</v>
      </c>
      <c r="B160" s="4" t="s">
        <v>70</v>
      </c>
      <c r="C160" s="5" t="n">
        <v>0</v>
      </c>
      <c r="E160" s="5" t="n">
        <v>0</v>
      </c>
    </row>
    <row r="161" spans="1:5">
      <c r="A161" s="4" t="s">
        <v>1903</v>
      </c>
      <c r="B161" s="4" t="s">
        <v>719</v>
      </c>
      <c r="C161" s="5" t="n">
        <v>-56256</v>
      </c>
      <c r="E161" s="5" t="n">
        <v>-60452</v>
      </c>
    </row>
    <row r="162" spans="1:5">
      <c r="A162" s="4" t="s">
        <v>1906</v>
      </c>
      <c r="B162" s="4" t="s">
        <v>70</v>
      </c>
      <c r="C162" s="5" t="n">
        <v>-56256</v>
      </c>
      <c r="E162" s="5" t="n">
        <v>-60452</v>
      </c>
    </row>
    <row r="163" spans="1:5">
      <c r="A163" s="4" t="s">
        <v>1939</v>
      </c>
    </row>
    <row r="164" spans="1:5">
      <c r="A164" s="3" t="s">
        <v>1270</v>
      </c>
    </row>
    <row r="165" spans="1:5">
      <c r="A165" s="4" t="s">
        <v>1905</v>
      </c>
      <c r="C165" s="5" t="n">
        <v>36069</v>
      </c>
      <c r="E165" s="5" t="n">
        <v>34545</v>
      </c>
    </row>
    <row r="166" spans="1:5">
      <c r="A166" s="4" t="s">
        <v>1906</v>
      </c>
      <c r="C166" s="5" t="n">
        <v>36069</v>
      </c>
      <c r="E166" s="5" t="n">
        <v>34545</v>
      </c>
    </row>
    <row r="167" spans="1:5">
      <c r="A167" s="4" t="s">
        <v>1940</v>
      </c>
    </row>
    <row r="168" spans="1:5">
      <c r="A168" s="3" t="s">
        <v>1270</v>
      </c>
    </row>
    <row r="169" spans="1:5">
      <c r="A169" s="4" t="s">
        <v>1905</v>
      </c>
      <c r="E169" s="5" t="n">
        <v>348</v>
      </c>
    </row>
    <row r="170" spans="1:5">
      <c r="A170" s="4" t="s">
        <v>1906</v>
      </c>
      <c r="E170" s="5" t="n">
        <v>348</v>
      </c>
    </row>
    <row r="171" spans="1:5">
      <c r="A171" s="4" t="s">
        <v>1941</v>
      </c>
    </row>
    <row r="172" spans="1:5">
      <c r="A172" s="3" t="s">
        <v>1270</v>
      </c>
    </row>
    <row r="173" spans="1:5">
      <c r="A173" s="4" t="s">
        <v>1905</v>
      </c>
      <c r="C173" s="5" t="n">
        <v>521</v>
      </c>
      <c r="E173" s="5" t="n">
        <v>546</v>
      </c>
    </row>
    <row r="174" spans="1:5">
      <c r="A174" s="4" t="s">
        <v>1906</v>
      </c>
      <c r="C174" s="5" t="n">
        <v>521</v>
      </c>
      <c r="E174" s="5" t="n">
        <v>546</v>
      </c>
    </row>
    <row r="175" spans="1:5">
      <c r="A175" s="4" t="s">
        <v>1942</v>
      </c>
    </row>
    <row r="176" spans="1:5">
      <c r="A176" s="3" t="s">
        <v>1270</v>
      </c>
    </row>
    <row r="177" spans="1:5">
      <c r="A177" s="4" t="s">
        <v>1905</v>
      </c>
      <c r="C177" s="5" t="n">
        <v>154</v>
      </c>
      <c r="E177" s="5" t="n">
        <v>161</v>
      </c>
    </row>
    <row r="178" spans="1:5">
      <c r="A178" s="4" t="s">
        <v>1906</v>
      </c>
      <c r="C178" s="5" t="n">
        <v>154</v>
      </c>
      <c r="E178" s="5" t="n">
        <v>161</v>
      </c>
    </row>
    <row r="179" spans="1:5">
      <c r="A179" s="4" t="s">
        <v>1943</v>
      </c>
    </row>
    <row r="180" spans="1:5">
      <c r="A180" s="3" t="s">
        <v>1270</v>
      </c>
    </row>
    <row r="181" spans="1:5">
      <c r="A181" s="4" t="s">
        <v>1905</v>
      </c>
      <c r="E181" s="5" t="n">
        <v>9</v>
      </c>
    </row>
    <row r="182" spans="1:5">
      <c r="A182" s="4" t="s">
        <v>1906</v>
      </c>
      <c r="E182" s="5" t="n">
        <v>9</v>
      </c>
    </row>
    <row r="183" spans="1:5">
      <c r="A183" s="4" t="s">
        <v>1944</v>
      </c>
    </row>
    <row r="184" spans="1:5">
      <c r="A184" s="3" t="s">
        <v>1270</v>
      </c>
    </row>
    <row r="185" spans="1:5">
      <c r="A185" s="4" t="s">
        <v>1905</v>
      </c>
      <c r="C185" s="5" t="n">
        <v>61</v>
      </c>
      <c r="E185" s="5" t="n">
        <v>75</v>
      </c>
    </row>
    <row r="186" spans="1:5">
      <c r="A186" s="4" t="s">
        <v>1906</v>
      </c>
      <c r="C186" s="5" t="n">
        <v>61</v>
      </c>
      <c r="E186" s="5" t="n">
        <v>75</v>
      </c>
    </row>
    <row r="187" spans="1:5">
      <c r="A187" s="4" t="s">
        <v>1945</v>
      </c>
    </row>
    <row r="188" spans="1:5">
      <c r="A188" s="3" t="s">
        <v>1270</v>
      </c>
    </row>
    <row r="189" spans="1:5">
      <c r="A189" s="4" t="s">
        <v>1905</v>
      </c>
      <c r="C189" s="5" t="n">
        <v>105</v>
      </c>
      <c r="E189" s="5" t="n">
        <v>89</v>
      </c>
    </row>
    <row r="190" spans="1:5">
      <c r="A190" s="4" t="s">
        <v>1906</v>
      </c>
      <c r="C190" s="5" t="n">
        <v>105</v>
      </c>
      <c r="E190" s="5" t="n">
        <v>89</v>
      </c>
    </row>
    <row r="191" spans="1:5">
      <c r="A191" s="4" t="s">
        <v>1854</v>
      </c>
    </row>
    <row r="192" spans="1:5">
      <c r="A192" s="3" t="s">
        <v>1270</v>
      </c>
    </row>
    <row r="193" spans="1:5">
      <c r="A193" s="4" t="s">
        <v>1905</v>
      </c>
      <c r="C193" s="5" t="n">
        <v>28846</v>
      </c>
      <c r="E193" s="5" t="n">
        <v>25076</v>
      </c>
    </row>
    <row r="194" spans="1:5">
      <c r="A194" s="4" t="s">
        <v>1907</v>
      </c>
      <c r="C194" s="5" t="n">
        <v>1163</v>
      </c>
      <c r="E194" s="5" t="n">
        <v>445</v>
      </c>
    </row>
    <row r="195" spans="1:5">
      <c r="A195" s="4" t="s">
        <v>1946</v>
      </c>
    </row>
    <row r="196" spans="1:5">
      <c r="A196" s="3" t="s">
        <v>1270</v>
      </c>
    </row>
    <row r="197" spans="1:5">
      <c r="A197" s="4" t="s">
        <v>1907</v>
      </c>
      <c r="C197" s="5" t="n">
        <v>1060</v>
      </c>
      <c r="E197" s="5" t="n">
        <v>363</v>
      </c>
    </row>
    <row r="198" spans="1:5">
      <c r="A198" s="4" t="s">
        <v>1947</v>
      </c>
    </row>
    <row r="199" spans="1:5">
      <c r="A199" s="3" t="s">
        <v>1270</v>
      </c>
    </row>
    <row r="200" spans="1:5">
      <c r="A200" s="4" t="s">
        <v>1907</v>
      </c>
      <c r="B200" s="4" t="s">
        <v>70</v>
      </c>
      <c r="C200" s="5" t="n">
        <v>103</v>
      </c>
      <c r="E200" s="5" t="n">
        <v>82</v>
      </c>
    </row>
    <row r="201" spans="1:5">
      <c r="A201" s="4" t="s">
        <v>1948</v>
      </c>
    </row>
    <row r="202" spans="1:5">
      <c r="A202" s="3" t="s">
        <v>1270</v>
      </c>
    </row>
    <row r="203" spans="1:5">
      <c r="A203" s="4" t="s">
        <v>1907</v>
      </c>
      <c r="B203" s="4" t="s">
        <v>70</v>
      </c>
      <c r="C203" s="5" t="n">
        <v>84</v>
      </c>
      <c r="E203" s="5" t="n">
        <v>28</v>
      </c>
    </row>
    <row r="204" spans="1:5">
      <c r="A204" s="4" t="s">
        <v>1949</v>
      </c>
    </row>
    <row r="205" spans="1:5">
      <c r="A205" s="3" t="s">
        <v>1270</v>
      </c>
    </row>
    <row r="206" spans="1:5">
      <c r="A206" s="4" t="s">
        <v>1907</v>
      </c>
      <c r="B206" s="4" t="s">
        <v>70</v>
      </c>
      <c r="C206" s="5" t="n">
        <v>6</v>
      </c>
      <c r="E206" s="5" t="n">
        <v>15</v>
      </c>
    </row>
    <row r="207" spans="1:5">
      <c r="A207" s="4" t="s">
        <v>1950</v>
      </c>
    </row>
    <row r="208" spans="1:5">
      <c r="A208" s="3" t="s">
        <v>1270</v>
      </c>
    </row>
    <row r="209" spans="1:5">
      <c r="A209" s="4" t="s">
        <v>1907</v>
      </c>
      <c r="B209" s="4" t="s">
        <v>70</v>
      </c>
      <c r="C209" s="5" t="n">
        <v>0</v>
      </c>
      <c r="E209" s="5" t="n">
        <v>0</v>
      </c>
    </row>
    <row r="210" spans="1:5">
      <c r="A210" s="4" t="s">
        <v>1951</v>
      </c>
    </row>
    <row r="211" spans="1:5">
      <c r="A211" s="3" t="s">
        <v>1270</v>
      </c>
    </row>
    <row r="212" spans="1:5">
      <c r="A212" s="4" t="s">
        <v>1907</v>
      </c>
      <c r="B212" s="4" t="s">
        <v>70</v>
      </c>
      <c r="C212" s="5" t="n">
        <v>13</v>
      </c>
      <c r="E212" s="5" t="n">
        <v>39</v>
      </c>
    </row>
    <row r="213" spans="1:5">
      <c r="A213" s="4" t="s">
        <v>1952</v>
      </c>
    </row>
    <row r="214" spans="1:5">
      <c r="A214" s="3" t="s">
        <v>1270</v>
      </c>
    </row>
    <row r="215" spans="1:5">
      <c r="A215" s="4" t="s">
        <v>1907</v>
      </c>
      <c r="B215" s="4" t="s">
        <v>70</v>
      </c>
      <c r="C215" s="5" t="n">
        <v>0</v>
      </c>
      <c r="E215" s="5" t="n">
        <v>0</v>
      </c>
    </row>
    <row r="216" spans="1:5">
      <c r="A216" s="4" t="s">
        <v>1953</v>
      </c>
    </row>
    <row r="217" spans="1:5">
      <c r="A217" s="3" t="s">
        <v>1270</v>
      </c>
    </row>
    <row r="218" spans="1:5">
      <c r="A218" s="4" t="s">
        <v>1907</v>
      </c>
      <c r="B218" s="4" t="s">
        <v>745</v>
      </c>
      <c r="C218" s="5" t="n">
        <v>0</v>
      </c>
    </row>
    <row r="219" spans="1:5">
      <c r="A219" s="4" t="s">
        <v>1954</v>
      </c>
    </row>
    <row r="220" spans="1:5">
      <c r="A220" s="3" t="s">
        <v>1270</v>
      </c>
    </row>
    <row r="221" spans="1:5">
      <c r="A221" s="4" t="s">
        <v>1907</v>
      </c>
      <c r="B221" s="4" t="s">
        <v>70</v>
      </c>
      <c r="C221" s="5" t="n">
        <v>0</v>
      </c>
      <c r="E221" s="5" t="n">
        <v>0</v>
      </c>
    </row>
    <row r="222" spans="1:5">
      <c r="A222" s="4" t="s">
        <v>1955</v>
      </c>
    </row>
    <row r="223" spans="1:5">
      <c r="A223" s="3" t="s">
        <v>1270</v>
      </c>
    </row>
    <row r="224" spans="1:5">
      <c r="A224" s="4" t="s">
        <v>1905</v>
      </c>
      <c r="B224" s="4" t="s">
        <v>722</v>
      </c>
      <c r="C224" s="5" t="n">
        <v>0</v>
      </c>
    </row>
    <row r="225" spans="1:5">
      <c r="A225" s="4" t="s">
        <v>1956</v>
      </c>
    </row>
    <row r="226" spans="1:5">
      <c r="A226" s="3" t="s">
        <v>1270</v>
      </c>
    </row>
    <row r="227" spans="1:5">
      <c r="A227" s="4" t="s">
        <v>1905</v>
      </c>
      <c r="C227" s="5" t="n">
        <v>3560</v>
      </c>
      <c r="E227" s="5" t="n">
        <v>3088</v>
      </c>
    </row>
    <row r="228" spans="1:5">
      <c r="A228" s="4" t="s">
        <v>1957</v>
      </c>
    </row>
    <row r="229" spans="1:5">
      <c r="A229" s="3" t="s">
        <v>1270</v>
      </c>
    </row>
    <row r="230" spans="1:5">
      <c r="A230" s="4" t="s">
        <v>1905</v>
      </c>
      <c r="E230" s="5" t="n">
        <v>0</v>
      </c>
    </row>
    <row r="231" spans="1:5">
      <c r="A231" s="4" t="s">
        <v>1958</v>
      </c>
    </row>
    <row r="232" spans="1:5">
      <c r="A232" s="3" t="s">
        <v>1270</v>
      </c>
    </row>
    <row r="233" spans="1:5">
      <c r="A233" s="4" t="s">
        <v>1905</v>
      </c>
      <c r="C233" s="5" t="n">
        <v>0</v>
      </c>
      <c r="E233" s="5" t="n">
        <v>0</v>
      </c>
    </row>
    <row r="234" spans="1:5">
      <c r="A234" s="4" t="s">
        <v>1959</v>
      </c>
    </row>
    <row r="235" spans="1:5">
      <c r="A235" s="3" t="s">
        <v>1270</v>
      </c>
    </row>
    <row r="236" spans="1:5">
      <c r="A236" s="4" t="s">
        <v>1905</v>
      </c>
      <c r="C236" s="5" t="n">
        <v>0</v>
      </c>
      <c r="E236" s="5" t="n">
        <v>0</v>
      </c>
    </row>
    <row r="237" spans="1:5">
      <c r="A237" s="4" t="s">
        <v>1960</v>
      </c>
    </row>
    <row r="238" spans="1:5">
      <c r="A238" s="3" t="s">
        <v>1270</v>
      </c>
    </row>
    <row r="239" spans="1:5">
      <c r="A239" s="4" t="s">
        <v>1905</v>
      </c>
      <c r="C239" s="5" t="n">
        <v>0</v>
      </c>
      <c r="E239" s="5" t="n">
        <v>0</v>
      </c>
    </row>
    <row r="240" spans="1:5">
      <c r="A240" s="4" t="s">
        <v>1961</v>
      </c>
    </row>
    <row r="241" spans="1:5">
      <c r="A241" s="3" t="s">
        <v>1270</v>
      </c>
    </row>
    <row r="242" spans="1:5">
      <c r="A242" s="4" t="s">
        <v>1905</v>
      </c>
      <c r="C242" s="5" t="n">
        <v>0</v>
      </c>
      <c r="E242" s="5" t="n">
        <v>0</v>
      </c>
    </row>
    <row r="243" spans="1:5">
      <c r="A243" s="4" t="s">
        <v>1962</v>
      </c>
    </row>
    <row r="244" spans="1:5">
      <c r="A244" s="3" t="s">
        <v>1270</v>
      </c>
    </row>
    <row r="245" spans="1:5">
      <c r="A245" s="4" t="s">
        <v>1905</v>
      </c>
      <c r="C245" s="4" t="s">
        <v>1963</v>
      </c>
    </row>
    <row r="246" spans="1:5">
      <c r="A246" s="4" t="s">
        <v>1964</v>
      </c>
    </row>
    <row r="247" spans="1:5">
      <c r="A247" s="3" t="s">
        <v>1270</v>
      </c>
    </row>
    <row r="248" spans="1:5">
      <c r="A248" s="4" t="s">
        <v>1905</v>
      </c>
      <c r="E248" s="5" t="n">
        <v>0</v>
      </c>
    </row>
    <row r="249" spans="1:5">
      <c r="A249" s="4" t="s">
        <v>1965</v>
      </c>
    </row>
    <row r="250" spans="1:5">
      <c r="A250" s="3" t="s">
        <v>1270</v>
      </c>
    </row>
    <row r="251" spans="1:5">
      <c r="A251" s="4" t="s">
        <v>1905</v>
      </c>
      <c r="E251" s="5" t="n">
        <v>0</v>
      </c>
    </row>
    <row r="252" spans="1:5">
      <c r="A252" s="4" t="s">
        <v>1966</v>
      </c>
    </row>
    <row r="253" spans="1:5">
      <c r="A253" s="3" t="s">
        <v>1270</v>
      </c>
    </row>
    <row r="254" spans="1:5">
      <c r="A254" s="4" t="s">
        <v>1905</v>
      </c>
      <c r="C254" s="5" t="n">
        <v>0</v>
      </c>
      <c r="E254" s="5" t="n">
        <v>0</v>
      </c>
    </row>
    <row r="255" spans="1:5">
      <c r="A255" s="4" t="s">
        <v>1967</v>
      </c>
    </row>
    <row r="256" spans="1:5">
      <c r="A256" s="3" t="s">
        <v>1270</v>
      </c>
    </row>
    <row r="257" spans="1:5">
      <c r="A257" s="4" t="s">
        <v>1905</v>
      </c>
      <c r="C257" s="5" t="n">
        <v>0</v>
      </c>
      <c r="E257" s="5" t="n">
        <v>0</v>
      </c>
    </row>
    <row r="258" spans="1:5">
      <c r="A258" s="4" t="s">
        <v>1968</v>
      </c>
    </row>
    <row r="259" spans="1:5">
      <c r="A259" s="3" t="s">
        <v>1270</v>
      </c>
    </row>
    <row r="260" spans="1:5">
      <c r="A260" s="4" t="s">
        <v>1905</v>
      </c>
      <c r="B260" s="4" t="s">
        <v>70</v>
      </c>
      <c r="C260" s="5" t="n">
        <v>141</v>
      </c>
      <c r="E260" s="5" t="n">
        <v>64</v>
      </c>
    </row>
    <row r="261" spans="1:5">
      <c r="A261" s="4" t="s">
        <v>1969</v>
      </c>
    </row>
    <row r="262" spans="1:5">
      <c r="A262" s="3" t="s">
        <v>1270</v>
      </c>
    </row>
    <row r="263" spans="1:5">
      <c r="A263" s="4" t="s">
        <v>1905</v>
      </c>
      <c r="B263" s="4" t="s">
        <v>70</v>
      </c>
      <c r="C263" s="5" t="n">
        <v>36</v>
      </c>
      <c r="E263" s="5" t="n">
        <v>26</v>
      </c>
    </row>
    <row r="264" spans="1:5">
      <c r="A264" s="4" t="s">
        <v>1970</v>
      </c>
    </row>
    <row r="265" spans="1:5">
      <c r="A265" s="3" t="s">
        <v>1270</v>
      </c>
    </row>
    <row r="266" spans="1:5">
      <c r="A266" s="4" t="s">
        <v>1905</v>
      </c>
      <c r="B266" s="4" t="s">
        <v>70</v>
      </c>
      <c r="C266" s="5" t="n">
        <v>24</v>
      </c>
      <c r="E266" s="5" t="n">
        <v>0</v>
      </c>
    </row>
    <row r="267" spans="1:5">
      <c r="A267" s="4" t="s">
        <v>1971</v>
      </c>
    </row>
    <row r="268" spans="1:5">
      <c r="A268" s="3" t="s">
        <v>1270</v>
      </c>
    </row>
    <row r="269" spans="1:5">
      <c r="A269" s="4" t="s">
        <v>1905</v>
      </c>
      <c r="B269" s="4" t="s">
        <v>70</v>
      </c>
      <c r="C269" s="5" t="n">
        <v>0</v>
      </c>
      <c r="E269" s="5" t="n">
        <v>0</v>
      </c>
    </row>
    <row r="270" spans="1:5">
      <c r="A270" s="4" t="s">
        <v>1972</v>
      </c>
    </row>
    <row r="271" spans="1:5">
      <c r="A271" s="3" t="s">
        <v>1270</v>
      </c>
    </row>
    <row r="272" spans="1:5">
      <c r="A272" s="4" t="s">
        <v>1905</v>
      </c>
      <c r="B272" s="4" t="s">
        <v>70</v>
      </c>
      <c r="C272" s="5" t="n">
        <v>81</v>
      </c>
      <c r="E272" s="5" t="n">
        <v>38</v>
      </c>
    </row>
    <row r="273" spans="1:5">
      <c r="A273" s="4" t="s">
        <v>1973</v>
      </c>
    </row>
    <row r="274" spans="1:5">
      <c r="A274" s="3" t="s">
        <v>1270</v>
      </c>
    </row>
    <row r="275" spans="1:5">
      <c r="A275" s="4" t="s">
        <v>1905</v>
      </c>
      <c r="B275" s="4" t="s">
        <v>70</v>
      </c>
      <c r="C275" s="5" t="n">
        <v>0</v>
      </c>
      <c r="E275" s="5" t="n">
        <v>0</v>
      </c>
    </row>
    <row r="276" spans="1:5">
      <c r="A276" s="4" t="s">
        <v>1974</v>
      </c>
    </row>
    <row r="277" spans="1:5">
      <c r="A277" s="3" t="s">
        <v>1270</v>
      </c>
    </row>
    <row r="278" spans="1:5">
      <c r="A278" s="4" t="s">
        <v>1905</v>
      </c>
      <c r="B278" s="4" t="s">
        <v>745</v>
      </c>
      <c r="C278" s="5" t="n">
        <v>0</v>
      </c>
    </row>
    <row r="279" spans="1:5">
      <c r="A279" s="4" t="s">
        <v>1975</v>
      </c>
    </row>
    <row r="280" spans="1:5">
      <c r="A280" s="3" t="s">
        <v>1270</v>
      </c>
    </row>
    <row r="281" spans="1:5">
      <c r="A281" s="4" t="s">
        <v>1905</v>
      </c>
      <c r="B281" s="4" t="s">
        <v>70</v>
      </c>
      <c r="C281" s="5" t="n">
        <v>0</v>
      </c>
      <c r="E281" s="5" t="n">
        <v>0</v>
      </c>
    </row>
    <row r="282" spans="1:5">
      <c r="A282" s="4" t="s">
        <v>1976</v>
      </c>
    </row>
    <row r="283" spans="1:5">
      <c r="A283" s="3" t="s">
        <v>1270</v>
      </c>
    </row>
    <row r="284" spans="1:5">
      <c r="A284" s="4" t="s">
        <v>1905</v>
      </c>
      <c r="C284" s="5" t="n">
        <v>25145</v>
      </c>
      <c r="E284" s="5" t="n">
        <v>21924</v>
      </c>
    </row>
    <row r="285" spans="1:5">
      <c r="A285" s="4" t="s">
        <v>1977</v>
      </c>
    </row>
    <row r="286" spans="1:5">
      <c r="A286" s="3" t="s">
        <v>1270</v>
      </c>
    </row>
    <row r="287" spans="1:5">
      <c r="A287" s="4" t="s">
        <v>1905</v>
      </c>
      <c r="E287" s="5" t="n">
        <v>0</v>
      </c>
    </row>
    <row r="288" spans="1:5">
      <c r="A288" s="4" t="s">
        <v>1978</v>
      </c>
    </row>
    <row r="289" spans="1:5">
      <c r="A289" s="3" t="s">
        <v>1270</v>
      </c>
    </row>
    <row r="290" spans="1:5">
      <c r="A290" s="4" t="s">
        <v>1905</v>
      </c>
      <c r="C290" s="5" t="n">
        <v>0</v>
      </c>
      <c r="E290" s="5" t="n">
        <v>0</v>
      </c>
    </row>
    <row r="291" spans="1:5">
      <c r="A291" s="4" t="s">
        <v>1979</v>
      </c>
    </row>
    <row r="292" spans="1:5">
      <c r="A292" s="3" t="s">
        <v>1270</v>
      </c>
    </row>
    <row r="293" spans="1:5">
      <c r="A293" s="4" t="s">
        <v>1905</v>
      </c>
      <c r="C293" s="5" t="n">
        <v>0</v>
      </c>
      <c r="E293" s="5" t="n">
        <v>0</v>
      </c>
    </row>
    <row r="294" spans="1:5">
      <c r="A294" s="4" t="s">
        <v>1980</v>
      </c>
    </row>
    <row r="295" spans="1:5">
      <c r="A295" s="3" t="s">
        <v>1270</v>
      </c>
    </row>
    <row r="296" spans="1:5">
      <c r="A296" s="4" t="s">
        <v>1905</v>
      </c>
      <c r="E296" s="5" t="n">
        <v>0</v>
      </c>
    </row>
    <row r="297" spans="1:5">
      <c r="A297" s="4" t="s">
        <v>1981</v>
      </c>
    </row>
    <row r="298" spans="1:5">
      <c r="A298" s="3" t="s">
        <v>1270</v>
      </c>
    </row>
    <row r="299" spans="1:5">
      <c r="A299" s="4" t="s">
        <v>1905</v>
      </c>
      <c r="C299" s="5" t="n">
        <v>0</v>
      </c>
      <c r="E299" s="5" t="n">
        <v>0</v>
      </c>
    </row>
    <row r="300" spans="1:5">
      <c r="A300" s="4" t="s">
        <v>1982</v>
      </c>
    </row>
    <row r="301" spans="1:5">
      <c r="A301" s="3" t="s">
        <v>1270</v>
      </c>
    </row>
    <row r="302" spans="1:5">
      <c r="A302" s="4" t="s">
        <v>1905</v>
      </c>
      <c r="C302" s="5" t="n">
        <v>0</v>
      </c>
      <c r="E302" s="5" t="n">
        <v>0</v>
      </c>
    </row>
    <row r="303" spans="1:5">
      <c r="A303" s="4" t="s">
        <v>1868</v>
      </c>
    </row>
    <row r="304" spans="1:5">
      <c r="A304" s="3" t="s">
        <v>1270</v>
      </c>
    </row>
    <row r="305" spans="1:5">
      <c r="A305" s="4" t="s">
        <v>1905</v>
      </c>
      <c r="C305" s="5" t="n">
        <v>79694</v>
      </c>
      <c r="E305" s="5" t="n">
        <v>85412</v>
      </c>
    </row>
    <row r="306" spans="1:5">
      <c r="A306" s="4" t="s">
        <v>1907</v>
      </c>
      <c r="C306" s="5" t="n">
        <v>77899</v>
      </c>
      <c r="E306" s="5" t="n">
        <v>79841</v>
      </c>
    </row>
    <row r="307" spans="1:5">
      <c r="A307" s="4" t="s">
        <v>1983</v>
      </c>
    </row>
    <row r="308" spans="1:5">
      <c r="A308" s="3" t="s">
        <v>1270</v>
      </c>
    </row>
    <row r="309" spans="1:5">
      <c r="A309" s="4" t="s">
        <v>1907</v>
      </c>
      <c r="C309" s="5" t="n">
        <v>62</v>
      </c>
      <c r="E309" s="5" t="n">
        <v>686</v>
      </c>
    </row>
    <row r="310" spans="1:5">
      <c r="A310" s="4" t="s">
        <v>1984</v>
      </c>
    </row>
    <row r="311" spans="1:5">
      <c r="A311" s="3" t="s">
        <v>1270</v>
      </c>
    </row>
    <row r="312" spans="1:5">
      <c r="A312" s="4" t="s">
        <v>1907</v>
      </c>
      <c r="B312" s="4" t="s">
        <v>70</v>
      </c>
      <c r="C312" s="5" t="n">
        <v>59161</v>
      </c>
      <c r="E312" s="5" t="n">
        <v>63702</v>
      </c>
    </row>
    <row r="313" spans="1:5">
      <c r="A313" s="4" t="s">
        <v>1985</v>
      </c>
    </row>
    <row r="314" spans="1:5">
      <c r="A314" s="3" t="s">
        <v>1270</v>
      </c>
    </row>
    <row r="315" spans="1:5">
      <c r="A315" s="4" t="s">
        <v>1907</v>
      </c>
      <c r="B315" s="4" t="s">
        <v>70</v>
      </c>
      <c r="C315" s="5" t="n">
        <v>32568</v>
      </c>
      <c r="E315" s="5" t="n">
        <v>35432</v>
      </c>
    </row>
    <row r="316" spans="1:5">
      <c r="A316" s="4" t="s">
        <v>1986</v>
      </c>
    </row>
    <row r="317" spans="1:5">
      <c r="A317" s="3" t="s">
        <v>1270</v>
      </c>
    </row>
    <row r="318" spans="1:5">
      <c r="A318" s="4" t="s">
        <v>1907</v>
      </c>
      <c r="B318" s="4" t="s">
        <v>70</v>
      </c>
      <c r="C318" s="5" t="n">
        <v>22658</v>
      </c>
      <c r="E318" s="5" t="n">
        <v>22405</v>
      </c>
    </row>
    <row r="319" spans="1:5">
      <c r="A319" s="4" t="s">
        <v>1987</v>
      </c>
    </row>
    <row r="320" spans="1:5">
      <c r="A320" s="3" t="s">
        <v>1270</v>
      </c>
    </row>
    <row r="321" spans="1:5">
      <c r="A321" s="4" t="s">
        <v>1907</v>
      </c>
      <c r="B321" s="4" t="s">
        <v>70</v>
      </c>
      <c r="C321" s="5" t="n">
        <v>1714</v>
      </c>
      <c r="E321" s="5" t="n">
        <v>1560</v>
      </c>
    </row>
    <row r="322" spans="1:5">
      <c r="A322" s="4" t="s">
        <v>1988</v>
      </c>
    </row>
    <row r="323" spans="1:5">
      <c r="A323" s="3" t="s">
        <v>1270</v>
      </c>
    </row>
    <row r="324" spans="1:5">
      <c r="A324" s="4" t="s">
        <v>1907</v>
      </c>
      <c r="B324" s="4" t="s">
        <v>70</v>
      </c>
      <c r="C324" s="5" t="n">
        <v>867</v>
      </c>
      <c r="E324" s="5" t="n">
        <v>552</v>
      </c>
    </row>
    <row r="325" spans="1:5">
      <c r="A325" s="4" t="s">
        <v>1989</v>
      </c>
    </row>
    <row r="326" spans="1:5">
      <c r="A326" s="3" t="s">
        <v>1270</v>
      </c>
    </row>
    <row r="327" spans="1:5">
      <c r="A327" s="4" t="s">
        <v>1907</v>
      </c>
      <c r="B327" s="4" t="s">
        <v>70</v>
      </c>
      <c r="C327" s="5" t="n">
        <v>1354</v>
      </c>
      <c r="E327" s="5" t="n">
        <v>3753</v>
      </c>
    </row>
    <row r="328" spans="1:5">
      <c r="A328" s="4" t="s">
        <v>1990</v>
      </c>
    </row>
    <row r="329" spans="1:5">
      <c r="A329" s="3" t="s">
        <v>1270</v>
      </c>
    </row>
    <row r="330" spans="1:5">
      <c r="A330" s="4" t="s">
        <v>1907</v>
      </c>
      <c r="B330" s="4" t="s">
        <v>745</v>
      </c>
      <c r="C330" s="5" t="n">
        <v>0</v>
      </c>
    </row>
    <row r="331" spans="1:5">
      <c r="A331" s="4" t="s">
        <v>1991</v>
      </c>
    </row>
    <row r="332" spans="1:5">
      <c r="A332" s="3" t="s">
        <v>1270</v>
      </c>
    </row>
    <row r="333" spans="1:5">
      <c r="A333" s="4" t="s">
        <v>1907</v>
      </c>
      <c r="B333" s="4" t="s">
        <v>70</v>
      </c>
      <c r="C333" s="5" t="n">
        <v>0</v>
      </c>
      <c r="E333" s="5" t="n">
        <v>0</v>
      </c>
    </row>
    <row r="334" spans="1:5">
      <c r="A334" s="4" t="s">
        <v>1992</v>
      </c>
    </row>
    <row r="335" spans="1:5">
      <c r="A335" s="3" t="s">
        <v>1270</v>
      </c>
    </row>
    <row r="336" spans="1:5">
      <c r="A336" s="4" t="s">
        <v>1905</v>
      </c>
      <c r="B336" s="4" t="s">
        <v>722</v>
      </c>
      <c r="C336" s="5" t="n">
        <v>770</v>
      </c>
    </row>
    <row r="337" spans="1:5">
      <c r="A337" s="4" t="s">
        <v>1993</v>
      </c>
    </row>
    <row r="338" spans="1:5">
      <c r="A338" s="3" t="s">
        <v>1270</v>
      </c>
    </row>
    <row r="339" spans="1:5">
      <c r="A339" s="4" t="s">
        <v>1905</v>
      </c>
      <c r="C339" s="5" t="n">
        <v>246</v>
      </c>
      <c r="E339" s="5" t="n">
        <v>167</v>
      </c>
    </row>
    <row r="340" spans="1:5">
      <c r="A340" s="4" t="s">
        <v>1994</v>
      </c>
    </row>
    <row r="341" spans="1:5">
      <c r="A341" s="3" t="s">
        <v>1270</v>
      </c>
    </row>
    <row r="342" spans="1:5">
      <c r="A342" s="4" t="s">
        <v>1905</v>
      </c>
      <c r="E342" s="5" t="n">
        <v>559</v>
      </c>
    </row>
    <row r="343" spans="1:5">
      <c r="A343" s="4" t="s">
        <v>1995</v>
      </c>
    </row>
    <row r="344" spans="1:5">
      <c r="A344" s="3" t="s">
        <v>1270</v>
      </c>
    </row>
    <row r="345" spans="1:5">
      <c r="A345" s="4" t="s">
        <v>1905</v>
      </c>
      <c r="C345" s="5" t="n">
        <v>0</v>
      </c>
      <c r="E345" s="5" t="n">
        <v>0</v>
      </c>
    </row>
    <row r="346" spans="1:5">
      <c r="A346" s="4" t="s">
        <v>1996</v>
      </c>
    </row>
    <row r="347" spans="1:5">
      <c r="A347" s="3" t="s">
        <v>1270</v>
      </c>
    </row>
    <row r="348" spans="1:5">
      <c r="A348" s="4" t="s">
        <v>1905</v>
      </c>
      <c r="C348" s="5" t="n">
        <v>96</v>
      </c>
      <c r="E348" s="5" t="n">
        <v>114</v>
      </c>
    </row>
    <row r="349" spans="1:5">
      <c r="A349" s="4" t="s">
        <v>1997</v>
      </c>
    </row>
    <row r="350" spans="1:5">
      <c r="A350" s="3" t="s">
        <v>1270</v>
      </c>
    </row>
    <row r="351" spans="1:5">
      <c r="A351" s="4" t="s">
        <v>1905</v>
      </c>
      <c r="C351" s="5" t="n">
        <v>85</v>
      </c>
      <c r="E351" s="5" t="n">
        <v>89</v>
      </c>
    </row>
    <row r="352" spans="1:5">
      <c r="A352" s="4" t="s">
        <v>1998</v>
      </c>
    </row>
    <row r="353" spans="1:5">
      <c r="A353" s="3" t="s">
        <v>1270</v>
      </c>
    </row>
    <row r="354" spans="1:5">
      <c r="A354" s="4" t="s">
        <v>1905</v>
      </c>
      <c r="C354" s="5" t="n">
        <v>0</v>
      </c>
      <c r="E354" s="5" t="n">
        <v>0</v>
      </c>
    </row>
    <row r="355" spans="1:5">
      <c r="A355" s="4" t="s">
        <v>1999</v>
      </c>
    </row>
    <row r="356" spans="1:5">
      <c r="A356" s="3" t="s">
        <v>1270</v>
      </c>
    </row>
    <row r="357" spans="1:5">
      <c r="A357" s="4" t="s">
        <v>1905</v>
      </c>
      <c r="C357" s="5" t="n">
        <v>3597</v>
      </c>
    </row>
    <row r="358" spans="1:5">
      <c r="A358" s="4" t="s">
        <v>2000</v>
      </c>
    </row>
    <row r="359" spans="1:5">
      <c r="A359" s="3" t="s">
        <v>1270</v>
      </c>
    </row>
    <row r="360" spans="1:5">
      <c r="A360" s="4" t="s">
        <v>1905</v>
      </c>
      <c r="E360" s="5" t="n">
        <v>55</v>
      </c>
    </row>
    <row r="361" spans="1:5">
      <c r="A361" s="4" t="s">
        <v>2001</v>
      </c>
    </row>
    <row r="362" spans="1:5">
      <c r="A362" s="3" t="s">
        <v>1270</v>
      </c>
    </row>
    <row r="363" spans="1:5">
      <c r="A363" s="4" t="s">
        <v>1905</v>
      </c>
      <c r="E363" s="5" t="n">
        <v>3974</v>
      </c>
    </row>
    <row r="364" spans="1:5">
      <c r="A364" s="4" t="s">
        <v>2002</v>
      </c>
    </row>
    <row r="365" spans="1:5">
      <c r="A365" s="3" t="s">
        <v>1270</v>
      </c>
    </row>
    <row r="366" spans="1:5">
      <c r="A366" s="4" t="s">
        <v>1905</v>
      </c>
      <c r="C366" s="5" t="n">
        <v>15</v>
      </c>
      <c r="E366" s="5" t="n">
        <v>18</v>
      </c>
    </row>
    <row r="367" spans="1:5">
      <c r="A367" s="4" t="s">
        <v>2003</v>
      </c>
    </row>
    <row r="368" spans="1:5">
      <c r="A368" s="3" t="s">
        <v>1270</v>
      </c>
    </row>
    <row r="369" spans="1:5">
      <c r="A369" s="4" t="s">
        <v>1905</v>
      </c>
      <c r="C369" s="5" t="n">
        <v>1772</v>
      </c>
      <c r="E369" s="5" t="n">
        <v>780</v>
      </c>
    </row>
    <row r="370" spans="1:5">
      <c r="A370" s="4" t="s">
        <v>2004</v>
      </c>
    </row>
    <row r="371" spans="1:5">
      <c r="A371" s="3" t="s">
        <v>1270</v>
      </c>
    </row>
    <row r="372" spans="1:5">
      <c r="A372" s="4" t="s">
        <v>1905</v>
      </c>
      <c r="B372" s="4" t="s">
        <v>70</v>
      </c>
      <c r="C372" s="5" t="n">
        <v>60728</v>
      </c>
      <c r="E372" s="5" t="n">
        <v>65656</v>
      </c>
    </row>
    <row r="373" spans="1:5">
      <c r="A373" s="4" t="s">
        <v>2005</v>
      </c>
    </row>
    <row r="374" spans="1:5">
      <c r="A374" s="3" t="s">
        <v>1270</v>
      </c>
    </row>
    <row r="375" spans="1:5">
      <c r="A375" s="4" t="s">
        <v>1905</v>
      </c>
      <c r="B375" s="4" t="s">
        <v>70</v>
      </c>
      <c r="C375" s="5" t="n">
        <v>32163</v>
      </c>
      <c r="E375" s="5" t="n">
        <v>35241</v>
      </c>
    </row>
    <row r="376" spans="1:5">
      <c r="A376" s="4" t="s">
        <v>2006</v>
      </c>
    </row>
    <row r="377" spans="1:5">
      <c r="A377" s="3" t="s">
        <v>1270</v>
      </c>
    </row>
    <row r="378" spans="1:5">
      <c r="A378" s="4" t="s">
        <v>1905</v>
      </c>
      <c r="B378" s="4" t="s">
        <v>70</v>
      </c>
      <c r="C378" s="5" t="n">
        <v>24014</v>
      </c>
      <c r="E378" s="5" t="n">
        <v>24161</v>
      </c>
    </row>
    <row r="379" spans="1:5">
      <c r="A379" s="4" t="s">
        <v>2007</v>
      </c>
    </row>
    <row r="380" spans="1:5">
      <c r="A380" s="3" t="s">
        <v>1270</v>
      </c>
    </row>
    <row r="381" spans="1:5">
      <c r="A381" s="4" t="s">
        <v>1905</v>
      </c>
      <c r="B381" s="4" t="s">
        <v>70</v>
      </c>
      <c r="C381" s="5" t="n">
        <v>2171</v>
      </c>
      <c r="E381" s="5" t="n">
        <v>1687</v>
      </c>
    </row>
    <row r="382" spans="1:5">
      <c r="A382" s="4" t="s">
        <v>2008</v>
      </c>
    </row>
    <row r="383" spans="1:5">
      <c r="A383" s="3" t="s">
        <v>1270</v>
      </c>
    </row>
    <row r="384" spans="1:5">
      <c r="A384" s="4" t="s">
        <v>1905</v>
      </c>
      <c r="B384" s="4" t="s">
        <v>70</v>
      </c>
      <c r="C384" s="5" t="n">
        <v>1038</v>
      </c>
      <c r="E384" s="5" t="n">
        <v>891</v>
      </c>
    </row>
    <row r="385" spans="1:5">
      <c r="A385" s="4" t="s">
        <v>2009</v>
      </c>
    </row>
    <row r="386" spans="1:5">
      <c r="A386" s="3" t="s">
        <v>1270</v>
      </c>
    </row>
    <row r="387" spans="1:5">
      <c r="A387" s="4" t="s">
        <v>1905</v>
      </c>
      <c r="B387" s="4" t="s">
        <v>70</v>
      </c>
      <c r="C387" s="5" t="n">
        <v>1342</v>
      </c>
      <c r="E387" s="5" t="n">
        <v>3676</v>
      </c>
    </row>
    <row r="388" spans="1:5">
      <c r="A388" s="4" t="s">
        <v>2010</v>
      </c>
    </row>
    <row r="389" spans="1:5">
      <c r="A389" s="3" t="s">
        <v>1270</v>
      </c>
    </row>
    <row r="390" spans="1:5">
      <c r="A390" s="4" t="s">
        <v>1905</v>
      </c>
      <c r="B390" s="4" t="s">
        <v>745</v>
      </c>
      <c r="C390" s="5" t="n">
        <v>0</v>
      </c>
    </row>
    <row r="391" spans="1:5">
      <c r="A391" s="4" t="s">
        <v>2011</v>
      </c>
    </row>
    <row r="392" spans="1:5">
      <c r="A392" s="3" t="s">
        <v>1270</v>
      </c>
    </row>
    <row r="393" spans="1:5">
      <c r="A393" s="4" t="s">
        <v>1905</v>
      </c>
      <c r="B393" s="4" t="s">
        <v>70</v>
      </c>
      <c r="C393" s="5" t="n">
        <v>0</v>
      </c>
      <c r="E393" s="5" t="n">
        <v>0</v>
      </c>
    </row>
    <row r="394" spans="1:5">
      <c r="A394" s="4" t="s">
        <v>2012</v>
      </c>
    </row>
    <row r="395" spans="1:5">
      <c r="A395" s="3" t="s">
        <v>1270</v>
      </c>
    </row>
    <row r="396" spans="1:5">
      <c r="A396" s="4" t="s">
        <v>1905</v>
      </c>
      <c r="C396" s="5" t="n">
        <v>10924</v>
      </c>
      <c r="E396" s="5" t="n">
        <v>12621</v>
      </c>
    </row>
    <row r="397" spans="1:5">
      <c r="A397" s="4" t="s">
        <v>2013</v>
      </c>
    </row>
    <row r="398" spans="1:5">
      <c r="A398" s="3" t="s">
        <v>1270</v>
      </c>
    </row>
    <row r="399" spans="1:5">
      <c r="A399" s="4" t="s">
        <v>1905</v>
      </c>
      <c r="E399" s="5" t="n">
        <v>348</v>
      </c>
    </row>
    <row r="400" spans="1:5">
      <c r="A400" s="4" t="s">
        <v>2014</v>
      </c>
    </row>
    <row r="401" spans="1:5">
      <c r="A401" s="3" t="s">
        <v>1270</v>
      </c>
    </row>
    <row r="402" spans="1:5">
      <c r="A402" s="4" t="s">
        <v>1905</v>
      </c>
      <c r="C402" s="5" t="n">
        <v>521</v>
      </c>
      <c r="E402" s="5" t="n">
        <v>546</v>
      </c>
    </row>
    <row r="403" spans="1:5">
      <c r="A403" s="4" t="s">
        <v>2015</v>
      </c>
    </row>
    <row r="404" spans="1:5">
      <c r="A404" s="3" t="s">
        <v>1270</v>
      </c>
    </row>
    <row r="405" spans="1:5">
      <c r="A405" s="4" t="s">
        <v>1905</v>
      </c>
      <c r="C405" s="5" t="n">
        <v>154</v>
      </c>
      <c r="E405" s="5" t="n">
        <v>161</v>
      </c>
    </row>
    <row r="406" spans="1:5">
      <c r="A406" s="4" t="s">
        <v>2016</v>
      </c>
    </row>
    <row r="407" spans="1:5">
      <c r="A407" s="3" t="s">
        <v>1270</v>
      </c>
    </row>
    <row r="408" spans="1:5">
      <c r="A408" s="4" t="s">
        <v>1905</v>
      </c>
      <c r="E408" s="5" t="n">
        <v>9</v>
      </c>
    </row>
    <row r="409" spans="1:5">
      <c r="A409" s="4" t="s">
        <v>2017</v>
      </c>
    </row>
    <row r="410" spans="1:5">
      <c r="A410" s="3" t="s">
        <v>1270</v>
      </c>
    </row>
    <row r="411" spans="1:5">
      <c r="A411" s="4" t="s">
        <v>1905</v>
      </c>
      <c r="C411" s="5" t="n">
        <v>61</v>
      </c>
      <c r="E411" s="5" t="n">
        <v>75</v>
      </c>
    </row>
    <row r="412" spans="1:5">
      <c r="A412" s="4" t="s">
        <v>2018</v>
      </c>
    </row>
    <row r="413" spans="1:5">
      <c r="A413" s="3" t="s">
        <v>1270</v>
      </c>
    </row>
    <row r="414" spans="1:5">
      <c r="A414" s="4" t="s">
        <v>1905</v>
      </c>
      <c r="C414" s="5" t="n">
        <v>0</v>
      </c>
      <c r="E414" s="5" t="n">
        <v>89</v>
      </c>
    </row>
    <row r="415" spans="1:5">
      <c r="A415" s="4" t="s">
        <v>1874</v>
      </c>
    </row>
    <row r="416" spans="1:5">
      <c r="A416" s="3" t="s">
        <v>1270</v>
      </c>
    </row>
    <row r="417" spans="1:5">
      <c r="A417" s="4" t="s">
        <v>1905</v>
      </c>
      <c r="C417" s="5" t="n">
        <v>3564</v>
      </c>
      <c r="E417" s="5" t="n">
        <v>3577</v>
      </c>
    </row>
    <row r="418" spans="1:5">
      <c r="A418" s="4" t="s">
        <v>1907</v>
      </c>
      <c r="C418" s="5" t="n">
        <v>2114</v>
      </c>
      <c r="E418" s="5" t="n">
        <v>2862</v>
      </c>
    </row>
    <row r="419" spans="1:5">
      <c r="A419" s="4" t="s">
        <v>2019</v>
      </c>
    </row>
    <row r="420" spans="1:5">
      <c r="A420" s="3" t="s">
        <v>1270</v>
      </c>
    </row>
    <row r="421" spans="1:5">
      <c r="A421" s="4" t="s">
        <v>1905</v>
      </c>
      <c r="C421" s="5" t="n">
        <v>184</v>
      </c>
      <c r="E421" s="5" t="n">
        <v>221</v>
      </c>
    </row>
    <row r="422" spans="1:5">
      <c r="A422" s="4" t="s">
        <v>2020</v>
      </c>
    </row>
    <row r="423" spans="1:5">
      <c r="A423" s="3" t="s">
        <v>1270</v>
      </c>
    </row>
    <row r="424" spans="1:5">
      <c r="A424" s="4" t="s">
        <v>1905</v>
      </c>
      <c r="C424" s="5" t="n">
        <v>2884</v>
      </c>
      <c r="E424" s="5" t="n">
        <v>2870</v>
      </c>
    </row>
    <row r="425" spans="1:5">
      <c r="A425" s="4" t="s">
        <v>2021</v>
      </c>
    </row>
    <row r="426" spans="1:5">
      <c r="A426" s="3" t="s">
        <v>1270</v>
      </c>
    </row>
    <row r="427" spans="1:5">
      <c r="A427" s="4" t="s">
        <v>1905</v>
      </c>
      <c r="C427" s="5" t="n">
        <v>105</v>
      </c>
    </row>
    <row r="428" spans="1:5">
      <c r="A428" s="4" t="s">
        <v>2022</v>
      </c>
    </row>
    <row r="429" spans="1:5">
      <c r="A429" s="3" t="s">
        <v>1270</v>
      </c>
    </row>
    <row r="430" spans="1:5">
      <c r="A430" s="4" t="s">
        <v>1905</v>
      </c>
      <c r="C430" s="5" t="n">
        <v>1</v>
      </c>
      <c r="E430" s="5" t="n">
        <v>1</v>
      </c>
    </row>
    <row r="431" spans="1:5">
      <c r="A431" s="4" t="s">
        <v>2023</v>
      </c>
    </row>
    <row r="432" spans="1:5">
      <c r="A432" s="3" t="s">
        <v>1270</v>
      </c>
    </row>
    <row r="433" spans="1:5">
      <c r="A433" s="4" t="s">
        <v>1905</v>
      </c>
      <c r="B433" s="4" t="s">
        <v>746</v>
      </c>
      <c r="C433" s="5" t="n">
        <v>0</v>
      </c>
      <c r="E433" s="5" t="n">
        <v>0</v>
      </c>
    </row>
    <row r="434" spans="1:5">
      <c r="A434" s="4" t="s">
        <v>2024</v>
      </c>
    </row>
    <row r="435" spans="1:5">
      <c r="A435" s="3" t="s">
        <v>1270</v>
      </c>
    </row>
    <row r="436" spans="1:5">
      <c r="A436" s="4" t="s">
        <v>1905</v>
      </c>
      <c r="C436" s="5" t="n">
        <v>-2</v>
      </c>
      <c r="D436" s="4" t="s">
        <v>746</v>
      </c>
      <c r="E436" s="5" t="n">
        <v>-83</v>
      </c>
    </row>
    <row r="437" spans="1:5">
      <c r="A437" s="4" t="s">
        <v>2025</v>
      </c>
    </row>
    <row r="438" spans="1:5">
      <c r="A438" s="3" t="s">
        <v>1270</v>
      </c>
    </row>
    <row r="439" spans="1:5">
      <c r="A439" s="4" t="s">
        <v>1905</v>
      </c>
      <c r="C439" s="5" t="n">
        <v>193</v>
      </c>
      <c r="E439" s="5" t="n">
        <v>179</v>
      </c>
    </row>
    <row r="440" spans="1:5">
      <c r="A440" s="4" t="s">
        <v>2026</v>
      </c>
    </row>
    <row r="441" spans="1:5">
      <c r="A441" s="3" t="s">
        <v>1270</v>
      </c>
    </row>
    <row r="442" spans="1:5">
      <c r="A442" s="4" t="s">
        <v>1905</v>
      </c>
      <c r="C442" s="5" t="n">
        <v>-9</v>
      </c>
    </row>
    <row r="443" spans="1:5">
      <c r="A443" s="4" t="s">
        <v>2027</v>
      </c>
    </row>
    <row r="444" spans="1:5">
      <c r="A444" s="3" t="s">
        <v>1270</v>
      </c>
    </row>
    <row r="445" spans="1:5">
      <c r="A445" s="4" t="s">
        <v>1907</v>
      </c>
      <c r="C445" s="5" t="n">
        <v>0</v>
      </c>
      <c r="E445" s="5" t="n">
        <v>0</v>
      </c>
    </row>
    <row r="446" spans="1:5">
      <c r="A446" s="4" t="s">
        <v>2028</v>
      </c>
    </row>
    <row r="447" spans="1:5">
      <c r="A447" s="3" t="s">
        <v>1270</v>
      </c>
    </row>
    <row r="448" spans="1:5">
      <c r="A448" s="4" t="s">
        <v>1907</v>
      </c>
      <c r="B448" s="4" t="s">
        <v>70</v>
      </c>
      <c r="C448" s="5" t="n">
        <v>208</v>
      </c>
      <c r="E448" s="5" t="n">
        <v>249</v>
      </c>
    </row>
    <row r="449" spans="1:5">
      <c r="A449" s="4" t="s">
        <v>2029</v>
      </c>
    </row>
    <row r="450" spans="1:5">
      <c r="A450" s="3" t="s">
        <v>1270</v>
      </c>
    </row>
    <row r="451" spans="1:5">
      <c r="A451" s="4" t="s">
        <v>1907</v>
      </c>
      <c r="B451" s="4" t="s">
        <v>70</v>
      </c>
      <c r="C451" s="5" t="n">
        <v>0</v>
      </c>
      <c r="E451" s="5" t="n">
        <v>1</v>
      </c>
    </row>
    <row r="452" spans="1:5">
      <c r="A452" s="4" t="s">
        <v>2030</v>
      </c>
    </row>
    <row r="453" spans="1:5">
      <c r="A453" s="3" t="s">
        <v>1270</v>
      </c>
    </row>
    <row r="454" spans="1:5">
      <c r="A454" s="4" t="s">
        <v>1907</v>
      </c>
      <c r="B454" s="4" t="s">
        <v>70</v>
      </c>
      <c r="C454" s="5" t="n">
        <v>18</v>
      </c>
      <c r="E454" s="5" t="n">
        <v>16</v>
      </c>
    </row>
    <row r="455" spans="1:5">
      <c r="A455" s="4" t="s">
        <v>2031</v>
      </c>
    </row>
    <row r="456" spans="1:5">
      <c r="A456" s="3" t="s">
        <v>1270</v>
      </c>
    </row>
    <row r="457" spans="1:5">
      <c r="A457" s="4" t="s">
        <v>1907</v>
      </c>
      <c r="B457" s="4" t="s">
        <v>70</v>
      </c>
      <c r="C457" s="5" t="n">
        <v>161</v>
      </c>
      <c r="E457" s="5" t="n">
        <v>202</v>
      </c>
    </row>
    <row r="458" spans="1:5">
      <c r="A458" s="4" t="s">
        <v>2032</v>
      </c>
    </row>
    <row r="459" spans="1:5">
      <c r="A459" s="3" t="s">
        <v>1270</v>
      </c>
    </row>
    <row r="460" spans="1:5">
      <c r="A460" s="4" t="s">
        <v>1907</v>
      </c>
      <c r="B460" s="4" t="s">
        <v>70</v>
      </c>
      <c r="C460" s="5" t="n">
        <v>0</v>
      </c>
      <c r="E460" s="5" t="n">
        <v>0</v>
      </c>
    </row>
    <row r="461" spans="1:5">
      <c r="A461" s="4" t="s">
        <v>2033</v>
      </c>
    </row>
    <row r="462" spans="1:5">
      <c r="A462" s="3" t="s">
        <v>1270</v>
      </c>
    </row>
    <row r="463" spans="1:5">
      <c r="A463" s="4" t="s">
        <v>1907</v>
      </c>
      <c r="B463" s="4" t="s">
        <v>70</v>
      </c>
      <c r="C463" s="5" t="n">
        <v>15</v>
      </c>
      <c r="E463" s="5" t="n">
        <v>30</v>
      </c>
    </row>
    <row r="464" spans="1:5">
      <c r="A464" s="4" t="s">
        <v>2034</v>
      </c>
    </row>
    <row r="465" spans="1:5">
      <c r="A465" s="3" t="s">
        <v>1270</v>
      </c>
    </row>
    <row r="466" spans="1:5">
      <c r="A466" s="4" t="s">
        <v>1907</v>
      </c>
      <c r="B466" s="4" t="s">
        <v>745</v>
      </c>
      <c r="C466" s="5" t="n">
        <v>14</v>
      </c>
    </row>
    <row r="467" spans="1:5">
      <c r="A467" s="4" t="s">
        <v>2035</v>
      </c>
    </row>
    <row r="468" spans="1:5">
      <c r="A468" s="3" t="s">
        <v>1270</v>
      </c>
    </row>
    <row r="469" spans="1:5">
      <c r="A469" s="4" t="s">
        <v>1907</v>
      </c>
      <c r="B469" s="4" t="s">
        <v>70</v>
      </c>
      <c r="C469" s="5" t="n">
        <v>0</v>
      </c>
      <c r="E469" s="5" t="n">
        <v>0</v>
      </c>
    </row>
    <row r="470" spans="1:5">
      <c r="A470" s="4" t="s">
        <v>2036</v>
      </c>
    </row>
    <row r="471" spans="1:5">
      <c r="A471" s="3" t="s">
        <v>1270</v>
      </c>
    </row>
    <row r="472" spans="1:5">
      <c r="A472" s="4" t="s">
        <v>1905</v>
      </c>
      <c r="B472" s="4" t="s">
        <v>722</v>
      </c>
      <c r="C472" s="5" t="n">
        <v>0</v>
      </c>
    </row>
    <row r="473" spans="1:5">
      <c r="A473" s="4" t="s">
        <v>2037</v>
      </c>
    </row>
    <row r="474" spans="1:5">
      <c r="A474" s="3" t="s">
        <v>1270</v>
      </c>
    </row>
    <row r="475" spans="1:5">
      <c r="A475" s="4" t="s">
        <v>1905</v>
      </c>
      <c r="C475" s="5" t="n">
        <v>0</v>
      </c>
      <c r="E475" s="5" t="n">
        <v>0</v>
      </c>
    </row>
    <row r="476" spans="1:5">
      <c r="A476" s="4" t="s">
        <v>2038</v>
      </c>
    </row>
    <row r="477" spans="1:5">
      <c r="A477" s="3" t="s">
        <v>1270</v>
      </c>
    </row>
    <row r="478" spans="1:5">
      <c r="A478" s="4" t="s">
        <v>1905</v>
      </c>
      <c r="E478" s="5" t="n">
        <v>0</v>
      </c>
    </row>
    <row r="479" spans="1:5">
      <c r="A479" s="4" t="s">
        <v>2039</v>
      </c>
    </row>
    <row r="480" spans="1:5">
      <c r="A480" s="3" t="s">
        <v>1270</v>
      </c>
    </row>
    <row r="481" spans="1:5">
      <c r="A481" s="4" t="s">
        <v>1905</v>
      </c>
      <c r="C481" s="5" t="n">
        <v>184</v>
      </c>
      <c r="E481" s="5" t="n">
        <v>221</v>
      </c>
    </row>
    <row r="482" spans="1:5">
      <c r="A482" s="4" t="s">
        <v>2040</v>
      </c>
    </row>
    <row r="483" spans="1:5">
      <c r="A483" s="3" t="s">
        <v>1270</v>
      </c>
    </row>
    <row r="484" spans="1:5">
      <c r="A484" s="4" t="s">
        <v>1905</v>
      </c>
      <c r="C484" s="5" t="n">
        <v>0</v>
      </c>
      <c r="E484" s="5" t="n">
        <v>0</v>
      </c>
    </row>
    <row r="485" spans="1:5">
      <c r="A485" s="4" t="s">
        <v>2041</v>
      </c>
    </row>
    <row r="486" spans="1:5">
      <c r="A486" s="3" t="s">
        <v>1270</v>
      </c>
    </row>
    <row r="487" spans="1:5">
      <c r="A487" s="4" t="s">
        <v>1905</v>
      </c>
      <c r="C487" s="5" t="n">
        <v>0</v>
      </c>
      <c r="E487" s="5" t="n">
        <v>0</v>
      </c>
    </row>
    <row r="488" spans="1:5">
      <c r="A488" s="4" t="s">
        <v>2042</v>
      </c>
    </row>
    <row r="489" spans="1:5">
      <c r="A489" s="3" t="s">
        <v>1270</v>
      </c>
    </row>
    <row r="490" spans="1:5">
      <c r="A490" s="4" t="s">
        <v>1905</v>
      </c>
      <c r="C490" s="5" t="n">
        <v>2884</v>
      </c>
      <c r="E490" s="5" t="n">
        <v>2870</v>
      </c>
    </row>
    <row r="491" spans="1:5">
      <c r="A491" s="4" t="s">
        <v>2043</v>
      </c>
    </row>
    <row r="492" spans="1:5">
      <c r="A492" s="3" t="s">
        <v>1270</v>
      </c>
    </row>
    <row r="493" spans="1:5">
      <c r="A493" s="4" t="s">
        <v>1905</v>
      </c>
      <c r="C493" s="5" t="n">
        <v>0</v>
      </c>
    </row>
    <row r="494" spans="1:5">
      <c r="A494" s="4" t="s">
        <v>2044</v>
      </c>
    </row>
    <row r="495" spans="1:5">
      <c r="A495" s="3" t="s">
        <v>1270</v>
      </c>
    </row>
    <row r="496" spans="1:5">
      <c r="A496" s="4" t="s">
        <v>1905</v>
      </c>
      <c r="E496" s="5" t="n">
        <v>0</v>
      </c>
    </row>
    <row r="497" spans="1:5">
      <c r="A497" s="4" t="s">
        <v>2045</v>
      </c>
    </row>
    <row r="498" spans="1:5">
      <c r="A498" s="3" t="s">
        <v>1270</v>
      </c>
    </row>
    <row r="499" spans="1:5">
      <c r="A499" s="4" t="s">
        <v>1905</v>
      </c>
      <c r="E499" s="5" t="n">
        <v>0</v>
      </c>
    </row>
    <row r="500" spans="1:5">
      <c r="A500" s="4" t="s">
        <v>2046</v>
      </c>
    </row>
    <row r="501" spans="1:5">
      <c r="A501" s="3" t="s">
        <v>1270</v>
      </c>
    </row>
    <row r="502" spans="1:5">
      <c r="A502" s="4" t="s">
        <v>1905</v>
      </c>
      <c r="C502" s="5" t="n">
        <v>0</v>
      </c>
      <c r="E502" s="5" t="n">
        <v>0</v>
      </c>
    </row>
    <row r="503" spans="1:5">
      <c r="A503" s="4" t="s">
        <v>2047</v>
      </c>
    </row>
    <row r="504" spans="1:5">
      <c r="A504" s="3" t="s">
        <v>1270</v>
      </c>
    </row>
    <row r="505" spans="1:5">
      <c r="A505" s="4" t="s">
        <v>1905</v>
      </c>
      <c r="C505" s="5" t="n">
        <v>0</v>
      </c>
      <c r="E505" s="5" t="n">
        <v>0</v>
      </c>
    </row>
    <row r="506" spans="1:5">
      <c r="A506" s="4" t="s">
        <v>2048</v>
      </c>
    </row>
    <row r="507" spans="1:5">
      <c r="A507" s="3" t="s">
        <v>1270</v>
      </c>
    </row>
    <row r="508" spans="1:5">
      <c r="A508" s="4" t="s">
        <v>1905</v>
      </c>
      <c r="B508" s="4" t="s">
        <v>70</v>
      </c>
      <c r="C508" s="5" t="n">
        <v>391</v>
      </c>
      <c r="E508" s="5" t="n">
        <v>346</v>
      </c>
    </row>
    <row r="509" spans="1:5">
      <c r="A509" s="4" t="s">
        <v>2049</v>
      </c>
    </row>
    <row r="510" spans="1:5">
      <c r="A510" s="3" t="s">
        <v>1270</v>
      </c>
    </row>
    <row r="511" spans="1:5">
      <c r="A511" s="4" t="s">
        <v>1905</v>
      </c>
      <c r="B511" s="4" t="s">
        <v>70</v>
      </c>
      <c r="C511" s="5" t="n">
        <v>1</v>
      </c>
      <c r="E511" s="5" t="n">
        <v>2</v>
      </c>
    </row>
    <row r="512" spans="1:5">
      <c r="A512" s="4" t="s">
        <v>2050</v>
      </c>
    </row>
    <row r="513" spans="1:5">
      <c r="A513" s="3" t="s">
        <v>1270</v>
      </c>
    </row>
    <row r="514" spans="1:5">
      <c r="A514" s="4" t="s">
        <v>1905</v>
      </c>
      <c r="B514" s="4" t="s">
        <v>70</v>
      </c>
      <c r="C514" s="5" t="n">
        <v>18</v>
      </c>
      <c r="E514" s="5" t="n">
        <v>16</v>
      </c>
    </row>
    <row r="515" spans="1:5">
      <c r="A515" s="4" t="s">
        <v>2051</v>
      </c>
    </row>
    <row r="516" spans="1:5">
      <c r="A516" s="3" t="s">
        <v>1270</v>
      </c>
    </row>
    <row r="517" spans="1:5">
      <c r="A517" s="4" t="s">
        <v>1905</v>
      </c>
      <c r="B517" s="4" t="s">
        <v>70</v>
      </c>
      <c r="C517" s="5" t="n">
        <v>159</v>
      </c>
      <c r="E517" s="5" t="n">
        <v>119</v>
      </c>
    </row>
    <row r="518" spans="1:5">
      <c r="A518" s="4" t="s">
        <v>2052</v>
      </c>
    </row>
    <row r="519" spans="1:5">
      <c r="A519" s="3" t="s">
        <v>1270</v>
      </c>
    </row>
    <row r="520" spans="1:5">
      <c r="A520" s="4" t="s">
        <v>1905</v>
      </c>
      <c r="B520" s="4" t="s">
        <v>70</v>
      </c>
      <c r="C520" s="5" t="n">
        <v>0</v>
      </c>
      <c r="E520" s="5" t="n">
        <v>0</v>
      </c>
    </row>
    <row r="521" spans="1:5">
      <c r="A521" s="4" t="s">
        <v>2053</v>
      </c>
    </row>
    <row r="522" spans="1:5">
      <c r="A522" s="3" t="s">
        <v>1270</v>
      </c>
    </row>
    <row r="523" spans="1:5">
      <c r="A523" s="4" t="s">
        <v>1905</v>
      </c>
      <c r="B523" s="4" t="s">
        <v>70</v>
      </c>
      <c r="C523" s="5" t="n">
        <v>208</v>
      </c>
      <c r="E523" s="5" t="n">
        <v>209</v>
      </c>
    </row>
    <row r="524" spans="1:5">
      <c r="A524" s="4" t="s">
        <v>2054</v>
      </c>
    </row>
    <row r="525" spans="1:5">
      <c r="A525" s="3" t="s">
        <v>1270</v>
      </c>
    </row>
    <row r="526" spans="1:5">
      <c r="A526" s="4" t="s">
        <v>1905</v>
      </c>
      <c r="B526" s="4" t="s">
        <v>745</v>
      </c>
      <c r="C526" s="5" t="n">
        <v>5</v>
      </c>
    </row>
    <row r="527" spans="1:5">
      <c r="A527" s="4" t="s">
        <v>2055</v>
      </c>
    </row>
    <row r="528" spans="1:5">
      <c r="A528" s="3" t="s">
        <v>1270</v>
      </c>
    </row>
    <row r="529" spans="1:5">
      <c r="A529" s="4" t="s">
        <v>1905</v>
      </c>
      <c r="B529" s="4" t="s">
        <v>70</v>
      </c>
      <c r="C529" s="5" t="n">
        <v>0</v>
      </c>
      <c r="E529" s="5" t="n">
        <v>0</v>
      </c>
    </row>
    <row r="530" spans="1:5">
      <c r="A530" s="4" t="s">
        <v>2056</v>
      </c>
    </row>
    <row r="531" spans="1:5">
      <c r="A531" s="3" t="s">
        <v>1270</v>
      </c>
    </row>
    <row r="532" spans="1:5">
      <c r="A532" s="4" t="s">
        <v>1905</v>
      </c>
      <c r="C532" s="5" t="n">
        <v>0</v>
      </c>
      <c r="E532" s="5" t="n">
        <v>0</v>
      </c>
    </row>
    <row r="533" spans="1:5">
      <c r="A533" s="4" t="s">
        <v>2057</v>
      </c>
    </row>
    <row r="534" spans="1:5">
      <c r="A534" s="3" t="s">
        <v>1270</v>
      </c>
    </row>
    <row r="535" spans="1:5">
      <c r="A535" s="4" t="s">
        <v>1905</v>
      </c>
      <c r="E535" s="5" t="n">
        <v>0</v>
      </c>
    </row>
    <row r="536" spans="1:5">
      <c r="A536" s="4" t="s">
        <v>2058</v>
      </c>
    </row>
    <row r="537" spans="1:5">
      <c r="A537" s="3" t="s">
        <v>1270</v>
      </c>
    </row>
    <row r="538" spans="1:5">
      <c r="A538" s="4" t="s">
        <v>1905</v>
      </c>
      <c r="C538" s="5" t="n">
        <v>0</v>
      </c>
      <c r="E538" s="5" t="n">
        <v>0</v>
      </c>
    </row>
    <row r="539" spans="1:5">
      <c r="A539" s="4" t="s">
        <v>2059</v>
      </c>
    </row>
    <row r="540" spans="1:5">
      <c r="A540" s="3" t="s">
        <v>1270</v>
      </c>
    </row>
    <row r="541" spans="1:5">
      <c r="A541" s="4" t="s">
        <v>1905</v>
      </c>
      <c r="C541" s="5" t="n">
        <v>0</v>
      </c>
      <c r="E541" s="5" t="n">
        <v>0</v>
      </c>
    </row>
    <row r="542" spans="1:5">
      <c r="A542" s="4" t="s">
        <v>2060</v>
      </c>
    </row>
    <row r="543" spans="1:5">
      <c r="A543" s="3" t="s">
        <v>1270</v>
      </c>
    </row>
    <row r="544" spans="1:5">
      <c r="A544" s="4" t="s">
        <v>1905</v>
      </c>
      <c r="E544" s="5" t="n">
        <v>0</v>
      </c>
    </row>
    <row r="545" spans="1:5">
      <c r="A545" s="4" t="s">
        <v>2061</v>
      </c>
    </row>
    <row r="546" spans="1:5">
      <c r="A546" s="3" t="s">
        <v>1270</v>
      </c>
    </row>
    <row r="547" spans="1:5">
      <c r="A547" s="4" t="s">
        <v>1905</v>
      </c>
      <c r="C547" s="5" t="n">
        <v>0</v>
      </c>
      <c r="E547" s="5" t="n">
        <v>0</v>
      </c>
    </row>
    <row r="548" spans="1:5">
      <c r="A548" s="4" t="s">
        <v>2062</v>
      </c>
    </row>
    <row r="549" spans="1:5">
      <c r="A549" s="3" t="s">
        <v>1270</v>
      </c>
    </row>
    <row r="550" spans="1:5">
      <c r="A550" s="4" t="s">
        <v>1905</v>
      </c>
      <c r="C550" s="5" t="n">
        <v>105</v>
      </c>
      <c r="E550" s="5" t="n">
        <v>0</v>
      </c>
    </row>
    <row r="551" spans="1:5">
      <c r="A551" s="4" t="s">
        <v>2063</v>
      </c>
    </row>
    <row r="552" spans="1:5">
      <c r="A552" s="3" t="s">
        <v>1270</v>
      </c>
    </row>
    <row r="553" spans="1:5">
      <c r="A553" s="4" t="s">
        <v>1905</v>
      </c>
      <c r="B553" s="4" t="s">
        <v>911</v>
      </c>
      <c r="C553" s="5" t="n">
        <v>725</v>
      </c>
      <c r="E553" s="5" t="n">
        <v>151</v>
      </c>
    </row>
    <row r="554" spans="1:5">
      <c r="A554" s="4" t="s">
        <v>1906</v>
      </c>
      <c r="B554" s="4" t="s">
        <v>911</v>
      </c>
      <c r="C554" s="5" t="n">
        <v>725</v>
      </c>
      <c r="E554" s="5" t="n">
        <v>151</v>
      </c>
    </row>
    <row r="555" spans="1:5">
      <c r="A555" s="4" t="s">
        <v>2064</v>
      </c>
    </row>
    <row r="556" spans="1:5">
      <c r="A556" s="3" t="s">
        <v>1270</v>
      </c>
    </row>
    <row r="557" spans="1:5">
      <c r="A557" s="4" t="s">
        <v>1905</v>
      </c>
      <c r="B557" s="4" t="s">
        <v>911</v>
      </c>
      <c r="C557" s="5" t="n">
        <v>0</v>
      </c>
      <c r="E557" s="5" t="n">
        <v>0</v>
      </c>
    </row>
    <row r="558" spans="1:5">
      <c r="A558" s="4" t="s">
        <v>2065</v>
      </c>
    </row>
    <row r="559" spans="1:5">
      <c r="A559" s="3" t="s">
        <v>1270</v>
      </c>
    </row>
    <row r="560" spans="1:5">
      <c r="A560" s="4" t="s">
        <v>1905</v>
      </c>
      <c r="B560" s="4" t="s">
        <v>911</v>
      </c>
      <c r="C560" s="5" t="n">
        <v>725</v>
      </c>
      <c r="E560" s="5" t="n">
        <v>151</v>
      </c>
    </row>
    <row r="561" spans="1:5">
      <c r="A561" s="4" t="s">
        <v>2066</v>
      </c>
    </row>
    <row r="562" spans="1:5">
      <c r="A562" s="3" t="s">
        <v>1270</v>
      </c>
    </row>
    <row r="563" spans="1:5">
      <c r="A563" s="4" t="s">
        <v>1905</v>
      </c>
      <c r="B563" s="4" t="s">
        <v>911</v>
      </c>
      <c r="C563" s="5" t="n">
        <v>0</v>
      </c>
      <c r="E563" s="5" t="n">
        <v>0</v>
      </c>
    </row>
    <row r="564" spans="1:5">
      <c r="A564" s="4" t="s">
        <v>2067</v>
      </c>
    </row>
    <row r="565" spans="1:5">
      <c r="A565" s="3" t="s">
        <v>1270</v>
      </c>
    </row>
    <row r="566" spans="1:5">
      <c r="A566" s="4" t="s">
        <v>1907</v>
      </c>
      <c r="B566" s="4" t="s">
        <v>722</v>
      </c>
      <c r="C566" s="5" t="n">
        <v>7526</v>
      </c>
      <c r="E566" s="5" t="n">
        <v>6919</v>
      </c>
    </row>
    <row r="567" spans="1:5">
      <c r="A567" s="4" t="s">
        <v>1908</v>
      </c>
      <c r="B567" s="4" t="s">
        <v>722</v>
      </c>
      <c r="C567" s="5" t="n">
        <v>7526</v>
      </c>
      <c r="E567" s="5" t="n">
        <v>6919</v>
      </c>
    </row>
    <row r="568" spans="1:5">
      <c r="A568" s="4" t="s">
        <v>2068</v>
      </c>
    </row>
    <row r="569" spans="1:5">
      <c r="A569" s="3" t="s">
        <v>1270</v>
      </c>
    </row>
    <row r="570" spans="1:5">
      <c r="A570" s="4" t="s">
        <v>1907</v>
      </c>
      <c r="B570" s="4" t="s">
        <v>722</v>
      </c>
      <c r="C570" s="5" t="n">
        <v>0</v>
      </c>
      <c r="E570" s="5" t="n">
        <v>0</v>
      </c>
    </row>
    <row r="571" spans="1:5">
      <c r="A571" s="4" t="s">
        <v>2069</v>
      </c>
    </row>
    <row r="572" spans="1:5">
      <c r="A572" s="3" t="s">
        <v>1270</v>
      </c>
    </row>
    <row r="573" spans="1:5">
      <c r="A573" s="4" t="s">
        <v>1907</v>
      </c>
      <c r="B573" s="4" t="s">
        <v>722</v>
      </c>
      <c r="C573" s="5" t="n">
        <v>6119</v>
      </c>
      <c r="E573" s="5" t="n">
        <v>5052</v>
      </c>
    </row>
    <row r="574" spans="1:5">
      <c r="A574" s="4" t="s">
        <v>2070</v>
      </c>
    </row>
    <row r="575" spans="1:5">
      <c r="A575" s="3" t="s">
        <v>1270</v>
      </c>
    </row>
    <row r="576" spans="1:5">
      <c r="A576" s="4" t="s">
        <v>1907</v>
      </c>
      <c r="B576" s="4" t="s">
        <v>2071</v>
      </c>
      <c r="C576" s="5" t="n">
        <v>1407</v>
      </c>
      <c r="E576" s="5" t="n">
        <v>1867</v>
      </c>
    </row>
    <row r="577" spans="1:5">
      <c r="A577" s="4" t="s">
        <v>2072</v>
      </c>
    </row>
    <row r="578" spans="1:5">
      <c r="A578" s="3" t="s">
        <v>1270</v>
      </c>
    </row>
    <row r="579" spans="1:5">
      <c r="A579" s="4" t="s">
        <v>1907</v>
      </c>
      <c r="B579" s="4" t="s">
        <v>722</v>
      </c>
      <c r="C579" s="5" t="n">
        <v>1407</v>
      </c>
      <c r="E579" s="5" t="n">
        <v>1867</v>
      </c>
    </row>
    <row r="580" spans="1:5">
      <c r="A580" s="4" t="s">
        <v>2073</v>
      </c>
    </row>
    <row r="581" spans="1:5">
      <c r="A581" s="3" t="s">
        <v>1270</v>
      </c>
    </row>
    <row r="582" spans="1:5">
      <c r="A582" s="4" t="s">
        <v>1907</v>
      </c>
      <c r="B582" s="4" t="s">
        <v>722</v>
      </c>
      <c r="C582" s="5" t="n">
        <v>2672</v>
      </c>
      <c r="E582" s="5" t="n">
        <v>1976</v>
      </c>
    </row>
    <row r="583" spans="1:5">
      <c r="A583" s="4" t="s">
        <v>1904</v>
      </c>
      <c r="B583" s="4" t="s">
        <v>2074</v>
      </c>
      <c r="C583" s="5" t="n">
        <v>0</v>
      </c>
      <c r="E583" s="5" t="n">
        <v>0</v>
      </c>
    </row>
    <row r="584" spans="1:5">
      <c r="A584" s="4" t="s">
        <v>1908</v>
      </c>
      <c r="B584" s="4" t="s">
        <v>722</v>
      </c>
      <c r="C584" s="5" t="n">
        <v>2672</v>
      </c>
      <c r="E584" s="5" t="n">
        <v>1976</v>
      </c>
    </row>
    <row r="585" spans="1:5">
      <c r="A585" s="4" t="s">
        <v>2075</v>
      </c>
    </row>
    <row r="586" spans="1:5">
      <c r="A586" s="3" t="s">
        <v>1270</v>
      </c>
    </row>
    <row r="587" spans="1:5">
      <c r="A587" s="4" t="s">
        <v>1907</v>
      </c>
      <c r="B587" s="4" t="s">
        <v>722</v>
      </c>
      <c r="C587" s="5" t="n">
        <v>10384</v>
      </c>
      <c r="E587" s="5" t="n">
        <v>9171</v>
      </c>
    </row>
    <row r="588" spans="1:5">
      <c r="A588" s="4" t="s">
        <v>1904</v>
      </c>
      <c r="B588" s="4" t="s">
        <v>2074</v>
      </c>
      <c r="C588" s="5" t="n">
        <v>0</v>
      </c>
    </row>
    <row r="589" spans="1:5">
      <c r="A589" s="4" t="s">
        <v>1908</v>
      </c>
      <c r="B589" s="4" t="s">
        <v>722</v>
      </c>
      <c r="C589" s="5" t="n">
        <v>10384</v>
      </c>
      <c r="E589" s="5" t="n">
        <v>9171</v>
      </c>
    </row>
    <row r="590" spans="1:5">
      <c r="A590" s="4" t="s">
        <v>2076</v>
      </c>
    </row>
    <row r="591" spans="1:5">
      <c r="A591" s="3" t="s">
        <v>1270</v>
      </c>
    </row>
    <row r="592" spans="1:5">
      <c r="A592" s="4" t="s">
        <v>1907</v>
      </c>
      <c r="B592" s="4" t="s">
        <v>722</v>
      </c>
      <c r="C592" s="5" t="n">
        <v>0</v>
      </c>
      <c r="E592" s="5" t="n">
        <v>0</v>
      </c>
    </row>
    <row r="593" spans="1:5">
      <c r="A593" s="4" t="s">
        <v>2077</v>
      </c>
    </row>
    <row r="594" spans="1:5">
      <c r="A594" s="3" t="s">
        <v>1270</v>
      </c>
    </row>
    <row r="595" spans="1:5">
      <c r="A595" s="4" t="s">
        <v>1907</v>
      </c>
      <c r="B595" s="4" t="s">
        <v>722</v>
      </c>
      <c r="C595" s="5" t="n">
        <v>0</v>
      </c>
      <c r="E595" s="5" t="n">
        <v>0</v>
      </c>
    </row>
    <row r="596" spans="1:5">
      <c r="A596" s="4" t="s">
        <v>2078</v>
      </c>
    </row>
    <row r="597" spans="1:5">
      <c r="A597" s="3" t="s">
        <v>1270</v>
      </c>
    </row>
    <row r="598" spans="1:5">
      <c r="A598" s="4" t="s">
        <v>1907</v>
      </c>
      <c r="B598" s="4" t="s">
        <v>722</v>
      </c>
      <c r="C598" s="5" t="n">
        <v>2672</v>
      </c>
      <c r="E598" s="5" t="n">
        <v>1976</v>
      </c>
    </row>
    <row r="599" spans="1:5">
      <c r="A599" s="4" t="s">
        <v>2079</v>
      </c>
    </row>
    <row r="600" spans="1:5">
      <c r="A600" s="3" t="s">
        <v>1270</v>
      </c>
    </row>
    <row r="601" spans="1:5">
      <c r="A601" s="4" t="s">
        <v>1907</v>
      </c>
      <c r="B601" s="4" t="s">
        <v>722</v>
      </c>
      <c r="C601" s="5" t="n">
        <v>9885</v>
      </c>
      <c r="E601" s="5" t="n">
        <v>8425</v>
      </c>
    </row>
    <row r="602" spans="1:5">
      <c r="A602" s="4" t="s">
        <v>2080</v>
      </c>
    </row>
    <row r="603" spans="1:5">
      <c r="A603" s="3" t="s">
        <v>1270</v>
      </c>
    </row>
    <row r="604" spans="1:5">
      <c r="A604" s="4" t="s">
        <v>1907</v>
      </c>
      <c r="B604" s="4" t="s">
        <v>2071</v>
      </c>
      <c r="C604" s="5" t="n">
        <v>499</v>
      </c>
      <c r="E604" s="5" t="n">
        <v>746</v>
      </c>
    </row>
    <row r="605" spans="1:5">
      <c r="A605" s="4" t="s">
        <v>2081</v>
      </c>
    </row>
    <row r="606" spans="1:5">
      <c r="A606" s="3" t="s">
        <v>1270</v>
      </c>
    </row>
    <row r="607" spans="1:5">
      <c r="A607" s="4" t="s">
        <v>1907</v>
      </c>
      <c r="B607" s="4" t="s">
        <v>722</v>
      </c>
      <c r="C607" s="5" t="n">
        <v>0</v>
      </c>
      <c r="E607" s="5" t="n">
        <v>0</v>
      </c>
    </row>
    <row r="608" spans="1:5">
      <c r="A608" s="4" t="s">
        <v>2082</v>
      </c>
    </row>
    <row r="609" spans="1:5">
      <c r="A609" s="3" t="s">
        <v>1270</v>
      </c>
    </row>
    <row r="610" spans="1:5">
      <c r="A610" s="4" t="s">
        <v>1907</v>
      </c>
      <c r="B610" s="4" t="s">
        <v>722</v>
      </c>
      <c r="C610" s="6" t="n">
        <v>499</v>
      </c>
      <c r="E610" s="5" t="n">
        <v>746</v>
      </c>
    </row>
    <row r="611" spans="1:5">
      <c r="A611" s="4" t="s">
        <v>2083</v>
      </c>
    </row>
    <row r="612" spans="1:5">
      <c r="A612" s="3" t="s">
        <v>1270</v>
      </c>
    </row>
    <row r="613" spans="1:5">
      <c r="A613" s="4" t="s">
        <v>1905</v>
      </c>
      <c r="B613" s="4" t="s">
        <v>932</v>
      </c>
      <c r="E613" s="5" t="n">
        <v>140</v>
      </c>
    </row>
    <row r="614" spans="1:5">
      <c r="A614" s="4" t="s">
        <v>1906</v>
      </c>
      <c r="B614" s="4" t="s">
        <v>932</v>
      </c>
      <c r="E614" s="5" t="n">
        <v>140</v>
      </c>
    </row>
    <row r="615" spans="1:5">
      <c r="A615" s="4" t="s">
        <v>2084</v>
      </c>
    </row>
    <row r="616" spans="1:5">
      <c r="A616" s="3" t="s">
        <v>1270</v>
      </c>
    </row>
    <row r="617" spans="1:5">
      <c r="A617" s="4" t="s">
        <v>1905</v>
      </c>
      <c r="B617" s="4" t="s">
        <v>932</v>
      </c>
      <c r="E617" s="5" t="n">
        <v>0</v>
      </c>
    </row>
    <row r="618" spans="1:5">
      <c r="A618" s="4" t="s">
        <v>2085</v>
      </c>
    </row>
    <row r="619" spans="1:5">
      <c r="A619" s="3" t="s">
        <v>1270</v>
      </c>
    </row>
    <row r="620" spans="1:5">
      <c r="A620" s="4" t="s">
        <v>1905</v>
      </c>
      <c r="B620" s="4" t="s">
        <v>932</v>
      </c>
      <c r="E620" s="5" t="n">
        <v>0</v>
      </c>
    </row>
    <row r="621" spans="1:5">
      <c r="A621" s="4" t="s">
        <v>2086</v>
      </c>
    </row>
    <row r="622" spans="1:5">
      <c r="A622" s="3" t="s">
        <v>1270</v>
      </c>
    </row>
    <row r="623" spans="1:5">
      <c r="A623" s="4" t="s">
        <v>1905</v>
      </c>
      <c r="E623" s="5" t="n">
        <v>140</v>
      </c>
    </row>
    <row r="624" spans="1:5">
      <c r="A624" s="4" t="s">
        <v>2087</v>
      </c>
    </row>
    <row r="625" spans="1:5">
      <c r="A625" s="3" t="s">
        <v>1270</v>
      </c>
    </row>
    <row r="626" spans="1:5">
      <c r="A626" s="4" t="s">
        <v>1905</v>
      </c>
      <c r="B626" s="4" t="s">
        <v>932</v>
      </c>
      <c r="E626" s="6" t="n">
        <v>140</v>
      </c>
    </row>
    <row r="627" spans="1:5"/>
    <row r="628" spans="1:5">
      <c r="A628" s="4" t="s">
        <v>47</v>
      </c>
      <c r="B628" s="4" t="s">
        <v>597</v>
      </c>
    </row>
    <row r="629" spans="1:5">
      <c r="A629" s="4" t="s">
        <v>49</v>
      </c>
      <c r="B629" s="4" t="s">
        <v>1196</v>
      </c>
    </row>
    <row r="630" spans="1:5">
      <c r="A630" s="4" t="s">
        <v>57</v>
      </c>
      <c r="B630" s="4" t="s">
        <v>2088</v>
      </c>
    </row>
    <row r="631" spans="1:5">
      <c r="A631" s="4" t="s">
        <v>70</v>
      </c>
      <c r="B631" s="4" t="s">
        <v>2089</v>
      </c>
    </row>
    <row r="632" spans="1:5">
      <c r="A632" s="4" t="s">
        <v>721</v>
      </c>
      <c r="B632" s="4" t="s">
        <v>1268</v>
      </c>
    </row>
    <row r="633" spans="1:5">
      <c r="A633" s="4" t="s">
        <v>722</v>
      </c>
      <c r="B633" s="4" t="s">
        <v>2090</v>
      </c>
    </row>
    <row r="634" spans="1:5">
      <c r="A634" s="4" t="s">
        <v>746</v>
      </c>
      <c r="B634" s="4" t="s">
        <v>2091</v>
      </c>
    </row>
    <row r="635" spans="1:5">
      <c r="A635" s="4" t="s">
        <v>911</v>
      </c>
      <c r="B635" s="4" t="s">
        <v>2092</v>
      </c>
    </row>
    <row r="636" spans="1:5">
      <c r="A636" s="4" t="s">
        <v>931</v>
      </c>
      <c r="B636" s="4" t="s">
        <v>2093</v>
      </c>
    </row>
    <row r="637" spans="1:5">
      <c r="A637" s="4" t="s">
        <v>932</v>
      </c>
      <c r="B637" s="4" t="s">
        <v>2094</v>
      </c>
    </row>
  </sheetData>
  <mergeCells count="13">
    <mergeCell ref="A1:B1"/>
    <mergeCell ref="C1:D1"/>
    <mergeCell ref="A627:D627"/>
    <mergeCell ref="B628:D628"/>
    <mergeCell ref="B629:D629"/>
    <mergeCell ref="B630:D630"/>
    <mergeCell ref="B631:D631"/>
    <mergeCell ref="B632:D632"/>
    <mergeCell ref="B633:D633"/>
    <mergeCell ref="B634:D634"/>
    <mergeCell ref="B635:D635"/>
    <mergeCell ref="B636:D636"/>
    <mergeCell ref="B637:D637"/>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s>
  <sheetData>
    <row r="1" spans="1:8">
      <c r="A1" s="1" t="s">
        <v>2095</v>
      </c>
      <c r="C1" s="2" t="s">
        <v>1</v>
      </c>
    </row>
    <row r="2" spans="1:8">
      <c r="C2" s="2" t="s">
        <v>648</v>
      </c>
      <c r="E2" s="2" t="s">
        <v>1588</v>
      </c>
      <c r="G2" s="2" t="s">
        <v>1589</v>
      </c>
    </row>
    <row r="3" spans="1:8">
      <c r="A3" s="3" t="s">
        <v>1270</v>
      </c>
    </row>
    <row r="4" spans="1:8">
      <c r="A4" s="4" t="s">
        <v>2096</v>
      </c>
      <c r="C4" s="6" t="n">
        <v>3356</v>
      </c>
      <c r="E4" s="6" t="n">
        <v>3328</v>
      </c>
      <c r="G4" s="6" t="n">
        <v>3504</v>
      </c>
    </row>
    <row r="5" spans="1:8">
      <c r="A5" s="4" t="s">
        <v>2097</v>
      </c>
      <c r="C5" s="6" t="n">
        <v>1906</v>
      </c>
      <c r="E5" s="5" t="n">
        <v>2613</v>
      </c>
      <c r="G5" s="5" t="n">
        <v>2615</v>
      </c>
    </row>
    <row r="6" spans="1:8">
      <c r="A6" s="4" t="s">
        <v>2098</v>
      </c>
      <c r="C6" s="8" t="n">
        <v>0.85</v>
      </c>
    </row>
    <row r="7" spans="1:8">
      <c r="A7" s="4" t="s">
        <v>2099</v>
      </c>
      <c r="C7" s="4" t="s">
        <v>2100</v>
      </c>
    </row>
    <row r="8" spans="1:8">
      <c r="A8" s="4" t="s">
        <v>2101</v>
      </c>
      <c r="C8" s="4" t="s">
        <v>731</v>
      </c>
    </row>
    <row r="9" spans="1:8">
      <c r="A9" s="4" t="s">
        <v>2102</v>
      </c>
      <c r="C9" s="6" t="n">
        <v>106</v>
      </c>
      <c r="E9" s="5" t="n">
        <v>-2</v>
      </c>
    </row>
    <row r="10" spans="1:8">
      <c r="A10" s="4" t="s">
        <v>2103</v>
      </c>
      <c r="C10" s="5" t="n">
        <v>-92</v>
      </c>
      <c r="E10" s="5" t="n">
        <v>1</v>
      </c>
    </row>
    <row r="11" spans="1:8">
      <c r="A11" s="4" t="s">
        <v>2104</v>
      </c>
      <c r="C11" s="5" t="n">
        <v>-55</v>
      </c>
      <c r="E11" s="5" t="n">
        <v>-165</v>
      </c>
    </row>
    <row r="12" spans="1:8">
      <c r="A12" s="4" t="s">
        <v>2105</v>
      </c>
      <c r="C12" s="6" t="n">
        <v>453</v>
      </c>
      <c r="E12" s="5" t="n">
        <v>397</v>
      </c>
    </row>
    <row r="13" spans="1:8">
      <c r="A13" s="4" t="s">
        <v>2106</v>
      </c>
      <c r="C13" s="4" t="s">
        <v>2107</v>
      </c>
    </row>
    <row r="14" spans="1:8">
      <c r="A14" s="4" t="s">
        <v>2108</v>
      </c>
    </row>
    <row r="15" spans="1:8">
      <c r="A15" s="3" t="s">
        <v>1270</v>
      </c>
    </row>
    <row r="16" spans="1:8">
      <c r="A16" s="4" t="s">
        <v>2109</v>
      </c>
      <c r="C16" s="4" t="s">
        <v>2110</v>
      </c>
    </row>
    <row r="17" spans="1:8">
      <c r="A17" s="4" t="s">
        <v>2111</v>
      </c>
    </row>
    <row r="18" spans="1:8">
      <c r="A18" s="3" t="s">
        <v>1270</v>
      </c>
    </row>
    <row r="19" spans="1:8">
      <c r="A19" s="4" t="s">
        <v>2109</v>
      </c>
      <c r="C19" s="4" t="s">
        <v>2112</v>
      </c>
    </row>
    <row r="20" spans="1:8">
      <c r="A20" s="4" t="s">
        <v>2113</v>
      </c>
    </row>
    <row r="21" spans="1:8">
      <c r="A21" s="3" t="s">
        <v>1270</v>
      </c>
    </row>
    <row r="22" spans="1:8">
      <c r="A22" s="4" t="s">
        <v>2096</v>
      </c>
      <c r="C22" s="6" t="n">
        <v>391</v>
      </c>
      <c r="E22" s="5" t="n">
        <v>346</v>
      </c>
    </row>
    <row r="23" spans="1:8">
      <c r="A23" s="4" t="s">
        <v>2114</v>
      </c>
    </row>
    <row r="24" spans="1:8">
      <c r="A24" s="3" t="s">
        <v>1270</v>
      </c>
    </row>
    <row r="25" spans="1:8">
      <c r="A25" s="4" t="s">
        <v>2097</v>
      </c>
      <c r="B25" s="4" t="s">
        <v>47</v>
      </c>
      <c r="C25" s="5" t="n">
        <v>208</v>
      </c>
      <c r="E25" s="5" t="n">
        <v>249</v>
      </c>
    </row>
    <row r="26" spans="1:8">
      <c r="A26" s="4" t="s">
        <v>1266</v>
      </c>
    </row>
    <row r="27" spans="1:8">
      <c r="A27" s="3" t="s">
        <v>1270</v>
      </c>
    </row>
    <row r="28" spans="1:8">
      <c r="A28" s="4" t="s">
        <v>2096</v>
      </c>
      <c r="B28" s="4" t="s">
        <v>49</v>
      </c>
      <c r="C28" s="5" t="n">
        <v>193</v>
      </c>
      <c r="E28" s="5" t="n">
        <v>179</v>
      </c>
      <c r="G28" s="5" t="n">
        <v>210</v>
      </c>
    </row>
    <row r="29" spans="1:8">
      <c r="A29" s="4" t="s">
        <v>2102</v>
      </c>
      <c r="B29" s="4" t="s">
        <v>49</v>
      </c>
      <c r="C29" s="5" t="n">
        <v>0</v>
      </c>
      <c r="E29" s="5" t="n">
        <v>0</v>
      </c>
    </row>
    <row r="30" spans="1:8">
      <c r="A30" s="4" t="s">
        <v>2103</v>
      </c>
      <c r="B30" s="4" t="s">
        <v>49</v>
      </c>
      <c r="C30" s="5" t="n">
        <v>0</v>
      </c>
      <c r="E30" s="5" t="n">
        <v>0</v>
      </c>
    </row>
    <row r="31" spans="1:8">
      <c r="A31" s="4" t="s">
        <v>2115</v>
      </c>
    </row>
    <row r="32" spans="1:8">
      <c r="A32" s="3" t="s">
        <v>1270</v>
      </c>
    </row>
    <row r="33" spans="1:8">
      <c r="A33" s="4" t="s">
        <v>2096</v>
      </c>
      <c r="C33" s="5" t="n">
        <v>0</v>
      </c>
      <c r="E33" s="5" t="n">
        <v>140</v>
      </c>
      <c r="F33" s="4" t="s">
        <v>57</v>
      </c>
      <c r="G33" s="5" t="n">
        <v>159</v>
      </c>
      <c r="H33" s="4" t="s">
        <v>57</v>
      </c>
    </row>
    <row r="34" spans="1:8">
      <c r="A34" s="4" t="s">
        <v>2102</v>
      </c>
      <c r="B34" s="4" t="s">
        <v>57</v>
      </c>
      <c r="C34" s="5" t="n">
        <v>0</v>
      </c>
      <c r="E34" s="5" t="n">
        <v>0</v>
      </c>
    </row>
    <row r="35" spans="1:8">
      <c r="A35" s="4" t="s">
        <v>2103</v>
      </c>
      <c r="C35" s="5" t="n">
        <v>-96</v>
      </c>
      <c r="D35" s="4" t="s">
        <v>49</v>
      </c>
      <c r="E35" s="5" t="n">
        <v>0</v>
      </c>
      <c r="F35" s="4" t="s">
        <v>57</v>
      </c>
    </row>
    <row r="36" spans="1:8">
      <c r="A36" s="4" t="s">
        <v>1012</v>
      </c>
    </row>
    <row r="37" spans="1:8">
      <c r="A37" s="3" t="s">
        <v>1270</v>
      </c>
    </row>
    <row r="38" spans="1:8">
      <c r="A38" s="4" t="s">
        <v>2097</v>
      </c>
      <c r="C38" s="5" t="n">
        <v>1407</v>
      </c>
      <c r="E38" s="5" t="n">
        <v>1867</v>
      </c>
      <c r="F38" s="4" t="s">
        <v>47</v>
      </c>
      <c r="G38" s="5" t="n">
        <v>1968</v>
      </c>
      <c r="H38" s="4" t="s">
        <v>47</v>
      </c>
    </row>
    <row r="39" spans="1:8">
      <c r="A39" s="4" t="s">
        <v>2104</v>
      </c>
      <c r="B39" s="4" t="s">
        <v>47</v>
      </c>
      <c r="C39" s="5" t="n">
        <v>-55</v>
      </c>
      <c r="E39" s="5" t="n">
        <v>-162</v>
      </c>
    </row>
    <row r="40" spans="1:8">
      <c r="A40" s="4" t="s">
        <v>2105</v>
      </c>
      <c r="C40" s="5" t="n">
        <v>212</v>
      </c>
      <c r="E40" s="5" t="n">
        <v>266</v>
      </c>
      <c r="F40" s="4" t="s">
        <v>47</v>
      </c>
    </row>
    <row r="41" spans="1:8">
      <c r="A41" s="4" t="s">
        <v>1104</v>
      </c>
    </row>
    <row r="42" spans="1:8">
      <c r="A42" s="3" t="s">
        <v>1270</v>
      </c>
    </row>
    <row r="43" spans="1:8">
      <c r="A43" s="4" t="s">
        <v>2097</v>
      </c>
      <c r="C43" s="5" t="n">
        <v>499</v>
      </c>
      <c r="E43" s="5" t="n">
        <v>746</v>
      </c>
      <c r="F43" s="4" t="s">
        <v>47</v>
      </c>
      <c r="G43" s="6" t="n">
        <v>647</v>
      </c>
      <c r="H43" s="4" t="s">
        <v>47</v>
      </c>
    </row>
    <row r="44" spans="1:8">
      <c r="A44" s="4" t="s">
        <v>2104</v>
      </c>
      <c r="C44" s="5" t="n">
        <v>0</v>
      </c>
      <c r="E44" s="5" t="n">
        <v>-3</v>
      </c>
      <c r="F44" s="4" t="s">
        <v>47</v>
      </c>
    </row>
    <row r="45" spans="1:8">
      <c r="A45" s="4" t="s">
        <v>2105</v>
      </c>
      <c r="C45" s="5" t="n">
        <v>241</v>
      </c>
      <c r="E45" s="5" t="n">
        <v>131</v>
      </c>
      <c r="F45" s="4" t="s">
        <v>47</v>
      </c>
    </row>
    <row r="46" spans="1:8">
      <c r="A46" s="4" t="s">
        <v>1767</v>
      </c>
    </row>
    <row r="47" spans="1:8">
      <c r="A47" s="3" t="s">
        <v>1270</v>
      </c>
    </row>
    <row r="48" spans="1:8">
      <c r="A48" s="4" t="s">
        <v>1768</v>
      </c>
      <c r="C48" s="6" t="n">
        <v>49</v>
      </c>
      <c r="E48" s="6" t="n">
        <v>54</v>
      </c>
    </row>
    <row r="49" spans="1:8"/>
    <row r="50" spans="1:8">
      <c r="A50" s="4" t="s">
        <v>47</v>
      </c>
      <c r="B50" s="4" t="s">
        <v>2090</v>
      </c>
    </row>
    <row r="51" spans="1:8">
      <c r="A51" s="4" t="s">
        <v>49</v>
      </c>
      <c r="B51" s="4" t="s">
        <v>2116</v>
      </c>
    </row>
    <row r="52" spans="1:8">
      <c r="A52" s="4" t="s">
        <v>57</v>
      </c>
      <c r="B52" s="4" t="s">
        <v>2094</v>
      </c>
    </row>
  </sheetData>
  <mergeCells count="10">
    <mergeCell ref="A1:B2"/>
    <mergeCell ref="C1:F1"/>
    <mergeCell ref="G1:H1"/>
    <mergeCell ref="C2:D2"/>
    <mergeCell ref="E2:F2"/>
    <mergeCell ref="G2:H2"/>
    <mergeCell ref="A49:G49"/>
    <mergeCell ref="B50:G50"/>
    <mergeCell ref="B51:G51"/>
    <mergeCell ref="B52:G5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s>
  <sheetData>
    <row r="1" spans="1:6">
      <c r="A1" s="1" t="s">
        <v>2117</v>
      </c>
      <c r="C1" s="2" t="s">
        <v>1</v>
      </c>
    </row>
    <row r="2" spans="1:6">
      <c r="C2" s="2" t="s">
        <v>2</v>
      </c>
      <c r="E2" s="2" t="s">
        <v>32</v>
      </c>
    </row>
    <row r="3" spans="1:6">
      <c r="A3" s="3" t="s">
        <v>2118</v>
      </c>
    </row>
    <row r="4" spans="1:6">
      <c r="A4" s="4" t="s">
        <v>2119</v>
      </c>
      <c r="C4" s="6" t="n">
        <v>3328</v>
      </c>
      <c r="E4" s="6" t="n">
        <v>3504</v>
      </c>
    </row>
    <row r="5" spans="1:6">
      <c r="A5" s="4" t="s">
        <v>2120</v>
      </c>
      <c r="C5" s="5" t="n">
        <v>14</v>
      </c>
      <c r="E5" s="5" t="n">
        <v>30</v>
      </c>
    </row>
    <row r="6" spans="1:6">
      <c r="A6" s="4" t="s">
        <v>2121</v>
      </c>
      <c r="C6" s="5" t="n">
        <v>0</v>
      </c>
      <c r="E6" s="5" t="n">
        <v>0</v>
      </c>
    </row>
    <row r="7" spans="1:6">
      <c r="A7" s="4" t="s">
        <v>2122</v>
      </c>
      <c r="C7" s="5" t="n">
        <v>-65</v>
      </c>
      <c r="E7" s="5" t="n">
        <v>-148</v>
      </c>
    </row>
    <row r="8" spans="1:6">
      <c r="A8" s="4" t="s">
        <v>2102</v>
      </c>
      <c r="C8" s="5" t="n">
        <v>106</v>
      </c>
      <c r="E8" s="5" t="n">
        <v>-2</v>
      </c>
    </row>
    <row r="9" spans="1:6">
      <c r="A9" s="4" t="s">
        <v>2103</v>
      </c>
      <c r="C9" s="5" t="n">
        <v>-92</v>
      </c>
      <c r="E9" s="5" t="n">
        <v>1</v>
      </c>
    </row>
    <row r="10" spans="1:6">
      <c r="A10" s="4" t="s">
        <v>2123</v>
      </c>
      <c r="C10" s="5" t="n">
        <v>3356</v>
      </c>
      <c r="E10" s="5" t="n">
        <v>3328</v>
      </c>
    </row>
    <row r="11" spans="1:6">
      <c r="A11" s="4" t="s">
        <v>2124</v>
      </c>
      <c r="C11" s="5" t="n">
        <v>41</v>
      </c>
      <c r="E11" s="5" t="n">
        <v>-129</v>
      </c>
    </row>
    <row r="12" spans="1:6">
      <c r="A12" s="3" t="s">
        <v>2125</v>
      </c>
    </row>
    <row r="13" spans="1:6">
      <c r="A13" s="4" t="s">
        <v>2126</v>
      </c>
      <c r="C13" s="5" t="n">
        <v>-2613</v>
      </c>
      <c r="E13" s="5" t="n">
        <v>-2615</v>
      </c>
    </row>
    <row r="14" spans="1:6">
      <c r="A14" s="4" t="s">
        <v>2127</v>
      </c>
      <c r="C14" s="5" t="n">
        <v>0</v>
      </c>
      <c r="E14" s="5" t="n">
        <v>0</v>
      </c>
    </row>
    <row r="15" spans="1:6">
      <c r="A15" s="4" t="s">
        <v>2128</v>
      </c>
      <c r="C15" s="5" t="n">
        <v>-501</v>
      </c>
      <c r="E15" s="5" t="n">
        <v>-875</v>
      </c>
    </row>
    <row r="16" spans="1:6">
      <c r="A16" s="4" t="s">
        <v>2129</v>
      </c>
      <c r="C16" s="5" t="n">
        <v>926</v>
      </c>
      <c r="E16" s="5" t="n">
        <v>593</v>
      </c>
    </row>
    <row r="17" spans="1:6">
      <c r="A17" s="4" t="s">
        <v>2104</v>
      </c>
      <c r="C17" s="5" t="n">
        <v>-55</v>
      </c>
      <c r="E17" s="5" t="n">
        <v>-165</v>
      </c>
    </row>
    <row r="18" spans="1:6">
      <c r="A18" s="4" t="s">
        <v>2105</v>
      </c>
      <c r="C18" s="5" t="n">
        <v>453</v>
      </c>
      <c r="E18" s="5" t="n">
        <v>397</v>
      </c>
    </row>
    <row r="19" spans="1:6">
      <c r="A19" s="4" t="s">
        <v>2130</v>
      </c>
      <c r="C19" s="5" t="n">
        <v>-1906</v>
      </c>
      <c r="E19" s="5" t="n">
        <v>-2613</v>
      </c>
    </row>
    <row r="20" spans="1:6">
      <c r="A20" s="4" t="s">
        <v>2131</v>
      </c>
      <c r="C20" s="5" t="n">
        <v>-73</v>
      </c>
      <c r="E20" s="5" t="n">
        <v>70</v>
      </c>
    </row>
    <row r="21" spans="1:6">
      <c r="A21" s="4" t="s">
        <v>1229</v>
      </c>
    </row>
    <row r="22" spans="1:6">
      <c r="A22" s="3" t="s">
        <v>2118</v>
      </c>
    </row>
    <row r="23" spans="1:6">
      <c r="A23" s="4" t="s">
        <v>2119</v>
      </c>
      <c r="B23" s="4" t="s">
        <v>47</v>
      </c>
      <c r="C23" s="5" t="n">
        <v>1</v>
      </c>
      <c r="E23" s="5" t="n">
        <v>0</v>
      </c>
    </row>
    <row r="24" spans="1:6">
      <c r="A24" s="4" t="s">
        <v>2120</v>
      </c>
      <c r="B24" s="4" t="s">
        <v>47</v>
      </c>
      <c r="C24" s="5" t="n">
        <v>0</v>
      </c>
      <c r="E24" s="5" t="n">
        <v>0</v>
      </c>
    </row>
    <row r="25" spans="1:6">
      <c r="A25" s="4" t="s">
        <v>2121</v>
      </c>
      <c r="B25" s="4" t="s">
        <v>47</v>
      </c>
      <c r="C25" s="5" t="n">
        <v>0</v>
      </c>
      <c r="E25" s="5" t="n">
        <v>0</v>
      </c>
    </row>
    <row r="26" spans="1:6">
      <c r="A26" s="4" t="s">
        <v>2122</v>
      </c>
      <c r="B26" s="4" t="s">
        <v>47</v>
      </c>
      <c r="C26" s="5" t="n">
        <v>0</v>
      </c>
      <c r="E26" s="5" t="n">
        <v>0</v>
      </c>
    </row>
    <row r="27" spans="1:6">
      <c r="A27" s="4" t="s">
        <v>2102</v>
      </c>
      <c r="B27" s="4" t="s">
        <v>47</v>
      </c>
      <c r="C27" s="5" t="n">
        <v>0</v>
      </c>
      <c r="E27" s="5" t="n">
        <v>0</v>
      </c>
    </row>
    <row r="28" spans="1:6">
      <c r="A28" s="4" t="s">
        <v>2103</v>
      </c>
      <c r="B28" s="4" t="s">
        <v>47</v>
      </c>
      <c r="C28" s="5" t="n">
        <v>0</v>
      </c>
      <c r="E28" s="5" t="n">
        <v>0</v>
      </c>
    </row>
    <row r="29" spans="1:6">
      <c r="A29" s="4" t="s">
        <v>2123</v>
      </c>
      <c r="B29" s="4" t="s">
        <v>47</v>
      </c>
      <c r="C29" s="5" t="n">
        <v>1</v>
      </c>
      <c r="E29" s="5" t="n">
        <v>1</v>
      </c>
    </row>
    <row r="30" spans="1:6">
      <c r="A30" s="4" t="s">
        <v>2124</v>
      </c>
      <c r="B30" s="4" t="s">
        <v>47</v>
      </c>
      <c r="C30" s="5" t="n">
        <v>0</v>
      </c>
      <c r="E30" s="5" t="n">
        <v>1</v>
      </c>
    </row>
    <row r="31" spans="1:6">
      <c r="A31" s="4" t="s">
        <v>1226</v>
      </c>
    </row>
    <row r="32" spans="1:6">
      <c r="A32" s="3" t="s">
        <v>2118</v>
      </c>
    </row>
    <row r="33" spans="1:6">
      <c r="A33" s="4" t="s">
        <v>2119</v>
      </c>
      <c r="B33" s="4" t="s">
        <v>47</v>
      </c>
      <c r="C33" s="5" t="n">
        <v>0</v>
      </c>
      <c r="E33" s="5" t="n">
        <v>0</v>
      </c>
    </row>
    <row r="34" spans="1:6">
      <c r="A34" s="4" t="s">
        <v>2120</v>
      </c>
      <c r="B34" s="4" t="s">
        <v>47</v>
      </c>
      <c r="C34" s="5" t="n">
        <v>0</v>
      </c>
      <c r="E34" s="5" t="n">
        <v>0</v>
      </c>
    </row>
    <row r="35" spans="1:6">
      <c r="A35" s="4" t="s">
        <v>2121</v>
      </c>
      <c r="B35" s="4" t="s">
        <v>47</v>
      </c>
      <c r="C35" s="5" t="n">
        <v>0</v>
      </c>
      <c r="E35" s="5" t="n">
        <v>0</v>
      </c>
    </row>
    <row r="36" spans="1:6">
      <c r="A36" s="4" t="s">
        <v>2122</v>
      </c>
      <c r="B36" s="4" t="s">
        <v>47</v>
      </c>
      <c r="C36" s="5" t="n">
        <v>0</v>
      </c>
      <c r="E36" s="5" t="n">
        <v>0</v>
      </c>
    </row>
    <row r="37" spans="1:6">
      <c r="A37" s="4" t="s">
        <v>2102</v>
      </c>
      <c r="B37" s="4" t="s">
        <v>47</v>
      </c>
      <c r="C37" s="5" t="n">
        <v>0</v>
      </c>
      <c r="E37" s="5" t="n">
        <v>0</v>
      </c>
    </row>
    <row r="38" spans="1:6">
      <c r="A38" s="4" t="s">
        <v>2103</v>
      </c>
      <c r="B38" s="4" t="s">
        <v>47</v>
      </c>
      <c r="C38" s="5" t="n">
        <v>0</v>
      </c>
      <c r="E38" s="5" t="n">
        <v>0</v>
      </c>
    </row>
    <row r="39" spans="1:6">
      <c r="A39" s="4" t="s">
        <v>2123</v>
      </c>
      <c r="B39" s="4" t="s">
        <v>47</v>
      </c>
      <c r="C39" s="5" t="n">
        <v>0</v>
      </c>
      <c r="E39" s="5" t="n">
        <v>0</v>
      </c>
    </row>
    <row r="40" spans="1:6">
      <c r="A40" s="4" t="s">
        <v>2124</v>
      </c>
      <c r="B40" s="4" t="s">
        <v>47</v>
      </c>
      <c r="C40" s="5" t="n">
        <v>0</v>
      </c>
      <c r="E40" s="5" t="n">
        <v>0</v>
      </c>
    </row>
    <row r="41" spans="1:6">
      <c r="A41" s="4" t="s">
        <v>2132</v>
      </c>
    </row>
    <row r="42" spans="1:6">
      <c r="A42" s="3" t="s">
        <v>2118</v>
      </c>
    </row>
    <row r="43" spans="1:6">
      <c r="A43" s="4" t="s">
        <v>2119</v>
      </c>
      <c r="B43" s="4" t="s">
        <v>47</v>
      </c>
      <c r="C43" s="5" t="n">
        <v>-83</v>
      </c>
      <c r="E43" s="5" t="n">
        <v>42</v>
      </c>
    </row>
    <row r="44" spans="1:6">
      <c r="A44" s="4" t="s">
        <v>2120</v>
      </c>
      <c r="B44" s="4" t="s">
        <v>47</v>
      </c>
      <c r="C44" s="5" t="n">
        <v>0</v>
      </c>
      <c r="E44" s="5" t="n">
        <v>0</v>
      </c>
    </row>
    <row r="45" spans="1:6">
      <c r="A45" s="4" t="s">
        <v>2121</v>
      </c>
      <c r="B45" s="4" t="s">
        <v>47</v>
      </c>
      <c r="C45" s="5" t="n">
        <v>0</v>
      </c>
      <c r="E45" s="5" t="n">
        <v>0</v>
      </c>
    </row>
    <row r="46" spans="1:6">
      <c r="A46" s="4" t="s">
        <v>2122</v>
      </c>
      <c r="B46" s="4" t="s">
        <v>47</v>
      </c>
      <c r="C46" s="5" t="n">
        <v>13</v>
      </c>
      <c r="E46" s="5" t="n">
        <v>-69</v>
      </c>
    </row>
    <row r="47" spans="1:6">
      <c r="A47" s="4" t="s">
        <v>2102</v>
      </c>
      <c r="B47" s="4" t="s">
        <v>47</v>
      </c>
      <c r="C47" s="5" t="n">
        <v>1</v>
      </c>
      <c r="E47" s="5" t="n">
        <v>-2</v>
      </c>
    </row>
    <row r="48" spans="1:6">
      <c r="A48" s="4" t="s">
        <v>2103</v>
      </c>
      <c r="B48" s="4" t="s">
        <v>47</v>
      </c>
      <c r="C48" s="5" t="n">
        <v>4</v>
      </c>
      <c r="E48" s="5" t="n">
        <v>1</v>
      </c>
    </row>
    <row r="49" spans="1:6">
      <c r="A49" s="4" t="s">
        <v>2123</v>
      </c>
      <c r="B49" s="4" t="s">
        <v>47</v>
      </c>
      <c r="C49" s="5" t="n">
        <v>-2</v>
      </c>
      <c r="E49" s="5" t="n">
        <v>-83</v>
      </c>
    </row>
    <row r="50" spans="1:6">
      <c r="A50" s="4" t="s">
        <v>2124</v>
      </c>
      <c r="B50" s="4" t="s">
        <v>47</v>
      </c>
      <c r="C50" s="5" t="n">
        <v>37</v>
      </c>
      <c r="E50" s="5" t="n">
        <v>-82</v>
      </c>
    </row>
    <row r="51" spans="1:6">
      <c r="A51" s="4" t="s">
        <v>1266</v>
      </c>
    </row>
    <row r="52" spans="1:6">
      <c r="A52" s="3" t="s">
        <v>2118</v>
      </c>
    </row>
    <row r="53" spans="1:6">
      <c r="A53" s="4" t="s">
        <v>2119</v>
      </c>
      <c r="B53" s="4" t="s">
        <v>47</v>
      </c>
      <c r="C53" s="5" t="n">
        <v>179</v>
      </c>
      <c r="E53" s="5" t="n">
        <v>210</v>
      </c>
    </row>
    <row r="54" spans="1:6">
      <c r="A54" s="4" t="s">
        <v>2120</v>
      </c>
      <c r="B54" s="4" t="s">
        <v>47</v>
      </c>
      <c r="C54" s="5" t="n">
        <v>0</v>
      </c>
      <c r="E54" s="5" t="n">
        <v>0</v>
      </c>
    </row>
    <row r="55" spans="1:6">
      <c r="A55" s="4" t="s">
        <v>2121</v>
      </c>
      <c r="B55" s="4" t="s">
        <v>47</v>
      </c>
      <c r="C55" s="5" t="n">
        <v>0</v>
      </c>
      <c r="E55" s="5" t="n">
        <v>0</v>
      </c>
    </row>
    <row r="56" spans="1:6">
      <c r="A56" s="4" t="s">
        <v>2122</v>
      </c>
      <c r="B56" s="4" t="s">
        <v>47</v>
      </c>
      <c r="C56" s="5" t="n">
        <v>-2</v>
      </c>
      <c r="E56" s="5" t="n">
        <v>-12</v>
      </c>
    </row>
    <row r="57" spans="1:6">
      <c r="A57" s="4" t="s">
        <v>2102</v>
      </c>
      <c r="B57" s="4" t="s">
        <v>47</v>
      </c>
      <c r="C57" s="5" t="n">
        <v>0</v>
      </c>
      <c r="E57" s="5" t="n">
        <v>0</v>
      </c>
    </row>
    <row r="58" spans="1:6">
      <c r="A58" s="4" t="s">
        <v>2103</v>
      </c>
      <c r="B58" s="4" t="s">
        <v>47</v>
      </c>
      <c r="C58" s="5" t="n">
        <v>0</v>
      </c>
      <c r="E58" s="5" t="n">
        <v>0</v>
      </c>
    </row>
    <row r="59" spans="1:6">
      <c r="A59" s="4" t="s">
        <v>2123</v>
      </c>
      <c r="B59" s="4" t="s">
        <v>47</v>
      </c>
      <c r="C59" s="5" t="n">
        <v>193</v>
      </c>
      <c r="E59" s="5" t="n">
        <v>179</v>
      </c>
    </row>
    <row r="60" spans="1:6">
      <c r="A60" s="4" t="s">
        <v>2124</v>
      </c>
      <c r="B60" s="4" t="s">
        <v>47</v>
      </c>
      <c r="C60" s="5" t="n">
        <v>4</v>
      </c>
      <c r="E60" s="5" t="n">
        <v>-53</v>
      </c>
    </row>
    <row r="61" spans="1:6">
      <c r="A61" s="4" t="s">
        <v>1267</v>
      </c>
    </row>
    <row r="62" spans="1:6">
      <c r="A62" s="3" t="s">
        <v>2118</v>
      </c>
    </row>
    <row r="63" spans="1:6">
      <c r="A63" s="4" t="s">
        <v>2119</v>
      </c>
      <c r="B63" s="4" t="s">
        <v>593</v>
      </c>
      <c r="C63" s="5" t="n">
        <v>0</v>
      </c>
    </row>
    <row r="64" spans="1:6">
      <c r="A64" s="4" t="s">
        <v>2120</v>
      </c>
      <c r="B64" s="4" t="s">
        <v>593</v>
      </c>
      <c r="C64" s="5" t="n">
        <v>0</v>
      </c>
    </row>
    <row r="65" spans="1:6">
      <c r="A65" s="4" t="s">
        <v>2121</v>
      </c>
      <c r="B65" s="4" t="s">
        <v>593</v>
      </c>
      <c r="C65" s="5" t="n">
        <v>0</v>
      </c>
    </row>
    <row r="66" spans="1:6">
      <c r="A66" s="4" t="s">
        <v>2122</v>
      </c>
      <c r="B66" s="4" t="s">
        <v>593</v>
      </c>
      <c r="C66" s="5" t="n">
        <v>-9</v>
      </c>
    </row>
    <row r="67" spans="1:6">
      <c r="A67" s="4" t="s">
        <v>2102</v>
      </c>
      <c r="B67" s="4" t="s">
        <v>593</v>
      </c>
      <c r="C67" s="5" t="n">
        <v>0</v>
      </c>
    </row>
    <row r="68" spans="1:6">
      <c r="A68" s="4" t="s">
        <v>2103</v>
      </c>
      <c r="B68" s="4" t="s">
        <v>593</v>
      </c>
      <c r="C68" s="5" t="n">
        <v>0</v>
      </c>
    </row>
    <row r="69" spans="1:6">
      <c r="A69" s="4" t="s">
        <v>2123</v>
      </c>
      <c r="C69" s="5" t="n">
        <v>-9</v>
      </c>
      <c r="E69" s="5" t="n">
        <v>0</v>
      </c>
      <c r="F69" s="4" t="s">
        <v>593</v>
      </c>
    </row>
    <row r="70" spans="1:6">
      <c r="A70" s="4" t="s">
        <v>2124</v>
      </c>
      <c r="B70" s="4" t="s">
        <v>593</v>
      </c>
      <c r="C70" s="5" t="n">
        <v>0</v>
      </c>
    </row>
    <row r="71" spans="1:6">
      <c r="A71" s="4" t="s">
        <v>2133</v>
      </c>
    </row>
    <row r="72" spans="1:6">
      <c r="A72" s="3" t="s">
        <v>2118</v>
      </c>
    </row>
    <row r="73" spans="1:6">
      <c r="A73" s="4" t="s">
        <v>2119</v>
      </c>
      <c r="B73" s="4" t="s">
        <v>47</v>
      </c>
      <c r="C73" s="5" t="n">
        <v>0</v>
      </c>
    </row>
    <row r="74" spans="1:6">
      <c r="A74" s="4" t="s">
        <v>2120</v>
      </c>
      <c r="B74" s="4" t="s">
        <v>47</v>
      </c>
      <c r="C74" s="5" t="n">
        <v>0</v>
      </c>
    </row>
    <row r="75" spans="1:6">
      <c r="A75" s="4" t="s">
        <v>2121</v>
      </c>
      <c r="B75" s="4" t="s">
        <v>47</v>
      </c>
      <c r="C75" s="5" t="n">
        <v>0</v>
      </c>
    </row>
    <row r="76" spans="1:6">
      <c r="A76" s="4" t="s">
        <v>2122</v>
      </c>
      <c r="B76" s="4" t="s">
        <v>47</v>
      </c>
      <c r="C76" s="5" t="n">
        <v>0</v>
      </c>
    </row>
    <row r="77" spans="1:6">
      <c r="A77" s="4" t="s">
        <v>2102</v>
      </c>
      <c r="B77" s="4" t="s">
        <v>47</v>
      </c>
      <c r="C77" s="5" t="n">
        <v>105</v>
      </c>
    </row>
    <row r="78" spans="1:6">
      <c r="A78" s="4" t="s">
        <v>2103</v>
      </c>
      <c r="B78" s="4" t="s">
        <v>47</v>
      </c>
      <c r="C78" s="5" t="n">
        <v>0</v>
      </c>
    </row>
    <row r="79" spans="1:6">
      <c r="A79" s="4" t="s">
        <v>2123</v>
      </c>
      <c r="B79" s="4" t="s">
        <v>47</v>
      </c>
      <c r="C79" s="5" t="n">
        <v>105</v>
      </c>
      <c r="E79" s="5" t="n">
        <v>0</v>
      </c>
    </row>
    <row r="80" spans="1:6">
      <c r="A80" s="4" t="s">
        <v>2124</v>
      </c>
      <c r="B80" s="4" t="s">
        <v>47</v>
      </c>
      <c r="C80" s="5" t="n">
        <v>0</v>
      </c>
    </row>
    <row r="81" spans="1:6">
      <c r="A81" s="4" t="s">
        <v>2134</v>
      </c>
    </row>
    <row r="82" spans="1:6">
      <c r="A82" s="3" t="s">
        <v>2118</v>
      </c>
    </row>
    <row r="83" spans="1:6">
      <c r="A83" s="4" t="s">
        <v>2119</v>
      </c>
      <c r="C83" s="5" t="n">
        <v>221</v>
      </c>
      <c r="E83" s="5" t="n">
        <v>253</v>
      </c>
    </row>
    <row r="84" spans="1:6">
      <c r="A84" s="4" t="s">
        <v>2120</v>
      </c>
      <c r="C84" s="5" t="n">
        <v>0</v>
      </c>
      <c r="E84" s="5" t="n">
        <v>0</v>
      </c>
    </row>
    <row r="85" spans="1:6">
      <c r="A85" s="4" t="s">
        <v>2121</v>
      </c>
      <c r="C85" s="5" t="n">
        <v>0</v>
      </c>
      <c r="E85" s="5" t="n">
        <v>0</v>
      </c>
    </row>
    <row r="86" spans="1:6">
      <c r="A86" s="4" t="s">
        <v>2122</v>
      </c>
      <c r="C86" s="5" t="n">
        <v>-50</v>
      </c>
      <c r="E86" s="5" t="n">
        <v>-47</v>
      </c>
    </row>
    <row r="87" spans="1:6">
      <c r="A87" s="4" t="s">
        <v>2102</v>
      </c>
      <c r="C87" s="5" t="n">
        <v>0</v>
      </c>
      <c r="E87" s="5" t="n">
        <v>0</v>
      </c>
    </row>
    <row r="88" spans="1:6">
      <c r="A88" s="4" t="s">
        <v>2103</v>
      </c>
      <c r="C88" s="5" t="n">
        <v>0</v>
      </c>
      <c r="E88" s="5" t="n">
        <v>0</v>
      </c>
    </row>
    <row r="89" spans="1:6">
      <c r="A89" s="4" t="s">
        <v>2123</v>
      </c>
      <c r="C89" s="5" t="n">
        <v>184</v>
      </c>
      <c r="E89" s="5" t="n">
        <v>221</v>
      </c>
    </row>
    <row r="90" spans="1:6">
      <c r="A90" s="4" t="s">
        <v>2124</v>
      </c>
      <c r="C90" s="5" t="n">
        <v>0</v>
      </c>
      <c r="E90" s="5" t="n">
        <v>4</v>
      </c>
    </row>
    <row r="91" spans="1:6">
      <c r="A91" s="4" t="s">
        <v>2135</v>
      </c>
    </row>
    <row r="92" spans="1:6">
      <c r="A92" s="3" t="s">
        <v>2118</v>
      </c>
    </row>
    <row r="93" spans="1:6">
      <c r="A93" s="4" t="s">
        <v>2119</v>
      </c>
      <c r="C93" s="5" t="n">
        <v>2870</v>
      </c>
      <c r="E93" s="5" t="n">
        <v>2840</v>
      </c>
    </row>
    <row r="94" spans="1:6">
      <c r="A94" s="4" t="s">
        <v>2120</v>
      </c>
      <c r="C94" s="5" t="n">
        <v>14</v>
      </c>
      <c r="E94" s="5" t="n">
        <v>30</v>
      </c>
    </row>
    <row r="95" spans="1:6">
      <c r="A95" s="4" t="s">
        <v>2121</v>
      </c>
      <c r="C95" s="5" t="n">
        <v>0</v>
      </c>
      <c r="E95" s="5" t="n">
        <v>0</v>
      </c>
    </row>
    <row r="96" spans="1:6">
      <c r="A96" s="4" t="s">
        <v>2122</v>
      </c>
      <c r="C96" s="5" t="n">
        <v>0</v>
      </c>
      <c r="E96" s="5" t="n">
        <v>0</v>
      </c>
    </row>
    <row r="97" spans="1:6">
      <c r="A97" s="4" t="s">
        <v>2102</v>
      </c>
      <c r="C97" s="5" t="n">
        <v>0</v>
      </c>
      <c r="E97" s="5" t="n">
        <v>0</v>
      </c>
    </row>
    <row r="98" spans="1:6">
      <c r="A98" s="4" t="s">
        <v>2103</v>
      </c>
      <c r="C98" s="5" t="n">
        <v>0</v>
      </c>
      <c r="E98" s="5" t="n">
        <v>0</v>
      </c>
    </row>
    <row r="99" spans="1:6">
      <c r="A99" s="4" t="s">
        <v>2123</v>
      </c>
      <c r="C99" s="5" t="n">
        <v>2884</v>
      </c>
      <c r="E99" s="5" t="n">
        <v>2870</v>
      </c>
    </row>
    <row r="100" spans="1:6">
      <c r="A100" s="4" t="s">
        <v>2124</v>
      </c>
      <c r="C100" s="5" t="n">
        <v>0</v>
      </c>
      <c r="E100" s="5" t="n">
        <v>0</v>
      </c>
    </row>
    <row r="101" spans="1:6">
      <c r="A101" s="4" t="s">
        <v>2115</v>
      </c>
    </row>
    <row r="102" spans="1:6">
      <c r="A102" s="3" t="s">
        <v>2118</v>
      </c>
    </row>
    <row r="103" spans="1:6">
      <c r="A103" s="4" t="s">
        <v>2119</v>
      </c>
      <c r="B103" s="4" t="s">
        <v>57</v>
      </c>
      <c r="C103" s="5" t="n">
        <v>140</v>
      </c>
      <c r="E103" s="5" t="n">
        <v>159</v>
      </c>
    </row>
    <row r="104" spans="1:6">
      <c r="A104" s="4" t="s">
        <v>2120</v>
      </c>
      <c r="B104" s="4" t="s">
        <v>57</v>
      </c>
      <c r="C104" s="5" t="n">
        <v>0</v>
      </c>
      <c r="E104" s="5" t="n">
        <v>0</v>
      </c>
    </row>
    <row r="105" spans="1:6">
      <c r="A105" s="4" t="s">
        <v>2121</v>
      </c>
      <c r="B105" s="4" t="s">
        <v>57</v>
      </c>
      <c r="C105" s="5" t="n">
        <v>0</v>
      </c>
      <c r="E105" s="5" t="n">
        <v>0</v>
      </c>
    </row>
    <row r="106" spans="1:6">
      <c r="A106" s="4" t="s">
        <v>2122</v>
      </c>
      <c r="B106" s="4" t="s">
        <v>57</v>
      </c>
      <c r="C106" s="5" t="n">
        <v>-17</v>
      </c>
      <c r="E106" s="5" t="n">
        <v>-20</v>
      </c>
    </row>
    <row r="107" spans="1:6">
      <c r="A107" s="4" t="s">
        <v>2102</v>
      </c>
      <c r="B107" s="4" t="s">
        <v>57</v>
      </c>
      <c r="C107" s="5" t="n">
        <v>0</v>
      </c>
      <c r="E107" s="5" t="n">
        <v>0</v>
      </c>
    </row>
    <row r="108" spans="1:6">
      <c r="A108" s="4" t="s">
        <v>2103</v>
      </c>
      <c r="C108" s="5" t="n">
        <v>-96</v>
      </c>
      <c r="D108" s="4" t="s">
        <v>47</v>
      </c>
      <c r="E108" s="5" t="n">
        <v>0</v>
      </c>
      <c r="F108" s="4" t="s">
        <v>57</v>
      </c>
    </row>
    <row r="109" spans="1:6">
      <c r="A109" s="4" t="s">
        <v>2123</v>
      </c>
      <c r="C109" s="5" t="n">
        <v>0</v>
      </c>
      <c r="E109" s="5" t="n">
        <v>140</v>
      </c>
      <c r="F109" s="4" t="s">
        <v>57</v>
      </c>
    </row>
    <row r="110" spans="1:6">
      <c r="A110" s="4" t="s">
        <v>2124</v>
      </c>
      <c r="B110" s="4" t="s">
        <v>57</v>
      </c>
      <c r="C110" s="5" t="n">
        <v>0</v>
      </c>
      <c r="E110" s="5" t="n">
        <v>1</v>
      </c>
    </row>
    <row r="111" spans="1:6">
      <c r="A111" s="4" t="s">
        <v>1012</v>
      </c>
    </row>
    <row r="112" spans="1:6">
      <c r="A112" s="3" t="s">
        <v>2125</v>
      </c>
    </row>
    <row r="113" spans="1:6">
      <c r="A113" s="4" t="s">
        <v>2126</v>
      </c>
      <c r="B113" s="4" t="s">
        <v>70</v>
      </c>
      <c r="C113" s="5" t="n">
        <v>-1867</v>
      </c>
      <c r="E113" s="5" t="n">
        <v>-1968</v>
      </c>
    </row>
    <row r="114" spans="1:6">
      <c r="A114" s="4" t="s">
        <v>2127</v>
      </c>
      <c r="C114" s="5" t="n">
        <v>0</v>
      </c>
      <c r="E114" s="5" t="n">
        <v>0</v>
      </c>
      <c r="F114" s="4" t="s">
        <v>70</v>
      </c>
    </row>
    <row r="115" spans="1:6">
      <c r="A115" s="4" t="s">
        <v>2128</v>
      </c>
      <c r="C115" s="5" t="n">
        <v>-238</v>
      </c>
      <c r="E115" s="5" t="n">
        <v>-353</v>
      </c>
      <c r="F115" s="4" t="s">
        <v>70</v>
      </c>
    </row>
    <row r="116" spans="1:6">
      <c r="A116" s="4" t="s">
        <v>2129</v>
      </c>
      <c r="C116" s="5" t="n">
        <v>623</v>
      </c>
      <c r="E116" s="5" t="n">
        <v>360</v>
      </c>
      <c r="F116" s="4" t="s">
        <v>70</v>
      </c>
    </row>
    <row r="117" spans="1:6">
      <c r="A117" s="4" t="s">
        <v>2104</v>
      </c>
      <c r="B117" s="4" t="s">
        <v>70</v>
      </c>
      <c r="C117" s="5" t="n">
        <v>-55</v>
      </c>
      <c r="E117" s="5" t="n">
        <v>-162</v>
      </c>
    </row>
    <row r="118" spans="1:6">
      <c r="A118" s="4" t="s">
        <v>2105</v>
      </c>
      <c r="C118" s="5" t="n">
        <v>212</v>
      </c>
      <c r="E118" s="5" t="n">
        <v>266</v>
      </c>
      <c r="F118" s="4" t="s">
        <v>70</v>
      </c>
    </row>
    <row r="119" spans="1:6">
      <c r="A119" s="4" t="s">
        <v>2130</v>
      </c>
      <c r="C119" s="5" t="n">
        <v>-1407</v>
      </c>
      <c r="E119" s="5" t="n">
        <v>-1867</v>
      </c>
      <c r="F119" s="4" t="s">
        <v>70</v>
      </c>
    </row>
    <row r="120" spans="1:6">
      <c r="A120" s="4" t="s">
        <v>2131</v>
      </c>
      <c r="C120" s="5" t="n">
        <v>-44</v>
      </c>
      <c r="E120" s="5" t="n">
        <v>10</v>
      </c>
      <c r="F120" s="4" t="s">
        <v>70</v>
      </c>
    </row>
    <row r="121" spans="1:6">
      <c r="A121" s="4" t="s">
        <v>157</v>
      </c>
    </row>
    <row r="122" spans="1:6">
      <c r="A122" s="3" t="s">
        <v>2125</v>
      </c>
    </row>
    <row r="123" spans="1:6">
      <c r="A123" s="4" t="s">
        <v>2126</v>
      </c>
      <c r="B123" s="4" t="s">
        <v>70</v>
      </c>
      <c r="C123" s="5" t="n">
        <v>-746</v>
      </c>
      <c r="E123" s="5" t="n">
        <v>-647</v>
      </c>
    </row>
    <row r="124" spans="1:6">
      <c r="A124" s="4" t="s">
        <v>2127</v>
      </c>
      <c r="C124" s="5" t="n">
        <v>0</v>
      </c>
      <c r="E124" s="5" t="n">
        <v>0</v>
      </c>
      <c r="F124" s="4" t="s">
        <v>70</v>
      </c>
    </row>
    <row r="125" spans="1:6">
      <c r="A125" s="4" t="s">
        <v>2128</v>
      </c>
      <c r="C125" s="5" t="n">
        <v>-263</v>
      </c>
      <c r="E125" s="5" t="n">
        <v>-522</v>
      </c>
      <c r="F125" s="4" t="s">
        <v>70</v>
      </c>
    </row>
    <row r="126" spans="1:6">
      <c r="A126" s="4" t="s">
        <v>2129</v>
      </c>
      <c r="C126" s="5" t="n">
        <v>303</v>
      </c>
      <c r="E126" s="5" t="n">
        <v>233</v>
      </c>
      <c r="F126" s="4" t="s">
        <v>70</v>
      </c>
    </row>
    <row r="127" spans="1:6">
      <c r="A127" s="4" t="s">
        <v>2104</v>
      </c>
      <c r="C127" s="5" t="n">
        <v>0</v>
      </c>
      <c r="E127" s="5" t="n">
        <v>-3</v>
      </c>
      <c r="F127" s="4" t="s">
        <v>70</v>
      </c>
    </row>
    <row r="128" spans="1:6">
      <c r="A128" s="4" t="s">
        <v>2105</v>
      </c>
      <c r="C128" s="5" t="n">
        <v>241</v>
      </c>
      <c r="E128" s="5" t="n">
        <v>131</v>
      </c>
      <c r="F128" s="4" t="s">
        <v>70</v>
      </c>
    </row>
    <row r="129" spans="1:6">
      <c r="A129" s="4" t="s">
        <v>2130</v>
      </c>
      <c r="C129" s="5" t="n">
        <v>-499</v>
      </c>
      <c r="E129" s="5" t="n">
        <v>-746</v>
      </c>
      <c r="F129" s="4" t="s">
        <v>70</v>
      </c>
    </row>
    <row r="130" spans="1:6">
      <c r="A130" s="4" t="s">
        <v>2131</v>
      </c>
      <c r="C130" s="5" t="n">
        <v>-29</v>
      </c>
      <c r="E130" s="5" t="n">
        <v>60</v>
      </c>
      <c r="F130" s="4" t="s">
        <v>70</v>
      </c>
    </row>
    <row r="131" spans="1:6">
      <c r="A131" s="4" t="s">
        <v>2136</v>
      </c>
    </row>
    <row r="132" spans="1:6">
      <c r="A132" s="3" t="s">
        <v>2118</v>
      </c>
    </row>
    <row r="133" spans="1:6">
      <c r="A133" s="4" t="s">
        <v>2137</v>
      </c>
      <c r="B133" s="4" t="s">
        <v>721</v>
      </c>
      <c r="C133" s="5" t="n">
        <v>92</v>
      </c>
      <c r="E133" s="5" t="n">
        <v>-59</v>
      </c>
    </row>
    <row r="134" spans="1:6">
      <c r="A134" s="3" t="s">
        <v>2125</v>
      </c>
    </row>
    <row r="135" spans="1:6">
      <c r="A135" s="4" t="s">
        <v>2138</v>
      </c>
      <c r="B135" s="4" t="s">
        <v>721</v>
      </c>
      <c r="C135" s="5" t="n">
        <v>0</v>
      </c>
      <c r="E135" s="5" t="n">
        <v>0</v>
      </c>
    </row>
    <row r="136" spans="1:6">
      <c r="A136" s="4" t="s">
        <v>2139</v>
      </c>
    </row>
    <row r="137" spans="1:6">
      <c r="A137" s="3" t="s">
        <v>2118</v>
      </c>
    </row>
    <row r="138" spans="1:6">
      <c r="A138" s="4" t="s">
        <v>2137</v>
      </c>
      <c r="B138" s="4" t="s">
        <v>1624</v>
      </c>
      <c r="C138" s="5" t="n">
        <v>0</v>
      </c>
      <c r="E138" s="5" t="n">
        <v>0</v>
      </c>
    </row>
    <row r="139" spans="1:6">
      <c r="A139" s="4" t="s">
        <v>2140</v>
      </c>
    </row>
    <row r="140" spans="1:6">
      <c r="A140" s="3" t="s">
        <v>2118</v>
      </c>
    </row>
    <row r="141" spans="1:6">
      <c r="A141" s="4" t="s">
        <v>2137</v>
      </c>
      <c r="B141" s="4" t="s">
        <v>1624</v>
      </c>
      <c r="C141" s="5" t="n">
        <v>0</v>
      </c>
      <c r="E141" s="5" t="n">
        <v>0</v>
      </c>
    </row>
    <row r="142" spans="1:6">
      <c r="A142" s="4" t="s">
        <v>2141</v>
      </c>
    </row>
    <row r="143" spans="1:6">
      <c r="A143" s="3" t="s">
        <v>2118</v>
      </c>
    </row>
    <row r="144" spans="1:6">
      <c r="A144" s="4" t="s">
        <v>2137</v>
      </c>
      <c r="B144" s="4" t="s">
        <v>1624</v>
      </c>
      <c r="C144" s="5" t="n">
        <v>63</v>
      </c>
      <c r="E144" s="5" t="n">
        <v>-55</v>
      </c>
    </row>
    <row r="145" spans="1:6">
      <c r="A145" s="4" t="s">
        <v>2142</v>
      </c>
    </row>
    <row r="146" spans="1:6">
      <c r="A146" s="3" t="s">
        <v>2118</v>
      </c>
    </row>
    <row r="147" spans="1:6">
      <c r="A147" s="4" t="s">
        <v>2137</v>
      </c>
      <c r="B147" s="4" t="s">
        <v>1624</v>
      </c>
      <c r="C147" s="5" t="n">
        <v>16</v>
      </c>
      <c r="E147" s="5" t="n">
        <v>-19</v>
      </c>
    </row>
    <row r="148" spans="1:6">
      <c r="A148" s="4" t="s">
        <v>2143</v>
      </c>
    </row>
    <row r="149" spans="1:6">
      <c r="A149" s="3" t="s">
        <v>2118</v>
      </c>
    </row>
    <row r="150" spans="1:6">
      <c r="A150" s="4" t="s">
        <v>2137</v>
      </c>
      <c r="B150" s="4" t="s">
        <v>2144</v>
      </c>
      <c r="C150" s="5" t="n">
        <v>0</v>
      </c>
    </row>
    <row r="151" spans="1:6">
      <c r="A151" s="4" t="s">
        <v>2145</v>
      </c>
    </row>
    <row r="152" spans="1:6">
      <c r="A152" s="3" t="s">
        <v>2118</v>
      </c>
    </row>
    <row r="153" spans="1:6">
      <c r="A153" s="4" t="s">
        <v>2137</v>
      </c>
      <c r="B153" s="4" t="s">
        <v>1624</v>
      </c>
      <c r="C153" s="5" t="n">
        <v>0</v>
      </c>
    </row>
    <row r="154" spans="1:6">
      <c r="A154" s="4" t="s">
        <v>2146</v>
      </c>
    </row>
    <row r="155" spans="1:6">
      <c r="A155" s="3" t="s">
        <v>2118</v>
      </c>
    </row>
    <row r="156" spans="1:6">
      <c r="A156" s="4" t="s">
        <v>2137</v>
      </c>
      <c r="B156" s="4" t="s">
        <v>721</v>
      </c>
      <c r="C156" s="5" t="n">
        <v>13</v>
      </c>
      <c r="E156" s="5" t="n">
        <v>15</v>
      </c>
    </row>
    <row r="157" spans="1:6">
      <c r="A157" s="4" t="s">
        <v>2147</v>
      </c>
    </row>
    <row r="158" spans="1:6">
      <c r="A158" s="3" t="s">
        <v>2118</v>
      </c>
    </row>
    <row r="159" spans="1:6">
      <c r="A159" s="4" t="s">
        <v>2137</v>
      </c>
      <c r="B159" s="4" t="s">
        <v>721</v>
      </c>
      <c r="C159" s="5" t="n">
        <v>0</v>
      </c>
      <c r="E159" s="5" t="n">
        <v>0</v>
      </c>
    </row>
    <row r="160" spans="1:6">
      <c r="A160" s="4" t="s">
        <v>2148</v>
      </c>
    </row>
    <row r="161" spans="1:6">
      <c r="A161" s="3" t="s">
        <v>2118</v>
      </c>
    </row>
    <row r="162" spans="1:6">
      <c r="A162" s="4" t="s">
        <v>2137</v>
      </c>
      <c r="B162" s="4" t="s">
        <v>928</v>
      </c>
      <c r="C162" s="5" t="n">
        <v>0</v>
      </c>
      <c r="E162" s="5" t="n">
        <v>0</v>
      </c>
    </row>
    <row r="163" spans="1:6">
      <c r="A163" s="4" t="s">
        <v>2149</v>
      </c>
    </row>
    <row r="164" spans="1:6">
      <c r="A164" s="3" t="s">
        <v>2125</v>
      </c>
    </row>
    <row r="165" spans="1:6">
      <c r="A165" s="4" t="s">
        <v>2138</v>
      </c>
      <c r="B165" s="4" t="s">
        <v>721</v>
      </c>
      <c r="C165" s="5" t="n">
        <v>0</v>
      </c>
      <c r="D165" s="4" t="s">
        <v>722</v>
      </c>
      <c r="E165" s="5" t="n">
        <v>0</v>
      </c>
      <c r="F165" s="4" t="s">
        <v>70</v>
      </c>
    </row>
    <row r="166" spans="1:6">
      <c r="A166" s="4" t="s">
        <v>2150</v>
      </c>
    </row>
    <row r="167" spans="1:6">
      <c r="A167" s="3" t="s">
        <v>2125</v>
      </c>
    </row>
    <row r="168" spans="1:6">
      <c r="A168" s="4" t="s">
        <v>2138</v>
      </c>
      <c r="B168" s="4" t="s">
        <v>721</v>
      </c>
      <c r="C168" s="5" t="n">
        <v>0</v>
      </c>
      <c r="D168" s="4" t="s">
        <v>722</v>
      </c>
      <c r="E168" s="5" t="n">
        <v>0</v>
      </c>
      <c r="F168" s="4" t="s">
        <v>70</v>
      </c>
    </row>
    <row r="169" spans="1:6">
      <c r="A169" s="4" t="s">
        <v>957</v>
      </c>
    </row>
    <row r="170" spans="1:6">
      <c r="A170" s="3" t="s">
        <v>2118</v>
      </c>
    </row>
    <row r="171" spans="1:6">
      <c r="A171" s="4" t="s">
        <v>2137</v>
      </c>
      <c r="B171" s="4" t="s">
        <v>721</v>
      </c>
      <c r="C171" s="5" t="n">
        <v>-27</v>
      </c>
      <c r="E171" s="5" t="n">
        <v>2</v>
      </c>
    </row>
    <row r="172" spans="1:6">
      <c r="A172" s="3" t="s">
        <v>2125</v>
      </c>
    </row>
    <row r="173" spans="1:6">
      <c r="A173" s="4" t="s">
        <v>2138</v>
      </c>
      <c r="B173" s="4" t="s">
        <v>721</v>
      </c>
      <c r="C173" s="5" t="n">
        <v>-116</v>
      </c>
      <c r="E173" s="5" t="n">
        <v>52</v>
      </c>
    </row>
    <row r="174" spans="1:6">
      <c r="A174" s="4" t="s">
        <v>2151</v>
      </c>
    </row>
    <row r="175" spans="1:6">
      <c r="A175" s="3" t="s">
        <v>2118</v>
      </c>
    </row>
    <row r="176" spans="1:6">
      <c r="A176" s="4" t="s">
        <v>2137</v>
      </c>
      <c r="B176" s="4" t="s">
        <v>1624</v>
      </c>
      <c r="C176" s="5" t="n">
        <v>0</v>
      </c>
      <c r="E176" s="5" t="n">
        <v>1</v>
      </c>
    </row>
    <row r="177" spans="1:6">
      <c r="A177" s="4" t="s">
        <v>2152</v>
      </c>
    </row>
    <row r="178" spans="1:6">
      <c r="A178" s="3" t="s">
        <v>2118</v>
      </c>
    </row>
    <row r="179" spans="1:6">
      <c r="A179" s="4" t="s">
        <v>2137</v>
      </c>
      <c r="B179" s="4" t="s">
        <v>1624</v>
      </c>
      <c r="C179" s="5" t="n">
        <v>0</v>
      </c>
      <c r="E179" s="5" t="n">
        <v>0</v>
      </c>
    </row>
    <row r="180" spans="1:6">
      <c r="A180" s="4" t="s">
        <v>2153</v>
      </c>
    </row>
    <row r="181" spans="1:6">
      <c r="A181" s="3" t="s">
        <v>2118</v>
      </c>
    </row>
    <row r="182" spans="1:6">
      <c r="A182" s="4" t="s">
        <v>2137</v>
      </c>
      <c r="B182" s="4" t="s">
        <v>1624</v>
      </c>
      <c r="C182" s="5" t="n">
        <v>0</v>
      </c>
      <c r="E182" s="5" t="n">
        <v>0</v>
      </c>
    </row>
    <row r="183" spans="1:6">
      <c r="A183" s="4" t="s">
        <v>1248</v>
      </c>
    </row>
    <row r="184" spans="1:6">
      <c r="A184" s="3" t="s">
        <v>2118</v>
      </c>
    </row>
    <row r="185" spans="1:6">
      <c r="A185" s="4" t="s">
        <v>2137</v>
      </c>
      <c r="B185" s="4" t="s">
        <v>1624</v>
      </c>
      <c r="C185" s="5" t="n">
        <v>0</v>
      </c>
      <c r="E185" s="5" t="n">
        <v>0</v>
      </c>
    </row>
    <row r="186" spans="1:6">
      <c r="A186" s="4" t="s">
        <v>2154</v>
      </c>
    </row>
    <row r="187" spans="1:6">
      <c r="A187" s="3" t="s">
        <v>2118</v>
      </c>
    </row>
    <row r="188" spans="1:6">
      <c r="A188" s="4" t="s">
        <v>2137</v>
      </c>
      <c r="B188" s="4" t="s">
        <v>2144</v>
      </c>
      <c r="C188" s="5" t="n">
        <v>0</v>
      </c>
    </row>
    <row r="189" spans="1:6">
      <c r="A189" s="4" t="s">
        <v>2155</v>
      </c>
    </row>
    <row r="190" spans="1:6">
      <c r="A190" s="3" t="s">
        <v>2118</v>
      </c>
    </row>
    <row r="191" spans="1:6">
      <c r="A191" s="4" t="s">
        <v>2137</v>
      </c>
      <c r="B191" s="4" t="s">
        <v>1624</v>
      </c>
      <c r="C191" s="5" t="n">
        <v>0</v>
      </c>
    </row>
    <row r="192" spans="1:6">
      <c r="A192" s="4" t="s">
        <v>2156</v>
      </c>
    </row>
    <row r="193" spans="1:6">
      <c r="A193" s="3" t="s">
        <v>2118</v>
      </c>
    </row>
    <row r="194" spans="1:6">
      <c r="A194" s="4" t="s">
        <v>2137</v>
      </c>
      <c r="B194" s="4" t="s">
        <v>721</v>
      </c>
      <c r="C194" s="5" t="n">
        <v>0</v>
      </c>
      <c r="E194" s="5" t="n">
        <v>0</v>
      </c>
    </row>
    <row r="195" spans="1:6">
      <c r="A195" s="4" t="s">
        <v>2157</v>
      </c>
    </row>
    <row r="196" spans="1:6">
      <c r="A196" s="3" t="s">
        <v>2118</v>
      </c>
    </row>
    <row r="197" spans="1:6">
      <c r="A197" s="4" t="s">
        <v>2137</v>
      </c>
      <c r="B197" s="4" t="s">
        <v>721</v>
      </c>
      <c r="C197" s="5" t="n">
        <v>0</v>
      </c>
      <c r="E197" s="5" t="n">
        <v>0</v>
      </c>
    </row>
    <row r="198" spans="1:6">
      <c r="A198" s="4" t="s">
        <v>2158</v>
      </c>
    </row>
    <row r="199" spans="1:6">
      <c r="A199" s="3" t="s">
        <v>2118</v>
      </c>
    </row>
    <row r="200" spans="1:6">
      <c r="A200" s="4" t="s">
        <v>2137</v>
      </c>
      <c r="B200" s="4" t="s">
        <v>928</v>
      </c>
      <c r="C200" s="5" t="n">
        <v>-27</v>
      </c>
      <c r="E200" s="5" t="n">
        <v>1</v>
      </c>
    </row>
    <row r="201" spans="1:6">
      <c r="A201" s="4" t="s">
        <v>2159</v>
      </c>
    </row>
    <row r="202" spans="1:6">
      <c r="A202" s="3" t="s">
        <v>2125</v>
      </c>
    </row>
    <row r="203" spans="1:6">
      <c r="A203" s="4" t="s">
        <v>2138</v>
      </c>
      <c r="B203" s="4" t="s">
        <v>721</v>
      </c>
      <c r="C203" s="5" t="n">
        <v>-82</v>
      </c>
      <c r="D203" s="4" t="s">
        <v>722</v>
      </c>
      <c r="E203" s="5" t="n">
        <v>-10</v>
      </c>
      <c r="F203" s="4" t="s">
        <v>70</v>
      </c>
    </row>
    <row r="204" spans="1:6">
      <c r="A204" s="4" t="s">
        <v>2160</v>
      </c>
    </row>
    <row r="205" spans="1:6">
      <c r="A205" s="3" t="s">
        <v>2125</v>
      </c>
    </row>
    <row r="206" spans="1:6">
      <c r="A206" s="4" t="s">
        <v>2138</v>
      </c>
      <c r="B206" s="4" t="s">
        <v>721</v>
      </c>
      <c r="C206" s="5" t="n">
        <v>-34</v>
      </c>
      <c r="D206" s="4" t="s">
        <v>722</v>
      </c>
      <c r="E206" s="6" t="n">
        <v>62</v>
      </c>
      <c r="F206" s="4" t="s">
        <v>70</v>
      </c>
    </row>
    <row r="207" spans="1:6">
      <c r="A207" s="4" t="s">
        <v>2161</v>
      </c>
    </row>
    <row r="208" spans="1:6">
      <c r="A208" s="3" t="s">
        <v>2118</v>
      </c>
    </row>
    <row r="209" spans="1:6">
      <c r="A209" s="4" t="s">
        <v>2123</v>
      </c>
      <c r="B209" s="4" t="s">
        <v>57</v>
      </c>
      <c r="C209" s="6" t="n">
        <v>0</v>
      </c>
    </row>
    <row r="210" spans="1:6"/>
    <row r="211" spans="1:6">
      <c r="A211" s="4" t="s">
        <v>47</v>
      </c>
      <c r="B211" s="4" t="s">
        <v>2116</v>
      </c>
    </row>
    <row r="212" spans="1:6">
      <c r="A212" s="4" t="s">
        <v>49</v>
      </c>
      <c r="B212" s="4" t="s">
        <v>1268</v>
      </c>
    </row>
    <row r="213" spans="1:6">
      <c r="A213" s="4" t="s">
        <v>57</v>
      </c>
      <c r="B213" s="4" t="s">
        <v>2094</v>
      </c>
    </row>
    <row r="214" spans="1:6">
      <c r="A214" s="4" t="s">
        <v>70</v>
      </c>
      <c r="B214" s="4" t="s">
        <v>2090</v>
      </c>
    </row>
    <row r="215" spans="1:6">
      <c r="A215" s="4" t="s">
        <v>721</v>
      </c>
      <c r="B215" s="4" t="s">
        <v>2162</v>
      </c>
    </row>
    <row r="216" spans="1:6">
      <c r="A216" s="4" t="s">
        <v>722</v>
      </c>
      <c r="B216" s="4" t="s">
        <v>2094</v>
      </c>
    </row>
  </sheetData>
  <mergeCells count="11">
    <mergeCell ref="A1:B2"/>
    <mergeCell ref="C1:F1"/>
    <mergeCell ref="C2:D2"/>
    <mergeCell ref="E2:F2"/>
    <mergeCell ref="A210:E210"/>
    <mergeCell ref="B211:E211"/>
    <mergeCell ref="B212:E212"/>
    <mergeCell ref="B213:E213"/>
    <mergeCell ref="B214:E214"/>
    <mergeCell ref="B215:E215"/>
    <mergeCell ref="B216:E216"/>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H1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8"/>
    <col customWidth="1" max="7" min="7" width="21"/>
    <col customWidth="1" max="8" min="8" width="4"/>
  </cols>
  <sheetData>
    <row r="1" spans="1:8">
      <c r="A1" s="1" t="s">
        <v>2163</v>
      </c>
      <c r="C1" s="2" t="s">
        <v>1</v>
      </c>
    </row>
    <row r="2" spans="1:8">
      <c r="C2" s="2" t="s">
        <v>648</v>
      </c>
      <c r="E2" s="2" t="s">
        <v>1588</v>
      </c>
      <c r="G2" s="2" t="s">
        <v>1589</v>
      </c>
    </row>
    <row r="3" spans="1:8">
      <c r="A3" s="3" t="s">
        <v>2164</v>
      </c>
    </row>
    <row r="4" spans="1:8">
      <c r="A4" s="4" t="s">
        <v>2165</v>
      </c>
      <c r="C4" s="6" t="n">
        <v>3356000000</v>
      </c>
      <c r="E4" s="6" t="n">
        <v>3328000000</v>
      </c>
      <c r="G4" s="6" t="n">
        <v>3504000000</v>
      </c>
    </row>
    <row r="5" spans="1:8">
      <c r="A5" s="4" t="s">
        <v>1874</v>
      </c>
    </row>
    <row r="6" spans="1:8">
      <c r="A6" s="3" t="s">
        <v>2164</v>
      </c>
    </row>
    <row r="7" spans="1:8">
      <c r="A7" s="4" t="s">
        <v>2166</v>
      </c>
      <c r="C7" s="5" t="n">
        <v>3564000000</v>
      </c>
      <c r="E7" s="5" t="n">
        <v>3577000000</v>
      </c>
    </row>
    <row r="8" spans="1:8">
      <c r="A8" s="4" t="s">
        <v>2167</v>
      </c>
      <c r="C8" s="5" t="n">
        <v>-2114000000</v>
      </c>
      <c r="E8" s="5" t="n">
        <v>-2862000000</v>
      </c>
    </row>
    <row r="9" spans="1:8">
      <c r="A9" s="4" t="s">
        <v>2134</v>
      </c>
    </row>
    <row r="10" spans="1:8">
      <c r="A10" s="3" t="s">
        <v>2164</v>
      </c>
    </row>
    <row r="11" spans="1:8">
      <c r="A11" s="4" t="s">
        <v>2165</v>
      </c>
      <c r="C11" s="5" t="n">
        <v>184000000</v>
      </c>
      <c r="E11" s="5" t="n">
        <v>221000000</v>
      </c>
      <c r="G11" s="5" t="n">
        <v>253000000</v>
      </c>
    </row>
    <row r="12" spans="1:8">
      <c r="A12" s="4" t="s">
        <v>2168</v>
      </c>
    </row>
    <row r="13" spans="1:8">
      <c r="A13" s="3" t="s">
        <v>2164</v>
      </c>
    </row>
    <row r="14" spans="1:8">
      <c r="A14" s="4" t="s">
        <v>2166</v>
      </c>
      <c r="C14" s="6" t="n">
        <v>184000000</v>
      </c>
      <c r="E14" s="6" t="n">
        <v>221000000</v>
      </c>
    </row>
    <row r="15" spans="1:8">
      <c r="A15" s="4" t="s">
        <v>2169</v>
      </c>
    </row>
    <row r="16" spans="1:8">
      <c r="A16" s="3" t="s">
        <v>2164</v>
      </c>
    </row>
    <row r="17" spans="1:8">
      <c r="A17" s="4" t="s">
        <v>2170</v>
      </c>
      <c r="C17" s="4" t="s">
        <v>2171</v>
      </c>
      <c r="E17" s="4" t="s">
        <v>2171</v>
      </c>
    </row>
    <row r="18" spans="1:8">
      <c r="A18" s="4" t="s">
        <v>2172</v>
      </c>
      <c r="C18" s="4" t="s">
        <v>1417</v>
      </c>
      <c r="E18" s="4" t="s">
        <v>1492</v>
      </c>
    </row>
    <row r="19" spans="1:8">
      <c r="A19" s="4" t="s">
        <v>2109</v>
      </c>
      <c r="E19" s="4" t="s">
        <v>2173</v>
      </c>
    </row>
    <row r="20" spans="1:8">
      <c r="A20" s="4" t="s">
        <v>2174</v>
      </c>
    </row>
    <row r="21" spans="1:8">
      <c r="A21" s="3" t="s">
        <v>2164</v>
      </c>
    </row>
    <row r="22" spans="1:8">
      <c r="A22" s="4" t="s">
        <v>2170</v>
      </c>
      <c r="C22" s="4" t="s">
        <v>1417</v>
      </c>
      <c r="E22" s="4" t="s">
        <v>1417</v>
      </c>
    </row>
    <row r="23" spans="1:8">
      <c r="A23" s="4" t="s">
        <v>2172</v>
      </c>
      <c r="C23" s="4" t="s">
        <v>1681</v>
      </c>
      <c r="E23" s="4" t="s">
        <v>1095</v>
      </c>
    </row>
    <row r="24" spans="1:8">
      <c r="A24" s="4" t="s">
        <v>2109</v>
      </c>
      <c r="E24" s="4" t="s">
        <v>2175</v>
      </c>
    </row>
    <row r="25" spans="1:8">
      <c r="A25" s="4" t="s">
        <v>2176</v>
      </c>
    </row>
    <row r="26" spans="1:8">
      <c r="A26" s="3" t="s">
        <v>2164</v>
      </c>
    </row>
    <row r="27" spans="1:8">
      <c r="A27" s="4" t="s">
        <v>2109</v>
      </c>
      <c r="C27" s="4" t="s">
        <v>2177</v>
      </c>
    </row>
    <row r="28" spans="1:8">
      <c r="A28" s="4" t="s">
        <v>2135</v>
      </c>
    </row>
    <row r="29" spans="1:8">
      <c r="A29" s="3" t="s">
        <v>2164</v>
      </c>
    </row>
    <row r="30" spans="1:8">
      <c r="A30" s="4" t="s">
        <v>2165</v>
      </c>
      <c r="C30" s="6" t="n">
        <v>2884000000</v>
      </c>
      <c r="E30" s="6" t="n">
        <v>2870000000</v>
      </c>
      <c r="G30" s="5" t="n">
        <v>2840000000</v>
      </c>
    </row>
    <row r="31" spans="1:8">
      <c r="A31" s="4" t="s">
        <v>2178</v>
      </c>
    </row>
    <row r="32" spans="1:8">
      <c r="A32" s="3" t="s">
        <v>2164</v>
      </c>
    </row>
    <row r="33" spans="1:8">
      <c r="A33" s="4" t="s">
        <v>2166</v>
      </c>
      <c r="C33" s="6" t="n">
        <v>2884000000</v>
      </c>
      <c r="E33" s="6" t="n">
        <v>2870000000</v>
      </c>
    </row>
    <row r="34" spans="1:8">
      <c r="A34" s="4" t="s">
        <v>2179</v>
      </c>
    </row>
    <row r="35" spans="1:8">
      <c r="A35" s="3" t="s">
        <v>2164</v>
      </c>
    </row>
    <row r="36" spans="1:8">
      <c r="A36" s="4" t="s">
        <v>2180</v>
      </c>
      <c r="C36" s="4" t="s">
        <v>1492</v>
      </c>
      <c r="E36" s="4" t="s">
        <v>2100</v>
      </c>
    </row>
    <row r="37" spans="1:8">
      <c r="A37" s="4" t="s">
        <v>2181</v>
      </c>
    </row>
    <row r="38" spans="1:8">
      <c r="A38" s="3" t="s">
        <v>2164</v>
      </c>
    </row>
    <row r="39" spans="1:8">
      <c r="A39" s="4" t="s">
        <v>2180</v>
      </c>
      <c r="C39" s="4" t="s">
        <v>1671</v>
      </c>
      <c r="E39" s="4" t="s">
        <v>1671</v>
      </c>
    </row>
    <row r="40" spans="1:8">
      <c r="A40" s="4" t="s">
        <v>2182</v>
      </c>
    </row>
    <row r="41" spans="1:8">
      <c r="A41" s="3" t="s">
        <v>2164</v>
      </c>
    </row>
    <row r="42" spans="1:8">
      <c r="A42" s="4" t="s">
        <v>2183</v>
      </c>
      <c r="C42" s="4" t="s">
        <v>2184</v>
      </c>
      <c r="E42" s="4" t="s">
        <v>2184</v>
      </c>
    </row>
    <row r="43" spans="1:8">
      <c r="A43" s="4" t="s">
        <v>1266</v>
      </c>
    </row>
    <row r="44" spans="1:8">
      <c r="A44" s="3" t="s">
        <v>2164</v>
      </c>
    </row>
    <row r="45" spans="1:8">
      <c r="A45" s="4" t="s">
        <v>2165</v>
      </c>
      <c r="B45" s="4" t="s">
        <v>47</v>
      </c>
      <c r="C45" s="6" t="n">
        <v>193000000</v>
      </c>
      <c r="E45" s="6" t="n">
        <v>179000000</v>
      </c>
      <c r="G45" s="5" t="n">
        <v>210000000</v>
      </c>
    </row>
    <row r="46" spans="1:8">
      <c r="A46" s="4" t="s">
        <v>2185</v>
      </c>
    </row>
    <row r="47" spans="1:8">
      <c r="A47" s="3" t="s">
        <v>2164</v>
      </c>
    </row>
    <row r="48" spans="1:8">
      <c r="A48" s="4" t="s">
        <v>2166</v>
      </c>
      <c r="C48" s="6" t="n">
        <v>193000000</v>
      </c>
      <c r="E48" s="6" t="n">
        <v>179000000</v>
      </c>
    </row>
    <row r="49" spans="1:8">
      <c r="A49" s="4" t="s">
        <v>2186</v>
      </c>
    </row>
    <row r="50" spans="1:8">
      <c r="A50" s="3" t="s">
        <v>2164</v>
      </c>
    </row>
    <row r="51" spans="1:8">
      <c r="A51" s="4" t="s">
        <v>2187</v>
      </c>
      <c r="E51" s="4" t="s">
        <v>2188</v>
      </c>
    </row>
    <row r="52" spans="1:8">
      <c r="A52" s="4" t="s">
        <v>2189</v>
      </c>
      <c r="C52" s="4" t="s">
        <v>2190</v>
      </c>
      <c r="E52" s="4" t="s">
        <v>2190</v>
      </c>
    </row>
    <row r="53" spans="1:8">
      <c r="A53" s="4" t="s">
        <v>2191</v>
      </c>
      <c r="C53" s="4" t="s">
        <v>2192</v>
      </c>
    </row>
    <row r="54" spans="1:8">
      <c r="A54" s="4" t="s">
        <v>2193</v>
      </c>
    </row>
    <row r="55" spans="1:8">
      <c r="A55" s="3" t="s">
        <v>2164</v>
      </c>
    </row>
    <row r="56" spans="1:8">
      <c r="A56" s="4" t="s">
        <v>2187</v>
      </c>
      <c r="E56" s="4" t="s">
        <v>2194</v>
      </c>
    </row>
    <row r="57" spans="1:8">
      <c r="A57" s="4" t="s">
        <v>2189</v>
      </c>
      <c r="C57" s="4" t="s">
        <v>2195</v>
      </c>
      <c r="E57" s="4" t="s">
        <v>2195</v>
      </c>
    </row>
    <row r="58" spans="1:8">
      <c r="A58" s="4" t="s">
        <v>2191</v>
      </c>
      <c r="C58" s="4" t="s">
        <v>2196</v>
      </c>
    </row>
    <row r="59" spans="1:8">
      <c r="A59" s="4" t="s">
        <v>2132</v>
      </c>
    </row>
    <row r="60" spans="1:8">
      <c r="A60" s="3" t="s">
        <v>2164</v>
      </c>
    </row>
    <row r="61" spans="1:8">
      <c r="A61" s="4" t="s">
        <v>2165</v>
      </c>
      <c r="B61" s="4" t="s">
        <v>47</v>
      </c>
      <c r="C61" s="6" t="n">
        <v>-2000000</v>
      </c>
      <c r="E61" s="6" t="n">
        <v>-83000000</v>
      </c>
      <c r="G61" s="5" t="n">
        <v>42000000</v>
      </c>
    </row>
    <row r="62" spans="1:8">
      <c r="A62" s="4" t="s">
        <v>2197</v>
      </c>
    </row>
    <row r="63" spans="1:8">
      <c r="A63" s="3" t="s">
        <v>2164</v>
      </c>
    </row>
    <row r="64" spans="1:8">
      <c r="A64" s="4" t="s">
        <v>2166</v>
      </c>
      <c r="C64" s="6" t="n">
        <v>-2000000</v>
      </c>
      <c r="D64" s="4" t="s">
        <v>49</v>
      </c>
      <c r="E64" s="6" t="n">
        <v>-83000000</v>
      </c>
    </row>
    <row r="65" spans="1:8">
      <c r="A65" s="4" t="s">
        <v>2198</v>
      </c>
    </row>
    <row r="66" spans="1:8">
      <c r="A66" s="3" t="s">
        <v>2164</v>
      </c>
    </row>
    <row r="67" spans="1:8">
      <c r="A67" s="4" t="s">
        <v>2199</v>
      </c>
      <c r="B67" s="4" t="s">
        <v>49</v>
      </c>
      <c r="C67" s="4" t="s">
        <v>2200</v>
      </c>
      <c r="E67" s="4" t="s">
        <v>2201</v>
      </c>
    </row>
    <row r="68" spans="1:8">
      <c r="A68" s="4" t="s">
        <v>2202</v>
      </c>
      <c r="B68" s="4" t="s">
        <v>49</v>
      </c>
      <c r="C68" s="4" t="s">
        <v>2203</v>
      </c>
      <c r="E68" s="4" t="s">
        <v>2204</v>
      </c>
    </row>
    <row r="69" spans="1:8">
      <c r="A69" s="4" t="s">
        <v>2205</v>
      </c>
      <c r="B69" s="4" t="s">
        <v>49</v>
      </c>
      <c r="C69" s="4" t="s">
        <v>677</v>
      </c>
      <c r="E69" s="4" t="s">
        <v>677</v>
      </c>
    </row>
    <row r="70" spans="1:8">
      <c r="A70" s="4" t="s">
        <v>2206</v>
      </c>
    </row>
    <row r="71" spans="1:8">
      <c r="A71" s="3" t="s">
        <v>2164</v>
      </c>
    </row>
    <row r="72" spans="1:8">
      <c r="A72" s="4" t="s">
        <v>2199</v>
      </c>
      <c r="B72" s="4" t="s">
        <v>49</v>
      </c>
      <c r="C72" s="4" t="s">
        <v>2207</v>
      </c>
      <c r="E72" s="4" t="s">
        <v>2208</v>
      </c>
    </row>
    <row r="73" spans="1:8">
      <c r="A73" s="4" t="s">
        <v>2202</v>
      </c>
      <c r="B73" s="4" t="s">
        <v>49</v>
      </c>
      <c r="C73" s="4" t="s">
        <v>2209</v>
      </c>
      <c r="E73" s="4" t="s">
        <v>2210</v>
      </c>
    </row>
    <row r="74" spans="1:8">
      <c r="A74" s="4" t="s">
        <v>2205</v>
      </c>
      <c r="B74" s="4" t="s">
        <v>49</v>
      </c>
      <c r="C74" s="4" t="s">
        <v>2201</v>
      </c>
      <c r="E74" s="4" t="s">
        <v>2211</v>
      </c>
    </row>
    <row r="75" spans="1:8">
      <c r="A75" s="4" t="s">
        <v>1226</v>
      </c>
    </row>
    <row r="76" spans="1:8">
      <c r="A76" s="3" t="s">
        <v>2164</v>
      </c>
    </row>
    <row r="77" spans="1:8">
      <c r="A77" s="4" t="s">
        <v>2165</v>
      </c>
      <c r="B77" s="4" t="s">
        <v>47</v>
      </c>
      <c r="C77" s="6" t="n">
        <v>0</v>
      </c>
      <c r="E77" s="6" t="n">
        <v>0</v>
      </c>
      <c r="G77" s="5" t="n">
        <v>0</v>
      </c>
    </row>
    <row r="78" spans="1:8">
      <c r="A78" s="4" t="s">
        <v>2212</v>
      </c>
    </row>
    <row r="79" spans="1:8">
      <c r="A79" s="3" t="s">
        <v>2164</v>
      </c>
    </row>
    <row r="80" spans="1:8">
      <c r="A80" s="4" t="s">
        <v>2166</v>
      </c>
      <c r="B80" s="4" t="s">
        <v>49</v>
      </c>
      <c r="C80" s="6" t="n">
        <v>0</v>
      </c>
      <c r="E80" s="6" t="n">
        <v>0</v>
      </c>
    </row>
    <row r="81" spans="1:8">
      <c r="A81" s="4" t="s">
        <v>2213</v>
      </c>
    </row>
    <row r="82" spans="1:8">
      <c r="A82" s="3" t="s">
        <v>2164</v>
      </c>
    </row>
    <row r="83" spans="1:8">
      <c r="A83" s="4" t="s">
        <v>2214</v>
      </c>
      <c r="B83" s="4" t="s">
        <v>49</v>
      </c>
      <c r="C83" s="4" t="s">
        <v>2215</v>
      </c>
      <c r="E83" s="4" t="s">
        <v>2211</v>
      </c>
    </row>
    <row r="84" spans="1:8">
      <c r="A84" s="4" t="s">
        <v>2216</v>
      </c>
    </row>
    <row r="85" spans="1:8">
      <c r="A85" s="3" t="s">
        <v>2164</v>
      </c>
    </row>
    <row r="86" spans="1:8">
      <c r="A86" s="4" t="s">
        <v>2214</v>
      </c>
      <c r="B86" s="4" t="s">
        <v>49</v>
      </c>
      <c r="C86" s="4" t="s">
        <v>2217</v>
      </c>
      <c r="E86" s="4" t="s">
        <v>2218</v>
      </c>
    </row>
    <row r="87" spans="1:8">
      <c r="A87" s="4" t="s">
        <v>1229</v>
      </c>
    </row>
    <row r="88" spans="1:8">
      <c r="A88" s="3" t="s">
        <v>2164</v>
      </c>
    </row>
    <row r="89" spans="1:8">
      <c r="A89" s="4" t="s">
        <v>2165</v>
      </c>
      <c r="B89" s="4" t="s">
        <v>47</v>
      </c>
      <c r="C89" s="6" t="n">
        <v>1000000</v>
      </c>
      <c r="E89" s="6" t="n">
        <v>1000000</v>
      </c>
      <c r="G89" s="5" t="n">
        <v>0</v>
      </c>
    </row>
    <row r="90" spans="1:8">
      <c r="A90" s="4" t="s">
        <v>2219</v>
      </c>
    </row>
    <row r="91" spans="1:8">
      <c r="A91" s="3" t="s">
        <v>2164</v>
      </c>
    </row>
    <row r="92" spans="1:8">
      <c r="A92" s="4" t="s">
        <v>2166</v>
      </c>
      <c r="C92" s="6" t="n">
        <v>1000000</v>
      </c>
      <c r="E92" s="6" t="n">
        <v>1000000</v>
      </c>
    </row>
    <row r="93" spans="1:8">
      <c r="A93" s="4" t="s">
        <v>2220</v>
      </c>
    </row>
    <row r="94" spans="1:8">
      <c r="A94" s="3" t="s">
        <v>2164</v>
      </c>
    </row>
    <row r="95" spans="1:8">
      <c r="A95" s="4" t="s">
        <v>2221</v>
      </c>
      <c r="C95" s="4" t="s">
        <v>2222</v>
      </c>
      <c r="E95" s="4" t="s">
        <v>2211</v>
      </c>
    </row>
    <row r="96" spans="1:8">
      <c r="A96" s="4" t="s">
        <v>2223</v>
      </c>
    </row>
    <row r="97" spans="1:8">
      <c r="A97" s="3" t="s">
        <v>2164</v>
      </c>
    </row>
    <row r="98" spans="1:8">
      <c r="A98" s="4" t="s">
        <v>2221</v>
      </c>
      <c r="C98" s="4" t="s">
        <v>2224</v>
      </c>
      <c r="E98" s="4" t="s">
        <v>2224</v>
      </c>
    </row>
    <row r="99" spans="1:8">
      <c r="A99" s="4" t="s">
        <v>1267</v>
      </c>
    </row>
    <row r="100" spans="1:8">
      <c r="A100" s="3" t="s">
        <v>2164</v>
      </c>
    </row>
    <row r="101" spans="1:8">
      <c r="A101" s="4" t="s">
        <v>2165</v>
      </c>
      <c r="C101" s="6" t="n">
        <v>-9000000</v>
      </c>
      <c r="E101" s="6" t="n">
        <v>0</v>
      </c>
      <c r="F101" s="4" t="s">
        <v>1127</v>
      </c>
    </row>
    <row r="102" spans="1:8">
      <c r="A102" s="4" t="s">
        <v>2225</v>
      </c>
    </row>
    <row r="103" spans="1:8">
      <c r="A103" s="3" t="s">
        <v>2164</v>
      </c>
    </row>
    <row r="104" spans="1:8">
      <c r="A104" s="4" t="s">
        <v>2166</v>
      </c>
      <c r="C104" s="6" t="n">
        <v>-9000000</v>
      </c>
    </row>
    <row r="105" spans="1:8">
      <c r="A105" s="4" t="s">
        <v>2226</v>
      </c>
    </row>
    <row r="106" spans="1:8">
      <c r="A106" s="3" t="s">
        <v>2164</v>
      </c>
    </row>
    <row r="107" spans="1:8">
      <c r="A107" s="4" t="s">
        <v>2227</v>
      </c>
      <c r="C107" s="9" t="n">
        <v>1.6</v>
      </c>
    </row>
    <row r="108" spans="1:8">
      <c r="A108" s="4" t="s">
        <v>2228</v>
      </c>
    </row>
    <row r="109" spans="1:8">
      <c r="A109" s="3" t="s">
        <v>2164</v>
      </c>
    </row>
    <row r="110" spans="1:8">
      <c r="A110" s="4" t="s">
        <v>2229</v>
      </c>
      <c r="C110" s="4" t="s">
        <v>572</v>
      </c>
    </row>
    <row r="111" spans="1:8">
      <c r="A111" s="4" t="s">
        <v>2230</v>
      </c>
    </row>
    <row r="112" spans="1:8">
      <c r="A112" s="3" t="s">
        <v>2164</v>
      </c>
    </row>
    <row r="113" spans="1:8">
      <c r="A113" s="4" t="s">
        <v>2229</v>
      </c>
      <c r="C113" s="4" t="s">
        <v>1474</v>
      </c>
    </row>
    <row r="114" spans="1:8">
      <c r="A114" s="4" t="s">
        <v>2231</v>
      </c>
    </row>
    <row r="115" spans="1:8">
      <c r="A115" s="3" t="s">
        <v>2164</v>
      </c>
    </row>
    <row r="116" spans="1:8">
      <c r="A116" s="4" t="s">
        <v>2232</v>
      </c>
      <c r="C116" s="4" t="s">
        <v>2171</v>
      </c>
    </row>
    <row r="117" spans="1:8">
      <c r="A117" s="4" t="s">
        <v>2233</v>
      </c>
    </row>
    <row r="118" spans="1:8">
      <c r="A118" s="3" t="s">
        <v>2164</v>
      </c>
    </row>
    <row r="119" spans="1:8">
      <c r="A119" s="4" t="s">
        <v>2232</v>
      </c>
      <c r="C119" s="4" t="s">
        <v>1671</v>
      </c>
    </row>
    <row r="120" spans="1:8">
      <c r="A120" s="4" t="s">
        <v>2115</v>
      </c>
    </row>
    <row r="121" spans="1:8">
      <c r="A121" s="3" t="s">
        <v>2164</v>
      </c>
    </row>
    <row r="122" spans="1:8">
      <c r="A122" s="4" t="s">
        <v>2165</v>
      </c>
      <c r="C122" s="6" t="n">
        <v>0</v>
      </c>
      <c r="E122" s="5" t="n">
        <v>140000000</v>
      </c>
      <c r="F122" s="4" t="s">
        <v>70</v>
      </c>
      <c r="G122" s="6" t="n">
        <v>159000000</v>
      </c>
      <c r="H122" s="4" t="s">
        <v>70</v>
      </c>
    </row>
    <row r="123" spans="1:8">
      <c r="A123" s="4" t="s">
        <v>2086</v>
      </c>
    </row>
    <row r="124" spans="1:8">
      <c r="A124" s="3" t="s">
        <v>2164</v>
      </c>
    </row>
    <row r="125" spans="1:8">
      <c r="A125" s="4" t="s">
        <v>2166</v>
      </c>
      <c r="E125" s="6" t="n">
        <v>140000000</v>
      </c>
    </row>
    <row r="126" spans="1:8">
      <c r="A126" s="4" t="s">
        <v>2165</v>
      </c>
      <c r="B126" s="4" t="s">
        <v>70</v>
      </c>
      <c r="C126" s="5" t="n">
        <v>0</v>
      </c>
    </row>
    <row r="127" spans="1:8">
      <c r="A127" s="4" t="s">
        <v>2234</v>
      </c>
    </row>
    <row r="128" spans="1:8">
      <c r="A128" s="3" t="s">
        <v>2164</v>
      </c>
    </row>
    <row r="129" spans="1:8">
      <c r="A129" s="4" t="s">
        <v>2170</v>
      </c>
      <c r="E129" s="4" t="s">
        <v>2200</v>
      </c>
    </row>
    <row r="130" spans="1:8">
      <c r="A130" s="4" t="s">
        <v>2235</v>
      </c>
      <c r="E130" s="4" t="s">
        <v>1681</v>
      </c>
    </row>
    <row r="131" spans="1:8">
      <c r="A131" s="4" t="s">
        <v>2236</v>
      </c>
      <c r="E131" s="6" t="n">
        <v>87</v>
      </c>
    </row>
    <row r="132" spans="1:8">
      <c r="A132" s="4" t="s">
        <v>2237</v>
      </c>
    </row>
    <row r="133" spans="1:8">
      <c r="A133" s="3" t="s">
        <v>2164</v>
      </c>
    </row>
    <row r="134" spans="1:8">
      <c r="A134" s="4" t="s">
        <v>2170</v>
      </c>
      <c r="E134" s="4" t="s">
        <v>2238</v>
      </c>
    </row>
    <row r="135" spans="1:8">
      <c r="A135" s="4" t="s">
        <v>2235</v>
      </c>
      <c r="E135" s="4" t="s">
        <v>2201</v>
      </c>
    </row>
    <row r="136" spans="1:8">
      <c r="A136" s="4" t="s">
        <v>2236</v>
      </c>
      <c r="E136" s="6" t="n">
        <v>329</v>
      </c>
    </row>
    <row r="137" spans="1:8">
      <c r="A137" s="4" t="s">
        <v>2070</v>
      </c>
    </row>
    <row r="138" spans="1:8">
      <c r="A138" s="3" t="s">
        <v>2164</v>
      </c>
    </row>
    <row r="139" spans="1:8">
      <c r="A139" s="4" t="s">
        <v>2167</v>
      </c>
      <c r="B139" s="4" t="s">
        <v>1625</v>
      </c>
      <c r="C139" s="6" t="n">
        <v>-1407000000</v>
      </c>
      <c r="E139" s="6" t="n">
        <v>-1867000000</v>
      </c>
    </row>
    <row r="140" spans="1:8">
      <c r="A140" s="4" t="s">
        <v>2239</v>
      </c>
    </row>
    <row r="141" spans="1:8">
      <c r="A141" s="3" t="s">
        <v>2164</v>
      </c>
    </row>
    <row r="142" spans="1:8">
      <c r="A142" s="4" t="s">
        <v>2214</v>
      </c>
      <c r="B142" s="4" t="s">
        <v>1625</v>
      </c>
      <c r="C142" s="4" t="s">
        <v>2215</v>
      </c>
      <c r="E142" s="4" t="s">
        <v>2211</v>
      </c>
    </row>
    <row r="143" spans="1:8">
      <c r="A143" s="4" t="s">
        <v>2199</v>
      </c>
      <c r="B143" s="4" t="s">
        <v>1625</v>
      </c>
      <c r="C143" s="4" t="s">
        <v>2200</v>
      </c>
      <c r="E143" s="4" t="s">
        <v>2201</v>
      </c>
    </row>
    <row r="144" spans="1:8">
      <c r="A144" s="4" t="s">
        <v>2202</v>
      </c>
      <c r="C144" s="4" t="s">
        <v>2203</v>
      </c>
      <c r="E144" s="4" t="s">
        <v>2204</v>
      </c>
    </row>
    <row r="145" spans="1:8">
      <c r="A145" s="4" t="s">
        <v>2240</v>
      </c>
    </row>
    <row r="146" spans="1:8">
      <c r="A146" s="3" t="s">
        <v>2164</v>
      </c>
    </row>
    <row r="147" spans="1:8">
      <c r="A147" s="4" t="s">
        <v>2214</v>
      </c>
      <c r="B147" s="4" t="s">
        <v>1625</v>
      </c>
      <c r="C147" s="4" t="s">
        <v>2217</v>
      </c>
      <c r="E147" s="4" t="s">
        <v>2218</v>
      </c>
    </row>
    <row r="148" spans="1:8">
      <c r="A148" s="4" t="s">
        <v>2199</v>
      </c>
      <c r="B148" s="4" t="s">
        <v>1625</v>
      </c>
      <c r="C148" s="4" t="s">
        <v>2207</v>
      </c>
      <c r="E148" s="4" t="s">
        <v>2208</v>
      </c>
    </row>
    <row r="149" spans="1:8">
      <c r="A149" s="4" t="s">
        <v>2202</v>
      </c>
      <c r="C149" s="4" t="s">
        <v>2209</v>
      </c>
      <c r="E149" s="4" t="s">
        <v>2210</v>
      </c>
    </row>
    <row r="150" spans="1:8">
      <c r="A150" s="4" t="s">
        <v>2080</v>
      </c>
    </row>
    <row r="151" spans="1:8">
      <c r="A151" s="3" t="s">
        <v>2164</v>
      </c>
    </row>
    <row r="152" spans="1:8">
      <c r="A152" s="4" t="s">
        <v>2167</v>
      </c>
      <c r="B152" s="4" t="s">
        <v>1625</v>
      </c>
      <c r="C152" s="6" t="n">
        <v>-499000000</v>
      </c>
      <c r="E152" s="6" t="n">
        <v>-746000000</v>
      </c>
    </row>
    <row r="153" spans="1:8">
      <c r="A153" s="4" t="s">
        <v>2241</v>
      </c>
    </row>
    <row r="154" spans="1:8">
      <c r="A154" s="3" t="s">
        <v>2164</v>
      </c>
    </row>
    <row r="155" spans="1:8">
      <c r="A155" s="4" t="s">
        <v>2214</v>
      </c>
      <c r="B155" s="4" t="s">
        <v>1625</v>
      </c>
      <c r="C155" s="4" t="s">
        <v>2215</v>
      </c>
      <c r="E155" s="4" t="s">
        <v>2211</v>
      </c>
    </row>
    <row r="156" spans="1:8">
      <c r="A156" s="4" t="s">
        <v>2199</v>
      </c>
      <c r="B156" s="4" t="s">
        <v>1625</v>
      </c>
      <c r="C156" s="4" t="s">
        <v>2200</v>
      </c>
      <c r="E156" s="4" t="s">
        <v>2201</v>
      </c>
    </row>
    <row r="157" spans="1:8">
      <c r="A157" s="4" t="s">
        <v>2202</v>
      </c>
      <c r="B157" s="4" t="s">
        <v>1625</v>
      </c>
      <c r="C157" s="4" t="s">
        <v>2203</v>
      </c>
      <c r="E157" s="4" t="s">
        <v>2204</v>
      </c>
    </row>
    <row r="158" spans="1:8">
      <c r="A158" s="4" t="s">
        <v>2242</v>
      </c>
    </row>
    <row r="159" spans="1:8">
      <c r="A159" s="3" t="s">
        <v>2164</v>
      </c>
    </row>
    <row r="160" spans="1:8">
      <c r="A160" s="4" t="s">
        <v>2214</v>
      </c>
      <c r="B160" s="4" t="s">
        <v>1625</v>
      </c>
      <c r="C160" s="4" t="s">
        <v>2217</v>
      </c>
      <c r="E160" s="4" t="s">
        <v>2218</v>
      </c>
    </row>
    <row r="161" spans="1:8">
      <c r="A161" s="4" t="s">
        <v>2199</v>
      </c>
      <c r="B161" s="4" t="s">
        <v>1625</v>
      </c>
      <c r="C161" s="4" t="s">
        <v>2207</v>
      </c>
      <c r="E161" s="4" t="s">
        <v>2208</v>
      </c>
    </row>
    <row r="162" spans="1:8">
      <c r="A162" s="4" t="s">
        <v>2202</v>
      </c>
      <c r="B162" s="4" t="s">
        <v>1625</v>
      </c>
      <c r="C162" s="4" t="s">
        <v>2209</v>
      </c>
      <c r="E162" s="4" t="s">
        <v>2210</v>
      </c>
    </row>
    <row r="163" spans="1:8"/>
    <row r="164" spans="1:8">
      <c r="A164" s="4" t="s">
        <v>47</v>
      </c>
      <c r="B164" s="4" t="s">
        <v>2116</v>
      </c>
    </row>
    <row r="165" spans="1:8">
      <c r="A165" s="4" t="s">
        <v>49</v>
      </c>
      <c r="B165" s="4" t="s">
        <v>2091</v>
      </c>
    </row>
    <row r="166" spans="1:8">
      <c r="A166" s="4" t="s">
        <v>57</v>
      </c>
      <c r="B166" s="4" t="s">
        <v>1268</v>
      </c>
    </row>
    <row r="167" spans="1:8">
      <c r="A167" s="4" t="s">
        <v>70</v>
      </c>
      <c r="B167" s="4" t="s">
        <v>2094</v>
      </c>
    </row>
    <row r="168" spans="1:8">
      <c r="A168" s="4" t="s">
        <v>721</v>
      </c>
      <c r="B168" s="4" t="s">
        <v>2093</v>
      </c>
    </row>
  </sheetData>
  <mergeCells count="12">
    <mergeCell ref="A1:B2"/>
    <mergeCell ref="C1:F1"/>
    <mergeCell ref="G1:H1"/>
    <mergeCell ref="C2:D2"/>
    <mergeCell ref="E2:F2"/>
    <mergeCell ref="G2:H2"/>
    <mergeCell ref="A163:G163"/>
    <mergeCell ref="B164:G164"/>
    <mergeCell ref="B165:G165"/>
    <mergeCell ref="B166:G166"/>
    <mergeCell ref="B167:G167"/>
    <mergeCell ref="B168:G168"/>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243</v>
      </c>
      <c r="C1" s="2" t="s">
        <v>1</v>
      </c>
    </row>
    <row r="2" spans="1:4">
      <c r="C2" s="2" t="s">
        <v>2</v>
      </c>
      <c r="D2" s="2" t="s">
        <v>32</v>
      </c>
    </row>
    <row r="3" spans="1:4">
      <c r="A3" s="3" t="s">
        <v>2244</v>
      </c>
    </row>
    <row r="4" spans="1:4">
      <c r="A4" s="4" t="s">
        <v>2245</v>
      </c>
      <c r="C4" s="6" t="n">
        <v>-433</v>
      </c>
      <c r="D4" s="6" t="n">
        <v>-124</v>
      </c>
    </row>
    <row r="5" spans="1:4">
      <c r="A5" s="4" t="s">
        <v>1854</v>
      </c>
    </row>
    <row r="6" spans="1:4">
      <c r="A6" s="3" t="s">
        <v>2244</v>
      </c>
    </row>
    <row r="7" spans="1:4">
      <c r="A7" s="4" t="s">
        <v>2246</v>
      </c>
      <c r="C7" s="5" t="n">
        <v>0</v>
      </c>
      <c r="D7" s="5" t="n">
        <v>0</v>
      </c>
    </row>
    <row r="8" spans="1:4">
      <c r="A8" s="4" t="s">
        <v>1868</v>
      </c>
    </row>
    <row r="9" spans="1:4">
      <c r="A9" s="3" t="s">
        <v>2244</v>
      </c>
    </row>
    <row r="10" spans="1:4">
      <c r="A10" s="4" t="s">
        <v>2246</v>
      </c>
      <c r="C10" s="5" t="n">
        <v>148</v>
      </c>
      <c r="D10" s="5" t="n">
        <v>212</v>
      </c>
    </row>
    <row r="11" spans="1:4">
      <c r="A11" s="4" t="s">
        <v>1874</v>
      </c>
    </row>
    <row r="12" spans="1:4">
      <c r="A12" s="3" t="s">
        <v>2244</v>
      </c>
    </row>
    <row r="13" spans="1:4">
      <c r="A13" s="4" t="s">
        <v>2246</v>
      </c>
      <c r="C13" s="5" t="n">
        <v>1047</v>
      </c>
      <c r="D13" s="5" t="n">
        <v>119</v>
      </c>
    </row>
    <row r="14" spans="1:4">
      <c r="A14" s="4" t="s">
        <v>2247</v>
      </c>
    </row>
    <row r="15" spans="1:4">
      <c r="A15" s="3" t="s">
        <v>2244</v>
      </c>
    </row>
    <row r="16" spans="1:4">
      <c r="A16" s="4" t="s">
        <v>2245</v>
      </c>
      <c r="B16" s="4" t="s">
        <v>47</v>
      </c>
      <c r="C16" s="5" t="n">
        <v>-68</v>
      </c>
      <c r="D16" s="5" t="n">
        <v>0</v>
      </c>
    </row>
    <row r="17" spans="1:4">
      <c r="A17" s="4" t="s">
        <v>2248</v>
      </c>
    </row>
    <row r="18" spans="1:4">
      <c r="A18" s="3" t="s">
        <v>2244</v>
      </c>
    </row>
    <row r="19" spans="1:4">
      <c r="A19" s="4" t="s">
        <v>2246</v>
      </c>
      <c r="B19" s="4" t="s">
        <v>47</v>
      </c>
      <c r="C19" s="5" t="n">
        <v>0</v>
      </c>
      <c r="D19" s="5" t="n">
        <v>0</v>
      </c>
    </row>
    <row r="20" spans="1:4">
      <c r="A20" s="4" t="s">
        <v>2249</v>
      </c>
    </row>
    <row r="21" spans="1:4">
      <c r="A21" s="3" t="s">
        <v>2244</v>
      </c>
    </row>
    <row r="22" spans="1:4">
      <c r="A22" s="4" t="s">
        <v>2246</v>
      </c>
      <c r="B22" s="4" t="s">
        <v>47</v>
      </c>
      <c r="C22" s="5" t="n">
        <v>6</v>
      </c>
      <c r="D22" s="5" t="n">
        <v>2</v>
      </c>
    </row>
    <row r="23" spans="1:4">
      <c r="A23" s="4" t="s">
        <v>2250</v>
      </c>
    </row>
    <row r="24" spans="1:4">
      <c r="A24" s="3" t="s">
        <v>2244</v>
      </c>
    </row>
    <row r="25" spans="1:4">
      <c r="A25" s="4" t="s">
        <v>2246</v>
      </c>
      <c r="B25" s="4" t="s">
        <v>47</v>
      </c>
      <c r="C25" s="5" t="n">
        <v>769</v>
      </c>
      <c r="D25" s="5" t="n">
        <v>3</v>
      </c>
    </row>
    <row r="26" spans="1:4">
      <c r="A26" s="4" t="s">
        <v>2251</v>
      </c>
    </row>
    <row r="27" spans="1:4">
      <c r="A27" s="3" t="s">
        <v>2244</v>
      </c>
    </row>
    <row r="28" spans="1:4">
      <c r="A28" s="4" t="s">
        <v>2245</v>
      </c>
      <c r="B28" s="4" t="s">
        <v>49</v>
      </c>
      <c r="C28" s="5" t="n">
        <v>-22</v>
      </c>
      <c r="D28" s="5" t="n">
        <v>-34</v>
      </c>
    </row>
    <row r="29" spans="1:4">
      <c r="A29" s="4" t="s">
        <v>2252</v>
      </c>
    </row>
    <row r="30" spans="1:4">
      <c r="A30" s="3" t="s">
        <v>2244</v>
      </c>
    </row>
    <row r="31" spans="1:4">
      <c r="A31" s="4" t="s">
        <v>2246</v>
      </c>
      <c r="B31" s="4" t="s">
        <v>49</v>
      </c>
      <c r="C31" s="5" t="n">
        <v>0</v>
      </c>
      <c r="D31" s="5" t="n">
        <v>0</v>
      </c>
    </row>
    <row r="32" spans="1:4">
      <c r="A32" s="4" t="s">
        <v>2253</v>
      </c>
    </row>
    <row r="33" spans="1:4">
      <c r="A33" s="3" t="s">
        <v>2244</v>
      </c>
    </row>
    <row r="34" spans="1:4">
      <c r="A34" s="4" t="s">
        <v>2246</v>
      </c>
      <c r="B34" s="4" t="s">
        <v>49</v>
      </c>
      <c r="C34" s="5" t="n">
        <v>46</v>
      </c>
      <c r="D34" s="5" t="n">
        <v>133</v>
      </c>
    </row>
    <row r="35" spans="1:4">
      <c r="A35" s="4" t="s">
        <v>2254</v>
      </c>
    </row>
    <row r="36" spans="1:4">
      <c r="A36" s="3" t="s">
        <v>2244</v>
      </c>
    </row>
    <row r="37" spans="1:4">
      <c r="A37" s="4" t="s">
        <v>2246</v>
      </c>
      <c r="B37" s="4" t="s">
        <v>49</v>
      </c>
      <c r="C37" s="5" t="n">
        <v>0</v>
      </c>
      <c r="D37" s="5" t="n">
        <v>0</v>
      </c>
    </row>
    <row r="38" spans="1:4">
      <c r="A38" s="4" t="s">
        <v>2255</v>
      </c>
    </row>
    <row r="39" spans="1:4">
      <c r="A39" s="3" t="s">
        <v>2244</v>
      </c>
    </row>
    <row r="40" spans="1:4">
      <c r="A40" s="4" t="s">
        <v>2245</v>
      </c>
      <c r="B40" s="4" t="s">
        <v>57</v>
      </c>
      <c r="C40" s="5" t="n">
        <v>-35</v>
      </c>
      <c r="D40" s="5" t="n">
        <v>-16</v>
      </c>
    </row>
    <row r="41" spans="1:4">
      <c r="A41" s="4" t="s">
        <v>2256</v>
      </c>
    </row>
    <row r="42" spans="1:4">
      <c r="A42" s="3" t="s">
        <v>2244</v>
      </c>
    </row>
    <row r="43" spans="1:4">
      <c r="A43" s="4" t="s">
        <v>2246</v>
      </c>
      <c r="B43" s="4" t="s">
        <v>57</v>
      </c>
      <c r="C43" s="5" t="n">
        <v>0</v>
      </c>
      <c r="D43" s="5" t="n">
        <v>0</v>
      </c>
    </row>
    <row r="44" spans="1:4">
      <c r="A44" s="4" t="s">
        <v>2257</v>
      </c>
    </row>
    <row r="45" spans="1:4">
      <c r="A45" s="3" t="s">
        <v>2244</v>
      </c>
    </row>
    <row r="46" spans="1:4">
      <c r="A46" s="4" t="s">
        <v>2246</v>
      </c>
      <c r="B46" s="4" t="s">
        <v>57</v>
      </c>
      <c r="C46" s="5" t="n">
        <v>79</v>
      </c>
      <c r="D46" s="5" t="n">
        <v>55</v>
      </c>
    </row>
    <row r="47" spans="1:4">
      <c r="A47" s="4" t="s">
        <v>2258</v>
      </c>
    </row>
    <row r="48" spans="1:4">
      <c r="A48" s="3" t="s">
        <v>2244</v>
      </c>
    </row>
    <row r="49" spans="1:4">
      <c r="A49" s="4" t="s">
        <v>2246</v>
      </c>
      <c r="B49" s="4" t="s">
        <v>57</v>
      </c>
      <c r="C49" s="5" t="n">
        <v>0</v>
      </c>
      <c r="D49" s="5" t="n">
        <v>0</v>
      </c>
    </row>
    <row r="50" spans="1:4">
      <c r="A50" s="4" t="s">
        <v>2259</v>
      </c>
    </row>
    <row r="51" spans="1:4">
      <c r="A51" s="3" t="s">
        <v>2244</v>
      </c>
    </row>
    <row r="52" spans="1:4">
      <c r="A52" s="4" t="s">
        <v>2245</v>
      </c>
      <c r="B52" s="4" t="s">
        <v>70</v>
      </c>
      <c r="C52" s="5" t="n">
        <v>-314</v>
      </c>
      <c r="D52" s="5" t="n">
        <v>-79</v>
      </c>
    </row>
    <row r="53" spans="1:4">
      <c r="A53" s="4" t="s">
        <v>2260</v>
      </c>
    </row>
    <row r="54" spans="1:4">
      <c r="A54" s="3" t="s">
        <v>2244</v>
      </c>
    </row>
    <row r="55" spans="1:4">
      <c r="A55" s="4" t="s">
        <v>2246</v>
      </c>
      <c r="B55" s="4" t="s">
        <v>70</v>
      </c>
      <c r="C55" s="5" t="n">
        <v>0</v>
      </c>
      <c r="D55" s="5" t="n">
        <v>0</v>
      </c>
    </row>
    <row r="56" spans="1:4">
      <c r="A56" s="4" t="s">
        <v>2261</v>
      </c>
    </row>
    <row r="57" spans="1:4">
      <c r="A57" s="3" t="s">
        <v>2244</v>
      </c>
    </row>
    <row r="58" spans="1:4">
      <c r="A58" s="4" t="s">
        <v>2246</v>
      </c>
      <c r="B58" s="4" t="s">
        <v>70</v>
      </c>
      <c r="C58" s="5" t="n">
        <v>0</v>
      </c>
      <c r="D58" s="5" t="n">
        <v>0</v>
      </c>
    </row>
    <row r="59" spans="1:4">
      <c r="A59" s="4" t="s">
        <v>2262</v>
      </c>
    </row>
    <row r="60" spans="1:4">
      <c r="A60" s="3" t="s">
        <v>2244</v>
      </c>
    </row>
    <row r="61" spans="1:4">
      <c r="A61" s="4" t="s">
        <v>2246</v>
      </c>
      <c r="B61" s="4" t="s">
        <v>70</v>
      </c>
      <c r="C61" s="5" t="n">
        <v>278</v>
      </c>
      <c r="D61" s="5" t="n">
        <v>116</v>
      </c>
    </row>
    <row r="62" spans="1:4">
      <c r="A62" s="4" t="s">
        <v>2263</v>
      </c>
    </row>
    <row r="63" spans="1:4">
      <c r="A63" s="3" t="s">
        <v>2244</v>
      </c>
    </row>
    <row r="64" spans="1:4">
      <c r="A64" s="4" t="s">
        <v>2245</v>
      </c>
      <c r="B64" s="4" t="s">
        <v>721</v>
      </c>
      <c r="C64" s="5" t="n">
        <v>6</v>
      </c>
      <c r="D64" s="5" t="n">
        <v>5</v>
      </c>
    </row>
    <row r="65" spans="1:4">
      <c r="A65" s="4" t="s">
        <v>2264</v>
      </c>
    </row>
    <row r="66" spans="1:4">
      <c r="A66" s="3" t="s">
        <v>2244</v>
      </c>
    </row>
    <row r="67" spans="1:4">
      <c r="A67" s="4" t="s">
        <v>2246</v>
      </c>
      <c r="B67" s="4" t="s">
        <v>721</v>
      </c>
      <c r="C67" s="5" t="n">
        <v>0</v>
      </c>
      <c r="D67" s="5" t="n">
        <v>0</v>
      </c>
    </row>
    <row r="68" spans="1:4">
      <c r="A68" s="4" t="s">
        <v>2265</v>
      </c>
    </row>
    <row r="69" spans="1:4">
      <c r="A69" s="3" t="s">
        <v>2244</v>
      </c>
    </row>
    <row r="70" spans="1:4">
      <c r="A70" s="4" t="s">
        <v>2246</v>
      </c>
      <c r="B70" s="4" t="s">
        <v>721</v>
      </c>
      <c r="C70" s="5" t="n">
        <v>17</v>
      </c>
      <c r="D70" s="5" t="n">
        <v>22</v>
      </c>
    </row>
    <row r="71" spans="1:4">
      <c r="A71" s="4" t="s">
        <v>2266</v>
      </c>
    </row>
    <row r="72" spans="1:4">
      <c r="A72" s="3" t="s">
        <v>2244</v>
      </c>
    </row>
    <row r="73" spans="1:4">
      <c r="A73" s="4" t="s">
        <v>2246</v>
      </c>
      <c r="B73" s="4" t="s">
        <v>721</v>
      </c>
      <c r="C73" s="5" t="n">
        <v>0</v>
      </c>
      <c r="D73" s="5" t="n">
        <v>0</v>
      </c>
    </row>
    <row r="74" spans="1:4">
      <c r="A74" s="4" t="s">
        <v>1886</v>
      </c>
    </row>
    <row r="75" spans="1:4">
      <c r="A75" s="3" t="s">
        <v>2244</v>
      </c>
    </row>
    <row r="76" spans="1:4">
      <c r="A76" s="4" t="s">
        <v>2246</v>
      </c>
      <c r="C76" s="5" t="n">
        <v>1195</v>
      </c>
      <c r="D76" s="5" t="n">
        <v>331</v>
      </c>
    </row>
    <row r="77" spans="1:4">
      <c r="A77" s="4" t="s">
        <v>2267</v>
      </c>
    </row>
    <row r="78" spans="1:4">
      <c r="A78" s="3" t="s">
        <v>2244</v>
      </c>
    </row>
    <row r="79" spans="1:4">
      <c r="A79" s="4" t="s">
        <v>2246</v>
      </c>
      <c r="B79" s="4" t="s">
        <v>47</v>
      </c>
      <c r="C79" s="5" t="n">
        <v>775</v>
      </c>
      <c r="D79" s="5" t="n">
        <v>5</v>
      </c>
    </row>
    <row r="80" spans="1:4">
      <c r="A80" s="4" t="s">
        <v>2268</v>
      </c>
    </row>
    <row r="81" spans="1:4">
      <c r="A81" s="3" t="s">
        <v>2244</v>
      </c>
    </row>
    <row r="82" spans="1:4">
      <c r="A82" s="4" t="s">
        <v>2246</v>
      </c>
      <c r="B82" s="4" t="s">
        <v>49</v>
      </c>
      <c r="C82" s="5" t="n">
        <v>46</v>
      </c>
      <c r="D82" s="5" t="n">
        <v>133</v>
      </c>
    </row>
    <row r="83" spans="1:4">
      <c r="A83" s="4" t="s">
        <v>2269</v>
      </c>
    </row>
    <row r="84" spans="1:4">
      <c r="A84" s="3" t="s">
        <v>2244</v>
      </c>
    </row>
    <row r="85" spans="1:4">
      <c r="A85" s="4" t="s">
        <v>2246</v>
      </c>
      <c r="B85" s="4" t="s">
        <v>57</v>
      </c>
      <c r="C85" s="5" t="n">
        <v>79</v>
      </c>
      <c r="D85" s="5" t="n">
        <v>55</v>
      </c>
    </row>
    <row r="86" spans="1:4">
      <c r="A86" s="4" t="s">
        <v>2270</v>
      </c>
    </row>
    <row r="87" spans="1:4">
      <c r="A87" s="3" t="s">
        <v>2244</v>
      </c>
    </row>
    <row r="88" spans="1:4">
      <c r="A88" s="4" t="s">
        <v>2246</v>
      </c>
      <c r="B88" s="4" t="s">
        <v>70</v>
      </c>
      <c r="C88" s="5" t="n">
        <v>278</v>
      </c>
      <c r="D88" s="5" t="n">
        <v>116</v>
      </c>
    </row>
    <row r="89" spans="1:4">
      <c r="A89" s="4" t="s">
        <v>2271</v>
      </c>
    </row>
    <row r="90" spans="1:4">
      <c r="A90" s="3" t="s">
        <v>2244</v>
      </c>
    </row>
    <row r="91" spans="1:4">
      <c r="A91" s="4" t="s">
        <v>2246</v>
      </c>
      <c r="B91" s="4" t="s">
        <v>721</v>
      </c>
      <c r="C91" s="6" t="n">
        <v>17</v>
      </c>
      <c r="D91" s="6" t="n">
        <v>22</v>
      </c>
    </row>
    <row r="92" spans="1:4"/>
    <row r="93" spans="1:4">
      <c r="A93" s="4" t="s">
        <v>47</v>
      </c>
      <c r="B93" s="4" t="s">
        <v>2272</v>
      </c>
    </row>
    <row r="94" spans="1:4">
      <c r="A94" s="4" t="s">
        <v>49</v>
      </c>
      <c r="B94" s="4" t="s">
        <v>2273</v>
      </c>
    </row>
    <row r="95" spans="1:4">
      <c r="A95" s="4" t="s">
        <v>57</v>
      </c>
      <c r="B95" s="4" t="s">
        <v>2274</v>
      </c>
    </row>
    <row r="96" spans="1:4">
      <c r="A96" s="4" t="s">
        <v>70</v>
      </c>
      <c r="B96" s="4" t="s">
        <v>2275</v>
      </c>
    </row>
    <row r="97" spans="1:4">
      <c r="A97" s="4" t="s">
        <v>721</v>
      </c>
      <c r="B97" s="4" t="s">
        <v>2276</v>
      </c>
    </row>
  </sheetData>
  <mergeCells count="8">
    <mergeCell ref="A1:B2"/>
    <mergeCell ref="C1:D1"/>
    <mergeCell ref="A92:C92"/>
    <mergeCell ref="B93:C93"/>
    <mergeCell ref="B94:C94"/>
    <mergeCell ref="B95:C95"/>
    <mergeCell ref="B96:C96"/>
    <mergeCell ref="B97:C97"/>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277</v>
      </c>
      <c r="C1" s="2" t="s">
        <v>1</v>
      </c>
    </row>
    <row r="2" spans="1:4">
      <c r="C2" s="2" t="s">
        <v>2</v>
      </c>
      <c r="D2" s="2" t="s">
        <v>32</v>
      </c>
    </row>
    <row r="3" spans="1:4">
      <c r="A3" s="3" t="s">
        <v>2244</v>
      </c>
    </row>
    <row r="4" spans="1:4">
      <c r="A4" s="4" t="s">
        <v>2246</v>
      </c>
      <c r="C4" s="6" t="n">
        <v>1047</v>
      </c>
      <c r="D4" s="6" t="n">
        <v>119</v>
      </c>
    </row>
    <row r="5" spans="1:4">
      <c r="A5" s="4" t="s">
        <v>2247</v>
      </c>
    </row>
    <row r="6" spans="1:4">
      <c r="A6" s="3" t="s">
        <v>2244</v>
      </c>
    </row>
    <row r="7" spans="1:4">
      <c r="A7" s="4" t="s">
        <v>2246</v>
      </c>
      <c r="B7" s="4" t="s">
        <v>47</v>
      </c>
      <c r="C7" s="5" t="n">
        <v>769</v>
      </c>
      <c r="D7" s="5" t="n">
        <v>3</v>
      </c>
    </row>
    <row r="8" spans="1:4">
      <c r="A8" s="4" t="s">
        <v>2259</v>
      </c>
    </row>
    <row r="9" spans="1:4">
      <c r="A9" s="3" t="s">
        <v>2244</v>
      </c>
    </row>
    <row r="10" spans="1:4">
      <c r="A10" s="4" t="s">
        <v>2246</v>
      </c>
      <c r="B10" s="4" t="s">
        <v>49</v>
      </c>
      <c r="C10" s="6" t="n">
        <v>278</v>
      </c>
      <c r="D10" s="6" t="n">
        <v>116</v>
      </c>
    </row>
    <row r="11" spans="1:4">
      <c r="A11" s="4" t="s">
        <v>2278</v>
      </c>
    </row>
    <row r="12" spans="1:4">
      <c r="A12" s="3" t="s">
        <v>2244</v>
      </c>
    </row>
    <row r="13" spans="1:4">
      <c r="A13" s="4" t="s">
        <v>2109</v>
      </c>
      <c r="C13" s="4" t="s">
        <v>677</v>
      </c>
      <c r="D13" s="4" t="s">
        <v>677</v>
      </c>
    </row>
    <row r="14" spans="1:4">
      <c r="A14" s="4" t="s">
        <v>2279</v>
      </c>
      <c r="C14" s="4" t="s">
        <v>1681</v>
      </c>
    </row>
    <row r="15" spans="1:4">
      <c r="A15" s="4" t="s">
        <v>2280</v>
      </c>
    </row>
    <row r="16" spans="1:4">
      <c r="A16" s="3" t="s">
        <v>2244</v>
      </c>
    </row>
    <row r="17" spans="1:4">
      <c r="A17" s="4" t="s">
        <v>2109</v>
      </c>
      <c r="C17" s="4" t="s">
        <v>2224</v>
      </c>
      <c r="D17" s="4" t="s">
        <v>2224</v>
      </c>
    </row>
    <row r="18" spans="1:4">
      <c r="A18" s="4" t="s">
        <v>2279</v>
      </c>
      <c r="C18" s="4" t="s">
        <v>2201</v>
      </c>
    </row>
    <row r="19" spans="1:4">
      <c r="A19" s="4" t="s">
        <v>2281</v>
      </c>
    </row>
    <row r="20" spans="1:4">
      <c r="A20" s="3" t="s">
        <v>2244</v>
      </c>
    </row>
    <row r="21" spans="1:4">
      <c r="A21" s="4" t="s">
        <v>2109</v>
      </c>
      <c r="C21" s="4" t="s">
        <v>1671</v>
      </c>
      <c r="D21" s="4" t="s">
        <v>677</v>
      </c>
    </row>
    <row r="22" spans="1:4">
      <c r="A22" s="4" t="s">
        <v>2282</v>
      </c>
    </row>
    <row r="23" spans="1:4">
      <c r="A23" s="3" t="s">
        <v>2244</v>
      </c>
    </row>
    <row r="24" spans="1:4">
      <c r="A24" s="4" t="s">
        <v>2109</v>
      </c>
      <c r="C24" s="4" t="s">
        <v>2224</v>
      </c>
      <c r="D24" s="4" t="s">
        <v>2283</v>
      </c>
    </row>
    <row r="25" spans="1:4"/>
    <row r="26" spans="1:4">
      <c r="A26" s="4" t="s">
        <v>47</v>
      </c>
      <c r="B26" s="4" t="s">
        <v>2272</v>
      </c>
    </row>
    <row r="27" spans="1:4">
      <c r="A27" s="4" t="s">
        <v>49</v>
      </c>
      <c r="B27" s="4" t="s">
        <v>2275</v>
      </c>
    </row>
  </sheetData>
  <mergeCells count="5">
    <mergeCell ref="A1:B2"/>
    <mergeCell ref="C1:D1"/>
    <mergeCell ref="A25:C25"/>
    <mergeCell ref="B26:C26"/>
    <mergeCell ref="B27:C27"/>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284</v>
      </c>
      <c r="B1" s="2" t="s">
        <v>648</v>
      </c>
      <c r="C1" s="2" t="s">
        <v>47</v>
      </c>
    </row>
    <row r="2" spans="1:3">
      <c r="A2" s="4" t="s">
        <v>2285</v>
      </c>
    </row>
    <row r="3" spans="1:3">
      <c r="A3" s="3" t="s">
        <v>1851</v>
      </c>
    </row>
    <row r="4" spans="1:3">
      <c r="A4" s="4" t="s">
        <v>2286</v>
      </c>
      <c r="B4" s="6" t="n">
        <v>181</v>
      </c>
    </row>
    <row r="5" spans="1:3">
      <c r="A5" s="4" t="s">
        <v>2287</v>
      </c>
    </row>
    <row r="6" spans="1:3">
      <c r="A6" s="3" t="s">
        <v>1851</v>
      </c>
    </row>
    <row r="7" spans="1:3">
      <c r="A7" s="4" t="s">
        <v>2286</v>
      </c>
      <c r="B7" s="5" t="n">
        <v>184</v>
      </c>
    </row>
    <row r="8" spans="1:3">
      <c r="A8" s="4" t="s">
        <v>2288</v>
      </c>
    </row>
    <row r="9" spans="1:3">
      <c r="A9" s="3" t="s">
        <v>1851</v>
      </c>
    </row>
    <row r="10" spans="1:3">
      <c r="A10" s="4" t="s">
        <v>2286</v>
      </c>
      <c r="B10" s="5" t="n">
        <v>167</v>
      </c>
    </row>
    <row r="11" spans="1:3">
      <c r="A11" s="4" t="s">
        <v>2289</v>
      </c>
    </row>
    <row r="12" spans="1:3">
      <c r="A12" s="3" t="s">
        <v>1851</v>
      </c>
    </row>
    <row r="13" spans="1:3">
      <c r="A13" s="4" t="s">
        <v>2286</v>
      </c>
      <c r="B13" s="5" t="n">
        <v>61</v>
      </c>
    </row>
    <row r="14" spans="1:3">
      <c r="A14" s="4" t="s">
        <v>2290</v>
      </c>
    </row>
    <row r="15" spans="1:3">
      <c r="A15" s="3" t="s">
        <v>1851</v>
      </c>
    </row>
    <row r="16" spans="1:3">
      <c r="A16" s="4" t="s">
        <v>2286</v>
      </c>
      <c r="B16" s="5" t="n">
        <v>0</v>
      </c>
    </row>
    <row r="17" spans="1:3">
      <c r="A17" s="4" t="s">
        <v>2291</v>
      </c>
    </row>
    <row r="18" spans="1:3">
      <c r="A18" s="3" t="s">
        <v>1851</v>
      </c>
    </row>
    <row r="19" spans="1:3">
      <c r="A19" s="4" t="s">
        <v>2286</v>
      </c>
      <c r="B19" s="5" t="n">
        <v>105</v>
      </c>
    </row>
    <row r="20" spans="1:3">
      <c r="A20" s="4" t="s">
        <v>2292</v>
      </c>
    </row>
    <row r="21" spans="1:3">
      <c r="A21" s="3" t="s">
        <v>1851</v>
      </c>
    </row>
    <row r="22" spans="1:3">
      <c r="A22" s="4" t="s">
        <v>2286</v>
      </c>
      <c r="B22" s="5" t="n">
        <v>85</v>
      </c>
    </row>
    <row r="23" spans="1:3">
      <c r="A23" s="4" t="s">
        <v>2293</v>
      </c>
    </row>
    <row r="24" spans="1:3">
      <c r="A24" s="3" t="s">
        <v>1851</v>
      </c>
    </row>
    <row r="25" spans="1:3">
      <c r="A25" s="4" t="s">
        <v>2286</v>
      </c>
      <c r="B25" s="5" t="n">
        <v>0</v>
      </c>
    </row>
    <row r="26" spans="1:3">
      <c r="A26" s="4" t="s">
        <v>2294</v>
      </c>
    </row>
    <row r="27" spans="1:3">
      <c r="A27" s="3" t="s">
        <v>1851</v>
      </c>
    </row>
    <row r="28" spans="1:3">
      <c r="A28" s="4" t="s">
        <v>2286</v>
      </c>
      <c r="B28" s="5" t="n">
        <v>0</v>
      </c>
    </row>
    <row r="29" spans="1:3">
      <c r="A29" s="4" t="s">
        <v>2295</v>
      </c>
    </row>
    <row r="30" spans="1:3">
      <c r="A30" s="3" t="s">
        <v>1851</v>
      </c>
    </row>
    <row r="31" spans="1:3">
      <c r="A31" s="4" t="s">
        <v>2286</v>
      </c>
      <c r="B31" s="5" t="n">
        <v>184</v>
      </c>
    </row>
    <row r="32" spans="1:3">
      <c r="A32" s="4" t="s">
        <v>2296</v>
      </c>
    </row>
    <row r="33" spans="1:3">
      <c r="A33" s="3" t="s">
        <v>1851</v>
      </c>
    </row>
    <row r="34" spans="1:3">
      <c r="A34" s="4" t="s">
        <v>2286</v>
      </c>
      <c r="B34" s="5" t="n">
        <v>0</v>
      </c>
    </row>
    <row r="35" spans="1:3">
      <c r="A35" s="4" t="s">
        <v>2297</v>
      </c>
    </row>
    <row r="36" spans="1:3">
      <c r="A36" s="3" t="s">
        <v>1851</v>
      </c>
    </row>
    <row r="37" spans="1:3">
      <c r="A37" s="4" t="s">
        <v>2286</v>
      </c>
      <c r="B37" s="5" t="n">
        <v>105</v>
      </c>
    </row>
    <row r="38" spans="1:3">
      <c r="A38" s="4" t="s">
        <v>2298</v>
      </c>
    </row>
    <row r="39" spans="1:3">
      <c r="A39" s="3" t="s">
        <v>1851</v>
      </c>
    </row>
    <row r="40" spans="1:3">
      <c r="A40" s="4" t="s">
        <v>2286</v>
      </c>
      <c r="B40" s="5" t="n">
        <v>365</v>
      </c>
    </row>
    <row r="41" spans="1:3">
      <c r="A41" s="4" t="s">
        <v>2299</v>
      </c>
    </row>
    <row r="42" spans="1:3">
      <c r="A42" s="3" t="s">
        <v>1851</v>
      </c>
    </row>
    <row r="43" spans="1:3">
      <c r="A43" s="4" t="s">
        <v>2286</v>
      </c>
      <c r="B43" s="5" t="n">
        <v>167</v>
      </c>
    </row>
    <row r="44" spans="1:3">
      <c r="A44" s="4" t="s">
        <v>2300</v>
      </c>
    </row>
    <row r="45" spans="1:3">
      <c r="A45" s="3" t="s">
        <v>1851</v>
      </c>
    </row>
    <row r="46" spans="1:3">
      <c r="A46" s="4" t="s">
        <v>2286</v>
      </c>
      <c r="B46" s="5" t="n">
        <v>166</v>
      </c>
    </row>
    <row r="47" spans="1:3">
      <c r="A47" s="4" t="s">
        <v>2301</v>
      </c>
    </row>
    <row r="48" spans="1:3">
      <c r="A48" s="3" t="s">
        <v>1851</v>
      </c>
    </row>
    <row r="49" spans="1:3">
      <c r="A49" s="4" t="s">
        <v>2286</v>
      </c>
      <c r="B49" s="5" t="n">
        <v>85</v>
      </c>
    </row>
    <row r="50" spans="1:3">
      <c r="A50" s="4" t="s">
        <v>2302</v>
      </c>
    </row>
    <row r="51" spans="1:3">
      <c r="A51" s="3" t="s">
        <v>1851</v>
      </c>
    </row>
    <row r="52" spans="1:3">
      <c r="A52" s="4" t="s">
        <v>2286</v>
      </c>
      <c r="B52" s="5" t="n">
        <v>184</v>
      </c>
    </row>
    <row r="53" spans="1:3">
      <c r="A53" s="4" t="s">
        <v>2303</v>
      </c>
    </row>
    <row r="54" spans="1:3">
      <c r="A54" s="3" t="s">
        <v>1851</v>
      </c>
    </row>
    <row r="55" spans="1:3">
      <c r="A55" s="4" t="s">
        <v>2286</v>
      </c>
      <c r="B55" s="5" t="n">
        <v>105</v>
      </c>
    </row>
    <row r="56" spans="1:3">
      <c r="A56" s="4" t="s">
        <v>2304</v>
      </c>
    </row>
    <row r="57" spans="1:3">
      <c r="A57" s="3" t="s">
        <v>1851</v>
      </c>
    </row>
    <row r="58" spans="1:3">
      <c r="A58" s="4" t="s">
        <v>2286</v>
      </c>
      <c r="B58" s="5" t="n">
        <v>44</v>
      </c>
    </row>
    <row r="59" spans="1:3">
      <c r="A59" s="4" t="s">
        <v>2305</v>
      </c>
    </row>
    <row r="60" spans="1:3">
      <c r="A60" s="3" t="s">
        <v>1851</v>
      </c>
    </row>
    <row r="61" spans="1:3">
      <c r="A61" s="4" t="s">
        <v>2286</v>
      </c>
      <c r="B61" s="5" t="n">
        <v>0</v>
      </c>
    </row>
    <row r="62" spans="1:3">
      <c r="A62" s="4" t="s">
        <v>2306</v>
      </c>
    </row>
    <row r="63" spans="1:3">
      <c r="A63" s="3" t="s">
        <v>1851</v>
      </c>
    </row>
    <row r="64" spans="1:3">
      <c r="A64" s="4" t="s">
        <v>2286</v>
      </c>
      <c r="B64" s="5" t="n">
        <v>61</v>
      </c>
    </row>
    <row r="65" spans="1:3">
      <c r="A65" s="4" t="s">
        <v>2307</v>
      </c>
    </row>
    <row r="66" spans="1:3">
      <c r="A66" s="3" t="s">
        <v>1851</v>
      </c>
    </row>
    <row r="67" spans="1:3">
      <c r="A67" s="4" t="s">
        <v>2286</v>
      </c>
      <c r="B67" s="5" t="n">
        <v>0</v>
      </c>
    </row>
    <row r="68" spans="1:3">
      <c r="A68" s="4" t="s">
        <v>2308</v>
      </c>
    </row>
    <row r="69" spans="1:3">
      <c r="A69" s="3" t="s">
        <v>1851</v>
      </c>
    </row>
    <row r="70" spans="1:3">
      <c r="A70" s="4" t="s">
        <v>2286</v>
      </c>
      <c r="B70" s="5" t="n">
        <v>44</v>
      </c>
    </row>
    <row r="71" spans="1:3">
      <c r="A71" s="4" t="s">
        <v>2309</v>
      </c>
    </row>
    <row r="72" spans="1:3">
      <c r="A72" s="3" t="s">
        <v>1851</v>
      </c>
    </row>
    <row r="73" spans="1:3">
      <c r="A73" s="4" t="s">
        <v>2286</v>
      </c>
      <c r="B73" s="5" t="n">
        <v>61</v>
      </c>
    </row>
    <row r="74" spans="1:3">
      <c r="A74" s="4" t="s">
        <v>2310</v>
      </c>
    </row>
    <row r="75" spans="1:3">
      <c r="A75" s="3" t="s">
        <v>1851</v>
      </c>
    </row>
    <row r="76" spans="1:3">
      <c r="A76" s="4" t="s">
        <v>2286</v>
      </c>
      <c r="B76" s="5" t="n">
        <v>38</v>
      </c>
    </row>
    <row r="77" spans="1:3">
      <c r="A77" s="4" t="s">
        <v>2311</v>
      </c>
    </row>
    <row r="78" spans="1:3">
      <c r="A78" s="3" t="s">
        <v>1851</v>
      </c>
    </row>
    <row r="79" spans="1:3">
      <c r="A79" s="4" t="s">
        <v>2286</v>
      </c>
      <c r="B79" s="5" t="n">
        <v>0</v>
      </c>
    </row>
    <row r="80" spans="1:3">
      <c r="A80" s="4" t="s">
        <v>2312</v>
      </c>
    </row>
    <row r="81" spans="1:3">
      <c r="A81" s="3" t="s">
        <v>1851</v>
      </c>
    </row>
    <row r="82" spans="1:3">
      <c r="A82" s="4" t="s">
        <v>2286</v>
      </c>
      <c r="B82" s="5" t="n">
        <v>14</v>
      </c>
    </row>
    <row r="83" spans="1:3">
      <c r="A83" s="4" t="s">
        <v>2313</v>
      </c>
    </row>
    <row r="84" spans="1:3">
      <c r="A84" s="3" t="s">
        <v>1851</v>
      </c>
    </row>
    <row r="85" spans="1:3">
      <c r="A85" s="4" t="s">
        <v>2286</v>
      </c>
      <c r="B85" s="5" t="n">
        <v>0</v>
      </c>
    </row>
    <row r="86" spans="1:3">
      <c r="A86" s="4" t="s">
        <v>2314</v>
      </c>
    </row>
    <row r="87" spans="1:3">
      <c r="A87" s="3" t="s">
        <v>1851</v>
      </c>
    </row>
    <row r="88" spans="1:3">
      <c r="A88" s="4" t="s">
        <v>2286</v>
      </c>
      <c r="B88" s="5" t="n">
        <v>38</v>
      </c>
    </row>
    <row r="89" spans="1:3">
      <c r="A89" s="4" t="s">
        <v>2315</v>
      </c>
    </row>
    <row r="90" spans="1:3">
      <c r="A90" s="3" t="s">
        <v>1851</v>
      </c>
    </row>
    <row r="91" spans="1:3">
      <c r="A91" s="4" t="s">
        <v>2286</v>
      </c>
      <c r="B91" s="6" t="n">
        <v>14</v>
      </c>
    </row>
    <row r="92" spans="1:3"/>
    <row r="93" spans="1:3">
      <c r="A93" s="4" t="s">
        <v>47</v>
      </c>
      <c r="B93" s="4" t="s">
        <v>2316</v>
      </c>
    </row>
  </sheetData>
  <mergeCells count="92">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A92:C92"/>
    <mergeCell ref="B93:C93"/>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X8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30"/>
    <col customWidth="1" max="8" min="8" width="50"/>
    <col customWidth="1" max="9" min="9" width="27"/>
    <col customWidth="1" max="10" min="10" width="21"/>
    <col customWidth="1" max="11" min="11" width="38"/>
    <col customWidth="1" max="12" min="12" width="21"/>
    <col customWidth="1" max="13" min="13" width="29"/>
    <col customWidth="1" max="14" min="14" width="21"/>
    <col customWidth="1" max="15" min="15" width="21"/>
    <col customWidth="1" max="16" min="16" width="21"/>
    <col customWidth="1" max="17" min="17" width="42"/>
    <col customWidth="1" max="18" min="18" width="21"/>
    <col customWidth="1" max="19" min="19" width="21"/>
    <col customWidth="1" max="20" min="20" width="21"/>
    <col customWidth="1" max="21" min="21" width="21"/>
    <col customWidth="1" max="22" min="22" width="19"/>
    <col customWidth="1" max="23" min="23" width="36"/>
    <col customWidth="1" max="24" min="24" width="21"/>
  </cols>
  <sheetData>
    <row r="1" spans="1:24">
      <c r="A1" s="1" t="s">
        <v>2317</v>
      </c>
      <c r="B1" s="2" t="s">
        <v>2318</v>
      </c>
      <c r="C1" s="2" t="s">
        <v>2319</v>
      </c>
      <c r="D1" s="2" t="s">
        <v>2320</v>
      </c>
      <c r="E1" s="2" t="s">
        <v>2321</v>
      </c>
      <c r="F1" s="2" t="s">
        <v>2322</v>
      </c>
      <c r="G1" s="2" t="s">
        <v>2323</v>
      </c>
      <c r="H1" s="2" t="s">
        <v>2324</v>
      </c>
      <c r="I1" s="2" t="s">
        <v>2325</v>
      </c>
      <c r="J1" s="2" t="s">
        <v>2326</v>
      </c>
      <c r="K1" s="2" t="s">
        <v>2327</v>
      </c>
      <c r="L1" s="2" t="s">
        <v>2328</v>
      </c>
      <c r="M1" s="2" t="s">
        <v>2329</v>
      </c>
      <c r="N1" s="2" t="s">
        <v>648</v>
      </c>
      <c r="O1" s="2" t="s">
        <v>2330</v>
      </c>
      <c r="P1" s="2" t="s">
        <v>2331</v>
      </c>
      <c r="Q1" s="2" t="s">
        <v>2332</v>
      </c>
      <c r="R1" s="2" t="s">
        <v>2328</v>
      </c>
      <c r="S1" s="2" t="s">
        <v>2333</v>
      </c>
      <c r="T1" s="2" t="s">
        <v>2334</v>
      </c>
      <c r="U1" s="2" t="s">
        <v>1588</v>
      </c>
      <c r="V1" s="2" t="s">
        <v>2335</v>
      </c>
      <c r="W1" s="2" t="s">
        <v>2336</v>
      </c>
      <c r="X1" s="2" t="s">
        <v>2337</v>
      </c>
    </row>
    <row r="2" spans="1:24">
      <c r="A2" s="3" t="s">
        <v>2338</v>
      </c>
    </row>
    <row r="3" spans="1:24">
      <c r="A3" s="4" t="s">
        <v>2339</v>
      </c>
      <c r="N3" s="6" t="n">
        <v>390000000</v>
      </c>
      <c r="Q3" s="6" t="n">
        <v>390000000</v>
      </c>
    </row>
    <row r="4" spans="1:24">
      <c r="A4" s="4" t="s">
        <v>2340</v>
      </c>
    </row>
    <row r="5" spans="1:24">
      <c r="A5" s="3" t="s">
        <v>2338</v>
      </c>
    </row>
    <row r="6" spans="1:24">
      <c r="A6" s="4" t="s">
        <v>2341</v>
      </c>
      <c r="M6" s="5" t="n">
        <v>3</v>
      </c>
    </row>
    <row r="7" spans="1:24">
      <c r="A7" s="4" t="s">
        <v>2342</v>
      </c>
      <c r="M7" s="5" t="n">
        <v>5</v>
      </c>
    </row>
    <row r="8" spans="1:24">
      <c r="A8" s="4" t="s">
        <v>2343</v>
      </c>
    </row>
    <row r="9" spans="1:24">
      <c r="A9" s="3" t="s">
        <v>2338</v>
      </c>
    </row>
    <row r="10" spans="1:24">
      <c r="A10" s="4" t="s">
        <v>2344</v>
      </c>
      <c r="G10" s="6" t="n">
        <v>25000000</v>
      </c>
    </row>
    <row r="11" spans="1:24">
      <c r="A11" s="4" t="s">
        <v>2345</v>
      </c>
    </row>
    <row r="12" spans="1:24">
      <c r="A12" s="3" t="s">
        <v>2338</v>
      </c>
    </row>
    <row r="13" spans="1:24">
      <c r="A13" s="4" t="s">
        <v>2344</v>
      </c>
      <c r="G13" s="6" t="n">
        <v>285000000</v>
      </c>
    </row>
    <row r="14" spans="1:24">
      <c r="A14" s="4" t="s">
        <v>2346</v>
      </c>
      <c r="G14" s="5" t="n">
        <v>2</v>
      </c>
    </row>
    <row r="15" spans="1:24">
      <c r="A15" s="4" t="s">
        <v>2347</v>
      </c>
      <c r="H15" s="5" t="n">
        <v>5</v>
      </c>
    </row>
    <row r="16" spans="1:24">
      <c r="A16" s="4" t="s">
        <v>2348</v>
      </c>
      <c r="H16" s="5" t="n">
        <v>4</v>
      </c>
    </row>
    <row r="17" spans="1:24">
      <c r="A17" s="4" t="s">
        <v>2349</v>
      </c>
      <c r="H17" s="6" t="n">
        <v>2500000000</v>
      </c>
    </row>
    <row r="18" spans="1:24">
      <c r="A18" s="4" t="s">
        <v>2350</v>
      </c>
    </row>
    <row r="19" spans="1:24">
      <c r="A19" s="3" t="s">
        <v>2338</v>
      </c>
    </row>
    <row r="20" spans="1:24">
      <c r="A20" s="4" t="s">
        <v>2351</v>
      </c>
      <c r="H20" s="5" t="n">
        <v>2</v>
      </c>
    </row>
    <row r="21" spans="1:24">
      <c r="A21" s="4" t="s">
        <v>2352</v>
      </c>
      <c r="H21" s="6" t="n">
        <v>8000000</v>
      </c>
    </row>
    <row r="22" spans="1:24">
      <c r="A22" s="4" t="s">
        <v>2353</v>
      </c>
    </row>
    <row r="23" spans="1:24">
      <c r="A23" s="3" t="s">
        <v>2338</v>
      </c>
    </row>
    <row r="24" spans="1:24">
      <c r="A24" s="4" t="s">
        <v>2354</v>
      </c>
      <c r="Q24" s="5" t="n">
        <v>1</v>
      </c>
    </row>
    <row r="25" spans="1:24">
      <c r="A25" s="4" t="s">
        <v>2347</v>
      </c>
      <c r="Q25" s="5" t="n">
        <v>8</v>
      </c>
    </row>
    <row r="26" spans="1:24">
      <c r="A26" s="4" t="s">
        <v>2355</v>
      </c>
    </row>
    <row r="27" spans="1:24">
      <c r="A27" s="3" t="s">
        <v>2338</v>
      </c>
    </row>
    <row r="28" spans="1:24">
      <c r="A28" s="4" t="s">
        <v>2356</v>
      </c>
      <c r="I28" s="5" t="n">
        <v>8800</v>
      </c>
    </row>
    <row r="29" spans="1:24">
      <c r="A29" s="4" t="s">
        <v>2357</v>
      </c>
    </row>
    <row r="30" spans="1:24">
      <c r="A30" s="3" t="s">
        <v>2338</v>
      </c>
    </row>
    <row r="31" spans="1:24">
      <c r="A31" s="4" t="s">
        <v>2352</v>
      </c>
      <c r="P31" s="6" t="n">
        <v>38000000000</v>
      </c>
    </row>
    <row r="32" spans="1:24">
      <c r="A32" s="4" t="s">
        <v>2358</v>
      </c>
      <c r="V32" s="5" t="n">
        <v>280</v>
      </c>
    </row>
    <row r="33" spans="1:24">
      <c r="A33" s="4" t="s">
        <v>2359</v>
      </c>
    </row>
    <row r="34" spans="1:24">
      <c r="A34" s="3" t="s">
        <v>2338</v>
      </c>
    </row>
    <row r="35" spans="1:24">
      <c r="A35" s="4" t="s">
        <v>2360</v>
      </c>
      <c r="E35" s="6" t="n">
        <v>37000000</v>
      </c>
    </row>
    <row r="36" spans="1:24">
      <c r="A36" s="4" t="s">
        <v>2361</v>
      </c>
    </row>
    <row r="37" spans="1:24">
      <c r="A37" s="3" t="s">
        <v>2338</v>
      </c>
    </row>
    <row r="38" spans="1:24">
      <c r="A38" s="4" t="s">
        <v>2362</v>
      </c>
      <c r="F38" s="6" t="n">
        <v>1500</v>
      </c>
    </row>
    <row r="39" spans="1:24">
      <c r="A39" s="4" t="s">
        <v>2363</v>
      </c>
    </row>
    <row r="40" spans="1:24">
      <c r="A40" s="3" t="s">
        <v>2338</v>
      </c>
    </row>
    <row r="41" spans="1:24">
      <c r="A41" s="4" t="s">
        <v>2362</v>
      </c>
      <c r="C41" s="6" t="n">
        <v>500</v>
      </c>
    </row>
    <row r="42" spans="1:24">
      <c r="A42" s="4" t="s">
        <v>2364</v>
      </c>
    </row>
    <row r="43" spans="1:24">
      <c r="A43" s="3" t="s">
        <v>2338</v>
      </c>
    </row>
    <row r="44" spans="1:24">
      <c r="A44" s="4" t="s">
        <v>2344</v>
      </c>
      <c r="G44" s="6" t="n">
        <v>12500000</v>
      </c>
    </row>
    <row r="45" spans="1:24">
      <c r="A45" s="4" t="s">
        <v>2365</v>
      </c>
    </row>
    <row r="46" spans="1:24">
      <c r="A46" s="3" t="s">
        <v>2338</v>
      </c>
    </row>
    <row r="47" spans="1:24">
      <c r="A47" s="4" t="s">
        <v>2344</v>
      </c>
      <c r="G47" s="6" t="n">
        <v>14250000</v>
      </c>
    </row>
    <row r="48" spans="1:24">
      <c r="A48" s="4" t="s">
        <v>2366</v>
      </c>
    </row>
    <row r="49" spans="1:24">
      <c r="A49" s="3" t="s">
        <v>2338</v>
      </c>
    </row>
    <row r="50" spans="1:24">
      <c r="A50" s="4" t="s">
        <v>2352</v>
      </c>
      <c r="J50" s="6" t="n">
        <v>508000000</v>
      </c>
    </row>
    <row r="51" spans="1:24">
      <c r="A51" s="4" t="s">
        <v>2367</v>
      </c>
    </row>
    <row r="52" spans="1:24">
      <c r="A52" s="3" t="s">
        <v>2338</v>
      </c>
    </row>
    <row r="53" spans="1:24">
      <c r="A53" s="4" t="s">
        <v>2368</v>
      </c>
      <c r="K53" s="5" t="n">
        <v>12</v>
      </c>
    </row>
    <row r="54" spans="1:24">
      <c r="A54" s="4" t="s">
        <v>2369</v>
      </c>
      <c r="K54" s="6" t="n">
        <v>9300000000</v>
      </c>
    </row>
    <row r="55" spans="1:24">
      <c r="A55" s="4" t="s">
        <v>2370</v>
      </c>
      <c r="K55" s="6" t="n">
        <v>96000000</v>
      </c>
    </row>
    <row r="56" spans="1:24">
      <c r="A56" s="4" t="s">
        <v>2371</v>
      </c>
      <c r="N56" s="6" t="n">
        <v>27500000</v>
      </c>
      <c r="R56" s="6" t="n">
        <v>19000000</v>
      </c>
    </row>
    <row r="57" spans="1:24">
      <c r="A57" s="4" t="s">
        <v>2372</v>
      </c>
    </row>
    <row r="58" spans="1:24">
      <c r="A58" s="3" t="s">
        <v>2338</v>
      </c>
    </row>
    <row r="59" spans="1:24">
      <c r="A59" s="4" t="s">
        <v>2344</v>
      </c>
      <c r="D59" s="6" t="n">
        <v>32000000</v>
      </c>
    </row>
    <row r="60" spans="1:24">
      <c r="A60" s="4" t="s">
        <v>2373</v>
      </c>
      <c r="W60" s="5" t="n">
        <v>49</v>
      </c>
    </row>
    <row r="61" spans="1:24">
      <c r="A61" s="4" t="s">
        <v>2374</v>
      </c>
      <c r="W61" s="5" t="n">
        <v>5</v>
      </c>
    </row>
    <row r="62" spans="1:24">
      <c r="A62" s="4" t="s">
        <v>2375</v>
      </c>
      <c r="X62" s="6" t="n">
        <v>38000000</v>
      </c>
    </row>
    <row r="63" spans="1:24">
      <c r="A63" s="4" t="s">
        <v>2376</v>
      </c>
      <c r="O63" s="6" t="n">
        <v>6000000</v>
      </c>
    </row>
    <row r="64" spans="1:24">
      <c r="A64" s="4" t="s">
        <v>2377</v>
      </c>
    </row>
    <row r="65" spans="1:24">
      <c r="A65" s="3" t="s">
        <v>2338</v>
      </c>
    </row>
    <row r="66" spans="1:24">
      <c r="A66" s="4" t="s">
        <v>2378</v>
      </c>
      <c r="L66" s="4" t="s">
        <v>1474</v>
      </c>
    </row>
    <row r="67" spans="1:24">
      <c r="A67" s="4" t="s">
        <v>2379</v>
      </c>
    </row>
    <row r="68" spans="1:24">
      <c r="A68" s="3" t="s">
        <v>2338</v>
      </c>
    </row>
    <row r="69" spans="1:24">
      <c r="A69" s="4" t="s">
        <v>2380</v>
      </c>
      <c r="L69" s="6" t="n">
        <v>1381000000</v>
      </c>
    </row>
    <row r="70" spans="1:24">
      <c r="A70" s="4" t="s">
        <v>2381</v>
      </c>
    </row>
    <row r="71" spans="1:24">
      <c r="A71" s="3" t="s">
        <v>2338</v>
      </c>
    </row>
    <row r="72" spans="1:24">
      <c r="A72" s="4" t="s">
        <v>2380</v>
      </c>
      <c r="L72" s="6" t="n">
        <v>1921000000</v>
      </c>
    </row>
    <row r="73" spans="1:24">
      <c r="A73" s="4" t="s">
        <v>2382</v>
      </c>
    </row>
    <row r="74" spans="1:24">
      <c r="A74" s="3" t="s">
        <v>2338</v>
      </c>
    </row>
    <row r="75" spans="1:24">
      <c r="A75" s="4" t="s">
        <v>2383</v>
      </c>
      <c r="S75" s="6" t="n">
        <v>24000000000</v>
      </c>
    </row>
    <row r="76" spans="1:24">
      <c r="A76" s="4" t="s">
        <v>2384</v>
      </c>
      <c r="T76" s="6" t="n">
        <v>4600000000</v>
      </c>
      <c r="U76" s="6" t="n">
        <v>5200000000</v>
      </c>
    </row>
    <row r="77" spans="1:24">
      <c r="A77" s="4" t="s">
        <v>2385</v>
      </c>
    </row>
    <row r="78" spans="1:24">
      <c r="A78" s="3" t="s">
        <v>2338</v>
      </c>
    </row>
    <row r="79" spans="1:24">
      <c r="A79" s="4" t="s">
        <v>2344</v>
      </c>
      <c r="D79" s="5" t="n">
        <v>100000000</v>
      </c>
    </row>
    <row r="80" spans="1:24">
      <c r="A80" s="4" t="s">
        <v>2386</v>
      </c>
    </row>
    <row r="81" spans="1:24">
      <c r="A81" s="3" t="s">
        <v>2338</v>
      </c>
    </row>
    <row r="82" spans="1:24">
      <c r="A82" s="4" t="s">
        <v>2344</v>
      </c>
      <c r="D82" s="6" t="n">
        <v>370000000</v>
      </c>
    </row>
    <row r="83" spans="1:24">
      <c r="A83" s="4" t="s">
        <v>2387</v>
      </c>
    </row>
    <row r="84" spans="1:24">
      <c r="A84" s="3" t="s">
        <v>2338</v>
      </c>
    </row>
    <row r="85" spans="1:24">
      <c r="A85" s="4" t="s">
        <v>2356</v>
      </c>
      <c r="B85" s="5" t="n">
        <v>1700</v>
      </c>
    </row>
    <row r="86" spans="1:24">
      <c r="A86" s="4" t="s">
        <v>2388</v>
      </c>
      <c r="B86" s="6" t="n">
        <v>3500000</v>
      </c>
    </row>
    <row r="87" spans="1:24">
      <c r="A87" s="4" t="s">
        <v>2389</v>
      </c>
      <c r="B87" s="6" t="n">
        <v>325000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390</v>
      </c>
      <c r="C1" s="2" t="s">
        <v>2</v>
      </c>
      <c r="E1" s="2" t="s">
        <v>32</v>
      </c>
      <c r="G1" s="2" t="s">
        <v>33</v>
      </c>
    </row>
    <row r="2" spans="1:7">
      <c r="A2" s="3" t="s">
        <v>99</v>
      </c>
    </row>
    <row r="3" spans="1:7">
      <c r="A3" s="4" t="s">
        <v>104</v>
      </c>
      <c r="C3" s="6" t="n">
        <v>36910</v>
      </c>
      <c r="E3" s="6" t="n">
        <v>35773</v>
      </c>
    </row>
    <row r="4" spans="1:7">
      <c r="A4" s="4" t="s">
        <v>2391</v>
      </c>
      <c r="C4" s="5" t="n">
        <v>12809</v>
      </c>
      <c r="E4" s="5" t="n">
        <v>14024</v>
      </c>
    </row>
    <row r="5" spans="1:7">
      <c r="A5" s="3" t="s">
        <v>2392</v>
      </c>
    </row>
    <row r="6" spans="1:7">
      <c r="A6" s="4" t="s">
        <v>112</v>
      </c>
      <c r="C6" s="5" t="n">
        <v>6721</v>
      </c>
      <c r="E6" s="5" t="n">
        <v>6890</v>
      </c>
    </row>
    <row r="7" spans="1:7">
      <c r="A7" s="4" t="s">
        <v>113</v>
      </c>
      <c r="C7" s="5" t="n">
        <v>201301</v>
      </c>
      <c r="D7" s="4" t="s">
        <v>47</v>
      </c>
      <c r="E7" s="5" t="n">
        <v>188278</v>
      </c>
      <c r="F7" s="4" t="s">
        <v>47</v>
      </c>
      <c r="G7" s="6" t="n">
        <v>185539</v>
      </c>
    </row>
    <row r="8" spans="1:7">
      <c r="A8" s="3" t="s">
        <v>147</v>
      </c>
    </row>
    <row r="9" spans="1:7">
      <c r="A9" s="4" t="s">
        <v>124</v>
      </c>
      <c r="C9" s="5" t="n">
        <v>3950</v>
      </c>
      <c r="E9" s="5" t="n">
        <v>3215</v>
      </c>
    </row>
    <row r="10" spans="1:7">
      <c r="A10" s="4" t="s">
        <v>43</v>
      </c>
      <c r="C10" s="5" t="n">
        <v>5101</v>
      </c>
      <c r="E10" s="5" t="n">
        <v>4995</v>
      </c>
      <c r="G10" s="5" t="n">
        <v>12795</v>
      </c>
    </row>
    <row r="11" spans="1:7">
      <c r="A11" s="4" t="s">
        <v>125</v>
      </c>
      <c r="B11" s="4" t="s">
        <v>47</v>
      </c>
      <c r="C11" s="5" t="n">
        <v>180946</v>
      </c>
      <c r="E11" s="5" t="n">
        <v>167753</v>
      </c>
    </row>
    <row r="12" spans="1:7">
      <c r="A12" s="4" t="s">
        <v>134</v>
      </c>
      <c r="C12" s="5" t="n">
        <v>20355</v>
      </c>
      <c r="E12" s="5" t="n">
        <v>20525</v>
      </c>
      <c r="G12" s="6" t="n">
        <v>16967</v>
      </c>
    </row>
    <row r="13" spans="1:7">
      <c r="A13" s="4" t="s">
        <v>135</v>
      </c>
      <c r="C13" s="5" t="n">
        <v>201301</v>
      </c>
      <c r="E13" s="5" t="n">
        <v>188278</v>
      </c>
    </row>
    <row r="14" spans="1:7">
      <c r="A14" s="4" t="s">
        <v>1042</v>
      </c>
    </row>
    <row r="15" spans="1:7">
      <c r="A15" s="3" t="s">
        <v>99</v>
      </c>
    </row>
    <row r="16" spans="1:7">
      <c r="A16" s="4" t="s">
        <v>104</v>
      </c>
      <c r="C16" s="5" t="n">
        <v>0</v>
      </c>
      <c r="E16" s="5" t="n">
        <v>251</v>
      </c>
    </row>
    <row r="17" spans="1:7">
      <c r="A17" s="4" t="s">
        <v>2391</v>
      </c>
      <c r="C17" s="5" t="n">
        <v>3</v>
      </c>
      <c r="E17" s="5" t="n">
        <v>4</v>
      </c>
    </row>
    <row r="18" spans="1:7">
      <c r="A18" s="4" t="s">
        <v>2393</v>
      </c>
      <c r="C18" s="5" t="n">
        <v>17356</v>
      </c>
      <c r="E18" s="5" t="n">
        <v>16836</v>
      </c>
    </row>
    <row r="19" spans="1:7">
      <c r="A19" s="4" t="s">
        <v>2394</v>
      </c>
      <c r="C19" s="5" t="n">
        <v>3863</v>
      </c>
      <c r="E19" s="5" t="n">
        <v>4733</v>
      </c>
    </row>
    <row r="20" spans="1:7">
      <c r="A20" s="3" t="s">
        <v>2392</v>
      </c>
    </row>
    <row r="21" spans="1:7">
      <c r="A21" s="4" t="s">
        <v>2395</v>
      </c>
      <c r="C21" s="5" t="n">
        <v>23626</v>
      </c>
      <c r="E21" s="5" t="n">
        <v>23828</v>
      </c>
    </row>
    <row r="22" spans="1:7">
      <c r="A22" s="4" t="s">
        <v>39</v>
      </c>
      <c r="C22" s="5" t="n">
        <v>3</v>
      </c>
      <c r="E22" s="5" t="n">
        <v>22</v>
      </c>
    </row>
    <row r="23" spans="1:7">
      <c r="A23" s="4" t="s">
        <v>112</v>
      </c>
      <c r="C23" s="5" t="n">
        <v>267</v>
      </c>
      <c r="E23" s="5" t="n">
        <v>189</v>
      </c>
    </row>
    <row r="24" spans="1:7">
      <c r="A24" s="4" t="s">
        <v>113</v>
      </c>
      <c r="C24" s="5" t="n">
        <v>45118</v>
      </c>
      <c r="E24" s="5" t="n">
        <v>45863</v>
      </c>
    </row>
    <row r="25" spans="1:7">
      <c r="A25" s="3" t="s">
        <v>147</v>
      </c>
    </row>
    <row r="26" spans="1:7">
      <c r="A26" s="4" t="s">
        <v>124</v>
      </c>
      <c r="C26" s="5" t="n">
        <v>106</v>
      </c>
      <c r="E26" s="5" t="n">
        <v>155</v>
      </c>
    </row>
    <row r="27" spans="1:7">
      <c r="A27" s="4" t="s">
        <v>2396</v>
      </c>
      <c r="C27" s="5" t="n">
        <v>1</v>
      </c>
      <c r="E27" s="5" t="n">
        <v>2</v>
      </c>
    </row>
    <row r="28" spans="1:7">
      <c r="A28" s="4" t="s">
        <v>2397</v>
      </c>
      <c r="C28" s="5" t="n">
        <v>27</v>
      </c>
      <c r="E28" s="5" t="n">
        <v>15</v>
      </c>
    </row>
    <row r="29" spans="1:7">
      <c r="A29" s="4" t="s">
        <v>43</v>
      </c>
      <c r="C29" s="5" t="n">
        <v>1251</v>
      </c>
      <c r="E29" s="5" t="n">
        <v>1978</v>
      </c>
    </row>
    <row r="30" spans="1:7">
      <c r="A30" s="4" t="s">
        <v>44</v>
      </c>
      <c r="B30" s="4" t="s">
        <v>49</v>
      </c>
      <c r="C30" s="5" t="n">
        <v>22542</v>
      </c>
      <c r="E30" s="5" t="n">
        <v>21358</v>
      </c>
    </row>
    <row r="31" spans="1:7">
      <c r="A31" s="4" t="s">
        <v>2398</v>
      </c>
      <c r="B31" s="4" t="s">
        <v>49</v>
      </c>
      <c r="C31" s="5" t="n">
        <v>836</v>
      </c>
      <c r="E31" s="5" t="n">
        <v>1830</v>
      </c>
    </row>
    <row r="32" spans="1:7">
      <c r="A32" s="4" t="s">
        <v>125</v>
      </c>
      <c r="C32" s="5" t="n">
        <v>24763</v>
      </c>
      <c r="E32" s="5" t="n">
        <v>25338</v>
      </c>
    </row>
    <row r="33" spans="1:7">
      <c r="A33" s="4" t="s">
        <v>134</v>
      </c>
      <c r="C33" s="5" t="n">
        <v>20355</v>
      </c>
      <c r="E33" s="5" t="n">
        <v>20525</v>
      </c>
    </row>
    <row r="34" spans="1:7">
      <c r="A34" s="4" t="s">
        <v>135</v>
      </c>
      <c r="C34" s="6" t="n">
        <v>45118</v>
      </c>
      <c r="E34" s="6" t="n">
        <v>45863</v>
      </c>
    </row>
    <row r="35" spans="1:7"/>
    <row r="36" spans="1:7">
      <c r="A36" s="4" t="s">
        <v>47</v>
      </c>
      <c r="B36" s="4" t="s">
        <v>136</v>
      </c>
    </row>
    <row r="37" spans="1:7">
      <c r="A37" s="4" t="s">
        <v>49</v>
      </c>
      <c r="B37" s="4" t="s">
        <v>2399</v>
      </c>
    </row>
  </sheetData>
  <mergeCells count="6">
    <mergeCell ref="A1:B1"/>
    <mergeCell ref="C1:D1"/>
    <mergeCell ref="E1:F1"/>
    <mergeCell ref="A35:F35"/>
    <mergeCell ref="B36:F36"/>
    <mergeCell ref="B37:F37"/>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0</v>
      </c>
      <c r="B1" s="2" t="s">
        <v>2</v>
      </c>
      <c r="C1" s="2" t="s">
        <v>32</v>
      </c>
    </row>
    <row r="2" spans="1:3">
      <c r="A2" s="3" t="s">
        <v>2401</v>
      </c>
    </row>
    <row r="3" spans="1:3">
      <c r="A3" s="4" t="s">
        <v>138</v>
      </c>
      <c r="B3" s="6" t="n">
        <v>12838</v>
      </c>
      <c r="C3" s="6" t="n">
        <v>14165</v>
      </c>
    </row>
    <row r="4" spans="1:3">
      <c r="A4" s="5" t="n">
        <v>2017</v>
      </c>
      <c r="B4" s="5" t="n">
        <v>4870</v>
      </c>
    </row>
    <row r="5" spans="1:3">
      <c r="A5" s="5" t="n">
        <v>2018</v>
      </c>
      <c r="B5" s="5" t="n">
        <v>9436</v>
      </c>
    </row>
    <row r="6" spans="1:3">
      <c r="A6" s="5" t="n">
        <v>2019</v>
      </c>
      <c r="B6" s="5" t="n">
        <v>4569</v>
      </c>
    </row>
    <row r="7" spans="1:3">
      <c r="A7" s="5" t="n">
        <v>2020</v>
      </c>
      <c r="B7" s="5" t="n">
        <v>6353</v>
      </c>
    </row>
    <row r="8" spans="1:3">
      <c r="A8" s="5" t="n">
        <v>2021</v>
      </c>
      <c r="B8" s="5" t="n">
        <v>3448</v>
      </c>
    </row>
    <row r="9" spans="1:3">
      <c r="A9" s="4" t="s">
        <v>771</v>
      </c>
      <c r="B9" s="5" t="n">
        <v>9063</v>
      </c>
    </row>
    <row r="10" spans="1:3">
      <c r="A10" s="4" t="s">
        <v>1042</v>
      </c>
    </row>
    <row r="11" spans="1:3">
      <c r="A11" s="3" t="s">
        <v>2401</v>
      </c>
    </row>
    <row r="12" spans="1:3">
      <c r="A12" s="4" t="s">
        <v>138</v>
      </c>
      <c r="B12" s="5" t="n">
        <v>3</v>
      </c>
      <c r="C12" s="6" t="n">
        <v>4</v>
      </c>
    </row>
    <row r="13" spans="1:3">
      <c r="A13" s="5" t="n">
        <v>2017</v>
      </c>
      <c r="B13" s="5" t="n">
        <v>3500</v>
      </c>
    </row>
    <row r="14" spans="1:3">
      <c r="A14" s="5" t="n">
        <v>2018</v>
      </c>
      <c r="B14" s="5" t="n">
        <v>6500</v>
      </c>
    </row>
    <row r="15" spans="1:3">
      <c r="A15" s="5" t="n">
        <v>2019</v>
      </c>
      <c r="B15" s="5" t="n">
        <v>3500</v>
      </c>
    </row>
    <row r="16" spans="1:3">
      <c r="A16" s="5" t="n">
        <v>2020</v>
      </c>
      <c r="B16" s="5" t="n">
        <v>5100</v>
      </c>
    </row>
    <row r="17" spans="1:3">
      <c r="A17" s="5" t="n">
        <v>2021</v>
      </c>
      <c r="B17" s="5" t="n">
        <v>1400</v>
      </c>
    </row>
    <row r="18" spans="1:3">
      <c r="A18" s="4" t="s">
        <v>771</v>
      </c>
      <c r="B18" s="6" t="n">
        <v>340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2402</v>
      </c>
      <c r="B1" s="2" t="s">
        <v>84</v>
      </c>
      <c r="J1" s="2" t="s">
        <v>1</v>
      </c>
    </row>
    <row r="2" spans="1:13">
      <c r="B2" s="2" t="s">
        <v>2</v>
      </c>
      <c r="C2" s="2" t="s">
        <v>85</v>
      </c>
      <c r="D2" s="2" t="s">
        <v>4</v>
      </c>
      <c r="E2" s="2" t="s">
        <v>86</v>
      </c>
      <c r="F2" s="2" t="s">
        <v>32</v>
      </c>
      <c r="G2" s="2" t="s">
        <v>87</v>
      </c>
      <c r="H2" s="2" t="s">
        <v>88</v>
      </c>
      <c r="I2" s="2" t="s">
        <v>89</v>
      </c>
      <c r="J2" s="2" t="s">
        <v>2</v>
      </c>
      <c r="L2" s="2" t="s">
        <v>32</v>
      </c>
      <c r="M2" s="2" t="s">
        <v>33</v>
      </c>
    </row>
    <row r="3" spans="1:13">
      <c r="A3" s="3" t="s">
        <v>2403</v>
      </c>
    </row>
    <row r="4" spans="1:13">
      <c r="A4" s="4" t="s">
        <v>2404</v>
      </c>
      <c r="J4" s="6" t="n">
        <v>43</v>
      </c>
      <c r="L4" s="6" t="n">
        <v>59</v>
      </c>
      <c r="M4" s="6" t="n">
        <v>41</v>
      </c>
    </row>
    <row r="5" spans="1:13">
      <c r="A5" s="4" t="s">
        <v>58</v>
      </c>
      <c r="J5" s="5" t="n">
        <v>70</v>
      </c>
      <c r="L5" s="5" t="n">
        <v>48</v>
      </c>
      <c r="M5" s="5" t="n">
        <v>113</v>
      </c>
    </row>
    <row r="6" spans="1:13">
      <c r="A6" s="4" t="s">
        <v>1620</v>
      </c>
      <c r="J6" s="5" t="n">
        <v>3444</v>
      </c>
      <c r="L6" s="5" t="n">
        <v>3781</v>
      </c>
      <c r="M6" s="5" t="n">
        <v>3722</v>
      </c>
    </row>
    <row r="7" spans="1:13">
      <c r="A7" s="3" t="s">
        <v>2405</v>
      </c>
    </row>
    <row r="8" spans="1:13">
      <c r="A8" s="4" t="s">
        <v>2406</v>
      </c>
      <c r="J8" s="5" t="n">
        <v>15</v>
      </c>
      <c r="L8" s="5" t="n">
        <v>16</v>
      </c>
      <c r="M8" s="5" t="n">
        <v>-88</v>
      </c>
    </row>
    <row r="9" spans="1:13">
      <c r="A9" s="4" t="s">
        <v>48</v>
      </c>
      <c r="B9" s="6" t="n">
        <v>19</v>
      </c>
      <c r="C9" s="6" t="n">
        <v>62</v>
      </c>
      <c r="D9" s="6" t="n">
        <v>134</v>
      </c>
      <c r="E9" s="6" t="n">
        <v>157</v>
      </c>
      <c r="F9" s="6" t="n">
        <v>267</v>
      </c>
      <c r="G9" s="6" t="n">
        <v>47</v>
      </c>
      <c r="H9" s="6" t="n">
        <v>-6</v>
      </c>
      <c r="I9" s="6" t="n">
        <v>53</v>
      </c>
      <c r="J9" s="5" t="n">
        <v>372</v>
      </c>
      <c r="K9" s="4" t="s">
        <v>47</v>
      </c>
      <c r="L9" s="5" t="n">
        <v>361</v>
      </c>
      <c r="M9" s="5" t="n">
        <v>188</v>
      </c>
    </row>
    <row r="10" spans="1:13">
      <c r="A10" s="4" t="s">
        <v>71</v>
      </c>
      <c r="B10" s="5" t="n">
        <v>-48</v>
      </c>
      <c r="C10" s="5" t="n">
        <v>59</v>
      </c>
      <c r="D10" s="5" t="n">
        <v>-26</v>
      </c>
      <c r="E10" s="5" t="n">
        <v>233</v>
      </c>
      <c r="F10" s="5" t="n">
        <v>-180</v>
      </c>
      <c r="G10" s="5" t="n">
        <v>315</v>
      </c>
      <c r="H10" s="5" t="n">
        <v>185</v>
      </c>
      <c r="I10" s="5" t="n">
        <v>240</v>
      </c>
      <c r="J10" s="5" t="n">
        <v>218</v>
      </c>
      <c r="L10" s="5" t="n">
        <v>560</v>
      </c>
      <c r="M10" s="5" t="n">
        <v>298</v>
      </c>
    </row>
    <row r="11" spans="1:13">
      <c r="A11" s="4" t="s">
        <v>2407</v>
      </c>
      <c r="B11" s="5" t="n">
        <v>11</v>
      </c>
      <c r="C11" s="5" t="n">
        <v>-26</v>
      </c>
      <c r="D11" s="5" t="n">
        <v>5</v>
      </c>
      <c r="E11" s="5" t="n">
        <v>-79</v>
      </c>
      <c r="F11" s="5" t="n">
        <v>55</v>
      </c>
      <c r="G11" s="5" t="n">
        <v>-111</v>
      </c>
      <c r="H11" s="5" t="n">
        <v>-98</v>
      </c>
      <c r="I11" s="5" t="n">
        <v>-76</v>
      </c>
      <c r="J11" s="5" t="n">
        <v>-89</v>
      </c>
      <c r="L11" s="5" t="n">
        <v>-230</v>
      </c>
      <c r="M11" s="5" t="n">
        <v>56</v>
      </c>
    </row>
    <row r="12" spans="1:13">
      <c r="A12" s="4" t="s">
        <v>73</v>
      </c>
      <c r="B12" s="6" t="n">
        <v>-37</v>
      </c>
      <c r="C12" s="6" t="n">
        <v>33</v>
      </c>
      <c r="D12" s="6" t="n">
        <v>-21</v>
      </c>
      <c r="E12" s="6" t="n">
        <v>154</v>
      </c>
      <c r="F12" s="6" t="n">
        <v>-125</v>
      </c>
      <c r="G12" s="6" t="n">
        <v>204</v>
      </c>
      <c r="H12" s="6" t="n">
        <v>87</v>
      </c>
      <c r="I12" s="6" t="n">
        <v>164</v>
      </c>
      <c r="J12" s="5" t="n">
        <v>129</v>
      </c>
      <c r="L12" s="5" t="n">
        <v>330</v>
      </c>
      <c r="M12" s="5" t="n">
        <v>354</v>
      </c>
    </row>
    <row r="13" spans="1:13">
      <c r="A13" s="4" t="s">
        <v>1042</v>
      </c>
    </row>
    <row r="14" spans="1:13">
      <c r="A14" s="3" t="s">
        <v>2403</v>
      </c>
    </row>
    <row r="15" spans="1:13">
      <c r="A15" s="4" t="s">
        <v>2408</v>
      </c>
      <c r="J15" s="5" t="n">
        <v>136</v>
      </c>
      <c r="L15" s="5" t="n">
        <v>104</v>
      </c>
      <c r="M15" s="5" t="n">
        <v>0</v>
      </c>
    </row>
    <row r="16" spans="1:13">
      <c r="A16" s="4" t="s">
        <v>2409</v>
      </c>
      <c r="J16" s="5" t="n">
        <v>17</v>
      </c>
      <c r="L16" s="5" t="n">
        <v>1</v>
      </c>
      <c r="M16" s="5" t="n">
        <v>1</v>
      </c>
    </row>
    <row r="17" spans="1:13">
      <c r="A17" s="4" t="s">
        <v>2410</v>
      </c>
      <c r="J17" s="5" t="n">
        <v>268</v>
      </c>
      <c r="L17" s="5" t="n">
        <v>97</v>
      </c>
      <c r="M17" s="5" t="n">
        <v>66</v>
      </c>
    </row>
    <row r="18" spans="1:13">
      <c r="A18" s="4" t="s">
        <v>2411</v>
      </c>
      <c r="J18" s="5" t="n">
        <v>115</v>
      </c>
      <c r="L18" s="5" t="n">
        <v>121</v>
      </c>
      <c r="M18" s="5" t="n">
        <v>117</v>
      </c>
    </row>
    <row r="19" spans="1:13">
      <c r="A19" s="4" t="s">
        <v>2404</v>
      </c>
      <c r="J19" s="5" t="n">
        <v>2</v>
      </c>
      <c r="L19" s="5" t="n">
        <v>14</v>
      </c>
      <c r="M19" s="5" t="n">
        <v>22</v>
      </c>
    </row>
    <row r="20" spans="1:13">
      <c r="A20" s="4" t="s">
        <v>58</v>
      </c>
      <c r="J20" s="5" t="n">
        <v>7</v>
      </c>
      <c r="L20" s="5" t="n">
        <v>1</v>
      </c>
      <c r="M20" s="5" t="n">
        <v>0</v>
      </c>
    </row>
    <row r="21" spans="1:13">
      <c r="A21" s="4" t="s">
        <v>2412</v>
      </c>
      <c r="J21" s="5" t="n">
        <v>1</v>
      </c>
      <c r="L21" s="5" t="n">
        <v>-2</v>
      </c>
      <c r="M21" s="5" t="n">
        <v>-1</v>
      </c>
    </row>
    <row r="22" spans="1:13">
      <c r="A22" s="4" t="s">
        <v>2413</v>
      </c>
      <c r="J22" s="5" t="n">
        <v>418</v>
      </c>
      <c r="L22" s="5" t="n">
        <v>-79</v>
      </c>
      <c r="M22" s="5" t="n">
        <v>395</v>
      </c>
    </row>
    <row r="23" spans="1:13">
      <c r="A23" s="4" t="s">
        <v>62</v>
      </c>
      <c r="J23" s="5" t="n">
        <v>-321</v>
      </c>
      <c r="L23" s="5" t="n">
        <v>121</v>
      </c>
      <c r="M23" s="5" t="n">
        <v>-347</v>
      </c>
    </row>
    <row r="24" spans="1:13">
      <c r="A24" s="4" t="s">
        <v>1620</v>
      </c>
      <c r="J24" s="5" t="n">
        <v>643</v>
      </c>
      <c r="L24" s="5" t="n">
        <v>378</v>
      </c>
      <c r="M24" s="5" t="n">
        <v>253</v>
      </c>
    </row>
    <row r="25" spans="1:13">
      <c r="A25" s="3" t="s">
        <v>2405</v>
      </c>
    </row>
    <row r="26" spans="1:13">
      <c r="A26" s="4" t="s">
        <v>2414</v>
      </c>
      <c r="J26" s="5" t="n">
        <v>0</v>
      </c>
      <c r="L26" s="5" t="n">
        <v>23</v>
      </c>
      <c r="M26" s="5" t="n">
        <v>45</v>
      </c>
    </row>
    <row r="27" spans="1:13">
      <c r="A27" s="4" t="s">
        <v>2415</v>
      </c>
      <c r="J27" s="5" t="n">
        <v>43</v>
      </c>
      <c r="L27" s="5" t="n">
        <v>28</v>
      </c>
      <c r="M27" s="5" t="n">
        <v>49</v>
      </c>
    </row>
    <row r="28" spans="1:13">
      <c r="A28" s="4" t="s">
        <v>2406</v>
      </c>
      <c r="J28" s="5" t="n">
        <v>475</v>
      </c>
      <c r="L28" s="5" t="n">
        <v>375</v>
      </c>
      <c r="M28" s="5" t="n">
        <v>266</v>
      </c>
    </row>
    <row r="29" spans="1:13">
      <c r="A29" s="4" t="s">
        <v>48</v>
      </c>
      <c r="J29" s="5" t="n">
        <v>0</v>
      </c>
      <c r="L29" s="5" t="n">
        <v>0</v>
      </c>
      <c r="M29" s="5" t="n">
        <v>-3</v>
      </c>
    </row>
    <row r="30" spans="1:13">
      <c r="A30" s="4" t="s">
        <v>2416</v>
      </c>
      <c r="J30" s="5" t="n">
        <v>27</v>
      </c>
      <c r="L30" s="5" t="n">
        <v>0</v>
      </c>
      <c r="M30" s="5" t="n">
        <v>23</v>
      </c>
    </row>
    <row r="31" spans="1:13">
      <c r="A31" s="4" t="s">
        <v>68</v>
      </c>
      <c r="J31" s="5" t="n">
        <v>3</v>
      </c>
      <c r="L31" s="5" t="n">
        <v>6</v>
      </c>
      <c r="M31" s="5" t="n">
        <v>182</v>
      </c>
    </row>
    <row r="32" spans="1:13">
      <c r="A32" s="4" t="s">
        <v>2417</v>
      </c>
      <c r="J32" s="5" t="n">
        <v>548</v>
      </c>
      <c r="L32" s="5" t="n">
        <v>432</v>
      </c>
      <c r="M32" s="5" t="n">
        <v>562</v>
      </c>
    </row>
    <row r="33" spans="1:13">
      <c r="A33" s="4" t="s">
        <v>71</v>
      </c>
      <c r="J33" s="5" t="n">
        <v>95</v>
      </c>
      <c r="L33" s="5" t="n">
        <v>-54</v>
      </c>
      <c r="M33" s="5" t="n">
        <v>-309</v>
      </c>
    </row>
    <row r="34" spans="1:13">
      <c r="A34" s="4" t="s">
        <v>2407</v>
      </c>
      <c r="J34" s="5" t="n">
        <v>27</v>
      </c>
      <c r="L34" s="5" t="n">
        <v>76</v>
      </c>
      <c r="M34" s="5" t="n">
        <v>107</v>
      </c>
    </row>
    <row r="35" spans="1:13">
      <c r="A35" s="4" t="s">
        <v>2418</v>
      </c>
      <c r="J35" s="5" t="n">
        <v>122</v>
      </c>
      <c r="L35" s="5" t="n">
        <v>22</v>
      </c>
      <c r="M35" s="5" t="n">
        <v>-202</v>
      </c>
    </row>
    <row r="36" spans="1:13">
      <c r="A36" s="4" t="s">
        <v>2419</v>
      </c>
      <c r="J36" s="5" t="n">
        <v>7</v>
      </c>
      <c r="L36" s="5" t="n">
        <v>308</v>
      </c>
      <c r="M36" s="5" t="n">
        <v>556</v>
      </c>
    </row>
    <row r="37" spans="1:13">
      <c r="A37" s="4" t="s">
        <v>73</v>
      </c>
      <c r="J37" s="6" t="n">
        <v>129</v>
      </c>
      <c r="L37" s="6" t="n">
        <v>330</v>
      </c>
      <c r="M37" s="6" t="n">
        <v>354</v>
      </c>
    </row>
    <row r="38" spans="1:13"/>
    <row r="39" spans="1:13">
      <c r="A39" s="4" t="s">
        <v>47</v>
      </c>
      <c r="B39" s="4" t="s">
        <v>75</v>
      </c>
    </row>
  </sheetData>
  <mergeCells count="6">
    <mergeCell ref="A1:A2"/>
    <mergeCell ref="B1:I1"/>
    <mergeCell ref="J1:M1"/>
    <mergeCell ref="J2:K2"/>
    <mergeCell ref="A38:M38"/>
    <mergeCell ref="B39:M39"/>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20</v>
      </c>
      <c r="B1" s="2" t="s">
        <v>84</v>
      </c>
      <c r="J1" s="2" t="s">
        <v>1</v>
      </c>
    </row>
    <row r="2" spans="1:12">
      <c r="B2" s="2" t="s">
        <v>2</v>
      </c>
      <c r="C2" s="2" t="s">
        <v>85</v>
      </c>
      <c r="D2" s="2" t="s">
        <v>4</v>
      </c>
      <c r="E2" s="2" t="s">
        <v>86</v>
      </c>
      <c r="F2" s="2" t="s">
        <v>32</v>
      </c>
      <c r="G2" s="2" t="s">
        <v>87</v>
      </c>
      <c r="H2" s="2" t="s">
        <v>88</v>
      </c>
      <c r="I2" s="2" t="s">
        <v>89</v>
      </c>
      <c r="J2" s="2" t="s">
        <v>2</v>
      </c>
      <c r="K2" s="2" t="s">
        <v>32</v>
      </c>
      <c r="L2" s="2" t="s">
        <v>33</v>
      </c>
    </row>
    <row r="3" spans="1:12">
      <c r="A3" s="3" t="s">
        <v>2401</v>
      </c>
    </row>
    <row r="4" spans="1:12">
      <c r="A4" s="4" t="s">
        <v>2421</v>
      </c>
      <c r="B4" s="6" t="n">
        <v>-37</v>
      </c>
      <c r="C4" s="6" t="n">
        <v>33</v>
      </c>
      <c r="D4" s="6" t="n">
        <v>-21</v>
      </c>
      <c r="E4" s="6" t="n">
        <v>154</v>
      </c>
      <c r="F4" s="6" t="n">
        <v>-125</v>
      </c>
      <c r="G4" s="6" t="n">
        <v>204</v>
      </c>
      <c r="H4" s="6" t="n">
        <v>87</v>
      </c>
      <c r="I4" s="6" t="n">
        <v>164</v>
      </c>
      <c r="J4" s="6" t="n">
        <v>129</v>
      </c>
      <c r="K4" s="6" t="n">
        <v>330</v>
      </c>
      <c r="L4" s="6" t="n">
        <v>354</v>
      </c>
    </row>
    <row r="5" spans="1:12">
      <c r="A5" s="3" t="s">
        <v>2422</v>
      </c>
    </row>
    <row r="6" spans="1:12">
      <c r="A6" s="4" t="s">
        <v>92</v>
      </c>
      <c r="J6" s="5" t="n">
        <v>-227</v>
      </c>
      <c r="K6" s="5" t="n">
        <v>-392</v>
      </c>
      <c r="L6" s="5" t="n">
        <v>176</v>
      </c>
    </row>
    <row r="7" spans="1:12">
      <c r="A7" s="4" t="s">
        <v>95</v>
      </c>
      <c r="J7" s="5" t="n">
        <v>3</v>
      </c>
      <c r="K7" s="5" t="n">
        <v>0</v>
      </c>
      <c r="L7" s="5" t="n">
        <v>-5</v>
      </c>
    </row>
    <row r="8" spans="1:12">
      <c r="A8" s="4" t="s">
        <v>96</v>
      </c>
      <c r="J8" s="5" t="n">
        <v>-211</v>
      </c>
      <c r="K8" s="5" t="n">
        <v>-406</v>
      </c>
      <c r="L8" s="5" t="n">
        <v>158</v>
      </c>
    </row>
    <row r="9" spans="1:12">
      <c r="A9" s="4" t="s">
        <v>97</v>
      </c>
      <c r="J9" s="5" t="n">
        <v>-82</v>
      </c>
      <c r="K9" s="5" t="n">
        <v>-76</v>
      </c>
      <c r="L9" s="5" t="n">
        <v>512</v>
      </c>
    </row>
    <row r="10" spans="1:12">
      <c r="A10" s="4" t="s">
        <v>1042</v>
      </c>
    </row>
    <row r="11" spans="1:12">
      <c r="A11" s="3" t="s">
        <v>2401</v>
      </c>
    </row>
    <row r="12" spans="1:12">
      <c r="A12" s="4" t="s">
        <v>2421</v>
      </c>
      <c r="J12" s="5" t="n">
        <v>129</v>
      </c>
      <c r="K12" s="5" t="n">
        <v>330</v>
      </c>
      <c r="L12" s="5" t="n">
        <v>354</v>
      </c>
    </row>
    <row r="13" spans="1:12">
      <c r="A13" s="3" t="s">
        <v>2422</v>
      </c>
    </row>
    <row r="14" spans="1:12">
      <c r="A14" s="4" t="s">
        <v>92</v>
      </c>
      <c r="J14" s="5" t="n">
        <v>-227</v>
      </c>
      <c r="K14" s="5" t="n">
        <v>-392</v>
      </c>
      <c r="L14" s="5" t="n">
        <v>176</v>
      </c>
    </row>
    <row r="15" spans="1:12">
      <c r="A15" s="4" t="s">
        <v>93</v>
      </c>
      <c r="J15" s="5" t="n">
        <v>0</v>
      </c>
      <c r="K15" s="5" t="n">
        <v>0</v>
      </c>
      <c r="L15" s="5" t="n">
        <v>60</v>
      </c>
    </row>
    <row r="16" spans="1:12">
      <c r="A16" s="4" t="s">
        <v>94</v>
      </c>
      <c r="J16" s="5" t="n">
        <v>13</v>
      </c>
      <c r="K16" s="5" t="n">
        <v>-14</v>
      </c>
      <c r="L16" s="5" t="n">
        <v>-73</v>
      </c>
    </row>
    <row r="17" spans="1:12">
      <c r="A17" s="4" t="s">
        <v>95</v>
      </c>
      <c r="J17" s="5" t="n">
        <v>3</v>
      </c>
      <c r="K17" s="5" t="n">
        <v>0</v>
      </c>
      <c r="L17" s="5" t="n">
        <v>-5</v>
      </c>
    </row>
    <row r="18" spans="1:12">
      <c r="A18" s="4" t="s">
        <v>96</v>
      </c>
      <c r="J18" s="5" t="n">
        <v>-211</v>
      </c>
      <c r="K18" s="5" t="n">
        <v>-406</v>
      </c>
      <c r="L18" s="5" t="n">
        <v>158</v>
      </c>
    </row>
    <row r="19" spans="1:12">
      <c r="A19" s="4" t="s">
        <v>97</v>
      </c>
      <c r="J19" s="6" t="n">
        <v>-82</v>
      </c>
      <c r="K19" s="6" t="n">
        <v>-76</v>
      </c>
      <c r="L19" s="6" t="n">
        <v>512</v>
      </c>
    </row>
  </sheetData>
  <mergeCells count="3">
    <mergeCell ref="A1:A2"/>
    <mergeCell ref="B1:I1"/>
    <mergeCell ref="J1:L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23</v>
      </c>
      <c r="B1" s="2" t="s">
        <v>84</v>
      </c>
      <c r="J1" s="2" t="s">
        <v>1</v>
      </c>
    </row>
    <row r="2" spans="1:12">
      <c r="B2" s="2" t="s">
        <v>2</v>
      </c>
      <c r="C2" s="2" t="s">
        <v>85</v>
      </c>
      <c r="D2" s="2" t="s">
        <v>4</v>
      </c>
      <c r="E2" s="2" t="s">
        <v>86</v>
      </c>
      <c r="F2" s="2" t="s">
        <v>32</v>
      </c>
      <c r="G2" s="2" t="s">
        <v>87</v>
      </c>
      <c r="H2" s="2" t="s">
        <v>88</v>
      </c>
      <c r="I2" s="2" t="s">
        <v>89</v>
      </c>
      <c r="J2" s="2" t="s">
        <v>2</v>
      </c>
      <c r="K2" s="2" t="s">
        <v>32</v>
      </c>
      <c r="L2" s="2" t="s">
        <v>33</v>
      </c>
    </row>
    <row r="3" spans="1:12">
      <c r="A3" s="3" t="s">
        <v>2401</v>
      </c>
    </row>
    <row r="4" spans="1:12">
      <c r="A4" s="4" t="s">
        <v>2421</v>
      </c>
      <c r="B4" s="6" t="n">
        <v>-37</v>
      </c>
      <c r="C4" s="6" t="n">
        <v>33</v>
      </c>
      <c r="D4" s="6" t="n">
        <v>-21</v>
      </c>
      <c r="E4" s="6" t="n">
        <v>154</v>
      </c>
      <c r="F4" s="6" t="n">
        <v>-125</v>
      </c>
      <c r="G4" s="6" t="n">
        <v>204</v>
      </c>
      <c r="H4" s="6" t="n">
        <v>87</v>
      </c>
      <c r="I4" s="6" t="n">
        <v>164</v>
      </c>
      <c r="J4" s="6" t="n">
        <v>129</v>
      </c>
      <c r="K4" s="6" t="n">
        <v>330</v>
      </c>
      <c r="L4" s="6" t="n">
        <v>354</v>
      </c>
    </row>
    <row r="5" spans="1:12">
      <c r="A5" s="3" t="s">
        <v>186</v>
      </c>
    </row>
    <row r="6" spans="1:12">
      <c r="A6" s="4" t="s">
        <v>187</v>
      </c>
      <c r="J6" s="5" t="n">
        <v>60</v>
      </c>
      <c r="K6" s="5" t="n">
        <v>59</v>
      </c>
      <c r="L6" s="5" t="n">
        <v>58</v>
      </c>
    </row>
    <row r="7" spans="1:12">
      <c r="A7" s="4" t="s">
        <v>192</v>
      </c>
      <c r="J7" s="5" t="n">
        <v>1726</v>
      </c>
      <c r="K7" s="5" t="n">
        <v>386</v>
      </c>
      <c r="L7" s="5" t="n">
        <v>180</v>
      </c>
    </row>
    <row r="8" spans="1:12">
      <c r="A8" s="4" t="s">
        <v>196</v>
      </c>
      <c r="J8" s="5" t="n">
        <v>-2312</v>
      </c>
      <c r="K8" s="5" t="n">
        <v>3298</v>
      </c>
      <c r="L8" s="5" t="n">
        <v>5091</v>
      </c>
    </row>
    <row r="9" spans="1:12">
      <c r="A9" s="4" t="s">
        <v>198</v>
      </c>
      <c r="J9" s="5" t="n">
        <v>-3</v>
      </c>
      <c r="K9" s="5" t="n">
        <v>4651</v>
      </c>
      <c r="L9" s="5" t="n">
        <v>5950</v>
      </c>
    </row>
    <row r="10" spans="1:12">
      <c r="A10" s="3" t="s">
        <v>199</v>
      </c>
    </row>
    <row r="11" spans="1:12">
      <c r="A11" s="4" t="s">
        <v>2424</v>
      </c>
      <c r="J11" s="5" t="n">
        <v>7391</v>
      </c>
      <c r="K11" s="5" t="n">
        <v>-7145</v>
      </c>
      <c r="L11" s="5" t="n">
        <v>-11416</v>
      </c>
    </row>
    <row r="12" spans="1:12">
      <c r="A12" s="4" t="s">
        <v>215</v>
      </c>
      <c r="J12" s="5" t="n">
        <v>111</v>
      </c>
      <c r="K12" s="5" t="n">
        <v>-386</v>
      </c>
      <c r="L12" s="5" t="n">
        <v>34</v>
      </c>
    </row>
    <row r="13" spans="1:12">
      <c r="A13" s="4" t="s">
        <v>216</v>
      </c>
      <c r="J13" s="5" t="n">
        <v>-14102</v>
      </c>
      <c r="K13" s="5" t="n">
        <v>-9523</v>
      </c>
      <c r="L13" s="5" t="n">
        <v>-7319</v>
      </c>
    </row>
    <row r="14" spans="1:12">
      <c r="A14" s="3" t="s">
        <v>217</v>
      </c>
    </row>
    <row r="15" spans="1:12">
      <c r="A15" s="4" t="s">
        <v>220</v>
      </c>
      <c r="J15" s="5" t="n">
        <v>110</v>
      </c>
      <c r="K15" s="5" t="n">
        <v>-7806</v>
      </c>
      <c r="L15" s="5" t="n">
        <v>-6340</v>
      </c>
    </row>
    <row r="16" spans="1:12">
      <c r="A16" s="4" t="s">
        <v>2425</v>
      </c>
      <c r="J16" s="5" t="n">
        <v>8694</v>
      </c>
      <c r="K16" s="5" t="n">
        <v>16586</v>
      </c>
      <c r="L16" s="5" t="n">
        <v>8067</v>
      </c>
    </row>
    <row r="17" spans="1:12">
      <c r="A17" s="4" t="s">
        <v>222</v>
      </c>
      <c r="J17" s="5" t="n">
        <v>-4869</v>
      </c>
      <c r="K17" s="5" t="n">
        <v>-9937</v>
      </c>
      <c r="L17" s="5" t="n">
        <v>-3686</v>
      </c>
    </row>
    <row r="18" spans="1:12">
      <c r="A18" s="4" t="s">
        <v>169</v>
      </c>
      <c r="J18" s="5" t="n">
        <v>1265</v>
      </c>
      <c r="K18" s="5" t="n">
        <v>0</v>
      </c>
      <c r="L18" s="5" t="n">
        <v>0</v>
      </c>
    </row>
    <row r="19" spans="1:12">
      <c r="A19" s="4" t="s">
        <v>170</v>
      </c>
      <c r="J19" s="5" t="n">
        <v>-1265</v>
      </c>
      <c r="K19" s="5" t="n">
        <v>-300</v>
      </c>
      <c r="L19" s="5" t="n">
        <v>0</v>
      </c>
    </row>
    <row r="20" spans="1:12">
      <c r="A20" s="4" t="s">
        <v>172</v>
      </c>
      <c r="J20" s="5" t="n">
        <v>0</v>
      </c>
      <c r="K20" s="5" t="n">
        <v>4000</v>
      </c>
      <c r="L20" s="5" t="n">
        <v>0</v>
      </c>
    </row>
    <row r="21" spans="1:12">
      <c r="A21" s="4" t="s">
        <v>223</v>
      </c>
      <c r="J21" s="5" t="n">
        <v>-21</v>
      </c>
      <c r="K21" s="5" t="n">
        <v>-1</v>
      </c>
      <c r="L21" s="5" t="n">
        <v>4</v>
      </c>
    </row>
    <row r="22" spans="1:12">
      <c r="A22" s="4" t="s">
        <v>224</v>
      </c>
      <c r="J22" s="5" t="n">
        <v>-67</v>
      </c>
      <c r="K22" s="5" t="n">
        <v>-65</v>
      </c>
      <c r="L22" s="5" t="n">
        <v>-73</v>
      </c>
    </row>
    <row r="23" spans="1:12">
      <c r="A23" s="4" t="s">
        <v>225</v>
      </c>
      <c r="J23" s="5" t="n">
        <v>14372</v>
      </c>
      <c r="K23" s="5" t="n">
        <v>4949</v>
      </c>
      <c r="L23" s="5" t="n">
        <v>1299</v>
      </c>
    </row>
    <row r="24" spans="1:12">
      <c r="A24" s="4" t="s">
        <v>226</v>
      </c>
      <c r="J24" s="5" t="n">
        <v>267</v>
      </c>
      <c r="K24" s="5" t="n">
        <v>77</v>
      </c>
      <c r="L24" s="5" t="n">
        <v>-70</v>
      </c>
    </row>
    <row r="25" spans="1:12">
      <c r="A25" s="4" t="s">
        <v>227</v>
      </c>
      <c r="E25" s="5" t="n">
        <v>968</v>
      </c>
      <c r="I25" s="5" t="n">
        <v>891</v>
      </c>
      <c r="J25" s="5" t="n">
        <v>968</v>
      </c>
      <c r="K25" s="5" t="n">
        <v>891</v>
      </c>
      <c r="L25" s="5" t="n">
        <v>961</v>
      </c>
    </row>
    <row r="26" spans="1:12">
      <c r="A26" s="4" t="s">
        <v>228</v>
      </c>
      <c r="B26" s="5" t="n">
        <v>1235</v>
      </c>
      <c r="F26" s="5" t="n">
        <v>968</v>
      </c>
      <c r="J26" s="5" t="n">
        <v>1235</v>
      </c>
      <c r="K26" s="5" t="n">
        <v>968</v>
      </c>
      <c r="L26" s="5" t="n">
        <v>891</v>
      </c>
    </row>
    <row r="27" spans="1:12">
      <c r="A27" s="3" t="s">
        <v>2426</v>
      </c>
    </row>
    <row r="28" spans="1:12">
      <c r="A28" s="4" t="s">
        <v>2427</v>
      </c>
      <c r="J28" s="5" t="n">
        <v>1446</v>
      </c>
      <c r="K28" s="5" t="n">
        <v>942</v>
      </c>
      <c r="L28" s="5" t="n">
        <v>752</v>
      </c>
    </row>
    <row r="29" spans="1:12">
      <c r="A29" s="4" t="s">
        <v>1042</v>
      </c>
    </row>
    <row r="30" spans="1:12">
      <c r="A30" s="3" t="s">
        <v>2401</v>
      </c>
    </row>
    <row r="31" spans="1:12">
      <c r="A31" s="4" t="s">
        <v>2421</v>
      </c>
      <c r="J31" s="5" t="n">
        <v>129</v>
      </c>
      <c r="K31" s="5" t="n">
        <v>330</v>
      </c>
      <c r="L31" s="5" t="n">
        <v>354</v>
      </c>
    </row>
    <row r="32" spans="1:12">
      <c r="A32" s="3" t="s">
        <v>186</v>
      </c>
    </row>
    <row r="33" spans="1:12">
      <c r="A33" s="4" t="s">
        <v>187</v>
      </c>
      <c r="J33" s="5" t="n">
        <v>14</v>
      </c>
      <c r="K33" s="5" t="n">
        <v>25</v>
      </c>
      <c r="L33" s="5" t="n">
        <v>4</v>
      </c>
    </row>
    <row r="34" spans="1:12">
      <c r="A34" s="4" t="s">
        <v>192</v>
      </c>
      <c r="J34" s="5" t="n">
        <v>274</v>
      </c>
      <c r="K34" s="5" t="n">
        <v>517</v>
      </c>
      <c r="L34" s="5" t="n">
        <v>-460</v>
      </c>
    </row>
    <row r="35" spans="1:12">
      <c r="A35" s="4" t="s">
        <v>2428</v>
      </c>
      <c r="J35" s="5" t="n">
        <v>-7</v>
      </c>
      <c r="K35" s="5" t="n">
        <v>-308</v>
      </c>
      <c r="L35" s="5" t="n">
        <v>-556</v>
      </c>
    </row>
    <row r="36" spans="1:12">
      <c r="A36" s="4" t="s">
        <v>196</v>
      </c>
      <c r="J36" s="5" t="n">
        <v>0</v>
      </c>
      <c r="K36" s="5" t="n">
        <v>0</v>
      </c>
      <c r="L36" s="5" t="n">
        <v>624</v>
      </c>
    </row>
    <row r="37" spans="1:12">
      <c r="A37" s="4" t="s">
        <v>215</v>
      </c>
      <c r="J37" s="5" t="n">
        <v>-4</v>
      </c>
      <c r="K37" s="5" t="n">
        <v>-31</v>
      </c>
      <c r="L37" s="5" t="n">
        <v>-36</v>
      </c>
    </row>
    <row r="38" spans="1:12">
      <c r="A38" s="4" t="s">
        <v>198</v>
      </c>
      <c r="J38" s="5" t="n">
        <v>406</v>
      </c>
      <c r="K38" s="5" t="n">
        <v>533</v>
      </c>
      <c r="L38" s="5" t="n">
        <v>-70</v>
      </c>
    </row>
    <row r="39" spans="1:12">
      <c r="A39" s="3" t="s">
        <v>199</v>
      </c>
    </row>
    <row r="40" spans="1:12">
      <c r="A40" s="4" t="s">
        <v>2429</v>
      </c>
      <c r="J40" s="5" t="n">
        <v>0</v>
      </c>
      <c r="K40" s="5" t="n">
        <v>-56</v>
      </c>
      <c r="L40" s="5" t="n">
        <v>0</v>
      </c>
    </row>
    <row r="41" spans="1:12">
      <c r="A41" s="4" t="s">
        <v>2430</v>
      </c>
      <c r="J41" s="5" t="n">
        <v>254</v>
      </c>
      <c r="K41" s="5" t="n">
        <v>298</v>
      </c>
      <c r="L41" s="5" t="n">
        <v>21</v>
      </c>
    </row>
    <row r="42" spans="1:12">
      <c r="A42" s="4" t="s">
        <v>2424</v>
      </c>
      <c r="J42" s="5" t="n">
        <v>0</v>
      </c>
      <c r="K42" s="5" t="n">
        <v>0</v>
      </c>
      <c r="L42" s="5" t="n">
        <v>26</v>
      </c>
    </row>
    <row r="43" spans="1:12">
      <c r="A43" s="4" t="s">
        <v>2431</v>
      </c>
      <c r="J43" s="5" t="n">
        <v>-496</v>
      </c>
      <c r="K43" s="5" t="n">
        <v>-4489</v>
      </c>
      <c r="L43" s="5" t="n">
        <v>-6003</v>
      </c>
    </row>
    <row r="44" spans="1:12">
      <c r="A44" s="4" t="s">
        <v>2432</v>
      </c>
      <c r="J44" s="5" t="n">
        <v>887</v>
      </c>
      <c r="K44" s="5" t="n">
        <v>835</v>
      </c>
      <c r="L44" s="5" t="n">
        <v>-764</v>
      </c>
    </row>
    <row r="45" spans="1:12">
      <c r="A45" s="4" t="s">
        <v>215</v>
      </c>
      <c r="J45" s="5" t="n">
        <v>-27</v>
      </c>
      <c r="K45" s="5" t="n">
        <v>-38</v>
      </c>
      <c r="L45" s="5" t="n">
        <v>0</v>
      </c>
    </row>
    <row r="46" spans="1:12">
      <c r="A46" s="4" t="s">
        <v>216</v>
      </c>
      <c r="J46" s="5" t="n">
        <v>618</v>
      </c>
      <c r="K46" s="5" t="n">
        <v>-3450</v>
      </c>
      <c r="L46" s="5" t="n">
        <v>-6720</v>
      </c>
    </row>
    <row r="47" spans="1:12">
      <c r="A47" s="3" t="s">
        <v>217</v>
      </c>
    </row>
    <row r="48" spans="1:12">
      <c r="A48" s="4" t="s">
        <v>2433</v>
      </c>
      <c r="J48" s="5" t="n">
        <v>19</v>
      </c>
      <c r="K48" s="5" t="n">
        <v>0</v>
      </c>
      <c r="L48" s="5" t="n">
        <v>0</v>
      </c>
    </row>
    <row r="49" spans="1:12">
      <c r="A49" s="4" t="s">
        <v>220</v>
      </c>
      <c r="J49" s="5" t="n">
        <v>-727</v>
      </c>
      <c r="K49" s="5" t="n">
        <v>-2794</v>
      </c>
      <c r="L49" s="5" t="n">
        <v>1393</v>
      </c>
    </row>
    <row r="50" spans="1:12">
      <c r="A50" s="4" t="s">
        <v>2425</v>
      </c>
      <c r="J50" s="5" t="n">
        <v>3587</v>
      </c>
      <c r="K50" s="5" t="n">
        <v>11946</v>
      </c>
      <c r="L50" s="5" t="n">
        <v>8013</v>
      </c>
    </row>
    <row r="51" spans="1:12">
      <c r="A51" s="4" t="s">
        <v>222</v>
      </c>
      <c r="J51" s="5" t="n">
        <v>-3815</v>
      </c>
      <c r="K51" s="5" t="n">
        <v>-9870</v>
      </c>
      <c r="L51" s="5" t="n">
        <v>-2554</v>
      </c>
    </row>
    <row r="52" spans="1:12">
      <c r="A52" s="4" t="s">
        <v>169</v>
      </c>
      <c r="J52" s="5" t="n">
        <v>1265</v>
      </c>
      <c r="K52" s="5" t="n">
        <v>0</v>
      </c>
      <c r="L52" s="5" t="n">
        <v>0</v>
      </c>
    </row>
    <row r="53" spans="1:12">
      <c r="A53" s="4" t="s">
        <v>170</v>
      </c>
      <c r="J53" s="5" t="n">
        <v>-1265</v>
      </c>
      <c r="K53" s="5" t="n">
        <v>-300</v>
      </c>
      <c r="L53" s="5" t="n">
        <v>0</v>
      </c>
    </row>
    <row r="54" spans="1:12">
      <c r="A54" s="4" t="s">
        <v>172</v>
      </c>
      <c r="J54" s="5" t="n">
        <v>0</v>
      </c>
      <c r="K54" s="5" t="n">
        <v>4000</v>
      </c>
      <c r="L54" s="5" t="n">
        <v>0</v>
      </c>
    </row>
    <row r="55" spans="1:12">
      <c r="A55" s="4" t="s">
        <v>223</v>
      </c>
      <c r="J55" s="5" t="n">
        <v>-21</v>
      </c>
      <c r="K55" s="5" t="n">
        <v>-1</v>
      </c>
      <c r="L55" s="5" t="n">
        <v>4</v>
      </c>
    </row>
    <row r="56" spans="1:12">
      <c r="A56" s="4" t="s">
        <v>224</v>
      </c>
      <c r="J56" s="5" t="n">
        <v>-67</v>
      </c>
      <c r="K56" s="5" t="n">
        <v>-65</v>
      </c>
      <c r="L56" s="5" t="n">
        <v>-73</v>
      </c>
    </row>
    <row r="57" spans="1:12">
      <c r="A57" s="4" t="s">
        <v>225</v>
      </c>
      <c r="J57" s="5" t="n">
        <v>-1024</v>
      </c>
      <c r="K57" s="5" t="n">
        <v>2916</v>
      </c>
      <c r="L57" s="5" t="n">
        <v>6783</v>
      </c>
    </row>
    <row r="58" spans="1:12">
      <c r="A58" s="4" t="s">
        <v>226</v>
      </c>
      <c r="J58" s="5" t="n">
        <v>0</v>
      </c>
      <c r="K58" s="5" t="n">
        <v>-1</v>
      </c>
      <c r="L58" s="5" t="n">
        <v>-7</v>
      </c>
    </row>
    <row r="59" spans="1:12">
      <c r="A59" s="4" t="s">
        <v>227</v>
      </c>
      <c r="E59" s="6" t="n">
        <v>0</v>
      </c>
      <c r="I59" s="6" t="n">
        <v>1</v>
      </c>
      <c r="J59" s="5" t="n">
        <v>0</v>
      </c>
      <c r="K59" s="5" t="n">
        <v>1</v>
      </c>
      <c r="L59" s="5" t="n">
        <v>8</v>
      </c>
    </row>
    <row r="60" spans="1:12">
      <c r="A60" s="4" t="s">
        <v>228</v>
      </c>
      <c r="B60" s="6" t="n">
        <v>0</v>
      </c>
      <c r="F60" s="6" t="n">
        <v>0</v>
      </c>
      <c r="J60" s="5" t="n">
        <v>0</v>
      </c>
      <c r="K60" s="5" t="n">
        <v>0</v>
      </c>
      <c r="L60" s="5" t="n">
        <v>1</v>
      </c>
    </row>
    <row r="61" spans="1:12">
      <c r="A61" s="3" t="s">
        <v>2426</v>
      </c>
    </row>
    <row r="62" spans="1:12">
      <c r="A62" s="4" t="s">
        <v>2427</v>
      </c>
      <c r="J62" s="6" t="n">
        <v>517</v>
      </c>
      <c r="K62" s="6" t="n">
        <v>406</v>
      </c>
      <c r="L62" s="6" t="n">
        <v>363</v>
      </c>
    </row>
  </sheetData>
  <mergeCells count="3">
    <mergeCell ref="A1:A2"/>
    <mergeCell ref="B1:I1"/>
    <mergeCell ref="J1:L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1</v>
      </c>
      <c r="B1" s="2" t="s">
        <v>1</v>
      </c>
    </row>
    <row r="2" spans="1:2">
      <c r="B2" s="2" t="s">
        <v>2</v>
      </c>
    </row>
    <row r="3" spans="1:2">
      <c r="A3" s="3" t="s">
        <v>259</v>
      </c>
    </row>
    <row r="4" spans="1:2">
      <c r="A4" s="4" t="s">
        <v>111</v>
      </c>
      <c r="B4" s="4" t="s">
        <v>26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2434</v>
      </c>
      <c r="B1" s="2" t="s">
        <v>84</v>
      </c>
      <c r="J1" s="2" t="s">
        <v>1</v>
      </c>
    </row>
    <row r="2" spans="1:15">
      <c r="B2" s="2" t="s">
        <v>2</v>
      </c>
      <c r="C2" s="2" t="s">
        <v>85</v>
      </c>
      <c r="D2" s="2" t="s">
        <v>4</v>
      </c>
      <c r="E2" s="2" t="s">
        <v>86</v>
      </c>
      <c r="F2" s="2" t="s">
        <v>32</v>
      </c>
      <c r="G2" s="2" t="s">
        <v>87</v>
      </c>
      <c r="H2" s="2" t="s">
        <v>88</v>
      </c>
      <c r="I2" s="2" t="s">
        <v>89</v>
      </c>
      <c r="J2" s="2" t="s">
        <v>2</v>
      </c>
      <c r="L2" s="2" t="s">
        <v>32</v>
      </c>
      <c r="N2" s="2" t="s">
        <v>33</v>
      </c>
    </row>
    <row r="3" spans="1:15">
      <c r="A3" s="3" t="s">
        <v>315</v>
      </c>
    </row>
    <row r="4" spans="1:15">
      <c r="A4" s="4" t="s">
        <v>46</v>
      </c>
      <c r="B4" s="6" t="n">
        <v>588</v>
      </c>
      <c r="C4" s="6" t="n">
        <v>604</v>
      </c>
      <c r="D4" s="6" t="n">
        <v>638</v>
      </c>
      <c r="E4" s="6" t="n">
        <v>654</v>
      </c>
      <c r="F4" s="6" t="n">
        <v>621</v>
      </c>
      <c r="G4" s="6" t="n">
        <v>617</v>
      </c>
      <c r="H4" s="6" t="n">
        <v>626</v>
      </c>
      <c r="I4" s="6" t="n">
        <v>606</v>
      </c>
      <c r="J4" s="6" t="n">
        <v>2484</v>
      </c>
      <c r="K4" s="4" t="s">
        <v>47</v>
      </c>
      <c r="L4" s="6" t="n">
        <v>2470</v>
      </c>
      <c r="M4" s="4" t="s">
        <v>47</v>
      </c>
      <c r="N4" s="6" t="n">
        <v>2304</v>
      </c>
      <c r="O4" s="4" t="s">
        <v>47</v>
      </c>
    </row>
    <row r="5" spans="1:15">
      <c r="A5" s="4" t="s">
        <v>48</v>
      </c>
      <c r="B5" s="5" t="n">
        <v>19</v>
      </c>
      <c r="C5" s="5" t="n">
        <v>62</v>
      </c>
      <c r="D5" s="5" t="n">
        <v>134</v>
      </c>
      <c r="E5" s="5" t="n">
        <v>157</v>
      </c>
      <c r="F5" s="5" t="n">
        <v>267</v>
      </c>
      <c r="G5" s="5" t="n">
        <v>47</v>
      </c>
      <c r="H5" s="5" t="n">
        <v>-6</v>
      </c>
      <c r="I5" s="5" t="n">
        <v>53</v>
      </c>
      <c r="J5" s="5" t="n">
        <v>372</v>
      </c>
      <c r="K5" s="4" t="s">
        <v>49</v>
      </c>
      <c r="L5" s="5" t="n">
        <v>361</v>
      </c>
      <c r="N5" s="5" t="n">
        <v>188</v>
      </c>
    </row>
    <row r="6" spans="1:15">
      <c r="A6" s="4" t="s">
        <v>50</v>
      </c>
      <c r="B6" s="5" t="n">
        <v>569</v>
      </c>
      <c r="C6" s="5" t="n">
        <v>542</v>
      </c>
      <c r="D6" s="5" t="n">
        <v>504</v>
      </c>
      <c r="E6" s="5" t="n">
        <v>497</v>
      </c>
      <c r="F6" s="5" t="n">
        <v>354</v>
      </c>
      <c r="G6" s="5" t="n">
        <v>570</v>
      </c>
      <c r="H6" s="5" t="n">
        <v>632</v>
      </c>
      <c r="I6" s="5" t="n">
        <v>553</v>
      </c>
      <c r="J6" s="5" t="n">
        <v>2112</v>
      </c>
      <c r="L6" s="5" t="n">
        <v>2109</v>
      </c>
      <c r="N6" s="5" t="n">
        <v>2116</v>
      </c>
    </row>
    <row r="7" spans="1:15">
      <c r="A7" s="4" t="s">
        <v>2435</v>
      </c>
      <c r="B7" s="5" t="n">
        <v>257</v>
      </c>
      <c r="C7" s="5" t="n">
        <v>320</v>
      </c>
      <c r="D7" s="5" t="n">
        <v>293</v>
      </c>
      <c r="E7" s="5" t="n">
        <v>462</v>
      </c>
      <c r="F7" s="5" t="n">
        <v>274</v>
      </c>
      <c r="G7" s="5" t="n">
        <v>531</v>
      </c>
      <c r="H7" s="5" t="n">
        <v>403</v>
      </c>
      <c r="I7" s="5" t="n">
        <v>464</v>
      </c>
      <c r="J7" s="5" t="n">
        <v>1332</v>
      </c>
      <c r="L7" s="5" t="n">
        <v>1672</v>
      </c>
      <c r="N7" s="5" t="n">
        <v>1606</v>
      </c>
    </row>
    <row r="8" spans="1:15">
      <c r="A8" s="4" t="s">
        <v>1621</v>
      </c>
      <c r="B8" s="5" t="n">
        <v>874</v>
      </c>
      <c r="C8" s="5" t="n">
        <v>803</v>
      </c>
      <c r="D8" s="5" t="n">
        <v>823</v>
      </c>
      <c r="E8" s="5" t="n">
        <v>726</v>
      </c>
      <c r="F8" s="5" t="n">
        <v>808</v>
      </c>
      <c r="G8" s="5" t="n">
        <v>786</v>
      </c>
      <c r="H8" s="5" t="n">
        <v>850</v>
      </c>
      <c r="I8" s="5" t="n">
        <v>777</v>
      </c>
      <c r="J8" s="5" t="n">
        <v>3226</v>
      </c>
      <c r="K8" s="4" t="s">
        <v>57</v>
      </c>
      <c r="L8" s="5" t="n">
        <v>3221</v>
      </c>
      <c r="M8" s="4" t="s">
        <v>57</v>
      </c>
      <c r="N8" s="5" t="n">
        <v>3424</v>
      </c>
      <c r="O8" s="4" t="s">
        <v>57</v>
      </c>
    </row>
    <row r="9" spans="1:15">
      <c r="A9" s="4" t="s">
        <v>71</v>
      </c>
      <c r="B9" s="5" t="n">
        <v>-48</v>
      </c>
      <c r="C9" s="5" t="n">
        <v>59</v>
      </c>
      <c r="D9" s="5" t="n">
        <v>-26</v>
      </c>
      <c r="E9" s="5" t="n">
        <v>233</v>
      </c>
      <c r="F9" s="5" t="n">
        <v>-180</v>
      </c>
      <c r="G9" s="5" t="n">
        <v>315</v>
      </c>
      <c r="H9" s="5" t="n">
        <v>185</v>
      </c>
      <c r="I9" s="5" t="n">
        <v>240</v>
      </c>
      <c r="J9" s="5" t="n">
        <v>218</v>
      </c>
      <c r="L9" s="5" t="n">
        <v>560</v>
      </c>
      <c r="N9" s="5" t="n">
        <v>298</v>
      </c>
    </row>
    <row r="10" spans="1:15">
      <c r="A10" s="4" t="s">
        <v>72</v>
      </c>
      <c r="B10" s="5" t="n">
        <v>-11</v>
      </c>
      <c r="C10" s="5" t="n">
        <v>26</v>
      </c>
      <c r="D10" s="5" t="n">
        <v>-5</v>
      </c>
      <c r="E10" s="5" t="n">
        <v>79</v>
      </c>
      <c r="F10" s="5" t="n">
        <v>-55</v>
      </c>
      <c r="G10" s="5" t="n">
        <v>111</v>
      </c>
      <c r="H10" s="5" t="n">
        <v>98</v>
      </c>
      <c r="I10" s="5" t="n">
        <v>76</v>
      </c>
      <c r="J10" s="5" t="n">
        <v>89</v>
      </c>
      <c r="L10" s="5" t="n">
        <v>230</v>
      </c>
      <c r="N10" s="5" t="n">
        <v>-56</v>
      </c>
    </row>
    <row r="11" spans="1:15">
      <c r="A11" s="4" t="s">
        <v>73</v>
      </c>
      <c r="B11" s="6" t="n">
        <v>-37</v>
      </c>
      <c r="C11" s="6" t="n">
        <v>33</v>
      </c>
      <c r="D11" s="6" t="n">
        <v>-21</v>
      </c>
      <c r="E11" s="6" t="n">
        <v>154</v>
      </c>
      <c r="F11" s="6" t="n">
        <v>-125</v>
      </c>
      <c r="G11" s="6" t="n">
        <v>204</v>
      </c>
      <c r="H11" s="6" t="n">
        <v>87</v>
      </c>
      <c r="I11" s="6" t="n">
        <v>164</v>
      </c>
      <c r="J11" s="6" t="n">
        <v>129</v>
      </c>
      <c r="L11" s="6" t="n">
        <v>330</v>
      </c>
      <c r="N11" s="6" t="n">
        <v>354</v>
      </c>
    </row>
    <row r="12" spans="1:15"/>
    <row r="13" spans="1:15">
      <c r="A13" s="4" t="s">
        <v>47</v>
      </c>
      <c r="B13" s="4" t="s">
        <v>74</v>
      </c>
    </row>
    <row r="14" spans="1:15">
      <c r="A14" s="4" t="s">
        <v>49</v>
      </c>
      <c r="B14" s="4" t="s">
        <v>75</v>
      </c>
    </row>
    <row r="15" spans="1:15">
      <c r="A15" s="4" t="s">
        <v>57</v>
      </c>
      <c r="B15" s="4" t="s">
        <v>77</v>
      </c>
    </row>
  </sheetData>
  <mergeCells count="10">
    <mergeCell ref="A1:A2"/>
    <mergeCell ref="B1:I1"/>
    <mergeCell ref="J1:O1"/>
    <mergeCell ref="J2:K2"/>
    <mergeCell ref="L2:M2"/>
    <mergeCell ref="N2:O2"/>
    <mergeCell ref="A12:O12"/>
    <mergeCell ref="B13:O13"/>
    <mergeCell ref="B14:O14"/>
    <mergeCell ref="B15:O15"/>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v>
      </c>
      <c r="B1" s="2" t="s">
        <v>1</v>
      </c>
    </row>
    <row r="2" spans="1:2">
      <c r="B2" s="2" t="s">
        <v>2</v>
      </c>
    </row>
    <row r="3" spans="1:2">
      <c r="A3" s="3" t="s">
        <v>262</v>
      </c>
    </row>
    <row r="4" spans="1:2">
      <c r="A4" s="4" t="s">
        <v>4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14"/>
  </cols>
  <sheetData>
    <row r="1" spans="1:6">
      <c r="A1" s="1" t="s">
        <v>31</v>
      </c>
      <c r="C1" s="2" t="s">
        <v>1</v>
      </c>
    </row>
    <row r="2" spans="1:6">
      <c r="C2" s="2" t="s">
        <v>2</v>
      </c>
      <c r="E2" s="2" t="s">
        <v>32</v>
      </c>
      <c r="F2" s="2" t="s">
        <v>33</v>
      </c>
    </row>
    <row r="3" spans="1:6">
      <c r="A3" s="3" t="s">
        <v>34</v>
      </c>
    </row>
    <row r="4" spans="1:6">
      <c r="A4" s="4" t="s">
        <v>35</v>
      </c>
      <c r="C4" s="6" t="n">
        <v>2284</v>
      </c>
      <c r="E4" s="6" t="n">
        <v>2096</v>
      </c>
      <c r="F4" s="6" t="n">
        <v>1908</v>
      </c>
    </row>
    <row r="5" spans="1:6">
      <c r="A5" s="4" t="s">
        <v>36</v>
      </c>
      <c r="C5" s="5" t="n">
        <v>956</v>
      </c>
      <c r="E5" s="5" t="n">
        <v>898</v>
      </c>
      <c r="F5" s="5" t="n">
        <v>768</v>
      </c>
    </row>
    <row r="6" spans="1:6">
      <c r="A6" s="4" t="s">
        <v>37</v>
      </c>
      <c r="C6" s="5" t="n">
        <v>262</v>
      </c>
      <c r="E6" s="5" t="n">
        <v>340</v>
      </c>
      <c r="F6" s="5" t="n">
        <v>253</v>
      </c>
    </row>
    <row r="7" spans="1:6">
      <c r="A7" s="4" t="s">
        <v>38</v>
      </c>
      <c r="C7" s="5" t="n">
        <v>365</v>
      </c>
      <c r="E7" s="5" t="n">
        <v>108</v>
      </c>
      <c r="F7" s="5" t="n">
        <v>77</v>
      </c>
    </row>
    <row r="8" spans="1:6">
      <c r="A8" s="4" t="s">
        <v>39</v>
      </c>
      <c r="C8" s="5" t="n">
        <v>43</v>
      </c>
      <c r="E8" s="5" t="n">
        <v>59</v>
      </c>
      <c r="F8" s="5" t="n">
        <v>41</v>
      </c>
    </row>
    <row r="9" spans="1:6">
      <c r="A9" s="4" t="s">
        <v>40</v>
      </c>
      <c r="C9" s="5" t="n">
        <v>3910</v>
      </c>
      <c r="E9" s="5" t="n">
        <v>3501</v>
      </c>
      <c r="F9" s="5" t="n">
        <v>3047</v>
      </c>
    </row>
    <row r="10" spans="1:6">
      <c r="A10" s="3" t="s">
        <v>41</v>
      </c>
    </row>
    <row r="11" spans="1:6">
      <c r="A11" s="4" t="s">
        <v>42</v>
      </c>
      <c r="C11" s="5" t="n">
        <v>468</v>
      </c>
      <c r="E11" s="5" t="n">
        <v>260</v>
      </c>
      <c r="F11" s="5" t="n">
        <v>145</v>
      </c>
    </row>
    <row r="12" spans="1:6">
      <c r="A12" s="4" t="s">
        <v>43</v>
      </c>
      <c r="C12" s="5" t="n">
        <v>79</v>
      </c>
      <c r="E12" s="5" t="n">
        <v>46</v>
      </c>
      <c r="F12" s="5" t="n">
        <v>36</v>
      </c>
    </row>
    <row r="13" spans="1:6">
      <c r="A13" s="4" t="s">
        <v>44</v>
      </c>
      <c r="C13" s="5" t="n">
        <v>864</v>
      </c>
      <c r="E13" s="5" t="n">
        <v>709</v>
      </c>
      <c r="F13" s="5" t="n">
        <v>650</v>
      </c>
    </row>
    <row r="14" spans="1:6">
      <c r="A14" s="4" t="s">
        <v>39</v>
      </c>
      <c r="C14" s="5" t="n">
        <v>15</v>
      </c>
      <c r="E14" s="5" t="n">
        <v>16</v>
      </c>
      <c r="F14" s="5" t="n">
        <v>-88</v>
      </c>
    </row>
    <row r="15" spans="1:6">
      <c r="A15" s="4" t="s">
        <v>45</v>
      </c>
      <c r="C15" s="5" t="n">
        <v>1426</v>
      </c>
      <c r="E15" s="5" t="n">
        <v>1031</v>
      </c>
      <c r="F15" s="5" t="n">
        <v>743</v>
      </c>
    </row>
    <row r="16" spans="1:6">
      <c r="A16" s="4" t="s">
        <v>46</v>
      </c>
      <c r="B16" s="4" t="s">
        <v>47</v>
      </c>
      <c r="C16" s="5" t="n">
        <v>2484</v>
      </c>
      <c r="E16" s="5" t="n">
        <v>2470</v>
      </c>
      <c r="F16" s="5" t="n">
        <v>2304</v>
      </c>
    </row>
    <row r="17" spans="1:6">
      <c r="A17" s="4" t="s">
        <v>48</v>
      </c>
      <c r="C17" s="5" t="n">
        <v>372</v>
      </c>
      <c r="D17" s="4" t="s">
        <v>49</v>
      </c>
      <c r="E17" s="5" t="n">
        <v>361</v>
      </c>
      <c r="F17" s="5" t="n">
        <v>188</v>
      </c>
    </row>
    <row r="18" spans="1:6">
      <c r="A18" s="4" t="s">
        <v>50</v>
      </c>
      <c r="C18" s="5" t="n">
        <v>2112</v>
      </c>
      <c r="E18" s="5" t="n">
        <v>2109</v>
      </c>
      <c r="F18" s="5" t="n">
        <v>2116</v>
      </c>
    </row>
    <row r="19" spans="1:6">
      <c r="A19" s="3" t="s">
        <v>51</v>
      </c>
    </row>
    <row r="20" spans="1:6">
      <c r="A20" s="4" t="s">
        <v>52</v>
      </c>
      <c r="C20" s="5" t="n">
        <v>52</v>
      </c>
      <c r="E20" s="5" t="n">
        <v>43</v>
      </c>
      <c r="F20" s="5" t="n">
        <v>51</v>
      </c>
    </row>
    <row r="21" spans="1:6">
      <c r="A21" s="4" t="s">
        <v>53</v>
      </c>
      <c r="C21" s="5" t="n">
        <v>153</v>
      </c>
      <c r="E21" s="5" t="n">
        <v>170</v>
      </c>
      <c r="F21" s="5" t="n">
        <v>135</v>
      </c>
    </row>
    <row r="22" spans="1:6">
      <c r="A22" s="4" t="s">
        <v>54</v>
      </c>
      <c r="C22" s="5" t="n">
        <v>721</v>
      </c>
      <c r="E22" s="5" t="n">
        <v>743</v>
      </c>
      <c r="F22" s="5" t="n">
        <v>743</v>
      </c>
    </row>
    <row r="23" spans="1:6">
      <c r="A23" s="4" t="s">
        <v>55</v>
      </c>
      <c r="C23" s="5" t="n">
        <v>227</v>
      </c>
      <c r="E23" s="5" t="n">
        <v>74</v>
      </c>
      <c r="F23" s="5" t="n">
        <v>105</v>
      </c>
    </row>
    <row r="24" spans="1:6">
      <c r="A24" s="4" t="s">
        <v>56</v>
      </c>
      <c r="B24" s="4" t="s">
        <v>57</v>
      </c>
      <c r="C24" s="5" t="n">
        <v>0</v>
      </c>
      <c r="E24" s="5" t="n">
        <v>0</v>
      </c>
      <c r="F24" s="5" t="n">
        <v>-11</v>
      </c>
    </row>
    <row r="25" spans="1:6">
      <c r="A25" s="4" t="s">
        <v>58</v>
      </c>
      <c r="C25" s="5" t="n">
        <v>70</v>
      </c>
      <c r="E25" s="5" t="n">
        <v>48</v>
      </c>
      <c r="F25" s="5" t="n">
        <v>113</v>
      </c>
    </row>
    <row r="26" spans="1:6">
      <c r="A26" s="4" t="s">
        <v>59</v>
      </c>
      <c r="C26" s="5" t="n">
        <v>217</v>
      </c>
      <c r="E26" s="5" t="n">
        <v>213</v>
      </c>
      <c r="F26" s="5" t="n">
        <v>199</v>
      </c>
    </row>
    <row r="27" spans="1:6">
      <c r="A27" s="4" t="s">
        <v>60</v>
      </c>
      <c r="C27" s="5" t="n">
        <v>16</v>
      </c>
      <c r="E27" s="5" t="n">
        <v>62</v>
      </c>
      <c r="F27" s="5" t="n">
        <v>112</v>
      </c>
    </row>
    <row r="28" spans="1:6">
      <c r="A28" s="4" t="s">
        <v>61</v>
      </c>
      <c r="C28" s="5" t="n">
        <v>-71</v>
      </c>
      <c r="E28" s="5" t="n">
        <v>264</v>
      </c>
      <c r="F28" s="5" t="n">
        <v>75</v>
      </c>
    </row>
    <row r="29" spans="1:6">
      <c r="A29" s="4" t="s">
        <v>62</v>
      </c>
      <c r="C29" s="5" t="n">
        <v>-53</v>
      </c>
      <c r="E29" s="5" t="n">
        <v>55</v>
      </c>
      <c r="F29" s="5" t="n">
        <v>84</v>
      </c>
    </row>
    <row r="30" spans="1:6">
      <c r="A30" s="4" t="s">
        <v>63</v>
      </c>
      <c r="C30" s="5" t="n">
        <v>1332</v>
      </c>
      <c r="E30" s="5" t="n">
        <v>1672</v>
      </c>
      <c r="F30" s="5" t="n">
        <v>1606</v>
      </c>
    </row>
    <row r="31" spans="1:6">
      <c r="A31" s="3" t="s">
        <v>64</v>
      </c>
    </row>
    <row r="32" spans="1:6">
      <c r="A32" s="4" t="s">
        <v>65</v>
      </c>
      <c r="C32" s="5" t="n">
        <v>981</v>
      </c>
      <c r="E32" s="5" t="n">
        <v>1000</v>
      </c>
      <c r="F32" s="5" t="n">
        <v>930</v>
      </c>
    </row>
    <row r="33" spans="1:6">
      <c r="A33" s="4" t="s">
        <v>66</v>
      </c>
      <c r="C33" s="5" t="n">
        <v>1363</v>
      </c>
      <c r="E33" s="5" t="n">
        <v>1435</v>
      </c>
      <c r="F33" s="5" t="n">
        <v>1549</v>
      </c>
    </row>
    <row r="34" spans="1:6">
      <c r="A34" s="4" t="s">
        <v>67</v>
      </c>
      <c r="C34" s="5" t="n">
        <v>231</v>
      </c>
      <c r="E34" s="5" t="n">
        <v>230</v>
      </c>
      <c r="F34" s="5" t="n">
        <v>227</v>
      </c>
    </row>
    <row r="35" spans="1:6">
      <c r="A35" s="4" t="s">
        <v>68</v>
      </c>
      <c r="C35" s="5" t="n">
        <v>651</v>
      </c>
      <c r="E35" s="5" t="n">
        <v>556</v>
      </c>
      <c r="F35" s="5" t="n">
        <v>718</v>
      </c>
    </row>
    <row r="36" spans="1:6">
      <c r="A36" s="4" t="s">
        <v>69</v>
      </c>
      <c r="B36" s="4" t="s">
        <v>70</v>
      </c>
      <c r="C36" s="5" t="n">
        <v>3226</v>
      </c>
      <c r="E36" s="5" t="n">
        <v>3221</v>
      </c>
      <c r="F36" s="5" t="n">
        <v>3424</v>
      </c>
    </row>
    <row r="37" spans="1:6">
      <c r="A37" s="4" t="s">
        <v>71</v>
      </c>
      <c r="C37" s="5" t="n">
        <v>218</v>
      </c>
      <c r="E37" s="5" t="n">
        <v>560</v>
      </c>
      <c r="F37" s="5" t="n">
        <v>298</v>
      </c>
    </row>
    <row r="38" spans="1:6">
      <c r="A38" s="4" t="s">
        <v>72</v>
      </c>
      <c r="C38" s="5" t="n">
        <v>89</v>
      </c>
      <c r="E38" s="5" t="n">
        <v>230</v>
      </c>
      <c r="F38" s="5" t="n">
        <v>-56</v>
      </c>
    </row>
    <row r="39" spans="1:6">
      <c r="A39" s="4" t="s">
        <v>73</v>
      </c>
      <c r="C39" s="6" t="n">
        <v>129</v>
      </c>
      <c r="E39" s="6" t="n">
        <v>330</v>
      </c>
      <c r="F39" s="6" t="n">
        <v>354</v>
      </c>
    </row>
    <row r="40" spans="1:6"/>
    <row r="41" spans="1:6">
      <c r="A41" s="4" t="s">
        <v>47</v>
      </c>
      <c r="B41" s="4" t="s">
        <v>74</v>
      </c>
    </row>
    <row r="42" spans="1:6">
      <c r="A42" s="4" t="s">
        <v>49</v>
      </c>
      <c r="B42" s="4" t="s">
        <v>75</v>
      </c>
    </row>
    <row r="43" spans="1:6">
      <c r="A43" s="4" t="s">
        <v>57</v>
      </c>
      <c r="B43" s="4" t="s">
        <v>76</v>
      </c>
    </row>
    <row r="44" spans="1:6">
      <c r="A44" s="4" t="s">
        <v>70</v>
      </c>
      <c r="B44" s="4" t="s">
        <v>77</v>
      </c>
    </row>
  </sheetData>
  <mergeCells count="8">
    <mergeCell ref="A1:B2"/>
    <mergeCell ref="C1:F1"/>
    <mergeCell ref="C2:D2"/>
    <mergeCell ref="A40:E40"/>
    <mergeCell ref="B41:E41"/>
    <mergeCell ref="B42:E42"/>
    <mergeCell ref="B43:E43"/>
    <mergeCell ref="B44:E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1</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33</v>
      </c>
    </row>
    <row r="3" spans="1:4">
      <c r="A3" s="4" t="s">
        <v>79</v>
      </c>
      <c r="B3" s="6" t="n">
        <v>0</v>
      </c>
      <c r="C3" s="6" t="n">
        <v>0</v>
      </c>
      <c r="D3" s="6" t="n">
        <v>0</v>
      </c>
    </row>
    <row r="4" spans="1:4">
      <c r="A4" s="4" t="s">
        <v>80</v>
      </c>
    </row>
    <row r="5" spans="1:4">
      <c r="A5" s="4" t="s">
        <v>81</v>
      </c>
      <c r="B5" s="5" t="n">
        <v>0</v>
      </c>
      <c r="C5" s="5" t="n">
        <v>0</v>
      </c>
    </row>
    <row r="6" spans="1:4">
      <c r="A6" s="4" t="s">
        <v>82</v>
      </c>
    </row>
    <row r="7" spans="1:4">
      <c r="A7" s="4" t="s">
        <v>81</v>
      </c>
      <c r="B7" s="6" t="n">
        <v>0</v>
      </c>
      <c r="C7" s="6" t="n">
        <v>0</v>
      </c>
      <c r="D7" s="6" t="n">
        <v>11000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62</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03</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1</v>
      </c>
    </row>
    <row r="4" spans="1:2">
      <c r="A4" s="4" t="s">
        <v>319</v>
      </c>
      <c r="B4" s="4" t="s">
        <v>320</v>
      </c>
    </row>
    <row r="5" spans="1:2">
      <c r="A5" s="4" t="s">
        <v>321</v>
      </c>
      <c r="B5" s="4" t="s">
        <v>322</v>
      </c>
    </row>
    <row r="6" spans="1:2">
      <c r="A6" s="4" t="s">
        <v>323</v>
      </c>
      <c r="B6" s="4" t="s">
        <v>324</v>
      </c>
    </row>
    <row r="7" spans="1:2">
      <c r="A7" s="4" t="s">
        <v>244</v>
      </c>
      <c r="B7" s="4" t="s">
        <v>325</v>
      </c>
    </row>
    <row r="8" spans="1:2">
      <c r="A8" s="4" t="s">
        <v>36</v>
      </c>
      <c r="B8" s="4" t="s">
        <v>326</v>
      </c>
    </row>
    <row r="9" spans="1:2">
      <c r="A9" s="4" t="s">
        <v>35</v>
      </c>
      <c r="B9" s="4" t="s">
        <v>327</v>
      </c>
    </row>
    <row r="10" spans="1:2">
      <c r="A10" s="4" t="s">
        <v>251</v>
      </c>
      <c r="B10" s="4" t="s">
        <v>328</v>
      </c>
    </row>
    <row r="11" spans="1:2">
      <c r="A11" s="4" t="s">
        <v>329</v>
      </c>
      <c r="B11" s="4" t="s">
        <v>330</v>
      </c>
    </row>
    <row r="12" spans="1:2">
      <c r="A12" s="4" t="s">
        <v>331</v>
      </c>
      <c r="B12" s="4" t="s">
        <v>332</v>
      </c>
    </row>
    <row r="13" spans="1:2">
      <c r="A13" s="4" t="s">
        <v>333</v>
      </c>
      <c r="B13" s="4" t="s">
        <v>334</v>
      </c>
    </row>
    <row r="14" spans="1:2">
      <c r="A14" s="4" t="s">
        <v>255</v>
      </c>
      <c r="B14" s="4" t="s">
        <v>335</v>
      </c>
    </row>
    <row r="15" spans="1:2">
      <c r="A15" s="4" t="s">
        <v>336</v>
      </c>
      <c r="B15" s="4" t="s">
        <v>337</v>
      </c>
    </row>
    <row r="16" spans="1:2">
      <c r="A16" s="4" t="s">
        <v>111</v>
      </c>
      <c r="B16" s="4" t="s">
        <v>338</v>
      </c>
    </row>
    <row r="17" spans="1:2">
      <c r="A17" s="4" t="s">
        <v>339</v>
      </c>
      <c r="B17" s="4" t="s">
        <v>340</v>
      </c>
    </row>
    <row r="18" spans="1:2">
      <c r="A18" s="4" t="s">
        <v>341</v>
      </c>
      <c r="B18" s="4" t="s">
        <v>342</v>
      </c>
    </row>
    <row r="19" spans="1:2">
      <c r="A19" s="4" t="s">
        <v>271</v>
      </c>
      <c r="B19" s="4" t="s">
        <v>343</v>
      </c>
    </row>
    <row r="20" spans="1:2">
      <c r="A20" s="4" t="s">
        <v>344</v>
      </c>
      <c r="B20" s="4" t="s">
        <v>345</v>
      </c>
    </row>
    <row r="21" spans="1:2">
      <c r="A21" s="4" t="s">
        <v>346</v>
      </c>
      <c r="B21" s="4" t="s">
        <v>347</v>
      </c>
    </row>
    <row r="22" spans="1:2">
      <c r="A22" s="4" t="s">
        <v>348</v>
      </c>
      <c r="B22" s="4" t="s">
        <v>349</v>
      </c>
    </row>
    <row r="23" spans="1:2">
      <c r="A23" s="4" t="s">
        <v>350</v>
      </c>
      <c r="B23" s="4" t="s">
        <v>351</v>
      </c>
    </row>
    <row r="24" spans="1:2">
      <c r="A24" s="4" t="s">
        <v>288</v>
      </c>
      <c r="B24" s="4" t="s">
        <v>352</v>
      </c>
    </row>
    <row r="25" spans="1:2">
      <c r="A25" s="4" t="s">
        <v>277</v>
      </c>
      <c r="B25" s="4" t="s">
        <v>353</v>
      </c>
    </row>
    <row r="26" spans="1:2">
      <c r="A26" s="4" t="s">
        <v>354</v>
      </c>
      <c r="B26" s="4" t="s">
        <v>355</v>
      </c>
    </row>
    <row r="27" spans="1:2">
      <c r="A27" s="4" t="s">
        <v>356</v>
      </c>
      <c r="B27" s="4" t="s">
        <v>357</v>
      </c>
    </row>
    <row r="28" spans="1:2">
      <c r="A28" s="4" t="s">
        <v>358</v>
      </c>
      <c r="B28"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0</v>
      </c>
      <c r="B1" s="2" t="s">
        <v>1</v>
      </c>
    </row>
    <row r="2" spans="1:2">
      <c r="B2" s="2" t="s">
        <v>2</v>
      </c>
    </row>
    <row r="3" spans="1:2">
      <c r="A3" s="3" t="s">
        <v>307</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v>
      </c>
      <c r="B1" s="2" t="s">
        <v>84</v>
      </c>
      <c r="J1" s="2" t="s">
        <v>1</v>
      </c>
    </row>
    <row r="2" spans="1:12">
      <c r="B2" s="2" t="s">
        <v>2</v>
      </c>
      <c r="C2" s="2" t="s">
        <v>85</v>
      </c>
      <c r="D2" s="2" t="s">
        <v>4</v>
      </c>
      <c r="E2" s="2" t="s">
        <v>86</v>
      </c>
      <c r="F2" s="2" t="s">
        <v>32</v>
      </c>
      <c r="G2" s="2" t="s">
        <v>87</v>
      </c>
      <c r="H2" s="2" t="s">
        <v>88</v>
      </c>
      <c r="I2" s="2" t="s">
        <v>89</v>
      </c>
      <c r="J2" s="2" t="s">
        <v>2</v>
      </c>
      <c r="K2" s="2" t="s">
        <v>32</v>
      </c>
      <c r="L2" s="2" t="s">
        <v>33</v>
      </c>
    </row>
    <row r="3" spans="1:12">
      <c r="A3" s="3" t="s">
        <v>90</v>
      </c>
    </row>
    <row r="4" spans="1:12">
      <c r="A4" s="4" t="s">
        <v>73</v>
      </c>
      <c r="B4" s="6" t="n">
        <v>-37</v>
      </c>
      <c r="C4" s="6" t="n">
        <v>33</v>
      </c>
      <c r="D4" s="6" t="n">
        <v>-21</v>
      </c>
      <c r="E4" s="6" t="n">
        <v>154</v>
      </c>
      <c r="F4" s="6" t="n">
        <v>-125</v>
      </c>
      <c r="G4" s="6" t="n">
        <v>204</v>
      </c>
      <c r="H4" s="6" t="n">
        <v>87</v>
      </c>
      <c r="I4" s="6" t="n">
        <v>164</v>
      </c>
      <c r="J4" s="6" t="n">
        <v>129</v>
      </c>
      <c r="K4" s="6" t="n">
        <v>330</v>
      </c>
      <c r="L4" s="6" t="n">
        <v>354</v>
      </c>
    </row>
    <row r="5" spans="1:12">
      <c r="A5" s="3" t="s">
        <v>91</v>
      </c>
    </row>
    <row r="6" spans="1:12">
      <c r="A6" s="4" t="s">
        <v>92</v>
      </c>
      <c r="J6" s="5" t="n">
        <v>-227</v>
      </c>
      <c r="K6" s="5" t="n">
        <v>-392</v>
      </c>
      <c r="L6" s="5" t="n">
        <v>176</v>
      </c>
    </row>
    <row r="7" spans="1:12">
      <c r="A7" s="4" t="s">
        <v>93</v>
      </c>
      <c r="J7" s="5" t="n">
        <v>0</v>
      </c>
      <c r="K7" s="5" t="n">
        <v>0</v>
      </c>
      <c r="L7" s="5" t="n">
        <v>60</v>
      </c>
    </row>
    <row r="8" spans="1:12">
      <c r="A8" s="4" t="s">
        <v>94</v>
      </c>
      <c r="J8" s="5" t="n">
        <v>13</v>
      </c>
      <c r="K8" s="5" t="n">
        <v>-14</v>
      </c>
      <c r="L8" s="5" t="n">
        <v>-73</v>
      </c>
    </row>
    <row r="9" spans="1:12">
      <c r="A9" s="4" t="s">
        <v>95</v>
      </c>
      <c r="J9" s="5" t="n">
        <v>3</v>
      </c>
      <c r="K9" s="5" t="n">
        <v>0</v>
      </c>
      <c r="L9" s="5" t="n">
        <v>-5</v>
      </c>
    </row>
    <row r="10" spans="1:12">
      <c r="A10" s="4" t="s">
        <v>96</v>
      </c>
      <c r="J10" s="5" t="n">
        <v>-211</v>
      </c>
      <c r="K10" s="5" t="n">
        <v>-406</v>
      </c>
      <c r="L10" s="5" t="n">
        <v>158</v>
      </c>
    </row>
    <row r="11" spans="1:12">
      <c r="A11" s="4" t="s">
        <v>97</v>
      </c>
      <c r="J11" s="6" t="n">
        <v>-82</v>
      </c>
      <c r="K11" s="6" t="n">
        <v>-76</v>
      </c>
      <c r="L11" s="6" t="n">
        <v>51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1</v>
      </c>
      <c r="B1" s="2" t="s">
        <v>1</v>
      </c>
    </row>
    <row r="2" spans="1:2">
      <c r="B2" s="2" t="s">
        <v>2</v>
      </c>
    </row>
    <row r="3" spans="1:2">
      <c r="A3" s="3" t="s">
        <v>245</v>
      </c>
    </row>
    <row r="4" spans="1:2">
      <c r="A4" s="4" t="s">
        <v>244</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7</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9</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3</v>
      </c>
      <c r="B13" s="4" t="s">
        <v>394</v>
      </c>
    </row>
    <row r="14" spans="1:2">
      <c r="A14" s="4" t="s">
        <v>395</v>
      </c>
      <c r="B14" s="4" t="s">
        <v>396</v>
      </c>
    </row>
    <row r="15" spans="1:2">
      <c r="A15" s="4" t="s">
        <v>397</v>
      </c>
      <c r="B15" s="4" t="s">
        <v>398</v>
      </c>
    </row>
    <row r="16" spans="1:2">
      <c r="A16" s="4" t="s">
        <v>399</v>
      </c>
      <c r="B16" s="4" t="s">
        <v>400</v>
      </c>
    </row>
    <row r="17" spans="1:2">
      <c r="A17" s="4" t="s">
        <v>401</v>
      </c>
      <c r="B17" s="4" t="s">
        <v>402</v>
      </c>
    </row>
    <row r="18" spans="1:2">
      <c r="A18" s="4" t="s">
        <v>403</v>
      </c>
      <c r="B18" s="4" t="s">
        <v>404</v>
      </c>
    </row>
    <row r="19" spans="1:2">
      <c r="A19" s="4" t="s">
        <v>405</v>
      </c>
      <c r="B19" s="4" t="s">
        <v>406</v>
      </c>
    </row>
    <row r="20" spans="1:2">
      <c r="A20" s="4" t="s">
        <v>407</v>
      </c>
      <c r="B20"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49</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2</v>
      </c>
      <c r="B1" s="2" t="s">
        <v>1</v>
      </c>
    </row>
    <row r="2" spans="1:2">
      <c r="B2" s="2" t="s">
        <v>2</v>
      </c>
    </row>
    <row r="3" spans="1:2">
      <c r="A3" s="3" t="s">
        <v>249</v>
      </c>
    </row>
    <row r="4" spans="1:2">
      <c r="A4" s="4" t="s">
        <v>253</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4</v>
      </c>
      <c r="B1" s="2" t="s">
        <v>1</v>
      </c>
    </row>
    <row r="2" spans="1:2">
      <c r="B2" s="2" t="s">
        <v>2</v>
      </c>
    </row>
    <row r="3" spans="1:2">
      <c r="A3" s="3" t="s">
        <v>256</v>
      </c>
    </row>
    <row r="4" spans="1:2">
      <c r="A4" s="4" t="s">
        <v>255</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6</v>
      </c>
      <c r="B1" s="2" t="s">
        <v>1</v>
      </c>
    </row>
    <row r="2" spans="1:2">
      <c r="B2" s="2" t="s">
        <v>2</v>
      </c>
    </row>
    <row r="3" spans="1:2">
      <c r="A3" s="3" t="s">
        <v>259</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23</v>
      </c>
      <c r="B1" s="2" t="s">
        <v>1</v>
      </c>
    </row>
    <row r="2" spans="1:2">
      <c r="B2" s="2" t="s">
        <v>2</v>
      </c>
    </row>
    <row r="3" spans="1:2">
      <c r="A3" s="3" t="s">
        <v>262</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28</v>
      </c>
      <c r="B1" s="2" t="s">
        <v>1</v>
      </c>
    </row>
    <row r="2" spans="1:2">
      <c r="B2" s="2" t="s">
        <v>2</v>
      </c>
    </row>
    <row r="3" spans="1:2">
      <c r="A3" s="3" t="s">
        <v>265</v>
      </c>
    </row>
    <row r="4" spans="1:2">
      <c r="A4" s="4" t="s">
        <v>429</v>
      </c>
      <c r="B4" s="4" t="s">
        <v>266</v>
      </c>
    </row>
    <row r="5" spans="1:2">
      <c r="A5" s="4" t="s">
        <v>430</v>
      </c>
      <c r="B5"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32</v>
      </c>
      <c r="B1" s="2" t="s">
        <v>1</v>
      </c>
    </row>
    <row r="2" spans="1:2">
      <c r="B2" s="2" t="s">
        <v>2</v>
      </c>
    </row>
    <row r="3" spans="1:2">
      <c r="A3" s="3" t="s">
        <v>268</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v>
      </c>
      <c r="C1" s="2" t="s">
        <v>2</v>
      </c>
      <c r="D1" s="2" t="s">
        <v>32</v>
      </c>
    </row>
    <row r="2" spans="1:4">
      <c r="A2" s="3" t="s">
        <v>99</v>
      </c>
    </row>
    <row r="3" spans="1:4">
      <c r="A3" s="4" t="s">
        <v>100</v>
      </c>
      <c r="C3" s="6" t="n">
        <v>1235</v>
      </c>
      <c r="D3" s="6" t="n">
        <v>968</v>
      </c>
    </row>
    <row r="4" spans="1:4">
      <c r="A4" s="4" t="s">
        <v>101</v>
      </c>
      <c r="C4" s="5" t="n">
        <v>20238</v>
      </c>
      <c r="D4" s="5" t="n">
        <v>7478</v>
      </c>
    </row>
    <row r="5" spans="1:4">
      <c r="A5" s="4" t="s">
        <v>102</v>
      </c>
      <c r="C5" s="5" t="n">
        <v>30023</v>
      </c>
      <c r="D5" s="5" t="n">
        <v>19847</v>
      </c>
    </row>
    <row r="6" spans="1:4">
      <c r="A6" s="4" t="s">
        <v>103</v>
      </c>
      <c r="C6" s="5" t="n">
        <v>16850</v>
      </c>
      <c r="D6" s="5" t="n">
        <v>17085</v>
      </c>
    </row>
    <row r="7" spans="1:4">
      <c r="A7" s="4" t="s">
        <v>104</v>
      </c>
      <c r="C7" s="5" t="n">
        <v>36910</v>
      </c>
      <c r="D7" s="5" t="n">
        <v>35773</v>
      </c>
    </row>
    <row r="8" spans="1:4">
      <c r="A8" s="4" t="s">
        <v>105</v>
      </c>
      <c r="C8" s="5" t="n">
        <v>12809</v>
      </c>
      <c r="D8" s="5" t="n">
        <v>14024</v>
      </c>
    </row>
    <row r="9" spans="1:4">
      <c r="A9" s="4" t="s">
        <v>35</v>
      </c>
      <c r="C9" s="5" t="n">
        <v>73875</v>
      </c>
      <c r="D9" s="5" t="n">
        <v>82917</v>
      </c>
    </row>
    <row r="10" spans="1:4">
      <c r="A10" s="4" t="s">
        <v>106</v>
      </c>
      <c r="C10" s="5" t="n">
        <v>1017</v>
      </c>
      <c r="D10" s="5" t="n">
        <v>912</v>
      </c>
    </row>
    <row r="11" spans="1:4">
      <c r="A11" s="4" t="s">
        <v>107</v>
      </c>
      <c r="C11" s="5" t="n">
        <v>72858</v>
      </c>
      <c r="D11" s="5" t="n">
        <v>82005</v>
      </c>
    </row>
    <row r="12" spans="1:4">
      <c r="A12" s="4" t="s">
        <v>108</v>
      </c>
      <c r="C12" s="5" t="n">
        <v>1809</v>
      </c>
      <c r="D12" s="5" t="n">
        <v>2185</v>
      </c>
    </row>
    <row r="13" spans="1:4">
      <c r="A13" s="4" t="s">
        <v>109</v>
      </c>
      <c r="C13" s="5" t="n">
        <v>202</v>
      </c>
      <c r="D13" s="5" t="n">
        <v>230</v>
      </c>
    </row>
    <row r="14" spans="1:4">
      <c r="A14" s="4" t="s">
        <v>110</v>
      </c>
      <c r="C14" s="5" t="n">
        <v>34</v>
      </c>
      <c r="D14" s="5" t="n">
        <v>181</v>
      </c>
    </row>
    <row r="15" spans="1:4">
      <c r="A15" s="4" t="s">
        <v>111</v>
      </c>
      <c r="C15" s="5" t="n">
        <v>1612</v>
      </c>
      <c r="D15" s="5" t="n">
        <v>1612</v>
      </c>
    </row>
    <row r="16" spans="1:4">
      <c r="A16" s="4" t="s">
        <v>112</v>
      </c>
      <c r="C16" s="5" t="n">
        <v>6721</v>
      </c>
      <c r="D16" s="5" t="n">
        <v>6890</v>
      </c>
    </row>
    <row r="17" spans="1:4">
      <c r="A17" s="4" t="s">
        <v>113</v>
      </c>
      <c r="B17" s="4" t="s">
        <v>47</v>
      </c>
      <c r="C17" s="5" t="n">
        <v>201301</v>
      </c>
      <c r="D17" s="5" t="n">
        <v>188278</v>
      </c>
    </row>
    <row r="18" spans="1:4">
      <c r="A18" s="3" t="s">
        <v>114</v>
      </c>
    </row>
    <row r="19" spans="1:4">
      <c r="A19" s="4" t="s">
        <v>115</v>
      </c>
      <c r="C19" s="5" t="n">
        <v>26932</v>
      </c>
      <c r="D19" s="5" t="n">
        <v>29693</v>
      </c>
    </row>
    <row r="20" spans="1:4">
      <c r="A20" s="4" t="s">
        <v>116</v>
      </c>
      <c r="C20" s="5" t="n">
        <v>86389</v>
      </c>
      <c r="D20" s="5" t="n">
        <v>77259</v>
      </c>
    </row>
    <row r="21" spans="1:4">
      <c r="A21" s="3" t="s">
        <v>117</v>
      </c>
    </row>
    <row r="22" spans="1:4">
      <c r="A22" s="4" t="s">
        <v>115</v>
      </c>
      <c r="C22" s="5" t="n">
        <v>741</v>
      </c>
      <c r="D22" s="5" t="n">
        <v>747</v>
      </c>
    </row>
    <row r="23" spans="1:4">
      <c r="A23" s="4" t="s">
        <v>118</v>
      </c>
      <c r="C23" s="5" t="n">
        <v>15186</v>
      </c>
      <c r="D23" s="5" t="n">
        <v>10880</v>
      </c>
    </row>
    <row r="24" spans="1:4">
      <c r="A24" s="4" t="s">
        <v>119</v>
      </c>
      <c r="C24" s="5" t="n">
        <v>129248</v>
      </c>
      <c r="D24" s="5" t="n">
        <v>118579</v>
      </c>
    </row>
    <row r="25" spans="1:4">
      <c r="A25" s="4" t="s">
        <v>120</v>
      </c>
      <c r="C25" s="5" t="n">
        <v>5101</v>
      </c>
      <c r="D25" s="5" t="n">
        <v>4995</v>
      </c>
    </row>
    <row r="26" spans="1:4">
      <c r="A26" s="4" t="s">
        <v>121</v>
      </c>
      <c r="C26" s="5" t="n">
        <v>37739</v>
      </c>
      <c r="D26" s="5" t="n">
        <v>33509</v>
      </c>
    </row>
    <row r="27" spans="1:4">
      <c r="A27" s="4" t="s">
        <v>122</v>
      </c>
      <c r="C27" s="5" t="n">
        <v>172088</v>
      </c>
      <c r="D27" s="5" t="n">
        <v>157083</v>
      </c>
    </row>
    <row r="28" spans="1:4">
      <c r="A28" s="4" t="s">
        <v>123</v>
      </c>
      <c r="C28" s="5" t="n">
        <v>4908</v>
      </c>
      <c r="D28" s="5" t="n">
        <v>7455</v>
      </c>
    </row>
    <row r="29" spans="1:4">
      <c r="A29" s="4" t="s">
        <v>124</v>
      </c>
      <c r="C29" s="5" t="n">
        <v>3950</v>
      </c>
      <c r="D29" s="5" t="n">
        <v>3215</v>
      </c>
    </row>
    <row r="30" spans="1:4">
      <c r="A30" s="4" t="s">
        <v>125</v>
      </c>
      <c r="B30" s="4" t="s">
        <v>47</v>
      </c>
      <c r="C30" s="5" t="n">
        <v>180946</v>
      </c>
      <c r="D30" s="5" t="n">
        <v>167753</v>
      </c>
    </row>
    <row r="31" spans="1:4">
      <c r="A31" s="3" t="s">
        <v>126</v>
      </c>
    </row>
    <row r="32" spans="1:4">
      <c r="A32" s="4" t="s">
        <v>127</v>
      </c>
      <c r="C32" s="5" t="n">
        <v>1265</v>
      </c>
      <c r="D32" s="5" t="n">
        <v>1265</v>
      </c>
    </row>
    <row r="33" spans="1:4">
      <c r="A33" s="3" t="s">
        <v>128</v>
      </c>
    </row>
    <row r="34" spans="1:4">
      <c r="A34" s="4" t="s">
        <v>129</v>
      </c>
      <c r="C34" s="5" t="n">
        <v>0</v>
      </c>
      <c r="D34" s="5" t="n">
        <v>0</v>
      </c>
    </row>
    <row r="35" spans="1:4">
      <c r="A35" s="4" t="s">
        <v>130</v>
      </c>
      <c r="C35" s="5" t="n">
        <v>18148</v>
      </c>
      <c r="D35" s="5" t="n">
        <v>18169</v>
      </c>
    </row>
    <row r="36" spans="1:4">
      <c r="A36" s="4" t="s">
        <v>131</v>
      </c>
      <c r="C36" s="5" t="n">
        <v>1560</v>
      </c>
      <c r="D36" s="5" t="n">
        <v>1498</v>
      </c>
    </row>
    <row r="37" spans="1:4">
      <c r="A37" s="4" t="s">
        <v>132</v>
      </c>
      <c r="C37" s="5" t="n">
        <v>-618</v>
      </c>
      <c r="D37" s="5" t="n">
        <v>-407</v>
      </c>
    </row>
    <row r="38" spans="1:4">
      <c r="A38" s="4" t="s">
        <v>133</v>
      </c>
      <c r="C38" s="5" t="n">
        <v>19090</v>
      </c>
      <c r="D38" s="5" t="n">
        <v>19260</v>
      </c>
    </row>
    <row r="39" spans="1:4">
      <c r="A39" s="4" t="s">
        <v>134</v>
      </c>
      <c r="C39" s="5" t="n">
        <v>20355</v>
      </c>
      <c r="D39" s="5" t="n">
        <v>20525</v>
      </c>
    </row>
    <row r="40" spans="1:4">
      <c r="A40" s="4" t="s">
        <v>135</v>
      </c>
      <c r="C40" s="6" t="n">
        <v>201301</v>
      </c>
      <c r="D40" s="6" t="n">
        <v>188278</v>
      </c>
    </row>
    <row r="41" spans="1:4"/>
    <row r="42" spans="1:4">
      <c r="A42" s="4" t="s">
        <v>47</v>
      </c>
      <c r="B42" s="4" t="s">
        <v>136</v>
      </c>
    </row>
  </sheetData>
  <mergeCells count="3">
    <mergeCell ref="A1:B1"/>
    <mergeCell ref="A41:C41"/>
    <mergeCell ref="B42:C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72</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450</v>
      </c>
      <c r="B10"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52</v>
      </c>
      <c r="B1" s="2" t="s">
        <v>1</v>
      </c>
    </row>
    <row r="2" spans="1:2">
      <c r="B2" s="2" t="s">
        <v>2</v>
      </c>
    </row>
    <row r="3" spans="1:2">
      <c r="A3" s="3" t="s">
        <v>275</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57</v>
      </c>
      <c r="B1" s="2" t="s">
        <v>1</v>
      </c>
    </row>
    <row r="2" spans="1:2">
      <c r="B2" s="2" t="s">
        <v>2</v>
      </c>
    </row>
    <row r="3" spans="1:2">
      <c r="A3" s="3" t="s">
        <v>278</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6</v>
      </c>
      <c r="B1" s="2" t="s">
        <v>1</v>
      </c>
    </row>
    <row r="2" spans="1:2">
      <c r="B2" s="2" t="s">
        <v>2</v>
      </c>
    </row>
    <row r="3" spans="1:2">
      <c r="A3" s="3" t="s">
        <v>281</v>
      </c>
    </row>
    <row r="4" spans="1:2">
      <c r="A4" s="4" t="s">
        <v>467</v>
      </c>
      <c r="B4" s="4"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9</v>
      </c>
      <c r="B1" s="2" t="s">
        <v>1</v>
      </c>
    </row>
    <row r="2" spans="1:2">
      <c r="B2" s="2" t="s">
        <v>2</v>
      </c>
    </row>
    <row r="3" spans="1:2">
      <c r="A3" s="3" t="s">
        <v>281</v>
      </c>
    </row>
    <row r="4" spans="1:2">
      <c r="A4" s="4" t="s">
        <v>283</v>
      </c>
      <c r="B4" s="4" t="s">
        <v>4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471</v>
      </c>
      <c r="B1" s="2" t="s">
        <v>1</v>
      </c>
    </row>
    <row r="2" spans="1:2">
      <c r="B2" s="2" t="s">
        <v>2</v>
      </c>
    </row>
    <row r="3" spans="1:2">
      <c r="A3" s="4" t="s">
        <v>472</v>
      </c>
    </row>
    <row r="4" spans="1:2">
      <c r="A4" s="3" t="s">
        <v>473</v>
      </c>
    </row>
    <row r="5" spans="1:2">
      <c r="A5" s="4" t="s">
        <v>474</v>
      </c>
      <c r="B5" s="4" t="s">
        <v>475</v>
      </c>
    </row>
    <row r="6" spans="1:2">
      <c r="A6" s="4" t="s">
        <v>476</v>
      </c>
      <c r="B6" s="4" t="s">
        <v>477</v>
      </c>
    </row>
    <row r="7" spans="1:2">
      <c r="A7" s="4" t="s">
        <v>478</v>
      </c>
    </row>
    <row r="8" spans="1:2">
      <c r="A8" s="3" t="s">
        <v>473</v>
      </c>
    </row>
    <row r="9" spans="1:2">
      <c r="A9" s="4" t="s">
        <v>474</v>
      </c>
      <c r="B9" s="4" t="s">
        <v>479</v>
      </c>
    </row>
    <row r="10" spans="1:2">
      <c r="A10" s="4" t="s">
        <v>476</v>
      </c>
      <c r="B10" s="4" t="s">
        <v>480</v>
      </c>
    </row>
    <row r="11" spans="1:2">
      <c r="A11" s="4" t="s">
        <v>481</v>
      </c>
      <c r="B11" s="4" t="s">
        <v>482</v>
      </c>
    </row>
    <row r="12" spans="1:2">
      <c r="A12" s="4" t="s">
        <v>483</v>
      </c>
      <c r="B12" s="4" t="s">
        <v>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85</v>
      </c>
      <c r="B1" s="2" t="s">
        <v>1</v>
      </c>
    </row>
    <row r="2" spans="1:2">
      <c r="B2" s="2" t="s">
        <v>2</v>
      </c>
    </row>
    <row r="3" spans="1:2">
      <c r="A3" s="3" t="s">
        <v>292</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90</v>
      </c>
      <c r="B1" s="2" t="s">
        <v>1</v>
      </c>
    </row>
    <row r="2" spans="1:2">
      <c r="B2" s="2" t="s">
        <v>2</v>
      </c>
    </row>
    <row r="3" spans="1:2">
      <c r="A3" s="3" t="s">
        <v>295</v>
      </c>
    </row>
    <row r="4" spans="1:2">
      <c r="A4" s="4" t="s">
        <v>491</v>
      </c>
      <c r="B4" s="4" t="s">
        <v>4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93</v>
      </c>
      <c r="B1" s="2" t="s">
        <v>1</v>
      </c>
    </row>
    <row r="2" spans="1:2">
      <c r="B2" s="2" t="s">
        <v>2</v>
      </c>
    </row>
    <row r="3" spans="1:2">
      <c r="A3" s="3" t="s">
        <v>262</v>
      </c>
    </row>
    <row r="4" spans="1:2">
      <c r="A4" s="4" t="s">
        <v>494</v>
      </c>
      <c r="B4" s="4" t="s">
        <v>4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00</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37</v>
      </c>
      <c r="C1" s="2" t="s">
        <v>2</v>
      </c>
      <c r="D1" s="2" t="s">
        <v>32</v>
      </c>
    </row>
    <row r="2" spans="1:4">
      <c r="A2" s="4" t="s">
        <v>138</v>
      </c>
      <c r="C2" s="6" t="n">
        <v>12838</v>
      </c>
      <c r="D2" s="6" t="n">
        <v>14165</v>
      </c>
    </row>
    <row r="3" spans="1:4">
      <c r="A3" s="4" t="s">
        <v>139</v>
      </c>
      <c r="C3" s="6" t="n">
        <v>0</v>
      </c>
    </row>
    <row r="4" spans="1:4">
      <c r="A4" s="4" t="s">
        <v>140</v>
      </c>
      <c r="C4" s="5" t="n">
        <v>40999000</v>
      </c>
    </row>
    <row r="5" spans="1:4">
      <c r="A5" s="4" t="s">
        <v>141</v>
      </c>
      <c r="C5" s="5" t="n">
        <v>1265</v>
      </c>
      <c r="D5" s="5" t="n">
        <v>21447500</v>
      </c>
    </row>
    <row r="6" spans="1:4">
      <c r="A6" s="4" t="s">
        <v>142</v>
      </c>
      <c r="C6" s="5" t="n">
        <v>1265</v>
      </c>
      <c r="D6" s="5" t="n">
        <v>21447500</v>
      </c>
    </row>
    <row r="7" spans="1:4">
      <c r="A7" s="4" t="s">
        <v>143</v>
      </c>
      <c r="C7" s="6" t="n">
        <v>5</v>
      </c>
    </row>
    <row r="8" spans="1:4">
      <c r="A8" s="4" t="s">
        <v>144</v>
      </c>
      <c r="C8" s="5" t="n">
        <v>150000000</v>
      </c>
    </row>
    <row r="9" spans="1:4">
      <c r="A9" s="4" t="s">
        <v>145</v>
      </c>
      <c r="C9" s="5" t="n">
        <v>714</v>
      </c>
      <c r="D9" s="5" t="n">
        <v>714</v>
      </c>
    </row>
    <row r="10" spans="1:4">
      <c r="A10" s="4" t="s">
        <v>146</v>
      </c>
      <c r="C10" s="5" t="n">
        <v>714</v>
      </c>
      <c r="D10" s="5" t="n">
        <v>714</v>
      </c>
    </row>
    <row r="11" spans="1:4">
      <c r="A11" s="3" t="s">
        <v>99</v>
      </c>
    </row>
    <row r="12" spans="1:4">
      <c r="A12" s="4" t="s">
        <v>112</v>
      </c>
      <c r="C12" s="6" t="n">
        <v>6721</v>
      </c>
      <c r="D12" s="6" t="n">
        <v>6890</v>
      </c>
    </row>
    <row r="13" spans="1:4">
      <c r="A13" s="4" t="s">
        <v>113</v>
      </c>
      <c r="B13" s="4" t="s">
        <v>47</v>
      </c>
      <c r="C13" s="5" t="n">
        <v>201301</v>
      </c>
      <c r="D13" s="5" t="n">
        <v>188278</v>
      </c>
    </row>
    <row r="14" spans="1:4">
      <c r="A14" s="3" t="s">
        <v>147</v>
      </c>
    </row>
    <row r="15" spans="1:4">
      <c r="A15" s="4" t="s">
        <v>44</v>
      </c>
      <c r="C15" s="5" t="n">
        <v>37739</v>
      </c>
      <c r="D15" s="5" t="n">
        <v>33509</v>
      </c>
    </row>
    <row r="16" spans="1:4">
      <c r="A16" s="4" t="s">
        <v>124</v>
      </c>
      <c r="C16" s="5" t="n">
        <v>3950</v>
      </c>
      <c r="D16" s="5" t="n">
        <v>3215</v>
      </c>
    </row>
    <row r="17" spans="1:4">
      <c r="A17" s="4" t="s">
        <v>125</v>
      </c>
      <c r="B17" s="4" t="s">
        <v>47</v>
      </c>
      <c r="C17" s="5" t="n">
        <v>180946</v>
      </c>
      <c r="D17" s="5" t="n">
        <v>167753</v>
      </c>
    </row>
    <row r="18" spans="1:4">
      <c r="A18" s="4" t="s">
        <v>148</v>
      </c>
    </row>
    <row r="19" spans="1:4">
      <c r="A19" s="3" t="s">
        <v>99</v>
      </c>
    </row>
    <row r="20" spans="1:4">
      <c r="A20" s="4" t="s">
        <v>112</v>
      </c>
      <c r="C20" s="5" t="n">
        <v>231</v>
      </c>
      <c r="D20" s="5" t="n">
        <v>320</v>
      </c>
    </row>
    <row r="21" spans="1:4">
      <c r="A21" s="4" t="s">
        <v>113</v>
      </c>
      <c r="C21" s="5" t="n">
        <v>231</v>
      </c>
      <c r="D21" s="5" t="n">
        <v>320</v>
      </c>
    </row>
    <row r="22" spans="1:4">
      <c r="A22" s="3" t="s">
        <v>147</v>
      </c>
    </row>
    <row r="23" spans="1:4">
      <c r="A23" s="4" t="s">
        <v>44</v>
      </c>
      <c r="C23" s="5" t="n">
        <v>79</v>
      </c>
      <c r="D23" s="5" t="n">
        <v>92</v>
      </c>
    </row>
    <row r="24" spans="1:4">
      <c r="A24" s="4" t="s">
        <v>124</v>
      </c>
      <c r="C24" s="5" t="n">
        <v>60</v>
      </c>
      <c r="D24" s="5" t="n">
        <v>68</v>
      </c>
    </row>
    <row r="25" spans="1:4">
      <c r="A25" s="4" t="s">
        <v>125</v>
      </c>
      <c r="C25" s="5" t="n">
        <v>139</v>
      </c>
      <c r="D25" s="5" t="n">
        <v>160</v>
      </c>
    </row>
    <row r="26" spans="1:4">
      <c r="A26" s="4" t="s">
        <v>149</v>
      </c>
    </row>
    <row r="27" spans="1:4">
      <c r="A27" s="4" t="s">
        <v>150</v>
      </c>
      <c r="C27" s="5" t="n">
        <v>725</v>
      </c>
      <c r="D27" s="5" t="n">
        <v>151</v>
      </c>
    </row>
    <row r="28" spans="1:4">
      <c r="A28" s="4" t="s">
        <v>151</v>
      </c>
    </row>
    <row r="29" spans="1:4">
      <c r="A29" s="4" t="s">
        <v>152</v>
      </c>
      <c r="C29" s="5" t="n">
        <v>770</v>
      </c>
      <c r="D29" s="5" t="n">
        <v>0</v>
      </c>
    </row>
    <row r="30" spans="1:4">
      <c r="A30" s="4" t="s">
        <v>153</v>
      </c>
    </row>
    <row r="31" spans="1:4">
      <c r="A31" s="4" t="s">
        <v>154</v>
      </c>
      <c r="C31" s="5" t="n">
        <v>7500</v>
      </c>
      <c r="D31" s="5" t="n">
        <v>6900</v>
      </c>
    </row>
    <row r="32" spans="1:4">
      <c r="A32" s="4" t="s">
        <v>155</v>
      </c>
    </row>
    <row r="33" spans="1:4">
      <c r="A33" s="4" t="s">
        <v>156</v>
      </c>
      <c r="C33" s="5" t="n">
        <v>2672</v>
      </c>
      <c r="D33" s="5" t="n">
        <v>1976</v>
      </c>
    </row>
    <row r="34" spans="1:4">
      <c r="A34" s="4" t="s">
        <v>157</v>
      </c>
    </row>
    <row r="35" spans="1:4">
      <c r="A35" s="4" t="s">
        <v>158</v>
      </c>
      <c r="C35" s="6" t="n">
        <v>10400</v>
      </c>
      <c r="D35" s="6" t="n">
        <v>9200</v>
      </c>
    </row>
    <row r="36" spans="1:4"/>
    <row r="37" spans="1:4">
      <c r="A37" s="4" t="s">
        <v>47</v>
      </c>
      <c r="B37" s="4" t="s">
        <v>136</v>
      </c>
    </row>
  </sheetData>
  <mergeCells count="3">
    <mergeCell ref="A1:B1"/>
    <mergeCell ref="A36:C36"/>
    <mergeCell ref="B37:C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303</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row r="9" spans="1:2">
      <c r="A9" s="4" t="s">
        <v>512</v>
      </c>
      <c r="B9" s="4" t="s">
        <v>513</v>
      </c>
    </row>
    <row r="10" spans="1:2">
      <c r="A10" s="4" t="s">
        <v>514</v>
      </c>
      <c r="B10" s="4" t="s">
        <v>515</v>
      </c>
    </row>
    <row r="11" spans="1:2">
      <c r="A11" s="4" t="s">
        <v>516</v>
      </c>
      <c r="B11" s="4" t="s">
        <v>5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307</v>
      </c>
    </row>
    <row r="4" spans="1:2">
      <c r="A4" s="4" t="s">
        <v>519</v>
      </c>
      <c r="B4" s="4" t="s">
        <v>520</v>
      </c>
    </row>
    <row r="5" spans="1:2">
      <c r="A5" s="4" t="s">
        <v>521</v>
      </c>
      <c r="B5" s="4" t="s">
        <v>522</v>
      </c>
    </row>
    <row r="6" spans="1:2">
      <c r="A6" s="4" t="s">
        <v>523</v>
      </c>
      <c r="B6" s="4" t="s">
        <v>524</v>
      </c>
    </row>
    <row r="7" spans="1:2">
      <c r="A7" s="4" t="s">
        <v>525</v>
      </c>
      <c r="B7" s="4" t="s">
        <v>526</v>
      </c>
    </row>
    <row r="8" spans="1:2">
      <c r="A8" s="4" t="s">
        <v>527</v>
      </c>
      <c r="B8" s="4" t="s">
        <v>528</v>
      </c>
    </row>
    <row r="9" spans="1:2">
      <c r="A9" s="4" t="s">
        <v>529</v>
      </c>
      <c r="B9" s="4" t="s">
        <v>530</v>
      </c>
    </row>
    <row r="10" spans="1:2">
      <c r="A10" s="4" t="s">
        <v>531</v>
      </c>
      <c r="B10" s="4" t="s">
        <v>5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533</v>
      </c>
      <c r="B1" s="2" t="s">
        <v>1</v>
      </c>
    </row>
    <row r="2" spans="1:2">
      <c r="B2" s="2" t="s">
        <v>2</v>
      </c>
    </row>
    <row r="3" spans="1:2">
      <c r="A3" s="3" t="s">
        <v>312</v>
      </c>
    </row>
    <row r="4" spans="1:2">
      <c r="A4" s="4" t="s">
        <v>534</v>
      </c>
      <c r="B4" s="4" t="s">
        <v>535</v>
      </c>
    </row>
    <row r="5" spans="1:2">
      <c r="A5" s="4" t="s">
        <v>536</v>
      </c>
      <c r="B5" s="4" t="s">
        <v>537</v>
      </c>
    </row>
    <row r="6" spans="1:2">
      <c r="A6" s="4" t="s">
        <v>538</v>
      </c>
      <c r="B6" s="4" t="s">
        <v>539</v>
      </c>
    </row>
    <row r="7" spans="1:2">
      <c r="A7" s="4" t="s">
        <v>540</v>
      </c>
      <c r="B7" s="4" t="s">
        <v>5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2</v>
      </c>
      <c r="B1" s="2" t="s">
        <v>1</v>
      </c>
    </row>
    <row r="2" spans="1:2">
      <c r="B2" s="2" t="s">
        <v>2</v>
      </c>
    </row>
    <row r="3" spans="1:2">
      <c r="A3" s="3" t="s">
        <v>315</v>
      </c>
    </row>
    <row r="4" spans="1:2">
      <c r="A4" s="4" t="s">
        <v>543</v>
      </c>
      <c r="B4" s="4" t="s">
        <v>5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545</v>
      </c>
      <c r="B1" s="2" t="s">
        <v>546</v>
      </c>
    </row>
    <row r="2" spans="1:2">
      <c r="A2" s="3" t="s">
        <v>238</v>
      </c>
    </row>
    <row r="3" spans="1:2">
      <c r="A3" s="4" t="s">
        <v>547</v>
      </c>
      <c r="B3" s="5" t="n">
        <v>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548</v>
      </c>
      <c r="B1" s="2" t="s">
        <v>1</v>
      </c>
    </row>
    <row r="2" spans="1:2">
      <c r="B2" s="2" t="s">
        <v>2</v>
      </c>
    </row>
    <row r="3" spans="1:2">
      <c r="A3" s="4" t="s">
        <v>549</v>
      </c>
    </row>
    <row r="4" spans="1:2">
      <c r="A4" s="3" t="s">
        <v>550</v>
      </c>
    </row>
    <row r="5" spans="1:2">
      <c r="A5" s="4" t="s">
        <v>551</v>
      </c>
      <c r="B5" s="4" t="s">
        <v>552</v>
      </c>
    </row>
    <row r="6" spans="1:2">
      <c r="A6" s="4" t="s">
        <v>553</v>
      </c>
      <c r="B6" s="4" t="s">
        <v>554</v>
      </c>
    </row>
    <row r="7" spans="1:2">
      <c r="A7" s="4" t="s">
        <v>555</v>
      </c>
    </row>
    <row r="8" spans="1:2">
      <c r="A8" s="3" t="s">
        <v>550</v>
      </c>
    </row>
    <row r="9" spans="1:2">
      <c r="A9" s="4" t="s">
        <v>556</v>
      </c>
      <c r="B9" s="4" t="s">
        <v>557</v>
      </c>
    </row>
    <row r="10" spans="1:2">
      <c r="A10" s="4" t="s">
        <v>558</v>
      </c>
    </row>
    <row r="11" spans="1:2">
      <c r="A11" s="3" t="s">
        <v>550</v>
      </c>
    </row>
    <row r="12" spans="1:2">
      <c r="A12" s="4" t="s">
        <v>556</v>
      </c>
      <c r="B12" s="4" t="s">
        <v>557</v>
      </c>
    </row>
    <row r="13" spans="1:2">
      <c r="A13" s="4" t="s">
        <v>559</v>
      </c>
      <c r="B13" s="4" t="s">
        <v>560</v>
      </c>
    </row>
    <row r="14" spans="1:2">
      <c r="A14" s="4" t="s">
        <v>561</v>
      </c>
      <c r="B14" s="4" t="s">
        <v>560</v>
      </c>
    </row>
    <row r="15" spans="1:2">
      <c r="A15" s="4" t="s">
        <v>562</v>
      </c>
      <c r="B15" s="4" t="s">
        <v>554</v>
      </c>
    </row>
    <row r="16" spans="1:2">
      <c r="A16" s="4" t="s">
        <v>563</v>
      </c>
      <c r="B16" s="4" t="s">
        <v>564</v>
      </c>
    </row>
    <row r="17" spans="1:2">
      <c r="A17" s="4" t="s">
        <v>565</v>
      </c>
    </row>
    <row r="18" spans="1:2">
      <c r="A18" s="3" t="s">
        <v>550</v>
      </c>
    </row>
    <row r="19" spans="1:2">
      <c r="A19" s="4" t="s">
        <v>561</v>
      </c>
      <c r="B19" s="4" t="s">
        <v>560</v>
      </c>
    </row>
    <row r="20" spans="1:2">
      <c r="A20" s="4" t="s">
        <v>566</v>
      </c>
    </row>
    <row r="21" spans="1:2">
      <c r="A21" s="3" t="s">
        <v>550</v>
      </c>
    </row>
    <row r="22" spans="1:2">
      <c r="A22" s="4" t="s">
        <v>561</v>
      </c>
      <c r="B22" s="4" t="s">
        <v>5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68</v>
      </c>
      <c r="B1" s="2" t="s">
        <v>1</v>
      </c>
    </row>
    <row r="2" spans="1:2">
      <c r="B2" s="2" t="s">
        <v>2</v>
      </c>
    </row>
    <row r="3" spans="1:2">
      <c r="A3" s="4" t="s">
        <v>569</v>
      </c>
    </row>
    <row r="4" spans="1:2">
      <c r="A4" s="3" t="s">
        <v>570</v>
      </c>
    </row>
    <row r="5" spans="1:2">
      <c r="A5" s="4" t="s">
        <v>571</v>
      </c>
      <c r="B5" s="4" t="s">
        <v>572</v>
      </c>
    </row>
    <row r="6" spans="1:2">
      <c r="A6" s="4" t="s">
        <v>573</v>
      </c>
    </row>
    <row r="7" spans="1:2">
      <c r="A7" s="3" t="s">
        <v>570</v>
      </c>
    </row>
    <row r="8" spans="1:2">
      <c r="A8" s="4" t="s">
        <v>571</v>
      </c>
      <c r="B8" s="4" t="s">
        <v>5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576</v>
      </c>
      <c r="C1" s="2" t="s">
        <v>2</v>
      </c>
      <c r="D1" s="2" t="s">
        <v>32</v>
      </c>
      <c r="E1" s="2" t="s">
        <v>33</v>
      </c>
    </row>
    <row r="2" spans="1:5">
      <c r="A2" s="3" t="s">
        <v>577</v>
      </c>
    </row>
    <row r="3" spans="1:5">
      <c r="A3" s="4" t="s">
        <v>132</v>
      </c>
      <c r="C3" s="6" t="n">
        <v>-618</v>
      </c>
      <c r="D3" s="6" t="n">
        <v>-407</v>
      </c>
      <c r="E3" s="6" t="n">
        <v>-1</v>
      </c>
    </row>
    <row r="4" spans="1:5">
      <c r="A4" s="4" t="s">
        <v>578</v>
      </c>
    </row>
    <row r="5" spans="1:5">
      <c r="A5" s="3" t="s">
        <v>577</v>
      </c>
    </row>
    <row r="6" spans="1:5">
      <c r="A6" s="4" t="s">
        <v>132</v>
      </c>
      <c r="B6" s="6" t="n">
        <v>1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9</v>
      </c>
      <c r="B1" s="2" t="s">
        <v>2</v>
      </c>
      <c r="C1" s="2" t="s">
        <v>32</v>
      </c>
    </row>
    <row r="2" spans="1:3">
      <c r="A2" s="3" t="s">
        <v>580</v>
      </c>
    </row>
    <row r="3" spans="1:3">
      <c r="A3" s="4" t="s">
        <v>103</v>
      </c>
      <c r="B3" s="6" t="n">
        <v>16850</v>
      </c>
      <c r="C3" s="6" t="n">
        <v>17085</v>
      </c>
    </row>
    <row r="4" spans="1:3">
      <c r="A4" s="4" t="s">
        <v>123</v>
      </c>
      <c r="B4" s="5" t="n">
        <v>4908</v>
      </c>
      <c r="C4" s="5" t="n">
        <v>7455</v>
      </c>
    </row>
    <row r="5" spans="1:3">
      <c r="A5" s="4" t="s">
        <v>581</v>
      </c>
    </row>
    <row r="6" spans="1:3">
      <c r="A6" s="3" t="s">
        <v>580</v>
      </c>
    </row>
    <row r="7" spans="1:3">
      <c r="A7" s="4" t="s">
        <v>103</v>
      </c>
      <c r="B7" s="5" t="n">
        <v>3560</v>
      </c>
      <c r="C7" s="5" t="n">
        <v>3088</v>
      </c>
    </row>
    <row r="8" spans="1:3">
      <c r="A8" s="4" t="s">
        <v>582</v>
      </c>
    </row>
    <row r="9" spans="1:3">
      <c r="A9" s="3" t="s">
        <v>580</v>
      </c>
    </row>
    <row r="10" spans="1:3">
      <c r="A10" s="4" t="s">
        <v>103</v>
      </c>
      <c r="B10" s="5" t="n">
        <v>24</v>
      </c>
      <c r="C10" s="5" t="n">
        <v>13</v>
      </c>
    </row>
    <row r="11" spans="1:3">
      <c r="A11" s="4" t="s">
        <v>583</v>
      </c>
    </row>
    <row r="12" spans="1:3">
      <c r="A12" s="3" t="s">
        <v>580</v>
      </c>
    </row>
    <row r="13" spans="1:3">
      <c r="A13" s="4" t="s">
        <v>103</v>
      </c>
      <c r="B13" s="5" t="n">
        <v>222</v>
      </c>
      <c r="C13" s="5" t="n">
        <v>154</v>
      </c>
    </row>
    <row r="14" spans="1:3">
      <c r="A14" s="4" t="s">
        <v>584</v>
      </c>
    </row>
    <row r="15" spans="1:3">
      <c r="A15" s="3" t="s">
        <v>580</v>
      </c>
    </row>
    <row r="16" spans="1:3">
      <c r="A16" s="4" t="s">
        <v>103</v>
      </c>
      <c r="B16" s="5" t="n">
        <v>0</v>
      </c>
      <c r="C16" s="5" t="n">
        <v>559</v>
      </c>
    </row>
    <row r="17" spans="1:3">
      <c r="A17" s="4" t="s">
        <v>585</v>
      </c>
    </row>
    <row r="18" spans="1:3">
      <c r="A18" s="3" t="s">
        <v>580</v>
      </c>
    </row>
    <row r="19" spans="1:3">
      <c r="A19" s="4" t="s">
        <v>103</v>
      </c>
      <c r="B19" s="5" t="n">
        <v>365</v>
      </c>
      <c r="C19" s="5" t="n">
        <v>424</v>
      </c>
    </row>
    <row r="20" spans="1:3">
      <c r="A20" s="4" t="s">
        <v>586</v>
      </c>
    </row>
    <row r="21" spans="1:3">
      <c r="A21" s="3" t="s">
        <v>580</v>
      </c>
    </row>
    <row r="22" spans="1:3">
      <c r="A22" s="4" t="s">
        <v>103</v>
      </c>
      <c r="B22" s="5" t="n">
        <v>6481</v>
      </c>
      <c r="C22" s="5" t="n">
        <v>6899</v>
      </c>
    </row>
    <row r="23" spans="1:3">
      <c r="A23" s="4" t="s">
        <v>587</v>
      </c>
    </row>
    <row r="24" spans="1:3">
      <c r="A24" s="3" t="s">
        <v>580</v>
      </c>
    </row>
    <row r="25" spans="1:3">
      <c r="A25" s="4" t="s">
        <v>103</v>
      </c>
      <c r="B25" s="5" t="n">
        <v>15</v>
      </c>
      <c r="C25" s="5" t="n">
        <v>18</v>
      </c>
    </row>
    <row r="26" spans="1:3">
      <c r="A26" s="4" t="s">
        <v>588</v>
      </c>
    </row>
    <row r="27" spans="1:3">
      <c r="A27" s="3" t="s">
        <v>580</v>
      </c>
    </row>
    <row r="28" spans="1:3">
      <c r="A28" s="4" t="s">
        <v>103</v>
      </c>
      <c r="B28" s="5" t="n">
        <v>1772</v>
      </c>
      <c r="C28" s="5" t="n">
        <v>780</v>
      </c>
    </row>
    <row r="29" spans="1:3">
      <c r="A29" s="4" t="s">
        <v>123</v>
      </c>
      <c r="B29" s="5" t="n">
        <v>62</v>
      </c>
      <c r="C29" s="5" t="n">
        <v>650</v>
      </c>
    </row>
    <row r="30" spans="1:3">
      <c r="A30" s="4" t="s">
        <v>589</v>
      </c>
    </row>
    <row r="31" spans="1:3">
      <c r="A31" s="3" t="s">
        <v>580</v>
      </c>
    </row>
    <row r="32" spans="1:3">
      <c r="A32" s="4" t="s">
        <v>123</v>
      </c>
      <c r="B32" s="5" t="n">
        <v>1060</v>
      </c>
      <c r="C32" s="5" t="n">
        <v>399</v>
      </c>
    </row>
    <row r="33" spans="1:3">
      <c r="A33" s="4" t="s">
        <v>590</v>
      </c>
    </row>
    <row r="34" spans="1:3">
      <c r="A34" s="3" t="s">
        <v>580</v>
      </c>
    </row>
    <row r="35" spans="1:3">
      <c r="A35" s="4" t="s">
        <v>103</v>
      </c>
      <c r="B35" s="5" t="n">
        <v>4411</v>
      </c>
      <c r="C35" s="5" t="n">
        <v>5150</v>
      </c>
    </row>
    <row r="36" spans="1:3">
      <c r="A36" s="4" t="s">
        <v>590</v>
      </c>
    </row>
    <row r="37" spans="1:3">
      <c r="A37" s="3" t="s">
        <v>580</v>
      </c>
    </row>
    <row r="38" spans="1:3">
      <c r="A38" s="4" t="s">
        <v>123</v>
      </c>
      <c r="B38" s="6" t="n">
        <v>3786</v>
      </c>
      <c r="C38" s="6" t="n">
        <v>64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1</v>
      </c>
      <c r="C1" s="2" t="s">
        <v>2</v>
      </c>
      <c r="D1" s="2" t="s">
        <v>32</v>
      </c>
    </row>
    <row r="2" spans="1:4">
      <c r="A2" s="3" t="s">
        <v>580</v>
      </c>
    </row>
    <row r="3" spans="1:4">
      <c r="A3" s="4" t="s">
        <v>592</v>
      </c>
      <c r="B3" s="4" t="s">
        <v>593</v>
      </c>
      <c r="C3" s="6" t="n">
        <v>5145</v>
      </c>
      <c r="D3" s="6" t="n">
        <v>4942</v>
      </c>
    </row>
    <row r="4" spans="1:4">
      <c r="A4" s="4" t="s">
        <v>594</v>
      </c>
      <c r="B4" s="4" t="s">
        <v>593</v>
      </c>
      <c r="C4" s="5" t="n">
        <v>3826</v>
      </c>
      <c r="D4" s="5" t="n">
        <v>1530</v>
      </c>
    </row>
    <row r="5" spans="1:4">
      <c r="A5" s="4" t="s">
        <v>595</v>
      </c>
    </row>
    <row r="6" spans="1:4">
      <c r="A6" s="3" t="s">
        <v>580</v>
      </c>
    </row>
    <row r="7" spans="1:4">
      <c r="A7" s="4" t="s">
        <v>592</v>
      </c>
      <c r="C7" s="5" t="n">
        <v>4462</v>
      </c>
      <c r="D7" s="5" t="n">
        <v>4652</v>
      </c>
    </row>
    <row r="8" spans="1:4">
      <c r="A8" s="4" t="s">
        <v>596</v>
      </c>
    </row>
    <row r="9" spans="1:4">
      <c r="A9" s="3" t="s">
        <v>580</v>
      </c>
    </row>
    <row r="10" spans="1:4">
      <c r="A10" s="4" t="s">
        <v>594</v>
      </c>
      <c r="C10" s="6" t="n">
        <v>3826</v>
      </c>
      <c r="D10" s="6" t="n">
        <v>1530</v>
      </c>
    </row>
    <row r="11" spans="1:4"/>
    <row r="12" spans="1:4">
      <c r="A12" s="4" t="s">
        <v>47</v>
      </c>
      <c r="B12" s="4" t="s">
        <v>597</v>
      </c>
    </row>
    <row r="13" spans="1:4">
      <c r="A13" s="4" t="s">
        <v>49</v>
      </c>
      <c r="B13" s="4" t="s">
        <v>598</v>
      </c>
    </row>
  </sheetData>
  <mergeCells count="4">
    <mergeCell ref="A1:B1"/>
    <mergeCell ref="A11:C11"/>
    <mergeCell ref="B12:C12"/>
    <mergeCell ref="B13:C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7"/>
    <col customWidth="1" max="7" min="7" width="46"/>
  </cols>
  <sheetData>
    <row r="1" spans="1:7">
      <c r="A1" s="1" t="s">
        <v>159</v>
      </c>
      <c r="B1" s="2" t="s">
        <v>160</v>
      </c>
      <c r="C1" s="2" t="s">
        <v>161</v>
      </c>
      <c r="D1" s="2" t="s">
        <v>162</v>
      </c>
      <c r="E1" s="2" t="s">
        <v>163</v>
      </c>
      <c r="F1" s="2" t="s">
        <v>164</v>
      </c>
      <c r="G1" s="2" t="s">
        <v>165</v>
      </c>
    </row>
    <row r="2" spans="1:7">
      <c r="A2" s="4" t="s">
        <v>166</v>
      </c>
      <c r="C2" s="6" t="n">
        <v>1565</v>
      </c>
    </row>
    <row r="3" spans="1:7">
      <c r="A3" s="4" t="s">
        <v>167</v>
      </c>
      <c r="B3" s="6" t="n">
        <v>16967</v>
      </c>
      <c r="C3" s="5" t="n">
        <v>1565</v>
      </c>
    </row>
    <row r="4" spans="1:7">
      <c r="A4" s="4" t="s">
        <v>166</v>
      </c>
      <c r="D4" s="6" t="n">
        <v>0</v>
      </c>
      <c r="E4" s="6" t="n">
        <v>14106</v>
      </c>
      <c r="F4" s="6" t="n">
        <v>952</v>
      </c>
      <c r="G4" s="6" t="n">
        <v>-159</v>
      </c>
    </row>
    <row r="5" spans="1:7">
      <c r="A5" s="3" t="s">
        <v>168</v>
      </c>
    </row>
    <row r="6" spans="1:7">
      <c r="A6" s="4" t="s">
        <v>169</v>
      </c>
      <c r="C6" s="5" t="n">
        <v>0</v>
      </c>
    </row>
    <row r="7" spans="1:7">
      <c r="A7" s="4" t="s">
        <v>170</v>
      </c>
      <c r="C7" s="6" t="n">
        <v>0</v>
      </c>
    </row>
    <row r="8" spans="1:7">
      <c r="A8" s="4" t="s">
        <v>171</v>
      </c>
      <c r="E8" s="5" t="n">
        <v>60</v>
      </c>
    </row>
    <row r="9" spans="1:7">
      <c r="A9" s="4" t="s">
        <v>172</v>
      </c>
      <c r="E9" s="5" t="n">
        <v>0</v>
      </c>
    </row>
    <row r="10" spans="1:7">
      <c r="A10" s="4" t="s">
        <v>173</v>
      </c>
      <c r="E10" s="5" t="n">
        <v>4</v>
      </c>
    </row>
    <row r="11" spans="1:7">
      <c r="A11" s="4" t="s">
        <v>73</v>
      </c>
      <c r="B11" s="5" t="n">
        <v>354</v>
      </c>
      <c r="F11" s="5" t="n">
        <v>354</v>
      </c>
    </row>
    <row r="12" spans="1:7">
      <c r="A12" s="4" t="s">
        <v>174</v>
      </c>
      <c r="F12" s="5" t="n">
        <v>-73</v>
      </c>
    </row>
    <row r="13" spans="1:7">
      <c r="A13" s="4" t="s">
        <v>175</v>
      </c>
      <c r="B13" s="5" t="n">
        <v>158</v>
      </c>
      <c r="G13" s="5" t="n">
        <v>158</v>
      </c>
    </row>
    <row r="14" spans="1:7">
      <c r="A14" s="4" t="s">
        <v>167</v>
      </c>
      <c r="B14" s="5" t="n">
        <v>15402</v>
      </c>
      <c r="D14" s="6" t="n">
        <v>0</v>
      </c>
      <c r="E14" s="5" t="n">
        <v>14170</v>
      </c>
      <c r="F14" s="5" t="n">
        <v>1233</v>
      </c>
      <c r="G14" s="5" t="n">
        <v>-1</v>
      </c>
    </row>
    <row r="15" spans="1:7">
      <c r="A15" s="4" t="s">
        <v>176</v>
      </c>
      <c r="C15" s="5" t="n">
        <v>25947500</v>
      </c>
      <c r="D15" s="5" t="n">
        <v>713</v>
      </c>
    </row>
    <row r="16" spans="1:7">
      <c r="A16" s="3" t="s">
        <v>168</v>
      </c>
    </row>
    <row r="17" spans="1:7">
      <c r="A17" s="4" t="s">
        <v>177</v>
      </c>
      <c r="C17" s="5" t="n">
        <v>0</v>
      </c>
      <c r="D17" s="5" t="n">
        <v>0</v>
      </c>
    </row>
    <row r="18" spans="1:7">
      <c r="A18" s="4" t="s">
        <v>178</v>
      </c>
      <c r="C18" s="5" t="n">
        <v>0</v>
      </c>
    </row>
    <row r="19" spans="1:7">
      <c r="A19" s="4" t="s">
        <v>179</v>
      </c>
      <c r="C19" s="5" t="n">
        <v>25947500</v>
      </c>
      <c r="D19" s="5" t="n">
        <v>713</v>
      </c>
    </row>
    <row r="20" spans="1:7">
      <c r="A20" s="4" t="s">
        <v>180</v>
      </c>
      <c r="B20" s="5" t="n">
        <v>20525</v>
      </c>
      <c r="C20" s="6" t="n">
        <v>1265</v>
      </c>
    </row>
    <row r="21" spans="1:7">
      <c r="A21" s="3" t="s">
        <v>168</v>
      </c>
    </row>
    <row r="22" spans="1:7">
      <c r="A22" s="4" t="s">
        <v>169</v>
      </c>
      <c r="C22" s="5" t="n">
        <v>0</v>
      </c>
    </row>
    <row r="23" spans="1:7">
      <c r="A23" s="4" t="s">
        <v>170</v>
      </c>
      <c r="C23" s="6" t="n">
        <v>-300</v>
      </c>
    </row>
    <row r="24" spans="1:7">
      <c r="A24" s="4" t="s">
        <v>171</v>
      </c>
      <c r="E24" s="5" t="n">
        <v>0</v>
      </c>
    </row>
    <row r="25" spans="1:7">
      <c r="A25" s="4" t="s">
        <v>172</v>
      </c>
      <c r="E25" s="5" t="n">
        <v>4000</v>
      </c>
    </row>
    <row r="26" spans="1:7">
      <c r="A26" s="4" t="s">
        <v>173</v>
      </c>
      <c r="E26" s="5" t="n">
        <v>-1</v>
      </c>
    </row>
    <row r="27" spans="1:7">
      <c r="A27" s="4" t="s">
        <v>73</v>
      </c>
      <c r="B27" s="5" t="n">
        <v>330</v>
      </c>
      <c r="F27" s="5" t="n">
        <v>330</v>
      </c>
    </row>
    <row r="28" spans="1:7">
      <c r="A28" s="4" t="s">
        <v>174</v>
      </c>
      <c r="F28" s="5" t="n">
        <v>-65</v>
      </c>
    </row>
    <row r="29" spans="1:7">
      <c r="A29" s="4" t="s">
        <v>175</v>
      </c>
      <c r="B29" s="5" t="n">
        <v>-406</v>
      </c>
      <c r="G29" s="5" t="n">
        <v>-406</v>
      </c>
    </row>
    <row r="30" spans="1:7">
      <c r="A30" s="4" t="s">
        <v>180</v>
      </c>
      <c r="B30" s="5" t="n">
        <v>19260</v>
      </c>
      <c r="D30" s="6" t="n">
        <v>0</v>
      </c>
      <c r="E30" s="5" t="n">
        <v>18169</v>
      </c>
      <c r="F30" s="5" t="n">
        <v>1498</v>
      </c>
      <c r="G30" s="5" t="n">
        <v>-407</v>
      </c>
    </row>
    <row r="31" spans="1:7">
      <c r="A31" s="3" t="s">
        <v>168</v>
      </c>
    </row>
    <row r="32" spans="1:7">
      <c r="A32" s="4" t="s">
        <v>177</v>
      </c>
      <c r="C32" s="5" t="n">
        <v>0</v>
      </c>
      <c r="D32" s="5" t="n">
        <v>1</v>
      </c>
    </row>
    <row r="33" spans="1:7">
      <c r="A33" s="4" t="s">
        <v>178</v>
      </c>
      <c r="C33" s="5" t="n">
        <v>-4500000</v>
      </c>
    </row>
    <row r="34" spans="1:7">
      <c r="A34" s="4" t="s">
        <v>181</v>
      </c>
      <c r="C34" s="5" t="n">
        <v>21447500</v>
      </c>
      <c r="D34" s="5" t="n">
        <v>714</v>
      </c>
    </row>
    <row r="35" spans="1:7">
      <c r="A35" s="4" t="s">
        <v>182</v>
      </c>
      <c r="B35" s="5" t="n">
        <v>20355</v>
      </c>
      <c r="C35" s="6" t="n">
        <v>1265</v>
      </c>
    </row>
    <row r="36" spans="1:7">
      <c r="A36" s="3" t="s">
        <v>168</v>
      </c>
    </row>
    <row r="37" spans="1:7">
      <c r="A37" s="4" t="s">
        <v>169</v>
      </c>
      <c r="C37" s="5" t="n">
        <v>1265</v>
      </c>
    </row>
    <row r="38" spans="1:7">
      <c r="A38" s="4" t="s">
        <v>170</v>
      </c>
      <c r="C38" s="6" t="n">
        <v>-1265</v>
      </c>
    </row>
    <row r="39" spans="1:7">
      <c r="A39" s="4" t="s">
        <v>171</v>
      </c>
      <c r="E39" s="5" t="n">
        <v>0</v>
      </c>
    </row>
    <row r="40" spans="1:7">
      <c r="A40" s="4" t="s">
        <v>172</v>
      </c>
      <c r="E40" s="5" t="n">
        <v>0</v>
      </c>
    </row>
    <row r="41" spans="1:7">
      <c r="A41" s="4" t="s">
        <v>173</v>
      </c>
      <c r="E41" s="5" t="n">
        <v>-21</v>
      </c>
    </row>
    <row r="42" spans="1:7">
      <c r="A42" s="4" t="s">
        <v>73</v>
      </c>
      <c r="B42" s="5" t="n">
        <v>129</v>
      </c>
      <c r="F42" s="5" t="n">
        <v>129</v>
      </c>
    </row>
    <row r="43" spans="1:7">
      <c r="A43" s="4" t="s">
        <v>174</v>
      </c>
      <c r="F43" s="5" t="n">
        <v>-67</v>
      </c>
    </row>
    <row r="44" spans="1:7">
      <c r="A44" s="4" t="s">
        <v>175</v>
      </c>
      <c r="B44" s="5" t="n">
        <v>-211</v>
      </c>
      <c r="G44" s="5" t="n">
        <v>-211</v>
      </c>
    </row>
    <row r="45" spans="1:7">
      <c r="A45" s="4" t="s">
        <v>182</v>
      </c>
      <c r="B45" s="6" t="n">
        <v>19090</v>
      </c>
      <c r="D45" s="6" t="n">
        <v>0</v>
      </c>
      <c r="E45" s="6" t="n">
        <v>18148</v>
      </c>
      <c r="F45" s="6" t="n">
        <v>1560</v>
      </c>
      <c r="G45" s="6" t="n">
        <v>-618</v>
      </c>
    </row>
    <row r="46" spans="1:7">
      <c r="A46" s="3" t="s">
        <v>168</v>
      </c>
    </row>
    <row r="47" spans="1:7">
      <c r="A47" s="4" t="s">
        <v>177</v>
      </c>
      <c r="C47" s="5" t="n">
        <v>1265</v>
      </c>
      <c r="D47" s="5" t="n">
        <v>0</v>
      </c>
    </row>
    <row r="48" spans="1:7">
      <c r="A48" s="4" t="s">
        <v>178</v>
      </c>
      <c r="C48" s="5" t="n">
        <v>-21447500</v>
      </c>
    </row>
    <row r="49" spans="1:7">
      <c r="A49" s="4" t="s">
        <v>183</v>
      </c>
      <c r="C49" s="5" t="n">
        <v>1265</v>
      </c>
      <c r="D49" s="5" t="n">
        <v>7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99</v>
      </c>
      <c r="C1" s="2" t="s">
        <v>2</v>
      </c>
      <c r="E1" s="2" t="s">
        <v>32</v>
      </c>
    </row>
    <row r="2" spans="1:5">
      <c r="A2" s="3" t="s">
        <v>600</v>
      </c>
    </row>
    <row r="3" spans="1:5">
      <c r="A3" s="4" t="s">
        <v>601</v>
      </c>
      <c r="C3" s="6" t="n">
        <v>37502</v>
      </c>
      <c r="E3" s="6" t="n">
        <v>35961</v>
      </c>
    </row>
    <row r="4" spans="1:5">
      <c r="A4" s="4" t="s">
        <v>602</v>
      </c>
      <c r="C4" s="5" t="n">
        <v>229</v>
      </c>
      <c r="E4" s="5" t="n">
        <v>308</v>
      </c>
    </row>
    <row r="5" spans="1:5">
      <c r="A5" s="4" t="s">
        <v>603</v>
      </c>
      <c r="C5" s="5" t="n">
        <v>-821</v>
      </c>
      <c r="E5" s="5" t="n">
        <v>-496</v>
      </c>
    </row>
    <row r="6" spans="1:5">
      <c r="A6" s="4" t="s">
        <v>604</v>
      </c>
      <c r="C6" s="5" t="n">
        <v>36910</v>
      </c>
      <c r="E6" s="5" t="n">
        <v>35773</v>
      </c>
    </row>
    <row r="7" spans="1:5">
      <c r="A7" s="4" t="s">
        <v>605</v>
      </c>
      <c r="C7" s="5" t="n">
        <v>12809</v>
      </c>
      <c r="E7" s="5" t="n">
        <v>14024</v>
      </c>
    </row>
    <row r="8" spans="1:5">
      <c r="A8" s="4" t="s">
        <v>606</v>
      </c>
      <c r="C8" s="5" t="n">
        <v>116</v>
      </c>
      <c r="E8" s="5" t="n">
        <v>177</v>
      </c>
    </row>
    <row r="9" spans="1:5">
      <c r="A9" s="4" t="s">
        <v>607</v>
      </c>
      <c r="C9" s="5" t="n">
        <v>-87</v>
      </c>
      <c r="E9" s="5" t="n">
        <v>-36</v>
      </c>
    </row>
    <row r="10" spans="1:5">
      <c r="A10" s="4" t="s">
        <v>608</v>
      </c>
      <c r="C10" s="5" t="n">
        <v>12838</v>
      </c>
      <c r="E10" s="5" t="n">
        <v>14165</v>
      </c>
    </row>
    <row r="11" spans="1:5">
      <c r="A11" s="4" t="s">
        <v>581</v>
      </c>
    </row>
    <row r="12" spans="1:5">
      <c r="A12" s="3" t="s">
        <v>600</v>
      </c>
    </row>
    <row r="13" spans="1:5">
      <c r="A13" s="4" t="s">
        <v>601</v>
      </c>
      <c r="C13" s="5" t="n">
        <v>21366</v>
      </c>
      <c r="E13" s="5" t="n">
        <v>17026</v>
      </c>
    </row>
    <row r="14" spans="1:5">
      <c r="A14" s="4" t="s">
        <v>602</v>
      </c>
      <c r="C14" s="5" t="n">
        <v>102</v>
      </c>
      <c r="E14" s="5" t="n">
        <v>142</v>
      </c>
    </row>
    <row r="15" spans="1:5">
      <c r="A15" s="4" t="s">
        <v>603</v>
      </c>
      <c r="C15" s="5" t="n">
        <v>-559</v>
      </c>
      <c r="E15" s="5" t="n">
        <v>-270</v>
      </c>
    </row>
    <row r="16" spans="1:5">
      <c r="A16" s="4" t="s">
        <v>604</v>
      </c>
      <c r="C16" s="5" t="n">
        <v>20909</v>
      </c>
      <c r="E16" s="5" t="n">
        <v>16898</v>
      </c>
    </row>
    <row r="17" spans="1:5">
      <c r="A17" s="4" t="s">
        <v>609</v>
      </c>
    </row>
    <row r="18" spans="1:5">
      <c r="A18" s="3" t="s">
        <v>600</v>
      </c>
    </row>
    <row r="19" spans="1:5">
      <c r="A19" s="4" t="s">
        <v>601</v>
      </c>
      <c r="C19" s="5" t="n">
        <v>4535</v>
      </c>
      <c r="E19" s="5" t="n">
        <v>1451</v>
      </c>
    </row>
    <row r="20" spans="1:5">
      <c r="A20" s="4" t="s">
        <v>602</v>
      </c>
      <c r="C20" s="5" t="n">
        <v>4</v>
      </c>
      <c r="E20" s="5" t="n">
        <v>2</v>
      </c>
    </row>
    <row r="21" spans="1:5">
      <c r="A21" s="4" t="s">
        <v>603</v>
      </c>
      <c r="C21" s="5" t="n">
        <v>-122</v>
      </c>
      <c r="E21" s="5" t="n">
        <v>-12</v>
      </c>
    </row>
    <row r="22" spans="1:5">
      <c r="A22" s="4" t="s">
        <v>604</v>
      </c>
      <c r="C22" s="5" t="n">
        <v>4417</v>
      </c>
      <c r="E22" s="5" t="n">
        <v>1441</v>
      </c>
    </row>
    <row r="23" spans="1:5">
      <c r="A23" s="4" t="s">
        <v>605</v>
      </c>
      <c r="C23" s="5" t="n">
        <v>2465</v>
      </c>
      <c r="E23" s="5" t="n">
        <v>2945</v>
      </c>
    </row>
    <row r="24" spans="1:5">
      <c r="A24" s="4" t="s">
        <v>606</v>
      </c>
      <c r="C24" s="5" t="n">
        <v>11</v>
      </c>
      <c r="E24" s="5" t="n">
        <v>20</v>
      </c>
    </row>
    <row r="25" spans="1:5">
      <c r="A25" s="4" t="s">
        <v>607</v>
      </c>
      <c r="C25" s="5" t="n">
        <v>-9</v>
      </c>
      <c r="E25" s="5" t="n">
        <v>-9</v>
      </c>
    </row>
    <row r="26" spans="1:5">
      <c r="A26" s="4" t="s">
        <v>608</v>
      </c>
      <c r="C26" s="5" t="n">
        <v>2467</v>
      </c>
      <c r="E26" s="5" t="n">
        <v>2956</v>
      </c>
    </row>
    <row r="27" spans="1:5">
      <c r="A27" s="4" t="s">
        <v>610</v>
      </c>
    </row>
    <row r="28" spans="1:5">
      <c r="A28" s="3" t="s">
        <v>600</v>
      </c>
    </row>
    <row r="29" spans="1:5">
      <c r="A29" s="4" t="s">
        <v>601</v>
      </c>
      <c r="C29" s="5" t="n">
        <v>2139</v>
      </c>
      <c r="E29" s="5" t="n">
        <v>159</v>
      </c>
    </row>
    <row r="30" spans="1:5">
      <c r="A30" s="4" t="s">
        <v>602</v>
      </c>
      <c r="C30" s="5" t="n">
        <v>0</v>
      </c>
      <c r="E30" s="5" t="n">
        <v>0</v>
      </c>
    </row>
    <row r="31" spans="1:5">
      <c r="A31" s="4" t="s">
        <v>603</v>
      </c>
      <c r="C31" s="5" t="n">
        <v>-36</v>
      </c>
      <c r="E31" s="5" t="n">
        <v>-5</v>
      </c>
    </row>
    <row r="32" spans="1:5">
      <c r="A32" s="4" t="s">
        <v>604</v>
      </c>
      <c r="C32" s="5" t="n">
        <v>2103</v>
      </c>
      <c r="E32" s="5" t="n">
        <v>154</v>
      </c>
    </row>
    <row r="33" spans="1:5">
      <c r="A33" s="4" t="s">
        <v>605</v>
      </c>
      <c r="C33" s="5" t="n">
        <v>1591</v>
      </c>
      <c r="E33" s="5" t="n">
        <v>1755</v>
      </c>
    </row>
    <row r="34" spans="1:5">
      <c r="A34" s="4" t="s">
        <v>606</v>
      </c>
      <c r="C34" s="5" t="n">
        <v>59</v>
      </c>
      <c r="E34" s="5" t="n">
        <v>73</v>
      </c>
    </row>
    <row r="35" spans="1:5">
      <c r="A35" s="4" t="s">
        <v>607</v>
      </c>
      <c r="C35" s="5" t="n">
        <v>-12</v>
      </c>
      <c r="E35" s="5" t="n">
        <v>-5</v>
      </c>
    </row>
    <row r="36" spans="1:5">
      <c r="A36" s="4" t="s">
        <v>608</v>
      </c>
      <c r="C36" s="5" t="n">
        <v>1638</v>
      </c>
      <c r="E36" s="5" t="n">
        <v>1823</v>
      </c>
    </row>
    <row r="37" spans="1:5">
      <c r="A37" s="4" t="s">
        <v>611</v>
      </c>
    </row>
    <row r="38" spans="1:5">
      <c r="A38" s="3" t="s">
        <v>600</v>
      </c>
    </row>
    <row r="39" spans="1:5">
      <c r="A39" s="4" t="s">
        <v>601</v>
      </c>
      <c r="C39" s="5" t="n">
        <v>3709</v>
      </c>
      <c r="E39" s="5" t="n">
        <v>4136</v>
      </c>
    </row>
    <row r="40" spans="1:5">
      <c r="A40" s="4" t="s">
        <v>602</v>
      </c>
      <c r="C40" s="5" t="n">
        <v>118</v>
      </c>
      <c r="E40" s="5" t="n">
        <v>133</v>
      </c>
    </row>
    <row r="41" spans="1:5">
      <c r="A41" s="4" t="s">
        <v>603</v>
      </c>
      <c r="C41" s="5" t="n">
        <v>-10</v>
      </c>
      <c r="E41" s="5" t="n">
        <v>-26</v>
      </c>
    </row>
    <row r="42" spans="1:5">
      <c r="A42" s="4" t="s">
        <v>604</v>
      </c>
      <c r="C42" s="5" t="n">
        <v>3817</v>
      </c>
      <c r="E42" s="5" t="n">
        <v>4243</v>
      </c>
    </row>
    <row r="43" spans="1:5">
      <c r="A43" s="4" t="s">
        <v>612</v>
      </c>
    </row>
    <row r="44" spans="1:5">
      <c r="A44" s="3" t="s">
        <v>600</v>
      </c>
    </row>
    <row r="45" spans="1:5">
      <c r="A45" s="4" t="s">
        <v>601</v>
      </c>
      <c r="C45" s="5" t="n">
        <v>3102</v>
      </c>
      <c r="E45" s="5" t="n">
        <v>10645</v>
      </c>
    </row>
    <row r="46" spans="1:5">
      <c r="A46" s="4" t="s">
        <v>602</v>
      </c>
      <c r="C46" s="5" t="n">
        <v>2</v>
      </c>
      <c r="E46" s="5" t="n">
        <v>9</v>
      </c>
    </row>
    <row r="47" spans="1:5">
      <c r="A47" s="4" t="s">
        <v>603</v>
      </c>
      <c r="C47" s="5" t="n">
        <v>-58</v>
      </c>
      <c r="E47" s="5" t="n">
        <v>-145</v>
      </c>
    </row>
    <row r="48" spans="1:5">
      <c r="A48" s="4" t="s">
        <v>604</v>
      </c>
      <c r="C48" s="5" t="n">
        <v>3046</v>
      </c>
      <c r="E48" s="5" t="n">
        <v>10509</v>
      </c>
    </row>
    <row r="49" spans="1:5">
      <c r="A49" s="4" t="s">
        <v>605</v>
      </c>
      <c r="C49" s="5" t="n">
        <v>2557</v>
      </c>
      <c r="E49" s="5" t="n">
        <v>3269</v>
      </c>
    </row>
    <row r="50" spans="1:5">
      <c r="A50" s="4" t="s">
        <v>606</v>
      </c>
      <c r="C50" s="5" t="n">
        <v>11</v>
      </c>
      <c r="E50" s="5" t="n">
        <v>19</v>
      </c>
    </row>
    <row r="51" spans="1:5">
      <c r="A51" s="4" t="s">
        <v>607</v>
      </c>
      <c r="C51" s="5" t="n">
        <v>-10</v>
      </c>
      <c r="E51" s="5" t="n">
        <v>-11</v>
      </c>
    </row>
    <row r="52" spans="1:5">
      <c r="A52" s="4" t="s">
        <v>608</v>
      </c>
      <c r="C52" s="5" t="n">
        <v>2558</v>
      </c>
      <c r="E52" s="5" t="n">
        <v>3277</v>
      </c>
    </row>
    <row r="53" spans="1:5">
      <c r="A53" s="4" t="s">
        <v>613</v>
      </c>
    </row>
    <row r="54" spans="1:5">
      <c r="A54" s="3" t="s">
        <v>600</v>
      </c>
    </row>
    <row r="55" spans="1:5">
      <c r="A55" s="4" t="s">
        <v>601</v>
      </c>
      <c r="C55" s="5" t="n">
        <v>1370</v>
      </c>
      <c r="E55" s="5" t="n">
        <v>1293</v>
      </c>
    </row>
    <row r="56" spans="1:5">
      <c r="A56" s="4" t="s">
        <v>602</v>
      </c>
      <c r="C56" s="5" t="n">
        <v>2</v>
      </c>
      <c r="E56" s="5" t="n">
        <v>11</v>
      </c>
    </row>
    <row r="57" spans="1:5">
      <c r="A57" s="4" t="s">
        <v>603</v>
      </c>
      <c r="C57" s="5" t="n">
        <v>-15</v>
      </c>
      <c r="E57" s="5" t="n">
        <v>-4</v>
      </c>
    </row>
    <row r="58" spans="1:5">
      <c r="A58" s="4" t="s">
        <v>604</v>
      </c>
      <c r="C58" s="5" t="n">
        <v>1357</v>
      </c>
      <c r="E58" s="5" t="n">
        <v>1300</v>
      </c>
    </row>
    <row r="59" spans="1:5">
      <c r="A59" s="4" t="s">
        <v>605</v>
      </c>
      <c r="C59" s="5" t="n">
        <v>6176</v>
      </c>
      <c r="E59" s="5" t="n">
        <v>6029</v>
      </c>
    </row>
    <row r="60" spans="1:5">
      <c r="A60" s="4" t="s">
        <v>606</v>
      </c>
      <c r="C60" s="5" t="n">
        <v>34</v>
      </c>
      <c r="E60" s="5" t="n">
        <v>63</v>
      </c>
    </row>
    <row r="61" spans="1:5">
      <c r="A61" s="4" t="s">
        <v>607</v>
      </c>
      <c r="C61" s="5" t="n">
        <v>-56</v>
      </c>
      <c r="E61" s="5" t="n">
        <v>-11</v>
      </c>
    </row>
    <row r="62" spans="1:5">
      <c r="A62" s="4" t="s">
        <v>608</v>
      </c>
      <c r="C62" s="5" t="n">
        <v>6154</v>
      </c>
      <c r="E62" s="5" t="n">
        <v>6081</v>
      </c>
    </row>
    <row r="63" spans="1:5">
      <c r="A63" s="4" t="s">
        <v>614</v>
      </c>
    </row>
    <row r="64" spans="1:5">
      <c r="A64" s="3" t="s">
        <v>600</v>
      </c>
    </row>
    <row r="65" spans="1:5">
      <c r="A65" s="4" t="s">
        <v>601</v>
      </c>
      <c r="C65" s="5" t="n">
        <v>423</v>
      </c>
    </row>
    <row r="66" spans="1:5">
      <c r="A66" s="4" t="s">
        <v>602</v>
      </c>
      <c r="C66" s="5" t="n">
        <v>1</v>
      </c>
    </row>
    <row r="67" spans="1:5">
      <c r="A67" s="4" t="s">
        <v>603</v>
      </c>
      <c r="C67" s="5" t="n">
        <v>-4</v>
      </c>
    </row>
    <row r="68" spans="1:5">
      <c r="A68" s="4" t="s">
        <v>604</v>
      </c>
      <c r="C68" s="5" t="n">
        <v>420</v>
      </c>
    </row>
    <row r="69" spans="1:5">
      <c r="A69" s="4" t="s">
        <v>584</v>
      </c>
    </row>
    <row r="70" spans="1:5">
      <c r="A70" s="3" t="s">
        <v>600</v>
      </c>
    </row>
    <row r="71" spans="1:5">
      <c r="A71" s="4" t="s">
        <v>601</v>
      </c>
      <c r="E71" s="5" t="n">
        <v>340</v>
      </c>
    </row>
    <row r="72" spans="1:5">
      <c r="A72" s="4" t="s">
        <v>602</v>
      </c>
      <c r="E72" s="5" t="n">
        <v>8</v>
      </c>
    </row>
    <row r="73" spans="1:5">
      <c r="A73" s="4" t="s">
        <v>603</v>
      </c>
      <c r="E73" s="5" t="n">
        <v>0</v>
      </c>
    </row>
    <row r="74" spans="1:5">
      <c r="A74" s="4" t="s">
        <v>604</v>
      </c>
      <c r="E74" s="5" t="n">
        <v>348</v>
      </c>
    </row>
    <row r="75" spans="1:5">
      <c r="A75" s="4" t="s">
        <v>605</v>
      </c>
      <c r="C75" s="5" t="n">
        <v>15</v>
      </c>
      <c r="E75" s="5" t="n">
        <v>19</v>
      </c>
    </row>
    <row r="76" spans="1:5">
      <c r="A76" s="4" t="s">
        <v>606</v>
      </c>
      <c r="C76" s="5" t="n">
        <v>1</v>
      </c>
      <c r="E76" s="5" t="n">
        <v>1</v>
      </c>
    </row>
    <row r="77" spans="1:5">
      <c r="A77" s="4" t="s">
        <v>607</v>
      </c>
      <c r="C77" s="5" t="n">
        <v>0</v>
      </c>
      <c r="E77" s="5" t="n">
        <v>0</v>
      </c>
    </row>
    <row r="78" spans="1:5">
      <c r="A78" s="4" t="s">
        <v>608</v>
      </c>
      <c r="C78" s="5" t="n">
        <v>16</v>
      </c>
      <c r="E78" s="5" t="n">
        <v>20</v>
      </c>
    </row>
    <row r="79" spans="1:5">
      <c r="A79" s="4" t="s">
        <v>615</v>
      </c>
    </row>
    <row r="80" spans="1:5">
      <c r="A80" s="3" t="s">
        <v>600</v>
      </c>
    </row>
    <row r="81" spans="1:5">
      <c r="A81" s="4" t="s">
        <v>601</v>
      </c>
      <c r="E81" s="5" t="n">
        <v>9</v>
      </c>
    </row>
    <row r="82" spans="1:5">
      <c r="A82" s="4" t="s">
        <v>602</v>
      </c>
      <c r="E82" s="5" t="n">
        <v>0</v>
      </c>
    </row>
    <row r="83" spans="1:5">
      <c r="A83" s="4" t="s">
        <v>603</v>
      </c>
      <c r="E83" s="5" t="n">
        <v>0</v>
      </c>
    </row>
    <row r="84" spans="1:5">
      <c r="A84" s="4" t="s">
        <v>604</v>
      </c>
      <c r="E84" s="5" t="n">
        <v>9</v>
      </c>
    </row>
    <row r="85" spans="1:5">
      <c r="A85" s="4" t="s">
        <v>616</v>
      </c>
    </row>
    <row r="86" spans="1:5">
      <c r="A86" s="3" t="s">
        <v>600</v>
      </c>
    </row>
    <row r="87" spans="1:5">
      <c r="A87" s="4" t="s">
        <v>601</v>
      </c>
      <c r="C87" s="5" t="n">
        <v>69</v>
      </c>
      <c r="E87" s="5" t="n">
        <v>83</v>
      </c>
    </row>
    <row r="88" spans="1:5">
      <c r="A88" s="4" t="s">
        <v>602</v>
      </c>
      <c r="C88" s="5" t="n">
        <v>0</v>
      </c>
      <c r="E88" s="5" t="n">
        <v>0</v>
      </c>
    </row>
    <row r="89" spans="1:5">
      <c r="A89" s="4" t="s">
        <v>603</v>
      </c>
      <c r="C89" s="5" t="n">
        <v>-8</v>
      </c>
      <c r="E89" s="5" t="n">
        <v>-8</v>
      </c>
    </row>
    <row r="90" spans="1:5">
      <c r="A90" s="4" t="s">
        <v>604</v>
      </c>
      <c r="C90" s="5" t="n">
        <v>61</v>
      </c>
      <c r="E90" s="5" t="n">
        <v>75</v>
      </c>
    </row>
    <row r="91" spans="1:5">
      <c r="A91" s="4" t="s">
        <v>617</v>
      </c>
    </row>
    <row r="92" spans="1:5">
      <c r="A92" s="3" t="s">
        <v>600</v>
      </c>
    </row>
    <row r="93" spans="1:5">
      <c r="A93" s="4" t="s">
        <v>601</v>
      </c>
      <c r="C93" s="5" t="n">
        <v>108</v>
      </c>
      <c r="E93" s="5" t="n">
        <v>110</v>
      </c>
    </row>
    <row r="94" spans="1:5">
      <c r="A94" s="4" t="s">
        <v>602</v>
      </c>
      <c r="C94" s="5" t="n">
        <v>0</v>
      </c>
      <c r="E94" s="5" t="n">
        <v>0</v>
      </c>
    </row>
    <row r="95" spans="1:5">
      <c r="A95" s="4" t="s">
        <v>603</v>
      </c>
      <c r="C95" s="5" t="n">
        <v>-3</v>
      </c>
      <c r="E95" s="5" t="n">
        <v>-21</v>
      </c>
    </row>
    <row r="96" spans="1:5">
      <c r="A96" s="4" t="s">
        <v>604</v>
      </c>
      <c r="C96" s="5" t="n">
        <v>105</v>
      </c>
      <c r="E96" s="5" t="n">
        <v>89</v>
      </c>
    </row>
    <row r="97" spans="1:5">
      <c r="A97" s="4" t="s">
        <v>618</v>
      </c>
    </row>
    <row r="98" spans="1:5">
      <c r="A98" s="3" t="s">
        <v>600</v>
      </c>
    </row>
    <row r="99" spans="1:5">
      <c r="A99" s="4" t="s">
        <v>601</v>
      </c>
      <c r="B99" s="4" t="s">
        <v>47</v>
      </c>
      <c r="C99" s="5" t="n">
        <v>522</v>
      </c>
      <c r="E99" s="5" t="n">
        <v>548</v>
      </c>
    </row>
    <row r="100" spans="1:5">
      <c r="A100" s="4" t="s">
        <v>602</v>
      </c>
      <c r="B100" s="4" t="s">
        <v>47</v>
      </c>
      <c r="C100" s="5" t="n">
        <v>0</v>
      </c>
      <c r="E100" s="5" t="n">
        <v>0</v>
      </c>
    </row>
    <row r="101" spans="1:5">
      <c r="A101" s="4" t="s">
        <v>603</v>
      </c>
      <c r="B101" s="4" t="s">
        <v>47</v>
      </c>
      <c r="C101" s="5" t="n">
        <v>-1</v>
      </c>
      <c r="E101" s="5" t="n">
        <v>-2</v>
      </c>
    </row>
    <row r="102" spans="1:5">
      <c r="A102" s="4" t="s">
        <v>604</v>
      </c>
      <c r="C102" s="5" t="n">
        <v>521</v>
      </c>
      <c r="D102" s="4" t="s">
        <v>47</v>
      </c>
      <c r="E102" s="5" t="n">
        <v>546</v>
      </c>
    </row>
    <row r="103" spans="1:5">
      <c r="A103" s="4" t="s">
        <v>619</v>
      </c>
    </row>
    <row r="104" spans="1:5">
      <c r="A104" s="3" t="s">
        <v>600</v>
      </c>
    </row>
    <row r="105" spans="1:5">
      <c r="A105" s="4" t="s">
        <v>601</v>
      </c>
      <c r="C105" s="5" t="n">
        <v>159</v>
      </c>
      <c r="E105" s="5" t="n">
        <v>161</v>
      </c>
    </row>
    <row r="106" spans="1:5">
      <c r="A106" s="4" t="s">
        <v>602</v>
      </c>
      <c r="C106" s="5" t="n">
        <v>0</v>
      </c>
      <c r="E106" s="5" t="n">
        <v>3</v>
      </c>
    </row>
    <row r="107" spans="1:5">
      <c r="A107" s="4" t="s">
        <v>603</v>
      </c>
      <c r="C107" s="5" t="n">
        <v>-5</v>
      </c>
      <c r="E107" s="5" t="n">
        <v>-3</v>
      </c>
    </row>
    <row r="108" spans="1:5">
      <c r="A108" s="4" t="s">
        <v>604</v>
      </c>
      <c r="C108" s="5" t="n">
        <v>154</v>
      </c>
      <c r="E108" s="5" t="n">
        <v>161</v>
      </c>
    </row>
    <row r="109" spans="1:5">
      <c r="A109" s="4" t="s">
        <v>620</v>
      </c>
    </row>
    <row r="110" spans="1:5">
      <c r="A110" s="3" t="s">
        <v>600</v>
      </c>
    </row>
    <row r="111" spans="1:5">
      <c r="A111" s="4" t="s">
        <v>605</v>
      </c>
      <c r="C111" s="5" t="n">
        <v>5</v>
      </c>
      <c r="E111" s="5" t="n">
        <v>7</v>
      </c>
    </row>
    <row r="112" spans="1:5">
      <c r="A112" s="4" t="s">
        <v>606</v>
      </c>
      <c r="C112" s="5" t="n">
        <v>0</v>
      </c>
      <c r="E112" s="5" t="n">
        <v>1</v>
      </c>
    </row>
    <row r="113" spans="1:5">
      <c r="A113" s="4" t="s">
        <v>607</v>
      </c>
      <c r="C113" s="5" t="n">
        <v>0</v>
      </c>
      <c r="E113" s="5" t="n">
        <v>0</v>
      </c>
    </row>
    <row r="114" spans="1:5">
      <c r="A114" s="4" t="s">
        <v>608</v>
      </c>
      <c r="C114" s="6" t="n">
        <v>5</v>
      </c>
      <c r="E114" s="6" t="n">
        <v>8</v>
      </c>
    </row>
    <row r="115" spans="1:5"/>
    <row r="116" spans="1:5">
      <c r="A116" s="4" t="s">
        <v>47</v>
      </c>
      <c r="B116" s="4" t="s">
        <v>621</v>
      </c>
    </row>
  </sheetData>
  <mergeCells count="4">
    <mergeCell ref="A1:B1"/>
    <mergeCell ref="C1:D1"/>
    <mergeCell ref="A115:D115"/>
    <mergeCell ref="B116:D1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2</v>
      </c>
      <c r="B1" s="2" t="s">
        <v>623</v>
      </c>
      <c r="C1" s="2" t="s">
        <v>624</v>
      </c>
    </row>
    <row r="2" spans="1:3">
      <c r="A2" s="3" t="s">
        <v>600</v>
      </c>
    </row>
    <row r="3" spans="1:3">
      <c r="A3" s="4" t="s">
        <v>625</v>
      </c>
      <c r="B3" s="5" t="n">
        <v>421</v>
      </c>
      <c r="C3" s="5" t="n">
        <v>287</v>
      </c>
    </row>
    <row r="4" spans="1:3">
      <c r="A4" s="4" t="s">
        <v>626</v>
      </c>
      <c r="B4" s="6" t="n">
        <v>-604</v>
      </c>
      <c r="C4" s="6" t="n">
        <v>-403</v>
      </c>
    </row>
    <row r="5" spans="1:3">
      <c r="A5" s="4" t="s">
        <v>627</v>
      </c>
      <c r="B5" s="6" t="n">
        <v>24619</v>
      </c>
      <c r="C5" s="6" t="n">
        <v>22754</v>
      </c>
    </row>
    <row r="6" spans="1:3">
      <c r="A6" s="4" t="s">
        <v>628</v>
      </c>
      <c r="B6" s="5" t="n">
        <v>66</v>
      </c>
      <c r="C6" s="5" t="n">
        <v>38</v>
      </c>
    </row>
    <row r="7" spans="1:3">
      <c r="A7" s="4" t="s">
        <v>629</v>
      </c>
      <c r="B7" s="6" t="n">
        <v>-217</v>
      </c>
      <c r="C7" s="6" t="n">
        <v>-93</v>
      </c>
    </row>
    <row r="8" spans="1:3">
      <c r="A8" s="4" t="s">
        <v>630</v>
      </c>
      <c r="B8" s="6" t="n">
        <v>4931</v>
      </c>
      <c r="C8" s="6" t="n">
        <v>1516</v>
      </c>
    </row>
    <row r="9" spans="1:3">
      <c r="A9" s="4" t="s">
        <v>631</v>
      </c>
      <c r="B9" s="5" t="n">
        <v>614</v>
      </c>
      <c r="C9" s="5" t="n">
        <v>458</v>
      </c>
    </row>
    <row r="10" spans="1:3">
      <c r="A10" s="4" t="s">
        <v>632</v>
      </c>
      <c r="B10" s="6" t="n">
        <v>-86</v>
      </c>
      <c r="C10" s="6" t="n">
        <v>-36</v>
      </c>
    </row>
    <row r="11" spans="1:3">
      <c r="A11" s="4" t="s">
        <v>633</v>
      </c>
      <c r="B11" s="6" t="n">
        <v>6747</v>
      </c>
      <c r="C11" s="6" t="n">
        <v>4446</v>
      </c>
    </row>
    <row r="12" spans="1:3">
      <c r="A12" s="4" t="s">
        <v>634</v>
      </c>
      <c r="B12" s="5" t="n">
        <v>551</v>
      </c>
      <c r="C12" s="5" t="n">
        <v>709</v>
      </c>
    </row>
    <row r="13" spans="1:3">
      <c r="A13" s="4" t="s">
        <v>635</v>
      </c>
      <c r="B13" s="6" t="n">
        <v>-1</v>
      </c>
      <c r="C13" s="6" t="n">
        <v>0</v>
      </c>
    </row>
    <row r="14" spans="1:3">
      <c r="A14" s="4" t="s">
        <v>636</v>
      </c>
      <c r="B14" s="6" t="n">
        <v>133</v>
      </c>
      <c r="C14" s="6" t="n">
        <v>21</v>
      </c>
    </row>
    <row r="15" spans="1:3">
      <c r="A15" s="4" t="s">
        <v>581</v>
      </c>
    </row>
    <row r="16" spans="1:3">
      <c r="A16" s="3" t="s">
        <v>600</v>
      </c>
    </row>
    <row r="17" spans="1:3">
      <c r="A17" s="4" t="s">
        <v>625</v>
      </c>
      <c r="B17" s="5" t="n">
        <v>40</v>
      </c>
      <c r="C17" s="5" t="n">
        <v>52</v>
      </c>
    </row>
    <row r="18" spans="1:3">
      <c r="A18" s="4" t="s">
        <v>626</v>
      </c>
      <c r="B18" s="6" t="n">
        <v>-378</v>
      </c>
      <c r="C18" s="6" t="n">
        <v>-227</v>
      </c>
    </row>
    <row r="19" spans="1:3">
      <c r="A19" s="4" t="s">
        <v>627</v>
      </c>
      <c r="B19" s="6" t="n">
        <v>13707</v>
      </c>
      <c r="C19" s="6" t="n">
        <v>11046</v>
      </c>
    </row>
    <row r="20" spans="1:3">
      <c r="A20" s="4" t="s">
        <v>628</v>
      </c>
      <c r="B20" s="5" t="n">
        <v>32</v>
      </c>
      <c r="C20" s="5" t="n">
        <v>5</v>
      </c>
    </row>
    <row r="21" spans="1:3">
      <c r="A21" s="4" t="s">
        <v>629</v>
      </c>
      <c r="B21" s="6" t="n">
        <v>-181</v>
      </c>
      <c r="C21" s="6" t="n">
        <v>-43</v>
      </c>
    </row>
    <row r="22" spans="1:3">
      <c r="A22" s="4" t="s">
        <v>630</v>
      </c>
      <c r="B22" s="6" t="n">
        <v>3908</v>
      </c>
      <c r="C22" s="6" t="n">
        <v>924</v>
      </c>
    </row>
    <row r="23" spans="1:3">
      <c r="A23" s="4" t="s">
        <v>583</v>
      </c>
    </row>
    <row r="24" spans="1:3">
      <c r="A24" s="3" t="s">
        <v>600</v>
      </c>
    </row>
    <row r="25" spans="1:3">
      <c r="A25" s="4" t="s">
        <v>625</v>
      </c>
      <c r="B25" s="5" t="n">
        <v>316</v>
      </c>
      <c r="C25" s="5" t="n">
        <v>164</v>
      </c>
    </row>
    <row r="26" spans="1:3">
      <c r="A26" s="4" t="s">
        <v>626</v>
      </c>
      <c r="B26" s="6" t="n">
        <v>-155</v>
      </c>
      <c r="C26" s="6" t="n">
        <v>-30</v>
      </c>
    </row>
    <row r="27" spans="1:3">
      <c r="A27" s="4" t="s">
        <v>627</v>
      </c>
      <c r="B27" s="6" t="n">
        <v>6474</v>
      </c>
      <c r="C27" s="6" t="n">
        <v>1451</v>
      </c>
    </row>
    <row r="28" spans="1:3">
      <c r="A28" s="4" t="s">
        <v>628</v>
      </c>
      <c r="B28" s="5" t="n">
        <v>18</v>
      </c>
      <c r="C28" s="5" t="n">
        <v>19</v>
      </c>
    </row>
    <row r="29" spans="1:3">
      <c r="A29" s="4" t="s">
        <v>629</v>
      </c>
      <c r="B29" s="6" t="n">
        <v>-13</v>
      </c>
      <c r="C29" s="6" t="n">
        <v>-13</v>
      </c>
    </row>
    <row r="30" spans="1:3">
      <c r="A30" s="4" t="s">
        <v>630</v>
      </c>
      <c r="B30" s="6" t="n">
        <v>427</v>
      </c>
      <c r="C30" s="6" t="n">
        <v>282</v>
      </c>
    </row>
    <row r="31" spans="1:3">
      <c r="A31" s="4" t="s">
        <v>631</v>
      </c>
      <c r="B31" s="5" t="n">
        <v>434</v>
      </c>
      <c r="C31" s="5" t="n">
        <v>312</v>
      </c>
    </row>
    <row r="32" spans="1:3">
      <c r="A32" s="4" t="s">
        <v>632</v>
      </c>
      <c r="B32" s="6" t="n">
        <v>-21</v>
      </c>
      <c r="C32" s="6" t="n">
        <v>-14</v>
      </c>
    </row>
    <row r="33" spans="1:3">
      <c r="A33" s="4" t="s">
        <v>633</v>
      </c>
      <c r="B33" s="6" t="n">
        <v>2013</v>
      </c>
      <c r="C33" s="6" t="n">
        <v>1143</v>
      </c>
    </row>
    <row r="34" spans="1:3">
      <c r="A34" s="4" t="s">
        <v>634</v>
      </c>
      <c r="B34" s="5" t="n">
        <v>45</v>
      </c>
      <c r="C34" s="5" t="n">
        <v>49</v>
      </c>
    </row>
    <row r="35" spans="1:3">
      <c r="A35" s="4" t="s">
        <v>635</v>
      </c>
      <c r="B35" s="6" t="n">
        <v>0</v>
      </c>
      <c r="C35" s="6" t="n">
        <v>0</v>
      </c>
    </row>
    <row r="36" spans="1:3">
      <c r="A36" s="4" t="s">
        <v>636</v>
      </c>
      <c r="B36" s="6" t="n">
        <v>21</v>
      </c>
      <c r="C36" s="6" t="n">
        <v>0</v>
      </c>
    </row>
    <row r="37" spans="1:3">
      <c r="A37" s="4" t="s">
        <v>582</v>
      </c>
    </row>
    <row r="38" spans="1:3">
      <c r="A38" s="3" t="s">
        <v>600</v>
      </c>
    </row>
    <row r="39" spans="1:3">
      <c r="A39" s="4" t="s">
        <v>625</v>
      </c>
      <c r="B39" s="5" t="n">
        <v>57</v>
      </c>
      <c r="C39" s="5" t="n">
        <v>62</v>
      </c>
    </row>
    <row r="40" spans="1:3">
      <c r="A40" s="4" t="s">
        <v>626</v>
      </c>
      <c r="B40" s="6" t="n">
        <v>-66</v>
      </c>
      <c r="C40" s="6" t="n">
        <v>-141</v>
      </c>
    </row>
    <row r="41" spans="1:3">
      <c r="A41" s="4" t="s">
        <v>627</v>
      </c>
      <c r="B41" s="6" t="n">
        <v>3941</v>
      </c>
      <c r="C41" s="6" t="n">
        <v>9725</v>
      </c>
    </row>
    <row r="42" spans="1:3">
      <c r="A42" s="4" t="s">
        <v>628</v>
      </c>
      <c r="B42" s="5" t="n">
        <v>7</v>
      </c>
      <c r="C42" s="5" t="n">
        <v>3</v>
      </c>
    </row>
    <row r="43" spans="1:3">
      <c r="A43" s="4" t="s">
        <v>629</v>
      </c>
      <c r="B43" s="6" t="n">
        <v>-11</v>
      </c>
      <c r="C43" s="6" t="n">
        <v>-8</v>
      </c>
    </row>
    <row r="44" spans="1:3">
      <c r="A44" s="4" t="s">
        <v>630</v>
      </c>
      <c r="B44" s="6" t="n">
        <v>252</v>
      </c>
      <c r="C44" s="6" t="n">
        <v>101</v>
      </c>
    </row>
    <row r="45" spans="1:3">
      <c r="A45" s="4" t="s">
        <v>631</v>
      </c>
      <c r="B45" s="5" t="n">
        <v>179</v>
      </c>
      <c r="C45" s="5" t="n">
        <v>145</v>
      </c>
    </row>
    <row r="46" spans="1:3">
      <c r="A46" s="4" t="s">
        <v>632</v>
      </c>
      <c r="B46" s="6" t="n">
        <v>-65</v>
      </c>
      <c r="C46" s="6" t="n">
        <v>-22</v>
      </c>
    </row>
    <row r="47" spans="1:3">
      <c r="A47" s="4" t="s">
        <v>633</v>
      </c>
      <c r="B47" s="6" t="n">
        <v>4734</v>
      </c>
      <c r="C47" s="6" t="n">
        <v>3303</v>
      </c>
    </row>
    <row r="48" spans="1:3">
      <c r="A48" s="4" t="s">
        <v>634</v>
      </c>
      <c r="B48" s="5" t="n">
        <v>503</v>
      </c>
      <c r="C48" s="5" t="n">
        <v>657</v>
      </c>
    </row>
    <row r="49" spans="1:3">
      <c r="A49" s="4" t="s">
        <v>635</v>
      </c>
      <c r="B49" s="6" t="n">
        <v>-1</v>
      </c>
      <c r="C49" s="6" t="n">
        <v>0</v>
      </c>
    </row>
    <row r="50" spans="1:3">
      <c r="A50" s="4" t="s">
        <v>636</v>
      </c>
      <c r="B50" s="6" t="n">
        <v>112</v>
      </c>
      <c r="C50" s="6" t="n">
        <v>20</v>
      </c>
    </row>
    <row r="51" spans="1:3">
      <c r="A51" s="4" t="s">
        <v>584</v>
      </c>
    </row>
    <row r="52" spans="1:3">
      <c r="A52" s="3" t="s">
        <v>600</v>
      </c>
    </row>
    <row r="53" spans="1:3">
      <c r="A53" s="4" t="s">
        <v>625</v>
      </c>
      <c r="C53" s="5" t="n">
        <v>4</v>
      </c>
    </row>
    <row r="54" spans="1:3">
      <c r="A54" s="4" t="s">
        <v>626</v>
      </c>
      <c r="C54" s="6" t="n">
        <v>0</v>
      </c>
    </row>
    <row r="55" spans="1:3">
      <c r="A55" s="4" t="s">
        <v>627</v>
      </c>
      <c r="C55" s="6" t="n">
        <v>16</v>
      </c>
    </row>
    <row r="56" spans="1:3">
      <c r="A56" s="4" t="s">
        <v>628</v>
      </c>
      <c r="C56" s="5" t="n">
        <v>3</v>
      </c>
    </row>
    <row r="57" spans="1:3">
      <c r="A57" s="4" t="s">
        <v>629</v>
      </c>
      <c r="C57" s="6" t="n">
        <v>0</v>
      </c>
    </row>
    <row r="58" spans="1:3">
      <c r="A58" s="4" t="s">
        <v>630</v>
      </c>
      <c r="C58" s="6" t="n">
        <v>45</v>
      </c>
    </row>
    <row r="59" spans="1:3">
      <c r="A59" s="4" t="s">
        <v>631</v>
      </c>
      <c r="B59" s="5" t="n">
        <v>1</v>
      </c>
      <c r="C59" s="5" t="n">
        <v>1</v>
      </c>
    </row>
    <row r="60" spans="1:3">
      <c r="A60" s="4" t="s">
        <v>632</v>
      </c>
      <c r="B60" s="6" t="n">
        <v>0</v>
      </c>
      <c r="C60" s="6" t="n">
        <v>0</v>
      </c>
    </row>
    <row r="61" spans="1:3">
      <c r="A61" s="4" t="s">
        <v>633</v>
      </c>
      <c r="B61" s="6" t="n">
        <v>0</v>
      </c>
      <c r="C61" s="6" t="n">
        <v>0</v>
      </c>
    </row>
    <row r="62" spans="1:3">
      <c r="A62" s="4" t="s">
        <v>634</v>
      </c>
      <c r="B62" s="5" t="n">
        <v>3</v>
      </c>
      <c r="C62" s="5" t="n">
        <v>3</v>
      </c>
    </row>
    <row r="63" spans="1:3">
      <c r="A63" s="4" t="s">
        <v>635</v>
      </c>
      <c r="B63" s="6" t="n">
        <v>0</v>
      </c>
      <c r="C63" s="6" t="n">
        <v>0</v>
      </c>
    </row>
    <row r="64" spans="1:3">
      <c r="A64" s="4" t="s">
        <v>636</v>
      </c>
      <c r="B64" s="6" t="n">
        <v>0</v>
      </c>
      <c r="C64" s="6" t="n">
        <v>1</v>
      </c>
    </row>
    <row r="65" spans="1:3">
      <c r="A65" s="4" t="s">
        <v>585</v>
      </c>
    </row>
    <row r="66" spans="1:3">
      <c r="A66" s="3" t="s">
        <v>600</v>
      </c>
    </row>
    <row r="67" spans="1:3">
      <c r="A67" s="4" t="s">
        <v>625</v>
      </c>
      <c r="B67" s="5" t="n">
        <v>0</v>
      </c>
      <c r="C67" s="5" t="n">
        <v>1</v>
      </c>
    </row>
    <row r="68" spans="1:3">
      <c r="A68" s="4" t="s">
        <v>626</v>
      </c>
      <c r="B68" s="6" t="n">
        <v>0</v>
      </c>
      <c r="C68" s="6" t="n">
        <v>0</v>
      </c>
    </row>
    <row r="69" spans="1:3">
      <c r="A69" s="4" t="s">
        <v>627</v>
      </c>
      <c r="B69" s="6" t="n">
        <v>0</v>
      </c>
      <c r="C69" s="6" t="n">
        <v>9</v>
      </c>
    </row>
    <row r="70" spans="1:3">
      <c r="A70" s="4" t="s">
        <v>628</v>
      </c>
      <c r="B70" s="5" t="n">
        <v>8</v>
      </c>
      <c r="C70" s="5" t="n">
        <v>8</v>
      </c>
    </row>
    <row r="71" spans="1:3">
      <c r="A71" s="4" t="s">
        <v>629</v>
      </c>
      <c r="B71" s="6" t="n">
        <v>-11</v>
      </c>
      <c r="C71" s="6" t="n">
        <v>-29</v>
      </c>
    </row>
    <row r="72" spans="1:3">
      <c r="A72" s="4" t="s">
        <v>630</v>
      </c>
      <c r="B72" s="6" t="n">
        <v>166</v>
      </c>
      <c r="C72" s="6" t="n">
        <v>164</v>
      </c>
    </row>
    <row r="73" spans="1:3">
      <c r="A73" s="4" t="s">
        <v>618</v>
      </c>
    </row>
    <row r="74" spans="1:3">
      <c r="A74" s="3" t="s">
        <v>600</v>
      </c>
    </row>
    <row r="75" spans="1:3">
      <c r="A75" s="4" t="s">
        <v>625</v>
      </c>
      <c r="B75" s="5" t="n">
        <v>7</v>
      </c>
      <c r="C75" s="5" t="n">
        <v>3</v>
      </c>
    </row>
    <row r="76" spans="1:3">
      <c r="A76" s="4" t="s">
        <v>626</v>
      </c>
      <c r="B76" s="6" t="n">
        <v>0</v>
      </c>
      <c r="C76" s="6" t="n">
        <v>-2</v>
      </c>
    </row>
    <row r="77" spans="1:3">
      <c r="A77" s="4" t="s">
        <v>627</v>
      </c>
      <c r="B77" s="6" t="n">
        <v>343</v>
      </c>
      <c r="C77" s="6" t="n">
        <v>351</v>
      </c>
    </row>
    <row r="78" spans="1:3">
      <c r="A78" s="4" t="s">
        <v>628</v>
      </c>
      <c r="B78" s="5" t="n">
        <v>1</v>
      </c>
      <c r="C78" s="5" t="n">
        <v>0</v>
      </c>
    </row>
    <row r="79" spans="1:3">
      <c r="A79" s="4" t="s">
        <v>629</v>
      </c>
      <c r="B79" s="6" t="n">
        <v>-1</v>
      </c>
      <c r="C79" s="6" t="n">
        <v>0</v>
      </c>
    </row>
    <row r="80" spans="1:3">
      <c r="A80" s="4" t="s">
        <v>630</v>
      </c>
      <c r="B80" s="6" t="n">
        <v>178</v>
      </c>
      <c r="C80" s="6" t="n">
        <v>0</v>
      </c>
    </row>
    <row r="81" spans="1:3">
      <c r="A81" s="4" t="s">
        <v>619</v>
      </c>
    </row>
    <row r="82" spans="1:3">
      <c r="A82" s="3" t="s">
        <v>600</v>
      </c>
    </row>
    <row r="83" spans="1:3">
      <c r="A83" s="4" t="s">
        <v>625</v>
      </c>
      <c r="B83" s="5" t="n">
        <v>1</v>
      </c>
      <c r="C83" s="5" t="n">
        <v>1</v>
      </c>
    </row>
    <row r="84" spans="1:3">
      <c r="A84" s="4" t="s">
        <v>626</v>
      </c>
      <c r="B84" s="6" t="n">
        <v>-5</v>
      </c>
      <c r="C84" s="6" t="n">
        <v>-3</v>
      </c>
    </row>
    <row r="85" spans="1:3">
      <c r="A85" s="4" t="s">
        <v>627</v>
      </c>
      <c r="B85" s="6" t="n">
        <v>154</v>
      </c>
      <c r="C85" s="6" t="n">
        <v>156</v>
      </c>
    </row>
    <row r="86" spans="1:3">
      <c r="A86" s="4" t="s">
        <v>628</v>
      </c>
      <c r="B86" s="5" t="n">
        <v>0</v>
      </c>
      <c r="C86" s="5" t="n">
        <v>0</v>
      </c>
    </row>
    <row r="87" spans="1:3">
      <c r="A87" s="4" t="s">
        <v>629</v>
      </c>
      <c r="B87" s="6" t="n">
        <v>0</v>
      </c>
      <c r="C87" s="6" t="n">
        <v>0</v>
      </c>
    </row>
    <row r="88" spans="1:3">
      <c r="A88" s="4" t="s">
        <v>630</v>
      </c>
      <c r="B88" s="6" t="n">
        <v>0</v>
      </c>
      <c r="C88"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33</v>
      </c>
    </row>
    <row r="3" spans="1:4">
      <c r="A3" s="3" t="s">
        <v>638</v>
      </c>
    </row>
    <row r="4" spans="1:4">
      <c r="A4" s="4" t="s">
        <v>639</v>
      </c>
      <c r="C4" s="6" t="n">
        <v>0</v>
      </c>
      <c r="D4" s="6" t="n">
        <v>61000000</v>
      </c>
    </row>
    <row r="5" spans="1:4">
      <c r="A5" s="4" t="s">
        <v>81</v>
      </c>
      <c r="B5" s="6" t="n">
        <v>0</v>
      </c>
      <c r="C5" s="5" t="n">
        <v>0</v>
      </c>
    </row>
    <row r="6" spans="1:4">
      <c r="A6" s="4" t="s">
        <v>640</v>
      </c>
      <c r="D6" s="5" t="n">
        <v>-72000000</v>
      </c>
    </row>
    <row r="7" spans="1:4">
      <c r="A7" s="4" t="s">
        <v>641</v>
      </c>
      <c r="D7" s="5" t="n">
        <v>0</v>
      </c>
    </row>
    <row r="8" spans="1:4">
      <c r="A8" s="4" t="s">
        <v>642</v>
      </c>
    </row>
    <row r="9" spans="1:4">
      <c r="A9" s="3" t="s">
        <v>638</v>
      </c>
    </row>
    <row r="10" spans="1:4">
      <c r="A10" s="4" t="s">
        <v>81</v>
      </c>
      <c r="B10" s="6" t="n">
        <v>0</v>
      </c>
      <c r="C10" s="6" t="n">
        <v>0</v>
      </c>
      <c r="D10" s="6" t="n">
        <v>11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33</v>
      </c>
    </row>
    <row r="3" spans="1:4">
      <c r="A3" s="3" t="s">
        <v>247</v>
      </c>
    </row>
    <row r="4" spans="1:4">
      <c r="A4" s="4" t="s">
        <v>644</v>
      </c>
      <c r="B4" s="6" t="n">
        <v>142</v>
      </c>
      <c r="C4" s="6" t="n">
        <v>126</v>
      </c>
      <c r="D4" s="6" t="n">
        <v>201</v>
      </c>
    </row>
    <row r="5" spans="1:4">
      <c r="A5" s="4" t="s">
        <v>645</v>
      </c>
      <c r="B5" s="5" t="n">
        <v>-72</v>
      </c>
      <c r="C5" s="5" t="n">
        <v>-78</v>
      </c>
      <c r="D5" s="5" t="n">
        <v>-79</v>
      </c>
    </row>
    <row r="6" spans="1:4">
      <c r="A6" s="4" t="s">
        <v>646</v>
      </c>
      <c r="B6" s="6" t="n">
        <v>70</v>
      </c>
      <c r="C6" s="6" t="n">
        <v>48</v>
      </c>
      <c r="D6" s="6" t="n">
        <v>1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648</v>
      </c>
    </row>
    <row r="2" spans="1:2">
      <c r="A2" s="3" t="s">
        <v>600</v>
      </c>
    </row>
    <row r="3" spans="1:2">
      <c r="A3" s="4" t="s">
        <v>649</v>
      </c>
      <c r="B3" s="6" t="n">
        <v>476</v>
      </c>
    </row>
    <row r="4" spans="1:2">
      <c r="A4" s="4" t="s">
        <v>650</v>
      </c>
      <c r="B4" s="4" t="s">
        <v>651</v>
      </c>
    </row>
    <row r="5" spans="1:2">
      <c r="A5" s="4" t="s">
        <v>652</v>
      </c>
      <c r="B5" s="6" t="n">
        <v>10498</v>
      </c>
    </row>
    <row r="6" spans="1:2">
      <c r="A6" s="4" t="s">
        <v>653</v>
      </c>
      <c r="B6" s="4" t="s">
        <v>654</v>
      </c>
    </row>
    <row r="7" spans="1:2">
      <c r="A7" s="4" t="s">
        <v>655</v>
      </c>
      <c r="B7" s="6" t="n">
        <v>11292</v>
      </c>
    </row>
    <row r="8" spans="1:2">
      <c r="A8" s="4" t="s">
        <v>656</v>
      </c>
      <c r="B8" s="4" t="s">
        <v>657</v>
      </c>
    </row>
    <row r="9" spans="1:2">
      <c r="A9" s="4" t="s">
        <v>658</v>
      </c>
      <c r="B9" s="6" t="n">
        <v>15077</v>
      </c>
    </row>
    <row r="10" spans="1:2">
      <c r="A10" s="4" t="s">
        <v>659</v>
      </c>
      <c r="B10" s="4" t="s">
        <v>660</v>
      </c>
    </row>
    <row r="11" spans="1:2">
      <c r="A11" s="4" t="s">
        <v>661</v>
      </c>
      <c r="B11" s="6" t="n">
        <v>478</v>
      </c>
    </row>
    <row r="12" spans="1:2">
      <c r="A12" s="4" t="s">
        <v>662</v>
      </c>
      <c r="B12" s="5" t="n">
        <v>10627</v>
      </c>
    </row>
    <row r="13" spans="1:2">
      <c r="A13" s="4" t="s">
        <v>663</v>
      </c>
      <c r="B13" s="5" t="n">
        <v>10978</v>
      </c>
    </row>
    <row r="14" spans="1:2">
      <c r="A14" s="4" t="s">
        <v>664</v>
      </c>
      <c r="B14" s="5" t="n">
        <v>14673</v>
      </c>
    </row>
    <row r="15" spans="1:2">
      <c r="A15" s="4" t="s">
        <v>665</v>
      </c>
      <c r="B15" s="6" t="n">
        <v>3</v>
      </c>
    </row>
    <row r="16" spans="1:2">
      <c r="A16" s="4" t="s">
        <v>666</v>
      </c>
      <c r="B16" s="4" t="s">
        <v>667</v>
      </c>
    </row>
    <row r="17" spans="1:2">
      <c r="A17" s="4" t="s">
        <v>668</v>
      </c>
      <c r="B17" s="6" t="n">
        <v>308</v>
      </c>
    </row>
    <row r="18" spans="1:2">
      <c r="A18" s="4" t="s">
        <v>669</v>
      </c>
      <c r="B18" s="4" t="s">
        <v>670</v>
      </c>
    </row>
    <row r="19" spans="1:2">
      <c r="A19" s="4" t="s">
        <v>671</v>
      </c>
      <c r="B19" s="6" t="n">
        <v>434</v>
      </c>
    </row>
    <row r="20" spans="1:2">
      <c r="A20" s="4" t="s">
        <v>672</v>
      </c>
      <c r="B20" s="4" t="s">
        <v>673</v>
      </c>
    </row>
    <row r="21" spans="1:2">
      <c r="A21" s="4" t="s">
        <v>674</v>
      </c>
      <c r="B21" s="6" t="n">
        <v>12064</v>
      </c>
    </row>
    <row r="22" spans="1:2">
      <c r="A22" s="4" t="s">
        <v>675</v>
      </c>
      <c r="B22" s="4" t="s">
        <v>676</v>
      </c>
    </row>
    <row r="23" spans="1:2">
      <c r="A23" s="4" t="s">
        <v>661</v>
      </c>
      <c r="B23" s="6" t="n">
        <v>3</v>
      </c>
    </row>
    <row r="24" spans="1:2">
      <c r="A24" s="4" t="s">
        <v>662</v>
      </c>
      <c r="B24" s="5" t="n">
        <v>309</v>
      </c>
    </row>
    <row r="25" spans="1:2">
      <c r="A25" s="4" t="s">
        <v>663</v>
      </c>
      <c r="B25" s="5" t="n">
        <v>436</v>
      </c>
    </row>
    <row r="26" spans="1:2">
      <c r="A26" s="4" t="s">
        <v>664</v>
      </c>
      <c r="B26" s="5" t="n">
        <v>12090</v>
      </c>
    </row>
    <row r="27" spans="1:2">
      <c r="A27" s="4" t="s">
        <v>581</v>
      </c>
    </row>
    <row r="28" spans="1:2">
      <c r="A28" s="3" t="s">
        <v>600</v>
      </c>
    </row>
    <row r="29" spans="1:2">
      <c r="A29" s="4" t="s">
        <v>649</v>
      </c>
      <c r="B29" s="6" t="n">
        <v>0</v>
      </c>
    </row>
    <row r="30" spans="1:2">
      <c r="A30" s="4" t="s">
        <v>650</v>
      </c>
      <c r="B30" s="4" t="s">
        <v>677</v>
      </c>
    </row>
    <row r="31" spans="1:2">
      <c r="A31" s="4" t="s">
        <v>652</v>
      </c>
      <c r="B31" s="6" t="n">
        <v>7169</v>
      </c>
    </row>
    <row r="32" spans="1:2">
      <c r="A32" s="4" t="s">
        <v>653</v>
      </c>
      <c r="B32" s="4" t="s">
        <v>678</v>
      </c>
    </row>
    <row r="33" spans="1:2">
      <c r="A33" s="4" t="s">
        <v>655</v>
      </c>
      <c r="B33" s="6" t="n">
        <v>10018</v>
      </c>
    </row>
    <row r="34" spans="1:2">
      <c r="A34" s="4" t="s">
        <v>656</v>
      </c>
      <c r="B34" s="4" t="s">
        <v>679</v>
      </c>
    </row>
    <row r="35" spans="1:2">
      <c r="A35" s="4" t="s">
        <v>658</v>
      </c>
      <c r="B35" s="6" t="n">
        <v>4179</v>
      </c>
    </row>
    <row r="36" spans="1:2">
      <c r="A36" s="4" t="s">
        <v>659</v>
      </c>
      <c r="B36" s="4" t="s">
        <v>680</v>
      </c>
    </row>
    <row r="37" spans="1:2">
      <c r="A37" s="4" t="s">
        <v>583</v>
      </c>
    </row>
    <row r="38" spans="1:2">
      <c r="A38" s="3" t="s">
        <v>600</v>
      </c>
    </row>
    <row r="39" spans="1:2">
      <c r="A39" s="4" t="s">
        <v>649</v>
      </c>
      <c r="B39" s="6" t="n">
        <v>200</v>
      </c>
    </row>
    <row r="40" spans="1:2">
      <c r="A40" s="4" t="s">
        <v>650</v>
      </c>
      <c r="B40" s="4" t="s">
        <v>681</v>
      </c>
    </row>
    <row r="41" spans="1:2">
      <c r="A41" s="4" t="s">
        <v>652</v>
      </c>
      <c r="B41" s="6" t="n">
        <v>3146</v>
      </c>
    </row>
    <row r="42" spans="1:2">
      <c r="A42" s="4" t="s">
        <v>653</v>
      </c>
      <c r="B42" s="4" t="s">
        <v>682</v>
      </c>
    </row>
    <row r="43" spans="1:2">
      <c r="A43" s="4" t="s">
        <v>655</v>
      </c>
      <c r="B43" s="6" t="n">
        <v>1180</v>
      </c>
    </row>
    <row r="44" spans="1:2">
      <c r="A44" s="4" t="s">
        <v>656</v>
      </c>
      <c r="B44" s="4" t="s">
        <v>683</v>
      </c>
    </row>
    <row r="45" spans="1:2">
      <c r="A45" s="4" t="s">
        <v>658</v>
      </c>
      <c r="B45" s="6" t="n">
        <v>5857</v>
      </c>
    </row>
    <row r="46" spans="1:2">
      <c r="A46" s="4" t="s">
        <v>659</v>
      </c>
      <c r="B46" s="4" t="s">
        <v>684</v>
      </c>
    </row>
    <row r="47" spans="1:2">
      <c r="A47" s="4" t="s">
        <v>665</v>
      </c>
      <c r="B47" s="6" t="n">
        <v>0</v>
      </c>
    </row>
    <row r="48" spans="1:2">
      <c r="A48" s="4" t="s">
        <v>666</v>
      </c>
      <c r="B48" s="4" t="s">
        <v>677</v>
      </c>
    </row>
    <row r="49" spans="1:2">
      <c r="A49" s="4" t="s">
        <v>668</v>
      </c>
      <c r="B49" s="6" t="n">
        <v>299</v>
      </c>
    </row>
    <row r="50" spans="1:2">
      <c r="A50" s="4" t="s">
        <v>669</v>
      </c>
      <c r="B50" s="4" t="s">
        <v>685</v>
      </c>
    </row>
    <row r="51" spans="1:2">
      <c r="A51" s="4" t="s">
        <v>671</v>
      </c>
      <c r="B51" s="6" t="n">
        <v>393</v>
      </c>
    </row>
    <row r="52" spans="1:2">
      <c r="A52" s="4" t="s">
        <v>672</v>
      </c>
      <c r="B52" s="4" t="s">
        <v>686</v>
      </c>
    </row>
    <row r="53" spans="1:2">
      <c r="A53" s="4" t="s">
        <v>674</v>
      </c>
      <c r="B53" s="6" t="n">
        <v>3364</v>
      </c>
    </row>
    <row r="54" spans="1:2">
      <c r="A54" s="4" t="s">
        <v>675</v>
      </c>
      <c r="B54" s="4" t="s">
        <v>687</v>
      </c>
    </row>
    <row r="55" spans="1:2">
      <c r="A55" s="4" t="s">
        <v>582</v>
      </c>
    </row>
    <row r="56" spans="1:2">
      <c r="A56" s="3" t="s">
        <v>600</v>
      </c>
    </row>
    <row r="57" spans="1:2">
      <c r="A57" s="4" t="s">
        <v>649</v>
      </c>
      <c r="B57" s="6" t="n">
        <v>0</v>
      </c>
    </row>
    <row r="58" spans="1:2">
      <c r="A58" s="4" t="s">
        <v>650</v>
      </c>
      <c r="B58" s="4" t="s">
        <v>677</v>
      </c>
    </row>
    <row r="59" spans="1:2">
      <c r="A59" s="4" t="s">
        <v>652</v>
      </c>
      <c r="B59" s="6" t="n">
        <v>116</v>
      </c>
    </row>
    <row r="60" spans="1:2">
      <c r="A60" s="4" t="s">
        <v>653</v>
      </c>
      <c r="B60" s="4" t="s">
        <v>688</v>
      </c>
    </row>
    <row r="61" spans="1:2">
      <c r="A61" s="4" t="s">
        <v>655</v>
      </c>
      <c r="B61" s="6" t="n">
        <v>94</v>
      </c>
    </row>
    <row r="62" spans="1:2">
      <c r="A62" s="4" t="s">
        <v>656</v>
      </c>
      <c r="B62" s="4" t="s">
        <v>689</v>
      </c>
    </row>
    <row r="63" spans="1:2">
      <c r="A63" s="4" t="s">
        <v>658</v>
      </c>
      <c r="B63" s="6" t="n">
        <v>4685</v>
      </c>
    </row>
    <row r="64" spans="1:2">
      <c r="A64" s="4" t="s">
        <v>659</v>
      </c>
      <c r="B64" s="4" t="s">
        <v>690</v>
      </c>
    </row>
    <row r="65" spans="1:2">
      <c r="A65" s="4" t="s">
        <v>665</v>
      </c>
      <c r="B65" s="6" t="n">
        <v>0</v>
      </c>
    </row>
    <row r="66" spans="1:2">
      <c r="A66" s="4" t="s">
        <v>666</v>
      </c>
      <c r="B66" s="4" t="s">
        <v>677</v>
      </c>
    </row>
    <row r="67" spans="1:2">
      <c r="A67" s="4" t="s">
        <v>668</v>
      </c>
      <c r="B67" s="6" t="n">
        <v>6</v>
      </c>
    </row>
    <row r="68" spans="1:2">
      <c r="A68" s="4" t="s">
        <v>669</v>
      </c>
      <c r="B68" s="4" t="s">
        <v>691</v>
      </c>
    </row>
    <row r="69" spans="1:2">
      <c r="A69" s="4" t="s">
        <v>671</v>
      </c>
      <c r="B69" s="6" t="n">
        <v>36</v>
      </c>
    </row>
    <row r="70" spans="1:2">
      <c r="A70" s="4" t="s">
        <v>672</v>
      </c>
      <c r="B70" s="4" t="s">
        <v>692</v>
      </c>
    </row>
    <row r="71" spans="1:2">
      <c r="A71" s="4" t="s">
        <v>674</v>
      </c>
      <c r="B71" s="6" t="n">
        <v>8691</v>
      </c>
    </row>
    <row r="72" spans="1:2">
      <c r="A72" s="4" t="s">
        <v>675</v>
      </c>
      <c r="B72" s="4" t="s">
        <v>693</v>
      </c>
    </row>
    <row r="73" spans="1:2">
      <c r="A73" s="4" t="s">
        <v>584</v>
      </c>
    </row>
    <row r="74" spans="1:2">
      <c r="A74" s="3" t="s">
        <v>600</v>
      </c>
    </row>
    <row r="75" spans="1:2">
      <c r="A75" s="4" t="s">
        <v>665</v>
      </c>
      <c r="B75" s="6" t="n">
        <v>3</v>
      </c>
    </row>
    <row r="76" spans="1:2">
      <c r="A76" s="4" t="s">
        <v>666</v>
      </c>
      <c r="B76" s="4" t="s">
        <v>667</v>
      </c>
    </row>
    <row r="77" spans="1:2">
      <c r="A77" s="4" t="s">
        <v>668</v>
      </c>
      <c r="B77" s="6" t="n">
        <v>3</v>
      </c>
    </row>
    <row r="78" spans="1:2">
      <c r="A78" s="4" t="s">
        <v>669</v>
      </c>
      <c r="B78" s="4" t="s">
        <v>694</v>
      </c>
    </row>
    <row r="79" spans="1:2">
      <c r="A79" s="4" t="s">
        <v>671</v>
      </c>
      <c r="B79" s="6" t="n">
        <v>5</v>
      </c>
    </row>
    <row r="80" spans="1:2">
      <c r="A80" s="4" t="s">
        <v>672</v>
      </c>
      <c r="B80" s="4" t="s">
        <v>695</v>
      </c>
    </row>
    <row r="81" spans="1:2">
      <c r="A81" s="4" t="s">
        <v>674</v>
      </c>
      <c r="B81" s="6" t="n">
        <v>4</v>
      </c>
    </row>
    <row r="82" spans="1:2">
      <c r="A82" s="4" t="s">
        <v>675</v>
      </c>
      <c r="B82" s="4" t="s">
        <v>696</v>
      </c>
    </row>
    <row r="83" spans="1:2">
      <c r="A83" s="4" t="s">
        <v>585</v>
      </c>
    </row>
    <row r="84" spans="1:2">
      <c r="A84" s="3" t="s">
        <v>600</v>
      </c>
    </row>
    <row r="85" spans="1:2">
      <c r="A85" s="4" t="s">
        <v>649</v>
      </c>
      <c r="B85" s="6" t="n">
        <v>0</v>
      </c>
    </row>
    <row r="86" spans="1:2">
      <c r="A86" s="4" t="s">
        <v>650</v>
      </c>
      <c r="B86" s="4" t="s">
        <v>677</v>
      </c>
    </row>
    <row r="87" spans="1:2">
      <c r="A87" s="4" t="s">
        <v>652</v>
      </c>
      <c r="B87" s="6" t="n">
        <v>0</v>
      </c>
    </row>
    <row r="88" spans="1:2">
      <c r="A88" s="4" t="s">
        <v>653</v>
      </c>
      <c r="B88" s="4" t="s">
        <v>677</v>
      </c>
    </row>
    <row r="89" spans="1:2">
      <c r="A89" s="4" t="s">
        <v>655</v>
      </c>
      <c r="B89" s="6" t="n">
        <v>0</v>
      </c>
    </row>
    <row r="90" spans="1:2">
      <c r="A90" s="4" t="s">
        <v>656</v>
      </c>
      <c r="B90" s="4" t="s">
        <v>677</v>
      </c>
    </row>
    <row r="91" spans="1:2">
      <c r="A91" s="4" t="s">
        <v>658</v>
      </c>
      <c r="B91" s="6" t="n">
        <v>177</v>
      </c>
    </row>
    <row r="92" spans="1:2">
      <c r="A92" s="4" t="s">
        <v>659</v>
      </c>
      <c r="B92" s="4" t="s">
        <v>697</v>
      </c>
    </row>
    <row r="93" spans="1:2">
      <c r="A93" s="4" t="s">
        <v>665</v>
      </c>
      <c r="B93" s="6" t="n">
        <v>0</v>
      </c>
    </row>
    <row r="94" spans="1:2">
      <c r="A94" s="4" t="s">
        <v>666</v>
      </c>
      <c r="B94" s="4" t="s">
        <v>677</v>
      </c>
    </row>
    <row r="95" spans="1:2">
      <c r="A95" s="4" t="s">
        <v>668</v>
      </c>
      <c r="B95" s="6" t="n">
        <v>0</v>
      </c>
    </row>
    <row r="96" spans="1:2">
      <c r="A96" s="4" t="s">
        <v>669</v>
      </c>
      <c r="B96" s="4" t="s">
        <v>677</v>
      </c>
    </row>
    <row r="97" spans="1:2">
      <c r="A97" s="4" t="s">
        <v>671</v>
      </c>
      <c r="B97" s="6" t="n">
        <v>0</v>
      </c>
    </row>
    <row r="98" spans="1:2">
      <c r="A98" s="4" t="s">
        <v>672</v>
      </c>
      <c r="B98" s="4" t="s">
        <v>677</v>
      </c>
    </row>
    <row r="99" spans="1:2">
      <c r="A99" s="4" t="s">
        <v>674</v>
      </c>
      <c r="B99" s="6" t="n">
        <v>5</v>
      </c>
    </row>
    <row r="100" spans="1:2">
      <c r="A100" s="4" t="s">
        <v>675</v>
      </c>
      <c r="B100" s="4" t="s">
        <v>698</v>
      </c>
    </row>
    <row r="101" spans="1:2">
      <c r="A101" s="4" t="s">
        <v>618</v>
      </c>
    </row>
    <row r="102" spans="1:2">
      <c r="A102" s="3" t="s">
        <v>600</v>
      </c>
    </row>
    <row r="103" spans="1:2">
      <c r="A103" s="4" t="s">
        <v>649</v>
      </c>
      <c r="B103" s="6" t="n">
        <v>276</v>
      </c>
    </row>
    <row r="104" spans="1:2">
      <c r="A104" s="4" t="s">
        <v>650</v>
      </c>
      <c r="B104" s="4" t="s">
        <v>699</v>
      </c>
    </row>
    <row r="105" spans="1:2">
      <c r="A105" s="4" t="s">
        <v>652</v>
      </c>
      <c r="B105" s="6" t="n">
        <v>67</v>
      </c>
    </row>
    <row r="106" spans="1:2">
      <c r="A106" s="4" t="s">
        <v>653</v>
      </c>
      <c r="B106" s="4" t="s">
        <v>677</v>
      </c>
    </row>
    <row r="107" spans="1:2">
      <c r="A107" s="4" t="s">
        <v>655</v>
      </c>
      <c r="B107" s="6" t="n">
        <v>0</v>
      </c>
    </row>
    <row r="108" spans="1:2">
      <c r="A108" s="4" t="s">
        <v>656</v>
      </c>
      <c r="B108" s="4" t="s">
        <v>677</v>
      </c>
    </row>
    <row r="109" spans="1:2">
      <c r="A109" s="4" t="s">
        <v>658</v>
      </c>
      <c r="B109" s="6" t="n">
        <v>179</v>
      </c>
    </row>
    <row r="110" spans="1:2">
      <c r="A110" s="4" t="s">
        <v>659</v>
      </c>
      <c r="B110" s="4" t="s">
        <v>7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01</v>
      </c>
      <c r="B1" s="2" t="s">
        <v>1</v>
      </c>
    </row>
    <row r="2" spans="1:4">
      <c r="B2" s="2" t="s">
        <v>623</v>
      </c>
      <c r="C2" s="2" t="s">
        <v>624</v>
      </c>
      <c r="D2" s="2" t="s">
        <v>702</v>
      </c>
    </row>
    <row r="3" spans="1:4">
      <c r="A3" s="3" t="s">
        <v>600</v>
      </c>
    </row>
    <row r="4" spans="1:4">
      <c r="A4" s="4" t="s">
        <v>703</v>
      </c>
      <c r="D4" s="6" t="n">
        <v>76000000</v>
      </c>
    </row>
    <row r="5" spans="1:4">
      <c r="A5" s="4" t="s">
        <v>704</v>
      </c>
      <c r="B5" s="6" t="n">
        <v>0</v>
      </c>
      <c r="C5" s="6" t="n">
        <v>0</v>
      </c>
      <c r="D5" s="6" t="n">
        <v>-9000000</v>
      </c>
    </row>
    <row r="6" spans="1:4">
      <c r="A6" s="4" t="s">
        <v>80</v>
      </c>
    </row>
    <row r="7" spans="1:4">
      <c r="A7" s="3" t="s">
        <v>600</v>
      </c>
    </row>
    <row r="8" spans="1:4">
      <c r="A8" s="4" t="s">
        <v>705</v>
      </c>
      <c r="B8" s="5" t="n">
        <v>0</v>
      </c>
      <c r="C8" s="5" t="n">
        <v>0</v>
      </c>
      <c r="D8" s="5" t="n">
        <v>2</v>
      </c>
    </row>
    <row r="9" spans="1:4">
      <c r="A9" s="4" t="s">
        <v>81</v>
      </c>
      <c r="B9" s="6" t="n">
        <v>0</v>
      </c>
      <c r="C9" s="6" t="n">
        <v>0</v>
      </c>
    </row>
    <row r="10" spans="1:4">
      <c r="A10" s="4" t="s">
        <v>706</v>
      </c>
    </row>
    <row r="11" spans="1:4">
      <c r="A11" s="3" t="s">
        <v>600</v>
      </c>
    </row>
    <row r="12" spans="1:4">
      <c r="A12" s="4" t="s">
        <v>707</v>
      </c>
      <c r="B12" s="5" t="n">
        <v>338000000</v>
      </c>
      <c r="C12" s="5" t="n">
        <v>323000000</v>
      </c>
    </row>
    <row r="13" spans="1:4">
      <c r="A13" s="4" t="s">
        <v>708</v>
      </c>
      <c r="B13" s="6" t="n">
        <v>631000000</v>
      </c>
      <c r="C13" s="6" t="n">
        <v>632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8"/>
    <col customWidth="1" max="5" min="5" width="14"/>
    <col customWidth="1" max="6" min="6" width="4"/>
    <col customWidth="1" max="7" min="7" width="14"/>
    <col customWidth="1" max="8" min="8" width="14"/>
  </cols>
  <sheetData>
    <row r="1" spans="1:8">
      <c r="A1" s="1" t="s">
        <v>709</v>
      </c>
      <c r="C1" s="2" t="s">
        <v>2</v>
      </c>
      <c r="E1" s="2" t="s">
        <v>32</v>
      </c>
      <c r="G1" s="2" t="s">
        <v>33</v>
      </c>
      <c r="H1" s="2" t="s">
        <v>710</v>
      </c>
    </row>
    <row r="2" spans="1:8">
      <c r="A2" s="3" t="s">
        <v>711</v>
      </c>
    </row>
    <row r="3" spans="1:8">
      <c r="A3" s="4" t="s">
        <v>712</v>
      </c>
      <c r="C3" s="6" t="n">
        <v>73875</v>
      </c>
      <c r="E3" s="6" t="n">
        <v>82917</v>
      </c>
      <c r="G3" s="6" t="n">
        <v>77741</v>
      </c>
    </row>
    <row r="4" spans="1:8">
      <c r="A4" s="4" t="s">
        <v>555</v>
      </c>
    </row>
    <row r="5" spans="1:8">
      <c r="A5" s="3" t="s">
        <v>711</v>
      </c>
    </row>
    <row r="6" spans="1:8">
      <c r="A6" s="4" t="s">
        <v>712</v>
      </c>
      <c r="C6" s="5" t="n">
        <v>54216</v>
      </c>
      <c r="E6" s="5" t="n">
        <v>62453</v>
      </c>
    </row>
    <row r="7" spans="1:8">
      <c r="A7" s="4" t="s">
        <v>713</v>
      </c>
    </row>
    <row r="8" spans="1:8">
      <c r="A8" s="3" t="s">
        <v>711</v>
      </c>
    </row>
    <row r="9" spans="1:8">
      <c r="A9" s="4" t="s">
        <v>712</v>
      </c>
      <c r="E9" s="5" t="n">
        <v>4800</v>
      </c>
      <c r="G9" s="5" t="n">
        <v>3900</v>
      </c>
      <c r="H9" s="6" t="n">
        <v>3400</v>
      </c>
    </row>
    <row r="10" spans="1:8">
      <c r="A10" s="4" t="s">
        <v>714</v>
      </c>
    </row>
    <row r="11" spans="1:8">
      <c r="A11" s="3" t="s">
        <v>711</v>
      </c>
    </row>
    <row r="12" spans="1:8">
      <c r="A12" s="4" t="s">
        <v>712</v>
      </c>
      <c r="C12" s="5" t="n">
        <v>10890</v>
      </c>
      <c r="E12" s="5" t="n">
        <v>10000</v>
      </c>
      <c r="G12" s="5" t="n">
        <v>10300</v>
      </c>
    </row>
    <row r="13" spans="1:8">
      <c r="A13" s="4" t="s">
        <v>715</v>
      </c>
    </row>
    <row r="14" spans="1:8">
      <c r="A14" s="3" t="s">
        <v>711</v>
      </c>
    </row>
    <row r="15" spans="1:8">
      <c r="A15" s="4" t="s">
        <v>712</v>
      </c>
      <c r="B15" s="4" t="s">
        <v>47</v>
      </c>
      <c r="C15" s="5" t="n">
        <v>14080</v>
      </c>
      <c r="E15" s="5" t="n">
        <v>14365</v>
      </c>
      <c r="G15" s="5" t="n">
        <v>13878</v>
      </c>
    </row>
    <row r="16" spans="1:8">
      <c r="A16" s="4" t="s">
        <v>716</v>
      </c>
    </row>
    <row r="17" spans="1:8">
      <c r="A17" s="3" t="s">
        <v>711</v>
      </c>
    </row>
    <row r="18" spans="1:8">
      <c r="A18" s="4" t="s">
        <v>712</v>
      </c>
      <c r="B18" s="4" t="s">
        <v>47</v>
      </c>
      <c r="C18" s="5" t="n">
        <v>26755</v>
      </c>
      <c r="D18" s="4" t="s">
        <v>49</v>
      </c>
      <c r="E18" s="5" t="n">
        <v>34720</v>
      </c>
      <c r="F18" s="4" t="s">
        <v>49</v>
      </c>
      <c r="G18" s="5" t="n">
        <v>30328</v>
      </c>
    </row>
    <row r="19" spans="1:8">
      <c r="A19" s="4" t="s">
        <v>717</v>
      </c>
    </row>
    <row r="20" spans="1:8">
      <c r="A20" s="3" t="s">
        <v>711</v>
      </c>
    </row>
    <row r="21" spans="1:8">
      <c r="A21" s="4" t="s">
        <v>712</v>
      </c>
      <c r="C21" s="5" t="n">
        <v>2491</v>
      </c>
      <c r="E21" s="5" t="n">
        <v>3368</v>
      </c>
      <c r="G21" s="5" t="n">
        <v>3581</v>
      </c>
    </row>
    <row r="22" spans="1:8">
      <c r="A22" s="4" t="s">
        <v>718</v>
      </c>
    </row>
    <row r="23" spans="1:8">
      <c r="A23" s="3" t="s">
        <v>711</v>
      </c>
    </row>
    <row r="24" spans="1:8">
      <c r="A24" s="4" t="s">
        <v>712</v>
      </c>
      <c r="C24" s="5" t="n">
        <v>19659</v>
      </c>
      <c r="E24" s="5" t="n">
        <v>20464</v>
      </c>
    </row>
    <row r="25" spans="1:8">
      <c r="A25" s="4" t="s">
        <v>558</v>
      </c>
    </row>
    <row r="26" spans="1:8">
      <c r="A26" s="3" t="s">
        <v>711</v>
      </c>
    </row>
    <row r="27" spans="1:8">
      <c r="A27" s="4" t="s">
        <v>712</v>
      </c>
      <c r="C27" s="5" t="n">
        <v>17181</v>
      </c>
      <c r="D27" s="4" t="s">
        <v>719</v>
      </c>
      <c r="E27" s="5" t="n">
        <v>17758</v>
      </c>
      <c r="G27" s="5" t="n">
        <v>16661</v>
      </c>
    </row>
    <row r="28" spans="1:8">
      <c r="A28" s="4" t="s">
        <v>720</v>
      </c>
    </row>
    <row r="29" spans="1:8">
      <c r="A29" s="3" t="s">
        <v>711</v>
      </c>
    </row>
    <row r="30" spans="1:8">
      <c r="A30" s="4" t="s">
        <v>712</v>
      </c>
      <c r="C30" s="5" t="n">
        <v>1408</v>
      </c>
      <c r="D30" s="4" t="s">
        <v>721</v>
      </c>
      <c r="E30" s="5" t="n">
        <v>1600</v>
      </c>
      <c r="G30" s="5" t="n">
        <v>1784</v>
      </c>
    </row>
    <row r="31" spans="1:8">
      <c r="A31" s="4" t="s">
        <v>565</v>
      </c>
    </row>
    <row r="32" spans="1:8">
      <c r="A32" s="3" t="s">
        <v>711</v>
      </c>
    </row>
    <row r="33" spans="1:8">
      <c r="A33" s="4" t="s">
        <v>712</v>
      </c>
      <c r="C33" s="5" t="n">
        <v>688</v>
      </c>
      <c r="D33" s="4" t="s">
        <v>722</v>
      </c>
      <c r="E33" s="5" t="n">
        <v>699</v>
      </c>
      <c r="G33" s="5" t="n">
        <v>720</v>
      </c>
    </row>
    <row r="34" spans="1:8">
      <c r="A34" s="4" t="s">
        <v>566</v>
      </c>
    </row>
    <row r="35" spans="1:8">
      <c r="A35" s="3" t="s">
        <v>711</v>
      </c>
    </row>
    <row r="36" spans="1:8">
      <c r="A36" s="4" t="s">
        <v>712</v>
      </c>
      <c r="C36" s="6" t="n">
        <v>382</v>
      </c>
      <c r="E36" s="6" t="n">
        <v>407</v>
      </c>
      <c r="G36" s="6" t="n">
        <v>489</v>
      </c>
    </row>
    <row r="37" spans="1:8"/>
    <row r="38" spans="1:8">
      <c r="A38" s="4" t="s">
        <v>47</v>
      </c>
      <c r="B38" s="4" t="s">
        <v>723</v>
      </c>
    </row>
    <row r="39" spans="1:8">
      <c r="A39" s="4" t="s">
        <v>49</v>
      </c>
      <c r="B39" s="4" t="s">
        <v>724</v>
      </c>
    </row>
    <row r="40" spans="1:8">
      <c r="A40" s="4" t="s">
        <v>57</v>
      </c>
      <c r="B40" s="4" t="s">
        <v>725</v>
      </c>
    </row>
    <row r="41" spans="1:8">
      <c r="A41" s="4" t="s">
        <v>70</v>
      </c>
      <c r="B41" s="4" t="s">
        <v>726</v>
      </c>
    </row>
    <row r="42" spans="1:8">
      <c r="A42" s="4" t="s">
        <v>721</v>
      </c>
      <c r="B42" s="4" t="s">
        <v>727</v>
      </c>
    </row>
    <row r="43" spans="1:8">
      <c r="A43" s="4" t="s">
        <v>722</v>
      </c>
      <c r="B43" s="4" t="s">
        <v>728</v>
      </c>
    </row>
  </sheetData>
  <mergeCells count="10">
    <mergeCell ref="A1:B1"/>
    <mergeCell ref="C1:D1"/>
    <mergeCell ref="E1:F1"/>
    <mergeCell ref="A37:G37"/>
    <mergeCell ref="B38:G38"/>
    <mergeCell ref="B39:G39"/>
    <mergeCell ref="B40:G40"/>
    <mergeCell ref="B41:G41"/>
    <mergeCell ref="B42:G42"/>
    <mergeCell ref="B43:G4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29</v>
      </c>
      <c r="B1" s="2" t="s">
        <v>1</v>
      </c>
    </row>
    <row r="2" spans="1:4">
      <c r="B2" s="2" t="s">
        <v>2</v>
      </c>
      <c r="C2" s="2" t="s">
        <v>32</v>
      </c>
      <c r="D2" s="2" t="s">
        <v>33</v>
      </c>
    </row>
    <row r="3" spans="1:4">
      <c r="A3" s="3" t="s">
        <v>711</v>
      </c>
    </row>
    <row r="4" spans="1:4">
      <c r="A4" s="4" t="s">
        <v>35</v>
      </c>
      <c r="B4" s="6" t="n">
        <v>73875000000</v>
      </c>
      <c r="C4" s="6" t="n">
        <v>82917000000</v>
      </c>
      <c r="D4" s="6" t="n">
        <v>77741000000</v>
      </c>
    </row>
    <row r="5" spans="1:4">
      <c r="A5" s="4" t="s">
        <v>730</v>
      </c>
      <c r="B5" s="4" t="s">
        <v>731</v>
      </c>
      <c r="C5" s="4" t="s">
        <v>731</v>
      </c>
    </row>
    <row r="6" spans="1:4">
      <c r="A6" s="4" t="s">
        <v>732</v>
      </c>
      <c r="B6" s="6" t="n">
        <v>48000000</v>
      </c>
      <c r="C6" s="6" t="n">
        <v>62000000</v>
      </c>
    </row>
    <row r="7" spans="1:4">
      <c r="A7" s="4" t="s">
        <v>733</v>
      </c>
      <c r="B7" s="5" t="n">
        <v>-5000000</v>
      </c>
      <c r="C7" s="5" t="n">
        <v>16000000</v>
      </c>
    </row>
    <row r="8" spans="1:4">
      <c r="A8" s="4" t="s">
        <v>734</v>
      </c>
      <c r="B8" s="5" t="n">
        <v>0</v>
      </c>
      <c r="C8" s="5" t="n">
        <v>0</v>
      </c>
      <c r="D8" s="5" t="n">
        <v>0</v>
      </c>
    </row>
    <row r="9" spans="1:4">
      <c r="A9" s="4" t="s">
        <v>735</v>
      </c>
      <c r="B9" s="5" t="n">
        <v>24000000</v>
      </c>
      <c r="C9" s="5" t="n">
        <v>37000000</v>
      </c>
      <c r="D9" s="6" t="n">
        <v>34000000</v>
      </c>
    </row>
    <row r="10" spans="1:4">
      <c r="A10" s="4" t="s">
        <v>718</v>
      </c>
    </row>
    <row r="11" spans="1:4">
      <c r="A11" s="3" t="s">
        <v>711</v>
      </c>
    </row>
    <row r="12" spans="1:4">
      <c r="A12" s="4" t="s">
        <v>35</v>
      </c>
      <c r="B12" s="6" t="n">
        <v>19659000000</v>
      </c>
      <c r="C12" s="6" t="n">
        <v>20464000000</v>
      </c>
    </row>
    <row r="13" spans="1:4">
      <c r="A13" s="4" t="s">
        <v>736</v>
      </c>
      <c r="B13" s="4" t="s">
        <v>737</v>
      </c>
      <c r="C13" s="4" t="s">
        <v>738</v>
      </c>
      <c r="D13" s="4" t="s">
        <v>739</v>
      </c>
    </row>
    <row r="14" spans="1:4">
      <c r="A14" s="4" t="s">
        <v>735</v>
      </c>
      <c r="B14" s="6" t="n">
        <v>24000000</v>
      </c>
      <c r="C14" s="6" t="n">
        <v>37000000</v>
      </c>
      <c r="D14" s="6" t="n">
        <v>34000000</v>
      </c>
    </row>
    <row r="15" spans="1:4">
      <c r="A15" s="4" t="s">
        <v>740</v>
      </c>
    </row>
    <row r="16" spans="1:4">
      <c r="A16" s="3" t="s">
        <v>711</v>
      </c>
    </row>
    <row r="17" spans="1:4">
      <c r="A17" s="4" t="s">
        <v>35</v>
      </c>
      <c r="B17" s="6" t="n">
        <v>3274000000</v>
      </c>
      <c r="C17" s="6" t="n">
        <v>4815000000</v>
      </c>
      <c r="D17" s="6" t="n">
        <v>4821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s>
  <sheetData>
    <row r="1" spans="1:7">
      <c r="A1" s="1" t="s">
        <v>741</v>
      </c>
      <c r="C1" s="2" t="s">
        <v>2</v>
      </c>
      <c r="E1" s="2" t="s">
        <v>32</v>
      </c>
      <c r="G1" s="2" t="s">
        <v>33</v>
      </c>
    </row>
    <row r="2" spans="1:7">
      <c r="A2" s="3" t="s">
        <v>742</v>
      </c>
    </row>
    <row r="3" spans="1:7">
      <c r="A3" s="4" t="s">
        <v>743</v>
      </c>
      <c r="C3" s="6" t="n">
        <v>948</v>
      </c>
      <c r="E3" s="6" t="n">
        <v>1407</v>
      </c>
    </row>
    <row r="4" spans="1:7">
      <c r="A4" s="4" t="s">
        <v>744</v>
      </c>
      <c r="B4" s="4" t="s">
        <v>47</v>
      </c>
      <c r="C4" s="5" t="n">
        <v>72927</v>
      </c>
      <c r="E4" s="5" t="n">
        <v>81510</v>
      </c>
    </row>
    <row r="5" spans="1:7">
      <c r="A5" s="4" t="s">
        <v>712</v>
      </c>
      <c r="C5" s="5" t="n">
        <v>73875</v>
      </c>
      <c r="E5" s="5" t="n">
        <v>82917</v>
      </c>
      <c r="G5" s="6" t="n">
        <v>77741</v>
      </c>
    </row>
    <row r="6" spans="1:7">
      <c r="A6" s="4" t="s">
        <v>555</v>
      </c>
    </row>
    <row r="7" spans="1:7">
      <c r="A7" s="3" t="s">
        <v>742</v>
      </c>
    </row>
    <row r="8" spans="1:7">
      <c r="A8" s="4" t="s">
        <v>743</v>
      </c>
      <c r="C8" s="5" t="n">
        <v>143</v>
      </c>
      <c r="E8" s="5" t="n">
        <v>131</v>
      </c>
    </row>
    <row r="9" spans="1:7">
      <c r="A9" s="4" t="s">
        <v>744</v>
      </c>
      <c r="B9" s="4" t="s">
        <v>47</v>
      </c>
      <c r="C9" s="5" t="n">
        <v>54073</v>
      </c>
      <c r="E9" s="5" t="n">
        <v>62322</v>
      </c>
    </row>
    <row r="10" spans="1:7">
      <c r="A10" s="4" t="s">
        <v>712</v>
      </c>
      <c r="C10" s="5" t="n">
        <v>54216</v>
      </c>
      <c r="E10" s="5" t="n">
        <v>62453</v>
      </c>
    </row>
    <row r="11" spans="1:7">
      <c r="A11" s="4" t="s">
        <v>714</v>
      </c>
    </row>
    <row r="12" spans="1:7">
      <c r="A12" s="3" t="s">
        <v>742</v>
      </c>
    </row>
    <row r="13" spans="1:7">
      <c r="A13" s="4" t="s">
        <v>743</v>
      </c>
      <c r="C13" s="5" t="n">
        <v>23</v>
      </c>
      <c r="E13" s="5" t="n">
        <v>64</v>
      </c>
    </row>
    <row r="14" spans="1:7">
      <c r="A14" s="4" t="s">
        <v>744</v>
      </c>
      <c r="B14" s="4" t="s">
        <v>47</v>
      </c>
      <c r="C14" s="5" t="n">
        <v>10867</v>
      </c>
      <c r="E14" s="5" t="n">
        <v>9936</v>
      </c>
    </row>
    <row r="15" spans="1:7">
      <c r="A15" s="4" t="s">
        <v>712</v>
      </c>
      <c r="C15" s="5" t="n">
        <v>10890</v>
      </c>
      <c r="E15" s="5" t="n">
        <v>10000</v>
      </c>
      <c r="G15" s="5" t="n">
        <v>10300</v>
      </c>
    </row>
    <row r="16" spans="1:7">
      <c r="A16" s="4" t="s">
        <v>715</v>
      </c>
    </row>
    <row r="17" spans="1:7">
      <c r="A17" s="3" t="s">
        <v>742</v>
      </c>
    </row>
    <row r="18" spans="1:7">
      <c r="A18" s="4" t="s">
        <v>743</v>
      </c>
      <c r="C18" s="5" t="n">
        <v>44</v>
      </c>
      <c r="E18" s="5" t="n">
        <v>61</v>
      </c>
    </row>
    <row r="19" spans="1:7">
      <c r="A19" s="4" t="s">
        <v>744</v>
      </c>
      <c r="B19" s="4" t="s">
        <v>47</v>
      </c>
      <c r="C19" s="5" t="n">
        <v>14036</v>
      </c>
      <c r="E19" s="5" t="n">
        <v>14304</v>
      </c>
    </row>
    <row r="20" spans="1:7">
      <c r="A20" s="4" t="s">
        <v>712</v>
      </c>
      <c r="B20" s="4" t="s">
        <v>49</v>
      </c>
      <c r="C20" s="5" t="n">
        <v>14080</v>
      </c>
      <c r="E20" s="5" t="n">
        <v>14365</v>
      </c>
      <c r="G20" s="5" t="n">
        <v>13878</v>
      </c>
    </row>
    <row r="21" spans="1:7">
      <c r="A21" s="4" t="s">
        <v>716</v>
      </c>
    </row>
    <row r="22" spans="1:7">
      <c r="A22" s="3" t="s">
        <v>742</v>
      </c>
    </row>
    <row r="23" spans="1:7">
      <c r="A23" s="4" t="s">
        <v>743</v>
      </c>
      <c r="C23" s="5" t="n">
        <v>65</v>
      </c>
      <c r="E23" s="5" t="n">
        <v>0</v>
      </c>
    </row>
    <row r="24" spans="1:7">
      <c r="A24" s="4" t="s">
        <v>744</v>
      </c>
      <c r="B24" s="4" t="s">
        <v>47</v>
      </c>
      <c r="C24" s="5" t="n">
        <v>26690</v>
      </c>
      <c r="E24" s="5" t="n">
        <v>34720</v>
      </c>
    </row>
    <row r="25" spans="1:7">
      <c r="A25" s="4" t="s">
        <v>712</v>
      </c>
      <c r="B25" s="4" t="s">
        <v>49</v>
      </c>
      <c r="C25" s="5" t="n">
        <v>26755</v>
      </c>
      <c r="D25" s="4" t="s">
        <v>57</v>
      </c>
      <c r="E25" s="5" t="n">
        <v>34720</v>
      </c>
      <c r="F25" s="4" t="s">
        <v>57</v>
      </c>
      <c r="G25" s="5" t="n">
        <v>30328</v>
      </c>
    </row>
    <row r="26" spans="1:7">
      <c r="A26" s="4" t="s">
        <v>717</v>
      </c>
    </row>
    <row r="27" spans="1:7">
      <c r="A27" s="3" t="s">
        <v>742</v>
      </c>
    </row>
    <row r="28" spans="1:7">
      <c r="A28" s="4" t="s">
        <v>743</v>
      </c>
      <c r="C28" s="5" t="n">
        <v>11</v>
      </c>
      <c r="E28" s="5" t="n">
        <v>6</v>
      </c>
    </row>
    <row r="29" spans="1:7">
      <c r="A29" s="4" t="s">
        <v>744</v>
      </c>
      <c r="B29" s="4" t="s">
        <v>47</v>
      </c>
      <c r="C29" s="5" t="n">
        <v>2480</v>
      </c>
      <c r="E29" s="5" t="n">
        <v>3362</v>
      </c>
    </row>
    <row r="30" spans="1:7">
      <c r="A30" s="4" t="s">
        <v>712</v>
      </c>
      <c r="C30" s="5" t="n">
        <v>2491</v>
      </c>
      <c r="E30" s="5" t="n">
        <v>3368</v>
      </c>
      <c r="G30" s="5" t="n">
        <v>3581</v>
      </c>
    </row>
    <row r="31" spans="1:7">
      <c r="A31" s="4" t="s">
        <v>718</v>
      </c>
    </row>
    <row r="32" spans="1:7">
      <c r="A32" s="3" t="s">
        <v>742</v>
      </c>
    </row>
    <row r="33" spans="1:7">
      <c r="A33" s="4" t="s">
        <v>743</v>
      </c>
      <c r="C33" s="5" t="n">
        <v>805</v>
      </c>
      <c r="E33" s="5" t="n">
        <v>1276</v>
      </c>
    </row>
    <row r="34" spans="1:7">
      <c r="A34" s="4" t="s">
        <v>744</v>
      </c>
      <c r="B34" s="4" t="s">
        <v>47</v>
      </c>
      <c r="C34" s="5" t="n">
        <v>18854</v>
      </c>
      <c r="E34" s="5" t="n">
        <v>19188</v>
      </c>
    </row>
    <row r="35" spans="1:7">
      <c r="A35" s="4" t="s">
        <v>712</v>
      </c>
      <c r="C35" s="5" t="n">
        <v>19659</v>
      </c>
      <c r="E35" s="5" t="n">
        <v>20464</v>
      </c>
    </row>
    <row r="36" spans="1:7">
      <c r="A36" s="4" t="s">
        <v>558</v>
      </c>
    </row>
    <row r="37" spans="1:7">
      <c r="A37" s="3" t="s">
        <v>742</v>
      </c>
    </row>
    <row r="38" spans="1:7">
      <c r="A38" s="4" t="s">
        <v>743</v>
      </c>
      <c r="C38" s="5" t="n">
        <v>719</v>
      </c>
      <c r="D38" s="4" t="s">
        <v>70</v>
      </c>
      <c r="E38" s="5" t="n">
        <v>1178</v>
      </c>
    </row>
    <row r="39" spans="1:7">
      <c r="A39" s="4" t="s">
        <v>744</v>
      </c>
      <c r="B39" s="4" t="s">
        <v>47</v>
      </c>
      <c r="C39" s="5" t="n">
        <v>16462</v>
      </c>
      <c r="D39" s="4" t="s">
        <v>70</v>
      </c>
      <c r="E39" s="5" t="n">
        <v>16580</v>
      </c>
    </row>
    <row r="40" spans="1:7">
      <c r="A40" s="4" t="s">
        <v>712</v>
      </c>
      <c r="C40" s="5" t="n">
        <v>17181</v>
      </c>
      <c r="D40" s="4" t="s">
        <v>745</v>
      </c>
      <c r="E40" s="5" t="n">
        <v>17758</v>
      </c>
      <c r="G40" s="5" t="n">
        <v>16661</v>
      </c>
    </row>
    <row r="41" spans="1:7">
      <c r="A41" s="4" t="s">
        <v>720</v>
      </c>
    </row>
    <row r="42" spans="1:7">
      <c r="A42" s="3" t="s">
        <v>742</v>
      </c>
    </row>
    <row r="43" spans="1:7">
      <c r="A43" s="4" t="s">
        <v>743</v>
      </c>
      <c r="C43" s="5" t="n">
        <v>53</v>
      </c>
      <c r="E43" s="5" t="n">
        <v>65</v>
      </c>
    </row>
    <row r="44" spans="1:7">
      <c r="A44" s="4" t="s">
        <v>744</v>
      </c>
      <c r="B44" s="4" t="s">
        <v>47</v>
      </c>
      <c r="C44" s="5" t="n">
        <v>1355</v>
      </c>
      <c r="E44" s="5" t="n">
        <v>1535</v>
      </c>
    </row>
    <row r="45" spans="1:7">
      <c r="A45" s="4" t="s">
        <v>712</v>
      </c>
      <c r="C45" s="5" t="n">
        <v>1408</v>
      </c>
      <c r="D45" s="4" t="s">
        <v>722</v>
      </c>
      <c r="E45" s="5" t="n">
        <v>1600</v>
      </c>
      <c r="G45" s="5" t="n">
        <v>1784</v>
      </c>
    </row>
    <row r="46" spans="1:7">
      <c r="A46" s="4" t="s">
        <v>565</v>
      </c>
    </row>
    <row r="47" spans="1:7">
      <c r="A47" s="3" t="s">
        <v>742</v>
      </c>
    </row>
    <row r="48" spans="1:7">
      <c r="A48" s="4" t="s">
        <v>743</v>
      </c>
      <c r="C48" s="5" t="n">
        <v>19</v>
      </c>
      <c r="E48" s="5" t="n">
        <v>19</v>
      </c>
    </row>
    <row r="49" spans="1:7">
      <c r="A49" s="4" t="s">
        <v>744</v>
      </c>
      <c r="B49" s="4" t="s">
        <v>47</v>
      </c>
      <c r="C49" s="5" t="n">
        <v>669</v>
      </c>
      <c r="E49" s="5" t="n">
        <v>680</v>
      </c>
    </row>
    <row r="50" spans="1:7">
      <c r="A50" s="4" t="s">
        <v>712</v>
      </c>
      <c r="C50" s="5" t="n">
        <v>688</v>
      </c>
      <c r="D50" s="4" t="s">
        <v>746</v>
      </c>
      <c r="E50" s="5" t="n">
        <v>699</v>
      </c>
      <c r="G50" s="5" t="n">
        <v>720</v>
      </c>
    </row>
    <row r="51" spans="1:7">
      <c r="A51" s="4" t="s">
        <v>566</v>
      </c>
    </row>
    <row r="52" spans="1:7">
      <c r="A52" s="3" t="s">
        <v>742</v>
      </c>
    </row>
    <row r="53" spans="1:7">
      <c r="A53" s="4" t="s">
        <v>743</v>
      </c>
      <c r="C53" s="5" t="n">
        <v>14</v>
      </c>
      <c r="E53" s="5" t="n">
        <v>14</v>
      </c>
    </row>
    <row r="54" spans="1:7">
      <c r="A54" s="4" t="s">
        <v>744</v>
      </c>
      <c r="B54" s="4" t="s">
        <v>47</v>
      </c>
      <c r="C54" s="5" t="n">
        <v>368</v>
      </c>
      <c r="E54" s="5" t="n">
        <v>393</v>
      </c>
    </row>
    <row r="55" spans="1:7">
      <c r="A55" s="4" t="s">
        <v>712</v>
      </c>
      <c r="C55" s="5" t="n">
        <v>382</v>
      </c>
      <c r="E55" s="5" t="n">
        <v>407</v>
      </c>
      <c r="G55" s="6" t="n">
        <v>489</v>
      </c>
    </row>
    <row r="56" spans="1:7">
      <c r="A56" s="4" t="s">
        <v>747</v>
      </c>
    </row>
    <row r="57" spans="1:7">
      <c r="A57" s="3" t="s">
        <v>742</v>
      </c>
    </row>
    <row r="58" spans="1:7">
      <c r="A58" s="4" t="s">
        <v>743</v>
      </c>
      <c r="C58" s="5" t="n">
        <v>485</v>
      </c>
      <c r="E58" s="5" t="n">
        <v>496</v>
      </c>
    </row>
    <row r="59" spans="1:7">
      <c r="A59" s="4" t="s">
        <v>748</v>
      </c>
    </row>
    <row r="60" spans="1:7">
      <c r="A60" s="3" t="s">
        <v>742</v>
      </c>
    </row>
    <row r="61" spans="1:7">
      <c r="A61" s="4" t="s">
        <v>743</v>
      </c>
      <c r="C61" s="5" t="n">
        <v>57</v>
      </c>
      <c r="E61" s="5" t="n">
        <v>67</v>
      </c>
    </row>
    <row r="62" spans="1:7">
      <c r="A62" s="4" t="s">
        <v>749</v>
      </c>
    </row>
    <row r="63" spans="1:7">
      <c r="A63" s="3" t="s">
        <v>742</v>
      </c>
    </row>
    <row r="64" spans="1:7">
      <c r="A64" s="4" t="s">
        <v>743</v>
      </c>
      <c r="C64" s="5" t="n">
        <v>17</v>
      </c>
      <c r="E64" s="5" t="n">
        <v>31</v>
      </c>
    </row>
    <row r="65" spans="1:7">
      <c r="A65" s="4" t="s">
        <v>750</v>
      </c>
    </row>
    <row r="66" spans="1:7">
      <c r="A66" s="3" t="s">
        <v>742</v>
      </c>
    </row>
    <row r="67" spans="1:7">
      <c r="A67" s="4" t="s">
        <v>743</v>
      </c>
      <c r="C67" s="5" t="n">
        <v>35</v>
      </c>
      <c r="E67" s="5" t="n">
        <v>36</v>
      </c>
    </row>
    <row r="68" spans="1:7">
      <c r="A68" s="4" t="s">
        <v>751</v>
      </c>
    </row>
    <row r="69" spans="1:7">
      <c r="A69" s="3" t="s">
        <v>742</v>
      </c>
    </row>
    <row r="70" spans="1:7">
      <c r="A70" s="4" t="s">
        <v>743</v>
      </c>
      <c r="C70" s="5" t="n">
        <v>1</v>
      </c>
      <c r="E70" s="5" t="n">
        <v>0</v>
      </c>
    </row>
    <row r="71" spans="1:7">
      <c r="A71" s="4" t="s">
        <v>752</v>
      </c>
    </row>
    <row r="72" spans="1:7">
      <c r="A72" s="3" t="s">
        <v>742</v>
      </c>
    </row>
    <row r="73" spans="1:7">
      <c r="A73" s="4" t="s">
        <v>743</v>
      </c>
      <c r="C73" s="5" t="n">
        <v>4</v>
      </c>
      <c r="E73" s="5" t="n">
        <v>0</v>
      </c>
    </row>
    <row r="74" spans="1:7">
      <c r="A74" s="4" t="s">
        <v>753</v>
      </c>
    </row>
    <row r="75" spans="1:7">
      <c r="A75" s="3" t="s">
        <v>742</v>
      </c>
    </row>
    <row r="76" spans="1:7">
      <c r="A76" s="4" t="s">
        <v>743</v>
      </c>
      <c r="C76" s="5" t="n">
        <v>428</v>
      </c>
      <c r="E76" s="5" t="n">
        <v>429</v>
      </c>
    </row>
    <row r="77" spans="1:7">
      <c r="A77" s="4" t="s">
        <v>754</v>
      </c>
    </row>
    <row r="78" spans="1:7">
      <c r="A78" s="3" t="s">
        <v>742</v>
      </c>
    </row>
    <row r="79" spans="1:7">
      <c r="A79" s="4" t="s">
        <v>743</v>
      </c>
      <c r="C79" s="5" t="n">
        <v>402</v>
      </c>
      <c r="D79" s="4" t="s">
        <v>70</v>
      </c>
      <c r="E79" s="5" t="n">
        <v>397</v>
      </c>
    </row>
    <row r="80" spans="1:7">
      <c r="A80" s="4" t="s">
        <v>755</v>
      </c>
    </row>
    <row r="81" spans="1:7">
      <c r="A81" s="3" t="s">
        <v>742</v>
      </c>
    </row>
    <row r="82" spans="1:7">
      <c r="A82" s="4" t="s">
        <v>743</v>
      </c>
      <c r="C82" s="5" t="n">
        <v>10</v>
      </c>
      <c r="E82" s="5" t="n">
        <v>15</v>
      </c>
    </row>
    <row r="83" spans="1:7">
      <c r="A83" s="4" t="s">
        <v>756</v>
      </c>
    </row>
    <row r="84" spans="1:7">
      <c r="A84" s="3" t="s">
        <v>742</v>
      </c>
    </row>
    <row r="85" spans="1:7">
      <c r="A85" s="4" t="s">
        <v>743</v>
      </c>
      <c r="C85" s="5" t="n">
        <v>9</v>
      </c>
      <c r="E85" s="5" t="n">
        <v>10</v>
      </c>
    </row>
    <row r="86" spans="1:7">
      <c r="A86" s="4" t="s">
        <v>757</v>
      </c>
    </row>
    <row r="87" spans="1:7">
      <c r="A87" s="3" t="s">
        <v>742</v>
      </c>
    </row>
    <row r="88" spans="1:7">
      <c r="A88" s="4" t="s">
        <v>743</v>
      </c>
      <c r="C88" s="5" t="n">
        <v>7</v>
      </c>
      <c r="E88" s="5" t="n">
        <v>7</v>
      </c>
    </row>
    <row r="89" spans="1:7">
      <c r="A89" s="4" t="s">
        <v>758</v>
      </c>
    </row>
    <row r="90" spans="1:7">
      <c r="A90" s="3" t="s">
        <v>742</v>
      </c>
    </row>
    <row r="91" spans="1:7">
      <c r="A91" s="4" t="s">
        <v>743</v>
      </c>
      <c r="C91" s="5" t="n">
        <v>463</v>
      </c>
      <c r="E91" s="5" t="n">
        <v>911</v>
      </c>
    </row>
    <row r="92" spans="1:7">
      <c r="A92" s="4" t="s">
        <v>759</v>
      </c>
    </row>
    <row r="93" spans="1:7">
      <c r="A93" s="3" t="s">
        <v>742</v>
      </c>
    </row>
    <row r="94" spans="1:7">
      <c r="A94" s="4" t="s">
        <v>743</v>
      </c>
      <c r="C94" s="5" t="n">
        <v>86</v>
      </c>
      <c r="E94" s="5" t="n">
        <v>64</v>
      </c>
    </row>
    <row r="95" spans="1:7">
      <c r="A95" s="4" t="s">
        <v>760</v>
      </c>
    </row>
    <row r="96" spans="1:7">
      <c r="A96" s="3" t="s">
        <v>742</v>
      </c>
    </row>
    <row r="97" spans="1:7">
      <c r="A97" s="4" t="s">
        <v>743</v>
      </c>
      <c r="C97" s="5" t="n">
        <v>6</v>
      </c>
      <c r="E97" s="5" t="n">
        <v>33</v>
      </c>
    </row>
    <row r="98" spans="1:7">
      <c r="A98" s="4" t="s">
        <v>761</v>
      </c>
    </row>
    <row r="99" spans="1:7">
      <c r="A99" s="3" t="s">
        <v>742</v>
      </c>
    </row>
    <row r="100" spans="1:7">
      <c r="A100" s="4" t="s">
        <v>743</v>
      </c>
      <c r="C100" s="5" t="n">
        <v>9</v>
      </c>
      <c r="E100" s="5" t="n">
        <v>25</v>
      </c>
    </row>
    <row r="101" spans="1:7">
      <c r="A101" s="4" t="s">
        <v>762</v>
      </c>
    </row>
    <row r="102" spans="1:7">
      <c r="A102" s="3" t="s">
        <v>742</v>
      </c>
    </row>
    <row r="103" spans="1:7">
      <c r="A103" s="4" t="s">
        <v>743</v>
      </c>
      <c r="C103" s="5" t="n">
        <v>64</v>
      </c>
      <c r="E103" s="5" t="n">
        <v>0</v>
      </c>
    </row>
    <row r="104" spans="1:7">
      <c r="A104" s="4" t="s">
        <v>763</v>
      </c>
    </row>
    <row r="105" spans="1:7">
      <c r="A105" s="3" t="s">
        <v>742</v>
      </c>
    </row>
    <row r="106" spans="1:7">
      <c r="A106" s="4" t="s">
        <v>743</v>
      </c>
      <c r="C106" s="5" t="n">
        <v>7</v>
      </c>
      <c r="E106" s="5" t="n">
        <v>6</v>
      </c>
    </row>
    <row r="107" spans="1:7">
      <c r="A107" s="4" t="s">
        <v>764</v>
      </c>
    </row>
    <row r="108" spans="1:7">
      <c r="A108" s="3" t="s">
        <v>742</v>
      </c>
    </row>
    <row r="109" spans="1:7">
      <c r="A109" s="4" t="s">
        <v>743</v>
      </c>
      <c r="C109" s="5" t="n">
        <v>377</v>
      </c>
      <c r="E109" s="5" t="n">
        <v>847</v>
      </c>
    </row>
    <row r="110" spans="1:7">
      <c r="A110" s="4" t="s">
        <v>765</v>
      </c>
    </row>
    <row r="111" spans="1:7">
      <c r="A111" s="3" t="s">
        <v>742</v>
      </c>
    </row>
    <row r="112" spans="1:7">
      <c r="A112" s="4" t="s">
        <v>743</v>
      </c>
      <c r="C112" s="5" t="n">
        <v>317</v>
      </c>
      <c r="D112" s="4" t="s">
        <v>70</v>
      </c>
      <c r="E112" s="5" t="n">
        <v>781</v>
      </c>
    </row>
    <row r="113" spans="1:7">
      <c r="A113" s="4" t="s">
        <v>766</v>
      </c>
    </row>
    <row r="114" spans="1:7">
      <c r="A114" s="3" t="s">
        <v>742</v>
      </c>
    </row>
    <row r="115" spans="1:7">
      <c r="A115" s="4" t="s">
        <v>743</v>
      </c>
      <c r="C115" s="5" t="n">
        <v>43</v>
      </c>
      <c r="E115" s="5" t="n">
        <v>50</v>
      </c>
    </row>
    <row r="116" spans="1:7">
      <c r="A116" s="4" t="s">
        <v>767</v>
      </c>
    </row>
    <row r="117" spans="1:7">
      <c r="A117" s="3" t="s">
        <v>742</v>
      </c>
    </row>
    <row r="118" spans="1:7">
      <c r="A118" s="4" t="s">
        <v>743</v>
      </c>
      <c r="C118" s="5" t="n">
        <v>10</v>
      </c>
      <c r="E118" s="5" t="n">
        <v>9</v>
      </c>
    </row>
    <row r="119" spans="1:7">
      <c r="A119" s="4" t="s">
        <v>768</v>
      </c>
    </row>
    <row r="120" spans="1:7">
      <c r="A120" s="3" t="s">
        <v>742</v>
      </c>
    </row>
    <row r="121" spans="1:7">
      <c r="A121" s="4" t="s">
        <v>743</v>
      </c>
      <c r="C121" s="6" t="n">
        <v>7</v>
      </c>
      <c r="E121" s="6" t="n">
        <v>7</v>
      </c>
    </row>
    <row r="122" spans="1:7"/>
    <row r="123" spans="1:7">
      <c r="A123" s="4" t="s">
        <v>47</v>
      </c>
      <c r="B123" s="4" t="s">
        <v>769</v>
      </c>
    </row>
    <row r="124" spans="1:7">
      <c r="A124" s="4" t="s">
        <v>49</v>
      </c>
      <c r="B124" s="4" t="s">
        <v>723</v>
      </c>
    </row>
    <row r="125" spans="1:7">
      <c r="A125" s="4" t="s">
        <v>57</v>
      </c>
      <c r="B125" s="4" t="s">
        <v>724</v>
      </c>
    </row>
    <row r="126" spans="1:7">
      <c r="A126" s="4" t="s">
        <v>70</v>
      </c>
      <c r="B126" s="4" t="s">
        <v>726</v>
      </c>
    </row>
    <row r="127" spans="1:7">
      <c r="A127" s="4" t="s">
        <v>721</v>
      </c>
      <c r="B127" s="4" t="s">
        <v>725</v>
      </c>
    </row>
    <row r="128" spans="1:7">
      <c r="A128" s="4" t="s">
        <v>722</v>
      </c>
      <c r="B128" s="4" t="s">
        <v>727</v>
      </c>
    </row>
    <row r="129" spans="1:7">
      <c r="A129" s="4" t="s">
        <v>746</v>
      </c>
      <c r="B129" s="4" t="s">
        <v>728</v>
      </c>
    </row>
  </sheetData>
  <mergeCells count="11">
    <mergeCell ref="A1:B1"/>
    <mergeCell ref="C1:D1"/>
    <mergeCell ref="E1:F1"/>
    <mergeCell ref="A122:F122"/>
    <mergeCell ref="B123:F123"/>
    <mergeCell ref="B124:F124"/>
    <mergeCell ref="B125:F125"/>
    <mergeCell ref="B126:F126"/>
    <mergeCell ref="B127:F127"/>
    <mergeCell ref="B128:F128"/>
    <mergeCell ref="B129:F12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8"/>
    <col customWidth="1" max="5" min="5" width="14"/>
    <col customWidth="1" max="6" min="6" width="4"/>
    <col customWidth="1" max="7" min="7" width="14"/>
  </cols>
  <sheetData>
    <row r="1" spans="1:7">
      <c r="A1" s="1" t="s">
        <v>770</v>
      </c>
      <c r="C1" s="2" t="s">
        <v>2</v>
      </c>
      <c r="E1" s="2" t="s">
        <v>32</v>
      </c>
      <c r="G1" s="2" t="s">
        <v>33</v>
      </c>
    </row>
    <row r="2" spans="1:7">
      <c r="A2" s="3" t="s">
        <v>711</v>
      </c>
    </row>
    <row r="3" spans="1:7">
      <c r="A3" s="5" t="n">
        <v>2017</v>
      </c>
      <c r="C3" s="6" t="n">
        <v>21225</v>
      </c>
    </row>
    <row r="4" spans="1:7">
      <c r="A4" s="5" t="n">
        <v>2018</v>
      </c>
      <c r="C4" s="5" t="n">
        <v>11018</v>
      </c>
    </row>
    <row r="5" spans="1:7">
      <c r="A5" s="5" t="n">
        <v>2019</v>
      </c>
      <c r="C5" s="5" t="n">
        <v>9569</v>
      </c>
    </row>
    <row r="6" spans="1:7">
      <c r="A6" s="5" t="n">
        <v>2020</v>
      </c>
      <c r="C6" s="5" t="n">
        <v>7545</v>
      </c>
    </row>
    <row r="7" spans="1:7">
      <c r="A7" s="5" t="n">
        <v>2021</v>
      </c>
      <c r="C7" s="5" t="n">
        <v>5313</v>
      </c>
    </row>
    <row r="8" spans="1:7">
      <c r="A8" s="4" t="s">
        <v>771</v>
      </c>
      <c r="C8" s="5" t="n">
        <v>19205</v>
      </c>
    </row>
    <row r="9" spans="1:7">
      <c r="A9" s="4" t="s">
        <v>712</v>
      </c>
      <c r="C9" s="5" t="n">
        <v>73875</v>
      </c>
      <c r="E9" s="6" t="n">
        <v>82917</v>
      </c>
      <c r="G9" s="6" t="n">
        <v>77741</v>
      </c>
    </row>
    <row r="10" spans="1:7">
      <c r="A10" s="4" t="s">
        <v>555</v>
      </c>
    </row>
    <row r="11" spans="1:7">
      <c r="A11" s="3" t="s">
        <v>711</v>
      </c>
    </row>
    <row r="12" spans="1:7">
      <c r="A12" s="4" t="s">
        <v>712</v>
      </c>
      <c r="C12" s="5" t="n">
        <v>54216</v>
      </c>
      <c r="E12" s="5" t="n">
        <v>62453</v>
      </c>
    </row>
    <row r="13" spans="1:7">
      <c r="A13" s="4" t="s">
        <v>718</v>
      </c>
    </row>
    <row r="14" spans="1:7">
      <c r="A14" s="3" t="s">
        <v>711</v>
      </c>
    </row>
    <row r="15" spans="1:7">
      <c r="A15" s="4" t="s">
        <v>712</v>
      </c>
      <c r="C15" s="5" t="n">
        <v>19659</v>
      </c>
      <c r="E15" s="5" t="n">
        <v>20464</v>
      </c>
    </row>
    <row r="16" spans="1:7">
      <c r="A16" s="4" t="s">
        <v>772</v>
      </c>
    </row>
    <row r="17" spans="1:7">
      <c r="A17" s="3" t="s">
        <v>711</v>
      </c>
    </row>
    <row r="18" spans="1:7">
      <c r="A18" s="5" t="n">
        <v>2017</v>
      </c>
      <c r="C18" s="5" t="n">
        <v>4041</v>
      </c>
    </row>
    <row r="19" spans="1:7">
      <c r="A19" s="5" t="n">
        <v>2018</v>
      </c>
      <c r="C19" s="5" t="n">
        <v>1857</v>
      </c>
    </row>
    <row r="20" spans="1:7">
      <c r="A20" s="5" t="n">
        <v>2019</v>
      </c>
      <c r="C20" s="5" t="n">
        <v>1775</v>
      </c>
    </row>
    <row r="21" spans="1:7">
      <c r="A21" s="5" t="n">
        <v>2020</v>
      </c>
      <c r="C21" s="5" t="n">
        <v>1397</v>
      </c>
    </row>
    <row r="22" spans="1:7">
      <c r="A22" s="5" t="n">
        <v>2021</v>
      </c>
      <c r="C22" s="5" t="n">
        <v>958</v>
      </c>
    </row>
    <row r="23" spans="1:7">
      <c r="A23" s="4" t="s">
        <v>771</v>
      </c>
      <c r="C23" s="5" t="n">
        <v>862</v>
      </c>
    </row>
    <row r="24" spans="1:7">
      <c r="A24" s="4" t="s">
        <v>712</v>
      </c>
      <c r="C24" s="5" t="n">
        <v>10890</v>
      </c>
      <c r="E24" s="5" t="n">
        <v>10000</v>
      </c>
      <c r="G24" s="5" t="n">
        <v>10300</v>
      </c>
    </row>
    <row r="25" spans="1:7">
      <c r="A25" s="4" t="s">
        <v>773</v>
      </c>
    </row>
    <row r="26" spans="1:7">
      <c r="A26" s="3" t="s">
        <v>711</v>
      </c>
    </row>
    <row r="27" spans="1:7">
      <c r="A27" s="5" t="n">
        <v>2017</v>
      </c>
      <c r="C27" s="5" t="n">
        <v>5225</v>
      </c>
    </row>
    <row r="28" spans="1:7">
      <c r="A28" s="5" t="n">
        <v>2018</v>
      </c>
      <c r="C28" s="5" t="n">
        <v>2402</v>
      </c>
    </row>
    <row r="29" spans="1:7">
      <c r="A29" s="5" t="n">
        <v>2019</v>
      </c>
      <c r="C29" s="5" t="n">
        <v>2294</v>
      </c>
    </row>
    <row r="30" spans="1:7">
      <c r="A30" s="5" t="n">
        <v>2020</v>
      </c>
      <c r="C30" s="5" t="n">
        <v>1806</v>
      </c>
    </row>
    <row r="31" spans="1:7">
      <c r="A31" s="5" t="n">
        <v>2021</v>
      </c>
      <c r="C31" s="5" t="n">
        <v>1238</v>
      </c>
    </row>
    <row r="32" spans="1:7">
      <c r="A32" s="4" t="s">
        <v>771</v>
      </c>
      <c r="C32" s="5" t="n">
        <v>1115</v>
      </c>
    </row>
    <row r="33" spans="1:7">
      <c r="A33" s="4" t="s">
        <v>712</v>
      </c>
      <c r="B33" s="4" t="s">
        <v>47</v>
      </c>
      <c r="C33" s="5" t="n">
        <v>14080</v>
      </c>
      <c r="E33" s="5" t="n">
        <v>14365</v>
      </c>
      <c r="G33" s="5" t="n">
        <v>13878</v>
      </c>
    </row>
    <row r="34" spans="1:7">
      <c r="A34" s="4" t="s">
        <v>774</v>
      </c>
    </row>
    <row r="35" spans="1:7">
      <c r="A35" s="3" t="s">
        <v>711</v>
      </c>
    </row>
    <row r="36" spans="1:7">
      <c r="A36" s="5" t="n">
        <v>2017</v>
      </c>
      <c r="C36" s="5" t="n">
        <v>9927</v>
      </c>
    </row>
    <row r="37" spans="1:7">
      <c r="A37" s="5" t="n">
        <v>2018</v>
      </c>
      <c r="C37" s="5" t="n">
        <v>4565</v>
      </c>
    </row>
    <row r="38" spans="1:7">
      <c r="A38" s="5" t="n">
        <v>2019</v>
      </c>
      <c r="C38" s="5" t="n">
        <v>4360</v>
      </c>
    </row>
    <row r="39" spans="1:7">
      <c r="A39" s="5" t="n">
        <v>2020</v>
      </c>
      <c r="C39" s="5" t="n">
        <v>3431</v>
      </c>
    </row>
    <row r="40" spans="1:7">
      <c r="A40" s="5" t="n">
        <v>2021</v>
      </c>
      <c r="C40" s="5" t="n">
        <v>2353</v>
      </c>
    </row>
    <row r="41" spans="1:7">
      <c r="A41" s="4" t="s">
        <v>771</v>
      </c>
      <c r="C41" s="5" t="n">
        <v>2119</v>
      </c>
    </row>
    <row r="42" spans="1:7">
      <c r="A42" s="4" t="s">
        <v>712</v>
      </c>
      <c r="B42" s="4" t="s">
        <v>47</v>
      </c>
      <c r="C42" s="5" t="n">
        <v>26755</v>
      </c>
      <c r="D42" s="4" t="s">
        <v>49</v>
      </c>
      <c r="E42" s="5" t="n">
        <v>34720</v>
      </c>
      <c r="F42" s="4" t="s">
        <v>49</v>
      </c>
      <c r="G42" s="5" t="n">
        <v>30328</v>
      </c>
    </row>
    <row r="43" spans="1:7">
      <c r="A43" s="4" t="s">
        <v>775</v>
      </c>
    </row>
    <row r="44" spans="1:7">
      <c r="A44" s="3" t="s">
        <v>711</v>
      </c>
    </row>
    <row r="45" spans="1:7">
      <c r="A45" s="5" t="n">
        <v>2017</v>
      </c>
      <c r="C45" s="5" t="n">
        <v>924</v>
      </c>
    </row>
    <row r="46" spans="1:7">
      <c r="A46" s="5" t="n">
        <v>2018</v>
      </c>
      <c r="C46" s="5" t="n">
        <v>425</v>
      </c>
    </row>
    <row r="47" spans="1:7">
      <c r="A47" s="5" t="n">
        <v>2019</v>
      </c>
      <c r="C47" s="5" t="n">
        <v>406</v>
      </c>
    </row>
    <row r="48" spans="1:7">
      <c r="A48" s="5" t="n">
        <v>2020</v>
      </c>
      <c r="C48" s="5" t="n">
        <v>319</v>
      </c>
    </row>
    <row r="49" spans="1:7">
      <c r="A49" s="5" t="n">
        <v>2021</v>
      </c>
      <c r="C49" s="5" t="n">
        <v>219</v>
      </c>
    </row>
    <row r="50" spans="1:7">
      <c r="A50" s="4" t="s">
        <v>771</v>
      </c>
      <c r="C50" s="5" t="n">
        <v>198</v>
      </c>
    </row>
    <row r="51" spans="1:7">
      <c r="A51" s="4" t="s">
        <v>712</v>
      </c>
      <c r="C51" s="5" t="n">
        <v>2491</v>
      </c>
      <c r="E51" s="5" t="n">
        <v>3368</v>
      </c>
      <c r="G51" s="5" t="n">
        <v>3581</v>
      </c>
    </row>
    <row r="52" spans="1:7">
      <c r="A52" s="4" t="s">
        <v>776</v>
      </c>
    </row>
    <row r="53" spans="1:7">
      <c r="A53" s="3" t="s">
        <v>711</v>
      </c>
    </row>
    <row r="54" spans="1:7">
      <c r="A54" s="5" t="n">
        <v>2017</v>
      </c>
      <c r="C54" s="5" t="n">
        <v>663</v>
      </c>
    </row>
    <row r="55" spans="1:7">
      <c r="A55" s="5" t="n">
        <v>2018</v>
      </c>
      <c r="C55" s="5" t="n">
        <v>430</v>
      </c>
    </row>
    <row r="56" spans="1:7">
      <c r="A56" s="5" t="n">
        <v>2019</v>
      </c>
      <c r="C56" s="5" t="n">
        <v>471</v>
      </c>
    </row>
    <row r="57" spans="1:7">
      <c r="A57" s="5" t="n">
        <v>2020</v>
      </c>
      <c r="C57" s="5" t="n">
        <v>432</v>
      </c>
    </row>
    <row r="58" spans="1:7">
      <c r="A58" s="5" t="n">
        <v>2021</v>
      </c>
      <c r="C58" s="5" t="n">
        <v>444</v>
      </c>
    </row>
    <row r="59" spans="1:7">
      <c r="A59" s="4" t="s">
        <v>771</v>
      </c>
      <c r="C59" s="5" t="n">
        <v>14741</v>
      </c>
    </row>
    <row r="60" spans="1:7">
      <c r="A60" s="4" t="s">
        <v>712</v>
      </c>
      <c r="C60" s="5" t="n">
        <v>17181</v>
      </c>
      <c r="D60" s="4" t="s">
        <v>719</v>
      </c>
      <c r="E60" s="5" t="n">
        <v>17758</v>
      </c>
      <c r="G60" s="5" t="n">
        <v>16661</v>
      </c>
    </row>
    <row r="61" spans="1:7">
      <c r="A61" s="4" t="s">
        <v>777</v>
      </c>
    </row>
    <row r="62" spans="1:7">
      <c r="A62" s="3" t="s">
        <v>711</v>
      </c>
    </row>
    <row r="63" spans="1:7">
      <c r="A63" s="5" t="n">
        <v>2017</v>
      </c>
      <c r="B63" s="4" t="s">
        <v>721</v>
      </c>
      <c r="C63" s="5" t="n">
        <v>283</v>
      </c>
    </row>
    <row r="64" spans="1:7">
      <c r="A64" s="5" t="n">
        <v>2018</v>
      </c>
      <c r="B64" s="4" t="s">
        <v>721</v>
      </c>
      <c r="C64" s="5" t="n">
        <v>433</v>
      </c>
    </row>
    <row r="65" spans="1:7">
      <c r="A65" s="5" t="n">
        <v>2019</v>
      </c>
      <c r="B65" s="4" t="s">
        <v>721</v>
      </c>
      <c r="C65" s="5" t="n">
        <v>262</v>
      </c>
    </row>
    <row r="66" spans="1:7">
      <c r="A66" s="5" t="n">
        <v>2020</v>
      </c>
      <c r="B66" s="4" t="s">
        <v>721</v>
      </c>
      <c r="C66" s="5" t="n">
        <v>159</v>
      </c>
    </row>
    <row r="67" spans="1:7">
      <c r="A67" s="5" t="n">
        <v>2021</v>
      </c>
      <c r="B67" s="4" t="s">
        <v>721</v>
      </c>
      <c r="C67" s="5" t="n">
        <v>101</v>
      </c>
    </row>
    <row r="68" spans="1:7">
      <c r="A68" s="4" t="s">
        <v>771</v>
      </c>
      <c r="B68" s="4" t="s">
        <v>721</v>
      </c>
      <c r="C68" s="5" t="n">
        <v>170</v>
      </c>
    </row>
    <row r="69" spans="1:7">
      <c r="A69" s="4" t="s">
        <v>712</v>
      </c>
      <c r="C69" s="5" t="n">
        <v>1408</v>
      </c>
      <c r="D69" s="4" t="s">
        <v>721</v>
      </c>
      <c r="E69" s="5" t="n">
        <v>1600</v>
      </c>
      <c r="G69" s="5" t="n">
        <v>1784</v>
      </c>
    </row>
    <row r="70" spans="1:7">
      <c r="A70" s="4" t="s">
        <v>778</v>
      </c>
    </row>
    <row r="71" spans="1:7">
      <c r="A71" s="3" t="s">
        <v>711</v>
      </c>
    </row>
    <row r="72" spans="1:7">
      <c r="A72" s="5" t="n">
        <v>2017</v>
      </c>
      <c r="B72" s="4" t="s">
        <v>722</v>
      </c>
      <c r="C72" s="5" t="n">
        <v>0</v>
      </c>
    </row>
    <row r="73" spans="1:7">
      <c r="A73" s="5" t="n">
        <v>2018</v>
      </c>
      <c r="B73" s="4" t="s">
        <v>722</v>
      </c>
      <c r="C73" s="5" t="n">
        <v>688</v>
      </c>
    </row>
    <row r="74" spans="1:7">
      <c r="A74" s="5" t="n">
        <v>2019</v>
      </c>
      <c r="B74" s="4" t="s">
        <v>722</v>
      </c>
      <c r="C74" s="5" t="n">
        <v>0</v>
      </c>
    </row>
    <row r="75" spans="1:7">
      <c r="A75" s="5" t="n">
        <v>2020</v>
      </c>
      <c r="B75" s="4" t="s">
        <v>722</v>
      </c>
      <c r="C75" s="5" t="n">
        <v>0</v>
      </c>
    </row>
    <row r="76" spans="1:7">
      <c r="A76" s="5" t="n">
        <v>2021</v>
      </c>
      <c r="B76" s="4" t="s">
        <v>722</v>
      </c>
      <c r="C76" s="5" t="n">
        <v>0</v>
      </c>
    </row>
    <row r="77" spans="1:7">
      <c r="A77" s="4" t="s">
        <v>771</v>
      </c>
      <c r="B77" s="4" t="s">
        <v>722</v>
      </c>
      <c r="C77" s="5" t="n">
        <v>0</v>
      </c>
    </row>
    <row r="78" spans="1:7">
      <c r="A78" s="4" t="s">
        <v>712</v>
      </c>
      <c r="C78" s="5" t="n">
        <v>688</v>
      </c>
      <c r="D78" s="4" t="s">
        <v>722</v>
      </c>
      <c r="E78" s="5" t="n">
        <v>699</v>
      </c>
      <c r="G78" s="5" t="n">
        <v>720</v>
      </c>
    </row>
    <row r="79" spans="1:7">
      <c r="A79" s="4" t="s">
        <v>779</v>
      </c>
    </row>
    <row r="80" spans="1:7">
      <c r="A80" s="3" t="s">
        <v>711</v>
      </c>
    </row>
    <row r="81" spans="1:7">
      <c r="A81" s="5" t="n">
        <v>2017</v>
      </c>
      <c r="C81" s="5" t="n">
        <v>162</v>
      </c>
    </row>
    <row r="82" spans="1:7">
      <c r="A82" s="5" t="n">
        <v>2018</v>
      </c>
      <c r="C82" s="5" t="n">
        <v>218</v>
      </c>
    </row>
    <row r="83" spans="1:7">
      <c r="A83" s="5" t="n">
        <v>2019</v>
      </c>
      <c r="C83" s="5" t="n">
        <v>1</v>
      </c>
    </row>
    <row r="84" spans="1:7">
      <c r="A84" s="5" t="n">
        <v>2020</v>
      </c>
      <c r="C84" s="5" t="n">
        <v>1</v>
      </c>
    </row>
    <row r="85" spans="1:7">
      <c r="A85" s="5" t="n">
        <v>2021</v>
      </c>
      <c r="C85" s="5" t="n">
        <v>0</v>
      </c>
    </row>
    <row r="86" spans="1:7">
      <c r="A86" s="4" t="s">
        <v>771</v>
      </c>
      <c r="C86" s="5" t="n">
        <v>0</v>
      </c>
    </row>
    <row r="87" spans="1:7">
      <c r="A87" s="4" t="s">
        <v>712</v>
      </c>
      <c r="C87" s="6" t="n">
        <v>382</v>
      </c>
      <c r="E87" s="6" t="n">
        <v>407</v>
      </c>
      <c r="G87" s="6" t="n">
        <v>489</v>
      </c>
    </row>
    <row r="88" spans="1:7"/>
    <row r="89" spans="1:7">
      <c r="A89" s="4" t="s">
        <v>47</v>
      </c>
      <c r="B89" s="4" t="s">
        <v>723</v>
      </c>
    </row>
    <row r="90" spans="1:7">
      <c r="A90" s="4" t="s">
        <v>49</v>
      </c>
      <c r="B90" s="4" t="s">
        <v>724</v>
      </c>
    </row>
    <row r="91" spans="1:7">
      <c r="A91" s="4" t="s">
        <v>57</v>
      </c>
      <c r="B91" s="4" t="s">
        <v>725</v>
      </c>
    </row>
    <row r="92" spans="1:7">
      <c r="A92" s="4" t="s">
        <v>70</v>
      </c>
      <c r="B92" s="4" t="s">
        <v>726</v>
      </c>
    </row>
    <row r="93" spans="1:7">
      <c r="A93" s="4" t="s">
        <v>721</v>
      </c>
      <c r="B93" s="4" t="s">
        <v>727</v>
      </c>
    </row>
    <row r="94" spans="1:7">
      <c r="A94" s="4" t="s">
        <v>722</v>
      </c>
      <c r="B94" s="4" t="s">
        <v>728</v>
      </c>
    </row>
  </sheetData>
  <mergeCells count="10">
    <mergeCell ref="A1:B1"/>
    <mergeCell ref="C1:D1"/>
    <mergeCell ref="E1:F1"/>
    <mergeCell ref="A88:F88"/>
    <mergeCell ref="B89:F89"/>
    <mergeCell ref="B90:F90"/>
    <mergeCell ref="B91:F91"/>
    <mergeCell ref="B92:F92"/>
    <mergeCell ref="B93:F93"/>
    <mergeCell ref="B94:F9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84</v>
      </c>
      <c r="B1" s="2" t="s">
        <v>1</v>
      </c>
    </row>
    <row r="2" spans="1:5">
      <c r="B2" s="2" t="s">
        <v>2</v>
      </c>
      <c r="D2" s="2" t="s">
        <v>32</v>
      </c>
      <c r="E2" s="2" t="s">
        <v>33</v>
      </c>
    </row>
    <row r="3" spans="1:5">
      <c r="A3" s="3" t="s">
        <v>185</v>
      </c>
    </row>
    <row r="4" spans="1:5">
      <c r="A4" s="4" t="s">
        <v>73</v>
      </c>
      <c r="B4" s="6" t="n">
        <v>129</v>
      </c>
      <c r="D4" s="6" t="n">
        <v>330</v>
      </c>
      <c r="E4" s="6" t="n">
        <v>354</v>
      </c>
    </row>
    <row r="5" spans="1:5">
      <c r="A5" s="3" t="s">
        <v>186</v>
      </c>
    </row>
    <row r="6" spans="1:5">
      <c r="A6" s="4" t="s">
        <v>187</v>
      </c>
      <c r="B6" s="5" t="n">
        <v>-45</v>
      </c>
      <c r="D6" s="5" t="n">
        <v>158</v>
      </c>
      <c r="E6" s="5" t="n">
        <v>142</v>
      </c>
    </row>
    <row r="7" spans="1:5">
      <c r="A7" s="4" t="s">
        <v>48</v>
      </c>
      <c r="B7" s="5" t="n">
        <v>372</v>
      </c>
      <c r="C7" s="4" t="s">
        <v>47</v>
      </c>
      <c r="D7" s="5" t="n">
        <v>361</v>
      </c>
      <c r="E7" s="5" t="n">
        <v>188</v>
      </c>
    </row>
    <row r="8" spans="1:5">
      <c r="A8" s="4" t="s">
        <v>188</v>
      </c>
      <c r="B8" s="5" t="n">
        <v>-140</v>
      </c>
      <c r="D8" s="5" t="n">
        <v>190</v>
      </c>
      <c r="E8" s="5" t="n">
        <v>185</v>
      </c>
    </row>
    <row r="9" spans="1:5">
      <c r="A9" s="4" t="s">
        <v>189</v>
      </c>
      <c r="B9" s="5" t="n">
        <v>0</v>
      </c>
      <c r="D9" s="5" t="n">
        <v>0</v>
      </c>
      <c r="E9" s="5" t="n">
        <v>11</v>
      </c>
    </row>
    <row r="10" spans="1:5">
      <c r="A10" s="4" t="s">
        <v>190</v>
      </c>
      <c r="B10" s="5" t="n">
        <v>-70</v>
      </c>
      <c r="D10" s="5" t="n">
        <v>-48</v>
      </c>
      <c r="E10" s="5" t="n">
        <v>-122</v>
      </c>
    </row>
    <row r="11" spans="1:5">
      <c r="A11" s="4" t="s">
        <v>191</v>
      </c>
      <c r="B11" s="5" t="n">
        <v>0</v>
      </c>
      <c r="D11" s="5" t="n">
        <v>0</v>
      </c>
      <c r="E11" s="5" t="n">
        <v>9</v>
      </c>
    </row>
    <row r="12" spans="1:5">
      <c r="A12" s="4" t="s">
        <v>192</v>
      </c>
      <c r="B12" s="5" t="n">
        <v>1726</v>
      </c>
      <c r="D12" s="5" t="n">
        <v>386</v>
      </c>
      <c r="E12" s="5" t="n">
        <v>180</v>
      </c>
    </row>
    <row r="13" spans="1:5">
      <c r="A13" s="3" t="s">
        <v>193</v>
      </c>
    </row>
    <row r="14" spans="1:5">
      <c r="A14" s="4" t="s">
        <v>194</v>
      </c>
      <c r="B14" s="5" t="n">
        <v>-2398</v>
      </c>
      <c r="D14" s="5" t="n">
        <v>-2145</v>
      </c>
      <c r="E14" s="5" t="n">
        <v>-1515</v>
      </c>
    </row>
    <row r="15" spans="1:5">
      <c r="A15" s="4" t="s">
        <v>195</v>
      </c>
      <c r="B15" s="5" t="n">
        <v>2581</v>
      </c>
      <c r="D15" s="5" t="n">
        <v>2371</v>
      </c>
      <c r="E15" s="5" t="n">
        <v>1500</v>
      </c>
    </row>
    <row r="16" spans="1:5">
      <c r="A16" s="4" t="s">
        <v>196</v>
      </c>
      <c r="B16" s="5" t="n">
        <v>-2312</v>
      </c>
      <c r="D16" s="5" t="n">
        <v>3298</v>
      </c>
      <c r="E16" s="5" t="n">
        <v>5091</v>
      </c>
    </row>
    <row r="17" spans="1:5">
      <c r="A17" s="4" t="s">
        <v>197</v>
      </c>
      <c r="B17" s="5" t="n">
        <v>83</v>
      </c>
      <c r="D17" s="5" t="n">
        <v>14</v>
      </c>
      <c r="E17" s="5" t="n">
        <v>2</v>
      </c>
    </row>
    <row r="18" spans="1:5">
      <c r="A18" s="4" t="s">
        <v>61</v>
      </c>
      <c r="B18" s="5" t="n">
        <v>71</v>
      </c>
      <c r="D18" s="5" t="n">
        <v>-264</v>
      </c>
      <c r="E18" s="5" t="n">
        <v>-75</v>
      </c>
    </row>
    <row r="19" spans="1:5">
      <c r="A19" s="4" t="s">
        <v>198</v>
      </c>
      <c r="B19" s="5" t="n">
        <v>-3</v>
      </c>
      <c r="D19" s="5" t="n">
        <v>4651</v>
      </c>
      <c r="E19" s="5" t="n">
        <v>5950</v>
      </c>
    </row>
    <row r="20" spans="1:5">
      <c r="A20" s="3" t="s">
        <v>199</v>
      </c>
    </row>
    <row r="21" spans="1:5">
      <c r="A21" s="4" t="s">
        <v>200</v>
      </c>
      <c r="B21" s="5" t="n">
        <v>-12760</v>
      </c>
      <c r="D21" s="5" t="n">
        <v>23329</v>
      </c>
      <c r="E21" s="5" t="n">
        <v>-11193</v>
      </c>
    </row>
    <row r="22" spans="1:5">
      <c r="A22" s="4" t="s">
        <v>201</v>
      </c>
      <c r="B22" s="5" t="n">
        <v>-10176</v>
      </c>
      <c r="D22" s="5" t="n">
        <v>-18434</v>
      </c>
      <c r="E22" s="5" t="n">
        <v>706</v>
      </c>
    </row>
    <row r="23" spans="1:5">
      <c r="A23" s="3" t="s">
        <v>202</v>
      </c>
    </row>
    <row r="24" spans="1:5">
      <c r="A24" s="4" t="s">
        <v>203</v>
      </c>
      <c r="B24" s="5" t="n">
        <v>-22815</v>
      </c>
      <c r="D24" s="5" t="n">
        <v>-23375</v>
      </c>
      <c r="E24" s="5" t="n">
        <v>-19012</v>
      </c>
    </row>
    <row r="25" spans="1:5">
      <c r="A25" s="4" t="s">
        <v>204</v>
      </c>
      <c r="B25" s="5" t="n">
        <v>19462</v>
      </c>
      <c r="D25" s="5" t="n">
        <v>15149</v>
      </c>
      <c r="E25" s="5" t="n">
        <v>29839</v>
      </c>
    </row>
    <row r="26" spans="1:5">
      <c r="A26" s="4" t="s">
        <v>205</v>
      </c>
      <c r="B26" s="5" t="n">
        <v>1930</v>
      </c>
      <c r="D26" s="5" t="n">
        <v>1954</v>
      </c>
      <c r="E26" s="5" t="n">
        <v>3857</v>
      </c>
    </row>
    <row r="27" spans="1:5">
      <c r="A27" s="3" t="s">
        <v>206</v>
      </c>
    </row>
    <row r="28" spans="1:5">
      <c r="A28" s="4" t="s">
        <v>207</v>
      </c>
      <c r="B28" s="5" t="n">
        <v>-1538</v>
      </c>
      <c r="D28" s="5" t="n">
        <v>-2993</v>
      </c>
      <c r="E28" s="5" t="n">
        <v>-1875</v>
      </c>
    </row>
    <row r="29" spans="1:5">
      <c r="A29" s="4" t="s">
        <v>208</v>
      </c>
      <c r="B29" s="5" t="n">
        <v>0</v>
      </c>
      <c r="D29" s="5" t="n">
        <v>0</v>
      </c>
      <c r="E29" s="5" t="n">
        <v>67</v>
      </c>
    </row>
    <row r="30" spans="1:5">
      <c r="A30" s="4" t="s">
        <v>209</v>
      </c>
      <c r="B30" s="5" t="n">
        <v>2704</v>
      </c>
      <c r="D30" s="5" t="n">
        <v>2408</v>
      </c>
      <c r="E30" s="5" t="n">
        <v>762</v>
      </c>
    </row>
    <row r="31" spans="1:5">
      <c r="A31" s="3" t="s">
        <v>210</v>
      </c>
    </row>
    <row r="32" spans="1:5">
      <c r="A32" s="4" t="s">
        <v>211</v>
      </c>
      <c r="B32" s="5" t="n">
        <v>7391</v>
      </c>
      <c r="D32" s="5" t="n">
        <v>-7145</v>
      </c>
      <c r="E32" s="5" t="n">
        <v>-11416</v>
      </c>
    </row>
    <row r="33" spans="1:5">
      <c r="A33" s="4" t="s">
        <v>212</v>
      </c>
      <c r="B33" s="5" t="n">
        <v>1621</v>
      </c>
      <c r="D33" s="5" t="n">
        <v>13</v>
      </c>
      <c r="E33" s="5" t="n">
        <v>852</v>
      </c>
    </row>
    <row r="34" spans="1:5">
      <c r="A34" s="4" t="s">
        <v>213</v>
      </c>
      <c r="B34" s="5" t="n">
        <v>0</v>
      </c>
      <c r="D34" s="5" t="n">
        <v>0</v>
      </c>
      <c r="E34" s="5" t="n">
        <v>98</v>
      </c>
    </row>
    <row r="35" spans="1:5">
      <c r="A35" s="4" t="s">
        <v>214</v>
      </c>
      <c r="B35" s="5" t="n">
        <v>-32</v>
      </c>
      <c r="D35" s="5" t="n">
        <v>-43</v>
      </c>
      <c r="E35" s="5" t="n">
        <v>-38</v>
      </c>
    </row>
    <row r="36" spans="1:5">
      <c r="A36" s="4" t="s">
        <v>215</v>
      </c>
      <c r="B36" s="5" t="n">
        <v>111</v>
      </c>
      <c r="D36" s="5" t="n">
        <v>-386</v>
      </c>
      <c r="E36" s="5" t="n">
        <v>34</v>
      </c>
    </row>
    <row r="37" spans="1:5">
      <c r="A37" s="4" t="s">
        <v>216</v>
      </c>
      <c r="B37" s="5" t="n">
        <v>-14102</v>
      </c>
      <c r="D37" s="5" t="n">
        <v>-9523</v>
      </c>
      <c r="E37" s="5" t="n">
        <v>-7319</v>
      </c>
    </row>
    <row r="38" spans="1:5">
      <c r="A38" s="3" t="s">
        <v>217</v>
      </c>
    </row>
    <row r="39" spans="1:5">
      <c r="A39" s="4" t="s">
        <v>218</v>
      </c>
      <c r="B39" s="5" t="n">
        <v>10525</v>
      </c>
      <c r="D39" s="5" t="n">
        <v>2472</v>
      </c>
      <c r="E39" s="5" t="n">
        <v>3327</v>
      </c>
    </row>
    <row r="40" spans="1:5">
      <c r="A40" s="3" t="s">
        <v>219</v>
      </c>
    </row>
    <row r="41" spans="1:5">
      <c r="A41" s="4" t="s">
        <v>220</v>
      </c>
      <c r="B41" s="5" t="n">
        <v>110</v>
      </c>
      <c r="D41" s="5" t="n">
        <v>-7806</v>
      </c>
      <c r="E41" s="5" t="n">
        <v>-6340</v>
      </c>
    </row>
    <row r="42" spans="1:5">
      <c r="A42" s="4" t="s">
        <v>221</v>
      </c>
      <c r="B42" s="5" t="n">
        <v>8694</v>
      </c>
      <c r="D42" s="5" t="n">
        <v>16586</v>
      </c>
      <c r="E42" s="5" t="n">
        <v>8067</v>
      </c>
    </row>
    <row r="43" spans="1:5">
      <c r="A43" s="4" t="s">
        <v>222</v>
      </c>
      <c r="B43" s="5" t="n">
        <v>-4869</v>
      </c>
      <c r="D43" s="5" t="n">
        <v>-9937</v>
      </c>
      <c r="E43" s="5" t="n">
        <v>-3686</v>
      </c>
    </row>
    <row r="44" spans="1:5">
      <c r="A44" s="4" t="s">
        <v>169</v>
      </c>
      <c r="B44" s="5" t="n">
        <v>1265</v>
      </c>
      <c r="D44" s="5" t="n">
        <v>0</v>
      </c>
      <c r="E44" s="5" t="n">
        <v>0</v>
      </c>
    </row>
    <row r="45" spans="1:5">
      <c r="A45" s="4" t="s">
        <v>170</v>
      </c>
      <c r="B45" s="5" t="n">
        <v>-1265</v>
      </c>
      <c r="D45" s="5" t="n">
        <v>-300</v>
      </c>
      <c r="E45" s="5" t="n">
        <v>0</v>
      </c>
    </row>
    <row r="46" spans="1:5">
      <c r="A46" s="4" t="s">
        <v>172</v>
      </c>
      <c r="B46" s="5" t="n">
        <v>0</v>
      </c>
      <c r="D46" s="5" t="n">
        <v>4000</v>
      </c>
      <c r="E46" s="5" t="n">
        <v>0</v>
      </c>
    </row>
    <row r="47" spans="1:5">
      <c r="A47" s="4" t="s">
        <v>223</v>
      </c>
      <c r="B47" s="5" t="n">
        <v>-21</v>
      </c>
      <c r="D47" s="5" t="n">
        <v>-1</v>
      </c>
      <c r="E47" s="5" t="n">
        <v>4</v>
      </c>
    </row>
    <row r="48" spans="1:5">
      <c r="A48" s="4" t="s">
        <v>224</v>
      </c>
      <c r="B48" s="5" t="n">
        <v>-67</v>
      </c>
      <c r="D48" s="5" t="n">
        <v>-65</v>
      </c>
      <c r="E48" s="5" t="n">
        <v>-73</v>
      </c>
    </row>
    <row r="49" spans="1:5">
      <c r="A49" s="4" t="s">
        <v>225</v>
      </c>
      <c r="B49" s="5" t="n">
        <v>14372</v>
      </c>
      <c r="D49" s="5" t="n">
        <v>4949</v>
      </c>
      <c r="E49" s="5" t="n">
        <v>1299</v>
      </c>
    </row>
    <row r="50" spans="1:5">
      <c r="A50" s="4" t="s">
        <v>226</v>
      </c>
      <c r="B50" s="5" t="n">
        <v>267</v>
      </c>
      <c r="D50" s="5" t="n">
        <v>77</v>
      </c>
      <c r="E50" s="5" t="n">
        <v>-70</v>
      </c>
    </row>
    <row r="51" spans="1:5">
      <c r="A51" s="4" t="s">
        <v>227</v>
      </c>
      <c r="B51" s="5" t="n">
        <v>968</v>
      </c>
      <c r="D51" s="5" t="n">
        <v>891</v>
      </c>
      <c r="E51" s="5" t="n">
        <v>961</v>
      </c>
    </row>
    <row r="52" spans="1:5">
      <c r="A52" s="4" t="s">
        <v>228</v>
      </c>
      <c r="B52" s="5" t="n">
        <v>1235</v>
      </c>
      <c r="D52" s="5" t="n">
        <v>968</v>
      </c>
      <c r="E52" s="5" t="n">
        <v>891</v>
      </c>
    </row>
    <row r="53" spans="1:5">
      <c r="A53" s="3" t="s">
        <v>229</v>
      </c>
    </row>
    <row r="54" spans="1:5">
      <c r="A54" s="4" t="s">
        <v>230</v>
      </c>
      <c r="B54" s="5" t="n">
        <v>1446</v>
      </c>
      <c r="D54" s="5" t="n">
        <v>942</v>
      </c>
      <c r="E54" s="5" t="n">
        <v>752</v>
      </c>
    </row>
    <row r="55" spans="1:5">
      <c r="A55" s="4" t="s">
        <v>231</v>
      </c>
      <c r="B55" s="5" t="n">
        <v>-289</v>
      </c>
      <c r="D55" s="5" t="n">
        <v>354</v>
      </c>
      <c r="E55" s="5" t="n">
        <v>31</v>
      </c>
    </row>
    <row r="56" spans="1:5">
      <c r="A56" s="3" t="s">
        <v>232</v>
      </c>
    </row>
    <row r="57" spans="1:5">
      <c r="A57" s="4" t="s">
        <v>233</v>
      </c>
      <c r="B57" s="5" t="n">
        <v>1588</v>
      </c>
      <c r="D57" s="5" t="n">
        <v>1850</v>
      </c>
      <c r="E57" s="5" t="n">
        <v>316</v>
      </c>
    </row>
    <row r="58" spans="1:5">
      <c r="A58" s="4" t="s">
        <v>234</v>
      </c>
      <c r="B58" s="5" t="n">
        <v>78</v>
      </c>
      <c r="D58" s="5" t="n">
        <v>0</v>
      </c>
      <c r="E58" s="5" t="n">
        <v>0</v>
      </c>
    </row>
    <row r="59" spans="1:5">
      <c r="A59" s="4" t="s">
        <v>235</v>
      </c>
      <c r="B59" s="5" t="n">
        <v>0</v>
      </c>
      <c r="D59" s="5" t="n">
        <v>0</v>
      </c>
      <c r="E59" s="5" t="n">
        <v>10985</v>
      </c>
    </row>
    <row r="60" spans="1:5">
      <c r="A60" s="4" t="s">
        <v>236</v>
      </c>
      <c r="B60" s="6" t="n">
        <v>41</v>
      </c>
      <c r="D60" s="6" t="n">
        <v>40</v>
      </c>
      <c r="E60" s="6" t="n">
        <v>50</v>
      </c>
    </row>
    <row r="61" spans="1:5"/>
    <row r="62" spans="1:5">
      <c r="A62" s="4" t="s">
        <v>47</v>
      </c>
      <c r="B62" s="4" t="s">
        <v>75</v>
      </c>
    </row>
  </sheetData>
  <mergeCells count="5">
    <mergeCell ref="A1:A2"/>
    <mergeCell ref="B1:E1"/>
    <mergeCell ref="B2:C2"/>
    <mergeCell ref="A61:E61"/>
    <mergeCell ref="B62:E6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780</v>
      </c>
      <c r="B1" s="2" t="s">
        <v>648</v>
      </c>
    </row>
    <row r="2" spans="1:2">
      <c r="A2" s="3" t="s">
        <v>711</v>
      </c>
    </row>
    <row r="3" spans="1:2">
      <c r="A3" s="4" t="s">
        <v>781</v>
      </c>
      <c r="B3" s="6" t="n">
        <v>33445</v>
      </c>
    </row>
    <row r="4" spans="1:2">
      <c r="A4" s="4" t="s">
        <v>782</v>
      </c>
      <c r="B4" s="5" t="n">
        <v>19205</v>
      </c>
    </row>
    <row r="5" spans="1:2">
      <c r="A5" s="4" t="s">
        <v>783</v>
      </c>
    </row>
    <row r="6" spans="1:2">
      <c r="A6" s="3" t="s">
        <v>711</v>
      </c>
    </row>
    <row r="7" spans="1:2">
      <c r="A7" s="4" t="s">
        <v>781</v>
      </c>
      <c r="B7" s="5" t="n">
        <v>4047</v>
      </c>
    </row>
    <row r="8" spans="1:2">
      <c r="A8" s="4" t="s">
        <v>782</v>
      </c>
      <c r="B8" s="5" t="n">
        <v>4777</v>
      </c>
    </row>
    <row r="9" spans="1:2">
      <c r="A9" s="4" t="s">
        <v>784</v>
      </c>
    </row>
    <row r="10" spans="1:2">
      <c r="A10" s="3" t="s">
        <v>711</v>
      </c>
    </row>
    <row r="11" spans="1:2">
      <c r="A11" s="4" t="s">
        <v>781</v>
      </c>
      <c r="B11" s="5" t="n">
        <v>29398</v>
      </c>
    </row>
    <row r="12" spans="1:2">
      <c r="A12" s="4" t="s">
        <v>782</v>
      </c>
      <c r="B12" s="6" t="n">
        <v>144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85</v>
      </c>
      <c r="C1" s="2" t="s">
        <v>2</v>
      </c>
      <c r="E1" s="2" t="s">
        <v>32</v>
      </c>
    </row>
    <row r="2" spans="1:5">
      <c r="A2" s="3" t="s">
        <v>742</v>
      </c>
    </row>
    <row r="3" spans="1:5">
      <c r="A3" s="4" t="s">
        <v>786</v>
      </c>
      <c r="C3" s="6" t="n">
        <v>1680</v>
      </c>
      <c r="E3" s="6" t="n">
        <v>1179</v>
      </c>
    </row>
    <row r="4" spans="1:5">
      <c r="A4" s="4" t="s">
        <v>787</v>
      </c>
      <c r="C4" s="5" t="n">
        <v>18</v>
      </c>
      <c r="E4" s="5" t="n">
        <v>17</v>
      </c>
    </row>
    <row r="5" spans="1:5">
      <c r="A5" s="4" t="s">
        <v>788</v>
      </c>
      <c r="C5" s="5" t="n">
        <v>1698</v>
      </c>
      <c r="E5" s="5" t="n">
        <v>1196</v>
      </c>
    </row>
    <row r="6" spans="1:5">
      <c r="A6" s="4" t="s">
        <v>789</v>
      </c>
      <c r="C6" s="5" t="n">
        <v>382</v>
      </c>
      <c r="E6" s="5" t="n">
        <v>768</v>
      </c>
    </row>
    <row r="7" spans="1:5">
      <c r="A7" s="4" t="s">
        <v>555</v>
      </c>
    </row>
    <row r="8" spans="1:5">
      <c r="A8" s="3" t="s">
        <v>742</v>
      </c>
    </row>
    <row r="9" spans="1:5">
      <c r="A9" s="4" t="s">
        <v>790</v>
      </c>
      <c r="C9" s="5" t="n">
        <v>790</v>
      </c>
      <c r="E9" s="5" t="n">
        <v>265</v>
      </c>
    </row>
    <row r="10" spans="1:5">
      <c r="A10" s="4" t="s">
        <v>786</v>
      </c>
      <c r="C10" s="5" t="n">
        <v>801</v>
      </c>
      <c r="E10" s="5" t="n">
        <v>291</v>
      </c>
    </row>
    <row r="11" spans="1:5">
      <c r="A11" s="4" t="s">
        <v>787</v>
      </c>
      <c r="C11" s="5" t="n">
        <v>1</v>
      </c>
      <c r="E11" s="5" t="n">
        <v>1</v>
      </c>
    </row>
    <row r="12" spans="1:5">
      <c r="A12" s="4" t="s">
        <v>714</v>
      </c>
    </row>
    <row r="13" spans="1:5">
      <c r="A13" s="3" t="s">
        <v>742</v>
      </c>
    </row>
    <row r="14" spans="1:5">
      <c r="A14" s="4" t="s">
        <v>790</v>
      </c>
      <c r="C14" s="5" t="n">
        <v>56</v>
      </c>
      <c r="E14" s="5" t="n">
        <v>53</v>
      </c>
    </row>
    <row r="15" spans="1:5">
      <c r="A15" s="4" t="s">
        <v>787</v>
      </c>
      <c r="C15" s="5" t="n">
        <v>0</v>
      </c>
      <c r="E15" s="5" t="n">
        <v>0</v>
      </c>
    </row>
    <row r="16" spans="1:5">
      <c r="A16" s="4" t="s">
        <v>715</v>
      </c>
    </row>
    <row r="17" spans="1:5">
      <c r="A17" s="3" t="s">
        <v>742</v>
      </c>
    </row>
    <row r="18" spans="1:5">
      <c r="A18" s="4" t="s">
        <v>790</v>
      </c>
      <c r="C18" s="5" t="n">
        <v>187</v>
      </c>
      <c r="E18" s="5" t="n">
        <v>167</v>
      </c>
    </row>
    <row r="19" spans="1:5">
      <c r="A19" s="4" t="s">
        <v>787</v>
      </c>
      <c r="C19" s="5" t="n">
        <v>1</v>
      </c>
      <c r="E19" s="5" t="n">
        <v>1</v>
      </c>
    </row>
    <row r="20" spans="1:5">
      <c r="A20" s="4" t="s">
        <v>716</v>
      </c>
    </row>
    <row r="21" spans="1:5">
      <c r="A21" s="3" t="s">
        <v>742</v>
      </c>
    </row>
    <row r="22" spans="1:5">
      <c r="A22" s="4" t="s">
        <v>790</v>
      </c>
      <c r="C22" s="5" t="n">
        <v>546</v>
      </c>
      <c r="E22" s="5" t="n">
        <v>44</v>
      </c>
    </row>
    <row r="23" spans="1:5">
      <c r="A23" s="4" t="s">
        <v>787</v>
      </c>
      <c r="C23" s="5" t="n">
        <v>0</v>
      </c>
      <c r="E23" s="5" t="n">
        <v>0</v>
      </c>
    </row>
    <row r="24" spans="1:5">
      <c r="A24" s="4" t="s">
        <v>717</v>
      </c>
    </row>
    <row r="25" spans="1:5">
      <c r="A25" s="3" t="s">
        <v>742</v>
      </c>
    </row>
    <row r="26" spans="1:5">
      <c r="A26" s="4" t="s">
        <v>790</v>
      </c>
      <c r="C26" s="5" t="n">
        <v>1</v>
      </c>
      <c r="E26" s="5" t="n">
        <v>1</v>
      </c>
    </row>
    <row r="27" spans="1:5">
      <c r="A27" s="4" t="s">
        <v>787</v>
      </c>
      <c r="C27" s="5" t="n">
        <v>0</v>
      </c>
      <c r="E27" s="5" t="n">
        <v>0</v>
      </c>
    </row>
    <row r="28" spans="1:5">
      <c r="A28" s="4" t="s">
        <v>791</v>
      </c>
    </row>
    <row r="29" spans="1:5">
      <c r="A29" s="3" t="s">
        <v>742</v>
      </c>
    </row>
    <row r="30" spans="1:5">
      <c r="A30" s="4" t="s">
        <v>786</v>
      </c>
      <c r="C30" s="5" t="n">
        <v>11</v>
      </c>
      <c r="E30" s="5" t="n">
        <v>26</v>
      </c>
    </row>
    <row r="31" spans="1:5">
      <c r="A31" s="4" t="s">
        <v>718</v>
      </c>
    </row>
    <row r="32" spans="1:5">
      <c r="A32" s="3" t="s">
        <v>742</v>
      </c>
    </row>
    <row r="33" spans="1:5">
      <c r="A33" s="4" t="s">
        <v>790</v>
      </c>
      <c r="C33" s="5" t="n">
        <v>510</v>
      </c>
      <c r="E33" s="5" t="n">
        <v>885</v>
      </c>
    </row>
    <row r="34" spans="1:5">
      <c r="A34" s="4" t="s">
        <v>786</v>
      </c>
      <c r="C34" s="5" t="n">
        <v>879</v>
      </c>
      <c r="E34" s="5" t="n">
        <v>888</v>
      </c>
    </row>
    <row r="35" spans="1:5">
      <c r="A35" s="4" t="s">
        <v>787</v>
      </c>
      <c r="C35" s="5" t="n">
        <v>17</v>
      </c>
      <c r="E35" s="5" t="n">
        <v>16</v>
      </c>
    </row>
    <row r="36" spans="1:5">
      <c r="A36" s="4" t="s">
        <v>792</v>
      </c>
    </row>
    <row r="37" spans="1:5">
      <c r="A37" s="3" t="s">
        <v>742</v>
      </c>
    </row>
    <row r="38" spans="1:5">
      <c r="A38" s="4" t="s">
        <v>786</v>
      </c>
      <c r="B38" s="4" t="s">
        <v>47</v>
      </c>
      <c r="C38" s="5" t="n">
        <v>369</v>
      </c>
      <c r="E38" s="5" t="n">
        <v>3</v>
      </c>
    </row>
    <row r="39" spans="1:5">
      <c r="A39" s="4" t="s">
        <v>558</v>
      </c>
    </row>
    <row r="40" spans="1:5">
      <c r="A40" s="3" t="s">
        <v>742</v>
      </c>
    </row>
    <row r="41" spans="1:5">
      <c r="A41" s="4" t="s">
        <v>790</v>
      </c>
      <c r="B41" s="4" t="s">
        <v>793</v>
      </c>
      <c r="C41" s="5" t="n">
        <v>435</v>
      </c>
      <c r="E41" s="5" t="n">
        <v>814</v>
      </c>
    </row>
    <row r="42" spans="1:5">
      <c r="A42" s="4" t="s">
        <v>787</v>
      </c>
      <c r="C42" s="5" t="n">
        <v>0</v>
      </c>
      <c r="D42" s="4" t="s">
        <v>721</v>
      </c>
      <c r="E42" s="5" t="n">
        <v>0</v>
      </c>
    </row>
    <row r="43" spans="1:5">
      <c r="A43" s="4" t="s">
        <v>720</v>
      </c>
    </row>
    <row r="44" spans="1:5">
      <c r="A44" s="3" t="s">
        <v>742</v>
      </c>
    </row>
    <row r="45" spans="1:5">
      <c r="A45" s="4" t="s">
        <v>790</v>
      </c>
      <c r="B45" s="4" t="s">
        <v>794</v>
      </c>
      <c r="C45" s="5" t="n">
        <v>75</v>
      </c>
      <c r="E45" s="5" t="n">
        <v>71</v>
      </c>
    </row>
    <row r="46" spans="1:5">
      <c r="A46" s="4" t="s">
        <v>787</v>
      </c>
      <c r="C46" s="5" t="n">
        <v>0</v>
      </c>
      <c r="E46" s="5" t="n">
        <v>0</v>
      </c>
    </row>
    <row r="47" spans="1:5">
      <c r="A47" s="4" t="s">
        <v>565</v>
      </c>
    </row>
    <row r="48" spans="1:5">
      <c r="A48" s="3" t="s">
        <v>742</v>
      </c>
    </row>
    <row r="49" spans="1:5">
      <c r="A49" s="4" t="s">
        <v>790</v>
      </c>
      <c r="C49" s="5" t="n">
        <v>0</v>
      </c>
      <c r="E49" s="5" t="n">
        <v>0</v>
      </c>
    </row>
    <row r="50" spans="1:5">
      <c r="A50" s="4" t="s">
        <v>787</v>
      </c>
      <c r="C50" s="5" t="n">
        <v>10</v>
      </c>
      <c r="E50" s="5" t="n">
        <v>9</v>
      </c>
    </row>
    <row r="51" spans="1:5">
      <c r="A51" s="4" t="s">
        <v>566</v>
      </c>
    </row>
    <row r="52" spans="1:5">
      <c r="A52" s="3" t="s">
        <v>742</v>
      </c>
    </row>
    <row r="53" spans="1:5">
      <c r="A53" s="4" t="s">
        <v>790</v>
      </c>
      <c r="C53" s="5" t="n">
        <v>0</v>
      </c>
      <c r="E53" s="5" t="n">
        <v>0</v>
      </c>
    </row>
    <row r="54" spans="1:5">
      <c r="A54" s="4" t="s">
        <v>787</v>
      </c>
      <c r="C54" s="6" t="n">
        <v>7</v>
      </c>
      <c r="E54" s="6" t="n">
        <v>7</v>
      </c>
    </row>
    <row r="55" spans="1:5"/>
    <row r="56" spans="1:5">
      <c r="A56" s="4" t="s">
        <v>47</v>
      </c>
      <c r="B56" s="4" t="s">
        <v>795</v>
      </c>
    </row>
    <row r="57" spans="1:5">
      <c r="A57" s="4" t="s">
        <v>49</v>
      </c>
      <c r="B57" s="4" t="s">
        <v>796</v>
      </c>
    </row>
    <row r="58" spans="1:5">
      <c r="A58" s="4" t="s">
        <v>57</v>
      </c>
      <c r="B58" s="4" t="s">
        <v>797</v>
      </c>
    </row>
    <row r="59" spans="1:5">
      <c r="A59" s="4" t="s">
        <v>70</v>
      </c>
      <c r="B59" s="4" t="s">
        <v>798</v>
      </c>
    </row>
    <row r="60" spans="1:5">
      <c r="A60" s="4" t="s">
        <v>721</v>
      </c>
      <c r="B60" s="4" t="s">
        <v>725</v>
      </c>
    </row>
  </sheetData>
  <mergeCells count="8">
    <mergeCell ref="A1:B1"/>
    <mergeCell ref="C1:D1"/>
    <mergeCell ref="A55:D55"/>
    <mergeCell ref="B56:D56"/>
    <mergeCell ref="B57:D57"/>
    <mergeCell ref="B58:D58"/>
    <mergeCell ref="B59:D59"/>
    <mergeCell ref="B60:D6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33</v>
      </c>
    </row>
    <row r="3" spans="1:4">
      <c r="A3" s="3" t="s">
        <v>249</v>
      </c>
    </row>
    <row r="4" spans="1:4">
      <c r="A4" s="4" t="s">
        <v>800</v>
      </c>
      <c r="B4" s="6" t="n">
        <v>91</v>
      </c>
      <c r="C4" s="6" t="n">
        <v>85</v>
      </c>
      <c r="D4" s="6" t="n">
        <v>96</v>
      </c>
    </row>
    <row r="5" spans="1:4">
      <c r="A5" s="4" t="s">
        <v>801</v>
      </c>
      <c r="B5" s="6" t="n">
        <v>22</v>
      </c>
      <c r="C5" s="6" t="n">
        <v>22</v>
      </c>
      <c r="D5" s="6" t="n">
        <v>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33</v>
      </c>
    </row>
    <row r="3" spans="1:4">
      <c r="A3" s="3" t="s">
        <v>803</v>
      </c>
    </row>
    <row r="4" spans="1:4">
      <c r="A4" s="4" t="s">
        <v>804</v>
      </c>
      <c r="B4" s="6" t="n">
        <v>397</v>
      </c>
      <c r="C4" s="6" t="n">
        <v>409</v>
      </c>
      <c r="D4" s="6" t="n">
        <v>197</v>
      </c>
    </row>
    <row r="5" spans="1:4">
      <c r="A5" s="4" t="s">
        <v>555</v>
      </c>
    </row>
    <row r="6" spans="1:4">
      <c r="A6" s="3" t="s">
        <v>803</v>
      </c>
    </row>
    <row r="7" spans="1:4">
      <c r="A7" s="4" t="s">
        <v>804</v>
      </c>
      <c r="B7" s="5" t="n">
        <v>323</v>
      </c>
      <c r="C7" s="5" t="n">
        <v>233</v>
      </c>
      <c r="D7" s="5" t="n">
        <v>31</v>
      </c>
    </row>
    <row r="8" spans="1:4">
      <c r="A8" s="4" t="s">
        <v>714</v>
      </c>
    </row>
    <row r="9" spans="1:4">
      <c r="A9" s="3" t="s">
        <v>803</v>
      </c>
    </row>
    <row r="10" spans="1:4">
      <c r="A10" s="4" t="s">
        <v>804</v>
      </c>
      <c r="B10" s="5" t="n">
        <v>0</v>
      </c>
      <c r="C10" s="5" t="n">
        <v>4</v>
      </c>
      <c r="D10" s="5" t="n">
        <v>5</v>
      </c>
    </row>
    <row r="11" spans="1:4">
      <c r="A11" s="4" t="s">
        <v>715</v>
      </c>
    </row>
    <row r="12" spans="1:4">
      <c r="A12" s="3" t="s">
        <v>803</v>
      </c>
    </row>
    <row r="13" spans="1:4">
      <c r="A13" s="4" t="s">
        <v>804</v>
      </c>
      <c r="B13" s="5" t="n">
        <v>323</v>
      </c>
      <c r="C13" s="5" t="n">
        <v>162</v>
      </c>
      <c r="D13" s="5" t="n">
        <v>16</v>
      </c>
    </row>
    <row r="14" spans="1:4">
      <c r="A14" s="4" t="s">
        <v>716</v>
      </c>
    </row>
    <row r="15" spans="1:4">
      <c r="A15" s="3" t="s">
        <v>803</v>
      </c>
    </row>
    <row r="16" spans="1:4">
      <c r="A16" s="4" t="s">
        <v>804</v>
      </c>
      <c r="B16" s="5" t="n">
        <v>0</v>
      </c>
      <c r="C16" s="5" t="n">
        <v>67</v>
      </c>
      <c r="D16" s="5" t="n">
        <v>0</v>
      </c>
    </row>
    <row r="17" spans="1:4">
      <c r="A17" s="4" t="s">
        <v>717</v>
      </c>
    </row>
    <row r="18" spans="1:4">
      <c r="A18" s="3" t="s">
        <v>803</v>
      </c>
    </row>
    <row r="19" spans="1:4">
      <c r="A19" s="4" t="s">
        <v>804</v>
      </c>
      <c r="B19" s="5" t="n">
        <v>0</v>
      </c>
      <c r="C19" s="5" t="n">
        <v>0</v>
      </c>
      <c r="D19" s="5" t="n">
        <v>10</v>
      </c>
    </row>
    <row r="20" spans="1:4">
      <c r="A20" s="4" t="s">
        <v>718</v>
      </c>
    </row>
    <row r="21" spans="1:4">
      <c r="A21" s="3" t="s">
        <v>803</v>
      </c>
    </row>
    <row r="22" spans="1:4">
      <c r="A22" s="4" t="s">
        <v>804</v>
      </c>
      <c r="B22" s="5" t="n">
        <v>74</v>
      </c>
      <c r="C22" s="5" t="n">
        <v>176</v>
      </c>
      <c r="D22" s="5" t="n">
        <v>166</v>
      </c>
    </row>
    <row r="23" spans="1:4">
      <c r="A23" s="4" t="s">
        <v>558</v>
      </c>
    </row>
    <row r="24" spans="1:4">
      <c r="A24" s="3" t="s">
        <v>803</v>
      </c>
    </row>
    <row r="25" spans="1:4">
      <c r="A25" s="4" t="s">
        <v>804</v>
      </c>
      <c r="B25" s="5" t="n">
        <v>62</v>
      </c>
      <c r="C25" s="5" t="n">
        <v>168</v>
      </c>
      <c r="D25" s="5" t="n">
        <v>157</v>
      </c>
    </row>
    <row r="26" spans="1:4">
      <c r="A26" s="4" t="s">
        <v>720</v>
      </c>
    </row>
    <row r="27" spans="1:4">
      <c r="A27" s="3" t="s">
        <v>803</v>
      </c>
    </row>
    <row r="28" spans="1:4">
      <c r="A28" s="4" t="s">
        <v>804</v>
      </c>
      <c r="B28" s="5" t="n">
        <v>8</v>
      </c>
      <c r="C28" s="5" t="n">
        <v>4</v>
      </c>
      <c r="D28" s="5" t="n">
        <v>4</v>
      </c>
    </row>
    <row r="29" spans="1:4">
      <c r="A29" s="4" t="s">
        <v>565</v>
      </c>
    </row>
    <row r="30" spans="1:4">
      <c r="A30" s="3" t="s">
        <v>803</v>
      </c>
    </row>
    <row r="31" spans="1:4">
      <c r="A31" s="4" t="s">
        <v>804</v>
      </c>
      <c r="B31" s="6" t="n">
        <v>4</v>
      </c>
      <c r="C31" s="6" t="n">
        <v>4</v>
      </c>
      <c r="D31" s="6" t="n">
        <v>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5</v>
      </c>
      <c r="C1" s="2" t="s">
        <v>2</v>
      </c>
      <c r="D1" s="2" t="s">
        <v>32</v>
      </c>
    </row>
    <row r="2" spans="1:4">
      <c r="A2" s="3" t="s">
        <v>803</v>
      </c>
    </row>
    <row r="3" spans="1:4">
      <c r="A3" s="4" t="s">
        <v>806</v>
      </c>
      <c r="B3" s="4" t="s">
        <v>807</v>
      </c>
      <c r="C3" s="6" t="n">
        <v>1222</v>
      </c>
      <c r="D3" s="6" t="n">
        <v>1453</v>
      </c>
    </row>
    <row r="4" spans="1:4">
      <c r="A4" s="4" t="s">
        <v>808</v>
      </c>
      <c r="B4" s="4" t="s">
        <v>807</v>
      </c>
      <c r="C4" s="5" t="n">
        <v>1409</v>
      </c>
      <c r="D4" s="5" t="n">
        <v>1678</v>
      </c>
    </row>
    <row r="5" spans="1:4">
      <c r="A5" s="4" t="s">
        <v>809</v>
      </c>
      <c r="B5" s="4" t="s">
        <v>70</v>
      </c>
      <c r="C5" s="5" t="n">
        <v>48</v>
      </c>
      <c r="D5" s="5" t="n">
        <v>59</v>
      </c>
    </row>
    <row r="6" spans="1:4">
      <c r="A6" s="4" t="s">
        <v>555</v>
      </c>
    </row>
    <row r="7" spans="1:4">
      <c r="A7" s="3" t="s">
        <v>803</v>
      </c>
    </row>
    <row r="8" spans="1:4">
      <c r="A8" s="4" t="s">
        <v>806</v>
      </c>
      <c r="B8" s="4" t="s">
        <v>810</v>
      </c>
      <c r="C8" s="5" t="n">
        <v>482</v>
      </c>
      <c r="D8" s="5" t="n">
        <v>365</v>
      </c>
    </row>
    <row r="9" spans="1:4">
      <c r="A9" s="4" t="s">
        <v>808</v>
      </c>
      <c r="B9" s="4" t="s">
        <v>810</v>
      </c>
      <c r="C9" s="5" t="n">
        <v>548</v>
      </c>
      <c r="D9" s="5" t="n">
        <v>390</v>
      </c>
    </row>
    <row r="10" spans="1:4">
      <c r="A10" s="4" t="s">
        <v>809</v>
      </c>
      <c r="B10" s="4" t="s">
        <v>70</v>
      </c>
      <c r="C10" s="5" t="n">
        <v>37</v>
      </c>
      <c r="D10" s="5" t="n">
        <v>24</v>
      </c>
    </row>
    <row r="11" spans="1:4">
      <c r="A11" s="4" t="s">
        <v>714</v>
      </c>
    </row>
    <row r="12" spans="1:4">
      <c r="A12" s="3" t="s">
        <v>803</v>
      </c>
    </row>
    <row r="13" spans="1:4">
      <c r="A13" s="4" t="s">
        <v>806</v>
      </c>
      <c r="B13" s="4" t="s">
        <v>811</v>
      </c>
      <c r="C13" s="5" t="n">
        <v>32</v>
      </c>
      <c r="D13" s="5" t="n">
        <v>94</v>
      </c>
    </row>
    <row r="14" spans="1:4">
      <c r="A14" s="4" t="s">
        <v>808</v>
      </c>
      <c r="B14" s="4" t="s">
        <v>811</v>
      </c>
      <c r="C14" s="5" t="n">
        <v>33</v>
      </c>
      <c r="D14" s="5" t="n">
        <v>106</v>
      </c>
    </row>
    <row r="15" spans="1:4">
      <c r="A15" s="4" t="s">
        <v>809</v>
      </c>
      <c r="B15" s="4" t="s">
        <v>70</v>
      </c>
      <c r="C15" s="5" t="n">
        <v>0</v>
      </c>
      <c r="D15" s="5" t="n">
        <v>0</v>
      </c>
    </row>
    <row r="16" spans="1:4">
      <c r="A16" s="4" t="s">
        <v>715</v>
      </c>
    </row>
    <row r="17" spans="1:4">
      <c r="A17" s="3" t="s">
        <v>803</v>
      </c>
    </row>
    <row r="18" spans="1:4">
      <c r="A18" s="4" t="s">
        <v>806</v>
      </c>
      <c r="B18" s="4" t="s">
        <v>811</v>
      </c>
      <c r="C18" s="5" t="n">
        <v>300</v>
      </c>
      <c r="D18" s="5" t="n">
        <v>152</v>
      </c>
    </row>
    <row r="19" spans="1:4">
      <c r="A19" s="4" t="s">
        <v>808</v>
      </c>
      <c r="B19" s="4" t="s">
        <v>811</v>
      </c>
      <c r="C19" s="5" t="n">
        <v>363</v>
      </c>
      <c r="D19" s="5" t="n">
        <v>165</v>
      </c>
    </row>
    <row r="20" spans="1:4">
      <c r="A20" s="4" t="s">
        <v>809</v>
      </c>
      <c r="B20" s="4" t="s">
        <v>70</v>
      </c>
      <c r="C20" s="5" t="n">
        <v>37</v>
      </c>
      <c r="D20" s="5" t="n">
        <v>24</v>
      </c>
    </row>
    <row r="21" spans="1:4">
      <c r="A21" s="4" t="s">
        <v>716</v>
      </c>
    </row>
    <row r="22" spans="1:4">
      <c r="A22" s="3" t="s">
        <v>803</v>
      </c>
    </row>
    <row r="23" spans="1:4">
      <c r="A23" s="4" t="s">
        <v>806</v>
      </c>
      <c r="B23" s="4" t="s">
        <v>811</v>
      </c>
      <c r="C23" s="5" t="n">
        <v>150</v>
      </c>
      <c r="D23" s="5" t="n">
        <v>119</v>
      </c>
    </row>
    <row r="24" spans="1:4">
      <c r="A24" s="4" t="s">
        <v>808</v>
      </c>
      <c r="B24" s="4" t="s">
        <v>811</v>
      </c>
      <c r="C24" s="5" t="n">
        <v>152</v>
      </c>
      <c r="D24" s="5" t="n">
        <v>119</v>
      </c>
    </row>
    <row r="25" spans="1:4">
      <c r="A25" s="4" t="s">
        <v>809</v>
      </c>
      <c r="B25" s="4" t="s">
        <v>70</v>
      </c>
      <c r="C25" s="5" t="n">
        <v>0</v>
      </c>
      <c r="D25" s="5" t="n">
        <v>0</v>
      </c>
    </row>
    <row r="26" spans="1:4">
      <c r="A26" s="4" t="s">
        <v>718</v>
      </c>
    </row>
    <row r="27" spans="1:4">
      <c r="A27" s="3" t="s">
        <v>803</v>
      </c>
    </row>
    <row r="28" spans="1:4">
      <c r="A28" s="4" t="s">
        <v>806</v>
      </c>
      <c r="B28" s="4" t="s">
        <v>811</v>
      </c>
      <c r="C28" s="5" t="n">
        <v>740</v>
      </c>
      <c r="D28" s="5" t="n">
        <v>1088</v>
      </c>
    </row>
    <row r="29" spans="1:4">
      <c r="A29" s="4" t="s">
        <v>808</v>
      </c>
      <c r="B29" s="4" t="s">
        <v>811</v>
      </c>
      <c r="C29" s="5" t="n">
        <v>861</v>
      </c>
      <c r="D29" s="5" t="n">
        <v>1288</v>
      </c>
    </row>
    <row r="30" spans="1:4">
      <c r="A30" s="4" t="s">
        <v>809</v>
      </c>
      <c r="B30" s="4" t="s">
        <v>70</v>
      </c>
      <c r="C30" s="5" t="n">
        <v>11</v>
      </c>
      <c r="D30" s="5" t="n">
        <v>35</v>
      </c>
    </row>
    <row r="31" spans="1:4">
      <c r="A31" s="4" t="s">
        <v>558</v>
      </c>
    </row>
    <row r="32" spans="1:4">
      <c r="A32" s="3" t="s">
        <v>803</v>
      </c>
    </row>
    <row r="33" spans="1:4">
      <c r="A33" s="4" t="s">
        <v>806</v>
      </c>
      <c r="B33" s="4" t="s">
        <v>812</v>
      </c>
      <c r="C33" s="5" t="n">
        <v>708</v>
      </c>
      <c r="D33" s="5" t="n">
        <v>1060</v>
      </c>
    </row>
    <row r="34" spans="1:4">
      <c r="A34" s="4" t="s">
        <v>808</v>
      </c>
      <c r="B34" s="4" t="s">
        <v>812</v>
      </c>
      <c r="C34" s="5" t="n">
        <v>797</v>
      </c>
      <c r="D34" s="5" t="n">
        <v>1233</v>
      </c>
    </row>
    <row r="35" spans="1:4">
      <c r="A35" s="4" t="s">
        <v>809</v>
      </c>
      <c r="B35" s="4" t="s">
        <v>70</v>
      </c>
      <c r="C35" s="5" t="n">
        <v>9</v>
      </c>
      <c r="D35" s="5" t="n">
        <v>33</v>
      </c>
    </row>
    <row r="36" spans="1:4">
      <c r="A36" s="4" t="s">
        <v>720</v>
      </c>
    </row>
    <row r="37" spans="1:4">
      <c r="A37" s="3" t="s">
        <v>803</v>
      </c>
    </row>
    <row r="38" spans="1:4">
      <c r="A38" s="4" t="s">
        <v>806</v>
      </c>
      <c r="B38" s="4" t="s">
        <v>813</v>
      </c>
      <c r="C38" s="5" t="n">
        <v>27</v>
      </c>
      <c r="D38" s="5" t="n">
        <v>23</v>
      </c>
    </row>
    <row r="39" spans="1:4">
      <c r="A39" s="4" t="s">
        <v>808</v>
      </c>
      <c r="B39" s="4" t="s">
        <v>813</v>
      </c>
      <c r="C39" s="5" t="n">
        <v>59</v>
      </c>
      <c r="D39" s="5" t="n">
        <v>50</v>
      </c>
    </row>
    <row r="40" spans="1:4">
      <c r="A40" s="4" t="s">
        <v>809</v>
      </c>
      <c r="B40" s="4" t="s">
        <v>70</v>
      </c>
      <c r="C40" s="5" t="n">
        <v>1</v>
      </c>
      <c r="D40" s="5" t="n">
        <v>1</v>
      </c>
    </row>
    <row r="41" spans="1:4">
      <c r="A41" s="4" t="s">
        <v>565</v>
      </c>
    </row>
    <row r="42" spans="1:4">
      <c r="A42" s="3" t="s">
        <v>803</v>
      </c>
    </row>
    <row r="43" spans="1:4">
      <c r="A43" s="4" t="s">
        <v>806</v>
      </c>
      <c r="B43" s="4" t="s">
        <v>811</v>
      </c>
      <c r="C43" s="5" t="n">
        <v>5</v>
      </c>
      <c r="D43" s="5" t="n">
        <v>5</v>
      </c>
    </row>
    <row r="44" spans="1:4">
      <c r="A44" s="4" t="s">
        <v>808</v>
      </c>
      <c r="B44" s="4" t="s">
        <v>811</v>
      </c>
      <c r="C44" s="5" t="n">
        <v>5</v>
      </c>
      <c r="D44" s="5" t="n">
        <v>5</v>
      </c>
    </row>
    <row r="45" spans="1:4">
      <c r="A45" s="4" t="s">
        <v>809</v>
      </c>
      <c r="B45" s="4" t="s">
        <v>70</v>
      </c>
      <c r="C45" s="6" t="n">
        <v>1</v>
      </c>
      <c r="D45" s="6" t="n">
        <v>1</v>
      </c>
    </row>
    <row r="46" spans="1:4"/>
    <row r="47" spans="1:4">
      <c r="A47" s="4" t="s">
        <v>47</v>
      </c>
      <c r="B47" s="4" t="s">
        <v>814</v>
      </c>
    </row>
    <row r="48" spans="1:4">
      <c r="A48" s="4" t="s">
        <v>49</v>
      </c>
      <c r="B48" s="4" t="s">
        <v>815</v>
      </c>
    </row>
    <row r="49" spans="1:4">
      <c r="A49" s="4" t="s">
        <v>57</v>
      </c>
      <c r="B49" s="4" t="s">
        <v>816</v>
      </c>
    </row>
    <row r="50" spans="1:4">
      <c r="A50" s="4" t="s">
        <v>70</v>
      </c>
      <c r="B50" s="4" t="s">
        <v>817</v>
      </c>
    </row>
    <row r="51" spans="1:4">
      <c r="A51" s="4" t="s">
        <v>721</v>
      </c>
      <c r="B51" s="4" t="s">
        <v>818</v>
      </c>
    </row>
    <row r="52" spans="1:4">
      <c r="A52" s="4" t="s">
        <v>722</v>
      </c>
      <c r="B52" s="4" t="s">
        <v>819</v>
      </c>
    </row>
    <row r="53" spans="1:4">
      <c r="A53" s="4" t="s">
        <v>746</v>
      </c>
      <c r="B53" s="4" t="s">
        <v>820</v>
      </c>
    </row>
  </sheetData>
  <mergeCells count="9">
    <mergeCell ref="A1:B1"/>
    <mergeCell ref="A46:C46"/>
    <mergeCell ref="B47:C47"/>
    <mergeCell ref="B48:C48"/>
    <mergeCell ref="B49:C49"/>
    <mergeCell ref="B50:C50"/>
    <mergeCell ref="B51:C51"/>
    <mergeCell ref="B52:C52"/>
    <mergeCell ref="B53:C5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1</v>
      </c>
      <c r="B1" s="2" t="s">
        <v>2</v>
      </c>
      <c r="C1" s="2" t="s">
        <v>32</v>
      </c>
      <c r="D1" s="2" t="s">
        <v>33</v>
      </c>
    </row>
    <row r="2" spans="1:4">
      <c r="A2" s="3" t="s">
        <v>711</v>
      </c>
    </row>
    <row r="3" spans="1:4">
      <c r="A3" s="4" t="s">
        <v>822</v>
      </c>
      <c r="B3" s="6" t="n">
        <v>571000000</v>
      </c>
      <c r="C3" s="6" t="n">
        <v>88000000</v>
      </c>
    </row>
    <row r="4" spans="1:4">
      <c r="A4" s="4" t="s">
        <v>823</v>
      </c>
      <c r="B4" s="5" t="n">
        <v>672000000</v>
      </c>
      <c r="C4" s="5" t="n">
        <v>881000000</v>
      </c>
      <c r="D4" s="6" t="n">
        <v>763000000</v>
      </c>
    </row>
    <row r="5" spans="1:4">
      <c r="A5" s="4" t="s">
        <v>824</v>
      </c>
      <c r="B5" s="5" t="n">
        <v>645000000</v>
      </c>
      <c r="C5" s="5" t="n">
        <v>676000000</v>
      </c>
    </row>
    <row r="6" spans="1:4">
      <c r="A6" s="4" t="s">
        <v>555</v>
      </c>
    </row>
    <row r="7" spans="1:4">
      <c r="A7" s="3" t="s">
        <v>711</v>
      </c>
    </row>
    <row r="8" spans="1:4">
      <c r="A8" s="4" t="s">
        <v>825</v>
      </c>
      <c r="B8" s="5" t="n">
        <v>184000000</v>
      </c>
      <c r="C8" s="6" t="n">
        <v>112000000</v>
      </c>
    </row>
    <row r="9" spans="1:4">
      <c r="A9" s="4" t="s">
        <v>776</v>
      </c>
    </row>
    <row r="10" spans="1:4">
      <c r="A10" s="3" t="s">
        <v>711</v>
      </c>
    </row>
    <row r="11" spans="1:4">
      <c r="A11" s="4" t="s">
        <v>826</v>
      </c>
      <c r="B11"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33</v>
      </c>
    </row>
    <row r="3" spans="1:4">
      <c r="A3" s="3" t="s">
        <v>828</v>
      </c>
    </row>
    <row r="4" spans="1:4">
      <c r="A4" s="4" t="s">
        <v>829</v>
      </c>
      <c r="B4" s="6" t="n">
        <v>1252</v>
      </c>
      <c r="C4" s="6" t="n">
        <v>1300</v>
      </c>
      <c r="D4" s="6" t="n">
        <v>1234</v>
      </c>
    </row>
    <row r="5" spans="1:4">
      <c r="A5" s="4" t="s">
        <v>830</v>
      </c>
      <c r="B5" s="5" t="n">
        <v>39</v>
      </c>
      <c r="C5" s="5" t="n">
        <v>45</v>
      </c>
      <c r="D5" s="5" t="n">
        <v>48</v>
      </c>
    </row>
    <row r="6" spans="1:4">
      <c r="A6" s="4" t="s">
        <v>555</v>
      </c>
    </row>
    <row r="7" spans="1:4">
      <c r="A7" s="3" t="s">
        <v>828</v>
      </c>
    </row>
    <row r="8" spans="1:4">
      <c r="A8" s="4" t="s">
        <v>829</v>
      </c>
      <c r="B8" s="5" t="n">
        <v>482</v>
      </c>
      <c r="C8" s="5" t="n">
        <v>256</v>
      </c>
      <c r="D8" s="5" t="n">
        <v>265</v>
      </c>
    </row>
    <row r="9" spans="1:4">
      <c r="A9" s="4" t="s">
        <v>830</v>
      </c>
      <c r="B9" s="5" t="n">
        <v>13</v>
      </c>
      <c r="C9" s="5" t="n">
        <v>7</v>
      </c>
      <c r="D9" s="5" t="n">
        <v>11</v>
      </c>
    </row>
    <row r="10" spans="1:4">
      <c r="A10" s="4" t="s">
        <v>714</v>
      </c>
    </row>
    <row r="11" spans="1:4">
      <c r="A11" s="3" t="s">
        <v>828</v>
      </c>
    </row>
    <row r="12" spans="1:4">
      <c r="A12" s="4" t="s">
        <v>829</v>
      </c>
      <c r="B12" s="5" t="n">
        <v>69</v>
      </c>
      <c r="C12" s="5" t="n">
        <v>136</v>
      </c>
      <c r="D12" s="5" t="n">
        <v>224</v>
      </c>
    </row>
    <row r="13" spans="1:4">
      <c r="A13" s="4" t="s">
        <v>830</v>
      </c>
      <c r="B13" s="5" t="n">
        <v>4</v>
      </c>
      <c r="C13" s="5" t="n">
        <v>4</v>
      </c>
      <c r="D13" s="5" t="n">
        <v>10</v>
      </c>
    </row>
    <row r="14" spans="1:4">
      <c r="A14" s="4" t="s">
        <v>715</v>
      </c>
    </row>
    <row r="15" spans="1:4">
      <c r="A15" s="3" t="s">
        <v>828</v>
      </c>
    </row>
    <row r="16" spans="1:4">
      <c r="A16" s="4" t="s">
        <v>829</v>
      </c>
      <c r="B16" s="5" t="n">
        <v>292</v>
      </c>
      <c r="C16" s="5" t="n">
        <v>76</v>
      </c>
      <c r="D16" s="5" t="n">
        <v>24</v>
      </c>
    </row>
    <row r="17" spans="1:4">
      <c r="A17" s="4" t="s">
        <v>830</v>
      </c>
      <c r="B17" s="5" t="n">
        <v>8</v>
      </c>
      <c r="C17" s="5" t="n">
        <v>3</v>
      </c>
      <c r="D17" s="5" t="n">
        <v>1</v>
      </c>
    </row>
    <row r="18" spans="1:4">
      <c r="A18" s="4" t="s">
        <v>716</v>
      </c>
    </row>
    <row r="19" spans="1:4">
      <c r="A19" s="3" t="s">
        <v>828</v>
      </c>
    </row>
    <row r="20" spans="1:4">
      <c r="A20" s="4" t="s">
        <v>829</v>
      </c>
      <c r="B20" s="5" t="n">
        <v>121</v>
      </c>
      <c r="C20" s="5" t="n">
        <v>44</v>
      </c>
      <c r="D20" s="5" t="n">
        <v>10</v>
      </c>
    </row>
    <row r="21" spans="1:4">
      <c r="A21" s="4" t="s">
        <v>830</v>
      </c>
      <c r="B21" s="5" t="n">
        <v>1</v>
      </c>
      <c r="C21" s="5" t="n">
        <v>0</v>
      </c>
      <c r="D21" s="5" t="n">
        <v>0</v>
      </c>
    </row>
    <row r="22" spans="1:4">
      <c r="A22" s="4" t="s">
        <v>717</v>
      </c>
    </row>
    <row r="23" spans="1:4">
      <c r="A23" s="3" t="s">
        <v>828</v>
      </c>
    </row>
    <row r="24" spans="1:4">
      <c r="A24" s="4" t="s">
        <v>829</v>
      </c>
      <c r="B24" s="5" t="n">
        <v>0</v>
      </c>
      <c r="C24" s="5" t="n">
        <v>0</v>
      </c>
      <c r="D24" s="5" t="n">
        <v>7</v>
      </c>
    </row>
    <row r="25" spans="1:4">
      <c r="A25" s="4" t="s">
        <v>718</v>
      </c>
    </row>
    <row r="26" spans="1:4">
      <c r="A26" s="3" t="s">
        <v>828</v>
      </c>
    </row>
    <row r="27" spans="1:4">
      <c r="A27" s="4" t="s">
        <v>829</v>
      </c>
      <c r="B27" s="5" t="n">
        <v>770</v>
      </c>
      <c r="C27" s="5" t="n">
        <v>1044</v>
      </c>
      <c r="D27" s="5" t="n">
        <v>969</v>
      </c>
    </row>
    <row r="28" spans="1:4">
      <c r="A28" s="4" t="s">
        <v>830</v>
      </c>
      <c r="B28" s="5" t="n">
        <v>26</v>
      </c>
      <c r="C28" s="5" t="n">
        <v>38</v>
      </c>
      <c r="D28" s="5" t="n">
        <v>37</v>
      </c>
    </row>
    <row r="29" spans="1:4">
      <c r="A29" s="4" t="s">
        <v>558</v>
      </c>
    </row>
    <row r="30" spans="1:4">
      <c r="A30" s="3" t="s">
        <v>828</v>
      </c>
    </row>
    <row r="31" spans="1:4">
      <c r="A31" s="4" t="s">
        <v>829</v>
      </c>
      <c r="B31" s="5" t="n">
        <v>740</v>
      </c>
      <c r="C31" s="5" t="n">
        <v>1017</v>
      </c>
      <c r="D31" s="5" t="n">
        <v>942</v>
      </c>
    </row>
    <row r="32" spans="1:4">
      <c r="A32" s="4" t="s">
        <v>830</v>
      </c>
      <c r="B32" s="5" t="n">
        <v>25</v>
      </c>
      <c r="C32" s="5" t="n">
        <v>37</v>
      </c>
      <c r="D32" s="5" t="n">
        <v>36</v>
      </c>
    </row>
    <row r="33" spans="1:4">
      <c r="A33" s="4" t="s">
        <v>720</v>
      </c>
    </row>
    <row r="34" spans="1:4">
      <c r="A34" s="3" t="s">
        <v>828</v>
      </c>
    </row>
    <row r="35" spans="1:4">
      <c r="A35" s="4" t="s">
        <v>829</v>
      </c>
      <c r="B35" s="5" t="n">
        <v>25</v>
      </c>
      <c r="C35" s="5" t="n">
        <v>21</v>
      </c>
      <c r="D35" s="5" t="n">
        <v>19</v>
      </c>
    </row>
    <row r="36" spans="1:4">
      <c r="A36" s="4" t="s">
        <v>830</v>
      </c>
      <c r="B36" s="5" t="n">
        <v>1</v>
      </c>
      <c r="C36" s="5" t="n">
        <v>1</v>
      </c>
      <c r="D36" s="5" t="n">
        <v>1</v>
      </c>
    </row>
    <row r="37" spans="1:4">
      <c r="A37" s="4" t="s">
        <v>565</v>
      </c>
    </row>
    <row r="38" spans="1:4">
      <c r="A38" s="3" t="s">
        <v>828</v>
      </c>
    </row>
    <row r="39" spans="1:4">
      <c r="A39" s="4" t="s">
        <v>829</v>
      </c>
      <c r="B39" s="6" t="n">
        <v>5</v>
      </c>
      <c r="C39" s="6" t="n">
        <v>6</v>
      </c>
      <c r="D39" s="6" t="n">
        <v>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33</v>
      </c>
    </row>
    <row r="3" spans="1:4">
      <c r="A3" s="3" t="s">
        <v>828</v>
      </c>
    </row>
    <row r="4" spans="1:4">
      <c r="A4" s="4" t="s">
        <v>735</v>
      </c>
      <c r="B4" s="6" t="n">
        <v>24</v>
      </c>
      <c r="C4" s="6" t="n">
        <v>37</v>
      </c>
      <c r="D4" s="6" t="n">
        <v>34</v>
      </c>
    </row>
    <row r="5" spans="1:4">
      <c r="A5" s="4" t="s">
        <v>555</v>
      </c>
    </row>
    <row r="6" spans="1:4">
      <c r="A6" s="3" t="s">
        <v>828</v>
      </c>
    </row>
    <row r="7" spans="1:4">
      <c r="A7" s="4" t="s">
        <v>832</v>
      </c>
      <c r="B7" s="4" t="s">
        <v>564</v>
      </c>
      <c r="C7" s="4" t="s">
        <v>564</v>
      </c>
      <c r="D7" s="4" t="s">
        <v>564</v>
      </c>
    </row>
    <row r="8" spans="1:4">
      <c r="A8" s="4" t="s">
        <v>735</v>
      </c>
      <c r="B8" s="6" t="n">
        <v>0</v>
      </c>
      <c r="C8" s="6" t="n">
        <v>0</v>
      </c>
      <c r="D8" s="6" t="n">
        <v>0</v>
      </c>
    </row>
    <row r="9" spans="1:4">
      <c r="A9" s="4" t="s">
        <v>718</v>
      </c>
    </row>
    <row r="10" spans="1:4">
      <c r="A10" s="3" t="s">
        <v>828</v>
      </c>
    </row>
    <row r="11" spans="1:4">
      <c r="A11" s="4" t="s">
        <v>832</v>
      </c>
      <c r="B11" s="4" t="s">
        <v>552</v>
      </c>
      <c r="C11" s="4" t="s">
        <v>552</v>
      </c>
      <c r="D11" s="4" t="s">
        <v>552</v>
      </c>
    </row>
    <row r="12" spans="1:4">
      <c r="A12" s="4" t="s">
        <v>735</v>
      </c>
      <c r="B12" s="6" t="n">
        <v>24</v>
      </c>
      <c r="C12" s="6" t="n">
        <v>37</v>
      </c>
      <c r="D12" s="6" t="n">
        <v>34</v>
      </c>
    </row>
    <row r="13" spans="1:4">
      <c r="A13" s="4" t="s">
        <v>558</v>
      </c>
    </row>
    <row r="14" spans="1:4">
      <c r="A14" s="3" t="s">
        <v>828</v>
      </c>
    </row>
    <row r="15" spans="1:4">
      <c r="A15" s="4" t="s">
        <v>735</v>
      </c>
      <c r="B15" s="5" t="n">
        <v>24</v>
      </c>
      <c r="C15" s="5" t="n">
        <v>36</v>
      </c>
      <c r="D15" s="5" t="n">
        <v>34</v>
      </c>
    </row>
    <row r="16" spans="1:4">
      <c r="A16" s="4" t="s">
        <v>720</v>
      </c>
    </row>
    <row r="17" spans="1:4">
      <c r="A17" s="3" t="s">
        <v>828</v>
      </c>
    </row>
    <row r="18" spans="1:4">
      <c r="A18" s="4" t="s">
        <v>735</v>
      </c>
      <c r="B18" s="6" t="n">
        <v>0</v>
      </c>
      <c r="C18" s="6" t="n">
        <v>1</v>
      </c>
      <c r="D18"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3</v>
      </c>
      <c r="C1" s="2" t="s">
        <v>2</v>
      </c>
      <c r="D1" s="2" t="s">
        <v>32</v>
      </c>
    </row>
    <row r="2" spans="1:4">
      <c r="A2" s="3" t="s">
        <v>803</v>
      </c>
    </row>
    <row r="3" spans="1:4">
      <c r="A3" s="4" t="s">
        <v>834</v>
      </c>
      <c r="B3" s="4" t="s">
        <v>807</v>
      </c>
      <c r="C3" s="6" t="n">
        <v>1222</v>
      </c>
      <c r="D3" s="6" t="n">
        <v>1453</v>
      </c>
    </row>
    <row r="4" spans="1:4">
      <c r="A4" s="4" t="s">
        <v>555</v>
      </c>
    </row>
    <row r="5" spans="1:4">
      <c r="A5" s="3" t="s">
        <v>803</v>
      </c>
    </row>
    <row r="6" spans="1:4">
      <c r="A6" s="4" t="s">
        <v>835</v>
      </c>
      <c r="B6" s="4" t="s">
        <v>70</v>
      </c>
      <c r="C6" s="5" t="n">
        <v>596</v>
      </c>
      <c r="D6" s="5" t="n">
        <v>171</v>
      </c>
    </row>
    <row r="7" spans="1:4">
      <c r="A7" s="4" t="s">
        <v>836</v>
      </c>
      <c r="B7" s="4" t="s">
        <v>70</v>
      </c>
      <c r="C7" s="5" t="n">
        <v>457</v>
      </c>
      <c r="D7" s="5" t="n">
        <v>282</v>
      </c>
    </row>
    <row r="8" spans="1:4">
      <c r="A8" s="4" t="s">
        <v>837</v>
      </c>
      <c r="B8" s="4" t="s">
        <v>745</v>
      </c>
      <c r="C8" s="5" t="n">
        <v>1053</v>
      </c>
      <c r="D8" s="5" t="n">
        <v>453</v>
      </c>
    </row>
    <row r="9" spans="1:4">
      <c r="A9" s="4" t="s">
        <v>838</v>
      </c>
      <c r="C9" s="5" t="n">
        <v>308</v>
      </c>
      <c r="D9" s="5" t="n">
        <v>54</v>
      </c>
    </row>
    <row r="10" spans="1:4">
      <c r="A10" s="4" t="s">
        <v>839</v>
      </c>
      <c r="C10" s="5" t="n">
        <v>1123</v>
      </c>
      <c r="D10" s="5" t="n">
        <v>519</v>
      </c>
    </row>
    <row r="11" spans="1:4">
      <c r="A11" s="4" t="s">
        <v>834</v>
      </c>
      <c r="B11" s="4" t="s">
        <v>813</v>
      </c>
      <c r="C11" s="5" t="n">
        <v>482</v>
      </c>
      <c r="D11" s="5" t="n">
        <v>365</v>
      </c>
    </row>
    <row r="12" spans="1:4">
      <c r="A12" s="4" t="s">
        <v>714</v>
      </c>
    </row>
    <row r="13" spans="1:4">
      <c r="A13" s="3" t="s">
        <v>803</v>
      </c>
    </row>
    <row r="14" spans="1:4">
      <c r="A14" s="4" t="s">
        <v>835</v>
      </c>
      <c r="B14" s="4" t="s">
        <v>70</v>
      </c>
      <c r="C14" s="5" t="n">
        <v>2</v>
      </c>
      <c r="D14" s="5" t="n">
        <v>2</v>
      </c>
    </row>
    <row r="15" spans="1:4">
      <c r="A15" s="4" t="s">
        <v>836</v>
      </c>
      <c r="B15" s="4" t="s">
        <v>70</v>
      </c>
      <c r="C15" s="5" t="n">
        <v>41</v>
      </c>
      <c r="D15" s="5" t="n">
        <v>108</v>
      </c>
    </row>
    <row r="16" spans="1:4">
      <c r="A16" s="4" t="s">
        <v>837</v>
      </c>
      <c r="B16" s="4" t="s">
        <v>745</v>
      </c>
      <c r="C16" s="5" t="n">
        <v>43</v>
      </c>
      <c r="D16" s="5" t="n">
        <v>110</v>
      </c>
    </row>
    <row r="17" spans="1:4">
      <c r="A17" s="4" t="s">
        <v>838</v>
      </c>
      <c r="C17" s="5" t="n">
        <v>1</v>
      </c>
      <c r="D17" s="5" t="n">
        <v>1</v>
      </c>
    </row>
    <row r="18" spans="1:4">
      <c r="A18" s="4" t="s">
        <v>839</v>
      </c>
      <c r="C18" s="5" t="n">
        <v>45</v>
      </c>
      <c r="D18" s="5" t="n">
        <v>125</v>
      </c>
    </row>
    <row r="19" spans="1:4">
      <c r="A19" s="4" t="s">
        <v>834</v>
      </c>
      <c r="B19" s="4" t="s">
        <v>811</v>
      </c>
      <c r="C19" s="5" t="n">
        <v>32</v>
      </c>
      <c r="D19" s="5" t="n">
        <v>94</v>
      </c>
    </row>
    <row r="20" spans="1:4">
      <c r="A20" s="4" t="s">
        <v>715</v>
      </c>
    </row>
    <row r="21" spans="1:4">
      <c r="A21" s="3" t="s">
        <v>803</v>
      </c>
    </row>
    <row r="22" spans="1:4">
      <c r="A22" s="4" t="s">
        <v>835</v>
      </c>
      <c r="B22" s="4" t="s">
        <v>70</v>
      </c>
      <c r="C22" s="5" t="n">
        <v>176</v>
      </c>
      <c r="D22" s="5" t="n">
        <v>168</v>
      </c>
    </row>
    <row r="23" spans="1:4">
      <c r="A23" s="4" t="s">
        <v>836</v>
      </c>
      <c r="B23" s="4" t="s">
        <v>70</v>
      </c>
      <c r="C23" s="5" t="n">
        <v>166</v>
      </c>
      <c r="D23" s="5" t="n">
        <v>49</v>
      </c>
    </row>
    <row r="24" spans="1:4">
      <c r="A24" s="4" t="s">
        <v>837</v>
      </c>
      <c r="B24" s="4" t="s">
        <v>745</v>
      </c>
      <c r="C24" s="5" t="n">
        <v>342</v>
      </c>
      <c r="D24" s="5" t="n">
        <v>217</v>
      </c>
    </row>
    <row r="25" spans="1:4">
      <c r="A25" s="4" t="s">
        <v>838</v>
      </c>
      <c r="C25" s="5" t="n">
        <v>55</v>
      </c>
      <c r="D25" s="5" t="n">
        <v>52</v>
      </c>
    </row>
    <row r="26" spans="1:4">
      <c r="A26" s="4" t="s">
        <v>839</v>
      </c>
      <c r="C26" s="5" t="n">
        <v>397</v>
      </c>
      <c r="D26" s="5" t="n">
        <v>267</v>
      </c>
    </row>
    <row r="27" spans="1:4">
      <c r="A27" s="4" t="s">
        <v>834</v>
      </c>
      <c r="B27" s="4" t="s">
        <v>811</v>
      </c>
      <c r="C27" s="5" t="n">
        <v>300</v>
      </c>
      <c r="D27" s="5" t="n">
        <v>152</v>
      </c>
    </row>
    <row r="28" spans="1:4">
      <c r="A28" s="4" t="s">
        <v>716</v>
      </c>
    </row>
    <row r="29" spans="1:4">
      <c r="A29" s="3" t="s">
        <v>803</v>
      </c>
    </row>
    <row r="30" spans="1:4">
      <c r="A30" s="4" t="s">
        <v>835</v>
      </c>
      <c r="B30" s="4" t="s">
        <v>70</v>
      </c>
      <c r="C30" s="5" t="n">
        <v>417</v>
      </c>
      <c r="D30" s="5" t="n">
        <v>0</v>
      </c>
    </row>
    <row r="31" spans="1:4">
      <c r="A31" s="4" t="s">
        <v>836</v>
      </c>
      <c r="B31" s="4" t="s">
        <v>70</v>
      </c>
      <c r="C31" s="5" t="n">
        <v>244</v>
      </c>
      <c r="D31" s="5" t="n">
        <v>119</v>
      </c>
    </row>
    <row r="32" spans="1:4">
      <c r="A32" s="4" t="s">
        <v>837</v>
      </c>
      <c r="B32" s="4" t="s">
        <v>745</v>
      </c>
      <c r="C32" s="5" t="n">
        <v>661</v>
      </c>
      <c r="D32" s="5" t="n">
        <v>119</v>
      </c>
    </row>
    <row r="33" spans="1:4">
      <c r="A33" s="4" t="s">
        <v>838</v>
      </c>
      <c r="C33" s="5" t="n">
        <v>251</v>
      </c>
      <c r="D33" s="5" t="n">
        <v>0</v>
      </c>
    </row>
    <row r="34" spans="1:4">
      <c r="A34" s="4" t="s">
        <v>839</v>
      </c>
      <c r="C34" s="5" t="n">
        <v>674</v>
      </c>
      <c r="D34" s="5" t="n">
        <v>119</v>
      </c>
    </row>
    <row r="35" spans="1:4">
      <c r="A35" s="4" t="s">
        <v>834</v>
      </c>
      <c r="B35" s="4" t="s">
        <v>811</v>
      </c>
      <c r="C35" s="5" t="n">
        <v>150</v>
      </c>
      <c r="D35" s="5" t="n">
        <v>119</v>
      </c>
    </row>
    <row r="36" spans="1:4">
      <c r="A36" s="4" t="s">
        <v>717</v>
      </c>
    </row>
    <row r="37" spans="1:4">
      <c r="A37" s="3" t="s">
        <v>803</v>
      </c>
    </row>
    <row r="38" spans="1:4">
      <c r="A38" s="4" t="s">
        <v>835</v>
      </c>
      <c r="B38" s="4" t="s">
        <v>70</v>
      </c>
      <c r="C38" s="5" t="n">
        <v>1</v>
      </c>
      <c r="D38" s="5" t="n">
        <v>1</v>
      </c>
    </row>
    <row r="39" spans="1:4">
      <c r="A39" s="4" t="s">
        <v>836</v>
      </c>
      <c r="B39" s="4" t="s">
        <v>70</v>
      </c>
      <c r="C39" s="5" t="n">
        <v>6</v>
      </c>
      <c r="D39" s="5" t="n">
        <v>6</v>
      </c>
    </row>
    <row r="40" spans="1:4">
      <c r="A40" s="4" t="s">
        <v>837</v>
      </c>
      <c r="B40" s="4" t="s">
        <v>745</v>
      </c>
      <c r="C40" s="5" t="n">
        <v>7</v>
      </c>
      <c r="D40" s="5" t="n">
        <v>7</v>
      </c>
    </row>
    <row r="41" spans="1:4">
      <c r="A41" s="4" t="s">
        <v>838</v>
      </c>
      <c r="C41" s="5" t="n">
        <v>1</v>
      </c>
      <c r="D41" s="5" t="n">
        <v>1</v>
      </c>
    </row>
    <row r="42" spans="1:4">
      <c r="A42" s="4" t="s">
        <v>839</v>
      </c>
      <c r="C42" s="6" t="n">
        <v>7</v>
      </c>
      <c r="D42" s="6" t="n">
        <v>8</v>
      </c>
    </row>
    <row r="43" spans="1:4"/>
    <row r="44" spans="1:4">
      <c r="A44" s="4" t="s">
        <v>47</v>
      </c>
      <c r="B44" s="4" t="s">
        <v>814</v>
      </c>
    </row>
    <row r="45" spans="1:4">
      <c r="A45" s="4" t="s">
        <v>49</v>
      </c>
      <c r="B45" s="4" t="s">
        <v>815</v>
      </c>
    </row>
    <row r="46" spans="1:4">
      <c r="A46" s="4" t="s">
        <v>57</v>
      </c>
      <c r="B46" s="4" t="s">
        <v>816</v>
      </c>
    </row>
    <row r="47" spans="1:4">
      <c r="A47" s="4" t="s">
        <v>70</v>
      </c>
      <c r="B47" s="4" t="s">
        <v>840</v>
      </c>
    </row>
    <row r="48" spans="1:4">
      <c r="A48" s="4" t="s">
        <v>721</v>
      </c>
      <c r="B48" s="4" t="s">
        <v>841</v>
      </c>
    </row>
    <row r="49" spans="1:4">
      <c r="A49" s="4" t="s">
        <v>722</v>
      </c>
      <c r="B49" s="4" t="s">
        <v>818</v>
      </c>
    </row>
  </sheetData>
  <mergeCells count="8">
    <mergeCell ref="A1:B1"/>
    <mergeCell ref="A43:C43"/>
    <mergeCell ref="B44:C44"/>
    <mergeCell ref="B45:C45"/>
    <mergeCell ref="B46:C46"/>
    <mergeCell ref="B47:C47"/>
    <mergeCell ref="B48:C48"/>
    <mergeCell ref="B49:C4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33</v>
      </c>
    </row>
    <row r="3" spans="1:4">
      <c r="A3" s="3" t="s">
        <v>803</v>
      </c>
    </row>
    <row r="4" spans="1:4">
      <c r="A4" s="4" t="s">
        <v>843</v>
      </c>
      <c r="B4" s="6" t="n">
        <v>921</v>
      </c>
      <c r="C4" s="6" t="n">
        <v>327</v>
      </c>
      <c r="D4" s="6" t="n">
        <v>320</v>
      </c>
    </row>
    <row r="5" spans="1:4">
      <c r="A5" s="4" t="s">
        <v>844</v>
      </c>
      <c r="B5" s="5" t="n">
        <v>13</v>
      </c>
      <c r="C5" s="5" t="n">
        <v>8</v>
      </c>
      <c r="D5" s="5" t="n">
        <v>12</v>
      </c>
    </row>
    <row r="6" spans="1:4">
      <c r="A6" s="4" t="s">
        <v>845</v>
      </c>
    </row>
    <row r="7" spans="1:4">
      <c r="A7" s="3" t="s">
        <v>803</v>
      </c>
    </row>
    <row r="8" spans="1:4">
      <c r="A8" s="4" t="s">
        <v>843</v>
      </c>
      <c r="B8" s="5" t="n">
        <v>83</v>
      </c>
      <c r="C8" s="5" t="n">
        <v>151</v>
      </c>
      <c r="D8" s="5" t="n">
        <v>241</v>
      </c>
    </row>
    <row r="9" spans="1:4">
      <c r="A9" s="4" t="s">
        <v>844</v>
      </c>
      <c r="B9" s="5" t="n">
        <v>4</v>
      </c>
      <c r="C9" s="5" t="n">
        <v>4</v>
      </c>
      <c r="D9" s="5" t="n">
        <v>10</v>
      </c>
    </row>
    <row r="10" spans="1:4">
      <c r="A10" s="4" t="s">
        <v>846</v>
      </c>
    </row>
    <row r="11" spans="1:4">
      <c r="A11" s="3" t="s">
        <v>803</v>
      </c>
    </row>
    <row r="12" spans="1:4">
      <c r="A12" s="4" t="s">
        <v>843</v>
      </c>
      <c r="B12" s="5" t="n">
        <v>344</v>
      </c>
      <c r="C12" s="5" t="n">
        <v>125</v>
      </c>
      <c r="D12" s="5" t="n">
        <v>48</v>
      </c>
    </row>
    <row r="13" spans="1:4">
      <c r="A13" s="4" t="s">
        <v>844</v>
      </c>
      <c r="B13" s="5" t="n">
        <v>9</v>
      </c>
      <c r="C13" s="5" t="n">
        <v>4</v>
      </c>
      <c r="D13" s="5" t="n">
        <v>2</v>
      </c>
    </row>
    <row r="14" spans="1:4">
      <c r="A14" s="4" t="s">
        <v>847</v>
      </c>
    </row>
    <row r="15" spans="1:4">
      <c r="A15" s="3" t="s">
        <v>803</v>
      </c>
    </row>
    <row r="16" spans="1:4">
      <c r="A16" s="4" t="s">
        <v>843</v>
      </c>
      <c r="B16" s="5" t="n">
        <v>487</v>
      </c>
      <c r="C16" s="5" t="n">
        <v>44</v>
      </c>
      <c r="D16" s="5" t="n">
        <v>13</v>
      </c>
    </row>
    <row r="17" spans="1:4">
      <c r="A17" s="4" t="s">
        <v>848</v>
      </c>
    </row>
    <row r="18" spans="1:4">
      <c r="A18" s="3" t="s">
        <v>803</v>
      </c>
    </row>
    <row r="19" spans="1:4">
      <c r="A19" s="4" t="s">
        <v>843</v>
      </c>
      <c r="B19" s="6" t="n">
        <v>7</v>
      </c>
      <c r="C19" s="6" t="n">
        <v>7</v>
      </c>
      <c r="D19" s="6" t="n">
        <v>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849</v>
      </c>
      <c r="C1" s="2" t="s">
        <v>2</v>
      </c>
      <c r="E1" s="2" t="s">
        <v>32</v>
      </c>
      <c r="G1" s="2" t="s">
        <v>33</v>
      </c>
    </row>
    <row r="2" spans="1:7">
      <c r="A2" s="3" t="s">
        <v>850</v>
      </c>
    </row>
    <row r="3" spans="1:7">
      <c r="A3" s="4" t="s">
        <v>712</v>
      </c>
      <c r="C3" s="6" t="n">
        <v>73875</v>
      </c>
      <c r="E3" s="6" t="n">
        <v>82917</v>
      </c>
      <c r="G3" s="6" t="n">
        <v>77741</v>
      </c>
    </row>
    <row r="4" spans="1:7">
      <c r="A4" s="4" t="s">
        <v>555</v>
      </c>
    </row>
    <row r="5" spans="1:7">
      <c r="A5" s="3" t="s">
        <v>850</v>
      </c>
    </row>
    <row r="6" spans="1:7">
      <c r="A6" s="4" t="s">
        <v>712</v>
      </c>
      <c r="C6" s="5" t="n">
        <v>54216</v>
      </c>
      <c r="E6" s="5" t="n">
        <v>62453</v>
      </c>
    </row>
    <row r="7" spans="1:7">
      <c r="A7" s="4" t="s">
        <v>714</v>
      </c>
    </row>
    <row r="8" spans="1:7">
      <c r="A8" s="3" t="s">
        <v>850</v>
      </c>
    </row>
    <row r="9" spans="1:7">
      <c r="A9" s="4" t="s">
        <v>712</v>
      </c>
      <c r="C9" s="5" t="n">
        <v>10890</v>
      </c>
      <c r="E9" s="5" t="n">
        <v>10000</v>
      </c>
      <c r="G9" s="5" t="n">
        <v>10300</v>
      </c>
    </row>
    <row r="10" spans="1:7">
      <c r="A10" s="4" t="s">
        <v>715</v>
      </c>
    </row>
    <row r="11" spans="1:7">
      <c r="A11" s="3" t="s">
        <v>850</v>
      </c>
    </row>
    <row r="12" spans="1:7">
      <c r="A12" s="4" t="s">
        <v>712</v>
      </c>
      <c r="B12" s="4" t="s">
        <v>47</v>
      </c>
      <c r="C12" s="5" t="n">
        <v>14080</v>
      </c>
      <c r="E12" s="5" t="n">
        <v>14365</v>
      </c>
      <c r="G12" s="5" t="n">
        <v>13878</v>
      </c>
    </row>
    <row r="13" spans="1:7">
      <c r="A13" s="4" t="s">
        <v>716</v>
      </c>
    </row>
    <row r="14" spans="1:7">
      <c r="A14" s="3" t="s">
        <v>850</v>
      </c>
    </row>
    <row r="15" spans="1:7">
      <c r="A15" s="4" t="s">
        <v>712</v>
      </c>
      <c r="B15" s="4" t="s">
        <v>47</v>
      </c>
      <c r="C15" s="5" t="n">
        <v>26755</v>
      </c>
      <c r="D15" s="4" t="s">
        <v>49</v>
      </c>
      <c r="E15" s="5" t="n">
        <v>34720</v>
      </c>
      <c r="F15" s="4" t="s">
        <v>49</v>
      </c>
      <c r="G15" s="5" t="n">
        <v>30328</v>
      </c>
    </row>
    <row r="16" spans="1:7">
      <c r="A16" s="4" t="s">
        <v>717</v>
      </c>
    </row>
    <row r="17" spans="1:7">
      <c r="A17" s="3" t="s">
        <v>850</v>
      </c>
    </row>
    <row r="18" spans="1:7">
      <c r="A18" s="4" t="s">
        <v>712</v>
      </c>
      <c r="C18" s="5" t="n">
        <v>2491</v>
      </c>
      <c r="E18" s="5" t="n">
        <v>3368</v>
      </c>
      <c r="G18" s="6" t="n">
        <v>3581</v>
      </c>
    </row>
    <row r="19" spans="1:7">
      <c r="A19" s="4" t="s">
        <v>851</v>
      </c>
    </row>
    <row r="20" spans="1:7">
      <c r="A20" s="3" t="s">
        <v>850</v>
      </c>
    </row>
    <row r="21" spans="1:7">
      <c r="A21" s="4" t="s">
        <v>712</v>
      </c>
      <c r="C21" s="5" t="n">
        <v>5738</v>
      </c>
      <c r="E21" s="5" t="n">
        <v>5529</v>
      </c>
    </row>
    <row r="22" spans="1:7">
      <c r="A22" s="4" t="s">
        <v>852</v>
      </c>
    </row>
    <row r="23" spans="1:7">
      <c r="A23" s="3" t="s">
        <v>850</v>
      </c>
    </row>
    <row r="24" spans="1:7">
      <c r="A24" s="4" t="s">
        <v>712</v>
      </c>
      <c r="C24" s="5" t="n">
        <v>598</v>
      </c>
      <c r="E24" s="5" t="n">
        <v>426</v>
      </c>
    </row>
    <row r="25" spans="1:7">
      <c r="A25" s="4" t="s">
        <v>853</v>
      </c>
    </row>
    <row r="26" spans="1:7">
      <c r="A26" s="3" t="s">
        <v>850</v>
      </c>
    </row>
    <row r="27" spans="1:7">
      <c r="A27" s="4" t="s">
        <v>712</v>
      </c>
      <c r="C27" s="5" t="n">
        <v>1458</v>
      </c>
      <c r="E27" s="5" t="n">
        <v>1602</v>
      </c>
    </row>
    <row r="28" spans="1:7">
      <c r="A28" s="4" t="s">
        <v>854</v>
      </c>
    </row>
    <row r="29" spans="1:7">
      <c r="A29" s="3" t="s">
        <v>850</v>
      </c>
    </row>
    <row r="30" spans="1:7">
      <c r="A30" s="4" t="s">
        <v>712</v>
      </c>
      <c r="C30" s="5" t="n">
        <v>3675</v>
      </c>
      <c r="E30" s="5" t="n">
        <v>3462</v>
      </c>
    </row>
    <row r="31" spans="1:7">
      <c r="A31" s="4" t="s">
        <v>855</v>
      </c>
    </row>
    <row r="32" spans="1:7">
      <c r="A32" s="3" t="s">
        <v>850</v>
      </c>
    </row>
    <row r="33" spans="1:7">
      <c r="A33" s="4" t="s">
        <v>712</v>
      </c>
      <c r="C33" s="5" t="n">
        <v>7</v>
      </c>
      <c r="E33" s="5" t="n">
        <v>39</v>
      </c>
    </row>
    <row r="34" spans="1:7">
      <c r="A34" s="4" t="s">
        <v>856</v>
      </c>
    </row>
    <row r="35" spans="1:7">
      <c r="A35" s="3" t="s">
        <v>850</v>
      </c>
    </row>
    <row r="36" spans="1:7">
      <c r="A36" s="4" t="s">
        <v>712</v>
      </c>
      <c r="C36" s="5" t="n">
        <v>1941</v>
      </c>
      <c r="E36" s="5" t="n">
        <v>2250</v>
      </c>
    </row>
    <row r="37" spans="1:7">
      <c r="A37" s="4" t="s">
        <v>857</v>
      </c>
    </row>
    <row r="38" spans="1:7">
      <c r="A38" s="3" t="s">
        <v>850</v>
      </c>
    </row>
    <row r="39" spans="1:7">
      <c r="A39" s="4" t="s">
        <v>712</v>
      </c>
      <c r="C39" s="5" t="n">
        <v>445</v>
      </c>
      <c r="E39" s="5" t="n">
        <v>239</v>
      </c>
    </row>
    <row r="40" spans="1:7">
      <c r="A40" s="4" t="s">
        <v>858</v>
      </c>
    </row>
    <row r="41" spans="1:7">
      <c r="A41" s="3" t="s">
        <v>850</v>
      </c>
    </row>
    <row r="42" spans="1:7">
      <c r="A42" s="4" t="s">
        <v>712</v>
      </c>
      <c r="C42" s="5" t="n">
        <v>597</v>
      </c>
      <c r="E42" s="5" t="n">
        <v>935</v>
      </c>
    </row>
    <row r="43" spans="1:7">
      <c r="A43" s="4" t="s">
        <v>859</v>
      </c>
    </row>
    <row r="44" spans="1:7">
      <c r="A44" s="3" t="s">
        <v>850</v>
      </c>
    </row>
    <row r="45" spans="1:7">
      <c r="A45" s="4" t="s">
        <v>712</v>
      </c>
      <c r="C45" s="5" t="n">
        <v>899</v>
      </c>
      <c r="E45" s="5" t="n">
        <v>1075</v>
      </c>
    </row>
    <row r="46" spans="1:7">
      <c r="A46" s="4" t="s">
        <v>860</v>
      </c>
    </row>
    <row r="47" spans="1:7">
      <c r="A47" s="3" t="s">
        <v>850</v>
      </c>
    </row>
    <row r="48" spans="1:7">
      <c r="A48" s="4" t="s">
        <v>712</v>
      </c>
      <c r="C48" s="5" t="n">
        <v>0</v>
      </c>
      <c r="E48" s="5" t="n">
        <v>1</v>
      </c>
    </row>
    <row r="49" spans="1:7">
      <c r="A49" s="4" t="s">
        <v>861</v>
      </c>
    </row>
    <row r="50" spans="1:7">
      <c r="A50" s="3" t="s">
        <v>850</v>
      </c>
    </row>
    <row r="51" spans="1:7">
      <c r="A51" s="4" t="s">
        <v>712</v>
      </c>
      <c r="C51" s="5" t="n">
        <v>3439</v>
      </c>
      <c r="E51" s="5" t="n">
        <v>3214</v>
      </c>
    </row>
    <row r="52" spans="1:7">
      <c r="A52" s="4" t="s">
        <v>862</v>
      </c>
    </row>
    <row r="53" spans="1:7">
      <c r="A53" s="3" t="s">
        <v>850</v>
      </c>
    </row>
    <row r="54" spans="1:7">
      <c r="A54" s="4" t="s">
        <v>712</v>
      </c>
      <c r="C54" s="5" t="n">
        <v>152</v>
      </c>
      <c r="E54" s="5" t="n">
        <v>187</v>
      </c>
    </row>
    <row r="55" spans="1:7">
      <c r="A55" s="4" t="s">
        <v>863</v>
      </c>
    </row>
    <row r="56" spans="1:7">
      <c r="A56" s="3" t="s">
        <v>850</v>
      </c>
    </row>
    <row r="57" spans="1:7">
      <c r="A57" s="4" t="s">
        <v>712</v>
      </c>
      <c r="C57" s="5" t="n">
        <v>803</v>
      </c>
      <c r="E57" s="5" t="n">
        <v>615</v>
      </c>
    </row>
    <row r="58" spans="1:7">
      <c r="A58" s="4" t="s">
        <v>864</v>
      </c>
    </row>
    <row r="59" spans="1:7">
      <c r="A59" s="3" t="s">
        <v>850</v>
      </c>
    </row>
    <row r="60" spans="1:7">
      <c r="A60" s="4" t="s">
        <v>712</v>
      </c>
      <c r="C60" s="5" t="n">
        <v>2478</v>
      </c>
      <c r="E60" s="5" t="n">
        <v>2375</v>
      </c>
    </row>
    <row r="61" spans="1:7">
      <c r="A61" s="4" t="s">
        <v>865</v>
      </c>
    </row>
    <row r="62" spans="1:7">
      <c r="A62" s="3" t="s">
        <v>850</v>
      </c>
    </row>
    <row r="63" spans="1:7">
      <c r="A63" s="4" t="s">
        <v>712</v>
      </c>
      <c r="C63" s="5" t="n">
        <v>6</v>
      </c>
      <c r="E63" s="5" t="n">
        <v>37</v>
      </c>
    </row>
    <row r="64" spans="1:7">
      <c r="A64" s="4" t="s">
        <v>866</v>
      </c>
    </row>
    <row r="65" spans="1:7">
      <c r="A65" s="3" t="s">
        <v>850</v>
      </c>
    </row>
    <row r="66" spans="1:7">
      <c r="A66" s="4" t="s">
        <v>712</v>
      </c>
      <c r="C66" s="5" t="n">
        <v>358</v>
      </c>
      <c r="E66" s="5" t="n">
        <v>65</v>
      </c>
    </row>
    <row r="67" spans="1:7">
      <c r="A67" s="4" t="s">
        <v>867</v>
      </c>
    </row>
    <row r="68" spans="1:7">
      <c r="A68" s="3" t="s">
        <v>850</v>
      </c>
    </row>
    <row r="69" spans="1:7">
      <c r="A69" s="4" t="s">
        <v>712</v>
      </c>
      <c r="C69" s="5" t="n">
        <v>1</v>
      </c>
      <c r="E69" s="5" t="n">
        <v>0</v>
      </c>
    </row>
    <row r="70" spans="1:7">
      <c r="A70" s="4" t="s">
        <v>868</v>
      </c>
    </row>
    <row r="71" spans="1:7">
      <c r="A71" s="3" t="s">
        <v>850</v>
      </c>
    </row>
    <row r="72" spans="1:7">
      <c r="A72" s="4" t="s">
        <v>712</v>
      </c>
      <c r="C72" s="5" t="n">
        <v>58</v>
      </c>
      <c r="E72" s="5" t="n">
        <v>52</v>
      </c>
    </row>
    <row r="73" spans="1:7">
      <c r="A73" s="4" t="s">
        <v>869</v>
      </c>
    </row>
    <row r="74" spans="1:7">
      <c r="A74" s="3" t="s">
        <v>850</v>
      </c>
    </row>
    <row r="75" spans="1:7">
      <c r="A75" s="4" t="s">
        <v>712</v>
      </c>
      <c r="C75" s="5" t="n">
        <v>298</v>
      </c>
      <c r="E75" s="5" t="n">
        <v>12</v>
      </c>
    </row>
    <row r="76" spans="1:7">
      <c r="A76" s="4" t="s">
        <v>870</v>
      </c>
    </row>
    <row r="77" spans="1:7">
      <c r="A77" s="3" t="s">
        <v>850</v>
      </c>
    </row>
    <row r="78" spans="1:7">
      <c r="A78" s="4" t="s">
        <v>712</v>
      </c>
      <c r="C78" s="6" t="n">
        <v>1</v>
      </c>
      <c r="E78" s="6" t="n">
        <v>1</v>
      </c>
    </row>
    <row r="79" spans="1:7"/>
    <row r="80" spans="1:7">
      <c r="A80" s="4" t="s">
        <v>47</v>
      </c>
      <c r="B80" s="4" t="s">
        <v>723</v>
      </c>
    </row>
    <row r="81" spans="1:7">
      <c r="A81" s="4" t="s">
        <v>49</v>
      </c>
      <c r="B81" s="4" t="s">
        <v>724</v>
      </c>
    </row>
  </sheetData>
  <mergeCells count="6">
    <mergeCell ref="A1:B1"/>
    <mergeCell ref="C1:D1"/>
    <mergeCell ref="E1:F1"/>
    <mergeCell ref="A79:F79"/>
    <mergeCell ref="B80:F80"/>
    <mergeCell ref="B81:F8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 customWidth="1" max="7" min="7" width="14"/>
  </cols>
  <sheetData>
    <row r="1" spans="1:7">
      <c r="A1" s="1" t="s">
        <v>871</v>
      </c>
      <c r="C1" s="2" t="s">
        <v>2</v>
      </c>
      <c r="E1" s="2" t="s">
        <v>32</v>
      </c>
      <c r="G1" s="2" t="s">
        <v>33</v>
      </c>
    </row>
    <row r="2" spans="1:7">
      <c r="A2" s="3" t="s">
        <v>850</v>
      </c>
    </row>
    <row r="3" spans="1:7">
      <c r="A3" s="4" t="s">
        <v>872</v>
      </c>
      <c r="C3" s="6" t="n">
        <v>18</v>
      </c>
      <c r="E3" s="6" t="n">
        <v>17</v>
      </c>
    </row>
    <row r="4" spans="1:7">
      <c r="A4" s="4" t="s">
        <v>712</v>
      </c>
      <c r="C4" s="5" t="n">
        <v>73875</v>
      </c>
      <c r="E4" s="5" t="n">
        <v>82917</v>
      </c>
      <c r="G4" s="6" t="n">
        <v>77741</v>
      </c>
    </row>
    <row r="5" spans="1:7">
      <c r="A5" s="4" t="s">
        <v>555</v>
      </c>
    </row>
    <row r="6" spans="1:7">
      <c r="A6" s="3" t="s">
        <v>850</v>
      </c>
    </row>
    <row r="7" spans="1:7">
      <c r="A7" s="4" t="s">
        <v>873</v>
      </c>
      <c r="C7" s="5" t="n">
        <v>53425</v>
      </c>
      <c r="E7" s="5" t="n">
        <v>62187</v>
      </c>
    </row>
    <row r="8" spans="1:7">
      <c r="A8" s="4" t="s">
        <v>790</v>
      </c>
      <c r="C8" s="5" t="n">
        <v>790</v>
      </c>
      <c r="E8" s="5" t="n">
        <v>265</v>
      </c>
    </row>
    <row r="9" spans="1:7">
      <c r="A9" s="4" t="s">
        <v>872</v>
      </c>
      <c r="C9" s="5" t="n">
        <v>1</v>
      </c>
      <c r="E9" s="5" t="n">
        <v>1</v>
      </c>
    </row>
    <row r="10" spans="1:7">
      <c r="A10" s="4" t="s">
        <v>712</v>
      </c>
      <c r="C10" s="5" t="n">
        <v>54216</v>
      </c>
      <c r="E10" s="5" t="n">
        <v>62453</v>
      </c>
    </row>
    <row r="11" spans="1:7">
      <c r="A11" s="4" t="s">
        <v>714</v>
      </c>
    </row>
    <row r="12" spans="1:7">
      <c r="A12" s="3" t="s">
        <v>850</v>
      </c>
    </row>
    <row r="13" spans="1:7">
      <c r="A13" s="4" t="s">
        <v>873</v>
      </c>
      <c r="C13" s="5" t="n">
        <v>10834</v>
      </c>
      <c r="E13" s="5" t="n">
        <v>9947</v>
      </c>
    </row>
    <row r="14" spans="1:7">
      <c r="A14" s="4" t="s">
        <v>790</v>
      </c>
      <c r="C14" s="5" t="n">
        <v>56</v>
      </c>
      <c r="E14" s="5" t="n">
        <v>53</v>
      </c>
    </row>
    <row r="15" spans="1:7">
      <c r="A15" s="4" t="s">
        <v>872</v>
      </c>
      <c r="C15" s="5" t="n">
        <v>0</v>
      </c>
      <c r="E15" s="5" t="n">
        <v>0</v>
      </c>
    </row>
    <row r="16" spans="1:7">
      <c r="A16" s="4" t="s">
        <v>712</v>
      </c>
      <c r="C16" s="5" t="n">
        <v>10890</v>
      </c>
      <c r="E16" s="5" t="n">
        <v>10000</v>
      </c>
      <c r="G16" s="5" t="n">
        <v>10300</v>
      </c>
    </row>
    <row r="17" spans="1:7">
      <c r="A17" s="4" t="s">
        <v>715</v>
      </c>
    </row>
    <row r="18" spans="1:7">
      <c r="A18" s="3" t="s">
        <v>850</v>
      </c>
    </row>
    <row r="19" spans="1:7">
      <c r="A19" s="4" t="s">
        <v>873</v>
      </c>
      <c r="C19" s="5" t="n">
        <v>13892</v>
      </c>
      <c r="E19" s="5" t="n">
        <v>14197</v>
      </c>
    </row>
    <row r="20" spans="1:7">
      <c r="A20" s="4" t="s">
        <v>790</v>
      </c>
      <c r="C20" s="5" t="n">
        <v>187</v>
      </c>
      <c r="E20" s="5" t="n">
        <v>167</v>
      </c>
    </row>
    <row r="21" spans="1:7">
      <c r="A21" s="4" t="s">
        <v>872</v>
      </c>
      <c r="C21" s="5" t="n">
        <v>1</v>
      </c>
      <c r="E21" s="5" t="n">
        <v>1</v>
      </c>
    </row>
    <row r="22" spans="1:7">
      <c r="A22" s="4" t="s">
        <v>712</v>
      </c>
      <c r="B22" s="4" t="s">
        <v>47</v>
      </c>
      <c r="C22" s="5" t="n">
        <v>14080</v>
      </c>
      <c r="E22" s="5" t="n">
        <v>14365</v>
      </c>
      <c r="G22" s="5" t="n">
        <v>13878</v>
      </c>
    </row>
    <row r="23" spans="1:7">
      <c r="A23" s="4" t="s">
        <v>716</v>
      </c>
    </row>
    <row r="24" spans="1:7">
      <c r="A24" s="3" t="s">
        <v>850</v>
      </c>
    </row>
    <row r="25" spans="1:7">
      <c r="A25" s="4" t="s">
        <v>873</v>
      </c>
      <c r="C25" s="5" t="n">
        <v>26209</v>
      </c>
      <c r="E25" s="5" t="n">
        <v>34676</v>
      </c>
    </row>
    <row r="26" spans="1:7">
      <c r="A26" s="4" t="s">
        <v>790</v>
      </c>
      <c r="C26" s="5" t="n">
        <v>546</v>
      </c>
      <c r="E26" s="5" t="n">
        <v>44</v>
      </c>
    </row>
    <row r="27" spans="1:7">
      <c r="A27" s="4" t="s">
        <v>872</v>
      </c>
      <c r="C27" s="5" t="n">
        <v>0</v>
      </c>
      <c r="E27" s="5" t="n">
        <v>0</v>
      </c>
    </row>
    <row r="28" spans="1:7">
      <c r="A28" s="4" t="s">
        <v>712</v>
      </c>
      <c r="B28" s="4" t="s">
        <v>47</v>
      </c>
      <c r="C28" s="5" t="n">
        <v>26755</v>
      </c>
      <c r="D28" s="4" t="s">
        <v>49</v>
      </c>
      <c r="E28" s="5" t="n">
        <v>34720</v>
      </c>
      <c r="F28" s="4" t="s">
        <v>49</v>
      </c>
      <c r="G28" s="5" t="n">
        <v>30328</v>
      </c>
    </row>
    <row r="29" spans="1:7">
      <c r="A29" s="4" t="s">
        <v>717</v>
      </c>
    </row>
    <row r="30" spans="1:7">
      <c r="A30" s="3" t="s">
        <v>850</v>
      </c>
    </row>
    <row r="31" spans="1:7">
      <c r="A31" s="4" t="s">
        <v>873</v>
      </c>
      <c r="C31" s="5" t="n">
        <v>2490</v>
      </c>
      <c r="E31" s="5" t="n">
        <v>3367</v>
      </c>
    </row>
    <row r="32" spans="1:7">
      <c r="A32" s="4" t="s">
        <v>790</v>
      </c>
      <c r="C32" s="5" t="n">
        <v>1</v>
      </c>
      <c r="E32" s="5" t="n">
        <v>1</v>
      </c>
    </row>
    <row r="33" spans="1:7">
      <c r="A33" s="4" t="s">
        <v>872</v>
      </c>
      <c r="C33" s="5" t="n">
        <v>0</v>
      </c>
      <c r="E33" s="5" t="n">
        <v>0</v>
      </c>
    </row>
    <row r="34" spans="1:7">
      <c r="A34" s="4" t="s">
        <v>712</v>
      </c>
      <c r="C34" s="6" t="n">
        <v>2491</v>
      </c>
      <c r="E34" s="6" t="n">
        <v>3368</v>
      </c>
      <c r="G34" s="6" t="n">
        <v>3581</v>
      </c>
    </row>
    <row r="35" spans="1:7"/>
    <row r="36" spans="1:7">
      <c r="A36" s="4" t="s">
        <v>47</v>
      </c>
      <c r="B36" s="4" t="s">
        <v>723</v>
      </c>
    </row>
    <row r="37" spans="1:7">
      <c r="A37" s="4" t="s">
        <v>49</v>
      </c>
      <c r="B37" s="4" t="s">
        <v>724</v>
      </c>
    </row>
  </sheetData>
  <mergeCells count="6">
    <mergeCell ref="A1:B1"/>
    <mergeCell ref="C1:D1"/>
    <mergeCell ref="E1:F1"/>
    <mergeCell ref="A35:F35"/>
    <mergeCell ref="B36:F36"/>
    <mergeCell ref="B37:F3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874</v>
      </c>
      <c r="C1" s="2" t="s">
        <v>2</v>
      </c>
      <c r="E1" s="2" t="s">
        <v>32</v>
      </c>
      <c r="G1" s="2" t="s">
        <v>33</v>
      </c>
    </row>
    <row r="2" spans="1:7">
      <c r="A2" s="3" t="s">
        <v>850</v>
      </c>
    </row>
    <row r="3" spans="1:7">
      <c r="A3" s="4" t="s">
        <v>712</v>
      </c>
      <c r="C3" s="6" t="n">
        <v>73875</v>
      </c>
      <c r="E3" s="6" t="n">
        <v>82917</v>
      </c>
      <c r="G3" s="6" t="n">
        <v>77741</v>
      </c>
    </row>
    <row r="4" spans="1:7">
      <c r="A4" s="4" t="s">
        <v>555</v>
      </c>
    </row>
    <row r="5" spans="1:7">
      <c r="A5" s="3" t="s">
        <v>850</v>
      </c>
    </row>
    <row r="6" spans="1:7">
      <c r="A6" s="4" t="s">
        <v>712</v>
      </c>
      <c r="C6" s="5" t="n">
        <v>54216</v>
      </c>
      <c r="E6" s="5" t="n">
        <v>62453</v>
      </c>
    </row>
    <row r="7" spans="1:7">
      <c r="A7" s="4" t="s">
        <v>714</v>
      </c>
    </row>
    <row r="8" spans="1:7">
      <c r="A8" s="3" t="s">
        <v>850</v>
      </c>
    </row>
    <row r="9" spans="1:7">
      <c r="A9" s="4" t="s">
        <v>712</v>
      </c>
      <c r="C9" s="5" t="n">
        <v>10890</v>
      </c>
      <c r="E9" s="5" t="n">
        <v>10000</v>
      </c>
      <c r="G9" s="5" t="n">
        <v>10300</v>
      </c>
    </row>
    <row r="10" spans="1:7">
      <c r="A10" s="4" t="s">
        <v>715</v>
      </c>
    </row>
    <row r="11" spans="1:7">
      <c r="A11" s="3" t="s">
        <v>850</v>
      </c>
    </row>
    <row r="12" spans="1:7">
      <c r="A12" s="4" t="s">
        <v>712</v>
      </c>
      <c r="B12" s="4" t="s">
        <v>47</v>
      </c>
      <c r="C12" s="5" t="n">
        <v>14080</v>
      </c>
      <c r="E12" s="5" t="n">
        <v>14365</v>
      </c>
      <c r="G12" s="5" t="n">
        <v>13878</v>
      </c>
    </row>
    <row r="13" spans="1:7">
      <c r="A13" s="4" t="s">
        <v>716</v>
      </c>
    </row>
    <row r="14" spans="1:7">
      <c r="A14" s="3" t="s">
        <v>850</v>
      </c>
    </row>
    <row r="15" spans="1:7">
      <c r="A15" s="4" t="s">
        <v>712</v>
      </c>
      <c r="B15" s="4" t="s">
        <v>47</v>
      </c>
      <c r="C15" s="5" t="n">
        <v>26755</v>
      </c>
      <c r="D15" s="4" t="s">
        <v>49</v>
      </c>
      <c r="E15" s="5" t="n">
        <v>34720</v>
      </c>
      <c r="F15" s="4" t="s">
        <v>49</v>
      </c>
      <c r="G15" s="5" t="n">
        <v>30328</v>
      </c>
    </row>
    <row r="16" spans="1:7">
      <c r="A16" s="4" t="s">
        <v>717</v>
      </c>
    </row>
    <row r="17" spans="1:7">
      <c r="A17" s="3" t="s">
        <v>850</v>
      </c>
    </row>
    <row r="18" spans="1:7">
      <c r="A18" s="4" t="s">
        <v>712</v>
      </c>
      <c r="C18" s="5" t="n">
        <v>2491</v>
      </c>
      <c r="E18" s="5" t="n">
        <v>3368</v>
      </c>
      <c r="G18" s="6" t="n">
        <v>3581</v>
      </c>
    </row>
    <row r="19" spans="1:7">
      <c r="A19" s="4" t="s">
        <v>875</v>
      </c>
    </row>
    <row r="20" spans="1:7">
      <c r="A20" s="3" t="s">
        <v>850</v>
      </c>
    </row>
    <row r="21" spans="1:7">
      <c r="A21" s="4" t="s">
        <v>712</v>
      </c>
      <c r="B21" s="4" t="s">
        <v>57</v>
      </c>
      <c r="C21" s="5" t="n">
        <v>33114</v>
      </c>
      <c r="E21" s="5" t="n">
        <v>43854</v>
      </c>
    </row>
    <row r="22" spans="1:7">
      <c r="A22" s="4" t="s">
        <v>876</v>
      </c>
    </row>
    <row r="23" spans="1:7">
      <c r="A23" s="3" t="s">
        <v>850</v>
      </c>
    </row>
    <row r="24" spans="1:7">
      <c r="A24" s="4" t="s">
        <v>712</v>
      </c>
      <c r="B24" s="4" t="s">
        <v>57</v>
      </c>
      <c r="C24" s="5" t="n">
        <v>7857</v>
      </c>
      <c r="E24" s="5" t="n">
        <v>8487</v>
      </c>
    </row>
    <row r="25" spans="1:7">
      <c r="A25" s="4" t="s">
        <v>877</v>
      </c>
    </row>
    <row r="26" spans="1:7">
      <c r="A26" s="3" t="s">
        <v>850</v>
      </c>
    </row>
    <row r="27" spans="1:7">
      <c r="A27" s="4" t="s">
        <v>712</v>
      </c>
      <c r="B27" s="4" t="s">
        <v>57</v>
      </c>
      <c r="C27" s="5" t="n">
        <v>6348</v>
      </c>
      <c r="E27" s="5" t="n">
        <v>6862</v>
      </c>
    </row>
    <row r="28" spans="1:7">
      <c r="A28" s="4" t="s">
        <v>878</v>
      </c>
    </row>
    <row r="29" spans="1:7">
      <c r="A29" s="3" t="s">
        <v>850</v>
      </c>
    </row>
    <row r="30" spans="1:7">
      <c r="A30" s="4" t="s">
        <v>712</v>
      </c>
      <c r="B30" s="4" t="s">
        <v>57</v>
      </c>
      <c r="C30" s="5" t="n">
        <v>17597</v>
      </c>
      <c r="E30" s="5" t="n">
        <v>26622</v>
      </c>
    </row>
    <row r="31" spans="1:7">
      <c r="A31" s="4" t="s">
        <v>879</v>
      </c>
    </row>
    <row r="32" spans="1:7">
      <c r="A32" s="3" t="s">
        <v>850</v>
      </c>
    </row>
    <row r="33" spans="1:7">
      <c r="A33" s="4" t="s">
        <v>712</v>
      </c>
      <c r="B33" s="4" t="s">
        <v>57</v>
      </c>
      <c r="C33" s="5" t="n">
        <v>1312</v>
      </c>
      <c r="E33" s="5" t="n">
        <v>1883</v>
      </c>
    </row>
    <row r="34" spans="1:7">
      <c r="A34" s="4" t="s">
        <v>880</v>
      </c>
    </row>
    <row r="35" spans="1:7">
      <c r="A35" s="3" t="s">
        <v>850</v>
      </c>
    </row>
    <row r="36" spans="1:7">
      <c r="A36" s="4" t="s">
        <v>712</v>
      </c>
      <c r="C36" s="5" t="n">
        <v>21102</v>
      </c>
      <c r="E36" s="5" t="n">
        <v>18599</v>
      </c>
    </row>
    <row r="37" spans="1:7">
      <c r="A37" s="4" t="s">
        <v>881</v>
      </c>
    </row>
    <row r="38" spans="1:7">
      <c r="A38" s="3" t="s">
        <v>850</v>
      </c>
    </row>
    <row r="39" spans="1:7">
      <c r="A39" s="4" t="s">
        <v>712</v>
      </c>
      <c r="C39" s="5" t="n">
        <v>3033</v>
      </c>
      <c r="E39" s="5" t="n">
        <v>1513</v>
      </c>
    </row>
    <row r="40" spans="1:7">
      <c r="A40" s="4" t="s">
        <v>882</v>
      </c>
    </row>
    <row r="41" spans="1:7">
      <c r="A41" s="3" t="s">
        <v>850</v>
      </c>
    </row>
    <row r="42" spans="1:7">
      <c r="A42" s="4" t="s">
        <v>712</v>
      </c>
      <c r="C42" s="5" t="n">
        <v>7732</v>
      </c>
      <c r="E42" s="5" t="n">
        <v>7503</v>
      </c>
    </row>
    <row r="43" spans="1:7">
      <c r="A43" s="4" t="s">
        <v>883</v>
      </c>
    </row>
    <row r="44" spans="1:7">
      <c r="A44" s="3" t="s">
        <v>850</v>
      </c>
    </row>
    <row r="45" spans="1:7">
      <c r="A45" s="4" t="s">
        <v>712</v>
      </c>
      <c r="C45" s="5" t="n">
        <v>9158</v>
      </c>
      <c r="E45" s="5" t="n">
        <v>8098</v>
      </c>
    </row>
    <row r="46" spans="1:7">
      <c r="A46" s="4" t="s">
        <v>884</v>
      </c>
    </row>
    <row r="47" spans="1:7">
      <c r="A47" s="3" t="s">
        <v>850</v>
      </c>
    </row>
    <row r="48" spans="1:7">
      <c r="A48" s="4" t="s">
        <v>712</v>
      </c>
      <c r="C48" s="6" t="n">
        <v>1179</v>
      </c>
      <c r="E48" s="6" t="n">
        <v>1485</v>
      </c>
    </row>
    <row r="49" spans="1:7"/>
    <row r="50" spans="1:7">
      <c r="A50" s="4" t="s">
        <v>47</v>
      </c>
      <c r="B50" s="4" t="s">
        <v>723</v>
      </c>
    </row>
    <row r="51" spans="1:7">
      <c r="A51" s="4" t="s">
        <v>49</v>
      </c>
      <c r="B51" s="4" t="s">
        <v>724</v>
      </c>
    </row>
    <row r="52" spans="1:7">
      <c r="A52" s="4" t="s">
        <v>57</v>
      </c>
      <c r="B52" s="4" t="s">
        <v>885</v>
      </c>
    </row>
  </sheetData>
  <mergeCells count="7">
    <mergeCell ref="A1:B1"/>
    <mergeCell ref="C1:D1"/>
    <mergeCell ref="E1:F1"/>
    <mergeCell ref="A49:F49"/>
    <mergeCell ref="B50:F50"/>
    <mergeCell ref="B51:F51"/>
    <mergeCell ref="B52:F5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6</v>
      </c>
      <c r="C1" s="2" t="s">
        <v>2</v>
      </c>
      <c r="D1" s="2" t="s">
        <v>32</v>
      </c>
    </row>
    <row r="2" spans="1:4">
      <c r="A2" s="3" t="s">
        <v>850</v>
      </c>
    </row>
    <row r="3" spans="1:4">
      <c r="A3" s="4" t="s">
        <v>887</v>
      </c>
      <c r="C3" s="6" t="n">
        <v>836</v>
      </c>
      <c r="D3" s="6" t="n">
        <v>938</v>
      </c>
    </row>
    <row r="4" spans="1:4">
      <c r="A4" s="4" t="s">
        <v>888</v>
      </c>
      <c r="C4" s="4" t="s">
        <v>889</v>
      </c>
      <c r="D4" s="4" t="s">
        <v>890</v>
      </c>
    </row>
    <row r="5" spans="1:4">
      <c r="A5" s="4" t="s">
        <v>891</v>
      </c>
    </row>
    <row r="6" spans="1:4">
      <c r="A6" s="3" t="s">
        <v>850</v>
      </c>
    </row>
    <row r="7" spans="1:4">
      <c r="A7" s="4" t="s">
        <v>887</v>
      </c>
      <c r="B7" s="4" t="s">
        <v>593</v>
      </c>
      <c r="C7" s="6" t="n">
        <v>765</v>
      </c>
      <c r="D7" s="6" t="n">
        <v>858</v>
      </c>
    </row>
    <row r="8" spans="1:4">
      <c r="A8" s="4" t="s">
        <v>888</v>
      </c>
      <c r="B8" s="4" t="s">
        <v>593</v>
      </c>
      <c r="C8" s="4" t="s">
        <v>892</v>
      </c>
      <c r="D8" s="4" t="s">
        <v>893</v>
      </c>
    </row>
    <row r="9" spans="1:4">
      <c r="A9" s="4" t="s">
        <v>894</v>
      </c>
    </row>
    <row r="10" spans="1:4">
      <c r="A10" s="3" t="s">
        <v>850</v>
      </c>
    </row>
    <row r="11" spans="1:4">
      <c r="A11" s="4" t="s">
        <v>887</v>
      </c>
      <c r="B11" s="4" t="s">
        <v>593</v>
      </c>
      <c r="C11" s="6" t="n">
        <v>46</v>
      </c>
      <c r="D11" s="6" t="n">
        <v>56</v>
      </c>
    </row>
    <row r="12" spans="1:4">
      <c r="A12" s="4" t="s">
        <v>888</v>
      </c>
      <c r="B12" s="4" t="s">
        <v>593</v>
      </c>
      <c r="C12" s="4" t="s">
        <v>895</v>
      </c>
      <c r="D12" s="4" t="s">
        <v>896</v>
      </c>
    </row>
    <row r="13" spans="1:4">
      <c r="A13" s="4" t="s">
        <v>549</v>
      </c>
    </row>
    <row r="14" spans="1:4">
      <c r="A14" s="3" t="s">
        <v>850</v>
      </c>
    </row>
    <row r="15" spans="1:4">
      <c r="A15" s="4" t="s">
        <v>887</v>
      </c>
      <c r="C15" s="6" t="n">
        <v>14</v>
      </c>
      <c r="D15" s="6" t="n">
        <v>13</v>
      </c>
    </row>
    <row r="16" spans="1:4">
      <c r="A16" s="4" t="s">
        <v>888</v>
      </c>
      <c r="C16" s="4" t="s">
        <v>897</v>
      </c>
      <c r="D16" s="4" t="s">
        <v>898</v>
      </c>
    </row>
    <row r="17" spans="1:4">
      <c r="A17" s="4" t="s">
        <v>899</v>
      </c>
    </row>
    <row r="18" spans="1:4">
      <c r="A18" s="3" t="s">
        <v>850</v>
      </c>
    </row>
    <row r="19" spans="1:4">
      <c r="A19" s="4" t="s">
        <v>887</v>
      </c>
      <c r="C19" s="6" t="n">
        <v>11</v>
      </c>
      <c r="D19" s="6" t="n">
        <v>11</v>
      </c>
    </row>
    <row r="20" spans="1:4">
      <c r="A20" s="4" t="s">
        <v>888</v>
      </c>
      <c r="C20" s="4" t="s">
        <v>900</v>
      </c>
      <c r="D20" s="4" t="s">
        <v>901</v>
      </c>
    </row>
    <row r="21" spans="1:4"/>
    <row r="22" spans="1:4">
      <c r="A22" s="4" t="s">
        <v>47</v>
      </c>
      <c r="B22" s="4" t="s">
        <v>902</v>
      </c>
    </row>
    <row r="23" spans="1:4">
      <c r="A23" s="4" t="s">
        <v>49</v>
      </c>
      <c r="B23" s="4" t="s">
        <v>903</v>
      </c>
    </row>
  </sheetData>
  <mergeCells count="4">
    <mergeCell ref="A1:B1"/>
    <mergeCell ref="A21:C21"/>
    <mergeCell ref="B22:C22"/>
    <mergeCell ref="B23:C2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2</v>
      </c>
    </row>
    <row r="2" spans="1:3">
      <c r="A2" s="3" t="s">
        <v>850</v>
      </c>
    </row>
    <row r="3" spans="1:3">
      <c r="A3" s="4" t="s">
        <v>905</v>
      </c>
      <c r="B3" s="6" t="n">
        <v>711</v>
      </c>
      <c r="C3" s="6" t="n">
        <v>793</v>
      </c>
    </row>
    <row r="4" spans="1:3">
      <c r="A4" s="4" t="s">
        <v>906</v>
      </c>
      <c r="B4" s="5" t="n">
        <v>358</v>
      </c>
      <c r="C4" s="5" t="n">
        <v>3</v>
      </c>
    </row>
    <row r="5" spans="1:3">
      <c r="A5" s="4" t="s">
        <v>718</v>
      </c>
    </row>
    <row r="6" spans="1:3">
      <c r="A6" s="3" t="s">
        <v>850</v>
      </c>
    </row>
    <row r="7" spans="1:3">
      <c r="A7" s="4" t="s">
        <v>907</v>
      </c>
      <c r="B7" s="6" t="n">
        <v>474</v>
      </c>
      <c r="C7" s="6" t="n">
        <v>56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8"/>
    <col customWidth="1" max="5" min="5" width="14"/>
    <col customWidth="1" max="6" min="6" width="14"/>
  </cols>
  <sheetData>
    <row r="1" spans="1:6">
      <c r="A1" s="1" t="s">
        <v>908</v>
      </c>
      <c r="C1" s="2" t="s">
        <v>2</v>
      </c>
      <c r="E1" s="2" t="s">
        <v>32</v>
      </c>
      <c r="F1" s="2" t="s">
        <v>33</v>
      </c>
    </row>
    <row r="2" spans="1:6">
      <c r="A2" s="3" t="s">
        <v>850</v>
      </c>
    </row>
    <row r="3" spans="1:6">
      <c r="A3" s="4" t="s">
        <v>872</v>
      </c>
      <c r="C3" s="6" t="n">
        <v>18</v>
      </c>
      <c r="E3" s="6" t="n">
        <v>17</v>
      </c>
    </row>
    <row r="4" spans="1:6">
      <c r="A4" s="4" t="s">
        <v>712</v>
      </c>
      <c r="C4" s="5" t="n">
        <v>73875</v>
      </c>
      <c r="E4" s="5" t="n">
        <v>82917</v>
      </c>
      <c r="F4" s="6" t="n">
        <v>77741</v>
      </c>
    </row>
    <row r="5" spans="1:6">
      <c r="A5" s="4" t="s">
        <v>718</v>
      </c>
    </row>
    <row r="6" spans="1:6">
      <c r="A6" s="3" t="s">
        <v>850</v>
      </c>
    </row>
    <row r="7" spans="1:6">
      <c r="A7" s="4" t="s">
        <v>873</v>
      </c>
      <c r="C7" s="5" t="n">
        <v>19132</v>
      </c>
      <c r="E7" s="5" t="n">
        <v>19563</v>
      </c>
    </row>
    <row r="8" spans="1:6">
      <c r="A8" s="4" t="s">
        <v>790</v>
      </c>
      <c r="C8" s="5" t="n">
        <v>510</v>
      </c>
      <c r="E8" s="5" t="n">
        <v>885</v>
      </c>
    </row>
    <row r="9" spans="1:6">
      <c r="A9" s="4" t="s">
        <v>872</v>
      </c>
      <c r="C9" s="5" t="n">
        <v>17</v>
      </c>
      <c r="E9" s="5" t="n">
        <v>16</v>
      </c>
    </row>
    <row r="10" spans="1:6">
      <c r="A10" s="4" t="s">
        <v>712</v>
      </c>
      <c r="C10" s="5" t="n">
        <v>19659</v>
      </c>
      <c r="E10" s="5" t="n">
        <v>20464</v>
      </c>
    </row>
    <row r="11" spans="1:6">
      <c r="A11" s="4" t="s">
        <v>558</v>
      </c>
    </row>
    <row r="12" spans="1:6">
      <c r="A12" s="3" t="s">
        <v>850</v>
      </c>
    </row>
    <row r="13" spans="1:6">
      <c r="A13" s="4" t="s">
        <v>873</v>
      </c>
      <c r="C13" s="5" t="n">
        <v>16746</v>
      </c>
      <c r="D13" s="4" t="s">
        <v>47</v>
      </c>
      <c r="E13" s="5" t="n">
        <v>16944</v>
      </c>
    </row>
    <row r="14" spans="1:6">
      <c r="A14" s="4" t="s">
        <v>790</v>
      </c>
      <c r="B14" s="4" t="s">
        <v>909</v>
      </c>
      <c r="C14" s="5" t="n">
        <v>435</v>
      </c>
      <c r="E14" s="5" t="n">
        <v>814</v>
      </c>
    </row>
    <row r="15" spans="1:6">
      <c r="A15" s="4" t="s">
        <v>872</v>
      </c>
      <c r="C15" s="5" t="n">
        <v>0</v>
      </c>
      <c r="D15" s="4" t="s">
        <v>47</v>
      </c>
      <c r="E15" s="5" t="n">
        <v>0</v>
      </c>
    </row>
    <row r="16" spans="1:6">
      <c r="A16" s="4" t="s">
        <v>712</v>
      </c>
      <c r="C16" s="5" t="n">
        <v>17181</v>
      </c>
      <c r="D16" s="4" t="s">
        <v>910</v>
      </c>
      <c r="E16" s="5" t="n">
        <v>17758</v>
      </c>
      <c r="F16" s="5" t="n">
        <v>16661</v>
      </c>
    </row>
    <row r="17" spans="1:6">
      <c r="A17" s="4" t="s">
        <v>720</v>
      </c>
    </row>
    <row r="18" spans="1:6">
      <c r="A18" s="3" t="s">
        <v>850</v>
      </c>
    </row>
    <row r="19" spans="1:6">
      <c r="A19" s="4" t="s">
        <v>873</v>
      </c>
      <c r="C19" s="5" t="n">
        <v>1333</v>
      </c>
      <c r="E19" s="5" t="n">
        <v>1529</v>
      </c>
    </row>
    <row r="20" spans="1:6">
      <c r="A20" s="4" t="s">
        <v>790</v>
      </c>
      <c r="B20" s="4" t="s">
        <v>794</v>
      </c>
      <c r="C20" s="5" t="n">
        <v>75</v>
      </c>
      <c r="E20" s="5" t="n">
        <v>71</v>
      </c>
    </row>
    <row r="21" spans="1:6">
      <c r="A21" s="4" t="s">
        <v>872</v>
      </c>
      <c r="C21" s="5" t="n">
        <v>0</v>
      </c>
      <c r="E21" s="5" t="n">
        <v>0</v>
      </c>
    </row>
    <row r="22" spans="1:6">
      <c r="A22" s="4" t="s">
        <v>712</v>
      </c>
      <c r="C22" s="5" t="n">
        <v>1408</v>
      </c>
      <c r="D22" s="4" t="s">
        <v>746</v>
      </c>
      <c r="E22" s="5" t="n">
        <v>1600</v>
      </c>
      <c r="F22" s="5" t="n">
        <v>1784</v>
      </c>
    </row>
    <row r="23" spans="1:6">
      <c r="A23" s="4" t="s">
        <v>565</v>
      </c>
    </row>
    <row r="24" spans="1:6">
      <c r="A24" s="3" t="s">
        <v>850</v>
      </c>
    </row>
    <row r="25" spans="1:6">
      <c r="A25" s="4" t="s">
        <v>873</v>
      </c>
      <c r="C25" s="5" t="n">
        <v>678</v>
      </c>
      <c r="E25" s="5" t="n">
        <v>690</v>
      </c>
    </row>
    <row r="26" spans="1:6">
      <c r="A26" s="4" t="s">
        <v>790</v>
      </c>
      <c r="C26" s="5" t="n">
        <v>0</v>
      </c>
      <c r="E26" s="5" t="n">
        <v>0</v>
      </c>
    </row>
    <row r="27" spans="1:6">
      <c r="A27" s="4" t="s">
        <v>872</v>
      </c>
      <c r="C27" s="5" t="n">
        <v>10</v>
      </c>
      <c r="E27" s="5" t="n">
        <v>9</v>
      </c>
    </row>
    <row r="28" spans="1:6">
      <c r="A28" s="4" t="s">
        <v>712</v>
      </c>
      <c r="C28" s="5" t="n">
        <v>688</v>
      </c>
      <c r="D28" s="4" t="s">
        <v>911</v>
      </c>
      <c r="E28" s="5" t="n">
        <v>699</v>
      </c>
      <c r="F28" s="5" t="n">
        <v>720</v>
      </c>
    </row>
    <row r="29" spans="1:6">
      <c r="A29" s="4" t="s">
        <v>566</v>
      </c>
    </row>
    <row r="30" spans="1:6">
      <c r="A30" s="3" t="s">
        <v>850</v>
      </c>
    </row>
    <row r="31" spans="1:6">
      <c r="A31" s="4" t="s">
        <v>873</v>
      </c>
      <c r="C31" s="5" t="n">
        <v>375</v>
      </c>
      <c r="E31" s="5" t="n">
        <v>400</v>
      </c>
    </row>
    <row r="32" spans="1:6">
      <c r="A32" s="4" t="s">
        <v>790</v>
      </c>
      <c r="C32" s="5" t="n">
        <v>0</v>
      </c>
      <c r="E32" s="5" t="n">
        <v>0</v>
      </c>
    </row>
    <row r="33" spans="1:6">
      <c r="A33" s="4" t="s">
        <v>872</v>
      </c>
      <c r="C33" s="5" t="n">
        <v>7</v>
      </c>
      <c r="E33" s="5" t="n">
        <v>7</v>
      </c>
    </row>
    <row r="34" spans="1:6">
      <c r="A34" s="4" t="s">
        <v>712</v>
      </c>
      <c r="C34" s="6" t="n">
        <v>382</v>
      </c>
      <c r="E34" s="6" t="n">
        <v>407</v>
      </c>
      <c r="F34" s="6" t="n">
        <v>489</v>
      </c>
    </row>
    <row r="35" spans="1:6"/>
    <row r="36" spans="1:6">
      <c r="A36" s="4" t="s">
        <v>47</v>
      </c>
      <c r="B36" s="4" t="s">
        <v>725</v>
      </c>
    </row>
    <row r="37" spans="1:6">
      <c r="A37" s="4" t="s">
        <v>49</v>
      </c>
      <c r="B37" s="4" t="s">
        <v>796</v>
      </c>
    </row>
    <row r="38" spans="1:6">
      <c r="A38" s="4" t="s">
        <v>57</v>
      </c>
      <c r="B38" s="4" t="s">
        <v>797</v>
      </c>
    </row>
    <row r="39" spans="1:6">
      <c r="A39" s="4" t="s">
        <v>70</v>
      </c>
      <c r="B39" s="4" t="s">
        <v>798</v>
      </c>
    </row>
    <row r="40" spans="1:6">
      <c r="A40" s="4" t="s">
        <v>721</v>
      </c>
      <c r="B40" s="4" t="s">
        <v>795</v>
      </c>
    </row>
    <row r="41" spans="1:6">
      <c r="A41" s="4" t="s">
        <v>722</v>
      </c>
      <c r="B41" s="4" t="s">
        <v>726</v>
      </c>
    </row>
    <row r="42" spans="1:6">
      <c r="A42" s="4" t="s">
        <v>746</v>
      </c>
      <c r="B42" s="4" t="s">
        <v>727</v>
      </c>
    </row>
    <row r="43" spans="1:6">
      <c r="A43" s="4" t="s">
        <v>911</v>
      </c>
      <c r="B43" s="4" t="s">
        <v>728</v>
      </c>
    </row>
  </sheetData>
  <mergeCells count="11">
    <mergeCell ref="A1:B1"/>
    <mergeCell ref="C1:D1"/>
    <mergeCell ref="A35:E35"/>
    <mergeCell ref="B36:E36"/>
    <mergeCell ref="B37:E37"/>
    <mergeCell ref="B38:E38"/>
    <mergeCell ref="B39:E39"/>
    <mergeCell ref="B40:E40"/>
    <mergeCell ref="B41:E41"/>
    <mergeCell ref="B42:E42"/>
    <mergeCell ref="B43:E4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12</v>
      </c>
      <c r="B1" s="2" t="s">
        <v>2</v>
      </c>
      <c r="C1" s="2" t="s">
        <v>32</v>
      </c>
    </row>
    <row r="2" spans="1:3">
      <c r="A2" s="3" t="s">
        <v>249</v>
      </c>
    </row>
    <row r="3" spans="1:3">
      <c r="A3" s="4" t="s">
        <v>913</v>
      </c>
      <c r="B3" s="6" t="n">
        <v>3589</v>
      </c>
      <c r="C3" s="6" t="n">
        <v>364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S1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14"/>
    <col customWidth="1" max="15" min="15" width="14"/>
    <col customWidth="1" max="16" min="16" width="8"/>
    <col customWidth="1" max="17" min="17" width="14"/>
    <col customWidth="1" max="18" min="18" width="4"/>
    <col customWidth="1" max="19" min="19" width="14"/>
  </cols>
  <sheetData>
    <row r="1" spans="1:19">
      <c r="A1" s="1" t="s">
        <v>914</v>
      </c>
      <c r="C1" s="2" t="s">
        <v>84</v>
      </c>
      <c r="K1" s="2" t="s">
        <v>1</v>
      </c>
    </row>
    <row r="2" spans="1:19">
      <c r="C2" s="2" t="s">
        <v>2</v>
      </c>
      <c r="D2" s="2" t="s">
        <v>85</v>
      </c>
      <c r="E2" s="2" t="s">
        <v>4</v>
      </c>
      <c r="F2" s="2" t="s">
        <v>86</v>
      </c>
      <c r="G2" s="2" t="s">
        <v>32</v>
      </c>
      <c r="H2" s="2" t="s">
        <v>87</v>
      </c>
      <c r="I2" s="2" t="s">
        <v>88</v>
      </c>
      <c r="J2" s="2" t="s">
        <v>89</v>
      </c>
      <c r="K2" s="2" t="s">
        <v>2</v>
      </c>
      <c r="M2" s="2" t="s">
        <v>32</v>
      </c>
      <c r="N2" s="2" t="s">
        <v>33</v>
      </c>
      <c r="O2" s="2" t="s">
        <v>2</v>
      </c>
      <c r="Q2" s="2" t="s">
        <v>32</v>
      </c>
      <c r="S2" s="2" t="s">
        <v>33</v>
      </c>
    </row>
    <row r="3" spans="1:19">
      <c r="A3" s="3" t="s">
        <v>915</v>
      </c>
    </row>
    <row r="4" spans="1:19">
      <c r="A4" s="4" t="s">
        <v>916</v>
      </c>
      <c r="F4" s="6" t="n">
        <v>912</v>
      </c>
      <c r="J4" s="6" t="n">
        <v>680</v>
      </c>
      <c r="K4" s="6" t="n">
        <v>912</v>
      </c>
      <c r="M4" s="6" t="n">
        <v>680</v>
      </c>
      <c r="N4" s="6" t="n">
        <v>606</v>
      </c>
    </row>
    <row r="5" spans="1:19">
      <c r="A5" s="4" t="s">
        <v>917</v>
      </c>
      <c r="C5" s="6" t="n">
        <v>19</v>
      </c>
      <c r="D5" s="6" t="n">
        <v>62</v>
      </c>
      <c r="E5" s="6" t="n">
        <v>134</v>
      </c>
      <c r="F5" s="5" t="n">
        <v>157</v>
      </c>
      <c r="G5" s="6" t="n">
        <v>267</v>
      </c>
      <c r="H5" s="6" t="n">
        <v>47</v>
      </c>
      <c r="I5" s="6" t="n">
        <v>-6</v>
      </c>
      <c r="J5" s="5" t="n">
        <v>53</v>
      </c>
      <c r="K5" s="5" t="n">
        <v>372</v>
      </c>
      <c r="L5" s="4" t="s">
        <v>47</v>
      </c>
      <c r="M5" s="5" t="n">
        <v>361</v>
      </c>
      <c r="N5" s="5" t="n">
        <v>188</v>
      </c>
    </row>
    <row r="6" spans="1:19">
      <c r="A6" s="4" t="s">
        <v>918</v>
      </c>
      <c r="K6" s="5" t="n">
        <v>-309</v>
      </c>
      <c r="L6" s="4" t="s">
        <v>593</v>
      </c>
      <c r="M6" s="5" t="n">
        <v>-167</v>
      </c>
      <c r="N6" s="5" t="n">
        <v>-169</v>
      </c>
    </row>
    <row r="7" spans="1:19">
      <c r="A7" s="4" t="s">
        <v>919</v>
      </c>
      <c r="K7" s="5" t="n">
        <v>42</v>
      </c>
      <c r="M7" s="5" t="n">
        <v>38</v>
      </c>
      <c r="N7" s="5" t="n">
        <v>55</v>
      </c>
    </row>
    <row r="8" spans="1:19">
      <c r="A8" s="4" t="s">
        <v>920</v>
      </c>
      <c r="K8" s="5" t="n">
        <v>-267</v>
      </c>
      <c r="M8" s="5" t="n">
        <v>-129</v>
      </c>
      <c r="N8" s="5" t="n">
        <v>-114</v>
      </c>
    </row>
    <row r="9" spans="1:19">
      <c r="A9" s="4" t="s">
        <v>921</v>
      </c>
      <c r="C9" s="5" t="n">
        <v>1017</v>
      </c>
      <c r="G9" s="5" t="n">
        <v>912</v>
      </c>
      <c r="K9" s="5" t="n">
        <v>1017</v>
      </c>
      <c r="M9" s="5" t="n">
        <v>912</v>
      </c>
      <c r="N9" s="5" t="n">
        <v>680</v>
      </c>
    </row>
    <row r="10" spans="1:19">
      <c r="A10" s="4" t="s">
        <v>922</v>
      </c>
      <c r="O10" s="6" t="n">
        <v>698</v>
      </c>
      <c r="Q10" s="6" t="n">
        <v>823</v>
      </c>
      <c r="S10" s="6" t="n">
        <v>603</v>
      </c>
    </row>
    <row r="11" spans="1:19">
      <c r="A11" s="4" t="s">
        <v>923</v>
      </c>
      <c r="O11" s="5" t="n">
        <v>319</v>
      </c>
      <c r="Q11" s="5" t="n">
        <v>89</v>
      </c>
      <c r="S11" s="5" t="n">
        <v>77</v>
      </c>
    </row>
    <row r="12" spans="1:19">
      <c r="A12" s="4" t="s">
        <v>924</v>
      </c>
      <c r="C12" s="5" t="n">
        <v>1017</v>
      </c>
      <c r="F12" s="5" t="n">
        <v>912</v>
      </c>
      <c r="G12" s="5" t="n">
        <v>912</v>
      </c>
      <c r="J12" s="5" t="n">
        <v>680</v>
      </c>
      <c r="K12" s="5" t="n">
        <v>912</v>
      </c>
      <c r="M12" s="5" t="n">
        <v>680</v>
      </c>
      <c r="N12" s="5" t="n">
        <v>606</v>
      </c>
      <c r="O12" s="5" t="n">
        <v>1017</v>
      </c>
      <c r="Q12" s="5" t="n">
        <v>912</v>
      </c>
      <c r="S12" s="5" t="n">
        <v>680</v>
      </c>
    </row>
    <row r="13" spans="1:19">
      <c r="A13" s="4" t="s">
        <v>925</v>
      </c>
      <c r="B13" s="4" t="s">
        <v>57</v>
      </c>
      <c r="O13" s="5" t="n">
        <v>71728</v>
      </c>
      <c r="Q13" s="5" t="n">
        <v>80736</v>
      </c>
      <c r="S13" s="5" t="n">
        <v>75630</v>
      </c>
    </row>
    <row r="14" spans="1:19">
      <c r="A14" s="4" t="s">
        <v>926</v>
      </c>
      <c r="B14" s="4" t="s">
        <v>70</v>
      </c>
      <c r="O14" s="5" t="n">
        <v>1121</v>
      </c>
      <c r="Q14" s="5" t="n">
        <v>660</v>
      </c>
      <c r="S14" s="5" t="n">
        <v>530</v>
      </c>
    </row>
    <row r="15" spans="1:19">
      <c r="A15" s="4" t="s">
        <v>927</v>
      </c>
      <c r="O15" s="5" t="n">
        <v>1026</v>
      </c>
      <c r="Q15" s="5" t="n">
        <v>1521</v>
      </c>
      <c r="S15" s="5" t="n">
        <v>1581</v>
      </c>
    </row>
    <row r="16" spans="1:19">
      <c r="A16" s="4" t="s">
        <v>712</v>
      </c>
      <c r="O16" s="5" t="n">
        <v>73875</v>
      </c>
      <c r="Q16" s="5" t="n">
        <v>82917</v>
      </c>
      <c r="S16" s="5" t="n">
        <v>77741</v>
      </c>
    </row>
    <row r="17" spans="1:19">
      <c r="A17" s="4" t="s">
        <v>555</v>
      </c>
    </row>
    <row r="18" spans="1:19">
      <c r="A18" s="3" t="s">
        <v>915</v>
      </c>
    </row>
    <row r="19" spans="1:19">
      <c r="A19" s="4" t="s">
        <v>712</v>
      </c>
      <c r="O19" s="5" t="n">
        <v>54216</v>
      </c>
      <c r="Q19" s="5" t="n">
        <v>62453</v>
      </c>
    </row>
    <row r="20" spans="1:19">
      <c r="A20" s="4" t="s">
        <v>714</v>
      </c>
    </row>
    <row r="21" spans="1:19">
      <c r="A21" s="3" t="s">
        <v>915</v>
      </c>
    </row>
    <row r="22" spans="1:19">
      <c r="A22" s="4" t="s">
        <v>916</v>
      </c>
      <c r="F22" s="5" t="n">
        <v>86</v>
      </c>
      <c r="J22" s="5" t="n">
        <v>89</v>
      </c>
      <c r="K22" s="5" t="n">
        <v>86</v>
      </c>
      <c r="M22" s="5" t="n">
        <v>89</v>
      </c>
      <c r="N22" s="5" t="n">
        <v>108</v>
      </c>
    </row>
    <row r="23" spans="1:19">
      <c r="A23" s="4" t="s">
        <v>917</v>
      </c>
      <c r="K23" s="5" t="n">
        <v>0</v>
      </c>
      <c r="L23" s="4" t="s">
        <v>47</v>
      </c>
      <c r="M23" s="5" t="n">
        <v>2</v>
      </c>
      <c r="N23" s="5" t="n">
        <v>2</v>
      </c>
    </row>
    <row r="24" spans="1:19">
      <c r="A24" s="4" t="s">
        <v>918</v>
      </c>
      <c r="K24" s="5" t="n">
        <v>-1</v>
      </c>
      <c r="L24" s="4" t="s">
        <v>593</v>
      </c>
      <c r="M24" s="5" t="n">
        <v>-10</v>
      </c>
      <c r="N24" s="5" t="n">
        <v>-24</v>
      </c>
    </row>
    <row r="25" spans="1:19">
      <c r="A25" s="4" t="s">
        <v>919</v>
      </c>
      <c r="K25" s="5" t="n">
        <v>7</v>
      </c>
      <c r="M25" s="5" t="n">
        <v>5</v>
      </c>
      <c r="N25" s="5" t="n">
        <v>3</v>
      </c>
    </row>
    <row r="26" spans="1:19">
      <c r="A26" s="4" t="s">
        <v>920</v>
      </c>
      <c r="K26" s="5" t="n">
        <v>6</v>
      </c>
      <c r="M26" s="5" t="n">
        <v>-5</v>
      </c>
      <c r="N26" s="5" t="n">
        <v>-21</v>
      </c>
    </row>
    <row r="27" spans="1:19">
      <c r="A27" s="4" t="s">
        <v>921</v>
      </c>
      <c r="C27" s="5" t="n">
        <v>92</v>
      </c>
      <c r="G27" s="5" t="n">
        <v>86</v>
      </c>
      <c r="K27" s="5" t="n">
        <v>92</v>
      </c>
      <c r="M27" s="5" t="n">
        <v>86</v>
      </c>
      <c r="N27" s="5" t="n">
        <v>89</v>
      </c>
    </row>
    <row r="28" spans="1:19">
      <c r="A28" s="4" t="s">
        <v>922</v>
      </c>
      <c r="O28" s="5" t="n">
        <v>91</v>
      </c>
      <c r="Q28" s="5" t="n">
        <v>85</v>
      </c>
      <c r="S28" s="5" t="n">
        <v>84</v>
      </c>
    </row>
    <row r="29" spans="1:19">
      <c r="A29" s="4" t="s">
        <v>923</v>
      </c>
      <c r="O29" s="5" t="n">
        <v>1</v>
      </c>
      <c r="Q29" s="5" t="n">
        <v>1</v>
      </c>
      <c r="S29" s="5" t="n">
        <v>5</v>
      </c>
    </row>
    <row r="30" spans="1:19">
      <c r="A30" s="4" t="s">
        <v>924</v>
      </c>
      <c r="C30" s="5" t="n">
        <v>92</v>
      </c>
      <c r="F30" s="5" t="n">
        <v>86</v>
      </c>
      <c r="G30" s="5" t="n">
        <v>86</v>
      </c>
      <c r="J30" s="5" t="n">
        <v>89</v>
      </c>
      <c r="K30" s="5" t="n">
        <v>86</v>
      </c>
      <c r="M30" s="5" t="n">
        <v>89</v>
      </c>
      <c r="N30" s="5" t="n">
        <v>108</v>
      </c>
      <c r="O30" s="5" t="n">
        <v>92</v>
      </c>
      <c r="Q30" s="5" t="n">
        <v>86</v>
      </c>
      <c r="S30" s="5" t="n">
        <v>89</v>
      </c>
    </row>
    <row r="31" spans="1:19">
      <c r="A31" s="4" t="s">
        <v>925</v>
      </c>
      <c r="B31" s="4" t="s">
        <v>57</v>
      </c>
      <c r="O31" s="5" t="n">
        <v>10847</v>
      </c>
      <c r="Q31" s="5" t="n">
        <v>9890</v>
      </c>
      <c r="S31" s="5" t="n">
        <v>10103</v>
      </c>
    </row>
    <row r="32" spans="1:19">
      <c r="A32" s="4" t="s">
        <v>926</v>
      </c>
      <c r="B32" s="4" t="s">
        <v>70</v>
      </c>
      <c r="O32" s="5" t="n">
        <v>43</v>
      </c>
      <c r="Q32" s="5" t="n">
        <v>110</v>
      </c>
      <c r="S32" s="5" t="n">
        <v>197</v>
      </c>
    </row>
    <row r="33" spans="1:19">
      <c r="A33" s="4" t="s">
        <v>927</v>
      </c>
      <c r="O33" s="5" t="n">
        <v>0</v>
      </c>
      <c r="Q33" s="5" t="n">
        <v>0</v>
      </c>
      <c r="S33" s="5" t="n">
        <v>0</v>
      </c>
    </row>
    <row r="34" spans="1:19">
      <c r="A34" s="4" t="s">
        <v>712</v>
      </c>
      <c r="O34" s="5" t="n">
        <v>10890</v>
      </c>
      <c r="Q34" s="5" t="n">
        <v>10000</v>
      </c>
      <c r="S34" s="5" t="n">
        <v>10300</v>
      </c>
    </row>
    <row r="35" spans="1:19">
      <c r="A35" s="4" t="s">
        <v>715</v>
      </c>
    </row>
    <row r="36" spans="1:19">
      <c r="A36" s="3" t="s">
        <v>915</v>
      </c>
    </row>
    <row r="37" spans="1:19">
      <c r="A37" s="4" t="s">
        <v>916</v>
      </c>
      <c r="B37" s="4" t="s">
        <v>721</v>
      </c>
      <c r="F37" s="5" t="n">
        <v>407</v>
      </c>
      <c r="J37" s="5" t="n">
        <v>251</v>
      </c>
      <c r="K37" s="5" t="n">
        <v>407</v>
      </c>
      <c r="M37" s="5" t="n">
        <v>251</v>
      </c>
      <c r="N37" s="5" t="n">
        <v>105</v>
      </c>
    </row>
    <row r="38" spans="1:19">
      <c r="A38" s="4" t="s">
        <v>917</v>
      </c>
      <c r="B38" s="4" t="s">
        <v>721</v>
      </c>
      <c r="K38" s="5" t="n">
        <v>10</v>
      </c>
      <c r="L38" s="4" t="s">
        <v>47</v>
      </c>
      <c r="M38" s="5" t="n">
        <v>215</v>
      </c>
      <c r="N38" s="5" t="n">
        <v>157</v>
      </c>
    </row>
    <row r="39" spans="1:19">
      <c r="A39" s="4" t="s">
        <v>918</v>
      </c>
      <c r="B39" s="4" t="s">
        <v>721</v>
      </c>
      <c r="K39" s="5" t="n">
        <v>-110</v>
      </c>
      <c r="L39" s="4" t="s">
        <v>593</v>
      </c>
      <c r="M39" s="5" t="n">
        <v>-69</v>
      </c>
      <c r="N39" s="5" t="n">
        <v>-19</v>
      </c>
    </row>
    <row r="40" spans="1:19">
      <c r="A40" s="4" t="s">
        <v>919</v>
      </c>
      <c r="B40" s="4" t="s">
        <v>721</v>
      </c>
      <c r="K40" s="5" t="n">
        <v>10</v>
      </c>
      <c r="M40" s="5" t="n">
        <v>10</v>
      </c>
      <c r="N40" s="5" t="n">
        <v>8</v>
      </c>
    </row>
    <row r="41" spans="1:19">
      <c r="A41" s="4" t="s">
        <v>920</v>
      </c>
      <c r="B41" s="4" t="s">
        <v>721</v>
      </c>
      <c r="K41" s="5" t="n">
        <v>-100</v>
      </c>
      <c r="M41" s="5" t="n">
        <v>-59</v>
      </c>
      <c r="N41" s="5" t="n">
        <v>-11</v>
      </c>
    </row>
    <row r="42" spans="1:19">
      <c r="A42" s="4" t="s">
        <v>921</v>
      </c>
      <c r="B42" s="4" t="s">
        <v>721</v>
      </c>
      <c r="C42" s="5" t="n">
        <v>317</v>
      </c>
      <c r="G42" s="5" t="n">
        <v>407</v>
      </c>
      <c r="K42" s="5" t="n">
        <v>317</v>
      </c>
      <c r="M42" s="5" t="n">
        <v>407</v>
      </c>
      <c r="N42" s="5" t="n">
        <v>251</v>
      </c>
    </row>
    <row r="43" spans="1:19">
      <c r="A43" s="4" t="s">
        <v>922</v>
      </c>
      <c r="B43" s="4" t="s">
        <v>721</v>
      </c>
      <c r="O43" s="5" t="n">
        <v>262</v>
      </c>
      <c r="Q43" s="5" t="n">
        <v>355</v>
      </c>
      <c r="S43" s="5" t="n">
        <v>227</v>
      </c>
    </row>
    <row r="44" spans="1:19">
      <c r="A44" s="4" t="s">
        <v>923</v>
      </c>
      <c r="B44" s="4" t="s">
        <v>721</v>
      </c>
      <c r="O44" s="5" t="n">
        <v>55</v>
      </c>
      <c r="Q44" s="5" t="n">
        <v>52</v>
      </c>
      <c r="S44" s="5" t="n">
        <v>24</v>
      </c>
    </row>
    <row r="45" spans="1:19">
      <c r="A45" s="4" t="s">
        <v>924</v>
      </c>
      <c r="B45" s="4" t="s">
        <v>721</v>
      </c>
      <c r="C45" s="5" t="n">
        <v>317</v>
      </c>
      <c r="F45" s="5" t="n">
        <v>407</v>
      </c>
      <c r="G45" s="5" t="n">
        <v>407</v>
      </c>
      <c r="J45" s="5" t="n">
        <v>251</v>
      </c>
      <c r="K45" s="5" t="n">
        <v>407</v>
      </c>
      <c r="M45" s="5" t="n">
        <v>251</v>
      </c>
      <c r="N45" s="5" t="n">
        <v>105</v>
      </c>
      <c r="O45" s="5" t="n">
        <v>317</v>
      </c>
      <c r="Q45" s="5" t="n">
        <v>407</v>
      </c>
      <c r="S45" s="5" t="n">
        <v>251</v>
      </c>
    </row>
    <row r="46" spans="1:19">
      <c r="A46" s="4" t="s">
        <v>925</v>
      </c>
      <c r="B46" s="4" t="s">
        <v>928</v>
      </c>
      <c r="O46" s="5" t="n">
        <v>13738</v>
      </c>
      <c r="Q46" s="5" t="n">
        <v>14148</v>
      </c>
      <c r="S46" s="5" t="n">
        <v>13788</v>
      </c>
    </row>
    <row r="47" spans="1:19">
      <c r="A47" s="4" t="s">
        <v>926</v>
      </c>
      <c r="B47" s="4" t="s">
        <v>745</v>
      </c>
      <c r="O47" s="5" t="n">
        <v>342</v>
      </c>
      <c r="Q47" s="5" t="n">
        <v>217</v>
      </c>
      <c r="S47" s="5" t="n">
        <v>90</v>
      </c>
    </row>
    <row r="48" spans="1:19">
      <c r="A48" s="4" t="s">
        <v>927</v>
      </c>
      <c r="B48" s="4" t="s">
        <v>721</v>
      </c>
      <c r="O48" s="5" t="n">
        <v>0</v>
      </c>
      <c r="Q48" s="5" t="n">
        <v>0</v>
      </c>
      <c r="S48" s="5" t="n">
        <v>0</v>
      </c>
    </row>
    <row r="49" spans="1:19">
      <c r="A49" s="4" t="s">
        <v>712</v>
      </c>
      <c r="B49" s="4" t="s">
        <v>721</v>
      </c>
      <c r="O49" s="5" t="n">
        <v>14080</v>
      </c>
      <c r="Q49" s="5" t="n">
        <v>14365</v>
      </c>
      <c r="S49" s="5" t="n">
        <v>13878</v>
      </c>
    </row>
    <row r="50" spans="1:19">
      <c r="A50" s="4" t="s">
        <v>716</v>
      </c>
    </row>
    <row r="51" spans="1:19">
      <c r="A51" s="3" t="s">
        <v>915</v>
      </c>
    </row>
    <row r="52" spans="1:19">
      <c r="A52" s="4" t="s">
        <v>916</v>
      </c>
      <c r="B52" s="4" t="s">
        <v>721</v>
      </c>
      <c r="F52" s="5" t="n">
        <v>267</v>
      </c>
      <c r="J52" s="5" t="n">
        <v>131</v>
      </c>
      <c r="K52" s="5" t="n">
        <v>267</v>
      </c>
      <c r="M52" s="5" t="n">
        <v>131</v>
      </c>
      <c r="N52" s="5" t="n">
        <v>75</v>
      </c>
    </row>
    <row r="53" spans="1:19">
      <c r="A53" s="4" t="s">
        <v>917</v>
      </c>
      <c r="B53" s="4" t="s">
        <v>721</v>
      </c>
      <c r="K53" s="5" t="n">
        <v>348</v>
      </c>
      <c r="L53" s="4" t="s">
        <v>47</v>
      </c>
      <c r="M53" s="5" t="n">
        <v>136</v>
      </c>
      <c r="N53" s="5" t="n">
        <v>64</v>
      </c>
    </row>
    <row r="54" spans="1:19">
      <c r="A54" s="4" t="s">
        <v>918</v>
      </c>
      <c r="B54" s="4" t="s">
        <v>721</v>
      </c>
      <c r="K54" s="5" t="n">
        <v>-107</v>
      </c>
      <c r="L54" s="4" t="s">
        <v>593</v>
      </c>
      <c r="M54" s="5" t="n">
        <v>0</v>
      </c>
      <c r="N54" s="5" t="n">
        <v>-8</v>
      </c>
    </row>
    <row r="55" spans="1:19">
      <c r="A55" s="4" t="s">
        <v>919</v>
      </c>
      <c r="B55" s="4" t="s">
        <v>721</v>
      </c>
      <c r="K55" s="5" t="n">
        <v>0</v>
      </c>
      <c r="M55" s="5" t="n">
        <v>0</v>
      </c>
      <c r="N55" s="5" t="n">
        <v>0</v>
      </c>
    </row>
    <row r="56" spans="1:19">
      <c r="A56" s="4" t="s">
        <v>920</v>
      </c>
      <c r="B56" s="4" t="s">
        <v>721</v>
      </c>
      <c r="K56" s="5" t="n">
        <v>-107</v>
      </c>
      <c r="M56" s="5" t="n">
        <v>0</v>
      </c>
      <c r="N56" s="5" t="n">
        <v>-8</v>
      </c>
    </row>
    <row r="57" spans="1:19">
      <c r="A57" s="4" t="s">
        <v>921</v>
      </c>
      <c r="B57" s="4" t="s">
        <v>721</v>
      </c>
      <c r="C57" s="5" t="n">
        <v>508</v>
      </c>
      <c r="G57" s="5" t="n">
        <v>267</v>
      </c>
      <c r="K57" s="5" t="n">
        <v>508</v>
      </c>
      <c r="M57" s="5" t="n">
        <v>267</v>
      </c>
      <c r="N57" s="5" t="n">
        <v>131</v>
      </c>
    </row>
    <row r="58" spans="1:19">
      <c r="A58" s="4" t="s">
        <v>922</v>
      </c>
      <c r="B58" s="4" t="s">
        <v>721</v>
      </c>
      <c r="O58" s="5" t="n">
        <v>257</v>
      </c>
      <c r="Q58" s="5" t="n">
        <v>267</v>
      </c>
      <c r="S58" s="5" t="n">
        <v>131</v>
      </c>
    </row>
    <row r="59" spans="1:19">
      <c r="A59" s="4" t="s">
        <v>923</v>
      </c>
      <c r="B59" s="4" t="s">
        <v>721</v>
      </c>
      <c r="O59" s="5" t="n">
        <v>251</v>
      </c>
      <c r="Q59" s="5" t="n">
        <v>0</v>
      </c>
      <c r="S59" s="5" t="n">
        <v>0</v>
      </c>
    </row>
    <row r="60" spans="1:19">
      <c r="A60" s="4" t="s">
        <v>924</v>
      </c>
      <c r="B60" s="4" t="s">
        <v>721</v>
      </c>
      <c r="C60" s="5" t="n">
        <v>508</v>
      </c>
      <c r="F60" s="5" t="n">
        <v>267</v>
      </c>
      <c r="G60" s="5" t="n">
        <v>267</v>
      </c>
      <c r="J60" s="5" t="n">
        <v>131</v>
      </c>
      <c r="K60" s="5" t="n">
        <v>267</v>
      </c>
      <c r="M60" s="5" t="n">
        <v>131</v>
      </c>
      <c r="N60" s="5" t="n">
        <v>75</v>
      </c>
      <c r="O60" s="5" t="n">
        <v>508</v>
      </c>
      <c r="Q60" s="5" t="n">
        <v>267</v>
      </c>
      <c r="S60" s="5" t="n">
        <v>131</v>
      </c>
    </row>
    <row r="61" spans="1:19">
      <c r="A61" s="4" t="s">
        <v>925</v>
      </c>
      <c r="B61" s="4" t="s">
        <v>928</v>
      </c>
      <c r="O61" s="5" t="n">
        <v>26094</v>
      </c>
      <c r="Q61" s="5" t="n">
        <v>34601</v>
      </c>
      <c r="S61" s="5" t="n">
        <v>30328</v>
      </c>
    </row>
    <row r="62" spans="1:19">
      <c r="A62" s="4" t="s">
        <v>926</v>
      </c>
      <c r="B62" s="4" t="s">
        <v>745</v>
      </c>
      <c r="O62" s="5" t="n">
        <v>661</v>
      </c>
      <c r="Q62" s="5" t="n">
        <v>119</v>
      </c>
      <c r="S62" s="5" t="n">
        <v>0</v>
      </c>
    </row>
    <row r="63" spans="1:19">
      <c r="A63" s="4" t="s">
        <v>927</v>
      </c>
      <c r="B63" s="4" t="s">
        <v>721</v>
      </c>
      <c r="O63" s="5" t="n">
        <v>0</v>
      </c>
      <c r="Q63" s="5" t="n">
        <v>0</v>
      </c>
      <c r="S63" s="5" t="n">
        <v>0</v>
      </c>
    </row>
    <row r="64" spans="1:19">
      <c r="A64" s="4" t="s">
        <v>712</v>
      </c>
      <c r="B64" s="4" t="s">
        <v>721</v>
      </c>
      <c r="O64" s="5" t="n">
        <v>26755</v>
      </c>
      <c r="P64" s="4" t="s">
        <v>722</v>
      </c>
      <c r="Q64" s="5" t="n">
        <v>34720</v>
      </c>
      <c r="R64" s="4" t="s">
        <v>722</v>
      </c>
      <c r="S64" s="5" t="n">
        <v>30328</v>
      </c>
    </row>
    <row r="65" spans="1:19">
      <c r="A65" s="4" t="s">
        <v>717</v>
      </c>
    </row>
    <row r="66" spans="1:19">
      <c r="A66" s="3" t="s">
        <v>915</v>
      </c>
    </row>
    <row r="67" spans="1:19">
      <c r="A67" s="4" t="s">
        <v>916</v>
      </c>
      <c r="F67" s="5" t="n">
        <v>19</v>
      </c>
      <c r="J67" s="5" t="n">
        <v>21</v>
      </c>
      <c r="K67" s="5" t="n">
        <v>19</v>
      </c>
      <c r="M67" s="5" t="n">
        <v>21</v>
      </c>
      <c r="N67" s="5" t="n">
        <v>20</v>
      </c>
    </row>
    <row r="68" spans="1:19">
      <c r="A68" s="4" t="s">
        <v>917</v>
      </c>
      <c r="K68" s="5" t="n">
        <v>-6</v>
      </c>
      <c r="L68" s="4" t="s">
        <v>47</v>
      </c>
      <c r="M68" s="5" t="n">
        <v>-2</v>
      </c>
      <c r="N68" s="5" t="n">
        <v>-7</v>
      </c>
    </row>
    <row r="69" spans="1:19">
      <c r="A69" s="4" t="s">
        <v>918</v>
      </c>
      <c r="K69" s="5" t="n">
        <v>0</v>
      </c>
      <c r="L69" s="4" t="s">
        <v>593</v>
      </c>
      <c r="M69" s="5" t="n">
        <v>-1</v>
      </c>
      <c r="N69" s="5" t="n">
        <v>-1</v>
      </c>
    </row>
    <row r="70" spans="1:19">
      <c r="A70" s="4" t="s">
        <v>919</v>
      </c>
      <c r="K70" s="5" t="n">
        <v>0</v>
      </c>
      <c r="M70" s="5" t="n">
        <v>1</v>
      </c>
      <c r="N70" s="5" t="n">
        <v>9</v>
      </c>
    </row>
    <row r="71" spans="1:19">
      <c r="A71" s="4" t="s">
        <v>920</v>
      </c>
      <c r="K71" s="5" t="n">
        <v>0</v>
      </c>
      <c r="M71" s="5" t="n">
        <v>0</v>
      </c>
      <c r="N71" s="5" t="n">
        <v>8</v>
      </c>
    </row>
    <row r="72" spans="1:19">
      <c r="A72" s="4" t="s">
        <v>921</v>
      </c>
      <c r="C72" s="5" t="n">
        <v>13</v>
      </c>
      <c r="G72" s="5" t="n">
        <v>19</v>
      </c>
      <c r="K72" s="5" t="n">
        <v>13</v>
      </c>
      <c r="M72" s="5" t="n">
        <v>19</v>
      </c>
      <c r="N72" s="5" t="n">
        <v>21</v>
      </c>
    </row>
    <row r="73" spans="1:19">
      <c r="A73" s="4" t="s">
        <v>922</v>
      </c>
      <c r="O73" s="5" t="n">
        <v>12</v>
      </c>
      <c r="Q73" s="5" t="n">
        <v>18</v>
      </c>
      <c r="S73" s="5" t="n">
        <v>20</v>
      </c>
    </row>
    <row r="74" spans="1:19">
      <c r="A74" s="4" t="s">
        <v>923</v>
      </c>
      <c r="O74" s="5" t="n">
        <v>1</v>
      </c>
      <c r="Q74" s="5" t="n">
        <v>1</v>
      </c>
      <c r="S74" s="5" t="n">
        <v>1</v>
      </c>
    </row>
    <row r="75" spans="1:19">
      <c r="A75" s="4" t="s">
        <v>924</v>
      </c>
      <c r="C75" s="5" t="n">
        <v>13</v>
      </c>
      <c r="F75" s="5" t="n">
        <v>19</v>
      </c>
      <c r="G75" s="5" t="n">
        <v>19</v>
      </c>
      <c r="J75" s="5" t="n">
        <v>21</v>
      </c>
      <c r="K75" s="5" t="n">
        <v>19</v>
      </c>
      <c r="M75" s="5" t="n">
        <v>21</v>
      </c>
      <c r="N75" s="5" t="n">
        <v>20</v>
      </c>
      <c r="O75" s="5" t="n">
        <v>13</v>
      </c>
      <c r="Q75" s="5" t="n">
        <v>19</v>
      </c>
      <c r="S75" s="5" t="n">
        <v>21</v>
      </c>
    </row>
    <row r="76" spans="1:19">
      <c r="A76" s="4" t="s">
        <v>925</v>
      </c>
      <c r="B76" s="4" t="s">
        <v>57</v>
      </c>
      <c r="O76" s="5" t="n">
        <v>2484</v>
      </c>
      <c r="Q76" s="5" t="n">
        <v>3361</v>
      </c>
      <c r="S76" s="5" t="n">
        <v>3573</v>
      </c>
    </row>
    <row r="77" spans="1:19">
      <c r="A77" s="4" t="s">
        <v>926</v>
      </c>
      <c r="B77" s="4" t="s">
        <v>70</v>
      </c>
      <c r="O77" s="5" t="n">
        <v>7</v>
      </c>
      <c r="Q77" s="5" t="n">
        <v>7</v>
      </c>
      <c r="S77" s="5" t="n">
        <v>8</v>
      </c>
    </row>
    <row r="78" spans="1:19">
      <c r="A78" s="4" t="s">
        <v>927</v>
      </c>
      <c r="O78" s="5" t="n">
        <v>0</v>
      </c>
      <c r="Q78" s="5" t="n">
        <v>0</v>
      </c>
      <c r="S78" s="5" t="n">
        <v>0</v>
      </c>
    </row>
    <row r="79" spans="1:19">
      <c r="A79" s="4" t="s">
        <v>712</v>
      </c>
      <c r="O79" s="5" t="n">
        <v>2491</v>
      </c>
      <c r="Q79" s="5" t="n">
        <v>3368</v>
      </c>
      <c r="S79" s="5" t="n">
        <v>3581</v>
      </c>
    </row>
    <row r="80" spans="1:19">
      <c r="A80" s="4" t="s">
        <v>718</v>
      </c>
    </row>
    <row r="81" spans="1:19">
      <c r="A81" s="3" t="s">
        <v>915</v>
      </c>
    </row>
    <row r="82" spans="1:19">
      <c r="A82" s="4" t="s">
        <v>712</v>
      </c>
      <c r="O82" s="5" t="n">
        <v>19659</v>
      </c>
      <c r="Q82" s="5" t="n">
        <v>20464</v>
      </c>
    </row>
    <row r="83" spans="1:19">
      <c r="A83" s="4" t="s">
        <v>929</v>
      </c>
    </row>
    <row r="84" spans="1:19">
      <c r="A84" s="3" t="s">
        <v>915</v>
      </c>
    </row>
    <row r="85" spans="1:19">
      <c r="A85" s="4" t="s">
        <v>916</v>
      </c>
      <c r="F85" s="5" t="n">
        <v>68</v>
      </c>
      <c r="J85" s="5" t="n">
        <v>107</v>
      </c>
      <c r="K85" s="5" t="n">
        <v>68</v>
      </c>
      <c r="M85" s="5" t="n">
        <v>107</v>
      </c>
      <c r="N85" s="5" t="n">
        <v>186</v>
      </c>
    </row>
    <row r="86" spans="1:19">
      <c r="A86" s="4" t="s">
        <v>917</v>
      </c>
      <c r="K86" s="5" t="n">
        <v>-9</v>
      </c>
      <c r="L86" s="4" t="s">
        <v>47</v>
      </c>
      <c r="M86" s="5" t="n">
        <v>-15</v>
      </c>
      <c r="N86" s="5" t="n">
        <v>-40</v>
      </c>
    </row>
    <row r="87" spans="1:19">
      <c r="A87" s="4" t="s">
        <v>918</v>
      </c>
      <c r="K87" s="5" t="n">
        <v>-45</v>
      </c>
      <c r="L87" s="4" t="s">
        <v>593</v>
      </c>
      <c r="M87" s="5" t="n">
        <v>-35</v>
      </c>
      <c r="N87" s="5" t="n">
        <v>-55</v>
      </c>
    </row>
    <row r="88" spans="1:19">
      <c r="A88" s="4" t="s">
        <v>919</v>
      </c>
      <c r="K88" s="5" t="n">
        <v>12</v>
      </c>
      <c r="M88" s="5" t="n">
        <v>11</v>
      </c>
      <c r="N88" s="5" t="n">
        <v>16</v>
      </c>
    </row>
    <row r="89" spans="1:19">
      <c r="A89" s="4" t="s">
        <v>920</v>
      </c>
      <c r="K89" s="5" t="n">
        <v>-33</v>
      </c>
      <c r="M89" s="5" t="n">
        <v>-24</v>
      </c>
      <c r="N89" s="5" t="n">
        <v>-39</v>
      </c>
    </row>
    <row r="90" spans="1:19">
      <c r="A90" s="4" t="s">
        <v>921</v>
      </c>
      <c r="C90" s="5" t="n">
        <v>26</v>
      </c>
      <c r="G90" s="5" t="n">
        <v>68</v>
      </c>
      <c r="K90" s="5" t="n">
        <v>26</v>
      </c>
      <c r="M90" s="5" t="n">
        <v>68</v>
      </c>
      <c r="N90" s="5" t="n">
        <v>107</v>
      </c>
    </row>
    <row r="91" spans="1:19">
      <c r="A91" s="4" t="s">
        <v>922</v>
      </c>
      <c r="O91" s="5" t="n">
        <v>17</v>
      </c>
      <c r="Q91" s="5" t="n">
        <v>35</v>
      </c>
      <c r="S91" s="5" t="n">
        <v>64</v>
      </c>
    </row>
    <row r="92" spans="1:19">
      <c r="A92" s="4" t="s">
        <v>923</v>
      </c>
      <c r="O92" s="5" t="n">
        <v>9</v>
      </c>
      <c r="Q92" s="5" t="n">
        <v>33</v>
      </c>
      <c r="S92" s="5" t="n">
        <v>43</v>
      </c>
    </row>
    <row r="93" spans="1:19">
      <c r="A93" s="4" t="s">
        <v>924</v>
      </c>
      <c r="C93" s="5" t="n">
        <v>26</v>
      </c>
      <c r="F93" s="5" t="n">
        <v>68</v>
      </c>
      <c r="G93" s="5" t="n">
        <v>68</v>
      </c>
      <c r="J93" s="5" t="n">
        <v>107</v>
      </c>
      <c r="K93" s="5" t="n">
        <v>68</v>
      </c>
      <c r="M93" s="5" t="n">
        <v>107</v>
      </c>
      <c r="N93" s="5" t="n">
        <v>186</v>
      </c>
      <c r="O93" s="5" t="n">
        <v>26</v>
      </c>
      <c r="Q93" s="5" t="n">
        <v>68</v>
      </c>
      <c r="S93" s="5" t="n">
        <v>107</v>
      </c>
    </row>
    <row r="94" spans="1:19">
      <c r="A94" s="4" t="s">
        <v>925</v>
      </c>
      <c r="B94" s="4" t="s">
        <v>57</v>
      </c>
      <c r="O94" s="5" t="n">
        <v>16165</v>
      </c>
      <c r="Q94" s="5" t="n">
        <v>16112</v>
      </c>
      <c r="S94" s="5" t="n">
        <v>14926</v>
      </c>
    </row>
    <row r="95" spans="1:19">
      <c r="A95" s="4" t="s">
        <v>926</v>
      </c>
      <c r="B95" s="4" t="s">
        <v>70</v>
      </c>
      <c r="O95" s="5" t="n">
        <v>60</v>
      </c>
      <c r="Q95" s="5" t="n">
        <v>197</v>
      </c>
      <c r="S95" s="5" t="n">
        <v>224</v>
      </c>
    </row>
    <row r="96" spans="1:19">
      <c r="A96" s="4" t="s">
        <v>927</v>
      </c>
      <c r="O96" s="5" t="n">
        <v>956</v>
      </c>
      <c r="Q96" s="5" t="n">
        <v>1449</v>
      </c>
      <c r="S96" s="5" t="n">
        <v>1511</v>
      </c>
    </row>
    <row r="97" spans="1:19">
      <c r="A97" s="4" t="s">
        <v>712</v>
      </c>
      <c r="O97" s="5" t="n">
        <v>17181</v>
      </c>
      <c r="P97" s="4" t="s">
        <v>930</v>
      </c>
      <c r="Q97" s="5" t="n">
        <v>17758</v>
      </c>
      <c r="S97" s="5" t="n">
        <v>16661</v>
      </c>
    </row>
    <row r="98" spans="1:19">
      <c r="A98" s="4" t="s">
        <v>720</v>
      </c>
    </row>
    <row r="99" spans="1:19">
      <c r="A99" s="3" t="s">
        <v>915</v>
      </c>
    </row>
    <row r="100" spans="1:19">
      <c r="A100" s="4" t="s">
        <v>916</v>
      </c>
      <c r="F100" s="5" t="n">
        <v>24</v>
      </c>
      <c r="J100" s="5" t="n">
        <v>32</v>
      </c>
      <c r="K100" s="5" t="n">
        <v>24</v>
      </c>
      <c r="M100" s="5" t="n">
        <v>32</v>
      </c>
      <c r="N100" s="5" t="n">
        <v>49</v>
      </c>
    </row>
    <row r="101" spans="1:19">
      <c r="A101" s="4" t="s">
        <v>917</v>
      </c>
      <c r="K101" s="5" t="n">
        <v>-1</v>
      </c>
      <c r="L101" s="4" t="s">
        <v>47</v>
      </c>
      <c r="M101" s="5" t="n">
        <v>-4</v>
      </c>
      <c r="N101" s="5" t="n">
        <v>-14</v>
      </c>
    </row>
    <row r="102" spans="1:19">
      <c r="A102" s="4" t="s">
        <v>918</v>
      </c>
      <c r="K102" s="5" t="n">
        <v>-8</v>
      </c>
      <c r="L102" s="4" t="s">
        <v>593</v>
      </c>
      <c r="M102" s="5" t="n">
        <v>-8</v>
      </c>
      <c r="N102" s="5" t="n">
        <v>-13</v>
      </c>
    </row>
    <row r="103" spans="1:19">
      <c r="A103" s="4" t="s">
        <v>919</v>
      </c>
      <c r="K103" s="5" t="n">
        <v>5</v>
      </c>
      <c r="M103" s="5" t="n">
        <v>4</v>
      </c>
      <c r="N103" s="5" t="n">
        <v>10</v>
      </c>
    </row>
    <row r="104" spans="1:19">
      <c r="A104" s="4" t="s">
        <v>920</v>
      </c>
      <c r="K104" s="5" t="n">
        <v>-3</v>
      </c>
      <c r="M104" s="5" t="n">
        <v>-4</v>
      </c>
      <c r="N104" s="5" t="n">
        <v>-3</v>
      </c>
    </row>
    <row r="105" spans="1:19">
      <c r="A105" s="4" t="s">
        <v>921</v>
      </c>
      <c r="C105" s="5" t="n">
        <v>20</v>
      </c>
      <c r="G105" s="5" t="n">
        <v>24</v>
      </c>
      <c r="K105" s="5" t="n">
        <v>20</v>
      </c>
      <c r="M105" s="5" t="n">
        <v>24</v>
      </c>
      <c r="N105" s="5" t="n">
        <v>32</v>
      </c>
    </row>
    <row r="106" spans="1:19">
      <c r="A106" s="4" t="s">
        <v>922</v>
      </c>
      <c r="O106" s="5" t="n">
        <v>19</v>
      </c>
      <c r="Q106" s="5" t="n">
        <v>23</v>
      </c>
      <c r="S106" s="5" t="n">
        <v>30</v>
      </c>
    </row>
    <row r="107" spans="1:19">
      <c r="A107" s="4" t="s">
        <v>923</v>
      </c>
      <c r="O107" s="5" t="n">
        <v>1</v>
      </c>
      <c r="Q107" s="5" t="n">
        <v>1</v>
      </c>
      <c r="S107" s="5" t="n">
        <v>2</v>
      </c>
    </row>
    <row r="108" spans="1:19">
      <c r="A108" s="4" t="s">
        <v>924</v>
      </c>
      <c r="C108" s="5" t="n">
        <v>20</v>
      </c>
      <c r="F108" s="5" t="n">
        <v>24</v>
      </c>
      <c r="G108" s="5" t="n">
        <v>24</v>
      </c>
      <c r="J108" s="5" t="n">
        <v>32</v>
      </c>
      <c r="K108" s="5" t="n">
        <v>24</v>
      </c>
      <c r="M108" s="5" t="n">
        <v>32</v>
      </c>
      <c r="N108" s="5" t="n">
        <v>49</v>
      </c>
      <c r="O108" s="5" t="n">
        <v>20</v>
      </c>
      <c r="Q108" s="5" t="n">
        <v>24</v>
      </c>
      <c r="S108" s="5" t="n">
        <v>32</v>
      </c>
    </row>
    <row r="109" spans="1:19">
      <c r="A109" s="4" t="s">
        <v>925</v>
      </c>
      <c r="B109" s="4" t="s">
        <v>57</v>
      </c>
      <c r="O109" s="5" t="n">
        <v>1335</v>
      </c>
      <c r="Q109" s="5" t="n">
        <v>1523</v>
      </c>
      <c r="S109" s="5" t="n">
        <v>1709</v>
      </c>
    </row>
    <row r="110" spans="1:19">
      <c r="A110" s="4" t="s">
        <v>926</v>
      </c>
      <c r="B110" s="4" t="s">
        <v>70</v>
      </c>
      <c r="O110" s="5" t="n">
        <v>3</v>
      </c>
      <c r="Q110" s="5" t="n">
        <v>5</v>
      </c>
      <c r="S110" s="5" t="n">
        <v>5</v>
      </c>
    </row>
    <row r="111" spans="1:19">
      <c r="A111" s="4" t="s">
        <v>927</v>
      </c>
      <c r="O111" s="5" t="n">
        <v>70</v>
      </c>
      <c r="Q111" s="5" t="n">
        <v>72</v>
      </c>
      <c r="S111" s="5" t="n">
        <v>70</v>
      </c>
    </row>
    <row r="112" spans="1:19">
      <c r="A112" s="4" t="s">
        <v>712</v>
      </c>
      <c r="O112" s="5" t="n">
        <v>1408</v>
      </c>
      <c r="P112" s="4" t="s">
        <v>931</v>
      </c>
      <c r="Q112" s="5" t="n">
        <v>1600</v>
      </c>
      <c r="S112" s="5" t="n">
        <v>1784</v>
      </c>
    </row>
    <row r="113" spans="1:19">
      <c r="A113" s="4" t="s">
        <v>565</v>
      </c>
    </row>
    <row r="114" spans="1:19">
      <c r="A114" s="3" t="s">
        <v>915</v>
      </c>
    </row>
    <row r="115" spans="1:19">
      <c r="A115" s="4" t="s">
        <v>916</v>
      </c>
      <c r="F115" s="5" t="n">
        <v>32</v>
      </c>
      <c r="J115" s="5" t="n">
        <v>39</v>
      </c>
      <c r="K115" s="5" t="n">
        <v>32</v>
      </c>
      <c r="M115" s="5" t="n">
        <v>39</v>
      </c>
      <c r="N115" s="5" t="n">
        <v>50</v>
      </c>
    </row>
    <row r="116" spans="1:19">
      <c r="A116" s="4" t="s">
        <v>917</v>
      </c>
      <c r="K116" s="5" t="n">
        <v>26</v>
      </c>
      <c r="L116" s="4" t="s">
        <v>47</v>
      </c>
      <c r="M116" s="5" t="n">
        <v>20</v>
      </c>
      <c r="N116" s="5" t="n">
        <v>23</v>
      </c>
    </row>
    <row r="117" spans="1:19">
      <c r="A117" s="4" t="s">
        <v>918</v>
      </c>
      <c r="K117" s="5" t="n">
        <v>-30</v>
      </c>
      <c r="L117" s="4" t="s">
        <v>593</v>
      </c>
      <c r="M117" s="5" t="n">
        <v>-32</v>
      </c>
      <c r="N117" s="5" t="n">
        <v>-41</v>
      </c>
    </row>
    <row r="118" spans="1:19">
      <c r="A118" s="4" t="s">
        <v>919</v>
      </c>
      <c r="K118" s="5" t="n">
        <v>6</v>
      </c>
      <c r="M118" s="5" t="n">
        <v>5</v>
      </c>
      <c r="N118" s="5" t="n">
        <v>7</v>
      </c>
    </row>
    <row r="119" spans="1:19">
      <c r="A119" s="4" t="s">
        <v>920</v>
      </c>
      <c r="K119" s="5" t="n">
        <v>-24</v>
      </c>
      <c r="M119" s="5" t="n">
        <v>-27</v>
      </c>
      <c r="N119" s="5" t="n">
        <v>-34</v>
      </c>
    </row>
    <row r="120" spans="1:19">
      <c r="A120" s="4" t="s">
        <v>921</v>
      </c>
      <c r="C120" s="5" t="n">
        <v>34</v>
      </c>
      <c r="G120" s="5" t="n">
        <v>32</v>
      </c>
      <c r="K120" s="5" t="n">
        <v>34</v>
      </c>
      <c r="M120" s="5" t="n">
        <v>32</v>
      </c>
      <c r="N120" s="5" t="n">
        <v>39</v>
      </c>
    </row>
    <row r="121" spans="1:19">
      <c r="A121" s="4" t="s">
        <v>922</v>
      </c>
      <c r="O121" s="5" t="n">
        <v>33</v>
      </c>
      <c r="Q121" s="5" t="n">
        <v>31</v>
      </c>
      <c r="S121" s="5" t="n">
        <v>37</v>
      </c>
    </row>
    <row r="122" spans="1:19">
      <c r="A122" s="4" t="s">
        <v>923</v>
      </c>
      <c r="O122" s="5" t="n">
        <v>1</v>
      </c>
      <c r="Q122" s="5" t="n">
        <v>1</v>
      </c>
      <c r="S122" s="5" t="n">
        <v>2</v>
      </c>
    </row>
    <row r="123" spans="1:19">
      <c r="A123" s="4" t="s">
        <v>924</v>
      </c>
      <c r="C123" s="5" t="n">
        <v>34</v>
      </c>
      <c r="F123" s="5" t="n">
        <v>32</v>
      </c>
      <c r="G123" s="5" t="n">
        <v>32</v>
      </c>
      <c r="J123" s="5" t="n">
        <v>39</v>
      </c>
      <c r="K123" s="5" t="n">
        <v>32</v>
      </c>
      <c r="M123" s="5" t="n">
        <v>39</v>
      </c>
      <c r="N123" s="5" t="n">
        <v>50</v>
      </c>
      <c r="O123" s="5" t="n">
        <v>34</v>
      </c>
      <c r="Q123" s="5" t="n">
        <v>32</v>
      </c>
      <c r="S123" s="5" t="n">
        <v>39</v>
      </c>
    </row>
    <row r="124" spans="1:19">
      <c r="A124" s="4" t="s">
        <v>925</v>
      </c>
      <c r="B124" s="4" t="s">
        <v>57</v>
      </c>
      <c r="O124" s="5" t="n">
        <v>683</v>
      </c>
      <c r="Q124" s="5" t="n">
        <v>694</v>
      </c>
      <c r="S124" s="5" t="n">
        <v>714</v>
      </c>
    </row>
    <row r="125" spans="1:19">
      <c r="A125" s="4" t="s">
        <v>926</v>
      </c>
      <c r="B125" s="4" t="s">
        <v>70</v>
      </c>
      <c r="O125" s="5" t="n">
        <v>5</v>
      </c>
      <c r="Q125" s="5" t="n">
        <v>5</v>
      </c>
      <c r="S125" s="5" t="n">
        <v>6</v>
      </c>
    </row>
    <row r="126" spans="1:19">
      <c r="A126" s="4" t="s">
        <v>927</v>
      </c>
      <c r="O126" s="5" t="n">
        <v>0</v>
      </c>
      <c r="Q126" s="5" t="n">
        <v>0</v>
      </c>
      <c r="S126" s="5" t="n">
        <v>0</v>
      </c>
    </row>
    <row r="127" spans="1:19">
      <c r="A127" s="4" t="s">
        <v>712</v>
      </c>
      <c r="O127" s="5" t="n">
        <v>688</v>
      </c>
      <c r="P127" s="4" t="s">
        <v>932</v>
      </c>
      <c r="Q127" s="5" t="n">
        <v>699</v>
      </c>
      <c r="S127" s="5" t="n">
        <v>720</v>
      </c>
    </row>
    <row r="128" spans="1:19">
      <c r="A128" s="4" t="s">
        <v>566</v>
      </c>
    </row>
    <row r="129" spans="1:19">
      <c r="A129" s="3" t="s">
        <v>915</v>
      </c>
    </row>
    <row r="130" spans="1:19">
      <c r="A130" s="4" t="s">
        <v>916</v>
      </c>
      <c r="F130" s="5" t="n">
        <v>9</v>
      </c>
      <c r="J130" s="5" t="n">
        <v>10</v>
      </c>
      <c r="K130" s="5" t="n">
        <v>9</v>
      </c>
      <c r="M130" s="5" t="n">
        <v>10</v>
      </c>
      <c r="N130" s="5" t="n">
        <v>13</v>
      </c>
    </row>
    <row r="131" spans="1:19">
      <c r="A131" s="4" t="s">
        <v>917</v>
      </c>
      <c r="K131" s="5" t="n">
        <v>4</v>
      </c>
      <c r="L131" s="4" t="s">
        <v>47</v>
      </c>
      <c r="M131" s="5" t="n">
        <v>9</v>
      </c>
      <c r="N131" s="5" t="n">
        <v>3</v>
      </c>
    </row>
    <row r="132" spans="1:19">
      <c r="A132" s="4" t="s">
        <v>918</v>
      </c>
      <c r="K132" s="5" t="n">
        <v>-8</v>
      </c>
      <c r="L132" s="4" t="s">
        <v>593</v>
      </c>
      <c r="M132" s="5" t="n">
        <v>-12</v>
      </c>
      <c r="N132" s="5" t="n">
        <v>-8</v>
      </c>
    </row>
    <row r="133" spans="1:19">
      <c r="A133" s="4" t="s">
        <v>919</v>
      </c>
      <c r="K133" s="5" t="n">
        <v>2</v>
      </c>
      <c r="M133" s="5" t="n">
        <v>2</v>
      </c>
      <c r="N133" s="5" t="n">
        <v>2</v>
      </c>
    </row>
    <row r="134" spans="1:19">
      <c r="A134" s="4" t="s">
        <v>920</v>
      </c>
      <c r="K134" s="5" t="n">
        <v>-6</v>
      </c>
      <c r="M134" s="5" t="n">
        <v>-10</v>
      </c>
      <c r="N134" s="5" t="n">
        <v>-6</v>
      </c>
    </row>
    <row r="135" spans="1:19">
      <c r="A135" s="4" t="s">
        <v>921</v>
      </c>
      <c r="C135" s="5" t="n">
        <v>7</v>
      </c>
      <c r="G135" s="5" t="n">
        <v>9</v>
      </c>
      <c r="K135" s="5" t="n">
        <v>7</v>
      </c>
      <c r="M135" s="5" t="n">
        <v>9</v>
      </c>
      <c r="N135" s="5" t="n">
        <v>10</v>
      </c>
    </row>
    <row r="136" spans="1:19">
      <c r="A136" s="4" t="s">
        <v>922</v>
      </c>
      <c r="O136" s="5" t="n">
        <v>7</v>
      </c>
      <c r="Q136" s="5" t="n">
        <v>9</v>
      </c>
      <c r="S136" s="5" t="n">
        <v>10</v>
      </c>
    </row>
    <row r="137" spans="1:19">
      <c r="A137" s="4" t="s">
        <v>923</v>
      </c>
      <c r="O137" s="5" t="n">
        <v>0</v>
      </c>
      <c r="Q137" s="5" t="n">
        <v>0</v>
      </c>
      <c r="S137" s="5" t="n">
        <v>0</v>
      </c>
    </row>
    <row r="138" spans="1:19">
      <c r="A138" s="4" t="s">
        <v>924</v>
      </c>
      <c r="C138" s="6" t="n">
        <v>7</v>
      </c>
      <c r="F138" s="6" t="n">
        <v>9</v>
      </c>
      <c r="G138" s="6" t="n">
        <v>9</v>
      </c>
      <c r="J138" s="6" t="n">
        <v>10</v>
      </c>
      <c r="K138" s="6" t="n">
        <v>9</v>
      </c>
      <c r="M138" s="6" t="n">
        <v>10</v>
      </c>
      <c r="N138" s="6" t="n">
        <v>13</v>
      </c>
      <c r="O138" s="5" t="n">
        <v>7</v>
      </c>
      <c r="Q138" s="5" t="n">
        <v>9</v>
      </c>
      <c r="S138" s="5" t="n">
        <v>10</v>
      </c>
    </row>
    <row r="139" spans="1:19">
      <c r="A139" s="4" t="s">
        <v>925</v>
      </c>
      <c r="B139" s="4" t="s">
        <v>57</v>
      </c>
      <c r="O139" s="5" t="n">
        <v>382</v>
      </c>
      <c r="Q139" s="5" t="n">
        <v>407</v>
      </c>
      <c r="S139" s="5" t="n">
        <v>489</v>
      </c>
    </row>
    <row r="140" spans="1:19">
      <c r="A140" s="4" t="s">
        <v>926</v>
      </c>
      <c r="B140" s="4" t="s">
        <v>70</v>
      </c>
      <c r="O140" s="5" t="n">
        <v>0</v>
      </c>
      <c r="Q140" s="5" t="n">
        <v>0</v>
      </c>
      <c r="S140" s="5" t="n">
        <v>0</v>
      </c>
    </row>
    <row r="141" spans="1:19">
      <c r="A141" s="4" t="s">
        <v>927</v>
      </c>
      <c r="O141" s="5" t="n">
        <v>0</v>
      </c>
      <c r="Q141" s="5" t="n">
        <v>0</v>
      </c>
      <c r="S141" s="5" t="n">
        <v>0</v>
      </c>
    </row>
    <row r="142" spans="1:19">
      <c r="A142" s="4" t="s">
        <v>712</v>
      </c>
      <c r="O142" s="6" t="n">
        <v>382</v>
      </c>
      <c r="Q142" s="6" t="n">
        <v>407</v>
      </c>
      <c r="S142" s="6" t="n">
        <v>489</v>
      </c>
    </row>
    <row r="143" spans="1:19"/>
    <row r="144" spans="1:19">
      <c r="A144" s="4" t="s">
        <v>47</v>
      </c>
      <c r="B144" s="4" t="s">
        <v>75</v>
      </c>
    </row>
    <row r="145" spans="1:19">
      <c r="A145" s="4" t="s">
        <v>49</v>
      </c>
      <c r="B145" s="4" t="s">
        <v>933</v>
      </c>
    </row>
    <row r="146" spans="1:19">
      <c r="A146" s="4" t="s">
        <v>57</v>
      </c>
      <c r="B146" s="4" t="s">
        <v>934</v>
      </c>
    </row>
    <row r="147" spans="1:19">
      <c r="A147" s="4" t="s">
        <v>70</v>
      </c>
      <c r="B147" s="4" t="s">
        <v>935</v>
      </c>
    </row>
    <row r="148" spans="1:19">
      <c r="A148" s="4" t="s">
        <v>721</v>
      </c>
      <c r="B148" s="4" t="s">
        <v>723</v>
      </c>
    </row>
    <row r="149" spans="1:19">
      <c r="A149" s="4" t="s">
        <v>722</v>
      </c>
      <c r="B149" s="4" t="s">
        <v>724</v>
      </c>
    </row>
    <row r="150" spans="1:19">
      <c r="A150" s="4" t="s">
        <v>746</v>
      </c>
      <c r="B150" s="4" t="s">
        <v>725</v>
      </c>
    </row>
    <row r="151" spans="1:19">
      <c r="A151" s="4" t="s">
        <v>911</v>
      </c>
      <c r="B151" s="4" t="s">
        <v>726</v>
      </c>
    </row>
    <row r="152" spans="1:19">
      <c r="A152" s="4" t="s">
        <v>931</v>
      </c>
      <c r="B152" s="4" t="s">
        <v>727</v>
      </c>
    </row>
    <row r="153" spans="1:19">
      <c r="A153" s="4" t="s">
        <v>932</v>
      </c>
      <c r="B153" s="4" t="s">
        <v>728</v>
      </c>
    </row>
  </sheetData>
  <mergeCells count="19">
    <mergeCell ref="A1:B2"/>
    <mergeCell ref="C1:J1"/>
    <mergeCell ref="K1:N1"/>
    <mergeCell ref="O1:P1"/>
    <mergeCell ref="Q1:R1"/>
    <mergeCell ref="K2:L2"/>
    <mergeCell ref="O2:P2"/>
    <mergeCell ref="Q2:R2"/>
    <mergeCell ref="A143:R143"/>
    <mergeCell ref="B144:R144"/>
    <mergeCell ref="B145:R145"/>
    <mergeCell ref="B146:R146"/>
    <mergeCell ref="B147:R147"/>
    <mergeCell ref="B148:R148"/>
    <mergeCell ref="B149:R149"/>
    <mergeCell ref="B150:R150"/>
    <mergeCell ref="B151:R151"/>
    <mergeCell ref="B152:R152"/>
    <mergeCell ref="B153:R15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s>
  <sheetData>
    <row r="1" spans="1:6">
      <c r="A1" s="1" t="s">
        <v>936</v>
      </c>
      <c r="B1" s="2" t="s">
        <v>1</v>
      </c>
    </row>
    <row r="2" spans="1:6">
      <c r="B2" s="2" t="s">
        <v>2</v>
      </c>
      <c r="D2" s="2" t="s">
        <v>32</v>
      </c>
      <c r="E2" s="2" t="s">
        <v>33</v>
      </c>
      <c r="F2" s="2" t="s">
        <v>710</v>
      </c>
    </row>
    <row r="3" spans="1:6">
      <c r="A3" s="3" t="s">
        <v>550</v>
      </c>
    </row>
    <row r="4" spans="1:6">
      <c r="A4" s="4" t="s">
        <v>35</v>
      </c>
      <c r="B4" s="6" t="n">
        <v>73875</v>
      </c>
      <c r="D4" s="6" t="n">
        <v>82917</v>
      </c>
      <c r="E4" s="6" t="n">
        <v>77741</v>
      </c>
    </row>
    <row r="5" spans="1:6">
      <c r="A5" s="4" t="s">
        <v>937</v>
      </c>
      <c r="B5" s="5" t="n">
        <v>1017</v>
      </c>
      <c r="D5" s="5" t="n">
        <v>912</v>
      </c>
      <c r="E5" s="5" t="n">
        <v>680</v>
      </c>
      <c r="F5" s="6" t="n">
        <v>606</v>
      </c>
    </row>
    <row r="6" spans="1:6">
      <c r="A6" s="4" t="s">
        <v>938</v>
      </c>
      <c r="B6" s="5" t="n">
        <v>672</v>
      </c>
      <c r="D6" s="5" t="n">
        <v>881</v>
      </c>
      <c r="E6" s="5" t="n">
        <v>763</v>
      </c>
    </row>
    <row r="7" spans="1:6">
      <c r="A7" s="4" t="s">
        <v>740</v>
      </c>
    </row>
    <row r="8" spans="1:6">
      <c r="A8" s="3" t="s">
        <v>550</v>
      </c>
    </row>
    <row r="9" spans="1:6">
      <c r="A9" s="4" t="s">
        <v>35</v>
      </c>
      <c r="B9" s="5" t="n">
        <v>3274</v>
      </c>
      <c r="D9" s="5" t="n">
        <v>4815</v>
      </c>
      <c r="E9" s="5" t="n">
        <v>4821</v>
      </c>
    </row>
    <row r="10" spans="1:6">
      <c r="A10" s="4" t="s">
        <v>939</v>
      </c>
    </row>
    <row r="11" spans="1:6">
      <c r="A11" s="3" t="s">
        <v>550</v>
      </c>
    </row>
    <row r="12" spans="1:6">
      <c r="A12" s="4" t="s">
        <v>35</v>
      </c>
      <c r="B12" s="5" t="n">
        <v>54216</v>
      </c>
      <c r="D12" s="5" t="n">
        <v>62453</v>
      </c>
    </row>
    <row r="13" spans="1:6">
      <c r="A13" s="4" t="s">
        <v>718</v>
      </c>
    </row>
    <row r="14" spans="1:6">
      <c r="A14" s="3" t="s">
        <v>550</v>
      </c>
    </row>
    <row r="15" spans="1:6">
      <c r="A15" s="4" t="s">
        <v>35</v>
      </c>
      <c r="B15" s="5" t="n">
        <v>19659</v>
      </c>
      <c r="D15" s="5" t="n">
        <v>20464</v>
      </c>
    </row>
    <row r="16" spans="1:6">
      <c r="A16" s="4" t="s">
        <v>940</v>
      </c>
    </row>
    <row r="17" spans="1:6">
      <c r="A17" s="3" t="s">
        <v>550</v>
      </c>
    </row>
    <row r="18" spans="1:6">
      <c r="A18" s="4" t="s">
        <v>35</v>
      </c>
      <c r="D18" s="5" t="n">
        <v>4800</v>
      </c>
      <c r="E18" s="5" t="n">
        <v>3900</v>
      </c>
      <c r="F18" s="5" t="n">
        <v>3400</v>
      </c>
    </row>
    <row r="19" spans="1:6">
      <c r="A19" s="4" t="s">
        <v>937</v>
      </c>
      <c r="D19" s="5" t="n">
        <v>27</v>
      </c>
      <c r="E19" s="5" t="n">
        <v>24</v>
      </c>
      <c r="F19" s="5" t="n">
        <v>7</v>
      </c>
    </row>
    <row r="20" spans="1:6">
      <c r="A20" s="4" t="s">
        <v>776</v>
      </c>
    </row>
    <row r="21" spans="1:6">
      <c r="A21" s="3" t="s">
        <v>550</v>
      </c>
    </row>
    <row r="22" spans="1:6">
      <c r="A22" s="4" t="s">
        <v>941</v>
      </c>
      <c r="B22" s="5" t="n">
        <v>11</v>
      </c>
    </row>
    <row r="23" spans="1:6">
      <c r="A23" s="4" t="s">
        <v>942</v>
      </c>
      <c r="B23" s="5" t="n">
        <v>22</v>
      </c>
    </row>
    <row r="24" spans="1:6">
      <c r="A24" s="4" t="s">
        <v>35</v>
      </c>
      <c r="B24" s="5" t="n">
        <v>17181</v>
      </c>
      <c r="C24" s="4" t="s">
        <v>593</v>
      </c>
      <c r="D24" s="5" t="n">
        <v>17758</v>
      </c>
      <c r="E24" s="5" t="n">
        <v>16661</v>
      </c>
    </row>
    <row r="25" spans="1:6">
      <c r="A25" s="4" t="s">
        <v>937</v>
      </c>
      <c r="B25" s="6" t="n">
        <v>26</v>
      </c>
      <c r="D25" s="6" t="n">
        <v>68</v>
      </c>
      <c r="E25" s="6" t="n">
        <v>107</v>
      </c>
      <c r="F25" s="6" t="n">
        <v>186</v>
      </c>
    </row>
    <row r="26" spans="1:6"/>
    <row r="27" spans="1:6">
      <c r="A27" s="4" t="s">
        <v>47</v>
      </c>
      <c r="B27" s="4" t="s">
        <v>725</v>
      </c>
    </row>
    <row r="28" spans="1:6">
      <c r="A28" s="4" t="s">
        <v>49</v>
      </c>
      <c r="B28" s="4" t="s">
        <v>726</v>
      </c>
    </row>
  </sheetData>
  <mergeCells count="6">
    <mergeCell ref="A1:A2"/>
    <mergeCell ref="B1:C1"/>
    <mergeCell ref="B2:C2"/>
    <mergeCell ref="A26:F26"/>
    <mergeCell ref="B27:F27"/>
    <mergeCell ref="B28:F2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43</v>
      </c>
      <c r="B1" s="2" t="s">
        <v>2</v>
      </c>
      <c r="C1" s="2" t="s">
        <v>32</v>
      </c>
    </row>
    <row r="2" spans="1:3">
      <c r="A2" s="3" t="s">
        <v>711</v>
      </c>
    </row>
    <row r="3" spans="1:3">
      <c r="A3" s="4" t="s">
        <v>944</v>
      </c>
      <c r="B3" s="6" t="n">
        <v>1809</v>
      </c>
      <c r="C3" s="6" t="n">
        <v>2185</v>
      </c>
    </row>
    <row r="4" spans="1:3">
      <c r="A4" s="4" t="s">
        <v>555</v>
      </c>
    </row>
    <row r="5" spans="1:3">
      <c r="A5" s="3" t="s">
        <v>711</v>
      </c>
    </row>
    <row r="6" spans="1:3">
      <c r="A6" s="4" t="s">
        <v>944</v>
      </c>
      <c r="B6" s="5" t="n">
        <v>844</v>
      </c>
      <c r="C6" s="5" t="n">
        <v>2095</v>
      </c>
    </row>
    <row r="7" spans="1:3">
      <c r="A7" s="4" t="s">
        <v>945</v>
      </c>
    </row>
    <row r="8" spans="1:3">
      <c r="A8" s="3" t="s">
        <v>711</v>
      </c>
    </row>
    <row r="9" spans="1:3">
      <c r="A9" s="4" t="s">
        <v>944</v>
      </c>
      <c r="B9" s="5" t="n">
        <v>17</v>
      </c>
      <c r="C9" s="5" t="n">
        <v>1895</v>
      </c>
    </row>
    <row r="10" spans="1:3">
      <c r="A10" s="4" t="s">
        <v>716</v>
      </c>
    </row>
    <row r="11" spans="1:3">
      <c r="A11" s="3" t="s">
        <v>711</v>
      </c>
    </row>
    <row r="12" spans="1:3">
      <c r="A12" s="4" t="s">
        <v>944</v>
      </c>
      <c r="B12" s="5" t="n">
        <v>827</v>
      </c>
      <c r="C12" s="5" t="n">
        <v>200</v>
      </c>
    </row>
    <row r="13" spans="1:3">
      <c r="A13" s="4" t="s">
        <v>718</v>
      </c>
    </row>
    <row r="14" spans="1:3">
      <c r="A14" s="3" t="s">
        <v>711</v>
      </c>
    </row>
    <row r="15" spans="1:3">
      <c r="A15" s="4" t="s">
        <v>944</v>
      </c>
      <c r="B15" s="5" t="n">
        <v>965</v>
      </c>
      <c r="C15" s="5" t="n">
        <v>90</v>
      </c>
    </row>
    <row r="16" spans="1:3">
      <c r="A16" s="4" t="s">
        <v>929</v>
      </c>
    </row>
    <row r="17" spans="1:3">
      <c r="A17" s="3" t="s">
        <v>711</v>
      </c>
    </row>
    <row r="18" spans="1:3">
      <c r="A18" s="4" t="s">
        <v>944</v>
      </c>
      <c r="B18" s="5" t="n">
        <v>890</v>
      </c>
      <c r="C18" s="5" t="n">
        <v>11</v>
      </c>
    </row>
    <row r="19" spans="1:3">
      <c r="A19" s="4" t="s">
        <v>720</v>
      </c>
    </row>
    <row r="20" spans="1:3">
      <c r="A20" s="3" t="s">
        <v>711</v>
      </c>
    </row>
    <row r="21" spans="1:3">
      <c r="A21" s="4" t="s">
        <v>944</v>
      </c>
      <c r="B21" s="5" t="n">
        <v>4</v>
      </c>
      <c r="C21" s="5" t="n">
        <v>0</v>
      </c>
    </row>
    <row r="22" spans="1:3">
      <c r="A22" s="4" t="s">
        <v>566</v>
      </c>
    </row>
    <row r="23" spans="1:3">
      <c r="A23" s="3" t="s">
        <v>711</v>
      </c>
    </row>
    <row r="24" spans="1:3">
      <c r="A24" s="4" t="s">
        <v>944</v>
      </c>
      <c r="B24" s="6" t="n">
        <v>71</v>
      </c>
      <c r="C24" s="6" t="n">
        <v>7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06:11:27Z</dcterms:created>
  <dcterms:modified xmlns:dcterms="http://purl.org/dc/terms/" xmlns:xsi="http://www.w3.org/2001/XMLSchema-instance" xsi:type="dcterms:W3CDTF">2017-02-21T06:11:27Z</dcterms:modified>
</cp:coreProperties>
</file>